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4" r:id="rId4"/>
    <sheet name="Condensed_Consolidated_Balance1" sheetId="5" r:id="rId5"/>
    <sheet name="Condensed_Consolidated_Stateme2" sheetId="6" r:id="rId6"/>
    <sheet name="Basis_Of_Presentation" sheetId="45" r:id="rId7"/>
    <sheet name="New_Accounting_Standards" sheetId="46" r:id="rId8"/>
    <sheet name="Discontinued_Operations" sheetId="47" r:id="rId9"/>
    <sheet name="Restructuring_And_Impairment" sheetId="48" r:id="rId10"/>
    <sheet name="Indebtedness_And_Borrowing_Fac" sheetId="49" r:id="rId11"/>
    <sheet name="Net_Loss_Per_Share" sheetId="50" r:id="rId12"/>
    <sheet name="Fair_Value_Measurements" sheetId="51" r:id="rId13"/>
    <sheet name="Income_Taxes" sheetId="52" r:id="rId14"/>
    <sheet name="Commitments_And_Contingencies" sheetId="53" r:id="rId15"/>
    <sheet name="Segment_Reporting" sheetId="54" r:id="rId16"/>
    <sheet name="Supplemental_Guarantor_Financi" sheetId="55" r:id="rId17"/>
    <sheet name="Subsequent_Events" sheetId="56" r:id="rId18"/>
    <sheet name="Discontinued_Operations_Policy" sheetId="57" r:id="rId19"/>
    <sheet name="Indebtedness_And_Borrowing_Fac1" sheetId="58" r:id="rId20"/>
    <sheet name="Net_Loss_Per_Share_Tables" sheetId="59" r:id="rId21"/>
    <sheet name="Fair_Value_Measurements_Tables" sheetId="60" r:id="rId22"/>
    <sheet name="Segment_Reporting_Tables" sheetId="61" r:id="rId23"/>
    <sheet name="Supplemental_Guarantor_Financi1" sheetId="62" r:id="rId24"/>
    <sheet name="Basis_Of_Presentation_Details" sheetId="63" r:id="rId25"/>
    <sheet name="Discontinued_Operations_Detail" sheetId="26" r:id="rId26"/>
    <sheet name="Restructuring_And_Impairment_D" sheetId="64" r:id="rId27"/>
    <sheet name="Indebtedness_And_Borrowing_Fac2" sheetId="28" r:id="rId28"/>
    <sheet name="Net_Loss_Per_Share_Schedule_Of" sheetId="29" r:id="rId29"/>
    <sheet name="Net_Loss_Per_Share_Common_Stoc" sheetId="30" r:id="rId30"/>
    <sheet name="Fair_Value_Measurements_Narrat" sheetId="65" r:id="rId31"/>
    <sheet name="Fair_Value_Measurements_Assets" sheetId="66" r:id="rId32"/>
    <sheet name="Fair_Value_Measurements_Carryi" sheetId="67" r:id="rId33"/>
    <sheet name="Fair_Value_Measurements_Carryi1" sheetId="68" r:id="rId34"/>
    <sheet name="Income_Taxes_Details" sheetId="69" r:id="rId35"/>
    <sheet name="Commitments_And_Contingencies_" sheetId="36" r:id="rId36"/>
    <sheet name="Segment_Reporting_Narrative_De" sheetId="70" r:id="rId37"/>
    <sheet name="Segment_Reporting_Schedule_Of_" sheetId="38" r:id="rId38"/>
    <sheet name="Supplemental_Guarantor_Financi2" sheetId="71" r:id="rId39"/>
    <sheet name="Supplemental_Guarantor_Financi3" sheetId="40" r:id="rId40"/>
    <sheet name="Supplemental_Guarantor_Financi4" sheetId="72" r:id="rId41"/>
    <sheet name="Supplemental_Guarantor_Financi5" sheetId="42" r:id="rId42"/>
    <sheet name="Subsequent_Events_Details" sheetId="73" r:id="rId43"/>
  </sheets>
  <definedNames>
    <definedName name="_Toc388944193" localSheetId="15">Segment_Reporting!$B$5</definedName>
    <definedName name="T0245658537" localSheetId="7">New_Accounting_Standards!$B$8</definedName>
  </definedNames>
  <calcPr calcId="0"/>
</workbook>
</file>

<file path=xl/sharedStrings.xml><?xml version="1.0" encoding="utf-8"?>
<sst xmlns="http://schemas.openxmlformats.org/spreadsheetml/2006/main" count="5986" uniqueCount="913">
  <si>
    <t>Document And Entity Information</t>
  </si>
  <si>
    <t>9 Months Ended</t>
  </si>
  <si>
    <t>Nov. 01, 2014</t>
  </si>
  <si>
    <t>Nov. 30, 2014</t>
  </si>
  <si>
    <t>Document And Entity Information [Abstract]</t>
  </si>
  <si>
    <t>'</t>
  </si>
  <si>
    <t>Document Type</t>
  </si>
  <si>
    <t>'10-Q</t>
  </si>
  <si>
    <t>Amendment Flag</t>
  </si>
  <si>
    <t>'false</t>
  </si>
  <si>
    <t>Document Period End Date</t>
  </si>
  <si>
    <t>Document Fiscal Year Focus</t>
  </si>
  <si>
    <t>'2015</t>
  </si>
  <si>
    <t>Document Fiscal Period Focus</t>
  </si>
  <si>
    <t>'Q3</t>
  </si>
  <si>
    <t>Entity Registrant Name</t>
  </si>
  <si>
    <t>'RADIOSHACK CORP</t>
  </si>
  <si>
    <t>Entity Central Index Key</t>
  </si>
  <si>
    <t>'0000096289</t>
  </si>
  <si>
    <t>Current Fiscal Year End Date</t>
  </si>
  <si>
    <t>'--01-31</t>
  </si>
  <si>
    <t>Entity Filer Category</t>
  </si>
  <si>
    <t>'Accelerated Filer</t>
  </si>
  <si>
    <t>Entity Common Stock, Shares Outstanding</t>
  </si>
  <si>
    <t>Condensed Consolidated Statements Of Comprehensive Income (USD $)</t>
  </si>
  <si>
    <t>In Millions, except Per Share data, unless otherwise specified</t>
  </si>
  <si>
    <t>3 Months Ended</t>
  </si>
  <si>
    <t>Oct. 31, 2013</t>
  </si>
  <si>
    <t>Condensed Consolidated Statements Of Comprehensive Income [Abstract]</t>
  </si>
  <si>
    <t>Net sales and operating revenues</t>
  </si>
  <si>
    <t>Cost of products sold (includes depreciation amounts of $1.9 million, $2.3 million, $6.8 million, and $6.7 million, respectively)</t>
  </si>
  <si>
    <t>Gross profit</t>
  </si>
  <si>
    <t>Operating expenses:</t>
  </si>
  <si>
    <t>Selling, general and administrative</t>
  </si>
  <si>
    <t>Depreciation and amortization</t>
  </si>
  <si>
    <t>Impairment of long-lived assets and goodwill</t>
  </si>
  <si>
    <t>Total operating expenses</t>
  </si>
  <si>
    <t>Operating loss</t>
  </si>
  <si>
    <t>Interest income</t>
  </si>
  <si>
    <t>Interest expense</t>
  </si>
  <si>
    <t>Other loss (See Note 4)</t>
  </si>
  <si>
    <t>Loss from continuing operations before income taxes</t>
  </si>
  <si>
    <t>Income tax expense (benefit)</t>
  </si>
  <si>
    <t>Loss from continuing operations</t>
  </si>
  <si>
    <t>Discontinued operations, net of income taxes</t>
  </si>
  <si>
    <t>Net loss</t>
  </si>
  <si>
    <t>Basic and diluted net loss per share:</t>
  </si>
  <si>
    <t>Loss per share from continuing operations</t>
  </si>
  <si>
    <t>Loss per share from discontinued operations</t>
  </si>
  <si>
    <t>Net loss per share</t>
  </si>
  <si>
    <t>Shares used in computing net loss per share:</t>
  </si>
  <si>
    <t>Basic and diluted</t>
  </si>
  <si>
    <t>Comprehensive loss</t>
  </si>
  <si>
    <t>Condensed Consolidated Statements Of Comprehensive Income (Parenthetical) (USD $)</t>
  </si>
  <si>
    <t>In Millions, unless otherwise specified</t>
  </si>
  <si>
    <t>Cost of products sold, depreciation</t>
  </si>
  <si>
    <t>Condensed Consolidated Balance Sheets (USD $)</t>
  </si>
  <si>
    <t>Feb. 01, 2014</t>
  </si>
  <si>
    <t>Dec. 31, 2013</t>
  </si>
  <si>
    <t>Current assets:</t>
  </si>
  <si>
    <t>Cash and cash equivalents</t>
  </si>
  <si>
    <t>Accounts and notes receivable, net</t>
  </si>
  <si>
    <t>Inventories</t>
  </si>
  <si>
    <t>Other current assets</t>
  </si>
  <si>
    <t>Total current assets</t>
  </si>
  <si>
    <t>Property, plant and equipment, net</t>
  </si>
  <si>
    <t>Other assets, net</t>
  </si>
  <si>
    <t>Total assets</t>
  </si>
  <si>
    <t>Current liabilities:</t>
  </si>
  <si>
    <t>Current maturities of long-term debt</t>
  </si>
  <si>
    <t>Accounts payable</t>
  </si>
  <si>
    <t>Accrued expenses and other current liabilities</t>
  </si>
  <si>
    <t>Total current liabilities</t>
  </si>
  <si>
    <t>Long-term debt, excluding current maturities</t>
  </si>
  <si>
    <t>Other non-current liabilities</t>
  </si>
  <si>
    <t>Total liabilities</t>
  </si>
  <si>
    <t>Commitments and contingencies (See Note 9)</t>
  </si>
  <si>
    <t>'  </t>
  </si>
  <si>
    <t>Stockholders' (deficit) equity:</t>
  </si>
  <si>
    <t>Preferred stock, no par value, 1,000,000 shares authorized: Series A junior participating, 300,000 shares designated and none issued</t>
  </si>
  <si>
    <t>Common stock, $1 par value, 650,000,000 shares authorized; 146,033,000 shares issued</t>
  </si>
  <si>
    <t>Additional paid-in capital</t>
  </si>
  <si>
    <t>Retained earnings</t>
  </si>
  <si>
    <t>Treasury stock, at cost; 45,338,000, 45,686,000, and 45,735,000 shares, respectively</t>
  </si>
  <si>
    <t>Accumulated other comprehensive loss</t>
  </si>
  <si>
    <t>Total stockholders' (deficit) equity</t>
  </si>
  <si>
    <t>Total liabilities and stockholders' (deficit) equity</t>
  </si>
  <si>
    <t>Condensed Consolidated Balance Sheets (Parenthetical) (USD $)</t>
  </si>
  <si>
    <t>Condensed Consolidated Balance Sheets [Abstract]</t>
  </si>
  <si>
    <t>Preferred stock, no par value</t>
  </si>
  <si>
    <t>Preferred stock, shares authorized</t>
  </si>
  <si>
    <t>Series A junior participating, shares designated</t>
  </si>
  <si>
    <t>Series A junior participating, shares issued</t>
  </si>
  <si>
    <t>Common stock, par value</t>
  </si>
  <si>
    <t>Common stock, shares authorized</t>
  </si>
  <si>
    <t>Common stock, shares issued</t>
  </si>
  <si>
    <t>Treasury stock, shares</t>
  </si>
  <si>
    <t>Condensed Consolidated Statements Of Cash Flows (USD $)</t>
  </si>
  <si>
    <t>Cash flows from operating activities:</t>
  </si>
  <si>
    <t>Adjustments to reconcile net loss to net cash (used in) provided by operating activities:</t>
  </si>
  <si>
    <t>Deferred income taxes</t>
  </si>
  <si>
    <t>Amortization of discounts on long-term debt</t>
  </si>
  <si>
    <t>Stock-based compensation</t>
  </si>
  <si>
    <t>Provision for credit losses and bad debts</t>
  </si>
  <si>
    <t>Write-off of debt issuance costs and debt discount</t>
  </si>
  <si>
    <t>Other non-cash items</t>
  </si>
  <si>
    <t>Changes in assets and liabilities:</t>
  </si>
  <si>
    <t>Accounts and notes receivable</t>
  </si>
  <si>
    <t>Accrued expenses and other</t>
  </si>
  <si>
    <t>Income taxes</t>
  </si>
  <si>
    <t>Net change in liability for unrecognized tax benefits and accrued interest</t>
  </si>
  <si>
    <t>Other</t>
  </si>
  <si>
    <t>Net cash (used in) provided by operating activities</t>
  </si>
  <si>
    <t>Cash flows from investing activities:</t>
  </si>
  <si>
    <t>Additions to property, plant and equipment</t>
  </si>
  <si>
    <t>Proceeds from sale of property, plant and equipment</t>
  </si>
  <si>
    <t>Changes in restricted cash</t>
  </si>
  <si>
    <t>Other investing activities</t>
  </si>
  <si>
    <t>Net cash used in investing activities</t>
  </si>
  <si>
    <t>Cash flows from financing activities:</t>
  </si>
  <si>
    <t>Proceeds from issuance of long-term debt</t>
  </si>
  <si>
    <t>Repayments of long-term debt</t>
  </si>
  <si>
    <t>Payments of debt issuance costs</t>
  </si>
  <si>
    <t>Changes in cash overdrafts</t>
  </si>
  <si>
    <t>Net cash provided by (used in) financing activities</t>
  </si>
  <si>
    <t>Net decrease in cash and cash equivalents</t>
  </si>
  <si>
    <t>Cash and cash equivalents, beginning of period</t>
  </si>
  <si>
    <t>Cash and cash equivalents, end of period</t>
  </si>
  <si>
    <t>Basis Of Presentation</t>
  </si>
  <si>
    <t>Basis Of Presentation [Abstract]</t>
  </si>
  <si>
    <t>NOTE 1 – BASIS OF PRESENTATION</t>
  </si>
  <si>
    <t>In November 2013, our Board of Directors approved a change in our fiscal year end from December 31 to the Saturday nearest January 31 of each year. The change, which aligns our reporting cycle with the National Retail Federation 4-5-4 fiscal calendar and is expected to provide for more consistent quarter-to-quarter comparisons, is effective for our 2015 fiscal year. Our 2015 fiscal year began on February 2, 2014, and will end January 31, 2015, resulting in a transition period, that began January 1, 2014, and ended February 1, 2014, our 2014 fiscal year. This Form 10-Q includes the unaudited results for the 13 weeks and 39 weeks ended November 1, 2014, and the three and nine months ended October 31, 2013. Prior period information has been recast to the month end dates that most closely align with the new fiscal calendar. The prior period financial statements have not been recast on a 4-5-4 calendar basis because it was impractical.</t>
  </si>
  <si>
    <t>Throughout this report, the terms “our,” “we,” “us,” “Company,” and “RadioShack” refer to RadioShack Corporation, including its subsidiaries. We prepared the accompanying unaudited condensed consolidated financial statements, which include the accounts of RadioShack and all majority-owned domestic and foreign subsidiaries, in accordance with the rules of the Securities and Exchange Commission. Accordingly, we did not include all of the information and footnotes required by generally accepted accounting principles for complete financial statements. In management’s opinion, all adjustments of a normal recurring nature considered necessary for a fair statement are included. However, our operating results for the 13 weeks and 39 weeks ended November 1, 2014, and the three and nine months ended October 31, 2013, do not necessarily indicate the results you might expect for the full year. For further information, refer to our consolidated financial statements and management's discussion and analysis of financial condition and results of operations included in our Annual Report on Form 10-K for the year ended December 31, 2013. We have reclassified certain prior period amounts to conform to the current period presentation.</t>
  </si>
  <si>
    <t>LIQUIDITY</t>
  </si>
  <si>
    <t xml:space="preserve">We have experienced losses for the past two years that continued to accelerate into the third quarter of fiscal 2015, primarily attributed to a prolonged downturn in our business. Our ability to generate cash from operations depends in large part on the level of demand for our products and services. We continue to face an uncertain business environment and a number of fundamental challenges in our mobility business due to lack of availability of new devices launched during the period, aggressive price competition and intense wireless carrier marketing activities. Our retail business also faces the challenge of revamping our product assortment to anticipate and meet our customers’ needs and wants to produce profitable operating margins. We believe these challenging market conditions will continue into fiscal year 2016. </t>
  </si>
  <si>
    <t>Given our negative cash flows from operations and our expected cash needs for the next twelve months and over the longer term as discussed in Note 4 – “Restructuring and Impairment,” we entered into definitive agreements to provide additional near-term liquidity and serve as a first step in our efforts to effect our recapitalization.  We continue tightly managing our cash and monitoring our liquidity position and have implemented a number of initiatives to conserve our liquidity position.</t>
  </si>
  <si>
    <t xml:space="preserve">As part of the anticipated next phase of the recapitalization plan, we continue to explore alternatives and have engaged in discussions with our existing and potential new lenders in an effort to create a long-term solution. If we do not improve our cash flow from operations and refinance our existing debt, we may not have enough cash and working capital to continue to fund our operations beyond the near term, which raises substantial doubt about our ability to continue as a going concern. </t>
  </si>
  <si>
    <t>To date, we have closed 175 underperforming stores since the beginning of the current fiscal year. We may close additional underperforming stores and take other measures to reduce our cost structure. The actual number of store closures could vary considerably depending on the specific restructuring alternative implemented. Our ability to close stores is limited by covenants contained in our debt agreements, and prior efforts to obtain consents from our lenders to close greater numbers of stores have been unsuccessful.</t>
  </si>
  <si>
    <t>There can be no assurance that our efforts to further restructure our debt or operations will be successful. Even if successful, our restructuring efforts could have materially adverse effects on our business and on the market price of our securities. If our restructuring efforts are not successful, or cannot be completed in a timely manner, or if we are unable to improve our  liquidity or if we fail to meet certain conditions of the recapitalization plan described in Note 4 – “Restructuring and Impairment,” we may be required to seek to implement in-court bankruptcy proceedings, which could result in a default on our debt with our lenders and/or the liquidation of the Company and the loss of your investment in the Company.</t>
  </si>
  <si>
    <t>As of November 1, 2014, we had $43.3 million in cash and cash equivalents. Additionally, we had availability under our 2018 Credit Facility of $19.3 million as of November 1, 2014. This resulted in a total liquidity position of $62.6 million at November 1, 2014.  </t>
  </si>
  <si>
    <t>On December 1, 2014, the Company received a notice of default and acceleration asserting that events of default have occurred and are continuing under the SCP Credit Agreement (defined below). The Company disagrees with the assertions contained in the notice of default that any event of default has occurred. See Note 12 – “Subsequent Events” for further discussion.</t>
  </si>
  <si>
    <t>New Accounting Standards</t>
  </si>
  <si>
    <t>New Accounting Standards [Abstract]</t>
  </si>
  <si>
    <t>NOTE 2 – NEW ACCOUNTING STANDARDS</t>
  </si>
  <si>
    <r>
      <t xml:space="preserve">In April 2014, the Financial Accounting Standards Board (“FASB”) issued Accounting Standards Update (“ASU”) 2014-08, </t>
    </r>
    <r>
      <rPr>
        <i/>
        <sz val="9"/>
        <color theme="1"/>
        <rFont val="Arial"/>
        <family val="2"/>
      </rPr>
      <t>Reporting Discontinued Operations and Disclosures of Disposals of Components of an Entity</t>
    </r>
    <r>
      <rPr>
        <sz val="9"/>
        <color theme="1"/>
        <rFont val="Arial"/>
        <family val="2"/>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e are currently evaluating the impact of the adoption of ASU 2014-08.</t>
    </r>
  </si>
  <si>
    <r>
      <t xml:space="preserve">In May 2014, the FASB issued ASU No. 2014-09, </t>
    </r>
    <r>
      <rPr>
        <i/>
        <sz val="9"/>
        <color theme="1"/>
        <rFont val="Arial"/>
        <family val="2"/>
      </rPr>
      <t>Revenue from Contracts with Customers (Topic 606)</t>
    </r>
    <r>
      <rPr>
        <sz val="9"/>
        <color theme="1"/>
        <rFont val="Arial"/>
        <family val="2"/>
      </rPr>
      <t>. ASU 2014-09 provides guidance that companies will recognize revenue to depict the transfer of goods or services to customers in amounts that reflect the payment to which a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We have not determined the potential effects on the consolidated financial statements.</t>
    </r>
  </si>
  <si>
    <r>
      <t>In June 2014, the FASB issued ASU No. 2014-12, </t>
    </r>
    <r>
      <rPr>
        <i/>
        <sz val="9"/>
        <color theme="1"/>
        <rFont val="Arial"/>
        <family val="2"/>
      </rPr>
      <t>Accounting for Share-Based Payments When the Terms of an Award Provide That a Performance Target Could Be Achieved after the Requisite Service Period</t>
    </r>
    <r>
      <rPr>
        <sz val="9"/>
        <color theme="1"/>
        <rFont val="Arial"/>
        <family val="2"/>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We are currently evaluating the impact of the adoption of ASU 2014-12.</t>
    </r>
  </si>
  <si>
    <r>
      <t xml:space="preserve">In August 2014, the FASB issued ASU No. 2014-15, </t>
    </r>
    <r>
      <rPr>
        <i/>
        <sz val="9"/>
        <color theme="1"/>
        <rFont val="Arial"/>
        <family val="2"/>
      </rPr>
      <t>Disclosure of Uncertainties about an Entity’s Ability to Continue as a Going Concern</t>
    </r>
    <r>
      <rPr>
        <sz val="9"/>
        <color theme="1"/>
        <rFont val="Arial"/>
        <family val="2"/>
      </rPr>
      <t xml:space="preserve">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r>
  </si>
  <si>
    <t>Discontinued Operations</t>
  </si>
  <si>
    <t>Discontinued Operations [Abstract]</t>
  </si>
  <si>
    <t>NOTE 3 – DISCONTINUED OPERATIONS</t>
  </si>
  <si>
    <t>We account for closed retail locations as discontinued operations when the cash flows of a retail location have been eliminated from our ongoing operations and we do not have any significant continuing involvement in its operations. In reaching the determination as to whether the cash flows of a retail location have been eliminated from our ongoing operations, we consider whether it is likely that customers will migrate to our other retail locations in the same geographic market.</t>
  </si>
  <si>
    <t>We ceased operating all of our Target Mobile centers prior to March 31, 2013. See Note 1 – “Description of Business – Discontinued Operations” included in our Annual Report on Form 10-K for the year ended December 31, 2013, for further information.</t>
  </si>
  <si>
    <t>Net sales and operating revenues related to these discontinued operations were zero for the 13 weeks and 39 weeks ended November 1, 2014, compared with zero and $46.6 million for the three and nine months ended October 31, 2013.  The income (loss) before income taxes for these discontinued operations was zero for the 13 weeks and 39 weeks ended November 1, 2014, compared with losses of zero and $5.2 million for the three and nine months ended October 31, 2013.</t>
  </si>
  <si>
    <t>Restructuring And Impairment</t>
  </si>
  <si>
    <t>Restructuring And Impairment [Abstract]</t>
  </si>
  <si>
    <t>NOTE 4 – RESTRUCTURING AND IMPAIRMENT</t>
  </si>
  <si>
    <t xml:space="preserve">As announced on October 3, 2014, we entered into definitive agreements to provide additional near-term liquidity and serve as a first step in efforts to effect a recapitalization of our business. A summary of the material terms of these agreements is included below. </t>
  </si>
  <si>
    <r>
      <t xml:space="preserve">Loan Sale Agreement. </t>
    </r>
    <r>
      <rPr>
        <sz val="9"/>
        <color theme="1"/>
        <rFont val="Arial"/>
        <family val="2"/>
      </rPr>
      <t xml:space="preserve">We, together with certain of our subsidiaries designated as credit parties, entered into the Loan Sale Agreement (the “Loan Sale Agreement”) with General Electric Capital Corporation (“GE Capital”), certain other entities party thereto (together with GE Capital, collectively, the “Sellers”), General Retail Holding L.P. (“GRH”) and General Retail Funding LLC (“GR Funding” and, together with GRH, the “Purchasers”) and, solely with respect to Section 7(h) of the Loan Sale Agreement, Standard General Master Fund L.P. and certain of its affiliates. The Purchasers are affiliates of Standard General L.P. (“Standard General”). Pursuant to the Loan Sale Agreement, each Seller sold to the Purchasers all of such Seller’s interest in the loans, commitments and other financial accommodations to or for our benefit, as evidenced by the 2018 Credit Agreement (defined below), together with the instruments, documents and agreements delivered in connection with the 2018 Credit Agreement. However, under the Loan Sale Agreement, we released the Sellers from specified liabilities and agreed to indemnify the Sellers for specified matters as described in Section 7 of the Loan Sale Agreement. </t>
    </r>
  </si>
  <si>
    <r>
      <t>First Amendment to 2018 Credit Agreement.</t>
    </r>
    <r>
      <rPr>
        <sz val="9"/>
        <color theme="1"/>
        <rFont val="Arial"/>
        <family val="2"/>
      </rPr>
      <t> We, together with certain of our subsidiaries designated as credit parties, entered into the First Amendment to Credit Agreement dated as of October 3, 2014, (the “First Amendment”) with the lenders party thereto and Cantor Fitzgerald Securities (“Cantor”), in its capacity as the successor to GE Capital as the administrative agent for the lenders (the “ABL Agent”). The First Amendment amends the Credit Agreement dated as of December 10, 2013 (as amended by the First Amendment, the “2018 Credit Agreement”) among the Company, certain of our subsidiaries that are designated as credit parties, the lenders party thereto and the ABL Agent.</t>
    </r>
  </si>
  <si>
    <t xml:space="preserve">The First Amendment subdivided the revolving credit commitments under the 2018 Credit Agreement into (1) a facility of an aggregate principal amount of up to $275.0 million of outstanding revolving loans to be converted into term loans, (2) a facility available solely for letters of credit in an aggregate principal amount of up to $120.0 million, and (3) a facility available solely for revolving loans in an aggregate principal amount of up to $140.0 million, in each case on the terms and subject to the conditions set forth therein. </t>
  </si>
  <si>
    <t xml:space="preserve">The First Amendment includes an agreement among the parties to release the discretionary borrowing base reserves under the 2018 Credit Agreement, and restore the methods used to calculate the borrowing base to those used in December 2013, in each case until the earlier of an event of default or March 15, 2015. After such time, the lenders may impose discretionary reserves and change the method of calculating the borrowing base. These changes increased the amount of borrowing availability as of October 3, 2014, by approximately $142.3 million, which was immediately accessed by us. </t>
  </si>
  <si>
    <t xml:space="preserve">In addition to subdividing the facilities described above, the First Amendment also amended the 2018 Credit Agreement to permit the letter of credit lenders under the 2018 Credit Agreement to convert funded obligations owed to them into shares of a new series of our preferred stock as described below under the “Recapitalization and Investment Agreement.” The First Amendment also adds an additional event of default under the 2018 Credit Agreement that would result if certain steps under the Recapitalization Agreement are not completed on or before March 15, 2015. These steps include (1) entry into an amendment to, or a replacement contract for, our current contract with a third party supplier described below under the “Recapitalization and Investment Agreement,” (2) completion of the Rights Offering described below, and (3) taking the necessary actions to ensure that our board of directors is reconstituted as contemplated by the Recapitalization Agreement described below. </t>
  </si>
  <si>
    <t xml:space="preserve">The First Amendment also includes certain other amendments that will become effective upon (1) a refinancing of the Credit Agreement, dated as of December 10, 2013 (the “SCP Credit Agreement”), among the Company, certain of our subsidiaries, the lenders party thereto (the “SCP Lenders”), and Salus Capital Partners, LLC (“Salus”) as agent for the SCP Lenders (“the “SCP Agent”) or (2) an amendment to the SCP Credit Agreement that incorporates these same amendments. The additional amendments to the 2018 Credit Agreement include (1) eliminating the prohibition against sale/leaseback transactions, (2) permitting the sale of inventory and other assets outside of the ordinary course of business in connection with store closings, (3) permitting the sale of distribution centers, and (4) allowing us to amend wireless carrier contracts without the consent of the ABL Agent. </t>
  </si>
  <si>
    <r>
      <t>Recapitalization and Investment Agreement.</t>
    </r>
    <r>
      <rPr>
        <b/>
        <i/>
        <sz val="9"/>
        <color theme="1"/>
        <rFont val="Arial"/>
        <family val="2"/>
      </rPr>
      <t> </t>
    </r>
    <r>
      <rPr>
        <sz val="9"/>
        <color theme="1"/>
        <rFont val="Arial"/>
        <family val="2"/>
      </rPr>
      <t xml:space="preserve">We also entered into a Recapitalization and Investment Agreement (as amended, the “Recapitalization Agreement”) with GRH. The Recapitalization Agreement provides for, among other things: </t>
    </r>
  </si>
  <si>
    <t>·</t>
  </si>
  <si>
    <t>The distribution by us to our stockholders of transferrable rights to subscribe to purchase an aggregate of 150,000 shares of our preferred stock (“Preferred Stock”), at a price of $800.00 per share of Preferred Stock, during a specified period of time (the “Rights Offering”). The Preferred Stock offered pursuant to the Rights Offering will be convertible in the aggregate into 300 million shares of our common stock (“Common Stock”). The purchase price payable for Preferred Stock upon the exercise of the rights equates to $0.40 per share of Common Stock. The stockholders will have the option to purchase their pro rata portion of Preferred Stock offered in the Rights Offering. Subject to the satisfaction of the conditions set forth in the Rights Agreement, the Rights Offering is currently expected to be completed in the first quarter of 2015.</t>
  </si>
  <si>
    <t>The issuance by us to GRH of 150,000 shares of Preferred Stock, which will be convertible into 300 million shares of Common Stock, in exchange for (1) the cancellation of the outstanding letter of credit reimbursement obligations to the extent we contemporaneously reduce or terminate the commitments of GRH to issue (or cause to be issued) letters of credit under the 2018 Credit Agreement and (2) our rights to receive all amounts withdrawn by GRH from its cash collateral account upon any reduction or termination by us of the commitments of GRH to issue (or cause to be issued) letters of credit under the terms of the 2018 Credit Agreement. This purchase, which will be completed concurrently with the completion of the Rights Offering, is referred to as the “Sponsor Conversion.”</t>
  </si>
  <si>
    <t>The issuance by us to GRH of an additional 50,000 shares of Preferred Stock, which will be convertible into 100 million shares of Common Stock, concurrently with the completion of the Rights Offering and the Sponsor Conversion is in consideration of GRH having arranged the transactions described above.</t>
  </si>
  <si>
    <t>The 50,000 shares of Preferred Stock issuable to GRH described above is subject to reduction in certain circumstances as provided in an amendment to the Recapitalization Agreement, dated November 26, 2014.  However, the total number of shares of Preferred Stock issuable by us in connection with the transactions described above would not be subject to reduction.</t>
  </si>
  <si>
    <t xml:space="preserve">The percentage of equity securities that GRH and other investors will own as a result of this transaction will depend upon the level of participation, if any, in the Rights Offering. Depending upon such participation level, existing stockholders and their transferees (including affiliates of Standard General with respect to their existing holdings) will own between 20% and 50% of the Common Stock on an as-converted basis. </t>
  </si>
  <si>
    <t xml:space="preserve">The terms of the Preferred Stock will be provided in a certificate of designation to be filed by us with the Secretary of State of the State of Delaware. Material terms of the Preferred Stock are set forth in the term sheet (“Preferred Stock Term Sheet”), which is incorporated herein by reference to Exhibit 2.1 to our Form 8-K filed on October 7, 2014. Subject to certain limitations as described in the Preferred Stock Term Sheet, (1) the holders of Preferred Stock will vote together with the holders of Common Stock (on an as-converted basis) on all matters and (2) each share of Preferred Stock will be convertible into 2,000 shares of Common Stock. If the Preferred Stock is not converted into Common Stock prior to the 90th day following the issuance of the Preferred Stock, the holders of Preferred Stock will be entitled to dividends accruing at 10% per annum, which rate will increase to 20% six months after initial issuance. The Preferred Stock dividends will be payable in-kind until the date that is 18 months after initial issuance. As more fully described in the Preferred Stock Term Sheet, the conversion and voting rights of any person or group acquiring equity securities in the transaction would be limited to 34.9% of the total voting power of our voting stock so long as greater voting power would accelerate our debt. </t>
  </si>
  <si>
    <t xml:space="preserve">Immediately following the completion of the Rights Offering and the Sponsor Conversion, our board of directors will be reconstituted to consist of our CEO, two independent directors reasonably acceptable to us and GRH and four individuals nominated by GRH (of which at least two must satisfy the New York Stock Exchange listing requirements for director independence). We and GRH will also enter into an Investor Rights Agreement providing for the director designation rights and for customary registration rights. </t>
  </si>
  <si>
    <t xml:space="preserve">GRH’s obligation to complete the Sponsor Conversion is subject to (1) the entry into an amendment to, or a replacement contract for, our current contract with a third party supplier (which expires by its terms on December 31, 2014) on terms that are equivalent or more favorable, taken as a whole, to us than the terms of the existing contract, (2) us having at least $100 million of available cash and borrowing capacity at January 15, 2015, and (3) our management developing, reasonably and in good faith, an operating plan and budget for fiscal year 2016 that is accepted by our board of directors and contemplates earnings (excluding specified cash and non-cash charges) before interest, taxes, depreciation and amortization of at least $75.4 million, as well as other customary closing conditions. There is no assurance that these closing conditions will be met. </t>
  </si>
  <si>
    <t>For example, we have not amended, or replaced, our current contract with a third-party supplier (which expires by its terms on December 31, 2014) on terms that are equivalent or more favorable, taken as a whole, to us than the terms of the existing contract.  Additionally, if our results do not improve, we will not have at least $100 million of available cash and borrowing capacity at January 15, 2015. We also may not be able to develop, reasonably and in good faith, an operating plan and budget for fiscal year 2016 that would be accepted by our board of directors and contemplates earnings (excluding specified cash and non-cash charges) before interest, taxes, depreciation and amortization of at least $75.4 million. Further, it is a condition that no default or event of default shall have occurred and be continuing under our 2018 Credit Agreement, the SCP Credit Agreement or our 2019 Notes.</t>
  </si>
  <si>
    <t xml:space="preserve">The Recapitalization Agreement also contains representations, warranties and covenants, including covenants providing for the establishment of a six-person transaction committee to consist of three members designated by GRH, our CEO, our CFO and one other representative appointed by us. The transaction committee oversees and coordinates discussions regarding the recapitalization transactions and the implementation of an interim operating plan for us, but does not have authority to bind us or oversee our business. </t>
  </si>
  <si>
    <t xml:space="preserve">The Recapitalization Agreement also contains restrictions on our ability to initiate, solicit or encourage any inquiries or the making of any proposal or offer that would be a competing proposal to the transactions contemplated by the Recapitalization Agreement, as well as our ability to enter into discussions, negotiations or agreements regarding such a competing proposal. </t>
  </si>
  <si>
    <t xml:space="preserve">Under the Recapitalization Agreement, we are obligated to enter into a merger agreement with a newly formed, wholly owned subsidiary of our company and seek stockholder approval of the merger promptly after the consummation of the Rights Offering. Our certificate of incorporation, as the surviving corporation in the merger, would provide for an increased number of authorized shares of Common Stock that is at least sufficient to allow for conversion of all of the shares of Preferred Stock and for a decrease in the Common Stock par value to $0.01 per share. </t>
  </si>
  <si>
    <t xml:space="preserve">The Recapitalization Agreement contains customary termination provisions and may be terminated by either party if the consummation of the Rights Offering and the Sponsor Conversion do not occur on or before March 15, 2015. </t>
  </si>
  <si>
    <t xml:space="preserve">We incurred financing fees of $39.6 million in connection with these transactions. $36.9 million of these costs were capitalized and will be amortized over the remaining term of the agreements. $2.7 million in costs were expensed during the period. In addition, unamortized costs of $24.1 million and $1.3 million in debt discount relating to the 2018 Credit Agreement were written off during the period which resulted in a total expense of $28.1 million included in other loss within our Condensed Consolidated Statements of Comprehensive Income.  </t>
  </si>
  <si>
    <t xml:space="preserve">The Sponsor Conversion and other direct issuances of Preferred Stock pursuant to the Recapitalization Agreement contain conversion features and are freestanding equity-linked instruments. We performed analyses on the conversion features which met the criteria under Accounting Standards Codification Topic 815 “Derivatives and Hedging” for equity classification. Therefore, we recorded these conversion features as components of debt and equity at their relative fair values. The Rights Offering has similar characteristics as a non-cash dividend and has been recorded at fair value as a component of shareholder’s equity. </t>
  </si>
  <si>
    <r>
      <t xml:space="preserve">Impairment. </t>
    </r>
    <r>
      <rPr>
        <sz val="9"/>
        <color theme="1"/>
        <rFont val="Arial"/>
        <family val="2"/>
      </rPr>
      <t xml:space="preserve">As discussed in Note 1 – “Basis of Presentation – Liquidity,” we have experienced losses for the past two years that continued into the third quarter of fiscal 2015, primarily attributed to a prolonged downturn in our business, which continues to impact our overall liquidity. Also, on July 24, 2014,  we were notified by the New York Stock Exchange (“NYSE”) that the average closing price of our common stock had fallen below $1.00 per share over a period of 30 consecutive trading days, which is the minimum average share price for continued listing on the NYSE. See Note 9 – “Commitments and Contingencies” for further discussion. Together, we believed these circumstances were triggering events and required an evaluation of our long-lived assets during the second quarter.  </t>
    </r>
  </si>
  <si>
    <t>During the second quarter, we evaluated our goodwill balance, with the goodwill assigned to our Mexican subsidiary being the primary component.</t>
  </si>
  <si>
    <t xml:space="preserve">In step 1 of the two-step impairment test, we compared the carrying amount, including assigned goodwill, to the fair value of our Mexican subsidiary. We estimated fair value by equally weighting the results from the income approach and market approach. The significant assumptions employed in determining fair value included, but were not limited to, projected financial information, growth rates, terminal value, discount rates, and multiples from publicly traded companies that are comparable to our Mexican subsidiary. Due to the less than anticipated operating results of the U.S. operations, we prepared a multi-year projection based upon updated assumptions, which included a reduction in the Mexican subsidiary’s planned expansion. The result of these assumptions was a significant reduction in sales and gross profits in our multi-year projection which was the primary factor determining that the fair value of our Mexican subsidiary was less than the carrying amount. As a result, step 2 of the two-step impairment test was required in order to measure the amount of goodwill impairment, if any. </t>
  </si>
  <si>
    <t xml:space="preserve">In step 2, the fair value measured in step 1 of our Mexican subsidiary was allocated to its assets and liabilities to determine the implied fair value of the goodwill, if any. We calculated the implied fair value of our Mexican subsidiary’s goodwill to be zero compared to its carrying value of $12.3 million, resulting in an impairment charge of $12.3 million. The impairment charges were recorded in the 13 weeks ended August 2, 2014, as impairment of long-lived assets and goodwill within our Condensed Consolidated Statements of Comprehensive Income.  </t>
  </si>
  <si>
    <r>
      <t>Restructuring.</t>
    </r>
    <r>
      <rPr>
        <sz val="10"/>
        <color theme="1"/>
        <rFont val="Arial"/>
        <family val="2"/>
      </rPr>
      <t xml:space="preserve">  As part of the anticipated next phase of the restructuring plan, we may begin a program to close a number of underperforming stores and other measures to make reductions in our cost structure. However, the actual number of store closures could vary considerably depending on the specific restructuring alternative implemented. The store closure program would require consent from our lenders. There is no assurance the restructuring plan will be achieved and other alternatives could result in materially higher restructuring costs. Estimated store closure costs of $6.9 million ($5.7 million and $1.2 million, respectively for the second and third quarters) related to the impairment of store leasehold improvements and fixtures have been recorded as impairment of long-lived assets and goodwill within our Condensed Consolidated Statements of Comprehensive Income. "</t>
    </r>
    <r>
      <rPr>
        <sz val="10"/>
        <color theme="1"/>
        <rFont val="Tahoma"/>
        <family val="2"/>
      </rPr>
      <t>  </t>
    </r>
  </si>
  <si>
    <t>Estimated employee severance costs of $8.2 million relate to the elimination of full-time and part-time positions, primarily related to the corporate office, stores, store support, field management and consolidation of facilities in China. These costs are included as selling, general and administrative expenses within our Condensed Consolidated Statements of Comprehensive Income. Inventory reserves of $8.4 million ($2.7 million and $5.7 million, respectively for the second and third quarters) are based on the estimated liquidation value of the inventory on hand during the liquidation phase of the restructuring plan. These expenses have been recorded as cost of products sold within our Condensed Consolidated Statements of Comprehensive Income. In addition to these expenses, we estimate future lease termination costs upon exiting stores to be in the range of $15 million to $25 million.</t>
  </si>
  <si>
    <t>Indebtedness And Borrowing Facilities</t>
  </si>
  <si>
    <t>Indebtedness And Borrowing Facilities [Abstract]</t>
  </si>
  <si>
    <t>NOTE 5 – INDEBTEDNESS AND BORROWING FACILITIES </t>
  </si>
  <si>
    <t>Debt consists of the following:</t>
  </si>
  <si>
    <t>November 1,</t>
  </si>
  <si>
    <t>February 1,</t>
  </si>
  <si>
    <t>December 31,</t>
  </si>
  <si>
    <t>(In millions)</t>
  </si>
  <si>
    <t>2018 Credit Facility</t>
  </si>
  <si>
    <t>$</t>
  </si>
  <si>
    <t>233.9 </t>
  </si>
  <si>
    <t>--</t>
  </si>
  <si>
    <t>Credit facility term loan due in December 2018</t>
  </si>
  <si>
    <t>50.0 </t>
  </si>
  <si>
    <t>Term loan due in December 2018</t>
  </si>
  <si>
    <t>250.0 </t>
  </si>
  <si>
    <t>6.75% unsecured notes due in May 2019</t>
  </si>
  <si>
    <t>325.0 </t>
  </si>
  <si>
    <t>0.2 </t>
  </si>
  <si>
    <t>1.2 </t>
  </si>
  <si>
    <t>1.4 </t>
  </si>
  <si>
    <t>859.1 </t>
  </si>
  <si>
    <t>626.2 </t>
  </si>
  <si>
    <t>626.4 </t>
  </si>
  <si>
    <t>Unamortized debt discounts</t>
  </si>
  <si>
    <t>841.5 </t>
  </si>
  <si>
    <t>614.1 </t>
  </si>
  <si>
    <t>Less current portion of:</t>
  </si>
  <si>
    <t>0.1 </t>
  </si>
  <si>
    <t>1.1 </t>
  </si>
  <si>
    <t>Total long-term debt</t>
  </si>
  <si>
    <t>841.4 </t>
  </si>
  <si>
    <t>613.0 </t>
  </si>
  <si>
    <t>See Note 4 – “Restructuring and Impairment” for further discussion of the restructuring of our debt.</t>
  </si>
  <si>
    <t>Net Loss Per Share</t>
  </si>
  <si>
    <t>Net Loss Per Share [Abstract]</t>
  </si>
  <si>
    <t>NOTE 6 – NET LOSS PER SHARE</t>
  </si>
  <si>
    <t xml:space="preserve">Basic net loss per share is computed based on the weighted average number of common shares outstanding for each period presented. Diluted net loss per share reflects the potential dilution that would have occurred if securities or other contracts to issue common stock were exercised, converted, or resulted in the issuance of common stock that would have then shared in our earnings. </t>
  </si>
  <si>
    <t>The following table reconciles the numerator and denominator used in the basic and diluted net loss per share calculations for the periods presented:</t>
  </si>
  <si>
    <t>   </t>
  </si>
  <si>
    <t>13 Weeks Ended</t>
  </si>
  <si>
    <t>Three Months Ended</t>
  </si>
  <si>
    <t>39 Weeks Ended</t>
  </si>
  <si>
    <t>Nine Months Ended</t>
  </si>
  <si>
    <t>October 31,</t>
  </si>
  <si>
    <t>Numerator:</t>
  </si>
  <si>
    <t>Discontinued operations, net of taxes</t>
  </si>
  <si>
    <t> —</t>
  </si>
  <si>
    <t>Denominator:</t>
  </si>
  <si>
    <t>Weighted-average common shares outstanding</t>
  </si>
  <si>
    <t>102.0 </t>
  </si>
  <si>
    <t>101.1 </t>
  </si>
  <si>
    <t>101.9 </t>
  </si>
  <si>
    <t>100.8 </t>
  </si>
  <si>
    <t>Dilutive effect of stock-based awards</t>
  </si>
  <si>
    <t>Weighted-average shares for diluted net loss per share</t>
  </si>
  <si>
    <t>The following table includes common stock equivalents that were not included in the calculation of diluted net loss per share for the periods presented. These securities could be dilutive in future periods.</t>
  </si>
  <si>
    <r>
      <t xml:space="preserve">Employee stock options </t>
    </r>
    <r>
      <rPr>
        <sz val="4"/>
        <color theme="1"/>
        <rFont val="Arial"/>
        <family val="2"/>
      </rPr>
      <t>(1) (2)</t>
    </r>
  </si>
  <si>
    <t>7.0 </t>
  </si>
  <si>
    <t>7.6 </t>
  </si>
  <si>
    <r>
      <t>Warrants to purchase common stock</t>
    </r>
    <r>
      <rPr>
        <sz val="4"/>
        <color theme="1"/>
        <rFont val="Arial"/>
        <family val="2"/>
      </rPr>
      <t xml:space="preserve"> (3)</t>
    </r>
  </si>
  <si>
    <t>15.8 </t>
  </si>
  <si>
    <t xml:space="preserve">Certain employee stock options were excluded from weighted-average shares for diluted net loss per share because the exercise prices exceeded the average market price of our common stock during the period and the effect of their inclusion would be antidilutive. For both the 13 weeks and 39 weeks ended November 1, 2014,  7.0 million employee stock options were excluded for this reason, compared with 4.2 million for both the three and nine months ended October 31, 2013.  </t>
  </si>
  <si>
    <t xml:space="preserve">Certain employee stock options were excluded from weighted-average shares for diluted net loss per share because the effect of their inclusion would reduce our net loss per share and would be antidilutive. For the 13 weeks and 39 weeks ended November 1, 2014,  no employee stock options were excluded from these periods for this reason. For the three and nine months ended October 31, 2013,  3.4 million employee stock options were excluded from these periods for this reason.  </t>
  </si>
  <si>
    <t>These common stock equivalents were excluded because the exercise price ($35.88 per share for all periods) exceeded the average market price of our common stock during these periods and the effect of their inclusion would be antidilutive. The warrants expired in March 2014.</t>
  </si>
  <si>
    <t>Fair Value Measurements</t>
  </si>
  <si>
    <t>Fair Value Measurements [Abstract]</t>
  </si>
  <si>
    <t>NOTE 7 – FAIR VALUE MEASUREMENTS</t>
  </si>
  <si>
    <t>Assets and Liabilities Measured at Fair Value on a Nonrecurring Basis</t>
  </si>
  <si>
    <t>Basis of Fair Value Measurements</t>
  </si>
  <si>
    <t>Quoted Prices</t>
  </si>
  <si>
    <t>Significant</t>
  </si>
  <si>
    <t>in Active</t>
  </si>
  <si>
    <t>Fair Value</t>
  </si>
  <si>
    <t>Markets for</t>
  </si>
  <si>
    <t>Observable</t>
  </si>
  <si>
    <t>Unobservable</t>
  </si>
  <si>
    <t>of Assets</t>
  </si>
  <si>
    <t>Identical Items</t>
  </si>
  <si>
    <t>Inputs</t>
  </si>
  <si>
    <t>(Liabilities)</t>
  </si>
  <si>
    <t>(Level 1)</t>
  </si>
  <si>
    <t>(Level 2)</t>
  </si>
  <si>
    <t>(Level 3)</t>
  </si>
  <si>
    <t>13 Weeks Ended November 1, 2014</t>
  </si>
  <si>
    <t>Long-lived assets held and used</t>
  </si>
  <si>
    <t>0.8 </t>
  </si>
  <si>
    <t>Period Ended February 1, 2014</t>
  </si>
  <si>
    <t>0.6 </t>
  </si>
  <si>
    <t>Year Ended December 31, 2013</t>
  </si>
  <si>
    <t>9.6 </t>
  </si>
  <si>
    <t>The FASB’s accounting guidance utilizes a fair value hierarchy that prioritizes the inputs to the valuation techniques used to measure fair value into three broad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U.S. RadioShack Company-Operated Stores: </t>
    </r>
    <r>
      <rPr>
        <sz val="9"/>
        <color theme="1"/>
        <rFont val="Arial"/>
        <family val="2"/>
      </rPr>
      <t>For the 13 weeks ended November 1, 2014, and for the period ended February 1, 2014, long-lived assets held and used in certain locations of our U.S. RadioShack company-operated stores segment with a total carrying value of $3.4 million and $1.1 million, were written down to their fair value of $0.8 million and $0.6 million, resulting in impairment charges of $2.6 million and $0.5 million, respectively.</t>
    </r>
  </si>
  <si>
    <t>The inputs used to calculate the fair value of these long-lived assets included the projected cash flows and a risk-adjusted rate of return that we estimated would be used by a market participant in valuing these assets. The projected cash flows for a particular store are based on average historical cash flows for that store and are projected through the remainder of its lease. The risk-adjusted rates of return used to discount these cash flows range from 15% to 20%.</t>
  </si>
  <si>
    <r>
      <t>Fair Value of Equity-Linked Instruments:</t>
    </r>
    <r>
      <rPr>
        <sz val="9"/>
        <color theme="1"/>
        <rFont val="Arial"/>
        <family val="2"/>
      </rPr>
      <t xml:space="preserve"> As discussed in Note 4 – “Restructuring and Impairment”, the Recapitalization Agreement contains conversion features which are equity-linked instruments, and are recorded at fair value. Fair value on the conversion instruments are determined by using observable inputs such as indicated market prices and unobservable inputs such as conversion amounts, estimates of per share value, and probability of achieving the required conditions for mandatory conversion.</t>
    </r>
  </si>
  <si>
    <t>Carrying amounts and the related estimated fair values of equity-linked instruments are as follows:</t>
  </si>
  <si>
    <t>As of November 1, 2014</t>
  </si>
  <si>
    <t>Equity-linked instruments</t>
  </si>
  <si>
    <t>42.5 </t>
  </si>
  <si>
    <r>
      <t>Fair Value of Financial Instruments: </t>
    </r>
    <r>
      <rPr>
        <sz val="9"/>
        <color theme="1"/>
        <rFont val="Arial"/>
        <family val="2"/>
      </rPr>
      <t xml:space="preserve">Financial instruments not measured at fair value on a recurring basis include cash and cash equivalents, restricted cash, accounts receivable, accounts payable, accrued liabilities and long-term debt. With the exception of long-term debt, the financial statement carrying amounts of these items approximate their fair values due to their short-term nature. The estimated fair values of our 6.75% unsecured notes due in 2019 (“2019 Notes”) as of November 1, 2014,  February 1, 2014,  and December 31, 2013, our secured term loans as of August 2, 2014, and for our 2018 Credit Facility as of August 2, 2014, are determined using quoted market prices, when available. If quoted market prices are not available, the fair value is estimated using indicated market prices. The estimated fair values use both observable and unobservable inputs in a cash flow model. The unobservable inputs reflect assumptions regarding expected spreads and discount rates. Observable inputs consist of 1-month and 3-month LIBOR rates. At February 1, 2014,  and December 31, 2013, estimated fair values of our secured term loans approximate their carrying values due to the recentness of these borrowings. </t>
    </r>
  </si>
  <si>
    <t>Carrying amounts and the related estimated fair values of our long-term debt financial instruments are as follows:</t>
  </si>
  <si>
    <t>Carrying</t>
  </si>
  <si>
    <t>Amount</t>
  </si>
  <si>
    <t>of Liabilities</t>
  </si>
  <si>
    <t>223.1 </t>
  </si>
  <si>
    <t>Secured term loans</t>
  </si>
  <si>
    <t>283.8 </t>
  </si>
  <si>
    <t>279.1 </t>
  </si>
  <si>
    <t>2019 Notes</t>
  </si>
  <si>
    <t>323.6 </t>
  </si>
  <si>
    <t>122.1 </t>
  </si>
  <si>
    <t>As of February 1, 2014</t>
  </si>
  <si>
    <t>289.6 </t>
  </si>
  <si>
    <t>289.5 </t>
  </si>
  <si>
    <t>323.4 </t>
  </si>
  <si>
    <t>195.0 </t>
  </si>
  <si>
    <t>As of December 31, 2013</t>
  </si>
  <si>
    <t>289.4 </t>
  </si>
  <si>
    <t>323.3 </t>
  </si>
  <si>
    <t>197.9 </t>
  </si>
  <si>
    <t>Income Taxes</t>
  </si>
  <si>
    <t>Income Taxes [Abstract]</t>
  </si>
  <si>
    <t>NOTE 8 – INCOME TAXES</t>
  </si>
  <si>
    <t>We continue to provide a valuation allowance against all of our U.S. federal and state deferred tax assets. As a result, we did not record any U.S. federal or state income tax benefit related to our operating losses for the 39 weeks ended November 1, 2014. We continue to provide a valuation allowance against all of the deferred tax assets of our Mexican subsidiary. We continue to recognize income tax expense or benefit related to our other foreign operations and interest accrued on our liabilities for uncertain tax positions. In addition, we continue to recognize income tax expense in certain state jurisdictions.</t>
  </si>
  <si>
    <t xml:space="preserve">The consolidated liability of gross unrecognized income tax benefits for uncertain tax positions (excluding interest) was $116.2 million, $116.6 million and $119.1 million at November 1, 2014, February 1, 2014, and December 31, 2013, respectively. At November 1, 2014, $92.1 million of this liability was related to a single uncertain tax position. We anticipate that this uncertain tax position will not be resolved within the next 12 months. </t>
  </si>
  <si>
    <t>Liabilities for unrecognized income tax benefits for uncertain tax positions may result in cash payments to one or more tax authorities in future periods. Such payments would not affect our results of operations. It is reasonably possible that our liability for unrecognized tax benefits related to uncertain tax positions could be reduced over the next 12 months because of settlements or the expiration of the applicable statute of limitations. We are no longer asserting permanent reinvestment of undistributed earnings in our Mexican subsidiary.  However, since the subsidiary is in a deficit position, there is no deferred tax liability to record.</t>
  </si>
  <si>
    <r>
      <t>Our federal and certain state net operating losses and federal general business credit carryforwards may be subject to limitations under Section 382 of the Internal Revenue Code if significant ownership changes occur.</t>
    </r>
    <r>
      <rPr>
        <sz val="1"/>
        <color theme="1"/>
        <rFont val="Arial"/>
        <family val="2"/>
      </rPr>
      <t> </t>
    </r>
  </si>
  <si>
    <t>Commitments And Contingencies</t>
  </si>
  <si>
    <t>Commitments And Contingencies [Abstract]</t>
  </si>
  <si>
    <t>NOTE 9 – COMMITMENTS AND CONTINGENCIES</t>
  </si>
  <si>
    <r>
      <t>Loss Contingencies:</t>
    </r>
    <r>
      <rPr>
        <b/>
        <sz val="8.5"/>
        <color theme="1"/>
        <rFont val="Arial-BoldMT"/>
      </rPr>
      <t> </t>
    </r>
    <r>
      <rPr>
        <sz val="9"/>
        <color theme="1"/>
        <rFont val="Arial"/>
        <family val="2"/>
      </rPr>
      <t>FASB Accounting Standards Codification Topic 450 - Contingencies (“ASC 450”) governs our disclosure and recognition of loss contingencies, including pending claims, lawsuits, disputes with third parties, investigations and other actions that are incidental to the operation of our business. ASC 450 uses the following defined terms to describe the likelihood of a future loss: probable – the future event or events are likely to occur, remote – the chance of the future event or events is slight, and reasonably possible – the chance of the future event or events occurring is more than remote but less than likely. ASC 450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t>
    </r>
  </si>
  <si>
    <r>
      <t>Brookler v. RadioShack Corporation:</t>
    </r>
    <r>
      <rPr>
        <sz val="9"/>
        <color theme="1"/>
        <rFont val="Arial"/>
        <family val="2"/>
      </rPr>
      <t xml:space="preserve"> In April 2004, plaintiff Morry Brookler filed a putative class action in Los Angeles Superior Court claiming that the Company violated California's wage and hour laws relating to meal and rest periods. The meal period claim was originally certified as a class action in February 2006. In August 2007, the Company filed a Motion for Decertification in August 2007 which was denied. After a favorable decision by the California Court of Appeals in a similar case, </t>
    </r>
    <r>
      <rPr>
        <i/>
        <u/>
        <sz val="9"/>
        <color theme="1"/>
        <rFont val="Arial"/>
        <family val="2"/>
      </rPr>
      <t>Brinker Restaurant Corporation v. Superior Court</t>
    </r>
    <r>
      <rPr>
        <sz val="9"/>
        <color theme="1"/>
        <rFont val="Arial"/>
        <family val="2"/>
      </rPr>
      <t xml:space="preserve">, the Company filed a Second Motion for Decertification, which was granted in October 2008. The plaintiff appealed this ruling and in August 2010, the California Court of Appeals reversed the trial court’s decertification order. In September 2010, the Company filed a Petition for Review with the California Supreme Court, which granted review and placed the case on hold pending a decision in the </t>
    </r>
    <r>
      <rPr>
        <i/>
        <u/>
        <sz val="9"/>
        <color theme="1"/>
        <rFont val="Arial"/>
        <family val="2"/>
      </rPr>
      <t>Brinker</t>
    </r>
    <r>
      <rPr>
        <sz val="9"/>
        <color theme="1"/>
        <rFont val="Arial"/>
        <family val="2"/>
      </rPr>
      <t xml:space="preserve"> case. In April 2012, the California Supreme Court issued its decision in </t>
    </r>
    <r>
      <rPr>
        <i/>
        <u/>
        <sz val="9"/>
        <color theme="1"/>
        <rFont val="Arial"/>
        <family val="2"/>
      </rPr>
      <t>Brinker</t>
    </r>
    <r>
      <rPr>
        <sz val="9"/>
        <color theme="1"/>
        <rFont val="Arial"/>
        <family val="2"/>
      </rPr>
      <t xml:space="preserve"> and in June 2012, remanded the </t>
    </r>
    <r>
      <rPr>
        <i/>
        <u/>
        <sz val="9"/>
        <color theme="1"/>
        <rFont val="Arial"/>
        <family val="2"/>
      </rPr>
      <t>Brookler</t>
    </r>
    <r>
      <rPr>
        <sz val="9"/>
        <color theme="1"/>
        <rFont val="Arial"/>
        <family val="2"/>
      </rPr>
      <t xml:space="preserve"> case to the California Court of Appeals with instructions to vacate its prior order and reconsider its ruling in light of the Supreme Court’s decision in </t>
    </r>
    <r>
      <rPr>
        <i/>
        <u/>
        <sz val="9"/>
        <color theme="1"/>
        <rFont val="Arial"/>
        <family val="2"/>
      </rPr>
      <t>Brinker</t>
    </r>
    <r>
      <rPr>
        <sz val="9"/>
        <color theme="1"/>
        <rFont val="Arial"/>
        <family val="2"/>
      </rPr>
      <t>. In December 2012, the Court of Appeals affirmed the trial court’s decertification of the meal period class. In June 2013, the plaintiff filed a Motion to Amend his Complaint to assert rest and meal period as well as off-the-clock and Private Attorneys General Act claims and to add an additional class representative. In July 2013 the trial court granted the Motion to Amend and the plaintiff filed a Second Amended Complaint. In August 2013, the Company removed the case to federal court. In September 2013, the plaintiffs filed a Motion to Remand the case back to state court, which was granted in October 2013. In November 2013, the Company filed a demurrer in state court to all causes of action in the Second Amended Complaint, which was granted without leave to amend in January 2014. On February 4, 2014, plaintiffs filed a Petition for Writ of Mandate with the Court of Appeals seeking immediate relief from the trial court’s order. On February 11, 2014, the Court of Appeals notified the trial court and parties of its intent to issue a peremptory Writ of Mandate compelling the trial court to vacate its order granting the demurrer and issue a new order denying the demurrer. On February 21, 2014, the trial court reversed its prior decision and denied the demurrer. On February 26, 2014, the Court of Appeals determined that the trial court had not followed proper procedure and ordered it to vacate its February 21 order to allow the Company an opportunity to oppose the Appellate Court’s notice. In April 2014, after further briefing by the parties, the trial court again sustained the demurrer without leave to amend. In May 2014, plaintiff appealed the trial court’s order sustaining the demurrer. On December 5, 2014, the Appellate Court heard oral argument on plaintiff’s appeal.  The outcome of this case is uncertain and the ultimate resolution of it could have a material adverse effect on the Company’s consolidated financial statements in the period in which the resolution is recorded.</t>
    </r>
  </si>
  <si>
    <r>
      <t>Ordonez v. RadioShack Corporation:</t>
    </r>
    <r>
      <rPr>
        <sz val="9"/>
        <color theme="1"/>
        <rFont val="Arial"/>
        <family val="2"/>
      </rPr>
      <t xml:space="preserve"> In May 2010, the Company was named as a defendant in a putative class action lawsuit in Los Angeles Superior Court alleging that it violated California’s wage and hour laws by not providing required meal periods and rest breaks, failed to pay for all time worked, failed to pay overtime compensation, failed to pay minimum wage and failed to maintain required records. In September 2010, the Company removed the case to the U. S. District Court for the Central District of California. In July 2012, plaintiff filed a Motion for Class Certification. In January 2013, the court denied, without prejudice, the Motion for Class Certification as to all claims. In February 2013, plaintiff filed a Motion for Reconsideration of the court’s denial of class certification only with regard to the rest period claim. In April 2013, the court ordered that plaintiff could conduct limited additional discovery and file a renewed Motion for Class Certification. Plaintiff filed the renewed motion in July 2013. A hearing on the motion was held in February 2014, at which time the court issued a tentative ruling granting plaintiff’s motion as to the rest period claim. Following oral argument, the court issued orders requiring the parties to submit supplemental evidence and briefs. In August 2014, the court denied the Motion. The plaintiff did not appeal this ruling. However, the litigation is ongoing. The outcome of this case is uncertain and the ultimate resolution of it could have a material adverse effect on the Company’s consolidated financial statements in the period in which the resolution is recorded.</t>
    </r>
  </si>
  <si>
    <r>
      <t xml:space="preserve">Redman v. RadioShack; Aliano v. RadioShack: </t>
    </r>
    <r>
      <rPr>
        <sz val="9"/>
        <color theme="1"/>
        <rFont val="Arial"/>
        <family val="2"/>
      </rPr>
      <t>In September 2011, Scott D.H. Redman filed a putative class action lawsuit against the Company in the United States District Court for the Northern District of Illinois. Mr. Redman claims that the Company violated certain provisions of the Fair and Accurate Credit Transactions Act of 2003 (“FACTA”), which amended the Fair Credit Reporting Act, by displaying the expiration dates of customers’ credit or debit cards on electronically printed transaction receipts. Mr. Redman filed a motion seeking to certify a class that includes all persons to whom the Company provided an electronically printed transaction receipt, in transactions occurring after June 3, 2008, that displayed the expiration date of the person’s credit or debit card. In November 2011, Mario Aliano and Victoria Radavicuite filed a similar putative class action lawsuit against the Company, also in the United States District Court for the Northern District of Illinois, alleging similar violations of FACTA. Mr. Aliano and Ms. Radavicuite initially filed a motion seeking to certify a class that includes all persons to whom the Company provided an electronically printed transaction receipt, in transactions occurring in Illinois after June 3, 2008, that displayed the expiration date of the person's credit or debit card. In December 2011, Mr. Aliano and Ms. Radavicuite filed an amended complaint and an amended motion seeking to certify a class that was not limited to transactions occurring in Illinois. On January 11, 2012, the Aliano lawsuit was reassigned to the judge presiding over the Redman lawsuit on the basis of relatedness, and the two cases were consolidated for all purposes. On January 25, 2012, the presiding judge referred the matter to the magistrate judge assigned to the consolidated cases for mediation. In November 2012, the parties reached a tentative settlement. On May 16, 2013, the parties executed a settlement agreement and on May 29, 2013, the court granted preliminary approval of the settlement. Notices of the settlement were mailed to known class members and published in several national publications. A hearing on final approval of the settlement was held in September 2013. In February 2014, the court granted final approval of the settlement, however two plaintiffs who had objected to the settlement appealed the court’s grant of final approval. In September 2014, the Seventh Circuit Court of Appeals reversed the judgment approving the settlement and remanded the case for further proceedings, citing concerns with the settlement including the allocation of the settlement proceeds between the class and class counsel. The parties are currently in negotiations to attempt to restructure the settlement to address the concerns expressed by the appellate court. The outcome of these cases is uncertain and the ultimate resolution of them could have a material adverse effect on the Company’s consolidated financial statements in the period in which the resolution is recorded.</t>
    </r>
  </si>
  <si>
    <r>
      <t>FLSA Litigation:</t>
    </r>
    <r>
      <rPr>
        <sz val="9"/>
        <color theme="1"/>
        <rFont val="Arial"/>
        <family val="2"/>
      </rPr>
      <t xml:space="preserve"> In April 2012, the Company was named as a defendant in a putative nationwide collective action under the Fair Labor Standards Act and putative statewide class actions under New York and Ohio state laws in the U. S. District Court for the Northern District of Ohio, claiming that its use of the “fluctuating workweek” method to calculate overtime for certain of its retail store managers violates federal and state laws because the store managers receive bonuses in addition to their fixed salaries. In June 2012, the Company filed a Motion to Dismiss the lawsuit. In March 2013, the court issued an opinion granting the motion in part, finding that plaintiffs were not entitled to seek overtime based upon use of the “fluctuating workweek” method prior to April 5, 2011, the date of a U.S. Department of Labor Final Rule (“Final Rule”) addressing, among other things, proposed changes to the federal “fluctuating workweek” regulation. The court also dismissed one of the named plaintiffs. Following the court’s decision, the Company filed a Motion to Certify Order for Interlocutory Appeal and Stay the Action, which the court granted in August 2013. Shortly thereafter, the Company filed a Petition for Permission to Appeal with the U.S. Court of Appeals for the Sixth Circuit, which was granted. The appeal has been fully briefed and oral argument is scheduled for December 4, 2014. </t>
    </r>
  </si>
  <si>
    <t xml:space="preserve">In April 2013, plaintiffs in Pennsylvania, New York and New Jersey filed similar lawsuits, alleging violations of their respective state laws. In June 2013, the Company filed Motions to Dismiss in the New York and New Jersey cases. In November 2013, the court in the New York case granted the Motion to Dismiss. In December 2013, the plaintiff in the New York case filed a notice of appeal with the Second Circuit Court of Appeals. The appeal has been fully briefed and oral argument was heard on October 24, 2014. The parties are now awaiting a decision by the Court of Appeals. In April 2014, the plaintiff in the New Jersey case voluntarily dismissed the case and filed an opt in notice in the Ohio case. </t>
  </si>
  <si>
    <t xml:space="preserve">In September 2013, the court in the Pennsylvania case ordered the parties to file briefs addressing whether use of the “fluctuating workweek” method violates Pennsylvania law. The plaintiff filed a Motion for Summary Judgment and the Company filed a Motion for Judgment on the Pleadings. In July 2014, the court issued an opinion granting plaintiff’s Motion for Summary Judgment and denying the Company’s Motion for Judgment on the Pleadings. In November 2014, the parties reached a tentative settlement, subject to notice to the putative class and approval by the court.  </t>
  </si>
  <si>
    <t>The outcome of these cases is uncertain and the ultimate resolution of them could have a material adverse effect on the Company’s consolidated financial statements in the period in which the resolution is recorded.</t>
  </si>
  <si>
    <r>
      <t xml:space="preserve">WinLink SA v. RadioShack: </t>
    </r>
    <r>
      <rPr>
        <sz val="9"/>
        <color theme="1"/>
        <rFont val="Arial"/>
        <family val="2"/>
      </rPr>
      <t>In May 2014, the Company received notice that it had been named in a lawsuit in Greece alleging breach(s) of an agreement purportedly entered into between the Company and a Greek company called WinLink SA. The lawsuit claims damages in excess of $5 million. The Company has retained local counsel in Greece to defend the lawsuit. Trial is set for February 2016. In October 2014, the Company filed a notice of arbitration with the American Arbitration Association in New York based on an arbitration provision in the distribution and license agreement between the Company and WinLink. The outcome of this case is uncertain and the ultimate resolution of it could have a material adverse effect on the Company’s consolidated financial statements in the period in which the resolution is recorded.</t>
    </r>
  </si>
  <si>
    <r>
      <t>Singh v. RadioShack; Snyder v. RadioShack:</t>
    </r>
    <r>
      <rPr>
        <sz val="9"/>
        <color theme="1"/>
        <rFont val="Arial"/>
        <family val="2"/>
      </rPr>
      <t xml:space="preserve">  On November 26, 2014, Manoj Singh filed a putative class action lawsuit against the Company, its Board of Directors, the RadioShack 401(k) Plan Administrative Committee, and related entities and individuals in the United States District Court for the Northern District of Texas, alleging breaches of fiduciary duties under the Employee Retirement Income Security Act (“ERISA”) in connection with the administration of the RadioShack 401(k) Plan and the RadioShack Puerto Rico 1165(e) Plan, specifically with regard to investment by these plans in Company stock.  On December 5, 2014, Jeffrey Snyder filed a similar lawsuit in the same court.  The Company is reviewing the allegations in the Complaints to determine how to proceed.  The outcome of these cases is uncertain and the ultimate resolution of them could have a material adverse effect on the Company’s consolidated financial statements in the period in which the resolution is recorded.</t>
    </r>
  </si>
  <si>
    <r>
      <t xml:space="preserve">Additional Disclosure: </t>
    </r>
    <r>
      <rPr>
        <sz val="9"/>
        <color theme="1"/>
        <rFont val="Arial"/>
        <family val="2"/>
      </rPr>
      <t>For certain loss contingencies, we are currently able to estimate the reasonably possible loss or range of loss, including reasonably possible loss amounts in excess of our accrual of $4.2 million and we estimate that the aggregate of these amounts could be up to $13.9 million. This amount reflects recent developments in case law that pertain to certain claims currently pending against the Company. Probable and reasonably possible losses that we are currently unable to estimate are not included in this amount. In future periods, we may recognize a loss for all, part, or none of this amount. </t>
    </r>
  </si>
  <si>
    <t>We are currently unable to estimate the reasonably possible loss or range of loss in respect of certain loss contingencies. Some cases remain in an early stage, with few or no substantive legal decisions by the court defining the scope of the claims, the class (if any), or the potential damages. In addition, in some cases we are not able to estimate the amount of the loss, due to a significant unresolved question of law that is expected to have a significant impact on the probability or amount of loss when resolved. As these matters develop and we receive additional information, we may be able to estimate reasonably possible losses or range of loss for these matters.</t>
  </si>
  <si>
    <t>Our evaluation of our loss contingencies involves subjective assessments, assumptions and judgments, and actual losses incurred in future periods may differ significantly from our estimates. Accordingly, although occasional adverse resolutions may occur and negatively affect our consolidated financial statements in the period of the resolution, we believe that the ultimate resolution of our loss contingencies for which we have not accrued losses will not materially adversely affect our financial condition.</t>
  </si>
  <si>
    <r>
      <t>NYSE Delisting Notice:</t>
    </r>
    <r>
      <rPr>
        <b/>
        <sz val="12"/>
        <color theme="1"/>
        <rFont val="Times New Roman"/>
        <family val="1"/>
      </rPr>
      <t> </t>
    </r>
    <r>
      <rPr>
        <sz val="9"/>
        <color theme="1"/>
        <rFont val="Arial"/>
        <family val="2"/>
      </rPr>
      <t xml:space="preserve">On July 24, 2014, we were notified by the NYSE that the average closing price of our common stock had fallen below $1.00 per share over a period of 30 consecutive trading days, which is the minimum average share price for continued listing on the NYSE under Rule 802.01C of the NYSE Listed Company Manual. </t>
    </r>
  </si>
  <si>
    <t>Under NYSE rules, we have six months following receipt of the notification to regain compliance with the minimum share price requirement. We can regain compliance at any time during the six-month cure period if our common stock has a closing share price of at least $1.00 on the last trading day of any calendar month during the period and also has an average closing share price of at least $1.00 over the 30 trading-day period ending on the last trading day of that month or on the last day of the cure period. </t>
  </si>
  <si>
    <t>The notice has no immediate impact on the listing of our common stock, which will continue to trade on the NYSE under the symbol “RSH.” We intend to actively monitor the closing price of our common stock and will consider available options to resolve the deficiency and regain compliance with Rule 802.01C of the NYSE Listed Company Manual. On the last trading day of the month and quarter, our common stock closed at $0.92 and had an average closing price for 30 consecutive trading days of $0.92. We have received approval from the NYSE for an extension for compliance until our annual meeting scheduled for June 2, 2015.</t>
  </si>
  <si>
    <t>If our common stock ultimately were to be delisted for any reason, it could: (1) reduce the liquidity and market price of our common stock and (2) negatively impact our ability to conduct equity financings and access the public capital markets.</t>
  </si>
  <si>
    <t>Segment Reporting</t>
  </si>
  <si>
    <t>Segment Reporting [Abstract]</t>
  </si>
  <si>
    <t>NOTE 10 – SEGMENT REPORTING</t>
  </si>
  <si>
    <r>
      <t>The U.S. RadioShack company-operated stores segment consists solely of our 4,216 U.S. company-operated retail stores, all operating under the RadioShack brand name. We evaluate the performance of our segments based on operating income, which is defined as sales less cost of products sold and certain direct operating expenses, including labor, rent and occupancy costs. Asset balances by segment have not been included in the table below, as these are managed on a company-wide level and are not fully allocated to segments for management reporting purposes. Amounts in the other category reflect our business activities that are not separately reportable, which include sales to our independent dealers and franchisees, sales generated by our Mexican subsidiary and our</t>
    </r>
    <r>
      <rPr>
        <i/>
        <sz val="9"/>
        <color theme="1"/>
        <rFont val="Arial"/>
        <family val="2"/>
      </rPr>
      <t xml:space="preserve"> www.radioshack.com</t>
    </r>
    <r>
      <rPr>
        <sz val="9"/>
        <color theme="1"/>
        <rFont val="Arial"/>
        <family val="2"/>
      </rPr>
      <t xml:space="preserve"> website, sales to commercial customers and sales to other third parties through our global sourcing operations.</t>
    </r>
  </si>
  <si>
    <t>Revenue by reportable segment is as follows:</t>
  </si>
  <si>
    <t>U.S. RadioShack company-operated stores</t>
  </si>
  <si>
    <t>579.2 </t>
  </si>
  <si>
    <t>691.7 </t>
  </si>
  <si>
    <t>1,860.4 </t>
  </si>
  <si>
    <t>2,252.6 </t>
  </si>
  <si>
    <t>71.0 </t>
  </si>
  <si>
    <t>83.7 </t>
  </si>
  <si>
    <t>200.3 </t>
  </si>
  <si>
    <t>232.6 </t>
  </si>
  <si>
    <t>650.2 </t>
  </si>
  <si>
    <t>775.4 </t>
  </si>
  <si>
    <t>2,060.7 </t>
  </si>
  <si>
    <t>2,485.2 </t>
  </si>
  <si>
    <t>Operating loss by reportable segment and the reconciliation to loss from continuing operations before income taxes are as follows:</t>
  </si>
  <si>
    <t>69.3 </t>
  </si>
  <si>
    <t>2.0 </t>
  </si>
  <si>
    <t>11.3 </t>
  </si>
  <si>
    <t>80.6 </t>
  </si>
  <si>
    <r>
      <t xml:space="preserve">Unallocated </t>
    </r>
    <r>
      <rPr>
        <sz val="4"/>
        <color theme="1"/>
        <rFont val="Arial"/>
        <family val="2"/>
      </rPr>
      <t>(1)</t>
    </r>
  </si>
  <si>
    <t>0.9 </t>
  </si>
  <si>
    <t>Other loss</t>
  </si>
  <si>
    <t>The unallocated category included in operating income relates to our overhead and corporate expenses that are not allocated to our operating segments for management reporting purposes. Unallocated costs include corporate departmental expenses such as labor and benefits, advertising, insurance, distribution and information technology costs, plus certain unusual or infrequent gains or losses.</t>
  </si>
  <si>
    <t>Supplemental Guarantor Financial Information</t>
  </si>
  <si>
    <t>Supplemental Guarantor Financial Information [Abstract]</t>
  </si>
  <si>
    <t>NOTE 11 – SUPPLEMENTAL GUARANTOR FINANCIAL INFORMATION</t>
  </si>
  <si>
    <t>The obligation to pay principal and interest on our 2019 Notes is jointly and severally guaranteed on a full and unconditional basis, subject to customary release provisions, by all of the guarantors under our 2018 Credit Facility. The 2019 Notes are guaranteed by all of our 100%-owned domestic subsidiaries. Refer to Note 5 – “Indebtedness and Borrowing Facilities” included in our Annual Report on Form 10-K for the year ended December 31, 2013, for additional information on the 2019 Notes and the related exchange offer and the 2018 Credit Facility.</t>
  </si>
  <si>
    <t>The following condensed consolidating financial information represents the financial information of RadioShack, its guarantor subsidiaries and its non-guarantor subsidiaries prepared on the equity basis of accounting. Earnings of subsidiaries are, therefore, reflected in the parent company's investment accounts and earnings. The elimination entries primarily eliminate investments in subsidiaries and intercompany balances and transactions. The non-guarantor subsidiaries are comprised of the foreign subsidiaries of the Company. The financial information may not necessarily be indicative of results of operations, cash flows or financial position had the guarantor or non-guarantor subsidiaries operated as independent entities.</t>
  </si>
  <si>
    <t>Subsequent to the issuance of our consolidated financial statements for year ended December 31, 2013, we identified an immaterial error in the presentation of the Condensed Consolidating Statements of Cash Flows contained in Note 16 - "Supplemental Guarantor Financial Information" in our Annual Report on Form 10-K for the year ended December 31, 2013. The error is related to a $6.3 million adjustment between the Parent and Guarantor Subsidiaries for the proceeds for the sale of a building and fixtures. This adjustment did not have an impact on the consolidated financial statements for the year ended December 31, 2013, for the 39 weeks ended November 1, 2014, or for the nine months ended October 31, 2013.</t>
  </si>
  <si>
    <t>Condensed Consolidating Statements of Comprehensive Income (unaudited)</t>
  </si>
  <si>
    <t>For the 13 Weeks Ended November 1, 2014 </t>
  </si>
  <si>
    <t>RadioShack</t>
  </si>
  <si>
    <t>Non-</t>
  </si>
  <si>
    <t>Corporation</t>
  </si>
  <si>
    <t>Guarantor</t>
  </si>
  <si>
    <t>(Parent Co.)</t>
  </si>
  <si>
    <t>Subsidiaries</t>
  </si>
  <si>
    <t>Eliminations</t>
  </si>
  <si>
    <t>Consolidated</t>
  </si>
  <si>
    <t>622.3 </t>
  </si>
  <si>
    <t>515.7 </t>
  </si>
  <si>
    <t>27.7 </t>
  </si>
  <si>
    <t>Cost of products sold</t>
  </si>
  <si>
    <t>429.9 </t>
  </si>
  <si>
    <t>503.3 </t>
  </si>
  <si>
    <t>18.3 </t>
  </si>
  <si>
    <t>436.0 </t>
  </si>
  <si>
    <t>192.4 </t>
  </si>
  <si>
    <t>12.4 </t>
  </si>
  <si>
    <t>9.4 </t>
  </si>
  <si>
    <t>214.2 </t>
  </si>
  <si>
    <t>300.9 </t>
  </si>
  <si>
    <t>1.9 </t>
  </si>
  <si>
    <t>11.0 </t>
  </si>
  <si>
    <t>313.8 </t>
  </si>
  <si>
    <t>11.2 </t>
  </si>
  <si>
    <t>0.7 </t>
  </si>
  <si>
    <t>11.9 </t>
  </si>
  <si>
    <t>2.6 </t>
  </si>
  <si>
    <t>314.7 </t>
  </si>
  <si>
    <t>11.7 </t>
  </si>
  <si>
    <t>328.3 </t>
  </si>
  <si>
    <t>Operating (loss) income</t>
  </si>
  <si>
    <t>10.5 </t>
  </si>
  <si>
    <t>0.3 </t>
  </si>
  <si>
    <t>3.0 </t>
  </si>
  <si>
    <t>3.1 </t>
  </si>
  <si>
    <t>(Loss) income from continuing operations</t>
  </si>
  <si>
    <t>before income taxes</t>
  </si>
  <si>
    <t>13.5 </t>
  </si>
  <si>
    <t>Income tax (benefit) expense</t>
  </si>
  <si>
    <t>5.0 </t>
  </si>
  <si>
    <t>Equity in earnings of subsidiaries, net of income taxes</t>
  </si>
  <si>
    <t>6.1 </t>
  </si>
  <si>
    <t>Net (loss) income</t>
  </si>
  <si>
    <t>Comprehensive (loss) income</t>
  </si>
  <si>
    <t>5.8 </t>
  </si>
  <si>
    <t>For the Three Months Ended October 31, 2013</t>
  </si>
  <si>
    <t>745.7 </t>
  </si>
  <si>
    <t>611.4 </t>
  </si>
  <si>
    <t>29.5 </t>
  </si>
  <si>
    <t>532.4 </t>
  </si>
  <si>
    <t>593.4 </t>
  </si>
  <si>
    <t>19.6 </t>
  </si>
  <si>
    <t>534.2 </t>
  </si>
  <si>
    <t>213.3 </t>
  </si>
  <si>
    <t>18.0 </t>
  </si>
  <si>
    <t>9.9 </t>
  </si>
  <si>
    <t>241.2 </t>
  </si>
  <si>
    <t>337.7 </t>
  </si>
  <si>
    <t>13.7 </t>
  </si>
  <si>
    <t>352.8 </t>
  </si>
  <si>
    <t>13.8 </t>
  </si>
  <si>
    <t>14.6 </t>
  </si>
  <si>
    <t>2.4 </t>
  </si>
  <si>
    <t>353.9 </t>
  </si>
  <si>
    <t>14.5 </t>
  </si>
  <si>
    <t>369.8 </t>
  </si>
  <si>
    <t>16.6 </t>
  </si>
  <si>
    <t>2.9 </t>
  </si>
  <si>
    <t>1.5 </t>
  </si>
  <si>
    <t>4.3 </t>
  </si>
  <si>
    <t>19.5 </t>
  </si>
  <si>
    <t>8.9 </t>
  </si>
  <si>
    <t>8.2 </t>
  </si>
  <si>
    <t>7.4 </t>
  </si>
  <si>
    <t>For the 39 Weeks Ended November 1, 2014</t>
  </si>
  <si>
    <t>1,976.9 </t>
  </si>
  <si>
    <t>1,483.9 </t>
  </si>
  <si>
    <t>84.6 </t>
  </si>
  <si>
    <t>1,321.3 </t>
  </si>
  <si>
    <t>1,448.2 </t>
  </si>
  <si>
    <t>55.4 </t>
  </si>
  <si>
    <t>1,340.2 </t>
  </si>
  <si>
    <t>655.6 </t>
  </si>
  <si>
    <t>35.7 </t>
  </si>
  <si>
    <t>29.2 </t>
  </si>
  <si>
    <t>720.5 </t>
  </si>
  <si>
    <t>922.4 </t>
  </si>
  <si>
    <t>4.9 </t>
  </si>
  <si>
    <t>46.0 </t>
  </si>
  <si>
    <t>973.3 </t>
  </si>
  <si>
    <t>35.4 </t>
  </si>
  <si>
    <t>2.3 </t>
  </si>
  <si>
    <t>37.7 </t>
  </si>
  <si>
    <t>12.3 </t>
  </si>
  <si>
    <t>24.0 </t>
  </si>
  <si>
    <t>969.5 </t>
  </si>
  <si>
    <t>60.6 </t>
  </si>
  <si>
    <t>1,035.0 </t>
  </si>
  <si>
    <t>30.8 </t>
  </si>
  <si>
    <t>8.8 </t>
  </si>
  <si>
    <t>9.7 </t>
  </si>
  <si>
    <t>39.6 </t>
  </si>
  <si>
    <t>15.7 </t>
  </si>
  <si>
    <t>3.5 </t>
  </si>
  <si>
    <t>25.2 </t>
  </si>
  <si>
    <t>24.6 </t>
  </si>
  <si>
    <t>For the Nine Months Ended October 31, 2013</t>
  </si>
  <si>
    <t>2,436.3 </t>
  </si>
  <si>
    <t>1,887.9 </t>
  </si>
  <si>
    <t>91.1 </t>
  </si>
  <si>
    <t>1,624.7 </t>
  </si>
  <si>
    <t>1,846.9 </t>
  </si>
  <si>
    <t>60.1 </t>
  </si>
  <si>
    <t>1,601.6 </t>
  </si>
  <si>
    <t>811.6 </t>
  </si>
  <si>
    <t>41.0 </t>
  </si>
  <si>
    <t>31.0 </t>
  </si>
  <si>
    <t>883.6 </t>
  </si>
  <si>
    <t>980.6 </t>
  </si>
  <si>
    <t>1.7 </t>
  </si>
  <si>
    <t>38.6 </t>
  </si>
  <si>
    <t>1,020.9 </t>
  </si>
  <si>
    <t>43.6 </t>
  </si>
  <si>
    <t>2.5 </t>
  </si>
  <si>
    <t>46.1 </t>
  </si>
  <si>
    <t>6.6 </t>
  </si>
  <si>
    <t>1,030.8 </t>
  </si>
  <si>
    <t>41.1 </t>
  </si>
  <si>
    <t>1,073.6 </t>
  </si>
  <si>
    <t>39.3 </t>
  </si>
  <si>
    <t>0.5 </t>
  </si>
  <si>
    <t>8.3 </t>
  </si>
  <si>
    <t>4.4 </t>
  </si>
  <si>
    <t>47.6 </t>
  </si>
  <si>
    <t>10.3 </t>
  </si>
  <si>
    <t>26.6 </t>
  </si>
  <si>
    <t>31.3 </t>
  </si>
  <si>
    <t>25.8 </t>
  </si>
  <si>
    <t xml:space="preserve">Condensed Consolidating Balance Sheets (unaudited) </t>
  </si>
  <si>
    <t>At November 1, 2014</t>
  </si>
  <si>
    <t>Assets</t>
  </si>
  <si>
    <t>39.4 </t>
  </si>
  <si>
    <t>3.4 </t>
  </si>
  <si>
    <t>43.3 </t>
  </si>
  <si>
    <t>149.0 </t>
  </si>
  <si>
    <t>152.0 </t>
  </si>
  <si>
    <t>614.4 </t>
  </si>
  <si>
    <t>19.0 </t>
  </si>
  <si>
    <t>33.0 </t>
  </si>
  <si>
    <t>666.4 </t>
  </si>
  <si>
    <t>68.0 </t>
  </si>
  <si>
    <t>24.2 </t>
  </si>
  <si>
    <t>8.0 </t>
  </si>
  <si>
    <t>100.2 </t>
  </si>
  <si>
    <t>Intercompany receivables</t>
  </si>
  <si>
    <t>Intercompany notes receivable</t>
  </si>
  <si>
    <t>1,795.2 </t>
  </si>
  <si>
    <t>870.8 </t>
  </si>
  <si>
    <t>2,128.5 </t>
  </si>
  <si>
    <t>47.4 </t>
  </si>
  <si>
    <t>961.9 </t>
  </si>
  <si>
    <t>155.0 </t>
  </si>
  <si>
    <t>164.5 </t>
  </si>
  <si>
    <t>68.5 </t>
  </si>
  <si>
    <t>73.9 </t>
  </si>
  <si>
    <t>Investment in subsidiaries</t>
  </si>
  <si>
    <t>2,053.8 </t>
  </si>
  <si>
    <t>14.2 </t>
  </si>
  <si>
    <t>3,148.1 </t>
  </si>
  <si>
    <t>2,145.8 </t>
  </si>
  <si>
    <t>59.2 </t>
  </si>
  <si>
    <t>1,200.3 </t>
  </si>
  <si>
    <t>Liabilities and Stockholders’ (Deficit) Equity</t>
  </si>
  <si>
    <t>114.2 </t>
  </si>
  <si>
    <t>26.1 </t>
  </si>
  <si>
    <t>17.8 </t>
  </si>
  <si>
    <t>158.1 </t>
  </si>
  <si>
    <t>172.8 </t>
  </si>
  <si>
    <t>24.8 </t>
  </si>
  <si>
    <t>6.5 </t>
  </si>
  <si>
    <t>204.1 </t>
  </si>
  <si>
    <t>Intercompany payables</t>
  </si>
  <si>
    <t>271.1 </t>
  </si>
  <si>
    <t>18.5 </t>
  </si>
  <si>
    <t>Intercompany notes payable</t>
  </si>
  <si>
    <t>2,353.4 </t>
  </si>
  <si>
    <t>50.9 </t>
  </si>
  <si>
    <t>42.8 </t>
  </si>
  <si>
    <t>362.3 </t>
  </si>
  <si>
    <t>140.0 </t>
  </si>
  <si>
    <t>40.9 </t>
  </si>
  <si>
    <t>183.3 </t>
  </si>
  <si>
    <t>3,334.8 </t>
  </si>
  <si>
    <t>91.8 </t>
  </si>
  <si>
    <t>45.2 </t>
  </si>
  <si>
    <t>1,387.0 </t>
  </si>
  <si>
    <t>Stockholders’ (deficit) equity</t>
  </si>
  <si>
    <t>2,054.0 </t>
  </si>
  <si>
    <t>14.0 </t>
  </si>
  <si>
    <t>Total liabilities and stockholders’ (deficit) equity</t>
  </si>
  <si>
    <t>Condensed Consolidating Balance Sheets (unaudited)</t>
  </si>
  <si>
    <t>At February 1, 2014</t>
  </si>
  <si>
    <t>32.7 </t>
  </si>
  <si>
    <t>61.1 </t>
  </si>
  <si>
    <t>109.6 </t>
  </si>
  <si>
    <t>150.3 </t>
  </si>
  <si>
    <t>3.8 </t>
  </si>
  <si>
    <t>154.1 </t>
  </si>
  <si>
    <t>772.4 </t>
  </si>
  <si>
    <t>21.9 </t>
  </si>
  <si>
    <t>807.8 </t>
  </si>
  <si>
    <t>74.9 </t>
  </si>
  <si>
    <t>80.1 </t>
  </si>
  <si>
    <t>295.7 </t>
  </si>
  <si>
    <t>1,735.5 </t>
  </si>
  <si>
    <t>1,030.3 </t>
  </si>
  <si>
    <t>2,106.6 </t>
  </si>
  <si>
    <t>45.9 </t>
  </si>
  <si>
    <t>1,151.6 </t>
  </si>
  <si>
    <t>174.6 </t>
  </si>
  <si>
    <t>10.9 </t>
  </si>
  <si>
    <t>186.3 </t>
  </si>
  <si>
    <t>47.1 </t>
  </si>
  <si>
    <t>2.2 </t>
  </si>
  <si>
    <t>23.4 </t>
  </si>
  <si>
    <t>72.7 </t>
  </si>
  <si>
    <t>2,061.8 </t>
  </si>
  <si>
    <t>36.9 </t>
  </si>
  <si>
    <t>3,313.8 </t>
  </si>
  <si>
    <t>2,146.5 </t>
  </si>
  <si>
    <t>80.2 </t>
  </si>
  <si>
    <t>1,410.6 </t>
  </si>
  <si>
    <t>Liabilities and Stockholders’ Equity</t>
  </si>
  <si>
    <t>192.3 </t>
  </si>
  <si>
    <t>29.0 </t>
  </si>
  <si>
    <t>13.4 </t>
  </si>
  <si>
    <t>234.7 </t>
  </si>
  <si>
    <t>172.4 </t>
  </si>
  <si>
    <t>26.2 </t>
  </si>
  <si>
    <t>7.8 </t>
  </si>
  <si>
    <t>206.4 </t>
  </si>
  <si>
    <t>287.1 </t>
  </si>
  <si>
    <t>8.6 </t>
  </si>
  <si>
    <t>2,388.4 </t>
  </si>
  <si>
    <t>55.2 </t>
  </si>
  <si>
    <t>29.8 </t>
  </si>
  <si>
    <t>442.2 </t>
  </si>
  <si>
    <t>143.7 </t>
  </si>
  <si>
    <t>40.7 </t>
  </si>
  <si>
    <t>186.7 </t>
  </si>
  <si>
    <t>3,145.1 </t>
  </si>
  <si>
    <t>95.9 </t>
  </si>
  <si>
    <t>32.1 </t>
  </si>
  <si>
    <t>1,241.9 </t>
  </si>
  <si>
    <t>Stockholders’ equity</t>
  </si>
  <si>
    <t>168.7 </t>
  </si>
  <si>
    <t>2,050.6 </t>
  </si>
  <si>
    <t>48.1 </t>
  </si>
  <si>
    <t>Total liabilities and stockholders’ equity</t>
  </si>
  <si>
    <t>Condensed Consolidating Balance Sheets</t>
  </si>
  <si>
    <t>At December 31, 2013</t>
  </si>
  <si>
    <t>37.9 </t>
  </si>
  <si>
    <t>121.2 </t>
  </si>
  <si>
    <t>20.7 </t>
  </si>
  <si>
    <t>179.8 </t>
  </si>
  <si>
    <t>206.7 </t>
  </si>
  <si>
    <t>1.6 </t>
  </si>
  <si>
    <t>3.6 </t>
  </si>
  <si>
    <t>211.9 </t>
  </si>
  <si>
    <t>762.4 </t>
  </si>
  <si>
    <t>14.7 </t>
  </si>
  <si>
    <t>802.3 </t>
  </si>
  <si>
    <t>132.8 </t>
  </si>
  <si>
    <t>5.3 </t>
  </si>
  <si>
    <t>139.0 </t>
  </si>
  <si>
    <t>312.3 </t>
  </si>
  <si>
    <t>6.2 </t>
  </si>
  <si>
    <t>1,675.0 </t>
  </si>
  <si>
    <t>1,139.8 </t>
  </si>
  <si>
    <t>2,125.7 </t>
  </si>
  <si>
    <t>61.0 </t>
  </si>
  <si>
    <t>1,333.0 </t>
  </si>
  <si>
    <t>175.0 </t>
  </si>
  <si>
    <t>11.4 </t>
  </si>
  <si>
    <t>187.2 </t>
  </si>
  <si>
    <t>43.2 </t>
  </si>
  <si>
    <t>25.3 </t>
  </si>
  <si>
    <t>2,060.6 </t>
  </si>
  <si>
    <t>3,418.6 </t>
  </si>
  <si>
    <t>2,166.9 </t>
  </si>
  <si>
    <t>97.7 </t>
  </si>
  <si>
    <t>1,591.2 </t>
  </si>
  <si>
    <t>304.9 </t>
  </si>
  <si>
    <t>50.2 </t>
  </si>
  <si>
    <t>21.3 </t>
  </si>
  <si>
    <t>376.4 </t>
  </si>
  <si>
    <t>173.0 </t>
  </si>
  <si>
    <t>26.5 </t>
  </si>
  <si>
    <t>207.1 </t>
  </si>
  <si>
    <t>300.7 </t>
  </si>
  <si>
    <t>2,454.7 </t>
  </si>
  <si>
    <t>76.7 </t>
  </si>
  <si>
    <t>46.7 </t>
  </si>
  <si>
    <t>584.6 </t>
  </si>
  <si>
    <t>144.5 </t>
  </si>
  <si>
    <t>40.5 </t>
  </si>
  <si>
    <t>3,212.2 </t>
  </si>
  <si>
    <t>117.2 </t>
  </si>
  <si>
    <t>48.9 </t>
  </si>
  <si>
    <t>1,384.8 </t>
  </si>
  <si>
    <t>2,049.7 </t>
  </si>
  <si>
    <t>48.8 </t>
  </si>
  <si>
    <t>Condensed Consolidating Statements of Cash Flows (unaudited)</t>
  </si>
  <si>
    <t>Net cash used in operating activities</t>
  </si>
  <si>
    <t>Return of capital from subsidiary</t>
  </si>
  <si>
    <t>Net cash (used in) provided by investing activities</t>
  </si>
  <si>
    <t>650.5 </t>
  </si>
  <si>
    <t>Payment of deferred issuance costs</t>
  </si>
  <si>
    <t>17.3 </t>
  </si>
  <si>
    <t>Payment of capital distribution</t>
  </si>
  <si>
    <t>Change in intercompany receivable/payable</t>
  </si>
  <si>
    <t>43.7 </t>
  </si>
  <si>
    <t>257.0 </t>
  </si>
  <si>
    <t>7.5 </t>
  </si>
  <si>
    <t>Net increase (decrease) in cash and cash equivalents</t>
  </si>
  <si>
    <t>6.7 </t>
  </si>
  <si>
    <t>For the Nine Months Ended October 31, 2013 </t>
  </si>
  <si>
    <t>Net cash provided by (used in) operating activities</t>
  </si>
  <si>
    <t>107.1 </t>
  </si>
  <si>
    <t>145.3 </t>
  </si>
  <si>
    <t>249.9 </t>
  </si>
  <si>
    <t>6.3 </t>
  </si>
  <si>
    <t>6.4 </t>
  </si>
  <si>
    <t>6.0 </t>
  </si>
  <si>
    <t>Net cash provided by (used in) investing activities</t>
  </si>
  <si>
    <t>Repayment of principal on convertible debt</t>
  </si>
  <si>
    <t>Payments of dividends</t>
  </si>
  <si>
    <t>12.0 </t>
  </si>
  <si>
    <t>245.9 </t>
  </si>
  <si>
    <t>Net cash (used in) provided by financing activities</t>
  </si>
  <si>
    <t>78.9 </t>
  </si>
  <si>
    <t>306.4 </t>
  </si>
  <si>
    <t>17.9 </t>
  </si>
  <si>
    <t>403.2 </t>
  </si>
  <si>
    <t>76.6 </t>
  </si>
  <si>
    <t>203.9 </t>
  </si>
  <si>
    <t>16.1 </t>
  </si>
  <si>
    <t>296.6 </t>
  </si>
  <si>
    <t>Subsequent Events</t>
  </si>
  <si>
    <t>Subsequent Events [Abstract]</t>
  </si>
  <si>
    <t>Note 12 – Subsequent Events</t>
  </si>
  <si>
    <t xml:space="preserve">On December 1, 2014, the Company received a notice of default and acceleration, dated December 1, 2014 (the “Notice of Default”), from the SCP Agent asserting that events of default have occurred and are continuing under the SCP Credit Agreement. In addition to asserting Events of Default, the Notice of Default also includes a demand by the SCP Agent for the immediate payment in full by the Company of the $250 million term loan outstanding under the SCP Credit Agreement, together with all accrued and unpaid interest thereon (all of which interest that was due on December 1, 2014 having been paid in full on that date) and any other amounts owing to the SCP Lenders thereunder. </t>
  </si>
  <si>
    <t>The SCP Agent alleges in the Notice of Default that the Company entered into “affiliate” transactions in breach of the provisions of the SCP Credit Agreement by entering into (1) the Recapitalization Agreement, (2) the Loan Sale Agreement, and (3) the First Amendment and the other documents related thereto. See Note 4 – “Restructuring and Impairment,” for further discussion of the agreements.</t>
  </si>
  <si>
    <t xml:space="preserve">The SCP Agent also alleges in the Notice of Default that (1) the obligations outstanding under the 2018 Credit Agreement, exceed the amounts that are permitted under the SCP Credit Agreement, (2) the First Amendment breached the SCP Credit Agreement by making conditions that might be satisfied in order for the Company to make payments on account of the obligations under the SCP Credit Agreement more difficult to satisfy, and (3) a ratio of the liquidation value of inventory to the cost of such inventory contained in a borrowing base certificate delivered by the Company under the 2018 Credit Agreement was greater than that which was required to be utilized under the 2018 Credit Agreement and resulted in additional credit being made available to the Company, in each case, in violation of the SCP Credit Agreement. </t>
  </si>
  <si>
    <t>The SCP Agent alleges in the Notice of Default that the foregoing matters constitute continuing events of default under the SCP Credit Agreement. The Company disagrees with the assertions contained in the Notice of Default that any event of default has occurred. Because we believe the alleged events of default do not exist, we also believe that the demand for the immediate payment of all obligations outstanding under the SCP Credit Agreement does not have any merit and therefore our debt remains recorded as noncurrent. The Company intends to vigorously contest the allegations contained in the Notice of Default.</t>
  </si>
  <si>
    <t>If it is determined that an event of default has occurred and is continuing under the SCP Credit Agreement, then such event of default would also constitute an event of default under the 2018 Credit Agreement. However, the lenders holding a majority of the loans and commitments under the 2018 Credit Agreement have indicated that they do not currently intend to assert any such event of default under the 2018 Credit Agreement. If the maturity of the obligations outstanding under the SCP Credit Agreement is validly accelerated, then an event of default would occur under the Indenture, dated as of May 3, 2011, by and among the Company, the Guarantors named therein, and Wilmington Trust, National Association, as Trustee, which governs our $325 million of 6.75% Senior Notes. The occurrence of an actual event of default under these other debt arrangements would permit the lenders thereunder (or the agent or trustee acting on their behalf) to declare all amounts outstanding thereunder to become immediately due and payable and to exercise other remedies set forth in the applicable debt documents.</t>
  </si>
  <si>
    <t>Discontinued Operations (Policy)</t>
  </si>
  <si>
    <t>Discontinued Operations Policy</t>
  </si>
  <si>
    <t>Indebtedness And Borrowing Facilities (Tables)</t>
  </si>
  <si>
    <t>Long-Term Debt</t>
  </si>
  <si>
    <t>Net Loss Per Share (Tables)</t>
  </si>
  <si>
    <t>Schedule Of Basic And Diluted Net Loss Per Share Calculations</t>
  </si>
  <si>
    <t>Common Stock Equivalents That Were Not Included In The Calculation Of Diluted Net Loss Per Share</t>
  </si>
  <si>
    <t>Fair Value Measurements (Tables)</t>
  </si>
  <si>
    <t>Assets And Liabilities Measured At Fair Value On A Nonrecurring Basis</t>
  </si>
  <si>
    <t>Equity-linked Instruments Measured at Fair Value</t>
  </si>
  <si>
    <t>Carrying Amounts And Related Estimated Fair Value Of Debt Instruments</t>
  </si>
  <si>
    <t>Segment Reporting (Tables)</t>
  </si>
  <si>
    <t>Schedule Of Revenue By Reportable Segment</t>
  </si>
  <si>
    <t>Schedule Of Operating Loss By Reportable Segment And Reconciliation To Loss From Continuing Operations Before Income Taxes</t>
  </si>
  <si>
    <t>Supplemental Guarantor Financial Information (Tables)</t>
  </si>
  <si>
    <t>Condensed Consolidating Statements Of Comprehensive Income</t>
  </si>
  <si>
    <t>Condensed Consolidating Statements Of Cash Flows</t>
  </si>
  <si>
    <t>Basis Of Presentation (Details) (USD $)</t>
  </si>
  <si>
    <t>Jan. 31, 2013</t>
  </si>
  <si>
    <t>2018 Credit Facility [Member]</t>
  </si>
  <si>
    <t>Term Loan Due December 2018 [Member]</t>
  </si>
  <si>
    <t>Dec. 01, 2014</t>
  </si>
  <si>
    <t>Subsequent Event [Member]</t>
  </si>
  <si>
    <t>6.75% Unsecured Notes Due In May 2019 [Member]</t>
  </si>
  <si>
    <t>Underperforming Store Closures [Member]</t>
  </si>
  <si>
    <t>store</t>
  </si>
  <si>
    <t>Basis of Presentation [Line Items]</t>
  </si>
  <si>
    <t>Transition period financial information, explanatory disclosure</t>
  </si>
  <si>
    <t>'In November 2013, our Board of Directors approved a change in our fiscal year end from DecemberB 31 to the Saturday nearest JanuaryB 31 of each year. The change, which aligns our reporting cycle with the National Retail Federation 4-5-4 fiscal calendar and is expected to provide for more consistent quarter-to-quarter comparisons, is effective for our 2015 fiscal year.</t>
  </si>
  <si>
    <t>Transition period financial information, transition period</t>
  </si>
  <si>
    <t>'Our 2015 fiscal year began on FebruaryB 2, 2014, and will end JanuaryB 31, 2015, resulting in a transition period, that began JanuaryB 1, 2014, and ended February 1, 2014, our 2014 fiscal year.</t>
  </si>
  <si>
    <t>Number of stores</t>
  </si>
  <si>
    <t>Availability under credit facility</t>
  </si>
  <si>
    <t>Total liquidity position</t>
  </si>
  <si>
    <t>Debt instrument notice of default, term loan</t>
  </si>
  <si>
    <t>Debt instrument face amount</t>
  </si>
  <si>
    <t>Debt instrument interest rate</t>
  </si>
  <si>
    <t>Discontinued Operations (Details) (USD $)</t>
  </si>
  <si>
    <t>Net sales and operating revenues from discontinued operations</t>
  </si>
  <si>
    <t>Income (loss) before income taxes from discontinued operations</t>
  </si>
  <si>
    <t>Restructuring And Impairment (Details) (USD $)</t>
  </si>
  <si>
    <t>6 Months Ended</t>
  </si>
  <si>
    <t>12 Months Ended</t>
  </si>
  <si>
    <t>0 Months Ended</t>
  </si>
  <si>
    <t>Aug. 02, 2014</t>
  </si>
  <si>
    <t>Minimum [Member]</t>
  </si>
  <si>
    <t>Maximum [Member]</t>
  </si>
  <si>
    <t>Recapitalization Agreement [Member]</t>
  </si>
  <si>
    <t>Scenario, Forecast [Member]</t>
  </si>
  <si>
    <t>Jan. 30, 2016</t>
  </si>
  <si>
    <t>Preferred Stock not Converted into Common Stock Prior to 90th Day Following Issuance of Preferred Stock [Member]</t>
  </si>
  <si>
    <t>Preferred Stock Not Converted Into Common Stock Prior To 90th Day Following Issuance Of Preferred Stock, Rate 6 Months After Initial Issuance [Member]</t>
  </si>
  <si>
    <t>2018 Credit Agreement [Member]</t>
  </si>
  <si>
    <t>Oct. 03, 2014</t>
  </si>
  <si>
    <t>Amended 2018 Credit Agreement [Member]</t>
  </si>
  <si>
    <t>Letters of Credit [Member]</t>
  </si>
  <si>
    <t>Revolving Credit Facility [Member]</t>
  </si>
  <si>
    <t>Radio Shack de Mexico [Member]</t>
  </si>
  <si>
    <t>Jan. 15, 2015</t>
  </si>
  <si>
    <t>General Retail Holdings L.P. [Member]</t>
  </si>
  <si>
    <t>Restructuring and Related Cost [Abstract]</t>
  </si>
  <si>
    <t>Maximum amount available under credit facility</t>
  </si>
  <si>
    <t>Credit facility increase</t>
  </si>
  <si>
    <t>Preferred stock, shares subscribed</t>
  </si>
  <si>
    <t>Preferred stock, par or stated value per share</t>
  </si>
  <si>
    <t>Preferred stock convertible into common stock</t>
  </si>
  <si>
    <t>Preferred stock purchase price equated to per share of common stock</t>
  </si>
  <si>
    <t>Preferred stock, shares issued</t>
  </si>
  <si>
    <t>Percentage of common stock ownership by existing stockholders and transferees</t>
  </si>
  <si>
    <t>Number of common stock shares per share of preferred stock converted</t>
  </si>
  <si>
    <t>Preferred stock annual dividend rate percentage</t>
  </si>
  <si>
    <t>Conversion and voting rights limitation, percentage of total voting power</t>
  </si>
  <si>
    <t>Available cash and borrowing capacity</t>
  </si>
  <si>
    <t>Earnings before interest, taxes, depreciation and amortization</t>
  </si>
  <si>
    <t>Financing fees</t>
  </si>
  <si>
    <t>Unamortized financing fees</t>
  </si>
  <si>
    <t>Financing fees expensed</t>
  </si>
  <si>
    <t>Unamortized costs written off</t>
  </si>
  <si>
    <t>NYSE minimum average closing share price</t>
  </si>
  <si>
    <t>NYSE minimum average closing share price deficiency, number of consecutive business days</t>
  </si>
  <si>
    <t>'30 days</t>
  </si>
  <si>
    <t>Goodwill, fair value</t>
  </si>
  <si>
    <t>Goodwill, carrying value</t>
  </si>
  <si>
    <t>Impairment charge</t>
  </si>
  <si>
    <t>Number of Stores</t>
  </si>
  <si>
    <t>Estimated store closure costs</t>
  </si>
  <si>
    <t>Estimated employee severance costs</t>
  </si>
  <si>
    <t>Inventory reserves</t>
  </si>
  <si>
    <t>Estimated future lease termination costs</t>
  </si>
  <si>
    <t>Indebtedness And Borrowing Facilities (Details) (USD $)</t>
  </si>
  <si>
    <t>Debt Instrument [Line Items]</t>
  </si>
  <si>
    <t>Long-term Debt, Total</t>
  </si>
  <si>
    <t>Less current portion of: Other</t>
  </si>
  <si>
    <t>RadioShack Corporation [Member]</t>
  </si>
  <si>
    <t>Credit Facility Term Loan Due December 2018 [Member]</t>
  </si>
  <si>
    <t>Maturity date</t>
  </si>
  <si>
    <t>Interest rate of debt instrument</t>
  </si>
  <si>
    <t>Other [Member]</t>
  </si>
  <si>
    <t>2019 Notes [Member]</t>
  </si>
  <si>
    <t>Net Loss Per Share (Schedule Of Basic And Diluted Net Loss Per Share Calculations) (Details) (USD $)</t>
  </si>
  <si>
    <t>Net Loss Per Share (Common Stock Equivalents That Were Not Included In The Calculation Of Diluted Net Loss Per Share) (Details)</t>
  </si>
  <si>
    <t>Antidilutive Securities Excluded from Computation of Earnings Per Share [Line Items]</t>
  </si>
  <si>
    <t>Exercise price of warrants (per share)</t>
  </si>
  <si>
    <t>Employee Stock Options [Member]</t>
  </si>
  <si>
    <t>Common stock equivalents excluded</t>
  </si>
  <si>
    <t>[1],[2]</t>
  </si>
  <si>
    <t>Warrants To Purchase Common Stock [Member]</t>
  </si>
  <si>
    <t>[3]</t>
  </si>
  <si>
    <t>Exceed Average Market Price [Member] | Employee Stock Options [Member]</t>
  </si>
  <si>
    <t>Reduce Net Loss Per Share [Member] | Employee Stock Options [Member]</t>
  </si>
  <si>
    <t>[1]</t>
  </si>
  <si>
    <t>Certain employee stock options were excluded from weighted-average shares for diluted net loss per share because the exercise prices exceeded the average market price of our common stock during the period and the effect of their inclusion would be antidilutive. For both the 13 weeks and 39 weeks ended November 1, 2014, 7.0 million employee stock options were excluded for this reason, compared with 4.2 million for both the three and nine months ended October 31, 2013.</t>
  </si>
  <si>
    <t>[2]</t>
  </si>
  <si>
    <t>Certain employee stock options were excluded from weighted-average shares for diluted net loss per share because the effect of their inclusion would reduce our net loss per share and would be antidilutive. For the 13 weeks and 39 weeks ended November 1, 2014, no employee stock options were excluded from these periods for this reason. For the three and nine months ended October 31, 2013, 3.4 million employee stock options were excluded from these periods for this reason.</t>
  </si>
  <si>
    <t>Fair Value Measurements (Narrative) (Details) (USD $)</t>
  </si>
  <si>
    <t>1 Months Ended</t>
  </si>
  <si>
    <t>U.S. RadioShack Company-Operated Stores [Member]</t>
  </si>
  <si>
    <t>Fair Value, Assets and Liabilities Measured on Recurring and Nonrecurring Basis [Line Items]</t>
  </si>
  <si>
    <t>Carrying value of long-lived assets before impairment</t>
  </si>
  <si>
    <t>Fair value of long-lived assets after impairment</t>
  </si>
  <si>
    <t>Impairment of long-lived assets</t>
  </si>
  <si>
    <t>Restructuring charges</t>
  </si>
  <si>
    <t>Risk-adjusted rate of return</t>
  </si>
  <si>
    <t>Due date</t>
  </si>
  <si>
    <t>Fair Value Measurements (Assets And Liabilities Measured At Fair Value On A Nonrecurring Basis) (Details) (USD $)</t>
  </si>
  <si>
    <t>Quoted Prices In Active Markets For Identical Items (Level 1) [Member]</t>
  </si>
  <si>
    <t>Significant Other Observable Inputs (Level 2) [Member]</t>
  </si>
  <si>
    <t>Significant Unobservable Inputs (Level 3) [Member]</t>
  </si>
  <si>
    <t>Fair Value Measurements (Carrying Amounts And Related Estimated Fair Value Of Equity Instruments) (Details) (USD $)</t>
  </si>
  <si>
    <t>Fair Value, Balance Sheet Grouping, Financial Statement Captions [Line Items]</t>
  </si>
  <si>
    <t>Fair Value Measurements (Carrying Amounts And Related Estimated Fair Value Of Debt Instruments) (Details) (USD $)</t>
  </si>
  <si>
    <t>Long-term debt, Carrying Amount</t>
  </si>
  <si>
    <t>Long-term debt, Fair Value</t>
  </si>
  <si>
    <t>2018 Credit Facility [Member] | Quoted Prices In Active Markets For Identical Items (Level 1) [Member]</t>
  </si>
  <si>
    <t>2018 Credit Facility [Member] | Significant Other Observable Inputs (Level 2) [Member]</t>
  </si>
  <si>
    <t>2018 Credit Facility [Member] | Significant Unobservable Inputs (Level 3) [Member]</t>
  </si>
  <si>
    <t>Secured Term Loans [Member]</t>
  </si>
  <si>
    <t>Secured Term Loans [Member] | Quoted Prices In Active Markets For Identical Items (Level 1) [Member]</t>
  </si>
  <si>
    <t>Secured Term Loans [Member] | Significant Other Observable Inputs (Level 2) [Member]</t>
  </si>
  <si>
    <t>Secured Term Loans [Member] | Significant Unobservable Inputs (Level 3) [Member]</t>
  </si>
  <si>
    <t>2019 Notes [Member] | Quoted Prices In Active Markets For Identical Items (Level 1) [Member]</t>
  </si>
  <si>
    <t>2019 Notes [Member] | Significant Other Observable Inputs (Level 2) [Member]</t>
  </si>
  <si>
    <t>2019 Notes [Member] | Significant Unobservable Inputs (Level 3) [Member]</t>
  </si>
  <si>
    <t>Other [Member] | Quoted Prices In Active Markets For Identical Items (Level 1) [Member]</t>
  </si>
  <si>
    <t>Other [Member] | Significant Other Observable Inputs (Level 2) [Member]</t>
  </si>
  <si>
    <t>Other [Member] | Significant Unobservable Inputs (Level 3) [Member]</t>
  </si>
  <si>
    <t>Income Taxes (Details) (USD $)</t>
  </si>
  <si>
    <t>Income Tax Contingency [Line Items]</t>
  </si>
  <si>
    <t>Unrecognized tax benefits</t>
  </si>
  <si>
    <t>Single Uncertain Tax Position [Member]</t>
  </si>
  <si>
    <t>Commitments And Contingencies (Details) (USD $)</t>
  </si>
  <si>
    <t>Loss Contingencies [Line Items]</t>
  </si>
  <si>
    <t>Loss contingency accrual</t>
  </si>
  <si>
    <t>Loss contingency, estimated reasonably possible loss amount</t>
  </si>
  <si>
    <t>Receipt date of notification from the New York Stock Exchange</t>
  </si>
  <si>
    <t>Deficiency cure period</t>
  </si>
  <si>
    <t>'6 months</t>
  </si>
  <si>
    <t>Cure price level, requisite trading period</t>
  </si>
  <si>
    <t>Common stock, price</t>
  </si>
  <si>
    <t>WinLink SA [Member] | Pending Litigation [Member] | Minimum [Member]</t>
  </si>
  <si>
    <t>Lawsuit, damages claimed</t>
  </si>
  <si>
    <t>Segment Reporting (Narrative) (Details) (U.S. RadioShack Company-Operated Stores [Member])</t>
  </si>
  <si>
    <t>Segment Reporting Information [Line Items]</t>
  </si>
  <si>
    <t>Number of retail stores</t>
  </si>
  <si>
    <t>Segment Reporting (Schedule Of Segment Reporting Information) (Details) (USD $)</t>
  </si>
  <si>
    <t>Revenue by reportable segment</t>
  </si>
  <si>
    <t>Operating Segments Subtotal [Member]</t>
  </si>
  <si>
    <t>Unallocated [Member]</t>
  </si>
  <si>
    <t>Supplemental Guarantor Financial Information (Narrative) (Details) (USD $)</t>
  </si>
  <si>
    <t>Guarantor Subsidiaries [Member]</t>
  </si>
  <si>
    <t>Adjustment [Member]</t>
  </si>
  <si>
    <t>Subsidiary ownership percentage by parent</t>
  </si>
  <si>
    <t>Supplemental Guarantor Financial Information (Condensed Consolidating Statements Of Comprehensive Income) (Details) (USD $)</t>
  </si>
  <si>
    <t>Condensed Income Statements, Captions [Line Items]</t>
  </si>
  <si>
    <t>Non-Guarantor Subsidiaries [Member]</t>
  </si>
  <si>
    <t>Eliminations [Member]</t>
  </si>
  <si>
    <t>Supplemental Guarantor Financial Information (Condensed Consolidating Balance Sheets) (Details) (USD $)</t>
  </si>
  <si>
    <t>Condensed Balance Sheet Statements, Captions [Line Items]</t>
  </si>
  <si>
    <t>Stockholders' (deficit) equity</t>
  </si>
  <si>
    <t>Supplemental Guarantor Financial Information (Condensed Consolidating Statements Of Cash Flows) (Details) (USD $)</t>
  </si>
  <si>
    <t>Condensed Cash Flow Statements, Captions [Line Items]</t>
  </si>
  <si>
    <t>Subsequent Events (Details) (USD $)</t>
  </si>
  <si>
    <t>Subsequent Event [Line Items]</t>
  </si>
  <si>
    <t>Interest rate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9"/>
      <color theme="1"/>
      <name val="Arial"/>
      <family val="2"/>
    </font>
    <font>
      <b/>
      <sz val="9"/>
      <color theme="1"/>
      <name val="Arial"/>
      <family val="2"/>
    </font>
    <font>
      <sz val="7.5"/>
      <color theme="1"/>
      <name val="Calibri"/>
      <family val="2"/>
      <scheme val="minor"/>
    </font>
    <font>
      <i/>
      <sz val="9"/>
      <color theme="1"/>
      <name val="Arial"/>
      <family val="2"/>
    </font>
    <font>
      <b/>
      <i/>
      <sz val="9"/>
      <color theme="1"/>
      <name val="Arial"/>
      <family val="2"/>
    </font>
    <font>
      <sz val="10"/>
      <color theme="1"/>
      <name val="Arial"/>
      <family val="2"/>
    </font>
    <font>
      <sz val="10"/>
      <color theme="1"/>
      <name val="Tahoma"/>
      <family val="2"/>
    </font>
    <font>
      <sz val="1"/>
      <color theme="1"/>
      <name val="Arial"/>
      <family val="2"/>
    </font>
    <font>
      <sz val="11"/>
      <color theme="1"/>
      <name val="Arial"/>
      <family val="2"/>
    </font>
    <font>
      <sz val="8"/>
      <color theme="1"/>
      <name val="Arial"/>
      <family val="2"/>
    </font>
    <font>
      <sz val="11"/>
      <color theme="1"/>
      <name val="Calibri"/>
      <family val="2"/>
    </font>
    <font>
      <sz val="7"/>
      <color theme="1"/>
      <name val="Arial"/>
      <family val="2"/>
    </font>
    <font>
      <sz val="4"/>
      <color theme="1"/>
      <name val="Arial"/>
      <family val="2"/>
    </font>
    <font>
      <b/>
      <sz val="8"/>
      <color theme="1"/>
      <name val="Arial"/>
      <family val="2"/>
    </font>
    <font>
      <b/>
      <sz val="8.5"/>
      <color theme="1"/>
      <name val="Arial-BoldMT"/>
    </font>
    <font>
      <i/>
      <u/>
      <sz val="9"/>
      <color theme="1"/>
      <name val="Arial"/>
      <family val="2"/>
    </font>
    <font>
      <b/>
      <sz val="12"/>
      <color theme="1"/>
      <name val="Times New Roman"/>
      <family val="1"/>
    </font>
    <font>
      <b/>
      <sz val="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7" fillId="0" borderId="10" xfId="0" applyFont="1" applyBorder="1" applyAlignment="1">
      <alignment wrapText="1"/>
    </xf>
    <xf numFmtId="0" fontId="27" fillId="0" borderId="11" xfId="0" applyFont="1" applyBorder="1" applyAlignment="1">
      <alignment wrapText="1"/>
    </xf>
    <xf numFmtId="0" fontId="28" fillId="0" borderId="11" xfId="0" applyFont="1" applyBorder="1" applyAlignment="1">
      <alignment wrapText="1"/>
    </xf>
    <xf numFmtId="0" fontId="28" fillId="33"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right"/>
    </xf>
    <xf numFmtId="0" fontId="27" fillId="33" borderId="10" xfId="0" applyFont="1" applyFill="1" applyBorder="1" applyAlignment="1">
      <alignment wrapText="1"/>
    </xf>
    <xf numFmtId="0" fontId="28" fillId="33" borderId="10" xfId="0" applyFont="1" applyFill="1" applyBorder="1" applyAlignment="1">
      <alignment horizontal="right"/>
    </xf>
    <xf numFmtId="0" fontId="28" fillId="0" borderId="11" xfId="0" applyFont="1" applyBorder="1" applyAlignment="1">
      <alignment horizontal="right"/>
    </xf>
    <xf numFmtId="0" fontId="27" fillId="0" borderId="12" xfId="0" applyFont="1" applyBorder="1" applyAlignment="1">
      <alignment wrapText="1"/>
    </xf>
    <xf numFmtId="0" fontId="28" fillId="0" borderId="12" xfId="0" applyFont="1" applyBorder="1" applyAlignment="1">
      <alignment horizontal="right"/>
    </xf>
    <xf numFmtId="0" fontId="27" fillId="33" borderId="11" xfId="0" applyFont="1" applyFill="1" applyBorder="1" applyAlignment="1">
      <alignment wrapText="1"/>
    </xf>
    <xf numFmtId="0" fontId="28" fillId="0" borderId="10" xfId="0" applyFont="1" applyBorder="1" applyAlignment="1">
      <alignment horizontal="right"/>
    </xf>
    <xf numFmtId="0" fontId="28" fillId="33" borderId="13" xfId="0" applyFont="1" applyFill="1" applyBorder="1" applyAlignment="1">
      <alignment horizontal="right" wrapText="1"/>
    </xf>
    <xf numFmtId="0" fontId="28" fillId="33" borderId="13" xfId="0" applyFont="1" applyFill="1" applyBorder="1" applyAlignment="1">
      <alignment horizontal="right"/>
    </xf>
    <xf numFmtId="0" fontId="27" fillId="33" borderId="13" xfId="0" applyFont="1" applyFill="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justify" wrapText="1"/>
    </xf>
    <xf numFmtId="0" fontId="26" fillId="0" borderId="0" xfId="0" applyFont="1" applyAlignment="1">
      <alignment wrapText="1"/>
    </xf>
    <xf numFmtId="0" fontId="19" fillId="0" borderId="0" xfId="0" applyFont="1" applyAlignment="1">
      <alignment wrapText="1"/>
    </xf>
    <xf numFmtId="0" fontId="26" fillId="0" borderId="0" xfId="0" applyFont="1" applyAlignment="1">
      <alignment horizontal="justify" wrapText="1"/>
    </xf>
    <xf numFmtId="0" fontId="29" fillId="0" borderId="0" xfId="0" applyFont="1" applyAlignment="1">
      <alignment wrapText="1"/>
    </xf>
    <xf numFmtId="0" fontId="27" fillId="0" borderId="0" xfId="0" applyFont="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27" fillId="0" borderId="10" xfId="0" applyFont="1" applyBorder="1" applyAlignment="1">
      <alignment horizontal="center" wrapText="1"/>
    </xf>
    <xf numFmtId="0" fontId="28" fillId="0" borderId="10" xfId="0" applyFont="1" applyBorder="1" applyAlignment="1">
      <alignment horizontal="right" wrapText="1"/>
    </xf>
    <xf numFmtId="0" fontId="27" fillId="0" borderId="11" xfId="0" applyFont="1" applyBorder="1" applyAlignment="1">
      <alignment horizontal="center" wrapText="1"/>
    </xf>
    <xf numFmtId="0" fontId="27" fillId="0" borderId="11" xfId="0" applyFont="1" applyBorder="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center" wrapText="1"/>
    </xf>
    <xf numFmtId="0" fontId="28" fillId="33" borderId="10" xfId="0" applyFont="1" applyFill="1" applyBorder="1" applyAlignment="1">
      <alignment horizontal="right" wrapText="1"/>
    </xf>
    <xf numFmtId="0" fontId="27" fillId="0" borderId="13" xfId="0" applyFont="1" applyBorder="1" applyAlignment="1">
      <alignment horizontal="center" wrapText="1"/>
    </xf>
    <xf numFmtId="0" fontId="28" fillId="0" borderId="13" xfId="0" applyFont="1" applyBorder="1" applyAlignment="1">
      <alignment horizontal="right"/>
    </xf>
    <xf numFmtId="0" fontId="27" fillId="0" borderId="13" xfId="0" applyFont="1" applyBorder="1" applyAlignment="1">
      <alignment wrapText="1"/>
    </xf>
    <xf numFmtId="0" fontId="28" fillId="0" borderId="11" xfId="0" applyFont="1" applyBorder="1" applyAlignment="1">
      <alignment horizontal="center" wrapText="1"/>
    </xf>
    <xf numFmtId="0" fontId="28" fillId="0" borderId="0" xfId="0" applyFont="1" applyAlignment="1">
      <alignment horizontal="right" wrapText="1"/>
    </xf>
    <xf numFmtId="0" fontId="30" fillId="0" borderId="0" xfId="0" applyFont="1" applyAlignment="1">
      <alignment horizontal="justify" vertical="top" wrapText="1"/>
    </xf>
    <xf numFmtId="0" fontId="18" fillId="0" borderId="0" xfId="0" applyFont="1" applyAlignment="1">
      <alignment wrapText="1"/>
    </xf>
    <xf numFmtId="0" fontId="32" fillId="0" borderId="0" xfId="0" applyFont="1" applyAlignment="1">
      <alignment wrapText="1"/>
    </xf>
    <xf numFmtId="0" fontId="32" fillId="33" borderId="0" xfId="0" applyFont="1" applyFill="1" applyAlignment="1">
      <alignment wrapText="1"/>
    </xf>
    <xf numFmtId="0" fontId="27" fillId="0" borderId="0" xfId="0" applyFont="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wrapText="1"/>
    </xf>
    <xf numFmtId="0" fontId="27" fillId="0" borderId="0" xfId="0" applyFont="1" applyAlignment="1">
      <alignment horizontal="right" wrapText="1"/>
    </xf>
    <xf numFmtId="0" fontId="27" fillId="0" borderId="10" xfId="0" applyFont="1" applyBorder="1" applyAlignment="1">
      <alignment wrapText="1"/>
    </xf>
    <xf numFmtId="0" fontId="18" fillId="0" borderId="0" xfId="0" applyFont="1" applyAlignment="1">
      <alignment wrapText="1"/>
    </xf>
    <xf numFmtId="0" fontId="28" fillId="33" borderId="11" xfId="0" applyFont="1" applyFill="1" applyBorder="1" applyAlignment="1">
      <alignment wrapText="1"/>
    </xf>
    <xf numFmtId="0" fontId="28" fillId="33" borderId="11" xfId="0" applyFont="1" applyFill="1" applyBorder="1" applyAlignment="1">
      <alignment horizontal="right" wrapText="1"/>
    </xf>
    <xf numFmtId="0" fontId="28" fillId="33" borderId="11" xfId="0" applyFont="1" applyFill="1" applyBorder="1" applyAlignment="1">
      <alignment horizontal="right"/>
    </xf>
    <xf numFmtId="0" fontId="30" fillId="33" borderId="0" xfId="0" applyFont="1" applyFill="1" applyAlignment="1">
      <alignment wrapTex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30" fillId="0" borderId="0" xfId="0" applyFont="1" applyAlignment="1">
      <alignment horizontal="justify" wrapText="1"/>
    </xf>
    <xf numFmtId="0" fontId="27" fillId="33" borderId="12" xfId="0" applyFont="1" applyFill="1" applyBorder="1" applyAlignment="1">
      <alignment horizontal="right" wrapText="1"/>
    </xf>
    <xf numFmtId="0" fontId="28" fillId="33" borderId="12" xfId="0" applyFont="1" applyFill="1" applyBorder="1" applyAlignment="1">
      <alignment horizontal="right"/>
    </xf>
    <xf numFmtId="0" fontId="27" fillId="33" borderId="12" xfId="0" applyFont="1" applyFill="1" applyBorder="1" applyAlignment="1">
      <alignment wrapText="1"/>
    </xf>
    <xf numFmtId="0" fontId="28" fillId="33" borderId="12" xfId="0" applyFont="1" applyFill="1"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right"/>
    </xf>
    <xf numFmtId="0" fontId="27" fillId="0" borderId="14"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4" fontId="28" fillId="33" borderId="0" xfId="0" applyNumberFormat="1" applyFont="1" applyFill="1" applyAlignment="1">
      <alignment horizontal="right"/>
    </xf>
    <xf numFmtId="4" fontId="28" fillId="0" borderId="10" xfId="0" applyNumberFormat="1" applyFont="1" applyBorder="1" applyAlignment="1">
      <alignment horizontal="right"/>
    </xf>
    <xf numFmtId="0" fontId="28" fillId="33" borderId="14" xfId="0" applyFont="1" applyFill="1" applyBorder="1" applyAlignment="1">
      <alignment horizontal="right" wrapText="1"/>
    </xf>
    <xf numFmtId="0" fontId="28" fillId="33" borderId="14" xfId="0" applyFont="1" applyFill="1" applyBorder="1" applyAlignment="1">
      <alignment horizontal="right"/>
    </xf>
    <xf numFmtId="0" fontId="27" fillId="33" borderId="14" xfId="0" applyFont="1" applyFill="1" applyBorder="1" applyAlignment="1">
      <alignment wrapText="1"/>
    </xf>
    <xf numFmtId="0" fontId="32" fillId="0" borderId="11" xfId="0" applyFont="1" applyBorder="1" applyAlignment="1">
      <alignment wrapText="1"/>
    </xf>
    <xf numFmtId="0" fontId="32" fillId="33" borderId="0" xfId="0" applyFont="1" applyFill="1" applyAlignment="1">
      <alignment horizontal="left" wrapText="1" indent="3"/>
    </xf>
    <xf numFmtId="4" fontId="28" fillId="33" borderId="11" xfId="0" applyNumberFormat="1" applyFont="1" applyFill="1" applyBorder="1" applyAlignment="1">
      <alignment horizontal="right"/>
    </xf>
    <xf numFmtId="4" fontId="28" fillId="33" borderId="10" xfId="0" applyNumberFormat="1" applyFont="1" applyFill="1" applyBorder="1" applyAlignment="1">
      <alignment horizontal="right"/>
    </xf>
    <xf numFmtId="0" fontId="28" fillId="0" borderId="13" xfId="0" applyFont="1" applyBorder="1" applyAlignment="1">
      <alignment horizontal="right" wrapText="1"/>
    </xf>
    <xf numFmtId="4" fontId="28" fillId="0" borderId="13" xfId="0" applyNumberFormat="1" applyFont="1" applyBorder="1" applyAlignment="1">
      <alignment horizontal="right"/>
    </xf>
    <xf numFmtId="4" fontId="28" fillId="33" borderId="12" xfId="0" applyNumberFormat="1" applyFont="1" applyFill="1" applyBorder="1" applyAlignment="1">
      <alignment horizontal="right"/>
    </xf>
    <xf numFmtId="0" fontId="27" fillId="0" borderId="12" xfId="0" applyFont="1" applyBorder="1" applyAlignment="1">
      <alignment horizontal="right" wrapText="1"/>
    </xf>
    <xf numFmtId="0" fontId="20"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702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154</v>
      </c>
      <c r="B1" s="7" t="s">
        <v>1</v>
      </c>
      <c r="C1" s="7"/>
      <c r="D1" s="7"/>
      <c r="E1" s="7"/>
    </row>
    <row r="2" spans="1:5" ht="15" customHeight="1">
      <c r="A2" s="7"/>
      <c r="B2" s="7" t="s">
        <v>2</v>
      </c>
      <c r="C2" s="7"/>
      <c r="D2" s="7"/>
      <c r="E2" s="7"/>
    </row>
    <row r="3" spans="1:5" ht="30">
      <c r="A3" s="3" t="s">
        <v>155</v>
      </c>
      <c r="B3" s="18" t="s">
        <v>5</v>
      </c>
      <c r="C3" s="18"/>
      <c r="D3" s="18"/>
      <c r="E3" s="18"/>
    </row>
    <row r="4" spans="1:5" ht="15" customHeight="1">
      <c r="A4" s="15" t="s">
        <v>154</v>
      </c>
      <c r="B4" s="18" t="s">
        <v>5</v>
      </c>
      <c r="C4" s="18"/>
      <c r="D4" s="18"/>
      <c r="E4" s="18"/>
    </row>
    <row r="5" spans="1:5">
      <c r="A5" s="15"/>
      <c r="B5" s="19" t="s">
        <v>156</v>
      </c>
      <c r="C5" s="19"/>
      <c r="D5" s="19"/>
      <c r="E5" s="19"/>
    </row>
    <row r="6" spans="1:5" ht="36" customHeight="1">
      <c r="A6" s="15"/>
      <c r="B6" s="20" t="s">
        <v>157</v>
      </c>
      <c r="C6" s="20"/>
      <c r="D6" s="20"/>
      <c r="E6" s="20"/>
    </row>
    <row r="7" spans="1:5" ht="168" customHeight="1">
      <c r="A7" s="15"/>
      <c r="B7" s="21" t="s">
        <v>158</v>
      </c>
      <c r="C7" s="21"/>
      <c r="D7" s="21"/>
      <c r="E7" s="21"/>
    </row>
    <row r="8" spans="1:5" ht="96" customHeight="1">
      <c r="A8" s="15"/>
      <c r="B8" s="21" t="s">
        <v>159</v>
      </c>
      <c r="C8" s="21"/>
      <c r="D8" s="21"/>
      <c r="E8" s="21"/>
    </row>
    <row r="9" spans="1:5" ht="72" customHeight="1">
      <c r="A9" s="15"/>
      <c r="B9" s="20" t="s">
        <v>160</v>
      </c>
      <c r="C9" s="20"/>
      <c r="D9" s="20"/>
      <c r="E9" s="20"/>
    </row>
    <row r="10" spans="1:5" ht="84" customHeight="1">
      <c r="A10" s="15"/>
      <c r="B10" s="20" t="s">
        <v>161</v>
      </c>
      <c r="C10" s="20"/>
      <c r="D10" s="20"/>
      <c r="E10" s="20"/>
    </row>
    <row r="11" spans="1:5" ht="132" customHeight="1">
      <c r="A11" s="15"/>
      <c r="B11" s="20" t="s">
        <v>162</v>
      </c>
      <c r="C11" s="20"/>
      <c r="D11" s="20"/>
      <c r="E11" s="20"/>
    </row>
    <row r="12" spans="1:5" ht="120" customHeight="1">
      <c r="A12" s="15"/>
      <c r="B12" s="20" t="s">
        <v>163</v>
      </c>
      <c r="C12" s="20"/>
      <c r="D12" s="20"/>
      <c r="E12" s="20"/>
    </row>
    <row r="13" spans="1:5" ht="36" customHeight="1">
      <c r="A13" s="15"/>
      <c r="B13" s="21" t="s">
        <v>164</v>
      </c>
      <c r="C13" s="21"/>
      <c r="D13" s="21"/>
      <c r="E13" s="21"/>
    </row>
    <row r="14" spans="1:5" ht="240">
      <c r="A14" s="15"/>
      <c r="B14" s="4"/>
      <c r="C14" s="17" t="s">
        <v>165</v>
      </c>
      <c r="D14" s="4"/>
      <c r="E14" s="17" t="s">
        <v>166</v>
      </c>
    </row>
    <row r="15" spans="1:5" ht="240">
      <c r="A15" s="15"/>
      <c r="B15" s="4"/>
      <c r="C15" s="17" t="s">
        <v>165</v>
      </c>
      <c r="D15" s="4"/>
      <c r="E15" s="17" t="s">
        <v>167</v>
      </c>
    </row>
    <row r="16" spans="1:5" ht="96">
      <c r="A16" s="15"/>
      <c r="B16" s="4"/>
      <c r="C16" s="17" t="s">
        <v>165</v>
      </c>
      <c r="D16" s="4"/>
      <c r="E16" s="17" t="s">
        <v>168</v>
      </c>
    </row>
    <row r="17" spans="1:5" ht="120">
      <c r="A17" s="15"/>
      <c r="B17" s="4"/>
      <c r="C17" s="17" t="s">
        <v>165</v>
      </c>
      <c r="D17" s="4"/>
      <c r="E17" s="17" t="s">
        <v>169</v>
      </c>
    </row>
    <row r="18" spans="1:5" ht="60" customHeight="1">
      <c r="A18" s="15"/>
      <c r="B18" s="20" t="s">
        <v>170</v>
      </c>
      <c r="C18" s="20"/>
      <c r="D18" s="20"/>
      <c r="E18" s="20"/>
    </row>
    <row r="19" spans="1:5" ht="180" customHeight="1">
      <c r="A19" s="15"/>
      <c r="B19" s="20" t="s">
        <v>171</v>
      </c>
      <c r="C19" s="20"/>
      <c r="D19" s="20"/>
      <c r="E19" s="20"/>
    </row>
    <row r="20" spans="1:5" ht="72" customHeight="1">
      <c r="A20" s="15"/>
      <c r="B20" s="20" t="s">
        <v>172</v>
      </c>
      <c r="C20" s="20"/>
      <c r="D20" s="20"/>
      <c r="E20" s="20"/>
    </row>
    <row r="21" spans="1:5" ht="120" customHeight="1">
      <c r="A21" s="15"/>
      <c r="B21" s="20" t="s">
        <v>173</v>
      </c>
      <c r="C21" s="20"/>
      <c r="D21" s="20"/>
      <c r="E21" s="20"/>
    </row>
    <row r="22" spans="1:5">
      <c r="A22" s="15"/>
      <c r="B22" s="20"/>
      <c r="C22" s="20"/>
      <c r="D22" s="20"/>
      <c r="E22" s="20"/>
    </row>
    <row r="23" spans="1:5" ht="120" customHeight="1">
      <c r="A23" s="15"/>
      <c r="B23" s="20" t="s">
        <v>174</v>
      </c>
      <c r="C23" s="20"/>
      <c r="D23" s="20"/>
      <c r="E23" s="20"/>
    </row>
    <row r="24" spans="1:5">
      <c r="A24" s="15"/>
      <c r="B24" s="20"/>
      <c r="C24" s="20"/>
      <c r="D24" s="20"/>
      <c r="E24" s="20"/>
    </row>
    <row r="25" spans="1:5" ht="72" customHeight="1">
      <c r="A25" s="15"/>
      <c r="B25" s="20" t="s">
        <v>175</v>
      </c>
      <c r="C25" s="20"/>
      <c r="D25" s="20"/>
      <c r="E25" s="20"/>
    </row>
    <row r="26" spans="1:5" ht="60" customHeight="1">
      <c r="A26" s="15"/>
      <c r="B26" s="20" t="s">
        <v>176</v>
      </c>
      <c r="C26" s="20"/>
      <c r="D26" s="20"/>
      <c r="E26" s="20"/>
    </row>
    <row r="27" spans="1:5" ht="84" customHeight="1">
      <c r="A27" s="15"/>
      <c r="B27" s="20" t="s">
        <v>177</v>
      </c>
      <c r="C27" s="20"/>
      <c r="D27" s="20"/>
      <c r="E27" s="20"/>
    </row>
    <row r="28" spans="1:5" ht="36" customHeight="1">
      <c r="A28" s="15"/>
      <c r="B28" s="20" t="s">
        <v>178</v>
      </c>
      <c r="C28" s="20"/>
      <c r="D28" s="20"/>
      <c r="E28" s="20"/>
    </row>
    <row r="29" spans="1:5" ht="72" customHeight="1">
      <c r="A29" s="15"/>
      <c r="B29" s="20" t="s">
        <v>179</v>
      </c>
      <c r="C29" s="20"/>
      <c r="D29" s="20"/>
      <c r="E29" s="20"/>
    </row>
    <row r="30" spans="1:5" ht="84" customHeight="1">
      <c r="A30" s="15"/>
      <c r="B30" s="20" t="s">
        <v>180</v>
      </c>
      <c r="C30" s="20"/>
      <c r="D30" s="20"/>
      <c r="E30" s="20"/>
    </row>
    <row r="31" spans="1:5" ht="108" customHeight="1">
      <c r="A31" s="15"/>
      <c r="B31" s="21" t="s">
        <v>181</v>
      </c>
      <c r="C31" s="21"/>
      <c r="D31" s="21"/>
      <c r="E31" s="21"/>
    </row>
    <row r="32" spans="1:5" ht="24" customHeight="1">
      <c r="A32" s="15"/>
      <c r="B32" s="20" t="s">
        <v>182</v>
      </c>
      <c r="C32" s="20"/>
      <c r="D32" s="20"/>
      <c r="E32" s="20"/>
    </row>
    <row r="33" spans="1:5" ht="156" customHeight="1">
      <c r="A33" s="15"/>
      <c r="B33" s="20" t="s">
        <v>183</v>
      </c>
      <c r="C33" s="20"/>
      <c r="D33" s="20"/>
      <c r="E33" s="20"/>
    </row>
    <row r="34" spans="1:5" ht="84" customHeight="1">
      <c r="A34" s="15"/>
      <c r="B34" s="20" t="s">
        <v>184</v>
      </c>
      <c r="C34" s="20"/>
      <c r="D34" s="20"/>
      <c r="E34" s="20"/>
    </row>
    <row r="35" spans="1:5" ht="140.25" customHeight="1">
      <c r="A35" s="15"/>
      <c r="B35" s="19" t="s">
        <v>185</v>
      </c>
      <c r="C35" s="19"/>
      <c r="D35" s="19"/>
      <c r="E35" s="19"/>
    </row>
    <row r="36" spans="1:5" ht="120" customHeight="1">
      <c r="A36" s="15"/>
      <c r="B36" s="20" t="s">
        <v>186</v>
      </c>
      <c r="C36" s="20"/>
      <c r="D36" s="20"/>
      <c r="E36" s="20"/>
    </row>
    <row r="37" spans="1:5">
      <c r="A37" s="15"/>
      <c r="B37" s="22"/>
      <c r="C37" s="22"/>
      <c r="D37" s="22"/>
      <c r="E37" s="22"/>
    </row>
  </sheetData>
  <mergeCells count="35">
    <mergeCell ref="B37:E37"/>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c r="A1" s="7" t="s">
        <v>1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8</v>
      </c>
      <c r="B3" s="18" t="s">
        <v>5</v>
      </c>
      <c r="C3" s="18"/>
      <c r="D3" s="18"/>
      <c r="E3" s="18"/>
      <c r="F3" s="18"/>
      <c r="G3" s="18"/>
      <c r="H3" s="18"/>
      <c r="I3" s="18"/>
      <c r="J3" s="18"/>
      <c r="K3" s="18"/>
      <c r="L3" s="18"/>
      <c r="M3" s="18"/>
      <c r="N3" s="18"/>
    </row>
    <row r="4" spans="1:14" ht="15" customHeight="1">
      <c r="A4" s="15" t="s">
        <v>187</v>
      </c>
      <c r="B4" s="18" t="s">
        <v>5</v>
      </c>
      <c r="C4" s="18"/>
      <c r="D4" s="18"/>
      <c r="E4" s="18"/>
      <c r="F4" s="18"/>
      <c r="G4" s="18"/>
      <c r="H4" s="18"/>
      <c r="I4" s="18"/>
      <c r="J4" s="18"/>
      <c r="K4" s="18"/>
      <c r="L4" s="18"/>
      <c r="M4" s="18"/>
      <c r="N4" s="18"/>
    </row>
    <row r="5" spans="1:14">
      <c r="A5" s="15"/>
      <c r="B5" s="19" t="s">
        <v>189</v>
      </c>
      <c r="C5" s="19"/>
      <c r="D5" s="19"/>
      <c r="E5" s="19"/>
      <c r="F5" s="19"/>
      <c r="G5" s="19"/>
      <c r="H5" s="19"/>
      <c r="I5" s="19"/>
      <c r="J5" s="19"/>
      <c r="K5" s="19"/>
      <c r="L5" s="19"/>
      <c r="M5" s="19"/>
      <c r="N5" s="19"/>
    </row>
    <row r="6" spans="1:14">
      <c r="A6" s="15"/>
      <c r="B6" s="20" t="s">
        <v>190</v>
      </c>
      <c r="C6" s="20"/>
      <c r="D6" s="20"/>
      <c r="E6" s="20"/>
      <c r="F6" s="20"/>
      <c r="G6" s="20"/>
      <c r="H6" s="20"/>
      <c r="I6" s="20"/>
      <c r="J6" s="20"/>
      <c r="K6" s="20"/>
      <c r="L6" s="20"/>
      <c r="M6" s="20"/>
      <c r="N6" s="20"/>
    </row>
    <row r="7" spans="1:14">
      <c r="A7" s="15"/>
      <c r="B7" s="48"/>
      <c r="C7" s="48"/>
      <c r="D7" s="48"/>
      <c r="E7" s="48"/>
      <c r="F7" s="48"/>
      <c r="G7" s="48"/>
      <c r="H7" s="48"/>
      <c r="I7" s="48"/>
      <c r="J7" s="48"/>
      <c r="K7" s="48"/>
      <c r="L7" s="48"/>
      <c r="M7" s="48"/>
      <c r="N7" s="48"/>
    </row>
    <row r="8" spans="1:14">
      <c r="A8" s="15"/>
      <c r="B8" s="23"/>
      <c r="C8" s="24"/>
      <c r="D8" s="24"/>
      <c r="E8" s="24"/>
      <c r="F8" s="24"/>
      <c r="G8" s="24"/>
      <c r="H8" s="24"/>
      <c r="I8" s="24"/>
      <c r="J8" s="24"/>
      <c r="K8" s="24"/>
      <c r="L8" s="24"/>
      <c r="M8" s="24"/>
      <c r="N8" s="24"/>
    </row>
    <row r="9" spans="1:14">
      <c r="A9" s="15"/>
      <c r="B9" s="25"/>
      <c r="C9" s="24"/>
      <c r="D9" s="24"/>
      <c r="E9" s="24"/>
      <c r="F9" s="24"/>
      <c r="G9" s="24"/>
      <c r="H9" s="24"/>
      <c r="I9" s="24"/>
      <c r="J9" s="24"/>
      <c r="K9" s="24"/>
      <c r="L9" s="24"/>
      <c r="M9" s="24"/>
      <c r="N9" s="24"/>
    </row>
    <row r="10" spans="1:14">
      <c r="A10" s="15"/>
      <c r="B10" s="25"/>
      <c r="C10" s="24"/>
      <c r="D10" s="45" t="s">
        <v>191</v>
      </c>
      <c r="E10" s="45"/>
      <c r="F10" s="45"/>
      <c r="G10" s="24"/>
      <c r="H10" s="45" t="s">
        <v>192</v>
      </c>
      <c r="I10" s="45"/>
      <c r="J10" s="45"/>
      <c r="K10" s="24"/>
      <c r="L10" s="45" t="s">
        <v>193</v>
      </c>
      <c r="M10" s="45"/>
      <c r="N10" s="45"/>
    </row>
    <row r="11" spans="1:14" ht="15.75" thickBot="1">
      <c r="A11" s="15"/>
      <c r="B11" s="26" t="s">
        <v>194</v>
      </c>
      <c r="C11" s="27"/>
      <c r="D11" s="46">
        <v>2014</v>
      </c>
      <c r="E11" s="46"/>
      <c r="F11" s="46"/>
      <c r="G11" s="27"/>
      <c r="H11" s="46">
        <v>2014</v>
      </c>
      <c r="I11" s="46"/>
      <c r="J11" s="46"/>
      <c r="K11" s="27"/>
      <c r="L11" s="46">
        <v>2013</v>
      </c>
      <c r="M11" s="46"/>
      <c r="N11" s="46"/>
    </row>
    <row r="12" spans="1:14">
      <c r="A12" s="15"/>
      <c r="B12" s="29"/>
      <c r="C12" s="28"/>
      <c r="D12" s="28"/>
      <c r="E12" s="28"/>
      <c r="F12" s="28"/>
      <c r="G12" s="28"/>
      <c r="H12" s="28"/>
      <c r="I12" s="28"/>
      <c r="J12" s="28"/>
      <c r="K12" s="28"/>
      <c r="L12" s="28"/>
      <c r="M12" s="28"/>
      <c r="N12" s="28"/>
    </row>
    <row r="13" spans="1:14">
      <c r="A13" s="15"/>
      <c r="B13" s="30" t="s">
        <v>195</v>
      </c>
      <c r="C13" s="31"/>
      <c r="D13" s="32" t="s">
        <v>196</v>
      </c>
      <c r="E13" s="33" t="s">
        <v>197</v>
      </c>
      <c r="F13" s="31"/>
      <c r="G13" s="31"/>
      <c r="H13" s="32" t="s">
        <v>196</v>
      </c>
      <c r="I13" s="32" t="s">
        <v>198</v>
      </c>
      <c r="J13" s="31"/>
      <c r="K13" s="31"/>
      <c r="L13" s="32" t="s">
        <v>196</v>
      </c>
      <c r="M13" s="32" t="s">
        <v>198</v>
      </c>
      <c r="N13" s="31"/>
    </row>
    <row r="14" spans="1:14">
      <c r="A14" s="15"/>
      <c r="B14" s="25" t="s">
        <v>199</v>
      </c>
      <c r="C14" s="24"/>
      <c r="D14" s="24"/>
      <c r="E14" s="34" t="s">
        <v>200</v>
      </c>
      <c r="F14" s="24"/>
      <c r="G14" s="24"/>
      <c r="H14" s="24"/>
      <c r="I14" s="34" t="s">
        <v>200</v>
      </c>
      <c r="J14" s="24"/>
      <c r="K14" s="24"/>
      <c r="L14" s="24"/>
      <c r="M14" s="34" t="s">
        <v>200</v>
      </c>
      <c r="N14" s="24"/>
    </row>
    <row r="15" spans="1:14">
      <c r="A15" s="15"/>
      <c r="B15" s="30" t="s">
        <v>201</v>
      </c>
      <c r="C15" s="31"/>
      <c r="D15" s="31"/>
      <c r="E15" s="33" t="s">
        <v>202</v>
      </c>
      <c r="F15" s="31"/>
      <c r="G15" s="31"/>
      <c r="H15" s="31"/>
      <c r="I15" s="33" t="s">
        <v>202</v>
      </c>
      <c r="J15" s="31"/>
      <c r="K15" s="31"/>
      <c r="L15" s="31"/>
      <c r="M15" s="33" t="s">
        <v>202</v>
      </c>
      <c r="N15" s="31"/>
    </row>
    <row r="16" spans="1:14">
      <c r="A16" s="15"/>
      <c r="B16" s="25" t="s">
        <v>203</v>
      </c>
      <c r="C16" s="24"/>
      <c r="D16" s="24"/>
      <c r="E16" s="34" t="s">
        <v>204</v>
      </c>
      <c r="F16" s="24"/>
      <c r="G16" s="24"/>
      <c r="H16" s="24"/>
      <c r="I16" s="34" t="s">
        <v>204</v>
      </c>
      <c r="J16" s="24"/>
      <c r="K16" s="24"/>
      <c r="L16" s="24"/>
      <c r="M16" s="34" t="s">
        <v>204</v>
      </c>
      <c r="N16" s="24"/>
    </row>
    <row r="17" spans="1:14" ht="15.75" thickBot="1">
      <c r="A17" s="15"/>
      <c r="B17" s="30" t="s">
        <v>111</v>
      </c>
      <c r="C17" s="31"/>
      <c r="D17" s="35"/>
      <c r="E17" s="36" t="s">
        <v>205</v>
      </c>
      <c r="F17" s="35"/>
      <c r="G17" s="31"/>
      <c r="H17" s="35"/>
      <c r="I17" s="36" t="s">
        <v>206</v>
      </c>
      <c r="J17" s="35"/>
      <c r="K17" s="31"/>
      <c r="L17" s="35"/>
      <c r="M17" s="36" t="s">
        <v>207</v>
      </c>
      <c r="N17" s="35"/>
    </row>
    <row r="18" spans="1:14">
      <c r="A18" s="15"/>
      <c r="B18" s="25"/>
      <c r="C18" s="24"/>
      <c r="D18" s="28"/>
      <c r="E18" s="37" t="s">
        <v>208</v>
      </c>
      <c r="F18" s="28"/>
      <c r="G18" s="24"/>
      <c r="H18" s="28"/>
      <c r="I18" s="37" t="s">
        <v>209</v>
      </c>
      <c r="J18" s="28"/>
      <c r="K18" s="24"/>
      <c r="L18" s="28"/>
      <c r="M18" s="37" t="s">
        <v>210</v>
      </c>
      <c r="N18" s="28"/>
    </row>
    <row r="19" spans="1:14" ht="15.75" thickBot="1">
      <c r="A19" s="15"/>
      <c r="B19" s="30" t="s">
        <v>211</v>
      </c>
      <c r="C19" s="31"/>
      <c r="D19" s="35"/>
      <c r="E19" s="36">
        <v>-17.600000000000001</v>
      </c>
      <c r="F19" s="35"/>
      <c r="G19" s="31"/>
      <c r="H19" s="35"/>
      <c r="I19" s="36">
        <v>-12.1</v>
      </c>
      <c r="J19" s="35"/>
      <c r="K19" s="31"/>
      <c r="L19" s="35"/>
      <c r="M19" s="36">
        <v>-12.3</v>
      </c>
      <c r="N19" s="35"/>
    </row>
    <row r="20" spans="1:14" ht="15.75" thickBot="1">
      <c r="A20" s="15"/>
      <c r="B20" s="25"/>
      <c r="C20" s="24"/>
      <c r="D20" s="38"/>
      <c r="E20" s="39" t="s">
        <v>212</v>
      </c>
      <c r="F20" s="38"/>
      <c r="G20" s="24"/>
      <c r="H20" s="38"/>
      <c r="I20" s="39" t="s">
        <v>213</v>
      </c>
      <c r="J20" s="38"/>
      <c r="K20" s="24"/>
      <c r="L20" s="38"/>
      <c r="M20" s="39" t="s">
        <v>213</v>
      </c>
      <c r="N20" s="38"/>
    </row>
    <row r="21" spans="1:14">
      <c r="A21" s="15"/>
      <c r="B21" s="30" t="s">
        <v>214</v>
      </c>
      <c r="C21" s="31"/>
      <c r="D21" s="40"/>
      <c r="E21" s="40"/>
      <c r="F21" s="40"/>
      <c r="G21" s="31"/>
      <c r="H21" s="40"/>
      <c r="I21" s="40"/>
      <c r="J21" s="40"/>
      <c r="K21" s="31"/>
      <c r="L21" s="40"/>
      <c r="M21" s="40"/>
      <c r="N21" s="40"/>
    </row>
    <row r="22" spans="1:14" ht="15.75" thickBot="1">
      <c r="A22" s="15"/>
      <c r="B22" s="25" t="s">
        <v>111</v>
      </c>
      <c r="C22" s="24"/>
      <c r="D22" s="27"/>
      <c r="E22" s="41" t="s">
        <v>215</v>
      </c>
      <c r="F22" s="27"/>
      <c r="G22" s="24"/>
      <c r="H22" s="27"/>
      <c r="I22" s="41" t="s">
        <v>216</v>
      </c>
      <c r="J22" s="27"/>
      <c r="K22" s="24"/>
      <c r="L22" s="27"/>
      <c r="M22" s="41" t="s">
        <v>216</v>
      </c>
      <c r="N22" s="27"/>
    </row>
    <row r="23" spans="1:14" ht="15.75" thickBot="1">
      <c r="A23" s="15"/>
      <c r="B23" s="30" t="s">
        <v>217</v>
      </c>
      <c r="C23" s="31"/>
      <c r="D23" s="42" t="s">
        <v>196</v>
      </c>
      <c r="E23" s="43" t="s">
        <v>218</v>
      </c>
      <c r="F23" s="44"/>
      <c r="G23" s="31"/>
      <c r="H23" s="42" t="s">
        <v>196</v>
      </c>
      <c r="I23" s="43" t="s">
        <v>219</v>
      </c>
      <c r="J23" s="44"/>
      <c r="K23" s="31"/>
      <c r="L23" s="42" t="s">
        <v>196</v>
      </c>
      <c r="M23" s="43" t="s">
        <v>219</v>
      </c>
      <c r="N23" s="44"/>
    </row>
    <row r="24" spans="1:14" ht="15.75" thickTop="1">
      <c r="A24" s="15"/>
      <c r="B24" s="49"/>
      <c r="C24" s="49"/>
      <c r="D24" s="49"/>
      <c r="E24" s="49"/>
      <c r="F24" s="49"/>
      <c r="G24" s="49"/>
      <c r="H24" s="49"/>
      <c r="I24" s="49"/>
      <c r="J24" s="49"/>
      <c r="K24" s="49"/>
      <c r="L24" s="49"/>
      <c r="M24" s="49"/>
      <c r="N24" s="49"/>
    </row>
    <row r="25" spans="1:14">
      <c r="A25" s="15"/>
      <c r="B25" s="50"/>
      <c r="C25" s="50"/>
      <c r="D25" s="50"/>
      <c r="E25" s="50"/>
      <c r="F25" s="50"/>
      <c r="G25" s="50"/>
      <c r="H25" s="50"/>
      <c r="I25" s="50"/>
      <c r="J25" s="50"/>
      <c r="K25" s="50"/>
      <c r="L25" s="50"/>
      <c r="M25" s="50"/>
      <c r="N25" s="50"/>
    </row>
    <row r="26" spans="1:14">
      <c r="A26" s="15"/>
      <c r="B26" s="49"/>
      <c r="C26" s="49"/>
      <c r="D26" s="49"/>
      <c r="E26" s="49"/>
      <c r="F26" s="49"/>
      <c r="G26" s="49"/>
      <c r="H26" s="49"/>
      <c r="I26" s="49"/>
      <c r="J26" s="49"/>
      <c r="K26" s="49"/>
      <c r="L26" s="49"/>
      <c r="M26" s="49"/>
      <c r="N26" s="49"/>
    </row>
    <row r="27" spans="1:14">
      <c r="A27" s="15"/>
      <c r="B27" s="49" t="s">
        <v>220</v>
      </c>
      <c r="C27" s="49"/>
      <c r="D27" s="49"/>
      <c r="E27" s="49"/>
      <c r="F27" s="49"/>
      <c r="G27" s="49"/>
      <c r="H27" s="49"/>
      <c r="I27" s="49"/>
      <c r="J27" s="49"/>
      <c r="K27" s="49"/>
      <c r="L27" s="49"/>
      <c r="M27" s="49"/>
      <c r="N27" s="49"/>
    </row>
    <row r="28" spans="1:14">
      <c r="A28" s="15"/>
      <c r="B28" s="22"/>
      <c r="C28" s="22"/>
      <c r="D28" s="22"/>
      <c r="E28" s="22"/>
      <c r="F28" s="22"/>
      <c r="G28" s="22"/>
      <c r="H28" s="22"/>
      <c r="I28" s="22"/>
      <c r="J28" s="22"/>
      <c r="K28" s="22"/>
      <c r="L28" s="22"/>
      <c r="M28" s="22"/>
      <c r="N28" s="22"/>
    </row>
  </sheetData>
  <mergeCells count="20">
    <mergeCell ref="B25:N25"/>
    <mergeCell ref="B26:N26"/>
    <mergeCell ref="B27:N27"/>
    <mergeCell ref="B28:N28"/>
    <mergeCell ref="A1:A2"/>
    <mergeCell ref="B1:N1"/>
    <mergeCell ref="B2:N2"/>
    <mergeCell ref="B3:N3"/>
    <mergeCell ref="A4:A28"/>
    <mergeCell ref="B4:N4"/>
    <mergeCell ref="B5:N5"/>
    <mergeCell ref="B6:N6"/>
    <mergeCell ref="B7:N7"/>
    <mergeCell ref="B24:N24"/>
    <mergeCell ref="D10:F10"/>
    <mergeCell ref="H10:J10"/>
    <mergeCell ref="L10:N10"/>
    <mergeCell ref="D11:F11"/>
    <mergeCell ref="H11:J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3" max="3" width="4" customWidth="1"/>
    <col min="4" max="4" width="3.42578125" customWidth="1"/>
    <col min="5" max="5" width="36.5703125" bestFit="1" customWidth="1"/>
    <col min="6" max="7" width="17.42578125" customWidth="1"/>
    <col min="8" max="8" width="3.42578125" customWidth="1"/>
    <col min="9" max="9" width="11.140625" customWidth="1"/>
    <col min="10" max="11" width="17.42578125" customWidth="1"/>
    <col min="12" max="12" width="3.42578125" customWidth="1"/>
    <col min="13" max="13" width="11.140625" customWidth="1"/>
    <col min="14" max="15" width="17.42578125" customWidth="1"/>
    <col min="16" max="16" width="3.42578125" customWidth="1"/>
    <col min="17" max="17" width="11.140625" customWidth="1"/>
    <col min="18" max="18" width="17.4257812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8" t="s">
        <v>5</v>
      </c>
      <c r="C3" s="18"/>
      <c r="D3" s="18"/>
      <c r="E3" s="18"/>
      <c r="F3" s="18"/>
      <c r="G3" s="18"/>
      <c r="H3" s="18"/>
      <c r="I3" s="18"/>
      <c r="J3" s="18"/>
      <c r="K3" s="18"/>
      <c r="L3" s="18"/>
      <c r="M3" s="18"/>
      <c r="N3" s="18"/>
      <c r="O3" s="18"/>
      <c r="P3" s="18"/>
      <c r="Q3" s="18"/>
      <c r="R3" s="18"/>
    </row>
    <row r="4" spans="1:18" ht="15" customHeight="1">
      <c r="A4" s="15" t="s">
        <v>221</v>
      </c>
      <c r="B4" s="18" t="s">
        <v>5</v>
      </c>
      <c r="C4" s="18"/>
      <c r="D4" s="18"/>
      <c r="E4" s="18"/>
      <c r="F4" s="18"/>
      <c r="G4" s="18"/>
      <c r="H4" s="18"/>
      <c r="I4" s="18"/>
      <c r="J4" s="18"/>
      <c r="K4" s="18"/>
      <c r="L4" s="18"/>
      <c r="M4" s="18"/>
      <c r="N4" s="18"/>
      <c r="O4" s="18"/>
      <c r="P4" s="18"/>
      <c r="Q4" s="18"/>
      <c r="R4" s="18"/>
    </row>
    <row r="5" spans="1:18">
      <c r="A5" s="15"/>
      <c r="B5" s="19" t="s">
        <v>223</v>
      </c>
      <c r="C5" s="19"/>
      <c r="D5" s="19"/>
      <c r="E5" s="19"/>
      <c r="F5" s="19"/>
      <c r="G5" s="19"/>
      <c r="H5" s="19"/>
      <c r="I5" s="19"/>
      <c r="J5" s="19"/>
      <c r="K5" s="19"/>
      <c r="L5" s="19"/>
      <c r="M5" s="19"/>
      <c r="N5" s="19"/>
      <c r="O5" s="19"/>
      <c r="P5" s="19"/>
      <c r="Q5" s="19"/>
      <c r="R5" s="19"/>
    </row>
    <row r="6" spans="1:18" ht="24" customHeight="1">
      <c r="A6" s="15"/>
      <c r="B6" s="20" t="s">
        <v>224</v>
      </c>
      <c r="C6" s="20"/>
      <c r="D6" s="20"/>
      <c r="E6" s="20"/>
      <c r="F6" s="20"/>
      <c r="G6" s="20"/>
      <c r="H6" s="20"/>
      <c r="I6" s="20"/>
      <c r="J6" s="20"/>
      <c r="K6" s="20"/>
      <c r="L6" s="20"/>
      <c r="M6" s="20"/>
      <c r="N6" s="20"/>
      <c r="O6" s="20"/>
      <c r="P6" s="20"/>
      <c r="Q6" s="20"/>
      <c r="R6" s="20"/>
    </row>
    <row r="7" spans="1:18">
      <c r="A7" s="15"/>
      <c r="B7" s="20" t="s">
        <v>225</v>
      </c>
      <c r="C7" s="20"/>
      <c r="D7" s="20"/>
      <c r="E7" s="20"/>
      <c r="F7" s="20"/>
      <c r="G7" s="20"/>
      <c r="H7" s="20"/>
      <c r="I7" s="20"/>
      <c r="J7" s="20"/>
      <c r="K7" s="20"/>
      <c r="L7" s="20"/>
      <c r="M7" s="20"/>
      <c r="N7" s="20"/>
      <c r="O7" s="20"/>
      <c r="P7" s="20"/>
      <c r="Q7" s="20"/>
      <c r="R7" s="20"/>
    </row>
    <row r="8" spans="1:18">
      <c r="A8" s="15"/>
      <c r="B8" s="48"/>
      <c r="C8" s="48"/>
      <c r="D8" s="48"/>
      <c r="E8" s="48"/>
      <c r="F8" s="48"/>
      <c r="G8" s="48"/>
      <c r="H8" s="48"/>
      <c r="I8" s="48"/>
      <c r="J8" s="48"/>
      <c r="K8" s="48"/>
      <c r="L8" s="48"/>
      <c r="M8" s="48"/>
      <c r="N8" s="48"/>
      <c r="O8" s="48"/>
      <c r="P8" s="48"/>
      <c r="Q8" s="48"/>
      <c r="R8" s="48"/>
    </row>
    <row r="9" spans="1:18">
      <c r="A9" s="15"/>
      <c r="B9" s="23"/>
      <c r="C9" s="24"/>
      <c r="D9" s="24"/>
      <c r="E9" s="24"/>
      <c r="F9" s="24"/>
      <c r="G9" s="24"/>
      <c r="H9" s="24"/>
      <c r="I9" s="24"/>
      <c r="J9" s="24"/>
      <c r="K9" s="24"/>
      <c r="L9" s="24"/>
      <c r="M9" s="24"/>
      <c r="N9" s="24"/>
      <c r="O9" s="24"/>
      <c r="P9" s="24"/>
      <c r="Q9" s="24"/>
      <c r="R9" s="24"/>
    </row>
    <row r="10" spans="1:18">
      <c r="A10" s="15"/>
      <c r="B10" s="51"/>
      <c r="C10" s="24"/>
      <c r="D10" s="52"/>
      <c r="E10" s="24"/>
      <c r="F10" s="24"/>
      <c r="G10" s="24"/>
      <c r="H10" s="52"/>
      <c r="I10" s="24"/>
      <c r="J10" s="24"/>
      <c r="K10" s="24"/>
      <c r="L10" s="52"/>
      <c r="M10" s="24"/>
      <c r="N10" s="24"/>
      <c r="O10" s="24"/>
      <c r="P10" s="52"/>
      <c r="Q10" s="24"/>
      <c r="R10" s="24"/>
    </row>
    <row r="11" spans="1:18" ht="15.75" thickBot="1">
      <c r="A11" s="15"/>
      <c r="B11" s="53" t="s">
        <v>226</v>
      </c>
      <c r="C11" s="24"/>
      <c r="D11" s="46" t="s">
        <v>227</v>
      </c>
      <c r="E11" s="46"/>
      <c r="F11" s="46"/>
      <c r="G11" s="27"/>
      <c r="H11" s="46" t="s">
        <v>228</v>
      </c>
      <c r="I11" s="46"/>
      <c r="J11" s="46"/>
      <c r="K11" s="27"/>
      <c r="L11" s="46" t="s">
        <v>229</v>
      </c>
      <c r="M11" s="46"/>
      <c r="N11" s="46"/>
      <c r="O11" s="27"/>
      <c r="P11" s="46" t="s">
        <v>230</v>
      </c>
      <c r="Q11" s="46"/>
      <c r="R11" s="46"/>
    </row>
    <row r="12" spans="1:18">
      <c r="A12" s="15"/>
      <c r="B12" s="53" t="s">
        <v>226</v>
      </c>
      <c r="C12" s="24"/>
      <c r="D12" s="66" t="s">
        <v>191</v>
      </c>
      <c r="E12" s="66"/>
      <c r="F12" s="66"/>
      <c r="G12" s="28"/>
      <c r="H12" s="66" t="s">
        <v>231</v>
      </c>
      <c r="I12" s="66"/>
      <c r="J12" s="66"/>
      <c r="K12" s="28"/>
      <c r="L12" s="66" t="s">
        <v>191</v>
      </c>
      <c r="M12" s="66"/>
      <c r="N12" s="66"/>
      <c r="O12" s="28"/>
      <c r="P12" s="66" t="s">
        <v>231</v>
      </c>
      <c r="Q12" s="66"/>
      <c r="R12" s="66"/>
    </row>
    <row r="13" spans="1:18" ht="15.75" thickBot="1">
      <c r="A13" s="15"/>
      <c r="B13" s="26" t="s">
        <v>194</v>
      </c>
      <c r="C13" s="27"/>
      <c r="D13" s="46">
        <v>2014</v>
      </c>
      <c r="E13" s="46"/>
      <c r="F13" s="46"/>
      <c r="G13" s="27"/>
      <c r="H13" s="46">
        <v>2013</v>
      </c>
      <c r="I13" s="46"/>
      <c r="J13" s="46"/>
      <c r="K13" s="27"/>
      <c r="L13" s="46">
        <v>2014</v>
      </c>
      <c r="M13" s="46"/>
      <c r="N13" s="46"/>
      <c r="O13" s="27"/>
      <c r="P13" s="46">
        <v>2013</v>
      </c>
      <c r="Q13" s="46"/>
      <c r="R13" s="46"/>
    </row>
    <row r="14" spans="1:18">
      <c r="A14" s="15"/>
      <c r="B14" s="54" t="s">
        <v>226</v>
      </c>
      <c r="C14" s="28"/>
      <c r="D14" s="28"/>
      <c r="E14" s="28"/>
      <c r="F14" s="28"/>
      <c r="G14" s="28"/>
      <c r="H14" s="28"/>
      <c r="I14" s="28"/>
      <c r="J14" s="28"/>
      <c r="K14" s="28"/>
      <c r="L14" s="28"/>
      <c r="M14" s="28"/>
      <c r="N14" s="28"/>
      <c r="O14" s="28"/>
      <c r="P14" s="28"/>
      <c r="Q14" s="28"/>
      <c r="R14" s="28"/>
    </row>
    <row r="15" spans="1:18">
      <c r="A15" s="15"/>
      <c r="B15" s="25" t="s">
        <v>232</v>
      </c>
      <c r="C15" s="24"/>
      <c r="D15" s="24"/>
      <c r="E15" s="24"/>
      <c r="F15" s="24"/>
      <c r="G15" s="24"/>
      <c r="H15" s="24"/>
      <c r="I15" s="24"/>
      <c r="J15" s="24"/>
      <c r="K15" s="24"/>
      <c r="L15" s="24"/>
      <c r="M15" s="24"/>
      <c r="N15" s="24"/>
      <c r="O15" s="24"/>
      <c r="P15" s="24"/>
      <c r="Q15" s="24"/>
      <c r="R15" s="24"/>
    </row>
    <row r="16" spans="1:18">
      <c r="A16" s="15"/>
      <c r="B16" s="30" t="s">
        <v>43</v>
      </c>
      <c r="C16" s="31"/>
      <c r="D16" s="32" t="s">
        <v>196</v>
      </c>
      <c r="E16" s="33">
        <v>-161.1</v>
      </c>
      <c r="F16" s="31"/>
      <c r="G16" s="31"/>
      <c r="H16" s="32" t="s">
        <v>196</v>
      </c>
      <c r="I16" s="33">
        <v>-135.9</v>
      </c>
      <c r="J16" s="31"/>
      <c r="K16" s="31"/>
      <c r="L16" s="32" t="s">
        <v>196</v>
      </c>
      <c r="M16" s="33">
        <v>-396.8</v>
      </c>
      <c r="N16" s="31"/>
      <c r="O16" s="31"/>
      <c r="P16" s="32" t="s">
        <v>196</v>
      </c>
      <c r="Q16" s="33">
        <v>-210.6</v>
      </c>
      <c r="R16" s="31"/>
    </row>
    <row r="17" spans="1:18" ht="15.75" thickBot="1">
      <c r="A17" s="15"/>
      <c r="B17" s="25" t="s">
        <v>233</v>
      </c>
      <c r="C17" s="24"/>
      <c r="D17" s="55"/>
      <c r="E17" s="56" t="s">
        <v>234</v>
      </c>
      <c r="F17" s="27"/>
      <c r="G17" s="24"/>
      <c r="H17" s="55"/>
      <c r="I17" s="56" t="s">
        <v>234</v>
      </c>
      <c r="J17" s="27"/>
      <c r="K17" s="24"/>
      <c r="L17" s="55"/>
      <c r="M17" s="56" t="s">
        <v>234</v>
      </c>
      <c r="N17" s="27"/>
      <c r="O17" s="24"/>
      <c r="P17" s="55"/>
      <c r="Q17" s="41">
        <v>-5.5</v>
      </c>
      <c r="R17" s="27"/>
    </row>
    <row r="18" spans="1:18" ht="15.75" thickBot="1">
      <c r="A18" s="15"/>
      <c r="B18" s="30" t="s">
        <v>45</v>
      </c>
      <c r="C18" s="31"/>
      <c r="D18" s="42" t="s">
        <v>196</v>
      </c>
      <c r="E18" s="43">
        <v>-161.1</v>
      </c>
      <c r="F18" s="44"/>
      <c r="G18" s="31"/>
      <c r="H18" s="42" t="s">
        <v>196</v>
      </c>
      <c r="I18" s="43">
        <v>-135.9</v>
      </c>
      <c r="J18" s="44"/>
      <c r="K18" s="31"/>
      <c r="L18" s="42" t="s">
        <v>196</v>
      </c>
      <c r="M18" s="43">
        <v>-396.8</v>
      </c>
      <c r="N18" s="44"/>
      <c r="O18" s="31"/>
      <c r="P18" s="42" t="s">
        <v>196</v>
      </c>
      <c r="Q18" s="43">
        <v>-216.1</v>
      </c>
      <c r="R18" s="44"/>
    </row>
    <row r="19" spans="1:18" ht="15.75" thickTop="1">
      <c r="A19" s="15"/>
      <c r="B19" s="53" t="s">
        <v>226</v>
      </c>
      <c r="C19" s="24"/>
      <c r="D19" s="57"/>
      <c r="E19" s="58"/>
      <c r="F19" s="28"/>
      <c r="G19" s="24"/>
      <c r="H19" s="57"/>
      <c r="I19" s="58"/>
      <c r="J19" s="28"/>
      <c r="K19" s="24"/>
      <c r="L19" s="57"/>
      <c r="M19" s="58"/>
      <c r="N19" s="28"/>
      <c r="O19" s="24"/>
      <c r="P19" s="57"/>
      <c r="Q19" s="58"/>
      <c r="R19" s="28"/>
    </row>
    <row r="20" spans="1:18">
      <c r="A20" s="15"/>
      <c r="B20" s="30" t="s">
        <v>235</v>
      </c>
      <c r="C20" s="31"/>
      <c r="D20" s="59"/>
      <c r="E20" s="60"/>
      <c r="F20" s="31"/>
      <c r="G20" s="31"/>
      <c r="H20" s="59"/>
      <c r="I20" s="60"/>
      <c r="J20" s="31"/>
      <c r="K20" s="31"/>
      <c r="L20" s="59"/>
      <c r="M20" s="60"/>
      <c r="N20" s="31"/>
      <c r="O20" s="31"/>
      <c r="P20" s="59"/>
      <c r="Q20" s="60"/>
      <c r="R20" s="31"/>
    </row>
    <row r="21" spans="1:18">
      <c r="A21" s="15"/>
      <c r="B21" s="25" t="s">
        <v>236</v>
      </c>
      <c r="C21" s="24"/>
      <c r="D21" s="52"/>
      <c r="E21" s="34" t="s">
        <v>237</v>
      </c>
      <c r="F21" s="24"/>
      <c r="G21" s="24"/>
      <c r="H21" s="52"/>
      <c r="I21" s="34" t="s">
        <v>238</v>
      </c>
      <c r="J21" s="24"/>
      <c r="K21" s="24"/>
      <c r="L21" s="52"/>
      <c r="M21" s="34" t="s">
        <v>239</v>
      </c>
      <c r="N21" s="24"/>
      <c r="O21" s="24"/>
      <c r="P21" s="52"/>
      <c r="Q21" s="34" t="s">
        <v>240</v>
      </c>
      <c r="R21" s="24"/>
    </row>
    <row r="22" spans="1:18" ht="15.75" thickBot="1">
      <c r="A22" s="15"/>
      <c r="B22" s="30" t="s">
        <v>241</v>
      </c>
      <c r="C22" s="31"/>
      <c r="D22" s="61"/>
      <c r="E22" s="62" t="s">
        <v>234</v>
      </c>
      <c r="F22" s="35"/>
      <c r="G22" s="31"/>
      <c r="H22" s="61"/>
      <c r="I22" s="62" t="s">
        <v>234</v>
      </c>
      <c r="J22" s="35"/>
      <c r="K22" s="31"/>
      <c r="L22" s="61"/>
      <c r="M22" s="62" t="s">
        <v>234</v>
      </c>
      <c r="N22" s="35"/>
      <c r="O22" s="31"/>
      <c r="P22" s="61"/>
      <c r="Q22" s="62" t="s">
        <v>234</v>
      </c>
      <c r="R22" s="35"/>
    </row>
    <row r="23" spans="1:18" ht="24" thickBot="1">
      <c r="A23" s="15"/>
      <c r="B23" s="25" t="s">
        <v>242</v>
      </c>
      <c r="C23" s="24"/>
      <c r="D23" s="63"/>
      <c r="E23" s="64" t="s">
        <v>237</v>
      </c>
      <c r="F23" s="65"/>
      <c r="G23" s="24"/>
      <c r="H23" s="63"/>
      <c r="I23" s="64" t="s">
        <v>238</v>
      </c>
      <c r="J23" s="65"/>
      <c r="K23" s="24"/>
      <c r="L23" s="63"/>
      <c r="M23" s="64" t="s">
        <v>239</v>
      </c>
      <c r="N23" s="65"/>
      <c r="O23" s="24"/>
      <c r="P23" s="63"/>
      <c r="Q23" s="64" t="s">
        <v>240</v>
      </c>
      <c r="R23" s="65"/>
    </row>
    <row r="24" spans="1:18" ht="15.75" thickTop="1">
      <c r="A24" s="15"/>
      <c r="B24" s="49"/>
      <c r="C24" s="49"/>
      <c r="D24" s="49"/>
      <c r="E24" s="49"/>
      <c r="F24" s="49"/>
      <c r="G24" s="49"/>
      <c r="H24" s="49"/>
      <c r="I24" s="49"/>
      <c r="J24" s="49"/>
      <c r="K24" s="49"/>
      <c r="L24" s="49"/>
      <c r="M24" s="49"/>
      <c r="N24" s="49"/>
      <c r="O24" s="49"/>
      <c r="P24" s="49"/>
      <c r="Q24" s="49"/>
      <c r="R24" s="49"/>
    </row>
    <row r="25" spans="1:18">
      <c r="A25" s="15"/>
      <c r="B25" s="49"/>
      <c r="C25" s="49"/>
      <c r="D25" s="49"/>
      <c r="E25" s="49"/>
      <c r="F25" s="49"/>
      <c r="G25" s="49"/>
      <c r="H25" s="49"/>
      <c r="I25" s="49"/>
      <c r="J25" s="49"/>
      <c r="K25" s="49"/>
      <c r="L25" s="49"/>
      <c r="M25" s="49"/>
      <c r="N25" s="49"/>
      <c r="O25" s="49"/>
      <c r="P25" s="49"/>
      <c r="Q25" s="49"/>
      <c r="R25" s="49"/>
    </row>
    <row r="26" spans="1:18">
      <c r="A26" s="15"/>
      <c r="B26" s="48"/>
      <c r="C26" s="48"/>
      <c r="D26" s="48"/>
      <c r="E26" s="48"/>
      <c r="F26" s="48"/>
      <c r="G26" s="48"/>
      <c r="H26" s="48"/>
      <c r="I26" s="48"/>
      <c r="J26" s="48"/>
      <c r="K26" s="48"/>
      <c r="L26" s="48"/>
      <c r="M26" s="48"/>
      <c r="N26" s="48"/>
      <c r="O26" s="48"/>
      <c r="P26" s="48"/>
      <c r="Q26" s="48"/>
      <c r="R26" s="48"/>
    </row>
    <row r="27" spans="1:18">
      <c r="A27" s="15"/>
      <c r="B27" s="49"/>
      <c r="C27" s="49"/>
      <c r="D27" s="49"/>
      <c r="E27" s="49"/>
      <c r="F27" s="49"/>
      <c r="G27" s="49"/>
      <c r="H27" s="49"/>
      <c r="I27" s="49"/>
      <c r="J27" s="49"/>
      <c r="K27" s="49"/>
      <c r="L27" s="49"/>
      <c r="M27" s="49"/>
      <c r="N27" s="49"/>
      <c r="O27" s="49"/>
      <c r="P27" s="49"/>
      <c r="Q27" s="49"/>
      <c r="R27" s="49"/>
    </row>
    <row r="28" spans="1:18">
      <c r="A28" s="15"/>
      <c r="B28" s="18"/>
      <c r="C28" s="18"/>
      <c r="D28" s="18"/>
      <c r="E28" s="18"/>
      <c r="F28" s="18"/>
      <c r="G28" s="18"/>
      <c r="H28" s="18"/>
      <c r="I28" s="18"/>
      <c r="J28" s="18"/>
      <c r="K28" s="18"/>
      <c r="L28" s="18"/>
      <c r="M28" s="18"/>
      <c r="N28" s="18"/>
      <c r="O28" s="18"/>
      <c r="P28" s="18"/>
      <c r="Q28" s="18"/>
      <c r="R28" s="18"/>
    </row>
    <row r="29" spans="1:18">
      <c r="A29" s="15"/>
      <c r="B29" s="20" t="s">
        <v>243</v>
      </c>
      <c r="C29" s="20"/>
      <c r="D29" s="20"/>
      <c r="E29" s="20"/>
      <c r="F29" s="20"/>
      <c r="G29" s="20"/>
      <c r="H29" s="20"/>
      <c r="I29" s="20"/>
      <c r="J29" s="20"/>
      <c r="K29" s="20"/>
      <c r="L29" s="20"/>
      <c r="M29" s="20"/>
      <c r="N29" s="20"/>
      <c r="O29" s="20"/>
      <c r="P29" s="20"/>
      <c r="Q29" s="20"/>
      <c r="R29" s="20"/>
    </row>
    <row r="30" spans="1:18">
      <c r="A30" s="15"/>
      <c r="B30" s="48"/>
      <c r="C30" s="48"/>
      <c r="D30" s="48"/>
      <c r="E30" s="48"/>
      <c r="F30" s="48"/>
      <c r="G30" s="48"/>
      <c r="H30" s="48"/>
      <c r="I30" s="48"/>
      <c r="J30" s="48"/>
      <c r="K30" s="48"/>
      <c r="L30" s="48"/>
      <c r="M30" s="48"/>
      <c r="N30" s="48"/>
      <c r="O30" s="48"/>
      <c r="P30" s="48"/>
      <c r="Q30" s="48"/>
      <c r="R30" s="48"/>
    </row>
    <row r="31" spans="1:18">
      <c r="A31" s="15"/>
      <c r="B31" s="23"/>
      <c r="C31" s="24"/>
      <c r="D31" s="24"/>
      <c r="E31" s="24"/>
      <c r="F31" s="24"/>
      <c r="G31" s="24"/>
      <c r="H31" s="24"/>
      <c r="I31" s="24"/>
      <c r="J31" s="24"/>
      <c r="K31" s="24"/>
      <c r="L31" s="24"/>
      <c r="M31" s="24"/>
      <c r="N31" s="24"/>
      <c r="O31" s="24"/>
      <c r="P31" s="24"/>
      <c r="Q31" s="24"/>
      <c r="R31" s="24"/>
    </row>
    <row r="32" spans="1:18">
      <c r="A32" s="15"/>
      <c r="B32" s="24"/>
      <c r="C32" s="24"/>
      <c r="D32" s="24"/>
      <c r="E32" s="24"/>
      <c r="F32" s="24"/>
      <c r="G32" s="24"/>
      <c r="H32" s="24"/>
      <c r="I32" s="24"/>
      <c r="J32" s="24"/>
      <c r="K32" s="24"/>
      <c r="L32" s="24"/>
      <c r="M32" s="24"/>
      <c r="N32" s="24"/>
      <c r="O32" s="24"/>
      <c r="P32" s="24"/>
      <c r="Q32" s="24"/>
      <c r="R32" s="24"/>
    </row>
    <row r="33" spans="1:18" ht="15.75" thickBot="1">
      <c r="A33" s="15"/>
      <c r="B33" s="25" t="s">
        <v>226</v>
      </c>
      <c r="C33" s="24"/>
      <c r="D33" s="46" t="s">
        <v>227</v>
      </c>
      <c r="E33" s="46"/>
      <c r="F33" s="46"/>
      <c r="G33" s="27"/>
      <c r="H33" s="46" t="s">
        <v>228</v>
      </c>
      <c r="I33" s="46"/>
      <c r="J33" s="46"/>
      <c r="K33" s="27"/>
      <c r="L33" s="46" t="s">
        <v>229</v>
      </c>
      <c r="M33" s="46"/>
      <c r="N33" s="46"/>
      <c r="O33" s="27"/>
      <c r="P33" s="46" t="s">
        <v>230</v>
      </c>
      <c r="Q33" s="46"/>
      <c r="R33" s="46"/>
    </row>
    <row r="34" spans="1:18">
      <c r="A34" s="15"/>
      <c r="B34" s="25" t="s">
        <v>226</v>
      </c>
      <c r="C34" s="24"/>
      <c r="D34" s="66" t="s">
        <v>191</v>
      </c>
      <c r="E34" s="66"/>
      <c r="F34" s="66"/>
      <c r="G34" s="28"/>
      <c r="H34" s="66" t="s">
        <v>231</v>
      </c>
      <c r="I34" s="66"/>
      <c r="J34" s="66"/>
      <c r="K34" s="28"/>
      <c r="L34" s="66" t="s">
        <v>191</v>
      </c>
      <c r="M34" s="66"/>
      <c r="N34" s="66"/>
      <c r="O34" s="28"/>
      <c r="P34" s="66" t="s">
        <v>231</v>
      </c>
      <c r="Q34" s="66"/>
      <c r="R34" s="66"/>
    </row>
    <row r="35" spans="1:18" ht="15.75" thickBot="1">
      <c r="A35" s="15"/>
      <c r="B35" s="26" t="s">
        <v>194</v>
      </c>
      <c r="C35" s="27"/>
      <c r="D35" s="46">
        <v>2014</v>
      </c>
      <c r="E35" s="46"/>
      <c r="F35" s="46"/>
      <c r="G35" s="27"/>
      <c r="H35" s="46">
        <v>2013</v>
      </c>
      <c r="I35" s="46"/>
      <c r="J35" s="46"/>
      <c r="K35" s="27"/>
      <c r="L35" s="46">
        <v>2014</v>
      </c>
      <c r="M35" s="46"/>
      <c r="N35" s="46"/>
      <c r="O35" s="27"/>
      <c r="P35" s="46">
        <v>2013</v>
      </c>
      <c r="Q35" s="46"/>
      <c r="R35" s="46"/>
    </row>
    <row r="36" spans="1:18">
      <c r="A36" s="15"/>
      <c r="B36" s="29" t="s">
        <v>226</v>
      </c>
      <c r="C36" s="28"/>
      <c r="D36" s="28"/>
      <c r="E36" s="28"/>
      <c r="F36" s="28"/>
      <c r="G36" s="28"/>
      <c r="H36" s="28"/>
      <c r="I36" s="28"/>
      <c r="J36" s="28"/>
      <c r="K36" s="28"/>
      <c r="L36" s="28"/>
      <c r="M36" s="28"/>
      <c r="N36" s="28"/>
      <c r="O36" s="28"/>
      <c r="P36" s="28"/>
      <c r="Q36" s="28"/>
      <c r="R36" s="28"/>
    </row>
    <row r="37" spans="1:18">
      <c r="A37" s="15"/>
      <c r="B37" s="30" t="s">
        <v>244</v>
      </c>
      <c r="C37" s="31"/>
      <c r="D37" s="60"/>
      <c r="E37" s="33" t="s">
        <v>245</v>
      </c>
      <c r="F37" s="31"/>
      <c r="G37" s="31"/>
      <c r="H37" s="60"/>
      <c r="I37" s="33" t="s">
        <v>246</v>
      </c>
      <c r="J37" s="31"/>
      <c r="K37" s="31"/>
      <c r="L37" s="60"/>
      <c r="M37" s="33" t="s">
        <v>245</v>
      </c>
      <c r="N37" s="31"/>
      <c r="O37" s="31"/>
      <c r="P37" s="60"/>
      <c r="Q37" s="33" t="s">
        <v>246</v>
      </c>
      <c r="R37" s="31"/>
    </row>
    <row r="38" spans="1:18">
      <c r="A38" s="15"/>
      <c r="B38" s="25" t="s">
        <v>247</v>
      </c>
      <c r="C38" s="24"/>
      <c r="D38" s="24"/>
      <c r="E38" s="67" t="s">
        <v>234</v>
      </c>
      <c r="F38" s="24"/>
      <c r="G38" s="24"/>
      <c r="H38" s="24"/>
      <c r="I38" s="34" t="s">
        <v>248</v>
      </c>
      <c r="J38" s="24"/>
      <c r="K38" s="24"/>
      <c r="L38" s="24"/>
      <c r="M38" s="67" t="s">
        <v>234</v>
      </c>
      <c r="N38" s="24"/>
      <c r="O38" s="24"/>
      <c r="P38" s="24"/>
      <c r="Q38" s="34" t="s">
        <v>248</v>
      </c>
      <c r="R38" s="24"/>
    </row>
    <row r="39" spans="1:18">
      <c r="A39" s="15"/>
      <c r="B39" s="49"/>
      <c r="C39" s="49"/>
      <c r="D39" s="49"/>
      <c r="E39" s="49"/>
      <c r="F39" s="49"/>
      <c r="G39" s="49"/>
      <c r="H39" s="49"/>
      <c r="I39" s="49"/>
      <c r="J39" s="49"/>
      <c r="K39" s="49"/>
      <c r="L39" s="49"/>
      <c r="M39" s="49"/>
      <c r="N39" s="49"/>
      <c r="O39" s="49"/>
      <c r="P39" s="49"/>
      <c r="Q39" s="49"/>
      <c r="R39" s="49"/>
    </row>
    <row r="40" spans="1:18">
      <c r="A40" s="15"/>
      <c r="B40" s="48"/>
      <c r="C40" s="48"/>
      <c r="D40" s="48"/>
      <c r="E40" s="48"/>
      <c r="F40" s="48"/>
      <c r="G40" s="48"/>
      <c r="H40" s="48"/>
      <c r="I40" s="48"/>
      <c r="J40" s="48"/>
      <c r="K40" s="48"/>
      <c r="L40" s="48"/>
      <c r="M40" s="48"/>
      <c r="N40" s="48"/>
      <c r="O40" s="48"/>
      <c r="P40" s="48"/>
      <c r="Q40" s="48"/>
      <c r="R40" s="48"/>
    </row>
    <row r="41" spans="1:18">
      <c r="A41" s="15"/>
      <c r="B41" s="49"/>
      <c r="C41" s="49"/>
      <c r="D41" s="49"/>
      <c r="E41" s="49"/>
      <c r="F41" s="49"/>
      <c r="G41" s="49"/>
      <c r="H41" s="49"/>
      <c r="I41" s="49"/>
      <c r="J41" s="49"/>
      <c r="K41" s="49"/>
      <c r="L41" s="49"/>
      <c r="M41" s="49"/>
      <c r="N41" s="49"/>
      <c r="O41" s="49"/>
      <c r="P41" s="49"/>
      <c r="Q41" s="49"/>
      <c r="R41" s="49"/>
    </row>
    <row r="42" spans="1:18" ht="81">
      <c r="A42" s="15"/>
      <c r="B42" s="4"/>
      <c r="C42" s="68">
        <v>-1</v>
      </c>
      <c r="D42" s="4"/>
      <c r="E42" s="68" t="s">
        <v>249</v>
      </c>
    </row>
    <row r="43" spans="1:18" ht="81">
      <c r="A43" s="15"/>
      <c r="B43" s="4"/>
      <c r="C43" s="68">
        <v>-2</v>
      </c>
      <c r="D43" s="4"/>
      <c r="E43" s="68" t="s">
        <v>250</v>
      </c>
    </row>
    <row r="44" spans="1:18" ht="45">
      <c r="A44" s="15"/>
      <c r="B44" s="4"/>
      <c r="C44" s="68">
        <v>-3</v>
      </c>
      <c r="D44" s="4"/>
      <c r="E44" s="68" t="s">
        <v>251</v>
      </c>
    </row>
    <row r="45" spans="1:18">
      <c r="A45" s="15"/>
      <c r="B45" s="22"/>
      <c r="C45" s="22"/>
      <c r="D45" s="22"/>
      <c r="E45" s="22"/>
      <c r="F45" s="22"/>
      <c r="G45" s="22"/>
      <c r="H45" s="22"/>
      <c r="I45" s="22"/>
      <c r="J45" s="22"/>
      <c r="K45" s="22"/>
      <c r="L45" s="22"/>
      <c r="M45" s="22"/>
      <c r="N45" s="22"/>
      <c r="O45" s="22"/>
      <c r="P45" s="22"/>
      <c r="Q45" s="22"/>
      <c r="R45" s="22"/>
    </row>
  </sheetData>
  <mergeCells count="45">
    <mergeCell ref="B40:R40"/>
    <mergeCell ref="B41:R41"/>
    <mergeCell ref="B45:R45"/>
    <mergeCell ref="B26:R26"/>
    <mergeCell ref="B27:R27"/>
    <mergeCell ref="B28:R28"/>
    <mergeCell ref="B29:R29"/>
    <mergeCell ref="B30:R30"/>
    <mergeCell ref="B39:R39"/>
    <mergeCell ref="A1:A2"/>
    <mergeCell ref="B1:R1"/>
    <mergeCell ref="B2:R2"/>
    <mergeCell ref="B3:R3"/>
    <mergeCell ref="A4:A45"/>
    <mergeCell ref="B4:R4"/>
    <mergeCell ref="B5:R5"/>
    <mergeCell ref="B6:R6"/>
    <mergeCell ref="B7:R7"/>
    <mergeCell ref="B8:R8"/>
    <mergeCell ref="D34:F34"/>
    <mergeCell ref="H34:J34"/>
    <mergeCell ref="L34:N34"/>
    <mergeCell ref="P34:R34"/>
    <mergeCell ref="D35:F35"/>
    <mergeCell ref="H35:J35"/>
    <mergeCell ref="L35:N35"/>
    <mergeCell ref="P35:R35"/>
    <mergeCell ref="D13:F13"/>
    <mergeCell ref="H13:J13"/>
    <mergeCell ref="L13:N13"/>
    <mergeCell ref="P13:R13"/>
    <mergeCell ref="D33:F33"/>
    <mergeCell ref="H33:J33"/>
    <mergeCell ref="L33:N33"/>
    <mergeCell ref="P33:R33"/>
    <mergeCell ref="B24:R24"/>
    <mergeCell ref="B25:R25"/>
    <mergeCell ref="D11:F11"/>
    <mergeCell ref="H11:J11"/>
    <mergeCell ref="L11:N11"/>
    <mergeCell ref="P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3.5703125" bestFit="1" customWidth="1"/>
    <col min="2" max="2" width="36.5703125" customWidth="1"/>
    <col min="3" max="3" width="4.42578125" customWidth="1"/>
    <col min="4" max="4" width="5.140625" customWidth="1"/>
    <col min="5" max="5" width="36.5703125" bestFit="1" customWidth="1"/>
    <col min="6" max="7" width="26.7109375" customWidth="1"/>
    <col min="8" max="8" width="5.140625" customWidth="1"/>
    <col min="9" max="9" width="15.28515625" customWidth="1"/>
    <col min="10" max="11" width="26.7109375" customWidth="1"/>
    <col min="12" max="12" width="5.140625" customWidth="1"/>
    <col min="13" max="13" width="8.5703125" customWidth="1"/>
    <col min="14" max="15" width="26.7109375" customWidth="1"/>
    <col min="16" max="16" width="5.140625" customWidth="1"/>
    <col min="17" max="17" width="15.28515625" customWidth="1"/>
    <col min="18" max="19" width="26.7109375" customWidth="1"/>
    <col min="20" max="20" width="5.140625" customWidth="1"/>
    <col min="21" max="21" width="15.28515625" customWidth="1"/>
    <col min="22" max="22" width="26.7109375" customWidth="1"/>
  </cols>
  <sheetData>
    <row r="1" spans="1:22" ht="15" customHeight="1">
      <c r="A1" s="7" t="s">
        <v>2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3</v>
      </c>
      <c r="B3" s="18" t="s">
        <v>5</v>
      </c>
      <c r="C3" s="18"/>
      <c r="D3" s="18"/>
      <c r="E3" s="18"/>
      <c r="F3" s="18"/>
      <c r="G3" s="18"/>
      <c r="H3" s="18"/>
      <c r="I3" s="18"/>
      <c r="J3" s="18"/>
      <c r="K3" s="18"/>
      <c r="L3" s="18"/>
      <c r="M3" s="18"/>
      <c r="N3" s="18"/>
      <c r="O3" s="18"/>
      <c r="P3" s="18"/>
      <c r="Q3" s="18"/>
      <c r="R3" s="18"/>
      <c r="S3" s="18"/>
      <c r="T3" s="18"/>
      <c r="U3" s="18"/>
      <c r="V3" s="18"/>
    </row>
    <row r="4" spans="1:22" ht="15" customHeight="1">
      <c r="A4" s="15" t="s">
        <v>252</v>
      </c>
      <c r="B4" s="18" t="s">
        <v>5</v>
      </c>
      <c r="C4" s="18"/>
      <c r="D4" s="18"/>
      <c r="E4" s="18"/>
      <c r="F4" s="18"/>
      <c r="G4" s="18"/>
      <c r="H4" s="18"/>
      <c r="I4" s="18"/>
      <c r="J4" s="18"/>
      <c r="K4" s="18"/>
      <c r="L4" s="18"/>
      <c r="M4" s="18"/>
      <c r="N4" s="18"/>
      <c r="O4" s="18"/>
      <c r="P4" s="18"/>
      <c r="Q4" s="18"/>
      <c r="R4" s="18"/>
      <c r="S4" s="18"/>
      <c r="T4" s="18"/>
      <c r="U4" s="18"/>
      <c r="V4" s="18"/>
    </row>
    <row r="5" spans="1:22">
      <c r="A5" s="15"/>
      <c r="B5" s="78" t="s">
        <v>254</v>
      </c>
      <c r="C5" s="78"/>
      <c r="D5" s="78"/>
      <c r="E5" s="78"/>
      <c r="F5" s="78"/>
      <c r="G5" s="78"/>
      <c r="H5" s="78"/>
      <c r="I5" s="78"/>
      <c r="J5" s="78"/>
      <c r="K5" s="78"/>
      <c r="L5" s="78"/>
      <c r="M5" s="78"/>
      <c r="N5" s="78"/>
      <c r="O5" s="78"/>
      <c r="P5" s="78"/>
      <c r="Q5" s="78"/>
      <c r="R5" s="78"/>
      <c r="S5" s="78"/>
      <c r="T5" s="78"/>
      <c r="U5" s="78"/>
      <c r="V5" s="78"/>
    </row>
    <row r="6" spans="1:22">
      <c r="A6" s="15"/>
      <c r="B6" s="49" t="s">
        <v>255</v>
      </c>
      <c r="C6" s="49"/>
      <c r="D6" s="49"/>
      <c r="E6" s="49"/>
      <c r="F6" s="49"/>
      <c r="G6" s="49"/>
      <c r="H6" s="49"/>
      <c r="I6" s="49"/>
      <c r="J6" s="49"/>
      <c r="K6" s="49"/>
      <c r="L6" s="49"/>
      <c r="M6" s="49"/>
      <c r="N6" s="49"/>
      <c r="O6" s="49"/>
      <c r="P6" s="49"/>
      <c r="Q6" s="49"/>
      <c r="R6" s="49"/>
      <c r="S6" s="49"/>
      <c r="T6" s="49"/>
      <c r="U6" s="49"/>
      <c r="V6" s="49"/>
    </row>
    <row r="7" spans="1:22">
      <c r="A7" s="15"/>
      <c r="B7" s="48"/>
      <c r="C7" s="48"/>
      <c r="D7" s="48"/>
      <c r="E7" s="48"/>
      <c r="F7" s="48"/>
      <c r="G7" s="48"/>
      <c r="H7" s="48"/>
      <c r="I7" s="48"/>
      <c r="J7" s="48"/>
      <c r="K7" s="48"/>
      <c r="L7" s="48"/>
      <c r="M7" s="48"/>
      <c r="N7" s="48"/>
      <c r="O7" s="48"/>
      <c r="P7" s="48"/>
      <c r="Q7" s="48"/>
      <c r="R7" s="48"/>
      <c r="S7" s="48"/>
      <c r="T7" s="48"/>
      <c r="U7" s="48"/>
      <c r="V7" s="48"/>
    </row>
    <row r="8" spans="1:22">
      <c r="A8" s="15"/>
      <c r="B8" s="23"/>
      <c r="C8" s="24"/>
      <c r="D8" s="24"/>
      <c r="E8" s="24"/>
      <c r="F8" s="24"/>
      <c r="G8" s="24"/>
      <c r="H8" s="24"/>
      <c r="I8" s="24"/>
      <c r="J8" s="24"/>
      <c r="K8" s="24"/>
      <c r="L8" s="24"/>
      <c r="M8" s="24"/>
      <c r="N8" s="24"/>
      <c r="O8" s="24"/>
      <c r="P8" s="24"/>
      <c r="Q8" s="24"/>
      <c r="R8" s="24"/>
    </row>
    <row r="9" spans="1:22">
      <c r="A9" s="15"/>
      <c r="B9" s="25"/>
      <c r="C9" s="24"/>
      <c r="D9" s="24"/>
      <c r="E9" s="24"/>
      <c r="F9" s="24"/>
      <c r="G9" s="24"/>
      <c r="H9" s="24"/>
      <c r="I9" s="24"/>
      <c r="J9" s="24"/>
      <c r="K9" s="24"/>
      <c r="L9" s="24"/>
      <c r="M9" s="24"/>
      <c r="N9" s="24"/>
      <c r="O9" s="24"/>
      <c r="P9" s="24"/>
      <c r="Q9" s="24"/>
      <c r="R9" s="24"/>
    </row>
    <row r="10" spans="1:22" ht="15.75" thickBot="1">
      <c r="A10" s="15"/>
      <c r="B10" s="25" t="s">
        <v>226</v>
      </c>
      <c r="C10" s="24"/>
      <c r="D10" s="72"/>
      <c r="E10" s="72"/>
      <c r="F10" s="72"/>
      <c r="G10" s="24"/>
      <c r="H10" s="46" t="s">
        <v>256</v>
      </c>
      <c r="I10" s="46"/>
      <c r="J10" s="46"/>
      <c r="K10" s="46"/>
      <c r="L10" s="46"/>
      <c r="M10" s="46"/>
      <c r="N10" s="46"/>
      <c r="O10" s="46"/>
      <c r="P10" s="46"/>
      <c r="Q10" s="46"/>
      <c r="R10" s="46"/>
    </row>
    <row r="11" spans="1:22">
      <c r="A11" s="15"/>
      <c r="B11" s="25" t="s">
        <v>226</v>
      </c>
      <c r="C11" s="24"/>
      <c r="D11" s="72"/>
      <c r="E11" s="72"/>
      <c r="F11" s="72"/>
      <c r="G11" s="24"/>
      <c r="H11" s="66" t="s">
        <v>257</v>
      </c>
      <c r="I11" s="66"/>
      <c r="J11" s="66"/>
      <c r="K11" s="28"/>
      <c r="L11" s="66" t="s">
        <v>258</v>
      </c>
      <c r="M11" s="66"/>
      <c r="N11" s="66"/>
      <c r="O11" s="28"/>
      <c r="P11" s="73"/>
      <c r="Q11" s="73"/>
      <c r="R11" s="73"/>
    </row>
    <row r="12" spans="1:22">
      <c r="A12" s="15"/>
      <c r="B12" s="25" t="s">
        <v>226</v>
      </c>
      <c r="C12" s="24"/>
      <c r="D12" s="74"/>
      <c r="E12" s="74"/>
      <c r="F12" s="74"/>
      <c r="G12" s="24"/>
      <c r="H12" s="45" t="s">
        <v>259</v>
      </c>
      <c r="I12" s="45"/>
      <c r="J12" s="45"/>
      <c r="K12" s="24"/>
      <c r="L12" s="45" t="s">
        <v>111</v>
      </c>
      <c r="M12" s="45"/>
      <c r="N12" s="45"/>
      <c r="O12" s="24"/>
      <c r="P12" s="45" t="s">
        <v>258</v>
      </c>
      <c r="Q12" s="45"/>
      <c r="R12" s="45"/>
    </row>
    <row r="13" spans="1:22">
      <c r="A13" s="15"/>
      <c r="B13" s="25" t="s">
        <v>226</v>
      </c>
      <c r="C13" s="24"/>
      <c r="D13" s="45" t="s">
        <v>260</v>
      </c>
      <c r="E13" s="45"/>
      <c r="F13" s="45"/>
      <c r="G13" s="24"/>
      <c r="H13" s="45" t="s">
        <v>261</v>
      </c>
      <c r="I13" s="45"/>
      <c r="J13" s="45"/>
      <c r="K13" s="24"/>
      <c r="L13" s="45" t="s">
        <v>262</v>
      </c>
      <c r="M13" s="45"/>
      <c r="N13" s="45"/>
      <c r="O13" s="24"/>
      <c r="P13" s="45" t="s">
        <v>263</v>
      </c>
      <c r="Q13" s="45"/>
      <c r="R13" s="45"/>
    </row>
    <row r="14" spans="1:22">
      <c r="A14" s="15"/>
      <c r="B14" s="25" t="s">
        <v>226</v>
      </c>
      <c r="C14" s="24"/>
      <c r="D14" s="45" t="s">
        <v>264</v>
      </c>
      <c r="E14" s="45"/>
      <c r="F14" s="45"/>
      <c r="G14" s="24"/>
      <c r="H14" s="45" t="s">
        <v>265</v>
      </c>
      <c r="I14" s="45"/>
      <c r="J14" s="45"/>
      <c r="K14" s="24"/>
      <c r="L14" s="45" t="s">
        <v>266</v>
      </c>
      <c r="M14" s="45"/>
      <c r="N14" s="45"/>
      <c r="O14" s="24"/>
      <c r="P14" s="45" t="s">
        <v>266</v>
      </c>
      <c r="Q14" s="45"/>
      <c r="R14" s="45"/>
    </row>
    <row r="15" spans="1:22" ht="15.75" thickBot="1">
      <c r="A15" s="15"/>
      <c r="B15" s="26" t="s">
        <v>194</v>
      </c>
      <c r="C15" s="27"/>
      <c r="D15" s="46" t="s">
        <v>267</v>
      </c>
      <c r="E15" s="46"/>
      <c r="F15" s="46"/>
      <c r="G15" s="27"/>
      <c r="H15" s="46" t="s">
        <v>268</v>
      </c>
      <c r="I15" s="46"/>
      <c r="J15" s="46"/>
      <c r="K15" s="27"/>
      <c r="L15" s="46" t="s">
        <v>269</v>
      </c>
      <c r="M15" s="46"/>
      <c r="N15" s="46"/>
      <c r="O15" s="27"/>
      <c r="P15" s="46" t="s">
        <v>270</v>
      </c>
      <c r="Q15" s="46"/>
      <c r="R15" s="46"/>
    </row>
    <row r="16" spans="1:22">
      <c r="A16" s="15"/>
      <c r="B16" s="29" t="s">
        <v>226</v>
      </c>
      <c r="C16" s="28"/>
      <c r="D16" s="75"/>
      <c r="E16" s="75"/>
      <c r="F16" s="28"/>
      <c r="G16" s="28"/>
      <c r="H16" s="75"/>
      <c r="I16" s="75"/>
      <c r="J16" s="28"/>
      <c r="K16" s="28"/>
      <c r="L16" s="75"/>
      <c r="M16" s="75"/>
      <c r="N16" s="28"/>
      <c r="O16" s="28"/>
      <c r="P16" s="75"/>
      <c r="Q16" s="75"/>
      <c r="R16" s="28"/>
    </row>
    <row r="17" spans="1:22">
      <c r="A17" s="15"/>
      <c r="B17" s="70" t="s">
        <v>271</v>
      </c>
      <c r="C17" s="24"/>
      <c r="D17" s="72"/>
      <c r="E17" s="72"/>
      <c r="F17" s="24"/>
      <c r="G17" s="24"/>
      <c r="H17" s="72"/>
      <c r="I17" s="72"/>
      <c r="J17" s="24"/>
      <c r="K17" s="24"/>
      <c r="L17" s="72"/>
      <c r="M17" s="72"/>
      <c r="N17" s="24"/>
      <c r="O17" s="24"/>
      <c r="P17" s="72"/>
      <c r="Q17" s="72"/>
      <c r="R17" s="24"/>
    </row>
    <row r="18" spans="1:22">
      <c r="A18" s="15"/>
      <c r="B18" s="30" t="s">
        <v>272</v>
      </c>
      <c r="C18" s="31"/>
      <c r="D18" s="32" t="s">
        <v>196</v>
      </c>
      <c r="E18" s="33" t="s">
        <v>273</v>
      </c>
      <c r="F18" s="31"/>
      <c r="G18" s="31"/>
      <c r="H18" s="32" t="s">
        <v>196</v>
      </c>
      <c r="I18" s="32" t="s">
        <v>234</v>
      </c>
      <c r="J18" s="31"/>
      <c r="K18" s="31"/>
      <c r="L18" s="32" t="s">
        <v>196</v>
      </c>
      <c r="M18" s="32" t="s">
        <v>234</v>
      </c>
      <c r="N18" s="31"/>
      <c r="O18" s="31"/>
      <c r="P18" s="32" t="s">
        <v>196</v>
      </c>
      <c r="Q18" s="33" t="s">
        <v>273</v>
      </c>
      <c r="R18" s="31"/>
    </row>
    <row r="19" spans="1:22">
      <c r="A19" s="15"/>
      <c r="B19" s="25"/>
      <c r="C19" s="24"/>
      <c r="D19" s="24"/>
      <c r="E19" s="24"/>
      <c r="F19" s="24"/>
      <c r="G19" s="24"/>
      <c r="H19" s="24"/>
      <c r="I19" s="24"/>
      <c r="J19" s="24"/>
      <c r="K19" s="24"/>
      <c r="L19" s="24"/>
      <c r="M19" s="24"/>
      <c r="N19" s="24"/>
      <c r="O19" s="24"/>
      <c r="P19" s="24"/>
      <c r="Q19" s="24"/>
      <c r="R19" s="24"/>
    </row>
    <row r="20" spans="1:22">
      <c r="A20" s="15"/>
      <c r="B20" s="71" t="s">
        <v>274</v>
      </c>
      <c r="C20" s="31"/>
      <c r="D20" s="31"/>
      <c r="E20" s="31"/>
      <c r="F20" s="31"/>
      <c r="G20" s="31"/>
      <c r="H20" s="31"/>
      <c r="I20" s="31"/>
      <c r="J20" s="31"/>
      <c r="K20" s="31"/>
      <c r="L20" s="31"/>
      <c r="M20" s="31"/>
      <c r="N20" s="31"/>
      <c r="O20" s="31"/>
      <c r="P20" s="31"/>
      <c r="Q20" s="31"/>
      <c r="R20" s="31"/>
    </row>
    <row r="21" spans="1:22">
      <c r="A21" s="15"/>
      <c r="B21" s="25" t="s">
        <v>272</v>
      </c>
      <c r="C21" s="24"/>
      <c r="D21" s="67" t="s">
        <v>196</v>
      </c>
      <c r="E21" s="34" t="s">
        <v>275</v>
      </c>
      <c r="F21" s="24"/>
      <c r="G21" s="24"/>
      <c r="H21" s="67" t="s">
        <v>196</v>
      </c>
      <c r="I21" s="67" t="s">
        <v>234</v>
      </c>
      <c r="J21" s="24"/>
      <c r="K21" s="24"/>
      <c r="L21" s="67" t="s">
        <v>196</v>
      </c>
      <c r="M21" s="67" t="s">
        <v>234</v>
      </c>
      <c r="N21" s="24"/>
      <c r="O21" s="24"/>
      <c r="P21" s="67" t="s">
        <v>196</v>
      </c>
      <c r="Q21" s="34" t="s">
        <v>275</v>
      </c>
      <c r="R21" s="24"/>
    </row>
    <row r="22" spans="1:22">
      <c r="A22" s="15"/>
      <c r="B22" s="30"/>
      <c r="C22" s="31"/>
      <c r="D22" s="31"/>
      <c r="E22" s="31"/>
      <c r="F22" s="31"/>
      <c r="G22" s="31"/>
      <c r="H22" s="31"/>
      <c r="I22" s="31"/>
      <c r="J22" s="31"/>
      <c r="K22" s="31"/>
      <c r="L22" s="31"/>
      <c r="M22" s="31"/>
      <c r="N22" s="31"/>
      <c r="O22" s="31"/>
      <c r="P22" s="31"/>
      <c r="Q22" s="31"/>
      <c r="R22" s="31"/>
    </row>
    <row r="23" spans="1:22">
      <c r="A23" s="15"/>
      <c r="B23" s="70" t="s">
        <v>276</v>
      </c>
      <c r="C23" s="24"/>
      <c r="D23" s="24"/>
      <c r="E23" s="24"/>
      <c r="F23" s="24"/>
      <c r="G23" s="24"/>
      <c r="H23" s="24"/>
      <c r="I23" s="24"/>
      <c r="J23" s="24"/>
      <c r="K23" s="24"/>
      <c r="L23" s="24"/>
      <c r="M23" s="24"/>
      <c r="N23" s="24"/>
      <c r="O23" s="24"/>
      <c r="P23" s="24"/>
      <c r="Q23" s="24"/>
      <c r="R23" s="24"/>
    </row>
    <row r="24" spans="1:22">
      <c r="A24" s="15"/>
      <c r="B24" s="30" t="s">
        <v>272</v>
      </c>
      <c r="C24" s="31"/>
      <c r="D24" s="32" t="s">
        <v>196</v>
      </c>
      <c r="E24" s="33" t="s">
        <v>277</v>
      </c>
      <c r="F24" s="31"/>
      <c r="G24" s="31"/>
      <c r="H24" s="32" t="s">
        <v>196</v>
      </c>
      <c r="I24" s="32" t="s">
        <v>234</v>
      </c>
      <c r="J24" s="31"/>
      <c r="K24" s="31"/>
      <c r="L24" s="32" t="s">
        <v>196</v>
      </c>
      <c r="M24" s="32" t="s">
        <v>234</v>
      </c>
      <c r="N24" s="31"/>
      <c r="O24" s="31"/>
      <c r="P24" s="32" t="s">
        <v>196</v>
      </c>
      <c r="Q24" s="33" t="s">
        <v>277</v>
      </c>
      <c r="R24" s="31"/>
    </row>
    <row r="25" spans="1:22">
      <c r="A25" s="15"/>
      <c r="B25" s="49"/>
      <c r="C25" s="49"/>
      <c r="D25" s="49"/>
      <c r="E25" s="49"/>
      <c r="F25" s="49"/>
      <c r="G25" s="49"/>
      <c r="H25" s="49"/>
      <c r="I25" s="49"/>
      <c r="J25" s="49"/>
      <c r="K25" s="49"/>
      <c r="L25" s="49"/>
      <c r="M25" s="49"/>
      <c r="N25" s="49"/>
      <c r="O25" s="49"/>
      <c r="P25" s="49"/>
      <c r="Q25" s="49"/>
      <c r="R25" s="49"/>
      <c r="S25" s="49"/>
      <c r="T25" s="49"/>
      <c r="U25" s="49"/>
      <c r="V25" s="49"/>
    </row>
    <row r="26" spans="1:22">
      <c r="A26" s="15"/>
      <c r="B26" s="48"/>
      <c r="C26" s="48"/>
      <c r="D26" s="48"/>
      <c r="E26" s="48"/>
      <c r="F26" s="48"/>
      <c r="G26" s="48"/>
      <c r="H26" s="48"/>
      <c r="I26" s="48"/>
      <c r="J26" s="48"/>
      <c r="K26" s="48"/>
      <c r="L26" s="48"/>
      <c r="M26" s="48"/>
      <c r="N26" s="48"/>
      <c r="O26" s="48"/>
      <c r="P26" s="48"/>
      <c r="Q26" s="48"/>
      <c r="R26" s="48"/>
      <c r="S26" s="48"/>
      <c r="T26" s="48"/>
      <c r="U26" s="48"/>
      <c r="V26" s="48"/>
    </row>
    <row r="27" spans="1:22">
      <c r="A27" s="15"/>
      <c r="B27" s="20" t="s">
        <v>278</v>
      </c>
      <c r="C27" s="20"/>
      <c r="D27" s="20"/>
      <c r="E27" s="20"/>
      <c r="F27" s="20"/>
      <c r="G27" s="20"/>
      <c r="H27" s="20"/>
      <c r="I27" s="20"/>
      <c r="J27" s="20"/>
      <c r="K27" s="20"/>
      <c r="L27" s="20"/>
      <c r="M27" s="20"/>
      <c r="N27" s="20"/>
      <c r="O27" s="20"/>
      <c r="P27" s="20"/>
      <c r="Q27" s="20"/>
      <c r="R27" s="20"/>
      <c r="S27" s="20"/>
      <c r="T27" s="20"/>
      <c r="U27" s="20"/>
      <c r="V27" s="20"/>
    </row>
    <row r="28" spans="1:22" ht="36">
      <c r="A28" s="15"/>
      <c r="B28" s="4"/>
      <c r="C28" s="17" t="s">
        <v>165</v>
      </c>
      <c r="D28" s="4"/>
      <c r="E28" s="17" t="s">
        <v>279</v>
      </c>
    </row>
    <row r="29" spans="1:22" ht="84">
      <c r="A29" s="15"/>
      <c r="B29" s="4"/>
      <c r="C29" s="17" t="s">
        <v>165</v>
      </c>
      <c r="D29" s="4"/>
      <c r="E29" s="17" t="s">
        <v>280</v>
      </c>
    </row>
    <row r="30" spans="1:22" ht="24">
      <c r="A30" s="15"/>
      <c r="B30" s="4"/>
      <c r="C30" s="17" t="s">
        <v>165</v>
      </c>
      <c r="D30" s="4"/>
      <c r="E30" s="17" t="s">
        <v>281</v>
      </c>
    </row>
    <row r="31" spans="1:22">
      <c r="A31" s="15"/>
      <c r="B31" s="21" t="s">
        <v>282</v>
      </c>
      <c r="C31" s="21"/>
      <c r="D31" s="21"/>
      <c r="E31" s="21"/>
      <c r="F31" s="21"/>
      <c r="G31" s="21"/>
      <c r="H31" s="21"/>
      <c r="I31" s="21"/>
      <c r="J31" s="21"/>
      <c r="K31" s="21"/>
      <c r="L31" s="21"/>
      <c r="M31" s="21"/>
      <c r="N31" s="21"/>
      <c r="O31" s="21"/>
      <c r="P31" s="21"/>
      <c r="Q31" s="21"/>
      <c r="R31" s="21"/>
      <c r="S31" s="21"/>
      <c r="T31" s="21"/>
      <c r="U31" s="21"/>
      <c r="V31" s="21"/>
    </row>
    <row r="32" spans="1:22">
      <c r="A32" s="15"/>
      <c r="B32" s="20" t="s">
        <v>283</v>
      </c>
      <c r="C32" s="20"/>
      <c r="D32" s="20"/>
      <c r="E32" s="20"/>
      <c r="F32" s="20"/>
      <c r="G32" s="20"/>
      <c r="H32" s="20"/>
      <c r="I32" s="20"/>
      <c r="J32" s="20"/>
      <c r="K32" s="20"/>
      <c r="L32" s="20"/>
      <c r="M32" s="20"/>
      <c r="N32" s="20"/>
      <c r="O32" s="20"/>
      <c r="P32" s="20"/>
      <c r="Q32" s="20"/>
      <c r="R32" s="20"/>
      <c r="S32" s="20"/>
      <c r="T32" s="20"/>
      <c r="U32" s="20"/>
      <c r="V32" s="20"/>
    </row>
    <row r="33" spans="1:22">
      <c r="A33" s="15"/>
      <c r="B33" s="21"/>
      <c r="C33" s="21"/>
      <c r="D33" s="21"/>
      <c r="E33" s="21"/>
      <c r="F33" s="21"/>
      <c r="G33" s="21"/>
      <c r="H33" s="21"/>
      <c r="I33" s="21"/>
      <c r="J33" s="21"/>
      <c r="K33" s="21"/>
      <c r="L33" s="21"/>
      <c r="M33" s="21"/>
      <c r="N33" s="21"/>
      <c r="O33" s="21"/>
      <c r="P33" s="21"/>
      <c r="Q33" s="21"/>
      <c r="R33" s="21"/>
      <c r="S33" s="21"/>
      <c r="T33" s="21"/>
      <c r="U33" s="21"/>
      <c r="V33" s="21"/>
    </row>
    <row r="34" spans="1:22">
      <c r="A34" s="15"/>
      <c r="B34" s="21" t="s">
        <v>284</v>
      </c>
      <c r="C34" s="21"/>
      <c r="D34" s="21"/>
      <c r="E34" s="21"/>
      <c r="F34" s="21"/>
      <c r="G34" s="21"/>
      <c r="H34" s="21"/>
      <c r="I34" s="21"/>
      <c r="J34" s="21"/>
      <c r="K34" s="21"/>
      <c r="L34" s="21"/>
      <c r="M34" s="21"/>
      <c r="N34" s="21"/>
      <c r="O34" s="21"/>
      <c r="P34" s="21"/>
      <c r="Q34" s="21"/>
      <c r="R34" s="21"/>
      <c r="S34" s="21"/>
      <c r="T34" s="21"/>
      <c r="U34" s="21"/>
      <c r="V34" s="21"/>
    </row>
    <row r="35" spans="1:22">
      <c r="A35" s="15"/>
      <c r="B35" s="20" t="s">
        <v>285</v>
      </c>
      <c r="C35" s="20"/>
      <c r="D35" s="20"/>
      <c r="E35" s="20"/>
      <c r="F35" s="20"/>
      <c r="G35" s="20"/>
      <c r="H35" s="20"/>
      <c r="I35" s="20"/>
      <c r="J35" s="20"/>
      <c r="K35" s="20"/>
      <c r="L35" s="20"/>
      <c r="M35" s="20"/>
      <c r="N35" s="20"/>
      <c r="O35" s="20"/>
      <c r="P35" s="20"/>
      <c r="Q35" s="20"/>
      <c r="R35" s="20"/>
      <c r="S35" s="20"/>
      <c r="T35" s="20"/>
      <c r="U35" s="20"/>
      <c r="V35" s="20"/>
    </row>
    <row r="36" spans="1:22">
      <c r="A36" s="15"/>
      <c r="B36" s="48"/>
      <c r="C36" s="48"/>
      <c r="D36" s="48"/>
      <c r="E36" s="48"/>
      <c r="F36" s="48"/>
      <c r="G36" s="48"/>
      <c r="H36" s="48"/>
      <c r="I36" s="48"/>
      <c r="J36" s="48"/>
      <c r="K36" s="48"/>
      <c r="L36" s="48"/>
      <c r="M36" s="48"/>
      <c r="N36" s="48"/>
      <c r="O36" s="48"/>
      <c r="P36" s="48"/>
      <c r="Q36" s="48"/>
      <c r="R36" s="48"/>
      <c r="S36" s="48"/>
      <c r="T36" s="48"/>
      <c r="U36" s="48"/>
      <c r="V36" s="48"/>
    </row>
    <row r="37" spans="1:22">
      <c r="A37" s="15"/>
      <c r="B37" s="23"/>
      <c r="C37" s="24"/>
      <c r="D37" s="24"/>
      <c r="E37" s="24"/>
      <c r="F37" s="24"/>
      <c r="G37" s="24"/>
      <c r="H37" s="24"/>
      <c r="I37" s="24"/>
      <c r="J37" s="24"/>
      <c r="K37" s="24"/>
      <c r="L37" s="24"/>
      <c r="M37" s="24"/>
      <c r="N37" s="24"/>
      <c r="O37" s="24"/>
      <c r="P37" s="24"/>
      <c r="Q37" s="24"/>
      <c r="R37" s="24"/>
    </row>
    <row r="38" spans="1:22">
      <c r="A38" s="15"/>
      <c r="B38" s="51"/>
      <c r="C38" s="24"/>
      <c r="D38" s="24"/>
      <c r="E38" s="24"/>
      <c r="F38" s="24"/>
      <c r="G38" s="24"/>
      <c r="H38" s="24"/>
      <c r="I38" s="24"/>
      <c r="J38" s="24"/>
      <c r="K38" s="24"/>
      <c r="L38" s="24"/>
      <c r="M38" s="24"/>
      <c r="N38" s="24"/>
      <c r="O38" s="24"/>
      <c r="P38" s="24"/>
      <c r="Q38" s="24"/>
      <c r="R38" s="24"/>
    </row>
    <row r="39" spans="1:22" ht="15.75" thickBot="1">
      <c r="A39" s="15"/>
      <c r="B39" s="25" t="s">
        <v>226</v>
      </c>
      <c r="C39" s="24"/>
      <c r="D39" s="72"/>
      <c r="E39" s="72"/>
      <c r="F39" s="72"/>
      <c r="G39" s="24"/>
      <c r="H39" s="46" t="s">
        <v>256</v>
      </c>
      <c r="I39" s="46"/>
      <c r="J39" s="46"/>
      <c r="K39" s="46"/>
      <c r="L39" s="46"/>
      <c r="M39" s="46"/>
      <c r="N39" s="46"/>
      <c r="O39" s="46"/>
      <c r="P39" s="46"/>
      <c r="Q39" s="46"/>
      <c r="R39" s="46"/>
    </row>
    <row r="40" spans="1:22">
      <c r="A40" s="15"/>
      <c r="B40" s="25" t="s">
        <v>226</v>
      </c>
      <c r="C40" s="24"/>
      <c r="D40" s="72"/>
      <c r="E40" s="72"/>
      <c r="F40" s="72"/>
      <c r="G40" s="24"/>
      <c r="H40" s="66" t="s">
        <v>257</v>
      </c>
      <c r="I40" s="66"/>
      <c r="J40" s="66"/>
      <c r="K40" s="28"/>
      <c r="L40" s="66" t="s">
        <v>258</v>
      </c>
      <c r="M40" s="66"/>
      <c r="N40" s="66"/>
      <c r="O40" s="28"/>
      <c r="P40" s="73"/>
      <c r="Q40" s="73"/>
      <c r="R40" s="73"/>
    </row>
    <row r="41" spans="1:22">
      <c r="A41" s="15"/>
      <c r="B41" s="25" t="s">
        <v>226</v>
      </c>
      <c r="C41" s="24"/>
      <c r="D41" s="74"/>
      <c r="E41" s="74"/>
      <c r="F41" s="74"/>
      <c r="G41" s="24"/>
      <c r="H41" s="45" t="s">
        <v>259</v>
      </c>
      <c r="I41" s="45"/>
      <c r="J41" s="45"/>
      <c r="K41" s="24"/>
      <c r="L41" s="45" t="s">
        <v>111</v>
      </c>
      <c r="M41" s="45"/>
      <c r="N41" s="45"/>
      <c r="O41" s="24"/>
      <c r="P41" s="45" t="s">
        <v>258</v>
      </c>
      <c r="Q41" s="45"/>
      <c r="R41" s="45"/>
    </row>
    <row r="42" spans="1:22">
      <c r="A42" s="15"/>
      <c r="B42" s="25" t="s">
        <v>226</v>
      </c>
      <c r="C42" s="24"/>
      <c r="D42" s="45" t="s">
        <v>260</v>
      </c>
      <c r="E42" s="45"/>
      <c r="F42" s="45"/>
      <c r="G42" s="24"/>
      <c r="H42" s="45" t="s">
        <v>261</v>
      </c>
      <c r="I42" s="45"/>
      <c r="J42" s="45"/>
      <c r="K42" s="24"/>
      <c r="L42" s="45" t="s">
        <v>262</v>
      </c>
      <c r="M42" s="45"/>
      <c r="N42" s="45"/>
      <c r="O42" s="24"/>
      <c r="P42" s="45" t="s">
        <v>263</v>
      </c>
      <c r="Q42" s="45"/>
      <c r="R42" s="45"/>
    </row>
    <row r="43" spans="1:22">
      <c r="A43" s="15"/>
      <c r="B43" s="25" t="s">
        <v>226</v>
      </c>
      <c r="C43" s="24"/>
      <c r="D43" s="45" t="s">
        <v>264</v>
      </c>
      <c r="E43" s="45"/>
      <c r="F43" s="45"/>
      <c r="G43" s="24"/>
      <c r="H43" s="45" t="s">
        <v>265</v>
      </c>
      <c r="I43" s="45"/>
      <c r="J43" s="45"/>
      <c r="K43" s="24"/>
      <c r="L43" s="45" t="s">
        <v>266</v>
      </c>
      <c r="M43" s="45"/>
      <c r="N43" s="45"/>
      <c r="O43" s="24"/>
      <c r="P43" s="45" t="s">
        <v>266</v>
      </c>
      <c r="Q43" s="45"/>
      <c r="R43" s="45"/>
    </row>
    <row r="44" spans="1:22" ht="15.75" thickBot="1">
      <c r="A44" s="15"/>
      <c r="B44" s="26" t="s">
        <v>194</v>
      </c>
      <c r="C44" s="27"/>
      <c r="D44" s="46" t="s">
        <v>267</v>
      </c>
      <c r="E44" s="46"/>
      <c r="F44" s="46"/>
      <c r="G44" s="27"/>
      <c r="H44" s="46" t="s">
        <v>268</v>
      </c>
      <c r="I44" s="46"/>
      <c r="J44" s="46"/>
      <c r="K44" s="27"/>
      <c r="L44" s="46" t="s">
        <v>269</v>
      </c>
      <c r="M44" s="46"/>
      <c r="N44" s="46"/>
      <c r="O44" s="27"/>
      <c r="P44" s="46" t="s">
        <v>270</v>
      </c>
      <c r="Q44" s="46"/>
      <c r="R44" s="46"/>
    </row>
    <row r="45" spans="1:22">
      <c r="A45" s="15"/>
      <c r="B45" s="29" t="s">
        <v>226</v>
      </c>
      <c r="C45" s="28"/>
      <c r="D45" s="75"/>
      <c r="E45" s="75"/>
      <c r="F45" s="28"/>
      <c r="G45" s="28"/>
      <c r="H45" s="75"/>
      <c r="I45" s="75"/>
      <c r="J45" s="28"/>
      <c r="K45" s="28"/>
      <c r="L45" s="75"/>
      <c r="M45" s="75"/>
      <c r="N45" s="28"/>
      <c r="O45" s="28"/>
      <c r="P45" s="75"/>
      <c r="Q45" s="75"/>
      <c r="R45" s="28"/>
    </row>
    <row r="46" spans="1:22">
      <c r="A46" s="15"/>
      <c r="B46" s="70" t="s">
        <v>286</v>
      </c>
      <c r="C46" s="24"/>
      <c r="D46" s="72"/>
      <c r="E46" s="72"/>
      <c r="F46" s="24"/>
      <c r="G46" s="24"/>
      <c r="H46" s="72"/>
      <c r="I46" s="72"/>
      <c r="J46" s="24"/>
      <c r="K46" s="24"/>
      <c r="L46" s="72"/>
      <c r="M46" s="72"/>
      <c r="N46" s="24"/>
      <c r="O46" s="24"/>
      <c r="P46" s="72"/>
      <c r="Q46" s="72"/>
      <c r="R46" s="24"/>
    </row>
    <row r="47" spans="1:22">
      <c r="A47" s="15"/>
      <c r="B47" s="30" t="s">
        <v>287</v>
      </c>
      <c r="C47" s="31"/>
      <c r="D47" s="32" t="s">
        <v>196</v>
      </c>
      <c r="E47" s="33" t="s">
        <v>288</v>
      </c>
      <c r="F47" s="31"/>
      <c r="G47" s="31"/>
      <c r="H47" s="32" t="s">
        <v>196</v>
      </c>
      <c r="I47" s="32" t="s">
        <v>234</v>
      </c>
      <c r="J47" s="31"/>
      <c r="K47" s="31"/>
      <c r="L47" s="32" t="s">
        <v>196</v>
      </c>
      <c r="M47" s="32" t="s">
        <v>234</v>
      </c>
      <c r="N47" s="31"/>
      <c r="O47" s="31"/>
      <c r="P47" s="32" t="s">
        <v>196</v>
      </c>
      <c r="Q47" s="33" t="s">
        <v>288</v>
      </c>
      <c r="R47" s="31"/>
    </row>
    <row r="48" spans="1:22">
      <c r="A48" s="15"/>
      <c r="B48" s="49"/>
      <c r="C48" s="49"/>
      <c r="D48" s="49"/>
      <c r="E48" s="49"/>
      <c r="F48" s="49"/>
      <c r="G48" s="49"/>
      <c r="H48" s="49"/>
      <c r="I48" s="49"/>
      <c r="J48" s="49"/>
      <c r="K48" s="49"/>
      <c r="L48" s="49"/>
      <c r="M48" s="49"/>
      <c r="N48" s="49"/>
      <c r="O48" s="49"/>
      <c r="P48" s="49"/>
      <c r="Q48" s="49"/>
      <c r="R48" s="49"/>
      <c r="S48" s="49"/>
      <c r="T48" s="49"/>
      <c r="U48" s="49"/>
      <c r="V48" s="49"/>
    </row>
    <row r="49" spans="1:22">
      <c r="A49" s="15"/>
      <c r="B49" s="49"/>
      <c r="C49" s="49"/>
      <c r="D49" s="49"/>
      <c r="E49" s="49"/>
      <c r="F49" s="49"/>
      <c r="G49" s="49"/>
      <c r="H49" s="49"/>
      <c r="I49" s="49"/>
      <c r="J49" s="49"/>
      <c r="K49" s="49"/>
      <c r="L49" s="49"/>
      <c r="M49" s="49"/>
      <c r="N49" s="49"/>
      <c r="O49" s="49"/>
      <c r="P49" s="49"/>
      <c r="Q49" s="49"/>
      <c r="R49" s="49"/>
      <c r="S49" s="49"/>
      <c r="T49" s="49"/>
      <c r="U49" s="49"/>
      <c r="V49" s="49"/>
    </row>
    <row r="50" spans="1:22" ht="36" customHeight="1">
      <c r="A50" s="15"/>
      <c r="B50" s="21" t="s">
        <v>289</v>
      </c>
      <c r="C50" s="21"/>
      <c r="D50" s="21"/>
      <c r="E50" s="21"/>
      <c r="F50" s="21"/>
      <c r="G50" s="21"/>
      <c r="H50" s="21"/>
      <c r="I50" s="21"/>
      <c r="J50" s="21"/>
      <c r="K50" s="21"/>
      <c r="L50" s="21"/>
      <c r="M50" s="21"/>
      <c r="N50" s="21"/>
      <c r="O50" s="21"/>
      <c r="P50" s="21"/>
      <c r="Q50" s="21"/>
      <c r="R50" s="21"/>
      <c r="S50" s="21"/>
      <c r="T50" s="21"/>
      <c r="U50" s="21"/>
      <c r="V50" s="21"/>
    </row>
    <row r="51" spans="1:22">
      <c r="A51" s="15"/>
      <c r="B51" s="20" t="s">
        <v>290</v>
      </c>
      <c r="C51" s="20"/>
      <c r="D51" s="20"/>
      <c r="E51" s="20"/>
      <c r="F51" s="20"/>
      <c r="G51" s="20"/>
      <c r="H51" s="20"/>
      <c r="I51" s="20"/>
      <c r="J51" s="20"/>
      <c r="K51" s="20"/>
      <c r="L51" s="20"/>
      <c r="M51" s="20"/>
      <c r="N51" s="20"/>
      <c r="O51" s="20"/>
      <c r="P51" s="20"/>
      <c r="Q51" s="20"/>
      <c r="R51" s="20"/>
      <c r="S51" s="20"/>
      <c r="T51" s="20"/>
      <c r="U51" s="20"/>
      <c r="V51" s="20"/>
    </row>
    <row r="52" spans="1:22">
      <c r="A52" s="15"/>
      <c r="B52" s="48"/>
      <c r="C52" s="48"/>
      <c r="D52" s="48"/>
      <c r="E52" s="48"/>
      <c r="F52" s="48"/>
      <c r="G52" s="48"/>
      <c r="H52" s="48"/>
      <c r="I52" s="48"/>
      <c r="J52" s="48"/>
      <c r="K52" s="48"/>
      <c r="L52" s="48"/>
      <c r="M52" s="48"/>
      <c r="N52" s="48"/>
      <c r="O52" s="48"/>
      <c r="P52" s="48"/>
      <c r="Q52" s="48"/>
      <c r="R52" s="48"/>
      <c r="S52" s="48"/>
      <c r="T52" s="48"/>
      <c r="U52" s="48"/>
      <c r="V52" s="48"/>
    </row>
    <row r="53" spans="1:22">
      <c r="A53" s="15"/>
      <c r="B53" s="23"/>
      <c r="C53" s="24"/>
      <c r="D53" s="24"/>
      <c r="E53" s="24"/>
      <c r="F53" s="24"/>
      <c r="G53" s="24"/>
      <c r="H53" s="24"/>
      <c r="I53" s="24"/>
      <c r="J53" s="24"/>
      <c r="K53" s="24"/>
      <c r="L53" s="24"/>
      <c r="M53" s="24"/>
      <c r="N53" s="24"/>
      <c r="O53" s="24"/>
      <c r="P53" s="24"/>
      <c r="Q53" s="24"/>
      <c r="R53" s="24"/>
      <c r="S53" s="24"/>
      <c r="T53" s="24"/>
      <c r="U53" s="24"/>
      <c r="V53" s="24"/>
    </row>
    <row r="54" spans="1:22">
      <c r="A54" s="15"/>
      <c r="B54" s="25"/>
      <c r="C54" s="24"/>
      <c r="D54" s="24"/>
      <c r="E54" s="24"/>
      <c r="F54" s="24"/>
      <c r="G54" s="24"/>
      <c r="H54" s="24"/>
      <c r="I54" s="24"/>
      <c r="J54" s="24"/>
      <c r="K54" s="24"/>
      <c r="L54" s="24"/>
      <c r="M54" s="24"/>
      <c r="N54" s="24"/>
      <c r="O54" s="24"/>
      <c r="P54" s="24"/>
      <c r="Q54" s="24"/>
      <c r="R54" s="24"/>
      <c r="S54" s="24"/>
      <c r="T54" s="24"/>
      <c r="U54" s="24"/>
      <c r="V54" s="24"/>
    </row>
    <row r="55" spans="1:22" ht="15.75" thickBot="1">
      <c r="A55" s="15"/>
      <c r="B55" s="25" t="s">
        <v>226</v>
      </c>
      <c r="C55" s="24"/>
      <c r="D55" s="72"/>
      <c r="E55" s="72"/>
      <c r="F55" s="24"/>
      <c r="G55" s="24"/>
      <c r="H55" s="77"/>
      <c r="I55" s="77"/>
      <c r="J55" s="27"/>
      <c r="K55" s="27"/>
      <c r="L55" s="46" t="s">
        <v>256</v>
      </c>
      <c r="M55" s="46"/>
      <c r="N55" s="46"/>
      <c r="O55" s="46"/>
      <c r="P55" s="46"/>
      <c r="Q55" s="46"/>
      <c r="R55" s="46"/>
      <c r="S55" s="46"/>
      <c r="T55" s="46"/>
      <c r="U55" s="46"/>
      <c r="V55" s="46"/>
    </row>
    <row r="56" spans="1:22">
      <c r="A56" s="15"/>
      <c r="B56" s="25" t="s">
        <v>226</v>
      </c>
      <c r="C56" s="24"/>
      <c r="D56" s="72"/>
      <c r="E56" s="72"/>
      <c r="F56" s="72"/>
      <c r="G56" s="24"/>
      <c r="H56" s="75"/>
      <c r="I56" s="75"/>
      <c r="J56" s="75"/>
      <c r="K56" s="28"/>
      <c r="L56" s="66" t="s">
        <v>257</v>
      </c>
      <c r="M56" s="66"/>
      <c r="N56" s="66"/>
      <c r="O56" s="28"/>
      <c r="P56" s="66" t="s">
        <v>258</v>
      </c>
      <c r="Q56" s="66"/>
      <c r="R56" s="66"/>
      <c r="S56" s="28"/>
      <c r="T56" s="73"/>
      <c r="U56" s="73"/>
      <c r="V56" s="73"/>
    </row>
    <row r="57" spans="1:22">
      <c r="A57" s="15"/>
      <c r="B57" s="25" t="s">
        <v>226</v>
      </c>
      <c r="C57" s="24"/>
      <c r="D57" s="72"/>
      <c r="E57" s="72"/>
      <c r="F57" s="72"/>
      <c r="G57" s="24"/>
      <c r="H57" s="72"/>
      <c r="I57" s="72"/>
      <c r="J57" s="72"/>
      <c r="K57" s="24"/>
      <c r="L57" s="45" t="s">
        <v>259</v>
      </c>
      <c r="M57" s="45"/>
      <c r="N57" s="45"/>
      <c r="O57" s="24"/>
      <c r="P57" s="45" t="s">
        <v>111</v>
      </c>
      <c r="Q57" s="45"/>
      <c r="R57" s="45"/>
      <c r="S57" s="24"/>
      <c r="T57" s="45" t="s">
        <v>258</v>
      </c>
      <c r="U57" s="45"/>
      <c r="V57" s="45"/>
    </row>
    <row r="58" spans="1:22">
      <c r="A58" s="15"/>
      <c r="B58" s="25" t="s">
        <v>226</v>
      </c>
      <c r="C58" s="24"/>
      <c r="D58" s="74"/>
      <c r="E58" s="74"/>
      <c r="F58" s="74"/>
      <c r="G58" s="24"/>
      <c r="H58" s="74"/>
      <c r="I58" s="74"/>
      <c r="J58" s="74"/>
      <c r="K58" s="24"/>
      <c r="L58" s="45" t="s">
        <v>261</v>
      </c>
      <c r="M58" s="45"/>
      <c r="N58" s="45"/>
      <c r="O58" s="24"/>
      <c r="P58" s="45" t="s">
        <v>262</v>
      </c>
      <c r="Q58" s="45"/>
      <c r="R58" s="45"/>
      <c r="S58" s="24"/>
      <c r="T58" s="45" t="s">
        <v>263</v>
      </c>
      <c r="U58" s="45"/>
      <c r="V58" s="45"/>
    </row>
    <row r="59" spans="1:22">
      <c r="A59" s="15"/>
      <c r="B59" s="25" t="s">
        <v>226</v>
      </c>
      <c r="C59" s="24"/>
      <c r="D59" s="45" t="s">
        <v>291</v>
      </c>
      <c r="E59" s="45"/>
      <c r="F59" s="45"/>
      <c r="G59" s="24"/>
      <c r="H59" s="45" t="s">
        <v>260</v>
      </c>
      <c r="I59" s="45"/>
      <c r="J59" s="45"/>
      <c r="K59" s="24"/>
      <c r="L59" s="45" t="s">
        <v>265</v>
      </c>
      <c r="M59" s="45"/>
      <c r="N59" s="45"/>
      <c r="O59" s="24"/>
      <c r="P59" s="45" t="s">
        <v>266</v>
      </c>
      <c r="Q59" s="45"/>
      <c r="R59" s="45"/>
      <c r="S59" s="24"/>
      <c r="T59" s="45" t="s">
        <v>266</v>
      </c>
      <c r="U59" s="45"/>
      <c r="V59" s="45"/>
    </row>
    <row r="60" spans="1:22" ht="15.75" thickBot="1">
      <c r="A60" s="15"/>
      <c r="B60" s="26" t="s">
        <v>194</v>
      </c>
      <c r="C60" s="27"/>
      <c r="D60" s="46" t="s">
        <v>292</v>
      </c>
      <c r="E60" s="46"/>
      <c r="F60" s="46"/>
      <c r="G60" s="55"/>
      <c r="H60" s="46" t="s">
        <v>293</v>
      </c>
      <c r="I60" s="46"/>
      <c r="J60" s="46"/>
      <c r="K60" s="55"/>
      <c r="L60" s="46" t="s">
        <v>268</v>
      </c>
      <c r="M60" s="46"/>
      <c r="N60" s="46"/>
      <c r="O60" s="55"/>
      <c r="P60" s="46" t="s">
        <v>269</v>
      </c>
      <c r="Q60" s="46"/>
      <c r="R60" s="46"/>
      <c r="S60" s="55"/>
      <c r="T60" s="46" t="s">
        <v>270</v>
      </c>
      <c r="U60" s="46"/>
      <c r="V60" s="46"/>
    </row>
    <row r="61" spans="1:22">
      <c r="A61" s="15"/>
      <c r="B61" s="29" t="s">
        <v>226</v>
      </c>
      <c r="C61" s="28"/>
      <c r="D61" s="75"/>
      <c r="E61" s="75"/>
      <c r="F61" s="28"/>
      <c r="G61" s="28"/>
      <c r="H61" s="75"/>
      <c r="I61" s="75"/>
      <c r="J61" s="28"/>
      <c r="K61" s="28"/>
      <c r="L61" s="75"/>
      <c r="M61" s="75"/>
      <c r="N61" s="28"/>
      <c r="O61" s="28"/>
      <c r="P61" s="75"/>
      <c r="Q61" s="75"/>
      <c r="R61" s="28"/>
      <c r="S61" s="28"/>
      <c r="T61" s="75"/>
      <c r="U61" s="75"/>
      <c r="V61" s="28"/>
    </row>
    <row r="62" spans="1:22">
      <c r="A62" s="15"/>
      <c r="B62" s="70" t="s">
        <v>286</v>
      </c>
      <c r="C62" s="24"/>
      <c r="D62" s="72"/>
      <c r="E62" s="72"/>
      <c r="F62" s="24"/>
      <c r="G62" s="24"/>
      <c r="H62" s="72"/>
      <c r="I62" s="72"/>
      <c r="J62" s="24"/>
      <c r="K62" s="24"/>
      <c r="L62" s="72"/>
      <c r="M62" s="72"/>
      <c r="N62" s="24"/>
      <c r="O62" s="24"/>
      <c r="P62" s="72"/>
      <c r="Q62" s="72"/>
      <c r="R62" s="24"/>
      <c r="S62" s="24"/>
      <c r="T62" s="72"/>
      <c r="U62" s="72"/>
      <c r="V62" s="24"/>
    </row>
    <row r="63" spans="1:22">
      <c r="A63" s="15"/>
      <c r="B63" s="30" t="s">
        <v>195</v>
      </c>
      <c r="C63" s="31"/>
      <c r="D63" s="32" t="s">
        <v>196</v>
      </c>
      <c r="E63" s="33" t="s">
        <v>197</v>
      </c>
      <c r="F63" s="31"/>
      <c r="G63" s="31"/>
      <c r="H63" s="32" t="s">
        <v>196</v>
      </c>
      <c r="I63" s="33" t="s">
        <v>294</v>
      </c>
      <c r="J63" s="31"/>
      <c r="K63" s="31"/>
      <c r="L63" s="32" t="s">
        <v>196</v>
      </c>
      <c r="M63" s="32" t="s">
        <v>234</v>
      </c>
      <c r="N63" s="31"/>
      <c r="O63" s="31"/>
      <c r="P63" s="32" t="s">
        <v>196</v>
      </c>
      <c r="Q63" s="32" t="s">
        <v>234</v>
      </c>
      <c r="R63" s="31"/>
      <c r="S63" s="31"/>
      <c r="T63" s="32" t="s">
        <v>196</v>
      </c>
      <c r="U63" s="33" t="s">
        <v>294</v>
      </c>
      <c r="V63" s="31"/>
    </row>
    <row r="64" spans="1:22">
      <c r="A64" s="15"/>
      <c r="B64" s="25" t="s">
        <v>295</v>
      </c>
      <c r="C64" s="24"/>
      <c r="D64" s="67" t="s">
        <v>196</v>
      </c>
      <c r="E64" s="34" t="s">
        <v>296</v>
      </c>
      <c r="F64" s="24"/>
      <c r="G64" s="24"/>
      <c r="H64" s="67" t="s">
        <v>196</v>
      </c>
      <c r="I64" s="34" t="s">
        <v>297</v>
      </c>
      <c r="J64" s="24"/>
      <c r="K64" s="24"/>
      <c r="L64" s="67" t="s">
        <v>196</v>
      </c>
      <c r="M64" s="67" t="s">
        <v>234</v>
      </c>
      <c r="N64" s="24"/>
      <c r="O64" s="24"/>
      <c r="P64" s="67" t="s">
        <v>196</v>
      </c>
      <c r="Q64" s="67" t="s">
        <v>234</v>
      </c>
      <c r="R64" s="24"/>
      <c r="S64" s="24"/>
      <c r="T64" s="67" t="s">
        <v>196</v>
      </c>
      <c r="U64" s="34" t="s">
        <v>297</v>
      </c>
      <c r="V64" s="24"/>
    </row>
    <row r="65" spans="1:22">
      <c r="A65" s="15"/>
      <c r="B65" s="30" t="s">
        <v>298</v>
      </c>
      <c r="C65" s="31"/>
      <c r="D65" s="32" t="s">
        <v>196</v>
      </c>
      <c r="E65" s="33" t="s">
        <v>299</v>
      </c>
      <c r="F65" s="31"/>
      <c r="G65" s="31"/>
      <c r="H65" s="32" t="s">
        <v>196</v>
      </c>
      <c r="I65" s="33" t="s">
        <v>300</v>
      </c>
      <c r="J65" s="31"/>
      <c r="K65" s="31"/>
      <c r="L65" s="32" t="s">
        <v>196</v>
      </c>
      <c r="M65" s="32" t="s">
        <v>234</v>
      </c>
      <c r="N65" s="31"/>
      <c r="O65" s="31"/>
      <c r="P65" s="32" t="s">
        <v>196</v>
      </c>
      <c r="Q65" s="33" t="s">
        <v>300</v>
      </c>
      <c r="R65" s="31"/>
      <c r="S65" s="31"/>
      <c r="T65" s="32" t="s">
        <v>196</v>
      </c>
      <c r="U65" s="32" t="s">
        <v>234</v>
      </c>
      <c r="V65" s="31"/>
    </row>
    <row r="66" spans="1:22">
      <c r="A66" s="15"/>
      <c r="B66" s="25" t="s">
        <v>111</v>
      </c>
      <c r="C66" s="24"/>
      <c r="D66" s="67" t="s">
        <v>196</v>
      </c>
      <c r="E66" s="34" t="s">
        <v>205</v>
      </c>
      <c r="F66" s="24"/>
      <c r="G66" s="24"/>
      <c r="H66" s="67" t="s">
        <v>196</v>
      </c>
      <c r="I66" s="34" t="s">
        <v>205</v>
      </c>
      <c r="J66" s="24"/>
      <c r="K66" s="24"/>
      <c r="L66" s="67" t="s">
        <v>196</v>
      </c>
      <c r="M66" s="67" t="s">
        <v>234</v>
      </c>
      <c r="N66" s="24"/>
      <c r="O66" s="24"/>
      <c r="P66" s="67" t="s">
        <v>196</v>
      </c>
      <c r="Q66" s="67" t="s">
        <v>234</v>
      </c>
      <c r="R66" s="24"/>
      <c r="S66" s="24"/>
      <c r="T66" s="67" t="s">
        <v>196</v>
      </c>
      <c r="U66" s="34" t="s">
        <v>205</v>
      </c>
      <c r="V66" s="24"/>
    </row>
    <row r="67" spans="1:22">
      <c r="A67" s="15"/>
      <c r="B67" s="30" t="s">
        <v>226</v>
      </c>
      <c r="C67" s="31"/>
      <c r="D67" s="60"/>
      <c r="E67" s="60"/>
      <c r="F67" s="31"/>
      <c r="G67" s="31"/>
      <c r="H67" s="60"/>
      <c r="I67" s="60"/>
      <c r="J67" s="31"/>
      <c r="K67" s="31"/>
      <c r="L67" s="60"/>
      <c r="M67" s="60"/>
      <c r="N67" s="31"/>
      <c r="O67" s="31"/>
      <c r="P67" s="60"/>
      <c r="Q67" s="60"/>
      <c r="R67" s="31"/>
      <c r="S67" s="31"/>
      <c r="T67" s="60"/>
      <c r="U67" s="60"/>
      <c r="V67" s="31"/>
    </row>
    <row r="68" spans="1:22">
      <c r="A68" s="15"/>
      <c r="B68" s="70" t="s">
        <v>301</v>
      </c>
      <c r="C68" s="24"/>
      <c r="D68" s="76"/>
      <c r="E68" s="76"/>
      <c r="F68" s="24"/>
      <c r="G68" s="24"/>
      <c r="H68" s="76"/>
      <c r="I68" s="76"/>
      <c r="J68" s="24"/>
      <c r="K68" s="24"/>
      <c r="L68" s="76"/>
      <c r="M68" s="76"/>
      <c r="N68" s="24"/>
      <c r="O68" s="24"/>
      <c r="P68" s="76"/>
      <c r="Q68" s="76"/>
      <c r="R68" s="24"/>
      <c r="S68" s="24"/>
      <c r="T68" s="76"/>
      <c r="U68" s="76"/>
      <c r="V68" s="24"/>
    </row>
    <row r="69" spans="1:22">
      <c r="A69" s="15"/>
      <c r="B69" s="30" t="s">
        <v>295</v>
      </c>
      <c r="C69" s="31"/>
      <c r="D69" s="32" t="s">
        <v>196</v>
      </c>
      <c r="E69" s="33" t="s">
        <v>302</v>
      </c>
      <c r="F69" s="31"/>
      <c r="G69" s="31"/>
      <c r="H69" s="32" t="s">
        <v>196</v>
      </c>
      <c r="I69" s="33" t="s">
        <v>303</v>
      </c>
      <c r="J69" s="31"/>
      <c r="K69" s="31"/>
      <c r="L69" s="32" t="s">
        <v>196</v>
      </c>
      <c r="M69" s="32" t="s">
        <v>234</v>
      </c>
      <c r="N69" s="31"/>
      <c r="O69" s="31"/>
      <c r="P69" s="32" t="s">
        <v>196</v>
      </c>
      <c r="Q69" s="32" t="s">
        <v>234</v>
      </c>
      <c r="R69" s="31"/>
      <c r="S69" s="31"/>
      <c r="T69" s="32" t="s">
        <v>196</v>
      </c>
      <c r="U69" s="33" t="s">
        <v>303</v>
      </c>
      <c r="V69" s="31"/>
    </row>
    <row r="70" spans="1:22">
      <c r="A70" s="15"/>
      <c r="B70" s="25" t="s">
        <v>298</v>
      </c>
      <c r="C70" s="24"/>
      <c r="D70" s="67" t="s">
        <v>196</v>
      </c>
      <c r="E70" s="34" t="s">
        <v>304</v>
      </c>
      <c r="F70" s="24"/>
      <c r="G70" s="24"/>
      <c r="H70" s="67" t="s">
        <v>196</v>
      </c>
      <c r="I70" s="34" t="s">
        <v>305</v>
      </c>
      <c r="J70" s="24"/>
      <c r="K70" s="24"/>
      <c r="L70" s="67" t="s">
        <v>196</v>
      </c>
      <c r="M70" s="67" t="s">
        <v>234</v>
      </c>
      <c r="N70" s="24"/>
      <c r="O70" s="24"/>
      <c r="P70" s="67" t="s">
        <v>196</v>
      </c>
      <c r="Q70" s="34" t="s">
        <v>305</v>
      </c>
      <c r="R70" s="24"/>
      <c r="S70" s="24"/>
      <c r="T70" s="67" t="s">
        <v>196</v>
      </c>
      <c r="U70" s="67" t="s">
        <v>234</v>
      </c>
      <c r="V70" s="24"/>
    </row>
    <row r="71" spans="1:22">
      <c r="A71" s="15"/>
      <c r="B71" s="30" t="s">
        <v>111</v>
      </c>
      <c r="C71" s="31"/>
      <c r="D71" s="32" t="s">
        <v>196</v>
      </c>
      <c r="E71" s="33" t="s">
        <v>216</v>
      </c>
      <c r="F71" s="31"/>
      <c r="G71" s="31"/>
      <c r="H71" s="32" t="s">
        <v>196</v>
      </c>
      <c r="I71" s="33" t="s">
        <v>216</v>
      </c>
      <c r="J71" s="31"/>
      <c r="K71" s="31"/>
      <c r="L71" s="32" t="s">
        <v>196</v>
      </c>
      <c r="M71" s="32" t="s">
        <v>234</v>
      </c>
      <c r="N71" s="31"/>
      <c r="O71" s="31"/>
      <c r="P71" s="32" t="s">
        <v>196</v>
      </c>
      <c r="Q71" s="32" t="s">
        <v>234</v>
      </c>
      <c r="R71" s="31"/>
      <c r="S71" s="31"/>
      <c r="T71" s="32" t="s">
        <v>196</v>
      </c>
      <c r="U71" s="33" t="s">
        <v>216</v>
      </c>
      <c r="V71" s="31"/>
    </row>
    <row r="72" spans="1:22">
      <c r="A72" s="15"/>
      <c r="B72" s="25"/>
      <c r="C72" s="24"/>
      <c r="D72" s="24"/>
      <c r="E72" s="24"/>
      <c r="F72" s="24"/>
      <c r="G72" s="24"/>
      <c r="H72" s="24"/>
      <c r="I72" s="24"/>
      <c r="J72" s="24"/>
      <c r="K72" s="24"/>
      <c r="L72" s="24"/>
      <c r="M72" s="24"/>
      <c r="N72" s="24"/>
      <c r="O72" s="24"/>
      <c r="P72" s="24"/>
      <c r="Q72" s="24"/>
      <c r="R72" s="24"/>
      <c r="S72" s="24"/>
      <c r="T72" s="24"/>
      <c r="U72" s="24"/>
      <c r="V72" s="24"/>
    </row>
    <row r="73" spans="1:22">
      <c r="A73" s="15"/>
      <c r="B73" s="71" t="s">
        <v>306</v>
      </c>
      <c r="C73" s="31"/>
      <c r="D73" s="31"/>
      <c r="E73" s="31"/>
      <c r="F73" s="31"/>
      <c r="G73" s="31"/>
      <c r="H73" s="31"/>
      <c r="I73" s="31"/>
      <c r="J73" s="31"/>
      <c r="K73" s="31"/>
      <c r="L73" s="31"/>
      <c r="M73" s="31"/>
      <c r="N73" s="31"/>
      <c r="O73" s="31"/>
      <c r="P73" s="31"/>
      <c r="Q73" s="31"/>
      <c r="R73" s="31"/>
      <c r="S73" s="31"/>
      <c r="T73" s="31"/>
      <c r="U73" s="31"/>
      <c r="V73" s="31"/>
    </row>
    <row r="74" spans="1:22">
      <c r="A74" s="15"/>
      <c r="B74" s="25" t="s">
        <v>295</v>
      </c>
      <c r="C74" s="24"/>
      <c r="D74" s="67" t="s">
        <v>196</v>
      </c>
      <c r="E74" s="34" t="s">
        <v>307</v>
      </c>
      <c r="F74" s="24"/>
      <c r="G74" s="24"/>
      <c r="H74" s="67" t="s">
        <v>196</v>
      </c>
      <c r="I74" s="34" t="s">
        <v>307</v>
      </c>
      <c r="J74" s="24"/>
      <c r="K74" s="24"/>
      <c r="L74" s="67" t="s">
        <v>196</v>
      </c>
      <c r="M74" s="67" t="s">
        <v>234</v>
      </c>
      <c r="N74" s="24"/>
      <c r="O74" s="24"/>
      <c r="P74" s="67" t="s">
        <v>196</v>
      </c>
      <c r="Q74" s="67" t="s">
        <v>234</v>
      </c>
      <c r="R74" s="24"/>
      <c r="S74" s="24"/>
      <c r="T74" s="67" t="s">
        <v>196</v>
      </c>
      <c r="U74" s="34" t="s">
        <v>307</v>
      </c>
      <c r="V74" s="24"/>
    </row>
    <row r="75" spans="1:22">
      <c r="A75" s="15"/>
      <c r="B75" s="30" t="s">
        <v>298</v>
      </c>
      <c r="C75" s="31"/>
      <c r="D75" s="32" t="s">
        <v>196</v>
      </c>
      <c r="E75" s="33" t="s">
        <v>308</v>
      </c>
      <c r="F75" s="31"/>
      <c r="G75" s="31"/>
      <c r="H75" s="32" t="s">
        <v>196</v>
      </c>
      <c r="I75" s="33" t="s">
        <v>309</v>
      </c>
      <c r="J75" s="31"/>
      <c r="K75" s="31"/>
      <c r="L75" s="32" t="s">
        <v>196</v>
      </c>
      <c r="M75" s="32" t="s">
        <v>234</v>
      </c>
      <c r="N75" s="31"/>
      <c r="O75" s="31"/>
      <c r="P75" s="32" t="s">
        <v>196</v>
      </c>
      <c r="Q75" s="33" t="s">
        <v>309</v>
      </c>
      <c r="R75" s="31"/>
      <c r="S75" s="31"/>
      <c r="T75" s="32" t="s">
        <v>196</v>
      </c>
      <c r="U75" s="32" t="s">
        <v>234</v>
      </c>
      <c r="V75" s="31"/>
    </row>
    <row r="76" spans="1:22">
      <c r="A76" s="15"/>
      <c r="B76" s="25" t="s">
        <v>111</v>
      </c>
      <c r="C76" s="24"/>
      <c r="D76" s="67" t="s">
        <v>196</v>
      </c>
      <c r="E76" s="34" t="s">
        <v>207</v>
      </c>
      <c r="F76" s="24"/>
      <c r="G76" s="24"/>
      <c r="H76" s="67" t="s">
        <v>196</v>
      </c>
      <c r="I76" s="34" t="s">
        <v>207</v>
      </c>
      <c r="J76" s="24"/>
      <c r="K76" s="24"/>
      <c r="L76" s="67" t="s">
        <v>196</v>
      </c>
      <c r="M76" s="67" t="s">
        <v>234</v>
      </c>
      <c r="N76" s="24"/>
      <c r="O76" s="24"/>
      <c r="P76" s="67" t="s">
        <v>196</v>
      </c>
      <c r="Q76" s="67" t="s">
        <v>234</v>
      </c>
      <c r="R76" s="24"/>
      <c r="S76" s="24"/>
      <c r="T76" s="67" t="s">
        <v>196</v>
      </c>
      <c r="U76" s="34" t="s">
        <v>207</v>
      </c>
      <c r="V76" s="24"/>
    </row>
    <row r="77" spans="1:22">
      <c r="A77" s="15"/>
      <c r="B77" s="30"/>
      <c r="C77" s="31"/>
      <c r="D77" s="31"/>
      <c r="E77" s="31"/>
      <c r="F77" s="31"/>
      <c r="G77" s="31"/>
      <c r="H77" s="31"/>
      <c r="I77" s="31"/>
      <c r="J77" s="31"/>
      <c r="K77" s="31"/>
      <c r="L77" s="31"/>
      <c r="M77" s="31"/>
      <c r="N77" s="31"/>
      <c r="O77" s="31"/>
      <c r="P77" s="31"/>
      <c r="Q77" s="31"/>
      <c r="R77" s="31"/>
      <c r="S77" s="31"/>
      <c r="T77" s="31"/>
      <c r="U77" s="31"/>
      <c r="V77" s="31"/>
    </row>
    <row r="78" spans="1:22">
      <c r="A78" s="15"/>
      <c r="B78" s="49"/>
      <c r="C78" s="49"/>
      <c r="D78" s="49"/>
      <c r="E78" s="49"/>
      <c r="F78" s="49"/>
      <c r="G78" s="49"/>
      <c r="H78" s="49"/>
      <c r="I78" s="49"/>
      <c r="J78" s="49"/>
      <c r="K78" s="49"/>
      <c r="L78" s="49"/>
      <c r="M78" s="49"/>
      <c r="N78" s="49"/>
      <c r="O78" s="49"/>
      <c r="P78" s="49"/>
      <c r="Q78" s="49"/>
      <c r="R78" s="49"/>
      <c r="S78" s="49"/>
      <c r="T78" s="49"/>
      <c r="U78" s="49"/>
      <c r="V78" s="49"/>
    </row>
    <row r="79" spans="1:22">
      <c r="A79" s="15"/>
      <c r="B79" s="48"/>
      <c r="C79" s="48"/>
      <c r="D79" s="48"/>
      <c r="E79" s="48"/>
      <c r="F79" s="48"/>
      <c r="G79" s="48"/>
      <c r="H79" s="48"/>
      <c r="I79" s="48"/>
      <c r="J79" s="48"/>
      <c r="K79" s="48"/>
      <c r="L79" s="48"/>
      <c r="M79" s="48"/>
      <c r="N79" s="48"/>
      <c r="O79" s="48"/>
      <c r="P79" s="48"/>
      <c r="Q79" s="48"/>
      <c r="R79" s="48"/>
      <c r="S79" s="48"/>
      <c r="T79" s="48"/>
      <c r="U79" s="48"/>
      <c r="V79" s="48"/>
    </row>
    <row r="80" spans="1:22">
      <c r="A80" s="15"/>
      <c r="B80" s="22"/>
      <c r="C80" s="22"/>
      <c r="D80" s="22"/>
      <c r="E80" s="22"/>
      <c r="F80" s="22"/>
      <c r="G80" s="22"/>
      <c r="H80" s="22"/>
      <c r="I80" s="22"/>
      <c r="J80" s="22"/>
      <c r="K80" s="22"/>
      <c r="L80" s="22"/>
      <c r="M80" s="22"/>
      <c r="N80" s="22"/>
      <c r="O80" s="22"/>
      <c r="P80" s="22"/>
      <c r="Q80" s="22"/>
      <c r="R80" s="22"/>
      <c r="S80" s="22"/>
      <c r="T80" s="22"/>
      <c r="U80" s="22"/>
      <c r="V80" s="22"/>
    </row>
  </sheetData>
  <mergeCells count="124">
    <mergeCell ref="B52:V52"/>
    <mergeCell ref="B78:V78"/>
    <mergeCell ref="B79:V79"/>
    <mergeCell ref="B80:V80"/>
    <mergeCell ref="B35:V35"/>
    <mergeCell ref="B36:V36"/>
    <mergeCell ref="B48:V48"/>
    <mergeCell ref="B49:V49"/>
    <mergeCell ref="B50:V50"/>
    <mergeCell ref="B51:V51"/>
    <mergeCell ref="B26:V26"/>
    <mergeCell ref="B27:V27"/>
    <mergeCell ref="B31:V31"/>
    <mergeCell ref="B32:V32"/>
    <mergeCell ref="B33:V33"/>
    <mergeCell ref="B34:V34"/>
    <mergeCell ref="A1:A2"/>
    <mergeCell ref="B1:V1"/>
    <mergeCell ref="B2:V2"/>
    <mergeCell ref="B3:V3"/>
    <mergeCell ref="A4:A80"/>
    <mergeCell ref="B4:V4"/>
    <mergeCell ref="B5:V5"/>
    <mergeCell ref="B6:V6"/>
    <mergeCell ref="B7:V7"/>
    <mergeCell ref="B25:V25"/>
    <mergeCell ref="D61:E61"/>
    <mergeCell ref="H61:I61"/>
    <mergeCell ref="L61:M61"/>
    <mergeCell ref="P61:Q61"/>
    <mergeCell ref="T61:U61"/>
    <mergeCell ref="D62:E62"/>
    <mergeCell ref="H62:I62"/>
    <mergeCell ref="L62:M62"/>
    <mergeCell ref="P62:Q62"/>
    <mergeCell ref="T62:U62"/>
    <mergeCell ref="D59:F59"/>
    <mergeCell ref="H59:J59"/>
    <mergeCell ref="L59:N59"/>
    <mergeCell ref="P59:R59"/>
    <mergeCell ref="T59:V59"/>
    <mergeCell ref="D60:F60"/>
    <mergeCell ref="H60:J60"/>
    <mergeCell ref="L60:N60"/>
    <mergeCell ref="P60:R60"/>
    <mergeCell ref="T60:V60"/>
    <mergeCell ref="D57:F57"/>
    <mergeCell ref="H57:J57"/>
    <mergeCell ref="L57:N57"/>
    <mergeCell ref="P57:R57"/>
    <mergeCell ref="T57:V57"/>
    <mergeCell ref="D58:F58"/>
    <mergeCell ref="H58:J58"/>
    <mergeCell ref="L58:N58"/>
    <mergeCell ref="P58:R58"/>
    <mergeCell ref="T58:V58"/>
    <mergeCell ref="D55:E55"/>
    <mergeCell ref="H55:I55"/>
    <mergeCell ref="L55:V55"/>
    <mergeCell ref="D56:F56"/>
    <mergeCell ref="H56:J56"/>
    <mergeCell ref="L56:N56"/>
    <mergeCell ref="P56:R56"/>
    <mergeCell ref="T56:V56"/>
    <mergeCell ref="D45:E45"/>
    <mergeCell ref="H45:I45"/>
    <mergeCell ref="L45:M45"/>
    <mergeCell ref="P45:Q45"/>
    <mergeCell ref="D46:E46"/>
    <mergeCell ref="H46:I46"/>
    <mergeCell ref="L46:M46"/>
    <mergeCell ref="P46:Q46"/>
    <mergeCell ref="D43:F43"/>
    <mergeCell ref="H43:J43"/>
    <mergeCell ref="L43:N43"/>
    <mergeCell ref="P43:R43"/>
    <mergeCell ref="D44:F44"/>
    <mergeCell ref="H44:J44"/>
    <mergeCell ref="L44:N44"/>
    <mergeCell ref="P44:R44"/>
    <mergeCell ref="D41:F41"/>
    <mergeCell ref="H41:J41"/>
    <mergeCell ref="L41:N41"/>
    <mergeCell ref="P41:R41"/>
    <mergeCell ref="D42:F42"/>
    <mergeCell ref="H42:J42"/>
    <mergeCell ref="L42:N42"/>
    <mergeCell ref="P42:R42"/>
    <mergeCell ref="D39:F39"/>
    <mergeCell ref="H39:R39"/>
    <mergeCell ref="D40:F40"/>
    <mergeCell ref="H40:J40"/>
    <mergeCell ref="L40:N40"/>
    <mergeCell ref="P40:R40"/>
    <mergeCell ref="D16:E16"/>
    <mergeCell ref="H16:I16"/>
    <mergeCell ref="L16:M16"/>
    <mergeCell ref="P16:Q16"/>
    <mergeCell ref="D17:E17"/>
    <mergeCell ref="H17:I17"/>
    <mergeCell ref="L17:M17"/>
    <mergeCell ref="P17:Q17"/>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D10:F10"/>
    <mergeCell ref="H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310</v>
      </c>
      <c r="B1" s="1" t="s">
        <v>1</v>
      </c>
    </row>
    <row r="2" spans="1:2">
      <c r="A2" s="7"/>
      <c r="B2" s="1" t="s">
        <v>2</v>
      </c>
    </row>
    <row r="3" spans="1:2">
      <c r="A3" s="3" t="s">
        <v>311</v>
      </c>
      <c r="B3" s="4" t="s">
        <v>5</v>
      </c>
    </row>
    <row r="4" spans="1:2">
      <c r="A4" s="15" t="s">
        <v>310</v>
      </c>
      <c r="B4" s="4" t="s">
        <v>5</v>
      </c>
    </row>
    <row r="5" spans="1:2">
      <c r="A5" s="15"/>
      <c r="B5" s="11" t="s">
        <v>312</v>
      </c>
    </row>
    <row r="6" spans="1:2" ht="180.75">
      <c r="A6" s="15"/>
      <c r="B6" s="12" t="s">
        <v>313</v>
      </c>
    </row>
    <row r="7" spans="1:2" ht="132.75">
      <c r="A7" s="15"/>
      <c r="B7" s="12" t="s">
        <v>314</v>
      </c>
    </row>
    <row r="8" spans="1:2" ht="192.75">
      <c r="A8" s="15"/>
      <c r="B8" s="12" t="s">
        <v>315</v>
      </c>
    </row>
    <row r="9" spans="1:2" ht="72.75">
      <c r="A9" s="15"/>
      <c r="B9" s="12" t="s">
        <v>316</v>
      </c>
    </row>
    <row r="10" spans="1:2">
      <c r="A10" s="15"/>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15" t="s">
        <v>317</v>
      </c>
      <c r="B4" s="4" t="s">
        <v>5</v>
      </c>
    </row>
    <row r="5" spans="1:2" ht="26.25">
      <c r="A5" s="15"/>
      <c r="B5" s="11" t="s">
        <v>319</v>
      </c>
    </row>
    <row r="6" spans="1:2" ht="409.6">
      <c r="A6" s="15"/>
      <c r="B6" s="13" t="s">
        <v>320</v>
      </c>
    </row>
    <row r="7" spans="1:2" ht="409.6">
      <c r="A7" s="15"/>
      <c r="B7" s="13" t="s">
        <v>321</v>
      </c>
    </row>
    <row r="8" spans="1:2" ht="409.6">
      <c r="A8" s="15"/>
      <c r="B8" s="13" t="s">
        <v>322</v>
      </c>
    </row>
    <row r="9" spans="1:2" ht="409.6">
      <c r="A9" s="15"/>
      <c r="B9" s="13" t="s">
        <v>323</v>
      </c>
    </row>
    <row r="10" spans="1:2" ht="396.75">
      <c r="A10" s="15"/>
      <c r="B10" s="13" t="s">
        <v>324</v>
      </c>
    </row>
    <row r="11" spans="1:2" ht="204.75">
      <c r="A11" s="15"/>
      <c r="B11" s="12" t="s">
        <v>325</v>
      </c>
    </row>
    <row r="12" spans="1:2" ht="180.75">
      <c r="A12" s="15"/>
      <c r="B12" s="12" t="s">
        <v>326</v>
      </c>
    </row>
    <row r="13" spans="1:2" ht="72.75">
      <c r="A13" s="15"/>
      <c r="B13" s="12" t="s">
        <v>327</v>
      </c>
    </row>
    <row r="14" spans="1:2" ht="252.75">
      <c r="A14" s="15"/>
      <c r="B14" s="13" t="s">
        <v>328</v>
      </c>
    </row>
    <row r="15" spans="1:2" ht="300.75">
      <c r="A15" s="15"/>
      <c r="B15" s="13" t="s">
        <v>329</v>
      </c>
    </row>
    <row r="16" spans="1:2" ht="180.75">
      <c r="A16" s="15"/>
      <c r="B16" s="13" t="s">
        <v>330</v>
      </c>
    </row>
    <row r="17" spans="1:2" ht="192.75">
      <c r="A17" s="15"/>
      <c r="B17" s="12" t="s">
        <v>331</v>
      </c>
    </row>
    <row r="18" spans="1:2" ht="156.75">
      <c r="A18" s="15"/>
      <c r="B18" s="12" t="s">
        <v>332</v>
      </c>
    </row>
    <row r="19" spans="1:2" ht="100.5">
      <c r="A19" s="15"/>
      <c r="B19" s="13" t="s">
        <v>333</v>
      </c>
    </row>
    <row r="20" spans="1:2" ht="144.75">
      <c r="A20" s="15"/>
      <c r="B20" s="12" t="s">
        <v>334</v>
      </c>
    </row>
    <row r="21" spans="1:2" ht="180.75">
      <c r="A21" s="15"/>
      <c r="B21" s="12" t="s">
        <v>335</v>
      </c>
    </row>
    <row r="22" spans="1:2" ht="72.75">
      <c r="A22" s="15"/>
      <c r="B22" s="12" t="s">
        <v>336</v>
      </c>
    </row>
    <row r="23" spans="1:2">
      <c r="A23" s="15"/>
      <c r="B23" s="1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7109375" bestFit="1" customWidth="1"/>
    <col min="2" max="2" width="36.5703125" bestFit="1" customWidth="1"/>
    <col min="3" max="3" width="5.85546875" customWidth="1"/>
    <col min="4" max="4" width="5" customWidth="1"/>
    <col min="5" max="5" width="36.5703125" bestFit="1" customWidth="1"/>
    <col min="6" max="7" width="25.140625" customWidth="1"/>
    <col min="8" max="8" width="5" customWidth="1"/>
    <col min="9" max="9" width="16" customWidth="1"/>
    <col min="10" max="11" width="25.140625" customWidth="1"/>
    <col min="12" max="12" width="5" customWidth="1"/>
    <col min="13" max="13" width="18" customWidth="1"/>
    <col min="14" max="15" width="25.140625" customWidth="1"/>
    <col min="16" max="16" width="5" customWidth="1"/>
    <col min="17" max="17" width="18" customWidth="1"/>
    <col min="18" max="18" width="25.140625" customWidth="1"/>
  </cols>
  <sheetData>
    <row r="1" spans="1:18" ht="15" customHeight="1">
      <c r="A1" s="7" t="s">
        <v>3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8</v>
      </c>
      <c r="B3" s="18" t="s">
        <v>5</v>
      </c>
      <c r="C3" s="18"/>
      <c r="D3" s="18"/>
      <c r="E3" s="18"/>
      <c r="F3" s="18"/>
      <c r="G3" s="18"/>
      <c r="H3" s="18"/>
      <c r="I3" s="18"/>
      <c r="J3" s="18"/>
      <c r="K3" s="18"/>
      <c r="L3" s="18"/>
      <c r="M3" s="18"/>
      <c r="N3" s="18"/>
      <c r="O3" s="18"/>
      <c r="P3" s="18"/>
      <c r="Q3" s="18"/>
      <c r="R3" s="18"/>
    </row>
    <row r="4" spans="1:18" ht="15" customHeight="1">
      <c r="A4" s="15" t="s">
        <v>337</v>
      </c>
      <c r="B4" s="18" t="s">
        <v>5</v>
      </c>
      <c r="C4" s="18"/>
      <c r="D4" s="18"/>
      <c r="E4" s="18"/>
      <c r="F4" s="18"/>
      <c r="G4" s="18"/>
      <c r="H4" s="18"/>
      <c r="I4" s="18"/>
      <c r="J4" s="18"/>
      <c r="K4" s="18"/>
      <c r="L4" s="18"/>
      <c r="M4" s="18"/>
      <c r="N4" s="18"/>
      <c r="O4" s="18"/>
      <c r="P4" s="18"/>
      <c r="Q4" s="18"/>
      <c r="R4" s="18"/>
    </row>
    <row r="5" spans="1:18">
      <c r="A5" s="15"/>
      <c r="B5" s="19" t="s">
        <v>339</v>
      </c>
      <c r="C5" s="19"/>
      <c r="D5" s="19"/>
      <c r="E5" s="19"/>
      <c r="F5" s="19"/>
      <c r="G5" s="19"/>
      <c r="H5" s="19"/>
      <c r="I5" s="19"/>
      <c r="J5" s="19"/>
      <c r="K5" s="19"/>
      <c r="L5" s="19"/>
      <c r="M5" s="19"/>
      <c r="N5" s="19"/>
      <c r="O5" s="19"/>
      <c r="P5" s="19"/>
      <c r="Q5" s="19"/>
      <c r="R5" s="19"/>
    </row>
    <row r="6" spans="1:18" ht="36" customHeight="1">
      <c r="A6" s="15"/>
      <c r="B6" s="20" t="s">
        <v>340</v>
      </c>
      <c r="C6" s="20"/>
      <c r="D6" s="20"/>
      <c r="E6" s="20"/>
      <c r="F6" s="20"/>
      <c r="G6" s="20"/>
      <c r="H6" s="20"/>
      <c r="I6" s="20"/>
      <c r="J6" s="20"/>
      <c r="K6" s="20"/>
      <c r="L6" s="20"/>
      <c r="M6" s="20"/>
      <c r="N6" s="20"/>
      <c r="O6" s="20"/>
      <c r="P6" s="20"/>
      <c r="Q6" s="20"/>
      <c r="R6" s="20"/>
    </row>
    <row r="7" spans="1:18">
      <c r="A7" s="15"/>
      <c r="B7" s="49" t="s">
        <v>341</v>
      </c>
      <c r="C7" s="49"/>
      <c r="D7" s="49"/>
      <c r="E7" s="49"/>
      <c r="F7" s="49"/>
      <c r="G7" s="49"/>
      <c r="H7" s="49"/>
      <c r="I7" s="49"/>
      <c r="J7" s="49"/>
      <c r="K7" s="49"/>
      <c r="L7" s="49"/>
      <c r="M7" s="49"/>
      <c r="N7" s="49"/>
      <c r="O7" s="49"/>
      <c r="P7" s="49"/>
      <c r="Q7" s="49"/>
      <c r="R7" s="49"/>
    </row>
    <row r="8" spans="1:18">
      <c r="A8" s="15"/>
      <c r="B8" s="48"/>
      <c r="C8" s="48"/>
      <c r="D8" s="48"/>
      <c r="E8" s="48"/>
      <c r="F8" s="48"/>
      <c r="G8" s="48"/>
      <c r="H8" s="48"/>
      <c r="I8" s="48"/>
      <c r="J8" s="48"/>
      <c r="K8" s="48"/>
      <c r="L8" s="48"/>
      <c r="M8" s="48"/>
      <c r="N8" s="48"/>
      <c r="O8" s="48"/>
      <c r="P8" s="48"/>
      <c r="Q8" s="48"/>
      <c r="R8" s="48"/>
    </row>
    <row r="9" spans="1:18">
      <c r="A9" s="15"/>
      <c r="B9" s="48"/>
      <c r="C9" s="48"/>
      <c r="D9" s="48"/>
      <c r="E9" s="48"/>
      <c r="F9" s="48"/>
      <c r="G9" s="48"/>
      <c r="H9" s="48"/>
      <c r="I9" s="48"/>
      <c r="J9" s="48"/>
      <c r="K9" s="48"/>
      <c r="L9" s="48"/>
      <c r="M9" s="48"/>
      <c r="N9" s="48"/>
      <c r="O9" s="48"/>
      <c r="P9" s="48"/>
      <c r="Q9" s="48"/>
      <c r="R9" s="48"/>
    </row>
    <row r="10" spans="1:18">
      <c r="A10" s="15"/>
      <c r="B10" s="23"/>
      <c r="C10" s="24"/>
      <c r="D10" s="24"/>
      <c r="E10" s="24"/>
      <c r="F10" s="24"/>
      <c r="G10" s="24"/>
      <c r="H10" s="24"/>
      <c r="I10" s="24"/>
      <c r="J10" s="24"/>
      <c r="K10" s="24"/>
      <c r="L10" s="24"/>
      <c r="M10" s="24"/>
      <c r="N10" s="24"/>
      <c r="O10" s="24"/>
      <c r="P10" s="24"/>
      <c r="Q10" s="24"/>
      <c r="R10" s="24"/>
    </row>
    <row r="11" spans="1:18">
      <c r="A11" s="15"/>
      <c r="B11" s="51"/>
      <c r="C11" s="24"/>
      <c r="D11" s="24"/>
      <c r="E11" s="24"/>
      <c r="F11" s="24"/>
      <c r="G11" s="24"/>
      <c r="H11" s="24"/>
      <c r="I11" s="24"/>
      <c r="J11" s="24"/>
      <c r="K11" s="24"/>
      <c r="L11" s="24"/>
      <c r="M11" s="24"/>
      <c r="N11" s="24"/>
      <c r="O11" s="24"/>
      <c r="P11" s="24"/>
      <c r="Q11" s="24"/>
      <c r="R11" s="24"/>
    </row>
    <row r="12" spans="1:18" ht="15.75" thickBot="1">
      <c r="A12" s="15"/>
      <c r="B12" s="53" t="s">
        <v>226</v>
      </c>
      <c r="C12" s="24"/>
      <c r="D12" s="46" t="s">
        <v>227</v>
      </c>
      <c r="E12" s="46"/>
      <c r="F12" s="46"/>
      <c r="G12" s="27"/>
      <c r="H12" s="46" t="s">
        <v>228</v>
      </c>
      <c r="I12" s="46"/>
      <c r="J12" s="46"/>
      <c r="K12" s="27"/>
      <c r="L12" s="46" t="s">
        <v>229</v>
      </c>
      <c r="M12" s="46"/>
      <c r="N12" s="46"/>
      <c r="O12" s="27"/>
      <c r="P12" s="46" t="s">
        <v>230</v>
      </c>
      <c r="Q12" s="46"/>
      <c r="R12" s="46"/>
    </row>
    <row r="13" spans="1:18">
      <c r="A13" s="15"/>
      <c r="B13" s="53"/>
      <c r="C13" s="24"/>
      <c r="D13" s="66" t="s">
        <v>191</v>
      </c>
      <c r="E13" s="66"/>
      <c r="F13" s="66"/>
      <c r="G13" s="28"/>
      <c r="H13" s="66" t="s">
        <v>231</v>
      </c>
      <c r="I13" s="66"/>
      <c r="J13" s="66"/>
      <c r="K13" s="28"/>
      <c r="L13" s="66" t="s">
        <v>191</v>
      </c>
      <c r="M13" s="66"/>
      <c r="N13" s="66"/>
      <c r="O13" s="28"/>
      <c r="P13" s="66" t="s">
        <v>231</v>
      </c>
      <c r="Q13" s="66"/>
      <c r="R13" s="66"/>
    </row>
    <row r="14" spans="1:18" ht="15.75" thickBot="1">
      <c r="A14" s="15"/>
      <c r="B14" s="26" t="s">
        <v>194</v>
      </c>
      <c r="C14" s="27"/>
      <c r="D14" s="46">
        <v>2014</v>
      </c>
      <c r="E14" s="46"/>
      <c r="F14" s="46"/>
      <c r="G14" s="27"/>
      <c r="H14" s="46">
        <v>2013</v>
      </c>
      <c r="I14" s="46"/>
      <c r="J14" s="46"/>
      <c r="K14" s="27"/>
      <c r="L14" s="46">
        <v>2014</v>
      </c>
      <c r="M14" s="46"/>
      <c r="N14" s="46"/>
      <c r="O14" s="27"/>
      <c r="P14" s="46">
        <v>2013</v>
      </c>
      <c r="Q14" s="46"/>
      <c r="R14" s="46"/>
    </row>
    <row r="15" spans="1:18">
      <c r="A15" s="15"/>
      <c r="B15" s="79" t="s">
        <v>342</v>
      </c>
      <c r="C15" s="40"/>
      <c r="D15" s="80" t="s">
        <v>196</v>
      </c>
      <c r="E15" s="81" t="s">
        <v>343</v>
      </c>
      <c r="F15" s="40"/>
      <c r="G15" s="40"/>
      <c r="H15" s="80" t="s">
        <v>196</v>
      </c>
      <c r="I15" s="81" t="s">
        <v>344</v>
      </c>
      <c r="J15" s="40"/>
      <c r="K15" s="40"/>
      <c r="L15" s="80" t="s">
        <v>196</v>
      </c>
      <c r="M15" s="81" t="s">
        <v>345</v>
      </c>
      <c r="N15" s="40"/>
      <c r="O15" s="40"/>
      <c r="P15" s="80" t="s">
        <v>196</v>
      </c>
      <c r="Q15" s="81" t="s">
        <v>346</v>
      </c>
      <c r="R15" s="40"/>
    </row>
    <row r="16" spans="1:18" ht="15.75" thickBot="1">
      <c r="A16" s="15"/>
      <c r="B16" s="25" t="s">
        <v>111</v>
      </c>
      <c r="C16" s="24"/>
      <c r="D16" s="27"/>
      <c r="E16" s="41" t="s">
        <v>347</v>
      </c>
      <c r="F16" s="27"/>
      <c r="G16" s="24"/>
      <c r="H16" s="27"/>
      <c r="I16" s="41" t="s">
        <v>348</v>
      </c>
      <c r="J16" s="27"/>
      <c r="K16" s="24"/>
      <c r="L16" s="27"/>
      <c r="M16" s="41" t="s">
        <v>349</v>
      </c>
      <c r="N16" s="27"/>
      <c r="O16" s="24"/>
      <c r="P16" s="27"/>
      <c r="Q16" s="41" t="s">
        <v>350</v>
      </c>
      <c r="R16" s="27"/>
    </row>
    <row r="17" spans="1:18" ht="15.75" thickBot="1">
      <c r="A17" s="15"/>
      <c r="B17" s="82" t="s">
        <v>226</v>
      </c>
      <c r="C17" s="31"/>
      <c r="D17" s="42" t="s">
        <v>196</v>
      </c>
      <c r="E17" s="43" t="s">
        <v>351</v>
      </c>
      <c r="F17" s="44"/>
      <c r="G17" s="31"/>
      <c r="H17" s="42" t="s">
        <v>196</v>
      </c>
      <c r="I17" s="43" t="s">
        <v>352</v>
      </c>
      <c r="J17" s="44"/>
      <c r="K17" s="31"/>
      <c r="L17" s="42" t="s">
        <v>196</v>
      </c>
      <c r="M17" s="43" t="s">
        <v>353</v>
      </c>
      <c r="N17" s="44"/>
      <c r="O17" s="31"/>
      <c r="P17" s="42" t="s">
        <v>196</v>
      </c>
      <c r="Q17" s="43" t="s">
        <v>354</v>
      </c>
      <c r="R17" s="44"/>
    </row>
    <row r="18" spans="1:18" ht="15.75" thickTop="1">
      <c r="A18" s="15"/>
      <c r="B18" s="49"/>
      <c r="C18" s="49"/>
      <c r="D18" s="49"/>
      <c r="E18" s="49"/>
      <c r="F18" s="49"/>
      <c r="G18" s="49"/>
      <c r="H18" s="49"/>
      <c r="I18" s="49"/>
      <c r="J18" s="49"/>
      <c r="K18" s="49"/>
      <c r="L18" s="49"/>
      <c r="M18" s="49"/>
      <c r="N18" s="49"/>
      <c r="O18" s="49"/>
      <c r="P18" s="49"/>
      <c r="Q18" s="49"/>
      <c r="R18" s="49"/>
    </row>
    <row r="19" spans="1:18">
      <c r="A19" s="15"/>
      <c r="B19" s="48"/>
      <c r="C19" s="48"/>
      <c r="D19" s="48"/>
      <c r="E19" s="48"/>
      <c r="F19" s="48"/>
      <c r="G19" s="48"/>
      <c r="H19" s="48"/>
      <c r="I19" s="48"/>
      <c r="J19" s="48"/>
      <c r="K19" s="48"/>
      <c r="L19" s="48"/>
      <c r="M19" s="48"/>
      <c r="N19" s="48"/>
      <c r="O19" s="48"/>
      <c r="P19" s="48"/>
      <c r="Q19" s="48"/>
      <c r="R19" s="48"/>
    </row>
    <row r="20" spans="1:18">
      <c r="A20" s="15"/>
      <c r="B20" s="20" t="s">
        <v>355</v>
      </c>
      <c r="C20" s="20"/>
      <c r="D20" s="20"/>
      <c r="E20" s="20"/>
      <c r="F20" s="20"/>
      <c r="G20" s="20"/>
      <c r="H20" s="20"/>
      <c r="I20" s="20"/>
      <c r="J20" s="20"/>
      <c r="K20" s="20"/>
      <c r="L20" s="20"/>
      <c r="M20" s="20"/>
      <c r="N20" s="20"/>
      <c r="O20" s="20"/>
      <c r="P20" s="20"/>
      <c r="Q20" s="20"/>
      <c r="R20" s="20"/>
    </row>
    <row r="21" spans="1:18">
      <c r="A21" s="15"/>
      <c r="B21" s="50"/>
      <c r="C21" s="50"/>
      <c r="D21" s="50"/>
      <c r="E21" s="50"/>
      <c r="F21" s="50"/>
      <c r="G21" s="50"/>
      <c r="H21" s="50"/>
      <c r="I21" s="50"/>
      <c r="J21" s="50"/>
      <c r="K21" s="50"/>
      <c r="L21" s="50"/>
      <c r="M21" s="50"/>
      <c r="N21" s="50"/>
      <c r="O21" s="50"/>
      <c r="P21" s="50"/>
      <c r="Q21" s="50"/>
      <c r="R21" s="50"/>
    </row>
    <row r="22" spans="1:18">
      <c r="A22" s="15"/>
      <c r="B22" s="23"/>
      <c r="C22" s="24"/>
      <c r="D22" s="24"/>
      <c r="E22" s="24"/>
      <c r="F22" s="24"/>
      <c r="G22" s="24"/>
      <c r="H22" s="24"/>
      <c r="I22" s="24"/>
      <c r="J22" s="24"/>
      <c r="K22" s="24"/>
      <c r="L22" s="24"/>
      <c r="M22" s="24"/>
      <c r="N22" s="24"/>
      <c r="O22" s="24"/>
      <c r="P22" s="24"/>
      <c r="Q22" s="24"/>
      <c r="R22" s="24"/>
    </row>
    <row r="23" spans="1:18">
      <c r="A23" s="15"/>
      <c r="B23" s="51"/>
      <c r="C23" s="24"/>
      <c r="D23" s="24"/>
      <c r="E23" s="24"/>
      <c r="F23" s="24"/>
      <c r="G23" s="24"/>
      <c r="H23" s="24"/>
      <c r="I23" s="24"/>
      <c r="J23" s="24"/>
      <c r="K23" s="24"/>
      <c r="L23" s="24"/>
      <c r="M23" s="24"/>
      <c r="N23" s="24"/>
      <c r="O23" s="24"/>
      <c r="P23" s="24"/>
      <c r="Q23" s="24"/>
      <c r="R23" s="24"/>
    </row>
    <row r="24" spans="1:18" ht="15.75" thickBot="1">
      <c r="A24" s="15"/>
      <c r="B24" s="25" t="s">
        <v>226</v>
      </c>
      <c r="C24" s="24"/>
      <c r="D24" s="46" t="s">
        <v>227</v>
      </c>
      <c r="E24" s="46"/>
      <c r="F24" s="46"/>
      <c r="G24" s="27"/>
      <c r="H24" s="46" t="s">
        <v>228</v>
      </c>
      <c r="I24" s="46"/>
      <c r="J24" s="46"/>
      <c r="K24" s="27"/>
      <c r="L24" s="46" t="s">
        <v>229</v>
      </c>
      <c r="M24" s="46"/>
      <c r="N24" s="46"/>
      <c r="O24" s="27"/>
      <c r="P24" s="46" t="s">
        <v>230</v>
      </c>
      <c r="Q24" s="46"/>
      <c r="R24" s="46"/>
    </row>
    <row r="25" spans="1:18">
      <c r="A25" s="15"/>
      <c r="B25" s="25"/>
      <c r="C25" s="24"/>
      <c r="D25" s="66" t="s">
        <v>191</v>
      </c>
      <c r="E25" s="66"/>
      <c r="F25" s="66"/>
      <c r="G25" s="28"/>
      <c r="H25" s="66" t="s">
        <v>231</v>
      </c>
      <c r="I25" s="66"/>
      <c r="J25" s="66"/>
      <c r="K25" s="28"/>
      <c r="L25" s="66" t="s">
        <v>191</v>
      </c>
      <c r="M25" s="66"/>
      <c r="N25" s="66"/>
      <c r="O25" s="28"/>
      <c r="P25" s="66" t="s">
        <v>231</v>
      </c>
      <c r="Q25" s="66"/>
      <c r="R25" s="66"/>
    </row>
    <row r="26" spans="1:18" ht="15.75" thickBot="1">
      <c r="A26" s="15"/>
      <c r="B26" s="26" t="s">
        <v>194</v>
      </c>
      <c r="C26" s="27"/>
      <c r="D26" s="46">
        <v>2014</v>
      </c>
      <c r="E26" s="46"/>
      <c r="F26" s="46"/>
      <c r="G26" s="27"/>
      <c r="H26" s="46">
        <v>2013</v>
      </c>
      <c r="I26" s="46"/>
      <c r="J26" s="46"/>
      <c r="K26" s="27"/>
      <c r="L26" s="46">
        <v>2014</v>
      </c>
      <c r="M26" s="46"/>
      <c r="N26" s="46"/>
      <c r="O26" s="27"/>
      <c r="P26" s="46">
        <v>2013</v>
      </c>
      <c r="Q26" s="46"/>
      <c r="R26" s="46"/>
    </row>
    <row r="27" spans="1:18">
      <c r="A27" s="15"/>
      <c r="B27" s="79" t="s">
        <v>342</v>
      </c>
      <c r="C27" s="40"/>
      <c r="D27" s="80" t="s">
        <v>196</v>
      </c>
      <c r="E27" s="81">
        <v>-19.100000000000001</v>
      </c>
      <c r="F27" s="40"/>
      <c r="G27" s="40"/>
      <c r="H27" s="80" t="s">
        <v>196</v>
      </c>
      <c r="I27" s="81">
        <v>-24.8</v>
      </c>
      <c r="J27" s="40"/>
      <c r="K27" s="40"/>
      <c r="L27" s="80" t="s">
        <v>196</v>
      </c>
      <c r="M27" s="81">
        <v>-8.3000000000000007</v>
      </c>
      <c r="N27" s="40"/>
      <c r="O27" s="40"/>
      <c r="P27" s="80" t="s">
        <v>196</v>
      </c>
      <c r="Q27" s="81" t="s">
        <v>356</v>
      </c>
      <c r="R27" s="40"/>
    </row>
    <row r="28" spans="1:18" ht="15.75" thickBot="1">
      <c r="A28" s="15"/>
      <c r="B28" s="25" t="s">
        <v>111</v>
      </c>
      <c r="C28" s="24"/>
      <c r="D28" s="83"/>
      <c r="E28" s="41">
        <v>-1.4</v>
      </c>
      <c r="F28" s="27"/>
      <c r="G28" s="24"/>
      <c r="H28" s="83"/>
      <c r="I28" s="41" t="s">
        <v>357</v>
      </c>
      <c r="J28" s="27"/>
      <c r="K28" s="24"/>
      <c r="L28" s="83"/>
      <c r="M28" s="41">
        <v>-13.7</v>
      </c>
      <c r="N28" s="27"/>
      <c r="O28" s="24"/>
      <c r="P28" s="83"/>
      <c r="Q28" s="41" t="s">
        <v>358</v>
      </c>
      <c r="R28" s="27"/>
    </row>
    <row r="29" spans="1:18">
      <c r="A29" s="15"/>
      <c r="B29" s="30" t="s">
        <v>226</v>
      </c>
      <c r="C29" s="31"/>
      <c r="D29" s="84"/>
      <c r="E29" s="81">
        <v>-20.5</v>
      </c>
      <c r="F29" s="40"/>
      <c r="G29" s="31"/>
      <c r="H29" s="84"/>
      <c r="I29" s="81">
        <v>-22.8</v>
      </c>
      <c r="J29" s="40"/>
      <c r="K29" s="31"/>
      <c r="L29" s="84"/>
      <c r="M29" s="81">
        <v>-22</v>
      </c>
      <c r="N29" s="40"/>
      <c r="O29" s="31"/>
      <c r="P29" s="84"/>
      <c r="Q29" s="81" t="s">
        <v>359</v>
      </c>
      <c r="R29" s="40"/>
    </row>
    <row r="30" spans="1:18">
      <c r="A30" s="15"/>
      <c r="B30" s="25" t="s">
        <v>226</v>
      </c>
      <c r="C30" s="24"/>
      <c r="D30" s="76"/>
      <c r="E30" s="76"/>
      <c r="F30" s="24"/>
      <c r="G30" s="24"/>
      <c r="H30" s="76"/>
      <c r="I30" s="76"/>
      <c r="J30" s="24"/>
      <c r="K30" s="24"/>
      <c r="L30" s="76"/>
      <c r="M30" s="76"/>
      <c r="N30" s="24"/>
      <c r="O30" s="24"/>
      <c r="P30" s="76"/>
      <c r="Q30" s="76"/>
      <c r="R30" s="24"/>
    </row>
    <row r="31" spans="1:18" ht="15.75" thickBot="1">
      <c r="A31" s="15"/>
      <c r="B31" s="30" t="s">
        <v>360</v>
      </c>
      <c r="C31" s="31"/>
      <c r="D31" s="85"/>
      <c r="E31" s="36">
        <v>-93.6</v>
      </c>
      <c r="F31" s="35"/>
      <c r="G31" s="31"/>
      <c r="H31" s="85"/>
      <c r="I31" s="36">
        <v>-105.8</v>
      </c>
      <c r="J31" s="35"/>
      <c r="K31" s="31"/>
      <c r="L31" s="85"/>
      <c r="M31" s="36">
        <v>-292.5</v>
      </c>
      <c r="N31" s="35"/>
      <c r="O31" s="31"/>
      <c r="P31" s="85"/>
      <c r="Q31" s="36">
        <v>-270.60000000000002</v>
      </c>
      <c r="R31" s="35"/>
    </row>
    <row r="32" spans="1:18">
      <c r="A32" s="15"/>
      <c r="B32" s="25" t="s">
        <v>37</v>
      </c>
      <c r="C32" s="24"/>
      <c r="D32" s="58"/>
      <c r="E32" s="37">
        <v>-114.1</v>
      </c>
      <c r="F32" s="28"/>
      <c r="G32" s="24"/>
      <c r="H32" s="58"/>
      <c r="I32" s="37">
        <v>-128.6</v>
      </c>
      <c r="J32" s="28"/>
      <c r="K32" s="24"/>
      <c r="L32" s="58"/>
      <c r="M32" s="37">
        <v>-314.5</v>
      </c>
      <c r="N32" s="28"/>
      <c r="O32" s="24"/>
      <c r="P32" s="58"/>
      <c r="Q32" s="37">
        <v>-190</v>
      </c>
      <c r="R32" s="28"/>
    </row>
    <row r="33" spans="1:18">
      <c r="A33" s="15"/>
      <c r="B33" s="30" t="s">
        <v>226</v>
      </c>
      <c r="C33" s="31"/>
      <c r="D33" s="60"/>
      <c r="E33" s="60"/>
      <c r="F33" s="31"/>
      <c r="G33" s="31"/>
      <c r="H33" s="60"/>
      <c r="I33" s="60"/>
      <c r="J33" s="31"/>
      <c r="K33" s="31"/>
      <c r="L33" s="60"/>
      <c r="M33" s="60"/>
      <c r="N33" s="31"/>
      <c r="O33" s="31"/>
      <c r="P33" s="60"/>
      <c r="Q33" s="60"/>
      <c r="R33" s="31"/>
    </row>
    <row r="34" spans="1:18">
      <c r="A34" s="15"/>
      <c r="B34" s="25" t="s">
        <v>38</v>
      </c>
      <c r="C34" s="24"/>
      <c r="D34" s="76"/>
      <c r="E34" s="34" t="s">
        <v>205</v>
      </c>
      <c r="F34" s="24"/>
      <c r="G34" s="24"/>
      <c r="H34" s="76"/>
      <c r="I34" s="34" t="s">
        <v>205</v>
      </c>
      <c r="J34" s="24"/>
      <c r="K34" s="24"/>
      <c r="L34" s="76"/>
      <c r="M34" s="34" t="s">
        <v>206</v>
      </c>
      <c r="N34" s="24"/>
      <c r="O34" s="24"/>
      <c r="P34" s="76"/>
      <c r="Q34" s="34" t="s">
        <v>361</v>
      </c>
      <c r="R34" s="24"/>
    </row>
    <row r="35" spans="1:18">
      <c r="A35" s="15"/>
      <c r="B35" s="30" t="s">
        <v>39</v>
      </c>
      <c r="C35" s="31"/>
      <c r="D35" s="60"/>
      <c r="E35" s="33">
        <v>-18.399999999999999</v>
      </c>
      <c r="F35" s="31"/>
      <c r="G35" s="31"/>
      <c r="H35" s="60"/>
      <c r="I35" s="33">
        <v>-10.199999999999999</v>
      </c>
      <c r="J35" s="31"/>
      <c r="K35" s="31"/>
      <c r="L35" s="60"/>
      <c r="M35" s="33">
        <v>-51.9</v>
      </c>
      <c r="N35" s="31"/>
      <c r="O35" s="31"/>
      <c r="P35" s="60"/>
      <c r="Q35" s="33">
        <v>-38.9</v>
      </c>
      <c r="R35" s="31"/>
    </row>
    <row r="36" spans="1:18" ht="15.75" thickBot="1">
      <c r="A36" s="15"/>
      <c r="B36" s="25" t="s">
        <v>362</v>
      </c>
      <c r="C36" s="24"/>
      <c r="D36" s="83"/>
      <c r="E36" s="41">
        <v>-28.1</v>
      </c>
      <c r="F36" s="27"/>
      <c r="G36" s="24"/>
      <c r="H36" s="83"/>
      <c r="I36" s="56" t="s">
        <v>234</v>
      </c>
      <c r="J36" s="27"/>
      <c r="K36" s="24"/>
      <c r="L36" s="83"/>
      <c r="M36" s="41">
        <v>-28.1</v>
      </c>
      <c r="N36" s="27"/>
      <c r="O36" s="24"/>
      <c r="P36" s="83"/>
      <c r="Q36" s="41">
        <v>-0.3</v>
      </c>
      <c r="R36" s="27"/>
    </row>
    <row r="37" spans="1:18" ht="24" thickBot="1">
      <c r="A37" s="15"/>
      <c r="B37" s="30" t="s">
        <v>41</v>
      </c>
      <c r="C37" s="31"/>
      <c r="D37" s="42" t="s">
        <v>196</v>
      </c>
      <c r="E37" s="43">
        <v>-160.4</v>
      </c>
      <c r="F37" s="44"/>
      <c r="G37" s="31"/>
      <c r="H37" s="42" t="s">
        <v>196</v>
      </c>
      <c r="I37" s="43">
        <v>-138.6</v>
      </c>
      <c r="J37" s="44"/>
      <c r="K37" s="31"/>
      <c r="L37" s="42" t="s">
        <v>196</v>
      </c>
      <c r="M37" s="43">
        <v>-393.3</v>
      </c>
      <c r="N37" s="44"/>
      <c r="O37" s="31"/>
      <c r="P37" s="42" t="s">
        <v>196</v>
      </c>
      <c r="Q37" s="43">
        <v>-228.3</v>
      </c>
      <c r="R37" s="44"/>
    </row>
    <row r="38" spans="1:18" ht="15.75" thickTop="1">
      <c r="A38" s="15"/>
      <c r="B38" s="49"/>
      <c r="C38" s="49"/>
      <c r="D38" s="49"/>
      <c r="E38" s="49"/>
      <c r="F38" s="49"/>
      <c r="G38" s="49"/>
      <c r="H38" s="49"/>
      <c r="I38" s="49"/>
      <c r="J38" s="49"/>
      <c r="K38" s="49"/>
      <c r="L38" s="49"/>
      <c r="M38" s="49"/>
      <c r="N38" s="49"/>
      <c r="O38" s="49"/>
      <c r="P38" s="49"/>
      <c r="Q38" s="49"/>
      <c r="R38" s="49"/>
    </row>
    <row r="39" spans="1:18">
      <c r="A39" s="15"/>
      <c r="B39" s="86"/>
      <c r="C39" s="86"/>
      <c r="D39" s="86"/>
      <c r="E39" s="86"/>
      <c r="F39" s="86"/>
      <c r="G39" s="86"/>
      <c r="H39" s="86"/>
      <c r="I39" s="86"/>
      <c r="J39" s="86"/>
      <c r="K39" s="86"/>
      <c r="L39" s="86"/>
      <c r="M39" s="86"/>
      <c r="N39" s="86"/>
      <c r="O39" s="86"/>
      <c r="P39" s="86"/>
      <c r="Q39" s="86"/>
      <c r="R39" s="86"/>
    </row>
    <row r="40" spans="1:18" ht="72">
      <c r="A40" s="15"/>
      <c r="B40" s="4"/>
      <c r="C40" s="68">
        <v>-1</v>
      </c>
      <c r="D40" s="4"/>
      <c r="E40" s="68" t="s">
        <v>363</v>
      </c>
    </row>
    <row r="41" spans="1:18">
      <c r="A41" s="15"/>
      <c r="B41" s="22"/>
      <c r="C41" s="22"/>
      <c r="D41" s="22"/>
      <c r="E41" s="22"/>
      <c r="F41" s="22"/>
      <c r="G41" s="22"/>
      <c r="H41" s="22"/>
      <c r="I41" s="22"/>
      <c r="J41" s="22"/>
      <c r="K41" s="22"/>
      <c r="L41" s="22"/>
      <c r="M41" s="22"/>
      <c r="N41" s="22"/>
      <c r="O41" s="22"/>
      <c r="P41" s="22"/>
      <c r="Q41" s="22"/>
      <c r="R41" s="22"/>
    </row>
  </sheetData>
  <mergeCells count="42">
    <mergeCell ref="B39:R39"/>
    <mergeCell ref="B41:R41"/>
    <mergeCell ref="B9:R9"/>
    <mergeCell ref="B18:R18"/>
    <mergeCell ref="B19:R19"/>
    <mergeCell ref="B20:R20"/>
    <mergeCell ref="B21:R21"/>
    <mergeCell ref="B38:R38"/>
    <mergeCell ref="A1:A2"/>
    <mergeCell ref="B1:R1"/>
    <mergeCell ref="B2:R2"/>
    <mergeCell ref="B3:R3"/>
    <mergeCell ref="A4:A41"/>
    <mergeCell ref="B4:R4"/>
    <mergeCell ref="B5:R5"/>
    <mergeCell ref="B6:R6"/>
    <mergeCell ref="B7:R7"/>
    <mergeCell ref="B8:R8"/>
    <mergeCell ref="D25:F25"/>
    <mergeCell ref="H25:J25"/>
    <mergeCell ref="L25:N25"/>
    <mergeCell ref="P25:R25"/>
    <mergeCell ref="D26:F26"/>
    <mergeCell ref="H26:J26"/>
    <mergeCell ref="L26:N26"/>
    <mergeCell ref="P26:R26"/>
    <mergeCell ref="D14:F14"/>
    <mergeCell ref="H14:J14"/>
    <mergeCell ref="L14:N14"/>
    <mergeCell ref="P14:R14"/>
    <mergeCell ref="D24:F24"/>
    <mergeCell ref="H24:J24"/>
    <mergeCell ref="L24:N24"/>
    <mergeCell ref="P24:R24"/>
    <mergeCell ref="D12:F12"/>
    <mergeCell ref="H12:J12"/>
    <mergeCell ref="L12:N12"/>
    <mergeCell ref="P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0"/>
  <sheetViews>
    <sheetView showGridLines="0" workbookViewId="0"/>
  </sheetViews>
  <sheetFormatPr defaultRowHeight="15"/>
  <cols>
    <col min="1" max="2" width="36.5703125" bestFit="1" customWidth="1"/>
    <col min="3" max="3" width="24"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3.140625" customWidth="1"/>
    <col min="14" max="15" width="24" customWidth="1"/>
    <col min="16" max="16" width="4.85546875" customWidth="1"/>
    <col min="17" max="17" width="19.85546875" customWidth="1"/>
    <col min="18" max="19" width="24" customWidth="1"/>
    <col min="20" max="20" width="4.85546875" customWidth="1"/>
    <col min="21" max="21" width="17.28515625" customWidth="1"/>
    <col min="22" max="22" width="24" customWidth="1"/>
  </cols>
  <sheetData>
    <row r="1" spans="1:22" ht="15" customHeight="1">
      <c r="A1" s="7" t="s">
        <v>3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5</v>
      </c>
      <c r="B3" s="18" t="s">
        <v>5</v>
      </c>
      <c r="C3" s="18"/>
      <c r="D3" s="18"/>
      <c r="E3" s="18"/>
      <c r="F3" s="18"/>
      <c r="G3" s="18"/>
      <c r="H3" s="18"/>
      <c r="I3" s="18"/>
      <c r="J3" s="18"/>
      <c r="K3" s="18"/>
      <c r="L3" s="18"/>
      <c r="M3" s="18"/>
      <c r="N3" s="18"/>
      <c r="O3" s="18"/>
      <c r="P3" s="18"/>
      <c r="Q3" s="18"/>
      <c r="R3" s="18"/>
      <c r="S3" s="18"/>
      <c r="T3" s="18"/>
      <c r="U3" s="18"/>
      <c r="V3" s="18"/>
    </row>
    <row r="4" spans="1:22" ht="15" customHeight="1">
      <c r="A4" s="15" t="s">
        <v>364</v>
      </c>
      <c r="B4" s="18" t="s">
        <v>5</v>
      </c>
      <c r="C4" s="18"/>
      <c r="D4" s="18"/>
      <c r="E4" s="18"/>
      <c r="F4" s="18"/>
      <c r="G4" s="18"/>
      <c r="H4" s="18"/>
      <c r="I4" s="18"/>
      <c r="J4" s="18"/>
      <c r="K4" s="18"/>
      <c r="L4" s="18"/>
      <c r="M4" s="18"/>
      <c r="N4" s="18"/>
      <c r="O4" s="18"/>
      <c r="P4" s="18"/>
      <c r="Q4" s="18"/>
      <c r="R4" s="18"/>
      <c r="S4" s="18"/>
      <c r="T4" s="18"/>
      <c r="U4" s="18"/>
      <c r="V4" s="18"/>
    </row>
    <row r="5" spans="1:22">
      <c r="A5" s="15"/>
      <c r="B5" s="19" t="s">
        <v>366</v>
      </c>
      <c r="C5" s="19"/>
      <c r="D5" s="19"/>
      <c r="E5" s="19"/>
      <c r="F5" s="19"/>
      <c r="G5" s="19"/>
      <c r="H5" s="19"/>
      <c r="I5" s="19"/>
      <c r="J5" s="19"/>
      <c r="K5" s="19"/>
      <c r="L5" s="19"/>
      <c r="M5" s="19"/>
      <c r="N5" s="19"/>
      <c r="O5" s="19"/>
      <c r="P5" s="19"/>
      <c r="Q5" s="19"/>
      <c r="R5" s="19"/>
      <c r="S5" s="19"/>
      <c r="T5" s="19"/>
      <c r="U5" s="19"/>
      <c r="V5" s="19"/>
    </row>
    <row r="6" spans="1:22" ht="24" customHeight="1">
      <c r="A6" s="15"/>
      <c r="B6" s="20" t="s">
        <v>367</v>
      </c>
      <c r="C6" s="20"/>
      <c r="D6" s="20"/>
      <c r="E6" s="20"/>
      <c r="F6" s="20"/>
      <c r="G6" s="20"/>
      <c r="H6" s="20"/>
      <c r="I6" s="20"/>
      <c r="J6" s="20"/>
      <c r="K6" s="20"/>
      <c r="L6" s="20"/>
      <c r="M6" s="20"/>
      <c r="N6" s="20"/>
      <c r="O6" s="20"/>
      <c r="P6" s="20"/>
      <c r="Q6" s="20"/>
      <c r="R6" s="20"/>
      <c r="S6" s="20"/>
      <c r="T6" s="20"/>
      <c r="U6" s="20"/>
      <c r="V6" s="20"/>
    </row>
    <row r="7" spans="1:22" ht="24" customHeight="1">
      <c r="A7" s="15"/>
      <c r="B7" s="20" t="s">
        <v>368</v>
      </c>
      <c r="C7" s="20"/>
      <c r="D7" s="20"/>
      <c r="E7" s="20"/>
      <c r="F7" s="20"/>
      <c r="G7" s="20"/>
      <c r="H7" s="20"/>
      <c r="I7" s="20"/>
      <c r="J7" s="20"/>
      <c r="K7" s="20"/>
      <c r="L7" s="20"/>
      <c r="M7" s="20"/>
      <c r="N7" s="20"/>
      <c r="O7" s="20"/>
      <c r="P7" s="20"/>
      <c r="Q7" s="20"/>
      <c r="R7" s="20"/>
      <c r="S7" s="20"/>
      <c r="T7" s="20"/>
      <c r="U7" s="20"/>
      <c r="V7" s="20"/>
    </row>
    <row r="8" spans="1:22" ht="24" customHeight="1">
      <c r="A8" s="15"/>
      <c r="B8" s="20" t="s">
        <v>369</v>
      </c>
      <c r="C8" s="20"/>
      <c r="D8" s="20"/>
      <c r="E8" s="20"/>
      <c r="F8" s="20"/>
      <c r="G8" s="20"/>
      <c r="H8" s="20"/>
      <c r="I8" s="20"/>
      <c r="J8" s="20"/>
      <c r="K8" s="20"/>
      <c r="L8" s="20"/>
      <c r="M8" s="20"/>
      <c r="N8" s="20"/>
      <c r="O8" s="20"/>
      <c r="P8" s="20"/>
      <c r="Q8" s="20"/>
      <c r="R8" s="20"/>
      <c r="S8" s="20"/>
      <c r="T8" s="20"/>
      <c r="U8" s="20"/>
      <c r="V8" s="20"/>
    </row>
    <row r="9" spans="1:22">
      <c r="A9" s="15"/>
      <c r="B9" s="18"/>
      <c r="C9" s="18"/>
      <c r="D9" s="18"/>
      <c r="E9" s="18"/>
      <c r="F9" s="18"/>
      <c r="G9" s="18"/>
      <c r="H9" s="18"/>
      <c r="I9" s="18"/>
      <c r="J9" s="18"/>
      <c r="K9" s="18"/>
      <c r="L9" s="18"/>
      <c r="M9" s="18"/>
      <c r="N9" s="18"/>
      <c r="O9" s="18"/>
      <c r="P9" s="18"/>
      <c r="Q9" s="18"/>
      <c r="R9" s="18"/>
      <c r="S9" s="18"/>
      <c r="T9" s="18"/>
      <c r="U9" s="18"/>
      <c r="V9" s="18"/>
    </row>
    <row r="10" spans="1:22">
      <c r="A10" s="15"/>
      <c r="B10" s="20"/>
      <c r="C10" s="20"/>
      <c r="D10" s="20"/>
      <c r="E10" s="20"/>
      <c r="F10" s="20"/>
      <c r="G10" s="20"/>
      <c r="H10" s="20"/>
      <c r="I10" s="20"/>
      <c r="J10" s="20"/>
      <c r="K10" s="20"/>
      <c r="L10" s="20"/>
      <c r="M10" s="20"/>
      <c r="N10" s="20"/>
      <c r="O10" s="20"/>
      <c r="P10" s="20"/>
      <c r="Q10" s="20"/>
      <c r="R10" s="20"/>
      <c r="S10" s="20"/>
      <c r="T10" s="20"/>
      <c r="U10" s="20"/>
      <c r="V10" s="20"/>
    </row>
    <row r="11" spans="1:22">
      <c r="A11" s="15"/>
      <c r="B11" s="109" t="s">
        <v>370</v>
      </c>
      <c r="C11" s="109"/>
      <c r="D11" s="109"/>
      <c r="E11" s="109"/>
      <c r="F11" s="109"/>
      <c r="G11" s="109"/>
      <c r="H11" s="109"/>
      <c r="I11" s="109"/>
      <c r="J11" s="109"/>
      <c r="K11" s="109"/>
      <c r="L11" s="109"/>
      <c r="M11" s="109"/>
      <c r="N11" s="109"/>
      <c r="O11" s="109"/>
      <c r="P11" s="109"/>
      <c r="Q11" s="109"/>
      <c r="R11" s="109"/>
      <c r="S11" s="109"/>
      <c r="T11" s="109"/>
      <c r="U11" s="109"/>
      <c r="V11" s="109"/>
    </row>
    <row r="12" spans="1:22">
      <c r="A12" s="15"/>
      <c r="B12" s="109" t="s">
        <v>371</v>
      </c>
      <c r="C12" s="109"/>
      <c r="D12" s="109"/>
      <c r="E12" s="109"/>
      <c r="F12" s="109"/>
      <c r="G12" s="109"/>
      <c r="H12" s="109"/>
      <c r="I12" s="109"/>
      <c r="J12" s="109"/>
      <c r="K12" s="109"/>
      <c r="L12" s="109"/>
      <c r="M12" s="109"/>
      <c r="N12" s="109"/>
      <c r="O12" s="109"/>
      <c r="P12" s="109"/>
      <c r="Q12" s="109"/>
      <c r="R12" s="109"/>
      <c r="S12" s="109"/>
      <c r="T12" s="109"/>
      <c r="U12" s="109"/>
      <c r="V12" s="109"/>
    </row>
    <row r="13" spans="1:22">
      <c r="A13" s="15"/>
      <c r="B13" s="48"/>
      <c r="C13" s="48"/>
      <c r="D13" s="48"/>
      <c r="E13" s="48"/>
      <c r="F13" s="48"/>
      <c r="G13" s="48"/>
      <c r="H13" s="48"/>
      <c r="I13" s="48"/>
      <c r="J13" s="48"/>
      <c r="K13" s="48"/>
      <c r="L13" s="48"/>
      <c r="M13" s="48"/>
      <c r="N13" s="48"/>
      <c r="O13" s="48"/>
      <c r="P13" s="48"/>
      <c r="Q13" s="48"/>
      <c r="R13" s="48"/>
      <c r="S13" s="48"/>
      <c r="T13" s="48"/>
      <c r="U13" s="48"/>
      <c r="V13" s="48"/>
    </row>
    <row r="14" spans="1:22">
      <c r="A14" s="15"/>
      <c r="B14" s="23"/>
      <c r="C14" s="24"/>
      <c r="D14" s="24"/>
      <c r="E14" s="24"/>
      <c r="F14" s="24"/>
      <c r="G14" s="24"/>
      <c r="H14" s="24"/>
      <c r="I14" s="24"/>
      <c r="J14" s="24"/>
      <c r="K14" s="24"/>
      <c r="L14" s="24"/>
      <c r="M14" s="24"/>
      <c r="N14" s="24"/>
      <c r="O14" s="24"/>
      <c r="P14" s="24"/>
      <c r="Q14" s="24"/>
      <c r="R14" s="24"/>
      <c r="S14" s="24"/>
      <c r="T14" s="24"/>
      <c r="U14" s="24"/>
      <c r="V14" s="24"/>
    </row>
    <row r="15" spans="1:22">
      <c r="A15" s="15"/>
      <c r="B15" s="51"/>
      <c r="C15" s="24"/>
      <c r="D15" s="24"/>
      <c r="E15" s="24"/>
      <c r="F15" s="24"/>
      <c r="G15" s="24"/>
      <c r="H15" s="24"/>
      <c r="I15" s="24"/>
      <c r="J15" s="24"/>
      <c r="K15" s="24"/>
      <c r="L15" s="24"/>
      <c r="M15" s="24"/>
      <c r="N15" s="24"/>
      <c r="O15" s="24"/>
      <c r="P15" s="24"/>
      <c r="Q15" s="24"/>
      <c r="R15" s="24"/>
      <c r="S15" s="24"/>
      <c r="T15" s="24"/>
      <c r="U15" s="24"/>
      <c r="V15" s="24"/>
    </row>
    <row r="16" spans="1:22">
      <c r="A16" s="15"/>
      <c r="B16" s="25"/>
      <c r="C16" s="24"/>
      <c r="D16" s="94" t="s">
        <v>372</v>
      </c>
      <c r="E16" s="94"/>
      <c r="F16" s="94"/>
      <c r="G16" s="52"/>
      <c r="H16" s="74"/>
      <c r="I16" s="74"/>
      <c r="J16" s="74"/>
      <c r="K16" s="52"/>
      <c r="L16" s="94" t="s">
        <v>373</v>
      </c>
      <c r="M16" s="94"/>
      <c r="N16" s="94"/>
      <c r="O16" s="52"/>
      <c r="P16" s="74"/>
      <c r="Q16" s="74"/>
      <c r="R16" s="74"/>
      <c r="S16" s="52"/>
      <c r="T16" s="74"/>
      <c r="U16" s="74"/>
      <c r="V16" s="74"/>
    </row>
    <row r="17" spans="1:22">
      <c r="A17" s="15"/>
      <c r="B17" s="25"/>
      <c r="C17" s="24"/>
      <c r="D17" s="94" t="s">
        <v>374</v>
      </c>
      <c r="E17" s="94"/>
      <c r="F17" s="94"/>
      <c r="G17" s="52"/>
      <c r="H17" s="94" t="s">
        <v>375</v>
      </c>
      <c r="I17" s="94"/>
      <c r="J17" s="94"/>
      <c r="K17" s="52"/>
      <c r="L17" s="94" t="s">
        <v>375</v>
      </c>
      <c r="M17" s="94"/>
      <c r="N17" s="94"/>
      <c r="O17" s="52"/>
      <c r="P17" s="74"/>
      <c r="Q17" s="74"/>
      <c r="R17" s="74"/>
      <c r="S17" s="52"/>
      <c r="T17" s="74"/>
      <c r="U17" s="74"/>
      <c r="V17" s="74"/>
    </row>
    <row r="18" spans="1:22" ht="15.75" thickBot="1">
      <c r="A18" s="15"/>
      <c r="B18" s="26" t="s">
        <v>194</v>
      </c>
      <c r="C18" s="27"/>
      <c r="D18" s="95" t="s">
        <v>376</v>
      </c>
      <c r="E18" s="95"/>
      <c r="F18" s="95"/>
      <c r="G18" s="55"/>
      <c r="H18" s="95" t="s">
        <v>377</v>
      </c>
      <c r="I18" s="95"/>
      <c r="J18" s="95"/>
      <c r="K18" s="55"/>
      <c r="L18" s="95" t="s">
        <v>377</v>
      </c>
      <c r="M18" s="95"/>
      <c r="N18" s="95"/>
      <c r="O18" s="55"/>
      <c r="P18" s="95" t="s">
        <v>378</v>
      </c>
      <c r="Q18" s="95"/>
      <c r="R18" s="95"/>
      <c r="S18" s="55"/>
      <c r="T18" s="95" t="s">
        <v>379</v>
      </c>
      <c r="U18" s="95"/>
      <c r="V18" s="95"/>
    </row>
    <row r="19" spans="1:22">
      <c r="A19" s="15"/>
      <c r="B19" s="29" t="s">
        <v>226</v>
      </c>
      <c r="C19" s="28"/>
      <c r="D19" s="28"/>
      <c r="E19" s="28"/>
      <c r="F19" s="28"/>
      <c r="G19" s="28"/>
      <c r="H19" s="28"/>
      <c r="I19" s="28"/>
      <c r="J19" s="28"/>
      <c r="K19" s="28"/>
      <c r="L19" s="28"/>
      <c r="M19" s="28"/>
      <c r="N19" s="28"/>
      <c r="O19" s="28"/>
      <c r="P19" s="28"/>
      <c r="Q19" s="28"/>
      <c r="R19" s="28"/>
      <c r="S19" s="28"/>
      <c r="T19" s="28"/>
      <c r="U19" s="28"/>
      <c r="V19" s="28"/>
    </row>
    <row r="20" spans="1:22">
      <c r="A20" s="15"/>
      <c r="B20" s="71" t="s">
        <v>29</v>
      </c>
      <c r="C20" s="31"/>
      <c r="D20" s="32" t="s">
        <v>196</v>
      </c>
      <c r="E20" s="33" t="s">
        <v>380</v>
      </c>
      <c r="F20" s="31"/>
      <c r="G20" s="31"/>
      <c r="H20" s="32" t="s">
        <v>196</v>
      </c>
      <c r="I20" s="33" t="s">
        <v>381</v>
      </c>
      <c r="J20" s="31"/>
      <c r="K20" s="31"/>
      <c r="L20" s="32" t="s">
        <v>196</v>
      </c>
      <c r="M20" s="33" t="s">
        <v>382</v>
      </c>
      <c r="N20" s="31"/>
      <c r="O20" s="31"/>
      <c r="P20" s="32" t="s">
        <v>196</v>
      </c>
      <c r="Q20" s="33">
        <v>-515.5</v>
      </c>
      <c r="R20" s="31"/>
      <c r="S20" s="31"/>
      <c r="T20" s="32" t="s">
        <v>196</v>
      </c>
      <c r="U20" s="33" t="s">
        <v>351</v>
      </c>
      <c r="V20" s="31"/>
    </row>
    <row r="21" spans="1:22" ht="15.75" thickBot="1">
      <c r="A21" s="15"/>
      <c r="B21" s="25" t="s">
        <v>383</v>
      </c>
      <c r="C21" s="24"/>
      <c r="D21" s="83"/>
      <c r="E21" s="41" t="s">
        <v>384</v>
      </c>
      <c r="F21" s="27"/>
      <c r="G21" s="24"/>
      <c r="H21" s="83"/>
      <c r="I21" s="41" t="s">
        <v>385</v>
      </c>
      <c r="J21" s="27"/>
      <c r="K21" s="24"/>
      <c r="L21" s="83"/>
      <c r="M21" s="41" t="s">
        <v>386</v>
      </c>
      <c r="N21" s="27"/>
      <c r="O21" s="24"/>
      <c r="P21" s="83"/>
      <c r="Q21" s="41">
        <v>-515.5</v>
      </c>
      <c r="R21" s="27"/>
      <c r="S21" s="24"/>
      <c r="T21" s="83"/>
      <c r="U21" s="41" t="s">
        <v>387</v>
      </c>
      <c r="V21" s="27"/>
    </row>
    <row r="22" spans="1:22" ht="15.75" thickBot="1">
      <c r="A22" s="15"/>
      <c r="B22" s="71" t="s">
        <v>31</v>
      </c>
      <c r="C22" s="31"/>
      <c r="D22" s="87"/>
      <c r="E22" s="88" t="s">
        <v>388</v>
      </c>
      <c r="F22" s="89"/>
      <c r="G22" s="31"/>
      <c r="H22" s="87"/>
      <c r="I22" s="88" t="s">
        <v>389</v>
      </c>
      <c r="J22" s="89"/>
      <c r="K22" s="31"/>
      <c r="L22" s="87"/>
      <c r="M22" s="88" t="s">
        <v>390</v>
      </c>
      <c r="N22" s="89"/>
      <c r="O22" s="31"/>
      <c r="P22" s="87"/>
      <c r="Q22" s="90" t="s">
        <v>234</v>
      </c>
      <c r="R22" s="89"/>
      <c r="S22" s="31"/>
      <c r="T22" s="87"/>
      <c r="U22" s="88" t="s">
        <v>391</v>
      </c>
      <c r="V22" s="89"/>
    </row>
    <row r="23" spans="1:22">
      <c r="A23" s="15"/>
      <c r="B23" s="25" t="s">
        <v>226</v>
      </c>
      <c r="C23" s="24"/>
      <c r="D23" s="58"/>
      <c r="E23" s="58"/>
      <c r="F23" s="28"/>
      <c r="G23" s="24"/>
      <c r="H23" s="58"/>
      <c r="I23" s="58"/>
      <c r="J23" s="28"/>
      <c r="K23" s="24"/>
      <c r="L23" s="58"/>
      <c r="M23" s="58"/>
      <c r="N23" s="28"/>
      <c r="O23" s="24"/>
      <c r="P23" s="58"/>
      <c r="Q23" s="58"/>
      <c r="R23" s="28"/>
      <c r="S23" s="24"/>
      <c r="T23" s="58"/>
      <c r="U23" s="58"/>
      <c r="V23" s="28"/>
    </row>
    <row r="24" spans="1:22">
      <c r="A24" s="15"/>
      <c r="B24" s="30" t="s">
        <v>32</v>
      </c>
      <c r="C24" s="31"/>
      <c r="D24" s="60"/>
      <c r="E24" s="60"/>
      <c r="F24" s="31"/>
      <c r="G24" s="31"/>
      <c r="H24" s="60"/>
      <c r="I24" s="60"/>
      <c r="J24" s="31"/>
      <c r="K24" s="31"/>
      <c r="L24" s="60"/>
      <c r="M24" s="60"/>
      <c r="N24" s="31"/>
      <c r="O24" s="31"/>
      <c r="P24" s="60"/>
      <c r="Q24" s="60"/>
      <c r="R24" s="31"/>
      <c r="S24" s="31"/>
      <c r="T24" s="60"/>
      <c r="U24" s="60"/>
      <c r="V24" s="31"/>
    </row>
    <row r="25" spans="1:22">
      <c r="A25" s="15"/>
      <c r="B25" s="25" t="s">
        <v>33</v>
      </c>
      <c r="C25" s="24"/>
      <c r="D25" s="76"/>
      <c r="E25" s="34" t="s">
        <v>392</v>
      </c>
      <c r="F25" s="24"/>
      <c r="G25" s="24"/>
      <c r="H25" s="76"/>
      <c r="I25" s="34" t="s">
        <v>393</v>
      </c>
      <c r="J25" s="24"/>
      <c r="K25" s="24"/>
      <c r="L25" s="76"/>
      <c r="M25" s="34" t="s">
        <v>394</v>
      </c>
      <c r="N25" s="24"/>
      <c r="O25" s="24"/>
      <c r="P25" s="76"/>
      <c r="Q25" s="67" t="s">
        <v>234</v>
      </c>
      <c r="R25" s="24"/>
      <c r="S25" s="24"/>
      <c r="T25" s="76"/>
      <c r="U25" s="34" t="s">
        <v>395</v>
      </c>
      <c r="V25" s="24"/>
    </row>
    <row r="26" spans="1:22">
      <c r="A26" s="15"/>
      <c r="B26" s="30" t="s">
        <v>34</v>
      </c>
      <c r="C26" s="31"/>
      <c r="D26" s="60"/>
      <c r="E26" s="33" t="s">
        <v>396</v>
      </c>
      <c r="F26" s="31"/>
      <c r="G26" s="31"/>
      <c r="H26" s="60"/>
      <c r="I26" s="32" t="s">
        <v>234</v>
      </c>
      <c r="J26" s="31"/>
      <c r="K26" s="31"/>
      <c r="L26" s="60"/>
      <c r="M26" s="33" t="s">
        <v>397</v>
      </c>
      <c r="N26" s="31"/>
      <c r="O26" s="31"/>
      <c r="P26" s="60"/>
      <c r="Q26" s="32" t="s">
        <v>234</v>
      </c>
      <c r="R26" s="31"/>
      <c r="S26" s="31"/>
      <c r="T26" s="60"/>
      <c r="U26" s="33" t="s">
        <v>398</v>
      </c>
      <c r="V26" s="31"/>
    </row>
    <row r="27" spans="1:22" ht="15.75" thickBot="1">
      <c r="A27" s="15"/>
      <c r="B27" s="25" t="s">
        <v>35</v>
      </c>
      <c r="C27" s="24"/>
      <c r="D27" s="83"/>
      <c r="E27" s="41" t="s">
        <v>399</v>
      </c>
      <c r="F27" s="27"/>
      <c r="G27" s="24"/>
      <c r="H27" s="83"/>
      <c r="I27" s="56" t="s">
        <v>234</v>
      </c>
      <c r="J27" s="27"/>
      <c r="K27" s="24"/>
      <c r="L27" s="83"/>
      <c r="M27" s="56" t="s">
        <v>234</v>
      </c>
      <c r="N27" s="27"/>
      <c r="O27" s="24"/>
      <c r="P27" s="83"/>
      <c r="Q27" s="56" t="s">
        <v>234</v>
      </c>
      <c r="R27" s="27"/>
      <c r="S27" s="24"/>
      <c r="T27" s="83"/>
      <c r="U27" s="41" t="s">
        <v>399</v>
      </c>
      <c r="V27" s="27"/>
    </row>
    <row r="28" spans="1:22" ht="15.75" thickBot="1">
      <c r="A28" s="15"/>
      <c r="B28" s="30" t="s">
        <v>36</v>
      </c>
      <c r="C28" s="31"/>
      <c r="D28" s="87"/>
      <c r="E28" s="88" t="s">
        <v>400</v>
      </c>
      <c r="F28" s="89"/>
      <c r="G28" s="31"/>
      <c r="H28" s="87"/>
      <c r="I28" s="88" t="s">
        <v>393</v>
      </c>
      <c r="J28" s="89"/>
      <c r="K28" s="31"/>
      <c r="L28" s="87"/>
      <c r="M28" s="88" t="s">
        <v>401</v>
      </c>
      <c r="N28" s="89"/>
      <c r="O28" s="31"/>
      <c r="P28" s="87"/>
      <c r="Q28" s="90" t="s">
        <v>234</v>
      </c>
      <c r="R28" s="89"/>
      <c r="S28" s="31"/>
      <c r="T28" s="87"/>
      <c r="U28" s="88" t="s">
        <v>402</v>
      </c>
      <c r="V28" s="89"/>
    </row>
    <row r="29" spans="1:22">
      <c r="A29" s="15"/>
      <c r="B29" s="25" t="s">
        <v>226</v>
      </c>
      <c r="C29" s="24"/>
      <c r="D29" s="58"/>
      <c r="E29" s="58"/>
      <c r="F29" s="28"/>
      <c r="G29" s="24"/>
      <c r="H29" s="58"/>
      <c r="I29" s="58"/>
      <c r="J29" s="28"/>
      <c r="K29" s="24"/>
      <c r="L29" s="58"/>
      <c r="M29" s="58"/>
      <c r="N29" s="28"/>
      <c r="O29" s="24"/>
      <c r="P29" s="58"/>
      <c r="Q29" s="58"/>
      <c r="R29" s="28"/>
      <c r="S29" s="24"/>
      <c r="T29" s="58"/>
      <c r="U29" s="58"/>
      <c r="V29" s="28"/>
    </row>
    <row r="30" spans="1:22">
      <c r="A30" s="15"/>
      <c r="B30" s="71" t="s">
        <v>403</v>
      </c>
      <c r="C30" s="31"/>
      <c r="D30" s="60"/>
      <c r="E30" s="33">
        <v>-122.3</v>
      </c>
      <c r="F30" s="31"/>
      <c r="G30" s="31"/>
      <c r="H30" s="60"/>
      <c r="I30" s="33" t="s">
        <v>404</v>
      </c>
      <c r="J30" s="31"/>
      <c r="K30" s="31"/>
      <c r="L30" s="60"/>
      <c r="M30" s="33">
        <v>-2.2999999999999998</v>
      </c>
      <c r="N30" s="31"/>
      <c r="O30" s="31"/>
      <c r="P30" s="60"/>
      <c r="Q30" s="32" t="s">
        <v>234</v>
      </c>
      <c r="R30" s="31"/>
      <c r="S30" s="31"/>
      <c r="T30" s="60"/>
      <c r="U30" s="33">
        <v>-114.1</v>
      </c>
      <c r="V30" s="31"/>
    </row>
    <row r="31" spans="1:22">
      <c r="A31" s="15"/>
      <c r="B31" s="25" t="s">
        <v>226</v>
      </c>
      <c r="C31" s="24"/>
      <c r="D31" s="76"/>
      <c r="E31" s="76"/>
      <c r="F31" s="24"/>
      <c r="G31" s="24"/>
      <c r="H31" s="76"/>
      <c r="I31" s="76"/>
      <c r="J31" s="24"/>
      <c r="K31" s="24"/>
      <c r="L31" s="76"/>
      <c r="M31" s="76"/>
      <c r="N31" s="24"/>
      <c r="O31" s="24"/>
      <c r="P31" s="76"/>
      <c r="Q31" s="76"/>
      <c r="R31" s="24"/>
      <c r="S31" s="24"/>
      <c r="T31" s="76"/>
      <c r="U31" s="76"/>
      <c r="V31" s="24"/>
    </row>
    <row r="32" spans="1:22">
      <c r="A32" s="15"/>
      <c r="B32" s="30" t="s">
        <v>38</v>
      </c>
      <c r="C32" s="31"/>
      <c r="D32" s="60"/>
      <c r="E32" s="33" t="s">
        <v>405</v>
      </c>
      <c r="F32" s="31"/>
      <c r="G32" s="31"/>
      <c r="H32" s="60"/>
      <c r="I32" s="33" t="s">
        <v>406</v>
      </c>
      <c r="J32" s="31"/>
      <c r="K32" s="31"/>
      <c r="L32" s="60"/>
      <c r="M32" s="32" t="s">
        <v>234</v>
      </c>
      <c r="N32" s="31"/>
      <c r="O32" s="31"/>
      <c r="P32" s="60"/>
      <c r="Q32" s="33">
        <v>-3.1</v>
      </c>
      <c r="R32" s="31"/>
      <c r="S32" s="31"/>
      <c r="T32" s="60"/>
      <c r="U32" s="33" t="s">
        <v>205</v>
      </c>
      <c r="V32" s="31"/>
    </row>
    <row r="33" spans="1:22">
      <c r="A33" s="15"/>
      <c r="B33" s="25" t="s">
        <v>39</v>
      </c>
      <c r="C33" s="24"/>
      <c r="D33" s="76"/>
      <c r="E33" s="34">
        <v>-21.2</v>
      </c>
      <c r="F33" s="24"/>
      <c r="G33" s="24"/>
      <c r="H33" s="76"/>
      <c r="I33" s="67" t="s">
        <v>234</v>
      </c>
      <c r="J33" s="24"/>
      <c r="K33" s="24"/>
      <c r="L33" s="76"/>
      <c r="M33" s="34">
        <v>-0.3</v>
      </c>
      <c r="N33" s="24"/>
      <c r="O33" s="24"/>
      <c r="P33" s="76"/>
      <c r="Q33" s="34" t="s">
        <v>407</v>
      </c>
      <c r="R33" s="24"/>
      <c r="S33" s="24"/>
      <c r="T33" s="76"/>
      <c r="U33" s="34">
        <v>-18.399999999999999</v>
      </c>
      <c r="V33" s="24"/>
    </row>
    <row r="34" spans="1:22" ht="15.75" thickBot="1">
      <c r="A34" s="15"/>
      <c r="B34" s="30" t="s">
        <v>362</v>
      </c>
      <c r="C34" s="31"/>
      <c r="D34" s="85"/>
      <c r="E34" s="36">
        <v>-28.1</v>
      </c>
      <c r="F34" s="35"/>
      <c r="G34" s="31"/>
      <c r="H34" s="85"/>
      <c r="I34" s="62" t="s">
        <v>234</v>
      </c>
      <c r="J34" s="35"/>
      <c r="K34" s="31"/>
      <c r="L34" s="85"/>
      <c r="M34" s="62" t="s">
        <v>234</v>
      </c>
      <c r="N34" s="35"/>
      <c r="O34" s="31"/>
      <c r="P34" s="85"/>
      <c r="Q34" s="62" t="s">
        <v>234</v>
      </c>
      <c r="R34" s="35"/>
      <c r="S34" s="31"/>
      <c r="T34" s="85"/>
      <c r="U34" s="36">
        <v>-28.1</v>
      </c>
      <c r="V34" s="35"/>
    </row>
    <row r="35" spans="1:22">
      <c r="A35" s="15"/>
      <c r="B35" s="25" t="s">
        <v>226</v>
      </c>
      <c r="C35" s="24"/>
      <c r="D35" s="58"/>
      <c r="E35" s="58"/>
      <c r="F35" s="28"/>
      <c r="G35" s="24"/>
      <c r="H35" s="58"/>
      <c r="I35" s="58"/>
      <c r="J35" s="28"/>
      <c r="K35" s="24"/>
      <c r="L35" s="58"/>
      <c r="M35" s="58"/>
      <c r="N35" s="28"/>
      <c r="O35" s="24"/>
      <c r="P35" s="58"/>
      <c r="Q35" s="58"/>
      <c r="R35" s="28"/>
      <c r="S35" s="24"/>
      <c r="T35" s="58"/>
      <c r="U35" s="58"/>
      <c r="V35" s="28"/>
    </row>
    <row r="36" spans="1:22">
      <c r="A36" s="15"/>
      <c r="B36" s="71" t="s">
        <v>408</v>
      </c>
      <c r="C36" s="31"/>
      <c r="D36" s="60"/>
      <c r="E36" s="60"/>
      <c r="F36" s="31"/>
      <c r="G36" s="31"/>
      <c r="H36" s="60"/>
      <c r="I36" s="60"/>
      <c r="J36" s="31"/>
      <c r="K36" s="31"/>
      <c r="L36" s="60"/>
      <c r="M36" s="60"/>
      <c r="N36" s="31"/>
      <c r="O36" s="31"/>
      <c r="P36" s="60"/>
      <c r="Q36" s="60"/>
      <c r="R36" s="31"/>
      <c r="S36" s="31"/>
      <c r="T36" s="60"/>
      <c r="U36" s="60"/>
      <c r="V36" s="31"/>
    </row>
    <row r="37" spans="1:22">
      <c r="A37" s="15"/>
      <c r="B37" s="70" t="s">
        <v>409</v>
      </c>
      <c r="C37" s="24"/>
      <c r="D37" s="76"/>
      <c r="E37" s="34">
        <v>-171.3</v>
      </c>
      <c r="F37" s="24"/>
      <c r="G37" s="24"/>
      <c r="H37" s="76"/>
      <c r="I37" s="34" t="s">
        <v>410</v>
      </c>
      <c r="J37" s="24"/>
      <c r="K37" s="24"/>
      <c r="L37" s="76"/>
      <c r="M37" s="34">
        <v>-2.6</v>
      </c>
      <c r="N37" s="24"/>
      <c r="O37" s="24"/>
      <c r="P37" s="76"/>
      <c r="Q37" s="67" t="s">
        <v>234</v>
      </c>
      <c r="R37" s="24"/>
      <c r="S37" s="24"/>
      <c r="T37" s="76"/>
      <c r="U37" s="34">
        <v>-160.4</v>
      </c>
      <c r="V37" s="24"/>
    </row>
    <row r="38" spans="1:22">
      <c r="A38" s="15"/>
      <c r="B38" s="30" t="s">
        <v>411</v>
      </c>
      <c r="C38" s="31"/>
      <c r="D38" s="60"/>
      <c r="E38" s="33">
        <v>-4.0999999999999996</v>
      </c>
      <c r="F38" s="31"/>
      <c r="G38" s="31"/>
      <c r="H38" s="60"/>
      <c r="I38" s="33" t="s">
        <v>412</v>
      </c>
      <c r="J38" s="31"/>
      <c r="K38" s="31"/>
      <c r="L38" s="60"/>
      <c r="M38" s="33">
        <v>-0.2</v>
      </c>
      <c r="N38" s="31"/>
      <c r="O38" s="31"/>
      <c r="P38" s="60"/>
      <c r="Q38" s="32" t="s">
        <v>234</v>
      </c>
      <c r="R38" s="31"/>
      <c r="S38" s="31"/>
      <c r="T38" s="60"/>
      <c r="U38" s="33" t="s">
        <v>397</v>
      </c>
      <c r="V38" s="31"/>
    </row>
    <row r="39" spans="1:22" ht="24" thickBot="1">
      <c r="A39" s="15"/>
      <c r="B39" s="25" t="s">
        <v>413</v>
      </c>
      <c r="C39" s="24"/>
      <c r="D39" s="83"/>
      <c r="E39" s="41" t="s">
        <v>414</v>
      </c>
      <c r="F39" s="27"/>
      <c r="G39" s="24"/>
      <c r="H39" s="83"/>
      <c r="I39" s="41">
        <v>-2.4</v>
      </c>
      <c r="J39" s="27"/>
      <c r="K39" s="24"/>
      <c r="L39" s="83"/>
      <c r="M39" s="56" t="s">
        <v>234</v>
      </c>
      <c r="N39" s="27"/>
      <c r="O39" s="24"/>
      <c r="P39" s="83"/>
      <c r="Q39" s="41">
        <v>-3.7</v>
      </c>
      <c r="R39" s="27"/>
      <c r="S39" s="24"/>
      <c r="T39" s="83"/>
      <c r="U39" s="56" t="s">
        <v>234</v>
      </c>
      <c r="V39" s="27"/>
    </row>
    <row r="40" spans="1:22">
      <c r="A40" s="15"/>
      <c r="B40" s="30" t="s">
        <v>226</v>
      </c>
      <c r="C40" s="31"/>
      <c r="D40" s="84"/>
      <c r="E40" s="84"/>
      <c r="F40" s="40"/>
      <c r="G40" s="31"/>
      <c r="H40" s="84"/>
      <c r="I40" s="84"/>
      <c r="J40" s="40"/>
      <c r="K40" s="31"/>
      <c r="L40" s="84"/>
      <c r="M40" s="84"/>
      <c r="N40" s="40"/>
      <c r="O40" s="31"/>
      <c r="P40" s="84"/>
      <c r="Q40" s="84"/>
      <c r="R40" s="40"/>
      <c r="S40" s="31"/>
      <c r="T40" s="84"/>
      <c r="U40" s="84"/>
      <c r="V40" s="40"/>
    </row>
    <row r="41" spans="1:22" ht="15.75" thickBot="1">
      <c r="A41" s="15"/>
      <c r="B41" s="70" t="s">
        <v>408</v>
      </c>
      <c r="C41" s="24"/>
      <c r="D41" s="83"/>
      <c r="E41" s="41">
        <v>-161.1</v>
      </c>
      <c r="F41" s="27"/>
      <c r="G41" s="24"/>
      <c r="H41" s="83"/>
      <c r="I41" s="41" t="s">
        <v>414</v>
      </c>
      <c r="J41" s="27"/>
      <c r="K41" s="24"/>
      <c r="L41" s="83"/>
      <c r="M41" s="41">
        <v>-2.4</v>
      </c>
      <c r="N41" s="27"/>
      <c r="O41" s="24"/>
      <c r="P41" s="83"/>
      <c r="Q41" s="41">
        <v>-3.7</v>
      </c>
      <c r="R41" s="27"/>
      <c r="S41" s="24"/>
      <c r="T41" s="83"/>
      <c r="U41" s="41">
        <v>-161.1</v>
      </c>
      <c r="V41" s="27"/>
    </row>
    <row r="42" spans="1:22">
      <c r="A42" s="15"/>
      <c r="B42" s="30" t="s">
        <v>226</v>
      </c>
      <c r="C42" s="31"/>
      <c r="D42" s="84"/>
      <c r="E42" s="84"/>
      <c r="F42" s="40"/>
      <c r="G42" s="31"/>
      <c r="H42" s="84"/>
      <c r="I42" s="84"/>
      <c r="J42" s="40"/>
      <c r="K42" s="31"/>
      <c r="L42" s="84"/>
      <c r="M42" s="84"/>
      <c r="N42" s="40"/>
      <c r="O42" s="31"/>
      <c r="P42" s="84"/>
      <c r="Q42" s="84"/>
      <c r="R42" s="40"/>
      <c r="S42" s="31"/>
      <c r="T42" s="84"/>
      <c r="U42" s="84"/>
      <c r="V42" s="40"/>
    </row>
    <row r="43" spans="1:22" ht="15.75" thickBot="1">
      <c r="A43" s="15"/>
      <c r="B43" s="70" t="s">
        <v>415</v>
      </c>
      <c r="C43" s="24"/>
      <c r="D43" s="91" t="s">
        <v>196</v>
      </c>
      <c r="E43" s="92">
        <v>-161.1</v>
      </c>
      <c r="F43" s="93"/>
      <c r="G43" s="24"/>
      <c r="H43" s="91" t="s">
        <v>196</v>
      </c>
      <c r="I43" s="92" t="s">
        <v>414</v>
      </c>
      <c r="J43" s="93"/>
      <c r="K43" s="24"/>
      <c r="L43" s="91" t="s">
        <v>196</v>
      </c>
      <c r="M43" s="92">
        <v>-2.4</v>
      </c>
      <c r="N43" s="93"/>
      <c r="O43" s="24"/>
      <c r="P43" s="91" t="s">
        <v>196</v>
      </c>
      <c r="Q43" s="92">
        <v>-3.7</v>
      </c>
      <c r="R43" s="93"/>
      <c r="S43" s="24"/>
      <c r="T43" s="91" t="s">
        <v>196</v>
      </c>
      <c r="U43" s="92">
        <v>-161.1</v>
      </c>
      <c r="V43" s="93"/>
    </row>
    <row r="44" spans="1:22" ht="15.75" thickTop="1">
      <c r="A44" s="15"/>
      <c r="B44" s="30" t="s">
        <v>226</v>
      </c>
      <c r="C44" s="31"/>
      <c r="D44" s="84"/>
      <c r="E44" s="84"/>
      <c r="F44" s="40"/>
      <c r="G44" s="31"/>
      <c r="H44" s="84"/>
      <c r="I44" s="84"/>
      <c r="J44" s="40"/>
      <c r="K44" s="31"/>
      <c r="L44" s="84"/>
      <c r="M44" s="84"/>
      <c r="N44" s="40"/>
      <c r="O44" s="31"/>
      <c r="P44" s="84"/>
      <c r="Q44" s="84"/>
      <c r="R44" s="40"/>
      <c r="S44" s="31"/>
      <c r="T44" s="84"/>
      <c r="U44" s="84"/>
      <c r="V44" s="40"/>
    </row>
    <row r="45" spans="1:22" ht="15.75" thickBot="1">
      <c r="A45" s="15"/>
      <c r="B45" s="70" t="s">
        <v>416</v>
      </c>
      <c r="C45" s="24"/>
      <c r="D45" s="91" t="s">
        <v>196</v>
      </c>
      <c r="E45" s="92">
        <v>-161.30000000000001</v>
      </c>
      <c r="F45" s="93"/>
      <c r="G45" s="24"/>
      <c r="H45" s="91" t="s">
        <v>196</v>
      </c>
      <c r="I45" s="92" t="s">
        <v>417</v>
      </c>
      <c r="J45" s="93"/>
      <c r="K45" s="24"/>
      <c r="L45" s="91" t="s">
        <v>196</v>
      </c>
      <c r="M45" s="92">
        <v>-2.7</v>
      </c>
      <c r="N45" s="93"/>
      <c r="O45" s="24"/>
      <c r="P45" s="91" t="s">
        <v>196</v>
      </c>
      <c r="Q45" s="92">
        <v>-3.1</v>
      </c>
      <c r="R45" s="93"/>
      <c r="S45" s="24"/>
      <c r="T45" s="91" t="s">
        <v>196</v>
      </c>
      <c r="U45" s="92">
        <v>-161.30000000000001</v>
      </c>
      <c r="V45" s="93"/>
    </row>
    <row r="46" spans="1:22" ht="15.75" thickTop="1">
      <c r="A46" s="15"/>
      <c r="B46" s="49"/>
      <c r="C46" s="49"/>
      <c r="D46" s="49"/>
      <c r="E46" s="49"/>
      <c r="F46" s="49"/>
      <c r="G46" s="49"/>
      <c r="H46" s="49"/>
      <c r="I46" s="49"/>
      <c r="J46" s="49"/>
      <c r="K46" s="49"/>
      <c r="L46" s="49"/>
      <c r="M46" s="49"/>
      <c r="N46" s="49"/>
      <c r="O46" s="49"/>
      <c r="P46" s="49"/>
      <c r="Q46" s="49"/>
      <c r="R46" s="49"/>
      <c r="S46" s="49"/>
      <c r="T46" s="49"/>
      <c r="U46" s="49"/>
      <c r="V46" s="49"/>
    </row>
    <row r="47" spans="1:22">
      <c r="A47" s="15"/>
      <c r="B47" s="49"/>
      <c r="C47" s="49"/>
      <c r="D47" s="49"/>
      <c r="E47" s="49"/>
      <c r="F47" s="49"/>
      <c r="G47" s="49"/>
      <c r="H47" s="49"/>
      <c r="I47" s="49"/>
      <c r="J47" s="49"/>
      <c r="K47" s="49"/>
      <c r="L47" s="49"/>
      <c r="M47" s="49"/>
      <c r="N47" s="49"/>
      <c r="O47" s="49"/>
      <c r="P47" s="49"/>
      <c r="Q47" s="49"/>
      <c r="R47" s="49"/>
      <c r="S47" s="49"/>
      <c r="T47" s="49"/>
      <c r="U47" s="49"/>
      <c r="V47" s="49"/>
    </row>
    <row r="48" spans="1:22">
      <c r="A48" s="15"/>
      <c r="B48" s="48"/>
      <c r="C48" s="48"/>
      <c r="D48" s="48"/>
      <c r="E48" s="48"/>
      <c r="F48" s="48"/>
      <c r="G48" s="48"/>
      <c r="H48" s="48"/>
      <c r="I48" s="48"/>
      <c r="J48" s="48"/>
      <c r="K48" s="48"/>
      <c r="L48" s="48"/>
      <c r="M48" s="48"/>
      <c r="N48" s="48"/>
      <c r="O48" s="48"/>
      <c r="P48" s="48"/>
      <c r="Q48" s="48"/>
      <c r="R48" s="48"/>
      <c r="S48" s="48"/>
      <c r="T48" s="48"/>
      <c r="U48" s="48"/>
      <c r="V48" s="48"/>
    </row>
    <row r="49" spans="1:22">
      <c r="A49" s="15"/>
      <c r="B49" s="48"/>
      <c r="C49" s="48"/>
      <c r="D49" s="48"/>
      <c r="E49" s="48"/>
      <c r="F49" s="48"/>
      <c r="G49" s="48"/>
      <c r="H49" s="48"/>
      <c r="I49" s="48"/>
      <c r="J49" s="48"/>
      <c r="K49" s="48"/>
      <c r="L49" s="48"/>
      <c r="M49" s="48"/>
      <c r="N49" s="48"/>
      <c r="O49" s="48"/>
      <c r="P49" s="48"/>
      <c r="Q49" s="48"/>
      <c r="R49" s="48"/>
      <c r="S49" s="48"/>
      <c r="T49" s="48"/>
      <c r="U49" s="48"/>
      <c r="V49" s="48"/>
    </row>
    <row r="50" spans="1:22">
      <c r="A50" s="15"/>
      <c r="B50" s="48"/>
      <c r="C50" s="48"/>
      <c r="D50" s="48"/>
      <c r="E50" s="48"/>
      <c r="F50" s="48"/>
      <c r="G50" s="48"/>
      <c r="H50" s="48"/>
      <c r="I50" s="48"/>
      <c r="J50" s="48"/>
      <c r="K50" s="48"/>
      <c r="L50" s="48"/>
      <c r="M50" s="48"/>
      <c r="N50" s="48"/>
      <c r="O50" s="48"/>
      <c r="P50" s="48"/>
      <c r="Q50" s="48"/>
      <c r="R50" s="48"/>
      <c r="S50" s="48"/>
      <c r="T50" s="48"/>
      <c r="U50" s="48"/>
      <c r="V50" s="48"/>
    </row>
    <row r="51" spans="1:22">
      <c r="A51" s="15"/>
      <c r="B51" s="48"/>
      <c r="C51" s="48"/>
      <c r="D51" s="48"/>
      <c r="E51" s="48"/>
      <c r="F51" s="48"/>
      <c r="G51" s="48"/>
      <c r="H51" s="48"/>
      <c r="I51" s="48"/>
      <c r="J51" s="48"/>
      <c r="K51" s="48"/>
      <c r="L51" s="48"/>
      <c r="M51" s="48"/>
      <c r="N51" s="48"/>
      <c r="O51" s="48"/>
      <c r="P51" s="48"/>
      <c r="Q51" s="48"/>
      <c r="R51" s="48"/>
      <c r="S51" s="48"/>
      <c r="T51" s="48"/>
      <c r="U51" s="48"/>
      <c r="V51" s="48"/>
    </row>
    <row r="52" spans="1:22">
      <c r="A52" s="15"/>
      <c r="B52" s="49"/>
      <c r="C52" s="49"/>
      <c r="D52" s="49"/>
      <c r="E52" s="49"/>
      <c r="F52" s="49"/>
      <c r="G52" s="49"/>
      <c r="H52" s="49"/>
      <c r="I52" s="49"/>
      <c r="J52" s="49"/>
      <c r="K52" s="49"/>
      <c r="L52" s="49"/>
      <c r="M52" s="49"/>
      <c r="N52" s="49"/>
      <c r="O52" s="49"/>
      <c r="P52" s="49"/>
      <c r="Q52" s="49"/>
      <c r="R52" s="49"/>
      <c r="S52" s="49"/>
      <c r="T52" s="49"/>
      <c r="U52" s="49"/>
      <c r="V52" s="49"/>
    </row>
    <row r="53" spans="1:22">
      <c r="A53" s="15"/>
      <c r="B53" s="18"/>
      <c r="C53" s="18"/>
      <c r="D53" s="18"/>
      <c r="E53" s="18"/>
      <c r="F53" s="18"/>
      <c r="G53" s="18"/>
      <c r="H53" s="18"/>
      <c r="I53" s="18"/>
      <c r="J53" s="18"/>
      <c r="K53" s="18"/>
      <c r="L53" s="18"/>
      <c r="M53" s="18"/>
      <c r="N53" s="18"/>
      <c r="O53" s="18"/>
      <c r="P53" s="18"/>
      <c r="Q53" s="18"/>
      <c r="R53" s="18"/>
      <c r="S53" s="18"/>
      <c r="T53" s="18"/>
      <c r="U53" s="18"/>
      <c r="V53" s="18"/>
    </row>
    <row r="54" spans="1:22">
      <c r="A54" s="15"/>
      <c r="B54" s="109" t="s">
        <v>370</v>
      </c>
      <c r="C54" s="109"/>
      <c r="D54" s="109"/>
      <c r="E54" s="109"/>
      <c r="F54" s="109"/>
      <c r="G54" s="109"/>
      <c r="H54" s="109"/>
      <c r="I54" s="109"/>
      <c r="J54" s="109"/>
      <c r="K54" s="109"/>
      <c r="L54" s="109"/>
      <c r="M54" s="109"/>
      <c r="N54" s="109"/>
      <c r="O54" s="109"/>
      <c r="P54" s="109"/>
      <c r="Q54" s="109"/>
      <c r="R54" s="109"/>
      <c r="S54" s="109"/>
      <c r="T54" s="109"/>
      <c r="U54" s="109"/>
      <c r="V54" s="109"/>
    </row>
    <row r="55" spans="1:22">
      <c r="A55" s="15"/>
      <c r="B55" s="109" t="s">
        <v>418</v>
      </c>
      <c r="C55" s="109"/>
      <c r="D55" s="109"/>
      <c r="E55" s="109"/>
      <c r="F55" s="109"/>
      <c r="G55" s="109"/>
      <c r="H55" s="109"/>
      <c r="I55" s="109"/>
      <c r="J55" s="109"/>
      <c r="K55" s="109"/>
      <c r="L55" s="109"/>
      <c r="M55" s="109"/>
      <c r="N55" s="109"/>
      <c r="O55" s="109"/>
      <c r="P55" s="109"/>
      <c r="Q55" s="109"/>
      <c r="R55" s="109"/>
      <c r="S55" s="109"/>
      <c r="T55" s="109"/>
      <c r="U55" s="109"/>
      <c r="V55" s="109"/>
    </row>
    <row r="56" spans="1:22">
      <c r="A56" s="15"/>
      <c r="B56" s="110"/>
      <c r="C56" s="110"/>
      <c r="D56" s="110"/>
      <c r="E56" s="110"/>
      <c r="F56" s="110"/>
      <c r="G56" s="110"/>
      <c r="H56" s="110"/>
      <c r="I56" s="110"/>
      <c r="J56" s="110"/>
      <c r="K56" s="110"/>
      <c r="L56" s="110"/>
      <c r="M56" s="110"/>
      <c r="N56" s="110"/>
      <c r="O56" s="110"/>
      <c r="P56" s="110"/>
      <c r="Q56" s="110"/>
      <c r="R56" s="110"/>
      <c r="S56" s="110"/>
      <c r="T56" s="110"/>
      <c r="U56" s="110"/>
      <c r="V56" s="110"/>
    </row>
    <row r="57" spans="1:22">
      <c r="A57" s="15"/>
      <c r="B57" s="23"/>
      <c r="C57" s="24"/>
      <c r="D57" s="24"/>
      <c r="E57" s="24"/>
      <c r="F57" s="24"/>
      <c r="G57" s="24"/>
      <c r="H57" s="24"/>
      <c r="I57" s="24"/>
      <c r="J57" s="24"/>
      <c r="K57" s="24"/>
      <c r="L57" s="24"/>
      <c r="M57" s="24"/>
      <c r="N57" s="24"/>
      <c r="O57" s="24"/>
      <c r="P57" s="24"/>
      <c r="Q57" s="24"/>
      <c r="R57" s="24"/>
      <c r="S57" s="24"/>
      <c r="T57" s="24"/>
      <c r="U57" s="24"/>
      <c r="V57" s="24"/>
    </row>
    <row r="58" spans="1:22">
      <c r="A58" s="15"/>
      <c r="B58" s="51"/>
      <c r="C58" s="24"/>
      <c r="D58" s="24"/>
      <c r="E58" s="24"/>
      <c r="F58" s="24"/>
      <c r="G58" s="24"/>
      <c r="H58" s="24"/>
      <c r="I58" s="24"/>
      <c r="J58" s="24"/>
      <c r="K58" s="24"/>
      <c r="L58" s="24"/>
      <c r="M58" s="24"/>
      <c r="N58" s="24"/>
      <c r="O58" s="24"/>
      <c r="P58" s="24"/>
      <c r="Q58" s="24"/>
      <c r="R58" s="24"/>
      <c r="S58" s="24"/>
      <c r="T58" s="24"/>
      <c r="U58" s="24"/>
      <c r="V58" s="24"/>
    </row>
    <row r="59" spans="1:22">
      <c r="A59" s="15"/>
      <c r="B59" s="25"/>
      <c r="C59" s="24"/>
      <c r="D59" s="94" t="s">
        <v>372</v>
      </c>
      <c r="E59" s="94"/>
      <c r="F59" s="94"/>
      <c r="G59" s="52"/>
      <c r="H59" s="74"/>
      <c r="I59" s="74"/>
      <c r="J59" s="74"/>
      <c r="K59" s="52"/>
      <c r="L59" s="94" t="s">
        <v>373</v>
      </c>
      <c r="M59" s="94"/>
      <c r="N59" s="94"/>
      <c r="O59" s="52"/>
      <c r="P59" s="74"/>
      <c r="Q59" s="74"/>
      <c r="R59" s="74"/>
      <c r="S59" s="52"/>
      <c r="T59" s="74"/>
      <c r="U59" s="74"/>
      <c r="V59" s="74"/>
    </row>
    <row r="60" spans="1:22">
      <c r="A60" s="15"/>
      <c r="B60" s="25"/>
      <c r="C60" s="24"/>
      <c r="D60" s="94" t="s">
        <v>374</v>
      </c>
      <c r="E60" s="94"/>
      <c r="F60" s="94"/>
      <c r="G60" s="52"/>
      <c r="H60" s="94" t="s">
        <v>375</v>
      </c>
      <c r="I60" s="94"/>
      <c r="J60" s="94"/>
      <c r="K60" s="52"/>
      <c r="L60" s="94" t="s">
        <v>375</v>
      </c>
      <c r="M60" s="94"/>
      <c r="N60" s="94"/>
      <c r="O60" s="52"/>
      <c r="P60" s="74"/>
      <c r="Q60" s="74"/>
      <c r="R60" s="74"/>
      <c r="S60" s="52"/>
      <c r="T60" s="74"/>
      <c r="U60" s="74"/>
      <c r="V60" s="74"/>
    </row>
    <row r="61" spans="1:22" ht="15.75" thickBot="1">
      <c r="A61" s="15"/>
      <c r="B61" s="26" t="s">
        <v>194</v>
      </c>
      <c r="C61" s="27"/>
      <c r="D61" s="95" t="s">
        <v>376</v>
      </c>
      <c r="E61" s="95"/>
      <c r="F61" s="95"/>
      <c r="G61" s="55"/>
      <c r="H61" s="95" t="s">
        <v>377</v>
      </c>
      <c r="I61" s="95"/>
      <c r="J61" s="95"/>
      <c r="K61" s="55"/>
      <c r="L61" s="95" t="s">
        <v>377</v>
      </c>
      <c r="M61" s="95"/>
      <c r="N61" s="95"/>
      <c r="O61" s="55"/>
      <c r="P61" s="95" t="s">
        <v>378</v>
      </c>
      <c r="Q61" s="95"/>
      <c r="R61" s="95"/>
      <c r="S61" s="55"/>
      <c r="T61" s="95" t="s">
        <v>379</v>
      </c>
      <c r="U61" s="95"/>
      <c r="V61" s="95"/>
    </row>
    <row r="62" spans="1:22">
      <c r="A62" s="15"/>
      <c r="B62" s="29" t="s">
        <v>226</v>
      </c>
      <c r="C62" s="28"/>
      <c r="D62" s="28"/>
      <c r="E62" s="28"/>
      <c r="F62" s="28"/>
      <c r="G62" s="28"/>
      <c r="H62" s="28"/>
      <c r="I62" s="28"/>
      <c r="J62" s="28"/>
      <c r="K62" s="28"/>
      <c r="L62" s="28"/>
      <c r="M62" s="28"/>
      <c r="N62" s="28"/>
      <c r="O62" s="28"/>
      <c r="P62" s="28"/>
      <c r="Q62" s="28"/>
      <c r="R62" s="28"/>
      <c r="S62" s="28"/>
      <c r="T62" s="28"/>
      <c r="U62" s="28"/>
      <c r="V62" s="28"/>
    </row>
    <row r="63" spans="1:22">
      <c r="A63" s="15"/>
      <c r="B63" s="71" t="s">
        <v>29</v>
      </c>
      <c r="C63" s="31"/>
      <c r="D63" s="32" t="s">
        <v>196</v>
      </c>
      <c r="E63" s="33" t="s">
        <v>419</v>
      </c>
      <c r="F63" s="31"/>
      <c r="G63" s="31"/>
      <c r="H63" s="32" t="s">
        <v>196</v>
      </c>
      <c r="I63" s="33" t="s">
        <v>420</v>
      </c>
      <c r="J63" s="31"/>
      <c r="K63" s="31"/>
      <c r="L63" s="32" t="s">
        <v>196</v>
      </c>
      <c r="M63" s="33" t="s">
        <v>421</v>
      </c>
      <c r="N63" s="31"/>
      <c r="O63" s="31"/>
      <c r="P63" s="32" t="s">
        <v>196</v>
      </c>
      <c r="Q63" s="33">
        <v>-611.20000000000005</v>
      </c>
      <c r="R63" s="31"/>
      <c r="S63" s="31"/>
      <c r="T63" s="32" t="s">
        <v>196</v>
      </c>
      <c r="U63" s="33" t="s">
        <v>352</v>
      </c>
      <c r="V63" s="31"/>
    </row>
    <row r="64" spans="1:22" ht="15.75" thickBot="1">
      <c r="A64" s="15"/>
      <c r="B64" s="25" t="s">
        <v>383</v>
      </c>
      <c r="C64" s="24"/>
      <c r="D64" s="83"/>
      <c r="E64" s="41" t="s">
        <v>422</v>
      </c>
      <c r="F64" s="27"/>
      <c r="G64" s="24"/>
      <c r="H64" s="83"/>
      <c r="I64" s="41" t="s">
        <v>423</v>
      </c>
      <c r="J64" s="27"/>
      <c r="K64" s="24"/>
      <c r="L64" s="83"/>
      <c r="M64" s="41" t="s">
        <v>424</v>
      </c>
      <c r="N64" s="27"/>
      <c r="O64" s="24"/>
      <c r="P64" s="83"/>
      <c r="Q64" s="41">
        <v>-611.20000000000005</v>
      </c>
      <c r="R64" s="27"/>
      <c r="S64" s="24"/>
      <c r="T64" s="83"/>
      <c r="U64" s="41" t="s">
        <v>425</v>
      </c>
      <c r="V64" s="27"/>
    </row>
    <row r="65" spans="1:22" ht="15.75" thickBot="1">
      <c r="A65" s="15"/>
      <c r="B65" s="71" t="s">
        <v>31</v>
      </c>
      <c r="C65" s="31"/>
      <c r="D65" s="87"/>
      <c r="E65" s="88" t="s">
        <v>426</v>
      </c>
      <c r="F65" s="89"/>
      <c r="G65" s="31"/>
      <c r="H65" s="87"/>
      <c r="I65" s="88" t="s">
        <v>427</v>
      </c>
      <c r="J65" s="89"/>
      <c r="K65" s="31"/>
      <c r="L65" s="87"/>
      <c r="M65" s="88" t="s">
        <v>428</v>
      </c>
      <c r="N65" s="89"/>
      <c r="O65" s="31"/>
      <c r="P65" s="87"/>
      <c r="Q65" s="90" t="s">
        <v>234</v>
      </c>
      <c r="R65" s="89"/>
      <c r="S65" s="31"/>
      <c r="T65" s="87"/>
      <c r="U65" s="88" t="s">
        <v>429</v>
      </c>
      <c r="V65" s="89"/>
    </row>
    <row r="66" spans="1:22">
      <c r="A66" s="15"/>
      <c r="B66" s="25" t="s">
        <v>226</v>
      </c>
      <c r="C66" s="24"/>
      <c r="D66" s="58"/>
      <c r="E66" s="58"/>
      <c r="F66" s="28"/>
      <c r="G66" s="24"/>
      <c r="H66" s="58"/>
      <c r="I66" s="58"/>
      <c r="J66" s="28"/>
      <c r="K66" s="24"/>
      <c r="L66" s="58"/>
      <c r="M66" s="58"/>
      <c r="N66" s="28"/>
      <c r="O66" s="24"/>
      <c r="P66" s="58"/>
      <c r="Q66" s="58"/>
      <c r="R66" s="28"/>
      <c r="S66" s="24"/>
      <c r="T66" s="58"/>
      <c r="U66" s="58"/>
      <c r="V66" s="28"/>
    </row>
    <row r="67" spans="1:22">
      <c r="A67" s="15"/>
      <c r="B67" s="30" t="s">
        <v>32</v>
      </c>
      <c r="C67" s="31"/>
      <c r="D67" s="60"/>
      <c r="E67" s="60"/>
      <c r="F67" s="31"/>
      <c r="G67" s="31"/>
      <c r="H67" s="60"/>
      <c r="I67" s="60"/>
      <c r="J67" s="31"/>
      <c r="K67" s="31"/>
      <c r="L67" s="60"/>
      <c r="M67" s="60"/>
      <c r="N67" s="31"/>
      <c r="O67" s="31"/>
      <c r="P67" s="60"/>
      <c r="Q67" s="60"/>
      <c r="R67" s="31"/>
      <c r="S67" s="31"/>
      <c r="T67" s="60"/>
      <c r="U67" s="60"/>
      <c r="V67" s="31"/>
    </row>
    <row r="68" spans="1:22">
      <c r="A68" s="15"/>
      <c r="B68" s="25" t="s">
        <v>33</v>
      </c>
      <c r="C68" s="24"/>
      <c r="D68" s="76"/>
      <c r="E68" s="34" t="s">
        <v>430</v>
      </c>
      <c r="F68" s="24"/>
      <c r="G68" s="24"/>
      <c r="H68" s="76"/>
      <c r="I68" s="34" t="s">
        <v>207</v>
      </c>
      <c r="J68" s="24"/>
      <c r="K68" s="24"/>
      <c r="L68" s="76"/>
      <c r="M68" s="34" t="s">
        <v>431</v>
      </c>
      <c r="N68" s="24"/>
      <c r="O68" s="24"/>
      <c r="P68" s="76"/>
      <c r="Q68" s="67" t="s">
        <v>234</v>
      </c>
      <c r="R68" s="24"/>
      <c r="S68" s="24"/>
      <c r="T68" s="76"/>
      <c r="U68" s="34" t="s">
        <v>432</v>
      </c>
      <c r="V68" s="24"/>
    </row>
    <row r="69" spans="1:22">
      <c r="A69" s="15"/>
      <c r="B69" s="30" t="s">
        <v>34</v>
      </c>
      <c r="C69" s="31"/>
      <c r="D69" s="60"/>
      <c r="E69" s="33" t="s">
        <v>433</v>
      </c>
      <c r="F69" s="31"/>
      <c r="G69" s="31"/>
      <c r="H69" s="60"/>
      <c r="I69" s="32" t="s">
        <v>234</v>
      </c>
      <c r="J69" s="31"/>
      <c r="K69" s="31"/>
      <c r="L69" s="60"/>
      <c r="M69" s="33" t="s">
        <v>273</v>
      </c>
      <c r="N69" s="31"/>
      <c r="O69" s="31"/>
      <c r="P69" s="60"/>
      <c r="Q69" s="32" t="s">
        <v>234</v>
      </c>
      <c r="R69" s="31"/>
      <c r="S69" s="31"/>
      <c r="T69" s="60"/>
      <c r="U69" s="33" t="s">
        <v>434</v>
      </c>
      <c r="V69" s="31"/>
    </row>
    <row r="70" spans="1:22" ht="15.75" thickBot="1">
      <c r="A70" s="15"/>
      <c r="B70" s="25" t="s">
        <v>35</v>
      </c>
      <c r="C70" s="24"/>
      <c r="D70" s="83"/>
      <c r="E70" s="41" t="s">
        <v>435</v>
      </c>
      <c r="F70" s="27"/>
      <c r="G70" s="24"/>
      <c r="H70" s="83"/>
      <c r="I70" s="56" t="s">
        <v>234</v>
      </c>
      <c r="J70" s="27"/>
      <c r="K70" s="24"/>
      <c r="L70" s="83"/>
      <c r="M70" s="56" t="s">
        <v>234</v>
      </c>
      <c r="N70" s="27"/>
      <c r="O70" s="24"/>
      <c r="P70" s="83"/>
      <c r="Q70" s="56" t="s">
        <v>234</v>
      </c>
      <c r="R70" s="27"/>
      <c r="S70" s="24"/>
      <c r="T70" s="83"/>
      <c r="U70" s="41" t="s">
        <v>435</v>
      </c>
      <c r="V70" s="27"/>
    </row>
    <row r="71" spans="1:22" ht="15.75" thickBot="1">
      <c r="A71" s="15"/>
      <c r="B71" s="30" t="s">
        <v>36</v>
      </c>
      <c r="C71" s="31"/>
      <c r="D71" s="87"/>
      <c r="E71" s="88" t="s">
        <v>436</v>
      </c>
      <c r="F71" s="89"/>
      <c r="G71" s="31"/>
      <c r="H71" s="87"/>
      <c r="I71" s="88" t="s">
        <v>207</v>
      </c>
      <c r="J71" s="89"/>
      <c r="K71" s="31"/>
      <c r="L71" s="87"/>
      <c r="M71" s="88" t="s">
        <v>437</v>
      </c>
      <c r="N71" s="89"/>
      <c r="O71" s="31"/>
      <c r="P71" s="87"/>
      <c r="Q71" s="90" t="s">
        <v>234</v>
      </c>
      <c r="R71" s="89"/>
      <c r="S71" s="31"/>
      <c r="T71" s="87"/>
      <c r="U71" s="88" t="s">
        <v>438</v>
      </c>
      <c r="V71" s="89"/>
    </row>
    <row r="72" spans="1:22">
      <c r="A72" s="15"/>
      <c r="B72" s="25" t="s">
        <v>226</v>
      </c>
      <c r="C72" s="24"/>
      <c r="D72" s="58"/>
      <c r="E72" s="58"/>
      <c r="F72" s="28"/>
      <c r="G72" s="24"/>
      <c r="H72" s="58"/>
      <c r="I72" s="58"/>
      <c r="J72" s="28"/>
      <c r="K72" s="24"/>
      <c r="L72" s="58"/>
      <c r="M72" s="58"/>
      <c r="N72" s="28"/>
      <c r="O72" s="24"/>
      <c r="P72" s="58"/>
      <c r="Q72" s="58"/>
      <c r="R72" s="28"/>
      <c r="S72" s="24"/>
      <c r="T72" s="58"/>
      <c r="U72" s="58"/>
      <c r="V72" s="28"/>
    </row>
    <row r="73" spans="1:22">
      <c r="A73" s="15"/>
      <c r="B73" s="71" t="s">
        <v>403</v>
      </c>
      <c r="C73" s="31"/>
      <c r="D73" s="60"/>
      <c r="E73" s="33">
        <v>-140.6</v>
      </c>
      <c r="F73" s="31"/>
      <c r="G73" s="31"/>
      <c r="H73" s="60"/>
      <c r="I73" s="33" t="s">
        <v>439</v>
      </c>
      <c r="J73" s="31"/>
      <c r="K73" s="31"/>
      <c r="L73" s="60"/>
      <c r="M73" s="33">
        <v>-4.5999999999999996</v>
      </c>
      <c r="N73" s="31"/>
      <c r="O73" s="31"/>
      <c r="P73" s="60"/>
      <c r="Q73" s="32" t="s">
        <v>234</v>
      </c>
      <c r="R73" s="31"/>
      <c r="S73" s="31"/>
      <c r="T73" s="60"/>
      <c r="U73" s="33">
        <v>-128.6</v>
      </c>
      <c r="V73" s="31"/>
    </row>
    <row r="74" spans="1:22">
      <c r="A74" s="15"/>
      <c r="B74" s="25" t="s">
        <v>226</v>
      </c>
      <c r="C74" s="24"/>
      <c r="D74" s="76"/>
      <c r="E74" s="76"/>
      <c r="F74" s="24"/>
      <c r="G74" s="24"/>
      <c r="H74" s="76"/>
      <c r="I74" s="76"/>
      <c r="J74" s="24"/>
      <c r="K74" s="24"/>
      <c r="L74" s="76"/>
      <c r="M74" s="76"/>
      <c r="N74" s="24"/>
      <c r="O74" s="24"/>
      <c r="P74" s="76"/>
      <c r="Q74" s="76"/>
      <c r="R74" s="24"/>
      <c r="S74" s="24"/>
      <c r="T74" s="76"/>
      <c r="U74" s="76"/>
      <c r="V74" s="24"/>
    </row>
    <row r="75" spans="1:22">
      <c r="A75" s="15"/>
      <c r="B75" s="30" t="s">
        <v>38</v>
      </c>
      <c r="C75" s="31"/>
      <c r="D75" s="60"/>
      <c r="E75" s="33" t="s">
        <v>215</v>
      </c>
      <c r="F75" s="31"/>
      <c r="G75" s="31"/>
      <c r="H75" s="60"/>
      <c r="I75" s="33" t="s">
        <v>440</v>
      </c>
      <c r="J75" s="31"/>
      <c r="K75" s="31"/>
      <c r="L75" s="60"/>
      <c r="M75" s="33" t="s">
        <v>441</v>
      </c>
      <c r="N75" s="31"/>
      <c r="O75" s="31"/>
      <c r="P75" s="60"/>
      <c r="Q75" s="33">
        <v>-4.3</v>
      </c>
      <c r="R75" s="31"/>
      <c r="S75" s="31"/>
      <c r="T75" s="60"/>
      <c r="U75" s="33" t="s">
        <v>205</v>
      </c>
      <c r="V75" s="31"/>
    </row>
    <row r="76" spans="1:22" ht="15.75" thickBot="1">
      <c r="A76" s="15"/>
      <c r="B76" s="25" t="s">
        <v>39</v>
      </c>
      <c r="C76" s="24"/>
      <c r="D76" s="76"/>
      <c r="E76" s="34">
        <v>-14.3</v>
      </c>
      <c r="F76" s="24"/>
      <c r="G76" s="24"/>
      <c r="H76" s="76"/>
      <c r="I76" s="67" t="s">
        <v>234</v>
      </c>
      <c r="J76" s="24"/>
      <c r="K76" s="24"/>
      <c r="L76" s="76"/>
      <c r="M76" s="34">
        <v>-0.2</v>
      </c>
      <c r="N76" s="24"/>
      <c r="O76" s="24"/>
      <c r="P76" s="76"/>
      <c r="Q76" s="34" t="s">
        <v>442</v>
      </c>
      <c r="R76" s="24"/>
      <c r="S76" s="24"/>
      <c r="T76" s="76"/>
      <c r="U76" s="34">
        <v>-10.199999999999999</v>
      </c>
      <c r="V76" s="24"/>
    </row>
    <row r="77" spans="1:22">
      <c r="A77" s="15"/>
      <c r="B77" s="30" t="s">
        <v>226</v>
      </c>
      <c r="C77" s="31"/>
      <c r="D77" s="84"/>
      <c r="E77" s="84"/>
      <c r="F77" s="40"/>
      <c r="G77" s="31"/>
      <c r="H77" s="84"/>
      <c r="I77" s="84"/>
      <c r="J77" s="40"/>
      <c r="K77" s="31"/>
      <c r="L77" s="84"/>
      <c r="M77" s="84"/>
      <c r="N77" s="40"/>
      <c r="O77" s="31"/>
      <c r="P77" s="84"/>
      <c r="Q77" s="84"/>
      <c r="R77" s="40"/>
      <c r="S77" s="31"/>
      <c r="T77" s="84"/>
      <c r="U77" s="84"/>
      <c r="V77" s="40"/>
    </row>
    <row r="78" spans="1:22">
      <c r="A78" s="15"/>
      <c r="B78" s="70" t="s">
        <v>408</v>
      </c>
      <c r="C78" s="24"/>
      <c r="D78" s="76"/>
      <c r="E78" s="76"/>
      <c r="F78" s="24"/>
      <c r="G78" s="24"/>
      <c r="H78" s="76"/>
      <c r="I78" s="76"/>
      <c r="J78" s="24"/>
      <c r="K78" s="24"/>
      <c r="L78" s="76"/>
      <c r="M78" s="76"/>
      <c r="N78" s="24"/>
      <c r="O78" s="24"/>
      <c r="P78" s="76"/>
      <c r="Q78" s="76"/>
      <c r="R78" s="24"/>
      <c r="S78" s="24"/>
      <c r="T78" s="76"/>
      <c r="U78" s="76"/>
      <c r="V78" s="24"/>
    </row>
    <row r="79" spans="1:22">
      <c r="A79" s="15"/>
      <c r="B79" s="71" t="s">
        <v>409</v>
      </c>
      <c r="C79" s="31"/>
      <c r="D79" s="60"/>
      <c r="E79" s="33">
        <v>-154.80000000000001</v>
      </c>
      <c r="F79" s="31"/>
      <c r="G79" s="31"/>
      <c r="H79" s="60"/>
      <c r="I79" s="33" t="s">
        <v>443</v>
      </c>
      <c r="J79" s="31"/>
      <c r="K79" s="31"/>
      <c r="L79" s="60"/>
      <c r="M79" s="33">
        <v>-3.3</v>
      </c>
      <c r="N79" s="31"/>
      <c r="O79" s="31"/>
      <c r="P79" s="60"/>
      <c r="Q79" s="32" t="s">
        <v>234</v>
      </c>
      <c r="R79" s="31"/>
      <c r="S79" s="31"/>
      <c r="T79" s="60"/>
      <c r="U79" s="33">
        <v>-138.6</v>
      </c>
      <c r="V79" s="31"/>
    </row>
    <row r="80" spans="1:22">
      <c r="A80" s="15"/>
      <c r="B80" s="25" t="s">
        <v>411</v>
      </c>
      <c r="C80" s="24"/>
      <c r="D80" s="76"/>
      <c r="E80" s="34">
        <v>-10.7</v>
      </c>
      <c r="F80" s="24"/>
      <c r="G80" s="24"/>
      <c r="H80" s="76"/>
      <c r="I80" s="34" t="s">
        <v>444</v>
      </c>
      <c r="J80" s="24"/>
      <c r="K80" s="24"/>
      <c r="L80" s="76"/>
      <c r="M80" s="34">
        <v>-0.9</v>
      </c>
      <c r="N80" s="24"/>
      <c r="O80" s="24"/>
      <c r="P80" s="76"/>
      <c r="Q80" s="67" t="s">
        <v>234</v>
      </c>
      <c r="R80" s="24"/>
      <c r="S80" s="24"/>
      <c r="T80" s="76"/>
      <c r="U80" s="34">
        <v>-2.7</v>
      </c>
      <c r="V80" s="24"/>
    </row>
    <row r="81" spans="1:22" ht="24" thickBot="1">
      <c r="A81" s="15"/>
      <c r="B81" s="30" t="s">
        <v>413</v>
      </c>
      <c r="C81" s="31"/>
      <c r="D81" s="85"/>
      <c r="E81" s="36" t="s">
        <v>445</v>
      </c>
      <c r="F81" s="35"/>
      <c r="G81" s="31"/>
      <c r="H81" s="85"/>
      <c r="I81" s="36">
        <v>-2.4</v>
      </c>
      <c r="J81" s="35"/>
      <c r="K81" s="31"/>
      <c r="L81" s="85"/>
      <c r="M81" s="62" t="s">
        <v>234</v>
      </c>
      <c r="N81" s="35"/>
      <c r="O81" s="31"/>
      <c r="P81" s="85"/>
      <c r="Q81" s="36">
        <v>-5.8</v>
      </c>
      <c r="R81" s="35"/>
      <c r="S81" s="31"/>
      <c r="T81" s="85"/>
      <c r="U81" s="62" t="s">
        <v>234</v>
      </c>
      <c r="V81" s="35"/>
    </row>
    <row r="82" spans="1:22">
      <c r="A82" s="15"/>
      <c r="B82" s="25" t="s">
        <v>226</v>
      </c>
      <c r="C82" s="24"/>
      <c r="D82" s="58"/>
      <c r="E82" s="58"/>
      <c r="F82" s="28"/>
      <c r="G82" s="24"/>
      <c r="H82" s="58"/>
      <c r="I82" s="58"/>
      <c r="J82" s="28"/>
      <c r="K82" s="24"/>
      <c r="L82" s="58"/>
      <c r="M82" s="58"/>
      <c r="N82" s="28"/>
      <c r="O82" s="24"/>
      <c r="P82" s="58"/>
      <c r="Q82" s="58"/>
      <c r="R82" s="28"/>
      <c r="S82" s="24"/>
      <c r="T82" s="58"/>
      <c r="U82" s="58"/>
      <c r="V82" s="28"/>
    </row>
    <row r="83" spans="1:22">
      <c r="A83" s="15"/>
      <c r="B83" s="71" t="s">
        <v>408</v>
      </c>
      <c r="C83" s="31"/>
      <c r="D83" s="60"/>
      <c r="E83" s="33">
        <v>-135.9</v>
      </c>
      <c r="F83" s="31"/>
      <c r="G83" s="31"/>
      <c r="H83" s="60"/>
      <c r="I83" s="33" t="s">
        <v>445</v>
      </c>
      <c r="J83" s="31"/>
      <c r="K83" s="31"/>
      <c r="L83" s="60"/>
      <c r="M83" s="33">
        <v>-2.4</v>
      </c>
      <c r="N83" s="31"/>
      <c r="O83" s="31"/>
      <c r="P83" s="60"/>
      <c r="Q83" s="33">
        <v>-5.8</v>
      </c>
      <c r="R83" s="31"/>
      <c r="S83" s="31"/>
      <c r="T83" s="60"/>
      <c r="U83" s="33">
        <v>-135.9</v>
      </c>
      <c r="V83" s="31"/>
    </row>
    <row r="84" spans="1:22" ht="15.75" thickBot="1">
      <c r="A84" s="15"/>
      <c r="B84" s="25" t="s">
        <v>44</v>
      </c>
      <c r="C84" s="24"/>
      <c r="D84" s="83"/>
      <c r="E84" s="56" t="s">
        <v>234</v>
      </c>
      <c r="F84" s="27"/>
      <c r="G84" s="24"/>
      <c r="H84" s="83"/>
      <c r="I84" s="56" t="s">
        <v>234</v>
      </c>
      <c r="J84" s="27"/>
      <c r="K84" s="24"/>
      <c r="L84" s="83"/>
      <c r="M84" s="56" t="s">
        <v>234</v>
      </c>
      <c r="N84" s="27"/>
      <c r="O84" s="24"/>
      <c r="P84" s="83"/>
      <c r="Q84" s="56" t="s">
        <v>234</v>
      </c>
      <c r="R84" s="27"/>
      <c r="S84" s="24"/>
      <c r="T84" s="83"/>
      <c r="U84" s="56" t="s">
        <v>234</v>
      </c>
      <c r="V84" s="27"/>
    </row>
    <row r="85" spans="1:22">
      <c r="A85" s="15"/>
      <c r="B85" s="30" t="s">
        <v>226</v>
      </c>
      <c r="C85" s="31"/>
      <c r="D85" s="84"/>
      <c r="E85" s="84"/>
      <c r="F85" s="40"/>
      <c r="G85" s="31"/>
      <c r="H85" s="84"/>
      <c r="I85" s="84"/>
      <c r="J85" s="40"/>
      <c r="K85" s="31"/>
      <c r="L85" s="84"/>
      <c r="M85" s="84"/>
      <c r="N85" s="40"/>
      <c r="O85" s="31"/>
      <c r="P85" s="84"/>
      <c r="Q85" s="84"/>
      <c r="R85" s="40"/>
      <c r="S85" s="31"/>
      <c r="T85" s="84"/>
      <c r="U85" s="84"/>
      <c r="V85" s="40"/>
    </row>
    <row r="86" spans="1:22" ht="15.75" thickBot="1">
      <c r="A86" s="15"/>
      <c r="B86" s="70" t="s">
        <v>415</v>
      </c>
      <c r="C86" s="24"/>
      <c r="D86" s="91" t="s">
        <v>196</v>
      </c>
      <c r="E86" s="92">
        <v>-135.9</v>
      </c>
      <c r="F86" s="93"/>
      <c r="G86" s="24"/>
      <c r="H86" s="91" t="s">
        <v>196</v>
      </c>
      <c r="I86" s="92" t="s">
        <v>445</v>
      </c>
      <c r="J86" s="93"/>
      <c r="K86" s="24"/>
      <c r="L86" s="91" t="s">
        <v>196</v>
      </c>
      <c r="M86" s="92">
        <v>-2.4</v>
      </c>
      <c r="N86" s="93"/>
      <c r="O86" s="24"/>
      <c r="P86" s="91" t="s">
        <v>196</v>
      </c>
      <c r="Q86" s="92">
        <v>-5.8</v>
      </c>
      <c r="R86" s="93"/>
      <c r="S86" s="24"/>
      <c r="T86" s="91" t="s">
        <v>196</v>
      </c>
      <c r="U86" s="92">
        <v>-135.9</v>
      </c>
      <c r="V86" s="93"/>
    </row>
    <row r="87" spans="1:22" ht="15.75" thickTop="1">
      <c r="A87" s="15"/>
      <c r="B87" s="30" t="s">
        <v>226</v>
      </c>
      <c r="C87" s="31"/>
      <c r="D87" s="84"/>
      <c r="E87" s="84"/>
      <c r="F87" s="40"/>
      <c r="G87" s="31"/>
      <c r="H87" s="84"/>
      <c r="I87" s="84"/>
      <c r="J87" s="40"/>
      <c r="K87" s="31"/>
      <c r="L87" s="84"/>
      <c r="M87" s="84"/>
      <c r="N87" s="40"/>
      <c r="O87" s="31"/>
      <c r="P87" s="84"/>
      <c r="Q87" s="84"/>
      <c r="R87" s="40"/>
      <c r="S87" s="31"/>
      <c r="T87" s="84"/>
      <c r="U87" s="84"/>
      <c r="V87" s="40"/>
    </row>
    <row r="88" spans="1:22" ht="15.75" thickBot="1">
      <c r="A88" s="15"/>
      <c r="B88" s="70" t="s">
        <v>416</v>
      </c>
      <c r="C88" s="24"/>
      <c r="D88" s="91" t="s">
        <v>196</v>
      </c>
      <c r="E88" s="92">
        <v>-136.6</v>
      </c>
      <c r="F88" s="93"/>
      <c r="G88" s="24"/>
      <c r="H88" s="91" t="s">
        <v>196</v>
      </c>
      <c r="I88" s="92" t="s">
        <v>446</v>
      </c>
      <c r="J88" s="93"/>
      <c r="K88" s="24"/>
      <c r="L88" s="91" t="s">
        <v>196</v>
      </c>
      <c r="M88" s="92">
        <v>-3</v>
      </c>
      <c r="N88" s="93"/>
      <c r="O88" s="24"/>
      <c r="P88" s="91" t="s">
        <v>196</v>
      </c>
      <c r="Q88" s="92">
        <v>-4.4000000000000004</v>
      </c>
      <c r="R88" s="93"/>
      <c r="S88" s="24"/>
      <c r="T88" s="91" t="s">
        <v>196</v>
      </c>
      <c r="U88" s="92">
        <v>-136.6</v>
      </c>
      <c r="V88" s="93"/>
    </row>
    <row r="89" spans="1:22" ht="15.75" thickTop="1">
      <c r="A89" s="15"/>
      <c r="B89" s="49"/>
      <c r="C89" s="49"/>
      <c r="D89" s="49"/>
      <c r="E89" s="49"/>
      <c r="F89" s="49"/>
      <c r="G89" s="49"/>
      <c r="H89" s="49"/>
      <c r="I89" s="49"/>
      <c r="J89" s="49"/>
      <c r="K89" s="49"/>
      <c r="L89" s="49"/>
      <c r="M89" s="49"/>
      <c r="N89" s="49"/>
      <c r="O89" s="49"/>
      <c r="P89" s="49"/>
      <c r="Q89" s="49"/>
      <c r="R89" s="49"/>
      <c r="S89" s="49"/>
      <c r="T89" s="49"/>
      <c r="U89" s="49"/>
      <c r="V89" s="49"/>
    </row>
    <row r="90" spans="1:22">
      <c r="A90" s="15"/>
      <c r="B90" s="48"/>
      <c r="C90" s="48"/>
      <c r="D90" s="48"/>
      <c r="E90" s="48"/>
      <c r="F90" s="48"/>
      <c r="G90" s="48"/>
      <c r="H90" s="48"/>
      <c r="I90" s="48"/>
      <c r="J90" s="48"/>
      <c r="K90" s="48"/>
      <c r="L90" s="48"/>
      <c r="M90" s="48"/>
      <c r="N90" s="48"/>
      <c r="O90" s="48"/>
      <c r="P90" s="48"/>
      <c r="Q90" s="48"/>
      <c r="R90" s="48"/>
      <c r="S90" s="48"/>
      <c r="T90" s="48"/>
      <c r="U90" s="48"/>
      <c r="V90" s="48"/>
    </row>
    <row r="91" spans="1:22">
      <c r="A91" s="15"/>
      <c r="B91" s="48"/>
      <c r="C91" s="48"/>
      <c r="D91" s="48"/>
      <c r="E91" s="48"/>
      <c r="F91" s="48"/>
      <c r="G91" s="48"/>
      <c r="H91" s="48"/>
      <c r="I91" s="48"/>
      <c r="J91" s="48"/>
      <c r="K91" s="48"/>
      <c r="L91" s="48"/>
      <c r="M91" s="48"/>
      <c r="N91" s="48"/>
      <c r="O91" s="48"/>
      <c r="P91" s="48"/>
      <c r="Q91" s="48"/>
      <c r="R91" s="48"/>
      <c r="S91" s="48"/>
      <c r="T91" s="48"/>
      <c r="U91" s="48"/>
      <c r="V91" s="48"/>
    </row>
    <row r="92" spans="1:22">
      <c r="A92" s="15"/>
      <c r="B92" s="49"/>
      <c r="C92" s="49"/>
      <c r="D92" s="49"/>
      <c r="E92" s="49"/>
      <c r="F92" s="49"/>
      <c r="G92" s="49"/>
      <c r="H92" s="49"/>
      <c r="I92" s="49"/>
      <c r="J92" s="49"/>
      <c r="K92" s="49"/>
      <c r="L92" s="49"/>
      <c r="M92" s="49"/>
      <c r="N92" s="49"/>
      <c r="O92" s="49"/>
      <c r="P92" s="49"/>
      <c r="Q92" s="49"/>
      <c r="R92" s="49"/>
      <c r="S92" s="49"/>
      <c r="T92" s="49"/>
      <c r="U92" s="49"/>
      <c r="V92" s="49"/>
    </row>
    <row r="93" spans="1:22">
      <c r="A93" s="15"/>
      <c r="B93" s="109"/>
      <c r="C93" s="109"/>
      <c r="D93" s="109"/>
      <c r="E93" s="109"/>
      <c r="F93" s="109"/>
      <c r="G93" s="109"/>
      <c r="H93" s="109"/>
      <c r="I93" s="109"/>
      <c r="J93" s="109"/>
      <c r="K93" s="109"/>
      <c r="L93" s="109"/>
      <c r="M93" s="109"/>
      <c r="N93" s="109"/>
      <c r="O93" s="109"/>
      <c r="P93" s="109"/>
      <c r="Q93" s="109"/>
      <c r="R93" s="109"/>
      <c r="S93" s="109"/>
      <c r="T93" s="109"/>
      <c r="U93" s="109"/>
      <c r="V93" s="109"/>
    </row>
    <row r="94" spans="1:22">
      <c r="A94" s="15"/>
      <c r="B94" s="18"/>
      <c r="C94" s="18"/>
      <c r="D94" s="18"/>
      <c r="E94" s="18"/>
      <c r="F94" s="18"/>
      <c r="G94" s="18"/>
      <c r="H94" s="18"/>
      <c r="I94" s="18"/>
      <c r="J94" s="18"/>
      <c r="K94" s="18"/>
      <c r="L94" s="18"/>
      <c r="M94" s="18"/>
      <c r="N94" s="18"/>
      <c r="O94" s="18"/>
      <c r="P94" s="18"/>
      <c r="Q94" s="18"/>
      <c r="R94" s="18"/>
      <c r="S94" s="18"/>
      <c r="T94" s="18"/>
      <c r="U94" s="18"/>
      <c r="V94" s="18"/>
    </row>
    <row r="95" spans="1:22">
      <c r="A95" s="15"/>
      <c r="B95" s="109" t="s">
        <v>370</v>
      </c>
      <c r="C95" s="109"/>
      <c r="D95" s="109"/>
      <c r="E95" s="109"/>
      <c r="F95" s="109"/>
      <c r="G95" s="109"/>
      <c r="H95" s="109"/>
      <c r="I95" s="109"/>
      <c r="J95" s="109"/>
      <c r="K95" s="109"/>
      <c r="L95" s="109"/>
      <c r="M95" s="109"/>
      <c r="N95" s="109"/>
      <c r="O95" s="109"/>
      <c r="P95" s="109"/>
      <c r="Q95" s="109"/>
      <c r="R95" s="109"/>
      <c r="S95" s="109"/>
      <c r="T95" s="109"/>
      <c r="U95" s="109"/>
      <c r="V95" s="109"/>
    </row>
    <row r="96" spans="1:22">
      <c r="A96" s="15"/>
      <c r="B96" s="109" t="s">
        <v>447</v>
      </c>
      <c r="C96" s="109"/>
      <c r="D96" s="109"/>
      <c r="E96" s="109"/>
      <c r="F96" s="109"/>
      <c r="G96" s="109"/>
      <c r="H96" s="109"/>
      <c r="I96" s="109"/>
      <c r="J96" s="109"/>
      <c r="K96" s="109"/>
      <c r="L96" s="109"/>
      <c r="M96" s="109"/>
      <c r="N96" s="109"/>
      <c r="O96" s="109"/>
      <c r="P96" s="109"/>
      <c r="Q96" s="109"/>
      <c r="R96" s="109"/>
      <c r="S96" s="109"/>
      <c r="T96" s="109"/>
      <c r="U96" s="109"/>
      <c r="V96" s="109"/>
    </row>
    <row r="97" spans="1:22">
      <c r="A97" s="15"/>
      <c r="B97" s="110"/>
      <c r="C97" s="110"/>
      <c r="D97" s="110"/>
      <c r="E97" s="110"/>
      <c r="F97" s="110"/>
      <c r="G97" s="110"/>
      <c r="H97" s="110"/>
      <c r="I97" s="110"/>
      <c r="J97" s="110"/>
      <c r="K97" s="110"/>
      <c r="L97" s="110"/>
      <c r="M97" s="110"/>
      <c r="N97" s="110"/>
      <c r="O97" s="110"/>
      <c r="P97" s="110"/>
      <c r="Q97" s="110"/>
      <c r="R97" s="110"/>
      <c r="S97" s="110"/>
      <c r="T97" s="110"/>
      <c r="U97" s="110"/>
      <c r="V97" s="110"/>
    </row>
    <row r="98" spans="1:22">
      <c r="A98" s="15"/>
      <c r="B98" s="23"/>
      <c r="C98" s="24"/>
      <c r="D98" s="24"/>
      <c r="E98" s="24"/>
      <c r="F98" s="24"/>
      <c r="G98" s="24"/>
      <c r="H98" s="24"/>
      <c r="I98" s="24"/>
      <c r="J98" s="24"/>
      <c r="K98" s="24"/>
      <c r="L98" s="24"/>
      <c r="M98" s="24"/>
      <c r="N98" s="24"/>
      <c r="O98" s="24"/>
      <c r="P98" s="24"/>
      <c r="Q98" s="24"/>
      <c r="R98" s="24"/>
      <c r="S98" s="24"/>
      <c r="T98" s="24"/>
      <c r="U98" s="24"/>
      <c r="V98" s="24"/>
    </row>
    <row r="99" spans="1:22">
      <c r="A99" s="15"/>
      <c r="B99" s="51"/>
      <c r="C99" s="24"/>
      <c r="D99" s="24"/>
      <c r="E99" s="24"/>
      <c r="F99" s="24"/>
      <c r="G99" s="24"/>
      <c r="H99" s="24"/>
      <c r="I99" s="24"/>
      <c r="J99" s="24"/>
      <c r="K99" s="24"/>
      <c r="L99" s="24"/>
      <c r="M99" s="24"/>
      <c r="N99" s="24"/>
      <c r="O99" s="24"/>
      <c r="P99" s="24"/>
      <c r="Q99" s="24"/>
      <c r="R99" s="24"/>
      <c r="S99" s="24"/>
      <c r="T99" s="24"/>
      <c r="U99" s="24"/>
      <c r="V99" s="24"/>
    </row>
    <row r="100" spans="1:22">
      <c r="A100" s="15"/>
      <c r="B100" s="25"/>
      <c r="C100" s="24"/>
      <c r="D100" s="94" t="s">
        <v>372</v>
      </c>
      <c r="E100" s="94"/>
      <c r="F100" s="94"/>
      <c r="G100" s="52"/>
      <c r="H100" s="74"/>
      <c r="I100" s="74"/>
      <c r="J100" s="74"/>
      <c r="K100" s="52"/>
      <c r="L100" s="94" t="s">
        <v>373</v>
      </c>
      <c r="M100" s="94"/>
      <c r="N100" s="94"/>
      <c r="O100" s="52"/>
      <c r="P100" s="74"/>
      <c r="Q100" s="74"/>
      <c r="R100" s="74"/>
      <c r="S100" s="52"/>
      <c r="T100" s="74"/>
      <c r="U100" s="74"/>
      <c r="V100" s="74"/>
    </row>
    <row r="101" spans="1:22">
      <c r="A101" s="15"/>
      <c r="B101" s="25"/>
      <c r="C101" s="24"/>
      <c r="D101" s="94" t="s">
        <v>374</v>
      </c>
      <c r="E101" s="94"/>
      <c r="F101" s="94"/>
      <c r="G101" s="52"/>
      <c r="H101" s="94" t="s">
        <v>375</v>
      </c>
      <c r="I101" s="94"/>
      <c r="J101" s="94"/>
      <c r="K101" s="52"/>
      <c r="L101" s="94" t="s">
        <v>375</v>
      </c>
      <c r="M101" s="94"/>
      <c r="N101" s="94"/>
      <c r="O101" s="52"/>
      <c r="P101" s="74"/>
      <c r="Q101" s="74"/>
      <c r="R101" s="74"/>
      <c r="S101" s="52"/>
      <c r="T101" s="74"/>
      <c r="U101" s="74"/>
      <c r="V101" s="74"/>
    </row>
    <row r="102" spans="1:22" ht="15.75" thickBot="1">
      <c r="A102" s="15"/>
      <c r="B102" s="26" t="s">
        <v>194</v>
      </c>
      <c r="C102" s="27"/>
      <c r="D102" s="95" t="s">
        <v>376</v>
      </c>
      <c r="E102" s="95"/>
      <c r="F102" s="95"/>
      <c r="G102" s="55"/>
      <c r="H102" s="95" t="s">
        <v>377</v>
      </c>
      <c r="I102" s="95"/>
      <c r="J102" s="95"/>
      <c r="K102" s="55"/>
      <c r="L102" s="95" t="s">
        <v>377</v>
      </c>
      <c r="M102" s="95"/>
      <c r="N102" s="95"/>
      <c r="O102" s="55"/>
      <c r="P102" s="95" t="s">
        <v>378</v>
      </c>
      <c r="Q102" s="95"/>
      <c r="R102" s="95"/>
      <c r="S102" s="55"/>
      <c r="T102" s="95" t="s">
        <v>379</v>
      </c>
      <c r="U102" s="95"/>
      <c r="V102" s="95"/>
    </row>
    <row r="103" spans="1:22">
      <c r="A103" s="15"/>
      <c r="B103" s="29" t="s">
        <v>226</v>
      </c>
      <c r="C103" s="28"/>
      <c r="D103" s="28"/>
      <c r="E103" s="28"/>
      <c r="F103" s="28"/>
      <c r="G103" s="28"/>
      <c r="H103" s="28"/>
      <c r="I103" s="28"/>
      <c r="J103" s="28"/>
      <c r="K103" s="28"/>
      <c r="L103" s="28"/>
      <c r="M103" s="28"/>
      <c r="N103" s="28"/>
      <c r="O103" s="28"/>
      <c r="P103" s="28"/>
      <c r="Q103" s="28"/>
      <c r="R103" s="28"/>
      <c r="S103" s="28"/>
      <c r="T103" s="28"/>
      <c r="U103" s="28"/>
      <c r="V103" s="28"/>
    </row>
    <row r="104" spans="1:22">
      <c r="A104" s="15"/>
      <c r="B104" s="71" t="s">
        <v>29</v>
      </c>
      <c r="C104" s="31"/>
      <c r="D104" s="32" t="s">
        <v>196</v>
      </c>
      <c r="E104" s="33" t="s">
        <v>448</v>
      </c>
      <c r="F104" s="31"/>
      <c r="G104" s="31"/>
      <c r="H104" s="32" t="s">
        <v>196</v>
      </c>
      <c r="I104" s="33" t="s">
        <v>449</v>
      </c>
      <c r="J104" s="31"/>
      <c r="K104" s="31"/>
      <c r="L104" s="32" t="s">
        <v>196</v>
      </c>
      <c r="M104" s="33" t="s">
        <v>450</v>
      </c>
      <c r="N104" s="31"/>
      <c r="O104" s="31"/>
      <c r="P104" s="32" t="s">
        <v>196</v>
      </c>
      <c r="Q104" s="96">
        <v>-1484.7</v>
      </c>
      <c r="R104" s="31"/>
      <c r="S104" s="31"/>
      <c r="T104" s="32" t="s">
        <v>196</v>
      </c>
      <c r="U104" s="33" t="s">
        <v>353</v>
      </c>
      <c r="V104" s="31"/>
    </row>
    <row r="105" spans="1:22" ht="15.75" thickBot="1">
      <c r="A105" s="15"/>
      <c r="B105" s="25" t="s">
        <v>383</v>
      </c>
      <c r="C105" s="24"/>
      <c r="D105" s="83"/>
      <c r="E105" s="41" t="s">
        <v>451</v>
      </c>
      <c r="F105" s="27"/>
      <c r="G105" s="24"/>
      <c r="H105" s="83"/>
      <c r="I105" s="41" t="s">
        <v>452</v>
      </c>
      <c r="J105" s="27"/>
      <c r="K105" s="24"/>
      <c r="L105" s="83"/>
      <c r="M105" s="41" t="s">
        <v>453</v>
      </c>
      <c r="N105" s="27"/>
      <c r="O105" s="24"/>
      <c r="P105" s="83"/>
      <c r="Q105" s="97">
        <v>-1484.7</v>
      </c>
      <c r="R105" s="27"/>
      <c r="S105" s="24"/>
      <c r="T105" s="83"/>
      <c r="U105" s="41" t="s">
        <v>454</v>
      </c>
      <c r="V105" s="27"/>
    </row>
    <row r="106" spans="1:22" ht="15.75" thickBot="1">
      <c r="A106" s="15"/>
      <c r="B106" s="71" t="s">
        <v>31</v>
      </c>
      <c r="C106" s="31"/>
      <c r="D106" s="87"/>
      <c r="E106" s="88" t="s">
        <v>455</v>
      </c>
      <c r="F106" s="89"/>
      <c r="G106" s="31"/>
      <c r="H106" s="87"/>
      <c r="I106" s="88" t="s">
        <v>456</v>
      </c>
      <c r="J106" s="89"/>
      <c r="K106" s="31"/>
      <c r="L106" s="87"/>
      <c r="M106" s="88" t="s">
        <v>457</v>
      </c>
      <c r="N106" s="89"/>
      <c r="O106" s="31"/>
      <c r="P106" s="87"/>
      <c r="Q106" s="90" t="s">
        <v>234</v>
      </c>
      <c r="R106" s="89"/>
      <c r="S106" s="31"/>
      <c r="T106" s="87"/>
      <c r="U106" s="88" t="s">
        <v>458</v>
      </c>
      <c r="V106" s="89"/>
    </row>
    <row r="107" spans="1:22">
      <c r="A107" s="15"/>
      <c r="B107" s="25" t="s">
        <v>226</v>
      </c>
      <c r="C107" s="24"/>
      <c r="D107" s="58"/>
      <c r="E107" s="58"/>
      <c r="F107" s="28"/>
      <c r="G107" s="24"/>
      <c r="H107" s="58"/>
      <c r="I107" s="58"/>
      <c r="J107" s="28"/>
      <c r="K107" s="24"/>
      <c r="L107" s="58"/>
      <c r="M107" s="58"/>
      <c r="N107" s="28"/>
      <c r="O107" s="24"/>
      <c r="P107" s="58"/>
      <c r="Q107" s="58"/>
      <c r="R107" s="28"/>
      <c r="S107" s="24"/>
      <c r="T107" s="58"/>
      <c r="U107" s="58"/>
      <c r="V107" s="28"/>
    </row>
    <row r="108" spans="1:22">
      <c r="A108" s="15"/>
      <c r="B108" s="30" t="s">
        <v>32</v>
      </c>
      <c r="C108" s="31"/>
      <c r="D108" s="60"/>
      <c r="E108" s="60"/>
      <c r="F108" s="31"/>
      <c r="G108" s="31"/>
      <c r="H108" s="60"/>
      <c r="I108" s="60"/>
      <c r="J108" s="31"/>
      <c r="K108" s="31"/>
      <c r="L108" s="60"/>
      <c r="M108" s="60"/>
      <c r="N108" s="31"/>
      <c r="O108" s="31"/>
      <c r="P108" s="60"/>
      <c r="Q108" s="60"/>
      <c r="R108" s="31"/>
      <c r="S108" s="31"/>
      <c r="T108" s="60"/>
      <c r="U108" s="60"/>
      <c r="V108" s="31"/>
    </row>
    <row r="109" spans="1:22">
      <c r="A109" s="15"/>
      <c r="B109" s="25" t="s">
        <v>33</v>
      </c>
      <c r="C109" s="24"/>
      <c r="D109" s="76"/>
      <c r="E109" s="34" t="s">
        <v>459</v>
      </c>
      <c r="F109" s="24"/>
      <c r="G109" s="24"/>
      <c r="H109" s="76"/>
      <c r="I109" s="34" t="s">
        <v>460</v>
      </c>
      <c r="J109" s="24"/>
      <c r="K109" s="24"/>
      <c r="L109" s="76"/>
      <c r="M109" s="34" t="s">
        <v>461</v>
      </c>
      <c r="N109" s="24"/>
      <c r="O109" s="24"/>
      <c r="P109" s="76"/>
      <c r="Q109" s="67" t="s">
        <v>234</v>
      </c>
      <c r="R109" s="24"/>
      <c r="S109" s="24"/>
      <c r="T109" s="76"/>
      <c r="U109" s="34" t="s">
        <v>462</v>
      </c>
      <c r="V109" s="24"/>
    </row>
    <row r="110" spans="1:22">
      <c r="A110" s="15"/>
      <c r="B110" s="30" t="s">
        <v>34</v>
      </c>
      <c r="C110" s="31"/>
      <c r="D110" s="60"/>
      <c r="E110" s="33" t="s">
        <v>463</v>
      </c>
      <c r="F110" s="31"/>
      <c r="G110" s="31"/>
      <c r="H110" s="60"/>
      <c r="I110" s="32" t="s">
        <v>234</v>
      </c>
      <c r="J110" s="31"/>
      <c r="K110" s="31"/>
      <c r="L110" s="60"/>
      <c r="M110" s="33" t="s">
        <v>464</v>
      </c>
      <c r="N110" s="31"/>
      <c r="O110" s="31"/>
      <c r="P110" s="60"/>
      <c r="Q110" s="32" t="s">
        <v>234</v>
      </c>
      <c r="R110" s="31"/>
      <c r="S110" s="31"/>
      <c r="T110" s="60"/>
      <c r="U110" s="33" t="s">
        <v>465</v>
      </c>
      <c r="V110" s="31"/>
    </row>
    <row r="111" spans="1:22" ht="15.75" thickBot="1">
      <c r="A111" s="15"/>
      <c r="B111" s="25" t="s">
        <v>35</v>
      </c>
      <c r="C111" s="24"/>
      <c r="D111" s="83"/>
      <c r="E111" s="41" t="s">
        <v>401</v>
      </c>
      <c r="F111" s="27"/>
      <c r="G111" s="24"/>
      <c r="H111" s="83"/>
      <c r="I111" s="56" t="s">
        <v>234</v>
      </c>
      <c r="J111" s="27"/>
      <c r="K111" s="24"/>
      <c r="L111" s="83"/>
      <c r="M111" s="41" t="s">
        <v>466</v>
      </c>
      <c r="N111" s="27"/>
      <c r="O111" s="24"/>
      <c r="P111" s="83"/>
      <c r="Q111" s="56" t="s">
        <v>234</v>
      </c>
      <c r="R111" s="27"/>
      <c r="S111" s="24"/>
      <c r="T111" s="83"/>
      <c r="U111" s="41" t="s">
        <v>467</v>
      </c>
      <c r="V111" s="27"/>
    </row>
    <row r="112" spans="1:22" ht="15.75" thickBot="1">
      <c r="A112" s="15"/>
      <c r="B112" s="30" t="s">
        <v>36</v>
      </c>
      <c r="C112" s="31"/>
      <c r="D112" s="87"/>
      <c r="E112" s="88" t="s">
        <v>468</v>
      </c>
      <c r="F112" s="89"/>
      <c r="G112" s="31"/>
      <c r="H112" s="87"/>
      <c r="I112" s="88" t="s">
        <v>460</v>
      </c>
      <c r="J112" s="89"/>
      <c r="K112" s="31"/>
      <c r="L112" s="87"/>
      <c r="M112" s="88" t="s">
        <v>469</v>
      </c>
      <c r="N112" s="89"/>
      <c r="O112" s="31"/>
      <c r="P112" s="87"/>
      <c r="Q112" s="90" t="s">
        <v>234</v>
      </c>
      <c r="R112" s="89"/>
      <c r="S112" s="31"/>
      <c r="T112" s="87"/>
      <c r="U112" s="88" t="s">
        <v>470</v>
      </c>
      <c r="V112" s="89"/>
    </row>
    <row r="113" spans="1:22">
      <c r="A113" s="15"/>
      <c r="B113" s="25" t="s">
        <v>226</v>
      </c>
      <c r="C113" s="24"/>
      <c r="D113" s="58"/>
      <c r="E113" s="58"/>
      <c r="F113" s="28"/>
      <c r="G113" s="24"/>
      <c r="H113" s="58"/>
      <c r="I113" s="58"/>
      <c r="J113" s="28"/>
      <c r="K113" s="24"/>
      <c r="L113" s="58"/>
      <c r="M113" s="58"/>
      <c r="N113" s="28"/>
      <c r="O113" s="24"/>
      <c r="P113" s="58"/>
      <c r="Q113" s="58"/>
      <c r="R113" s="28"/>
      <c r="S113" s="24"/>
      <c r="T113" s="58"/>
      <c r="U113" s="58"/>
      <c r="V113" s="28"/>
    </row>
    <row r="114" spans="1:22">
      <c r="A114" s="15"/>
      <c r="B114" s="71" t="s">
        <v>403</v>
      </c>
      <c r="C114" s="31"/>
      <c r="D114" s="60"/>
      <c r="E114" s="33">
        <v>-313.89999999999998</v>
      </c>
      <c r="F114" s="31"/>
      <c r="G114" s="31"/>
      <c r="H114" s="60"/>
      <c r="I114" s="33" t="s">
        <v>471</v>
      </c>
      <c r="J114" s="31"/>
      <c r="K114" s="31"/>
      <c r="L114" s="60"/>
      <c r="M114" s="33">
        <v>-31.4</v>
      </c>
      <c r="N114" s="31"/>
      <c r="O114" s="31"/>
      <c r="P114" s="60"/>
      <c r="Q114" s="32" t="s">
        <v>234</v>
      </c>
      <c r="R114" s="31"/>
      <c r="S114" s="31"/>
      <c r="T114" s="60"/>
      <c r="U114" s="33">
        <v>-314.5</v>
      </c>
      <c r="V114" s="31"/>
    </row>
    <row r="115" spans="1:22">
      <c r="A115" s="15"/>
      <c r="B115" s="25" t="s">
        <v>226</v>
      </c>
      <c r="C115" s="24"/>
      <c r="D115" s="76"/>
      <c r="E115" s="76"/>
      <c r="F115" s="24"/>
      <c r="G115" s="24"/>
      <c r="H115" s="76"/>
      <c r="I115" s="76"/>
      <c r="J115" s="24"/>
      <c r="K115" s="24"/>
      <c r="L115" s="76"/>
      <c r="M115" s="76"/>
      <c r="N115" s="24"/>
      <c r="O115" s="24"/>
      <c r="P115" s="76"/>
      <c r="Q115" s="76"/>
      <c r="R115" s="24"/>
      <c r="S115" s="24"/>
      <c r="T115" s="76"/>
      <c r="U115" s="76"/>
      <c r="V115" s="24"/>
    </row>
    <row r="116" spans="1:22">
      <c r="A116" s="15"/>
      <c r="B116" s="30" t="s">
        <v>38</v>
      </c>
      <c r="C116" s="31"/>
      <c r="D116" s="60"/>
      <c r="E116" s="33" t="s">
        <v>206</v>
      </c>
      <c r="F116" s="31"/>
      <c r="G116" s="31"/>
      <c r="H116" s="60"/>
      <c r="I116" s="33" t="s">
        <v>472</v>
      </c>
      <c r="J116" s="31"/>
      <c r="K116" s="31"/>
      <c r="L116" s="60"/>
      <c r="M116" s="33" t="s">
        <v>361</v>
      </c>
      <c r="N116" s="31"/>
      <c r="O116" s="31"/>
      <c r="P116" s="60"/>
      <c r="Q116" s="33">
        <v>-9.6999999999999993</v>
      </c>
      <c r="R116" s="31"/>
      <c r="S116" s="31"/>
      <c r="T116" s="60"/>
      <c r="U116" s="33" t="s">
        <v>206</v>
      </c>
      <c r="V116" s="31"/>
    </row>
    <row r="117" spans="1:22">
      <c r="A117" s="15"/>
      <c r="B117" s="25" t="s">
        <v>39</v>
      </c>
      <c r="C117" s="24"/>
      <c r="D117" s="76"/>
      <c r="E117" s="34">
        <v>-61.1</v>
      </c>
      <c r="F117" s="24"/>
      <c r="G117" s="24"/>
      <c r="H117" s="76"/>
      <c r="I117" s="67" t="s">
        <v>234</v>
      </c>
      <c r="J117" s="24"/>
      <c r="K117" s="24"/>
      <c r="L117" s="76"/>
      <c r="M117" s="34">
        <v>-0.5</v>
      </c>
      <c r="N117" s="24"/>
      <c r="O117" s="24"/>
      <c r="P117" s="76"/>
      <c r="Q117" s="34" t="s">
        <v>473</v>
      </c>
      <c r="R117" s="24"/>
      <c r="S117" s="24"/>
      <c r="T117" s="76"/>
      <c r="U117" s="34">
        <v>-51.9</v>
      </c>
      <c r="V117" s="24"/>
    </row>
    <row r="118" spans="1:22" ht="15.75" thickBot="1">
      <c r="A118" s="15"/>
      <c r="B118" s="30" t="s">
        <v>362</v>
      </c>
      <c r="C118" s="31"/>
      <c r="D118" s="85"/>
      <c r="E118" s="36">
        <v>-28.1</v>
      </c>
      <c r="F118" s="35"/>
      <c r="G118" s="31"/>
      <c r="H118" s="85"/>
      <c r="I118" s="62" t="s">
        <v>234</v>
      </c>
      <c r="J118" s="35"/>
      <c r="K118" s="31"/>
      <c r="L118" s="85"/>
      <c r="M118" s="62" t="s">
        <v>234</v>
      </c>
      <c r="N118" s="35"/>
      <c r="O118" s="31"/>
      <c r="P118" s="85"/>
      <c r="Q118" s="62" t="s">
        <v>234</v>
      </c>
      <c r="R118" s="35"/>
      <c r="S118" s="31"/>
      <c r="T118" s="85"/>
      <c r="U118" s="36">
        <v>-28.1</v>
      </c>
      <c r="V118" s="35"/>
    </row>
    <row r="119" spans="1:22">
      <c r="A119" s="15"/>
      <c r="B119" s="25" t="s">
        <v>226</v>
      </c>
      <c r="C119" s="24"/>
      <c r="D119" s="58"/>
      <c r="E119" s="58"/>
      <c r="F119" s="28"/>
      <c r="G119" s="24"/>
      <c r="H119" s="58"/>
      <c r="I119" s="58"/>
      <c r="J119" s="28"/>
      <c r="K119" s="24"/>
      <c r="L119" s="58"/>
      <c r="M119" s="58"/>
      <c r="N119" s="28"/>
      <c r="O119" s="24"/>
      <c r="P119" s="58"/>
      <c r="Q119" s="58"/>
      <c r="R119" s="28"/>
      <c r="S119" s="24"/>
      <c r="T119" s="58"/>
      <c r="U119" s="58"/>
      <c r="V119" s="28"/>
    </row>
    <row r="120" spans="1:22">
      <c r="A120" s="15"/>
      <c r="B120" s="71" t="s">
        <v>408</v>
      </c>
      <c r="C120" s="31"/>
      <c r="D120" s="60"/>
      <c r="E120" s="60"/>
      <c r="F120" s="31"/>
      <c r="G120" s="31"/>
      <c r="H120" s="60"/>
      <c r="I120" s="60"/>
      <c r="J120" s="31"/>
      <c r="K120" s="31"/>
      <c r="L120" s="60"/>
      <c r="M120" s="60"/>
      <c r="N120" s="31"/>
      <c r="O120" s="31"/>
      <c r="P120" s="60"/>
      <c r="Q120" s="60"/>
      <c r="R120" s="31"/>
      <c r="S120" s="31"/>
      <c r="T120" s="60"/>
      <c r="U120" s="60"/>
      <c r="V120" s="31"/>
    </row>
    <row r="121" spans="1:22">
      <c r="A121" s="15"/>
      <c r="B121" s="70" t="s">
        <v>409</v>
      </c>
      <c r="C121" s="24"/>
      <c r="D121" s="76"/>
      <c r="E121" s="34">
        <v>-401.9</v>
      </c>
      <c r="F121" s="24"/>
      <c r="G121" s="24"/>
      <c r="H121" s="76"/>
      <c r="I121" s="34" t="s">
        <v>474</v>
      </c>
      <c r="J121" s="24"/>
      <c r="K121" s="24"/>
      <c r="L121" s="76"/>
      <c r="M121" s="34">
        <v>-31</v>
      </c>
      <c r="N121" s="24"/>
      <c r="O121" s="24"/>
      <c r="P121" s="76"/>
      <c r="Q121" s="67" t="s">
        <v>234</v>
      </c>
      <c r="R121" s="24"/>
      <c r="S121" s="24"/>
      <c r="T121" s="76"/>
      <c r="U121" s="34">
        <v>-393.3</v>
      </c>
      <c r="V121" s="24"/>
    </row>
    <row r="122" spans="1:22">
      <c r="A122" s="15"/>
      <c r="B122" s="30" t="s">
        <v>411</v>
      </c>
      <c r="C122" s="31"/>
      <c r="D122" s="60"/>
      <c r="E122" s="33">
        <v>-9.5</v>
      </c>
      <c r="F122" s="31"/>
      <c r="G122" s="31"/>
      <c r="H122" s="60"/>
      <c r="I122" s="33" t="s">
        <v>475</v>
      </c>
      <c r="J122" s="31"/>
      <c r="K122" s="31"/>
      <c r="L122" s="60"/>
      <c r="M122" s="33">
        <v>-2.7</v>
      </c>
      <c r="N122" s="31"/>
      <c r="O122" s="31"/>
      <c r="P122" s="60"/>
      <c r="Q122" s="32" t="s">
        <v>234</v>
      </c>
      <c r="R122" s="31"/>
      <c r="S122" s="31"/>
      <c r="T122" s="60"/>
      <c r="U122" s="33" t="s">
        <v>476</v>
      </c>
      <c r="V122" s="31"/>
    </row>
    <row r="123" spans="1:22" ht="24" thickBot="1">
      <c r="A123" s="15"/>
      <c r="B123" s="25" t="s">
        <v>413</v>
      </c>
      <c r="C123" s="24"/>
      <c r="D123" s="83"/>
      <c r="E123" s="41">
        <v>-4.4000000000000004</v>
      </c>
      <c r="F123" s="27"/>
      <c r="G123" s="24"/>
      <c r="H123" s="83"/>
      <c r="I123" s="41">
        <v>-20.8</v>
      </c>
      <c r="J123" s="27"/>
      <c r="K123" s="24"/>
      <c r="L123" s="83"/>
      <c r="M123" s="56" t="s">
        <v>234</v>
      </c>
      <c r="N123" s="27"/>
      <c r="O123" s="24"/>
      <c r="P123" s="83"/>
      <c r="Q123" s="41" t="s">
        <v>477</v>
      </c>
      <c r="R123" s="27"/>
      <c r="S123" s="24"/>
      <c r="T123" s="83"/>
      <c r="U123" s="56" t="s">
        <v>234</v>
      </c>
      <c r="V123" s="27"/>
    </row>
    <row r="124" spans="1:22">
      <c r="A124" s="15"/>
      <c r="B124" s="30" t="s">
        <v>226</v>
      </c>
      <c r="C124" s="31"/>
      <c r="D124" s="84"/>
      <c r="E124" s="84"/>
      <c r="F124" s="40"/>
      <c r="G124" s="31"/>
      <c r="H124" s="84"/>
      <c r="I124" s="84"/>
      <c r="J124" s="40"/>
      <c r="K124" s="31"/>
      <c r="L124" s="84"/>
      <c r="M124" s="84"/>
      <c r="N124" s="40"/>
      <c r="O124" s="31"/>
      <c r="P124" s="84"/>
      <c r="Q124" s="84"/>
      <c r="R124" s="40"/>
      <c r="S124" s="31"/>
      <c r="T124" s="84"/>
      <c r="U124" s="84"/>
      <c r="V124" s="40"/>
    </row>
    <row r="125" spans="1:22" ht="15.75" thickBot="1">
      <c r="A125" s="15"/>
      <c r="B125" s="70" t="s">
        <v>408</v>
      </c>
      <c r="C125" s="24"/>
      <c r="D125" s="83"/>
      <c r="E125" s="41">
        <v>-396.8</v>
      </c>
      <c r="F125" s="27"/>
      <c r="G125" s="24"/>
      <c r="H125" s="83"/>
      <c r="I125" s="41" t="s">
        <v>407</v>
      </c>
      <c r="J125" s="27"/>
      <c r="K125" s="24"/>
      <c r="L125" s="83"/>
      <c r="M125" s="41">
        <v>-28.3</v>
      </c>
      <c r="N125" s="27"/>
      <c r="O125" s="24"/>
      <c r="P125" s="83"/>
      <c r="Q125" s="41" t="s">
        <v>477</v>
      </c>
      <c r="R125" s="27"/>
      <c r="S125" s="24"/>
      <c r="T125" s="83"/>
      <c r="U125" s="41">
        <v>-396.8</v>
      </c>
      <c r="V125" s="27"/>
    </row>
    <row r="126" spans="1:22">
      <c r="A126" s="15"/>
      <c r="B126" s="30" t="s">
        <v>226</v>
      </c>
      <c r="C126" s="31"/>
      <c r="D126" s="84"/>
      <c r="E126" s="84"/>
      <c r="F126" s="40"/>
      <c r="G126" s="31"/>
      <c r="H126" s="84"/>
      <c r="I126" s="84"/>
      <c r="J126" s="40"/>
      <c r="K126" s="31"/>
      <c r="L126" s="84"/>
      <c r="M126" s="84"/>
      <c r="N126" s="40"/>
      <c r="O126" s="31"/>
      <c r="P126" s="84"/>
      <c r="Q126" s="84"/>
      <c r="R126" s="40"/>
      <c r="S126" s="31"/>
      <c r="T126" s="84"/>
      <c r="U126" s="84"/>
      <c r="V126" s="40"/>
    </row>
    <row r="127" spans="1:22" ht="15.75" thickBot="1">
      <c r="A127" s="15"/>
      <c r="B127" s="70" t="s">
        <v>415</v>
      </c>
      <c r="C127" s="24"/>
      <c r="D127" s="91" t="s">
        <v>196</v>
      </c>
      <c r="E127" s="92">
        <v>-396.8</v>
      </c>
      <c r="F127" s="93"/>
      <c r="G127" s="24"/>
      <c r="H127" s="91" t="s">
        <v>196</v>
      </c>
      <c r="I127" s="92" t="s">
        <v>407</v>
      </c>
      <c r="J127" s="93"/>
      <c r="K127" s="24"/>
      <c r="L127" s="91" t="s">
        <v>196</v>
      </c>
      <c r="M127" s="92">
        <v>-28.3</v>
      </c>
      <c r="N127" s="93"/>
      <c r="O127" s="24"/>
      <c r="P127" s="91" t="s">
        <v>196</v>
      </c>
      <c r="Q127" s="92" t="s">
        <v>477</v>
      </c>
      <c r="R127" s="93"/>
      <c r="S127" s="24"/>
      <c r="T127" s="91" t="s">
        <v>196</v>
      </c>
      <c r="U127" s="92">
        <v>-396.8</v>
      </c>
      <c r="V127" s="93"/>
    </row>
    <row r="128" spans="1:22" ht="15.75" thickTop="1">
      <c r="A128" s="15"/>
      <c r="B128" s="30" t="s">
        <v>226</v>
      </c>
      <c r="C128" s="31"/>
      <c r="D128" s="84"/>
      <c r="E128" s="84"/>
      <c r="F128" s="40"/>
      <c r="G128" s="31"/>
      <c r="H128" s="84"/>
      <c r="I128" s="84"/>
      <c r="J128" s="40"/>
      <c r="K128" s="31"/>
      <c r="L128" s="84"/>
      <c r="M128" s="84"/>
      <c r="N128" s="40"/>
      <c r="O128" s="31"/>
      <c r="P128" s="84"/>
      <c r="Q128" s="84"/>
      <c r="R128" s="40"/>
      <c r="S128" s="31"/>
      <c r="T128" s="84"/>
      <c r="U128" s="84"/>
      <c r="V128" s="40"/>
    </row>
    <row r="129" spans="1:22" ht="15.75" thickBot="1">
      <c r="A129" s="15"/>
      <c r="B129" s="70" t="s">
        <v>416</v>
      </c>
      <c r="C129" s="24"/>
      <c r="D129" s="91" t="s">
        <v>196</v>
      </c>
      <c r="E129" s="92">
        <v>-396.5</v>
      </c>
      <c r="F129" s="93"/>
      <c r="G129" s="24"/>
      <c r="H129" s="91" t="s">
        <v>196</v>
      </c>
      <c r="I129" s="92" t="s">
        <v>476</v>
      </c>
      <c r="J129" s="93"/>
      <c r="K129" s="24"/>
      <c r="L129" s="91" t="s">
        <v>196</v>
      </c>
      <c r="M129" s="92">
        <v>-28.1</v>
      </c>
      <c r="N129" s="93"/>
      <c r="O129" s="24"/>
      <c r="P129" s="91" t="s">
        <v>196</v>
      </c>
      <c r="Q129" s="92" t="s">
        <v>478</v>
      </c>
      <c r="R129" s="93"/>
      <c r="S129" s="24"/>
      <c r="T129" s="91" t="s">
        <v>196</v>
      </c>
      <c r="U129" s="92">
        <v>-396.5</v>
      </c>
      <c r="V129" s="93"/>
    </row>
    <row r="130" spans="1:22" ht="15.75" thickTop="1">
      <c r="A130" s="15"/>
      <c r="B130" s="49"/>
      <c r="C130" s="49"/>
      <c r="D130" s="49"/>
      <c r="E130" s="49"/>
      <c r="F130" s="49"/>
      <c r="G130" s="49"/>
      <c r="H130" s="49"/>
      <c r="I130" s="49"/>
      <c r="J130" s="49"/>
      <c r="K130" s="49"/>
      <c r="L130" s="49"/>
      <c r="M130" s="49"/>
      <c r="N130" s="49"/>
      <c r="O130" s="49"/>
      <c r="P130" s="49"/>
      <c r="Q130" s="49"/>
      <c r="R130" s="49"/>
      <c r="S130" s="49"/>
      <c r="T130" s="49"/>
      <c r="U130" s="49"/>
      <c r="V130" s="49"/>
    </row>
    <row r="131" spans="1:22">
      <c r="A131" s="15"/>
      <c r="B131" s="48"/>
      <c r="C131" s="48"/>
      <c r="D131" s="48"/>
      <c r="E131" s="48"/>
      <c r="F131" s="48"/>
      <c r="G131" s="48"/>
      <c r="H131" s="48"/>
      <c r="I131" s="48"/>
      <c r="J131" s="48"/>
      <c r="K131" s="48"/>
      <c r="L131" s="48"/>
      <c r="M131" s="48"/>
      <c r="N131" s="48"/>
      <c r="O131" s="48"/>
      <c r="P131" s="48"/>
      <c r="Q131" s="48"/>
      <c r="R131" s="48"/>
      <c r="S131" s="48"/>
      <c r="T131" s="48"/>
      <c r="U131" s="48"/>
      <c r="V131" s="48"/>
    </row>
    <row r="132" spans="1:22">
      <c r="A132" s="15"/>
      <c r="B132" s="49"/>
      <c r="C132" s="49"/>
      <c r="D132" s="49"/>
      <c r="E132" s="49"/>
      <c r="F132" s="49"/>
      <c r="G132" s="49"/>
      <c r="H132" s="49"/>
      <c r="I132" s="49"/>
      <c r="J132" s="49"/>
      <c r="K132" s="49"/>
      <c r="L132" s="49"/>
      <c r="M132" s="49"/>
      <c r="N132" s="49"/>
      <c r="O132" s="49"/>
      <c r="P132" s="49"/>
      <c r="Q132" s="49"/>
      <c r="R132" s="49"/>
      <c r="S132" s="49"/>
      <c r="T132" s="49"/>
      <c r="U132" s="49"/>
      <c r="V132" s="49"/>
    </row>
    <row r="133" spans="1:22">
      <c r="A133" s="15"/>
      <c r="B133" s="49"/>
      <c r="C133" s="49"/>
      <c r="D133" s="49"/>
      <c r="E133" s="49"/>
      <c r="F133" s="49"/>
      <c r="G133" s="49"/>
      <c r="H133" s="49"/>
      <c r="I133" s="49"/>
      <c r="J133" s="49"/>
      <c r="K133" s="49"/>
      <c r="L133" s="49"/>
      <c r="M133" s="49"/>
      <c r="N133" s="49"/>
      <c r="O133" s="49"/>
      <c r="P133" s="49"/>
      <c r="Q133" s="49"/>
      <c r="R133" s="49"/>
      <c r="S133" s="49"/>
      <c r="T133" s="49"/>
      <c r="U133" s="49"/>
      <c r="V133" s="49"/>
    </row>
    <row r="134" spans="1:22">
      <c r="A134" s="15"/>
      <c r="B134" s="18"/>
      <c r="C134" s="18"/>
      <c r="D134" s="18"/>
      <c r="E134" s="18"/>
      <c r="F134" s="18"/>
      <c r="G134" s="18"/>
      <c r="H134" s="18"/>
      <c r="I134" s="18"/>
      <c r="J134" s="18"/>
      <c r="K134" s="18"/>
      <c r="L134" s="18"/>
      <c r="M134" s="18"/>
      <c r="N134" s="18"/>
      <c r="O134" s="18"/>
      <c r="P134" s="18"/>
      <c r="Q134" s="18"/>
      <c r="R134" s="18"/>
      <c r="S134" s="18"/>
      <c r="T134" s="18"/>
      <c r="U134" s="18"/>
      <c r="V134" s="18"/>
    </row>
    <row r="135" spans="1:22">
      <c r="A135" s="15"/>
      <c r="B135" s="109" t="s">
        <v>370</v>
      </c>
      <c r="C135" s="109"/>
      <c r="D135" s="109"/>
      <c r="E135" s="109"/>
      <c r="F135" s="109"/>
      <c r="G135" s="109"/>
      <c r="H135" s="109"/>
      <c r="I135" s="109"/>
      <c r="J135" s="109"/>
      <c r="K135" s="109"/>
      <c r="L135" s="109"/>
      <c r="M135" s="109"/>
      <c r="N135" s="109"/>
      <c r="O135" s="109"/>
      <c r="P135" s="109"/>
      <c r="Q135" s="109"/>
      <c r="R135" s="109"/>
      <c r="S135" s="109"/>
      <c r="T135" s="109"/>
      <c r="U135" s="109"/>
      <c r="V135" s="109"/>
    </row>
    <row r="136" spans="1:22">
      <c r="A136" s="15"/>
      <c r="B136" s="109" t="s">
        <v>479</v>
      </c>
      <c r="C136" s="109"/>
      <c r="D136" s="109"/>
      <c r="E136" s="109"/>
      <c r="F136" s="109"/>
      <c r="G136" s="109"/>
      <c r="H136" s="109"/>
      <c r="I136" s="109"/>
      <c r="J136" s="109"/>
      <c r="K136" s="109"/>
      <c r="L136" s="109"/>
      <c r="M136" s="109"/>
      <c r="N136" s="109"/>
      <c r="O136" s="109"/>
      <c r="P136" s="109"/>
      <c r="Q136" s="109"/>
      <c r="R136" s="109"/>
      <c r="S136" s="109"/>
      <c r="T136" s="109"/>
      <c r="U136" s="109"/>
      <c r="V136" s="109"/>
    </row>
    <row r="137" spans="1:22">
      <c r="A137" s="15"/>
      <c r="B137" s="110"/>
      <c r="C137" s="110"/>
      <c r="D137" s="110"/>
      <c r="E137" s="110"/>
      <c r="F137" s="110"/>
      <c r="G137" s="110"/>
      <c r="H137" s="110"/>
      <c r="I137" s="110"/>
      <c r="J137" s="110"/>
      <c r="K137" s="110"/>
      <c r="L137" s="110"/>
      <c r="M137" s="110"/>
      <c r="N137" s="110"/>
      <c r="O137" s="110"/>
      <c r="P137" s="110"/>
      <c r="Q137" s="110"/>
      <c r="R137" s="110"/>
      <c r="S137" s="110"/>
      <c r="T137" s="110"/>
      <c r="U137" s="110"/>
      <c r="V137" s="110"/>
    </row>
    <row r="138" spans="1:22">
      <c r="A138" s="15"/>
      <c r="B138" s="23"/>
      <c r="C138" s="24"/>
      <c r="D138" s="24"/>
      <c r="E138" s="24"/>
      <c r="F138" s="24"/>
      <c r="G138" s="24"/>
      <c r="H138" s="24"/>
      <c r="I138" s="24"/>
      <c r="J138" s="24"/>
      <c r="K138" s="24"/>
      <c r="L138" s="24"/>
      <c r="M138" s="24"/>
      <c r="N138" s="24"/>
      <c r="O138" s="24"/>
      <c r="P138" s="24"/>
      <c r="Q138" s="24"/>
      <c r="R138" s="24"/>
      <c r="S138" s="24"/>
      <c r="T138" s="24"/>
      <c r="U138" s="24"/>
      <c r="V138" s="24"/>
    </row>
    <row r="139" spans="1:22">
      <c r="A139" s="15"/>
      <c r="B139" s="51"/>
      <c r="C139" s="24"/>
      <c r="D139" s="24"/>
      <c r="E139" s="24"/>
      <c r="F139" s="24"/>
      <c r="G139" s="24"/>
      <c r="H139" s="24"/>
      <c r="I139" s="24"/>
      <c r="J139" s="24"/>
      <c r="K139" s="24"/>
      <c r="L139" s="24"/>
      <c r="M139" s="24"/>
      <c r="N139" s="24"/>
      <c r="O139" s="24"/>
      <c r="P139" s="24"/>
      <c r="Q139" s="24"/>
      <c r="R139" s="24"/>
      <c r="S139" s="24"/>
      <c r="T139" s="24"/>
      <c r="U139" s="24"/>
      <c r="V139" s="24"/>
    </row>
    <row r="140" spans="1:22">
      <c r="A140" s="15"/>
      <c r="B140" s="25"/>
      <c r="C140" s="24"/>
      <c r="D140" s="94" t="s">
        <v>372</v>
      </c>
      <c r="E140" s="94"/>
      <c r="F140" s="94"/>
      <c r="G140" s="52"/>
      <c r="H140" s="74"/>
      <c r="I140" s="74"/>
      <c r="J140" s="74"/>
      <c r="K140" s="52"/>
      <c r="L140" s="94" t="s">
        <v>373</v>
      </c>
      <c r="M140" s="94"/>
      <c r="N140" s="94"/>
      <c r="O140" s="52"/>
      <c r="P140" s="74"/>
      <c r="Q140" s="74"/>
      <c r="R140" s="74"/>
      <c r="S140" s="52"/>
      <c r="T140" s="74"/>
      <c r="U140" s="74"/>
      <c r="V140" s="74"/>
    </row>
    <row r="141" spans="1:22">
      <c r="A141" s="15"/>
      <c r="B141" s="25"/>
      <c r="C141" s="24"/>
      <c r="D141" s="94" t="s">
        <v>374</v>
      </c>
      <c r="E141" s="94"/>
      <c r="F141" s="94"/>
      <c r="G141" s="52"/>
      <c r="H141" s="94" t="s">
        <v>375</v>
      </c>
      <c r="I141" s="94"/>
      <c r="J141" s="94"/>
      <c r="K141" s="52"/>
      <c r="L141" s="94" t="s">
        <v>375</v>
      </c>
      <c r="M141" s="94"/>
      <c r="N141" s="94"/>
      <c r="O141" s="52"/>
      <c r="P141" s="74"/>
      <c r="Q141" s="74"/>
      <c r="R141" s="74"/>
      <c r="S141" s="52"/>
      <c r="T141" s="74"/>
      <c r="U141" s="74"/>
      <c r="V141" s="74"/>
    </row>
    <row r="142" spans="1:22" ht="15.75" thickBot="1">
      <c r="A142" s="15"/>
      <c r="B142" s="26" t="s">
        <v>194</v>
      </c>
      <c r="C142" s="27"/>
      <c r="D142" s="95" t="s">
        <v>376</v>
      </c>
      <c r="E142" s="95"/>
      <c r="F142" s="95"/>
      <c r="G142" s="55"/>
      <c r="H142" s="95" t="s">
        <v>377</v>
      </c>
      <c r="I142" s="95"/>
      <c r="J142" s="95"/>
      <c r="K142" s="55"/>
      <c r="L142" s="95" t="s">
        <v>377</v>
      </c>
      <c r="M142" s="95"/>
      <c r="N142" s="95"/>
      <c r="O142" s="55"/>
      <c r="P142" s="95" t="s">
        <v>378</v>
      </c>
      <c r="Q142" s="95"/>
      <c r="R142" s="95"/>
      <c r="S142" s="55"/>
      <c r="T142" s="95" t="s">
        <v>379</v>
      </c>
      <c r="U142" s="95"/>
      <c r="V142" s="95"/>
    </row>
    <row r="143" spans="1:22">
      <c r="A143" s="15"/>
      <c r="B143" s="29" t="s">
        <v>226</v>
      </c>
      <c r="C143" s="28"/>
      <c r="D143" s="28"/>
      <c r="E143" s="28"/>
      <c r="F143" s="28"/>
      <c r="G143" s="28"/>
      <c r="H143" s="28"/>
      <c r="I143" s="28"/>
      <c r="J143" s="28"/>
      <c r="K143" s="28"/>
      <c r="L143" s="28"/>
      <c r="M143" s="28"/>
      <c r="N143" s="28"/>
      <c r="O143" s="28"/>
      <c r="P143" s="28"/>
      <c r="Q143" s="28"/>
      <c r="R143" s="28"/>
      <c r="S143" s="28"/>
      <c r="T143" s="28"/>
      <c r="U143" s="28"/>
      <c r="V143" s="28"/>
    </row>
    <row r="144" spans="1:22">
      <c r="A144" s="15"/>
      <c r="B144" s="71" t="s">
        <v>29</v>
      </c>
      <c r="C144" s="31"/>
      <c r="D144" s="32" t="s">
        <v>196</v>
      </c>
      <c r="E144" s="33" t="s">
        <v>480</v>
      </c>
      <c r="F144" s="31"/>
      <c r="G144" s="31"/>
      <c r="H144" s="32" t="s">
        <v>196</v>
      </c>
      <c r="I144" s="33" t="s">
        <v>481</v>
      </c>
      <c r="J144" s="31"/>
      <c r="K144" s="31"/>
      <c r="L144" s="32" t="s">
        <v>196</v>
      </c>
      <c r="M144" s="33" t="s">
        <v>482</v>
      </c>
      <c r="N144" s="31"/>
      <c r="O144" s="31"/>
      <c r="P144" s="32" t="s">
        <v>196</v>
      </c>
      <c r="Q144" s="96">
        <v>-1930.1</v>
      </c>
      <c r="R144" s="31"/>
      <c r="S144" s="31"/>
      <c r="T144" s="32" t="s">
        <v>196</v>
      </c>
      <c r="U144" s="33" t="s">
        <v>354</v>
      </c>
      <c r="V144" s="31"/>
    </row>
    <row r="145" spans="1:22" ht="15.75" thickBot="1">
      <c r="A145" s="15"/>
      <c r="B145" s="25" t="s">
        <v>383</v>
      </c>
      <c r="C145" s="24"/>
      <c r="D145" s="83"/>
      <c r="E145" s="41" t="s">
        <v>483</v>
      </c>
      <c r="F145" s="27"/>
      <c r="G145" s="24"/>
      <c r="H145" s="83"/>
      <c r="I145" s="41" t="s">
        <v>484</v>
      </c>
      <c r="J145" s="27"/>
      <c r="K145" s="24"/>
      <c r="L145" s="83"/>
      <c r="M145" s="41" t="s">
        <v>485</v>
      </c>
      <c r="N145" s="27"/>
      <c r="O145" s="24"/>
      <c r="P145" s="83"/>
      <c r="Q145" s="97">
        <v>-1930.1</v>
      </c>
      <c r="R145" s="27"/>
      <c r="S145" s="24"/>
      <c r="T145" s="83"/>
      <c r="U145" s="41" t="s">
        <v>486</v>
      </c>
      <c r="V145" s="27"/>
    </row>
    <row r="146" spans="1:22" ht="15.75" thickBot="1">
      <c r="A146" s="15"/>
      <c r="B146" s="71" t="s">
        <v>31</v>
      </c>
      <c r="C146" s="31"/>
      <c r="D146" s="87"/>
      <c r="E146" s="88" t="s">
        <v>487</v>
      </c>
      <c r="F146" s="89"/>
      <c r="G146" s="31"/>
      <c r="H146" s="87"/>
      <c r="I146" s="88" t="s">
        <v>488</v>
      </c>
      <c r="J146" s="89"/>
      <c r="K146" s="31"/>
      <c r="L146" s="87"/>
      <c r="M146" s="88" t="s">
        <v>489</v>
      </c>
      <c r="N146" s="89"/>
      <c r="O146" s="31"/>
      <c r="P146" s="87"/>
      <c r="Q146" s="90" t="s">
        <v>234</v>
      </c>
      <c r="R146" s="89"/>
      <c r="S146" s="31"/>
      <c r="T146" s="87"/>
      <c r="U146" s="88" t="s">
        <v>490</v>
      </c>
      <c r="V146" s="89"/>
    </row>
    <row r="147" spans="1:22">
      <c r="A147" s="15"/>
      <c r="B147" s="25" t="s">
        <v>226</v>
      </c>
      <c r="C147" s="24"/>
      <c r="D147" s="58"/>
      <c r="E147" s="58"/>
      <c r="F147" s="28"/>
      <c r="G147" s="24"/>
      <c r="H147" s="58"/>
      <c r="I147" s="58"/>
      <c r="J147" s="28"/>
      <c r="K147" s="24"/>
      <c r="L147" s="58"/>
      <c r="M147" s="58"/>
      <c r="N147" s="28"/>
      <c r="O147" s="24"/>
      <c r="P147" s="58"/>
      <c r="Q147" s="58"/>
      <c r="R147" s="28"/>
      <c r="S147" s="24"/>
      <c r="T147" s="58"/>
      <c r="U147" s="58"/>
      <c r="V147" s="28"/>
    </row>
    <row r="148" spans="1:22">
      <c r="A148" s="15"/>
      <c r="B148" s="30" t="s">
        <v>32</v>
      </c>
      <c r="C148" s="31"/>
      <c r="D148" s="60"/>
      <c r="E148" s="60"/>
      <c r="F148" s="31"/>
      <c r="G148" s="31"/>
      <c r="H148" s="60"/>
      <c r="I148" s="60"/>
      <c r="J148" s="31"/>
      <c r="K148" s="31"/>
      <c r="L148" s="60"/>
      <c r="M148" s="60"/>
      <c r="N148" s="31"/>
      <c r="O148" s="31"/>
      <c r="P148" s="60"/>
      <c r="Q148" s="60"/>
      <c r="R148" s="31"/>
      <c r="S148" s="31"/>
      <c r="T148" s="60"/>
      <c r="U148" s="60"/>
      <c r="V148" s="31"/>
    </row>
    <row r="149" spans="1:22">
      <c r="A149" s="15"/>
      <c r="B149" s="25" t="s">
        <v>33</v>
      </c>
      <c r="C149" s="24"/>
      <c r="D149" s="76"/>
      <c r="E149" s="34" t="s">
        <v>491</v>
      </c>
      <c r="F149" s="24"/>
      <c r="G149" s="24"/>
      <c r="H149" s="76"/>
      <c r="I149" s="34" t="s">
        <v>492</v>
      </c>
      <c r="J149" s="24"/>
      <c r="K149" s="24"/>
      <c r="L149" s="76"/>
      <c r="M149" s="34" t="s">
        <v>493</v>
      </c>
      <c r="N149" s="24"/>
      <c r="O149" s="24"/>
      <c r="P149" s="76"/>
      <c r="Q149" s="67" t="s">
        <v>234</v>
      </c>
      <c r="R149" s="24"/>
      <c r="S149" s="24"/>
      <c r="T149" s="76"/>
      <c r="U149" s="34" t="s">
        <v>494</v>
      </c>
      <c r="V149" s="24"/>
    </row>
    <row r="150" spans="1:22">
      <c r="A150" s="15"/>
      <c r="B150" s="30" t="s">
        <v>34</v>
      </c>
      <c r="C150" s="31"/>
      <c r="D150" s="60"/>
      <c r="E150" s="33" t="s">
        <v>495</v>
      </c>
      <c r="F150" s="31"/>
      <c r="G150" s="31"/>
      <c r="H150" s="60"/>
      <c r="I150" s="32" t="s">
        <v>234</v>
      </c>
      <c r="J150" s="31"/>
      <c r="K150" s="31"/>
      <c r="L150" s="60"/>
      <c r="M150" s="33" t="s">
        <v>496</v>
      </c>
      <c r="N150" s="31"/>
      <c r="O150" s="31"/>
      <c r="P150" s="60"/>
      <c r="Q150" s="32" t="s">
        <v>234</v>
      </c>
      <c r="R150" s="31"/>
      <c r="S150" s="31"/>
      <c r="T150" s="60"/>
      <c r="U150" s="33" t="s">
        <v>497</v>
      </c>
      <c r="V150" s="31"/>
    </row>
    <row r="151" spans="1:22" ht="15.75" thickBot="1">
      <c r="A151" s="15"/>
      <c r="B151" s="25" t="s">
        <v>35</v>
      </c>
      <c r="C151" s="24"/>
      <c r="D151" s="83"/>
      <c r="E151" s="41" t="s">
        <v>498</v>
      </c>
      <c r="F151" s="27"/>
      <c r="G151" s="24"/>
      <c r="H151" s="83"/>
      <c r="I151" s="56" t="s">
        <v>234</v>
      </c>
      <c r="J151" s="27"/>
      <c r="K151" s="24"/>
      <c r="L151" s="83"/>
      <c r="M151" s="56" t="s">
        <v>234</v>
      </c>
      <c r="N151" s="27"/>
      <c r="O151" s="24"/>
      <c r="P151" s="83"/>
      <c r="Q151" s="56" t="s">
        <v>234</v>
      </c>
      <c r="R151" s="27"/>
      <c r="S151" s="24"/>
      <c r="T151" s="83"/>
      <c r="U151" s="41" t="s">
        <v>498</v>
      </c>
      <c r="V151" s="27"/>
    </row>
    <row r="152" spans="1:22" ht="15.75" thickBot="1">
      <c r="A152" s="15"/>
      <c r="B152" s="30" t="s">
        <v>36</v>
      </c>
      <c r="C152" s="31"/>
      <c r="D152" s="87"/>
      <c r="E152" s="88" t="s">
        <v>499</v>
      </c>
      <c r="F152" s="89"/>
      <c r="G152" s="31"/>
      <c r="H152" s="87"/>
      <c r="I152" s="88" t="s">
        <v>492</v>
      </c>
      <c r="J152" s="89"/>
      <c r="K152" s="31"/>
      <c r="L152" s="87"/>
      <c r="M152" s="88" t="s">
        <v>500</v>
      </c>
      <c r="N152" s="89"/>
      <c r="O152" s="31"/>
      <c r="P152" s="87"/>
      <c r="Q152" s="90" t="s">
        <v>234</v>
      </c>
      <c r="R152" s="89"/>
      <c r="S152" s="31"/>
      <c r="T152" s="87"/>
      <c r="U152" s="88" t="s">
        <v>501</v>
      </c>
      <c r="V152" s="89"/>
    </row>
    <row r="153" spans="1:22">
      <c r="A153" s="15"/>
      <c r="B153" s="25" t="s">
        <v>226</v>
      </c>
      <c r="C153" s="24"/>
      <c r="D153" s="58"/>
      <c r="E153" s="58"/>
      <c r="F153" s="28"/>
      <c r="G153" s="24"/>
      <c r="H153" s="58"/>
      <c r="I153" s="58"/>
      <c r="J153" s="28"/>
      <c r="K153" s="24"/>
      <c r="L153" s="58"/>
      <c r="M153" s="58"/>
      <c r="N153" s="28"/>
      <c r="O153" s="24"/>
      <c r="P153" s="58"/>
      <c r="Q153" s="58"/>
      <c r="R153" s="28"/>
      <c r="S153" s="24"/>
      <c r="T153" s="58"/>
      <c r="U153" s="58"/>
      <c r="V153" s="28"/>
    </row>
    <row r="154" spans="1:22">
      <c r="A154" s="15"/>
      <c r="B154" s="71" t="s">
        <v>403</v>
      </c>
      <c r="C154" s="31"/>
      <c r="D154" s="60"/>
      <c r="E154" s="33">
        <v>-219.2</v>
      </c>
      <c r="F154" s="31"/>
      <c r="G154" s="31"/>
      <c r="H154" s="60"/>
      <c r="I154" s="33" t="s">
        <v>502</v>
      </c>
      <c r="J154" s="31"/>
      <c r="K154" s="31"/>
      <c r="L154" s="60"/>
      <c r="M154" s="33">
        <v>-10.1</v>
      </c>
      <c r="N154" s="31"/>
      <c r="O154" s="31"/>
      <c r="P154" s="60"/>
      <c r="Q154" s="32" t="s">
        <v>234</v>
      </c>
      <c r="R154" s="31"/>
      <c r="S154" s="31"/>
      <c r="T154" s="60"/>
      <c r="U154" s="33">
        <v>-190</v>
      </c>
      <c r="V154" s="31"/>
    </row>
    <row r="155" spans="1:22">
      <c r="A155" s="15"/>
      <c r="B155" s="25" t="s">
        <v>226</v>
      </c>
      <c r="C155" s="24"/>
      <c r="D155" s="76"/>
      <c r="E155" s="76"/>
      <c r="F155" s="24"/>
      <c r="G155" s="24"/>
      <c r="H155" s="76"/>
      <c r="I155" s="76"/>
      <c r="J155" s="24"/>
      <c r="K155" s="24"/>
      <c r="L155" s="76"/>
      <c r="M155" s="76"/>
      <c r="N155" s="24"/>
      <c r="O155" s="24"/>
      <c r="P155" s="76"/>
      <c r="Q155" s="76"/>
      <c r="R155" s="24"/>
      <c r="S155" s="24"/>
      <c r="T155" s="76"/>
      <c r="U155" s="76"/>
      <c r="V155" s="24"/>
    </row>
    <row r="156" spans="1:22">
      <c r="A156" s="15"/>
      <c r="B156" s="30" t="s">
        <v>38</v>
      </c>
      <c r="C156" s="31"/>
      <c r="D156" s="60"/>
      <c r="E156" s="33" t="s">
        <v>503</v>
      </c>
      <c r="F156" s="31"/>
      <c r="G156" s="31"/>
      <c r="H156" s="60"/>
      <c r="I156" s="33" t="s">
        <v>504</v>
      </c>
      <c r="J156" s="31"/>
      <c r="K156" s="31"/>
      <c r="L156" s="60"/>
      <c r="M156" s="33" t="s">
        <v>505</v>
      </c>
      <c r="N156" s="31"/>
      <c r="O156" s="31"/>
      <c r="P156" s="60"/>
      <c r="Q156" s="33">
        <v>-12.3</v>
      </c>
      <c r="R156" s="31"/>
      <c r="S156" s="31"/>
      <c r="T156" s="60"/>
      <c r="U156" s="33" t="s">
        <v>361</v>
      </c>
      <c r="V156" s="31"/>
    </row>
    <row r="157" spans="1:22">
      <c r="A157" s="15"/>
      <c r="B157" s="25" t="s">
        <v>39</v>
      </c>
      <c r="C157" s="24"/>
      <c r="D157" s="76"/>
      <c r="E157" s="34">
        <v>-50.6</v>
      </c>
      <c r="F157" s="24"/>
      <c r="G157" s="24"/>
      <c r="H157" s="76"/>
      <c r="I157" s="67" t="s">
        <v>234</v>
      </c>
      <c r="J157" s="24"/>
      <c r="K157" s="24"/>
      <c r="L157" s="76"/>
      <c r="M157" s="34">
        <v>-0.6</v>
      </c>
      <c r="N157" s="24"/>
      <c r="O157" s="24"/>
      <c r="P157" s="76"/>
      <c r="Q157" s="34" t="s">
        <v>466</v>
      </c>
      <c r="R157" s="24"/>
      <c r="S157" s="24"/>
      <c r="T157" s="76"/>
      <c r="U157" s="34">
        <v>-38.9</v>
      </c>
      <c r="V157" s="24"/>
    </row>
    <row r="158" spans="1:22" ht="15.75" thickBot="1">
      <c r="A158" s="15"/>
      <c r="B158" s="30" t="s">
        <v>362</v>
      </c>
      <c r="C158" s="31"/>
      <c r="D158" s="85"/>
      <c r="E158" s="36">
        <v>-0.3</v>
      </c>
      <c r="F158" s="35"/>
      <c r="G158" s="31"/>
      <c r="H158" s="85"/>
      <c r="I158" s="62" t="s">
        <v>234</v>
      </c>
      <c r="J158" s="35"/>
      <c r="K158" s="31"/>
      <c r="L158" s="85"/>
      <c r="M158" s="62" t="s">
        <v>234</v>
      </c>
      <c r="N158" s="35"/>
      <c r="O158" s="31"/>
      <c r="P158" s="85"/>
      <c r="Q158" s="62" t="s">
        <v>234</v>
      </c>
      <c r="R158" s="35"/>
      <c r="S158" s="31"/>
      <c r="T158" s="85"/>
      <c r="U158" s="36">
        <v>-0.3</v>
      </c>
      <c r="V158" s="35"/>
    </row>
    <row r="159" spans="1:22">
      <c r="A159" s="15"/>
      <c r="B159" s="25" t="s">
        <v>226</v>
      </c>
      <c r="C159" s="24"/>
      <c r="D159" s="58"/>
      <c r="E159" s="58"/>
      <c r="F159" s="28"/>
      <c r="G159" s="24"/>
      <c r="H159" s="58"/>
      <c r="I159" s="58"/>
      <c r="J159" s="28"/>
      <c r="K159" s="24"/>
      <c r="L159" s="58"/>
      <c r="M159" s="58"/>
      <c r="N159" s="28"/>
      <c r="O159" s="24"/>
      <c r="P159" s="58"/>
      <c r="Q159" s="58"/>
      <c r="R159" s="28"/>
      <c r="S159" s="24"/>
      <c r="T159" s="58"/>
      <c r="U159" s="58"/>
      <c r="V159" s="28"/>
    </row>
    <row r="160" spans="1:22">
      <c r="A160" s="15"/>
      <c r="B160" s="71" t="s">
        <v>408</v>
      </c>
      <c r="C160" s="31"/>
      <c r="D160" s="60"/>
      <c r="E160" s="60"/>
      <c r="F160" s="31"/>
      <c r="G160" s="31"/>
      <c r="H160" s="60"/>
      <c r="I160" s="60"/>
      <c r="J160" s="31"/>
      <c r="K160" s="31"/>
      <c r="L160" s="60"/>
      <c r="M160" s="60"/>
      <c r="N160" s="31"/>
      <c r="O160" s="31"/>
      <c r="P160" s="60"/>
      <c r="Q160" s="60"/>
      <c r="R160" s="31"/>
      <c r="S160" s="31"/>
      <c r="T160" s="60"/>
      <c r="U160" s="60"/>
      <c r="V160" s="31"/>
    </row>
    <row r="161" spans="1:22">
      <c r="A161" s="15"/>
      <c r="B161" s="70" t="s">
        <v>409</v>
      </c>
      <c r="C161" s="24"/>
      <c r="D161" s="76"/>
      <c r="E161" s="34">
        <v>-269.60000000000002</v>
      </c>
      <c r="F161" s="24"/>
      <c r="G161" s="24"/>
      <c r="H161" s="76"/>
      <c r="I161" s="34" t="s">
        <v>506</v>
      </c>
      <c r="J161" s="24"/>
      <c r="K161" s="24"/>
      <c r="L161" s="76"/>
      <c r="M161" s="34">
        <v>-6.3</v>
      </c>
      <c r="N161" s="24"/>
      <c r="O161" s="24"/>
      <c r="P161" s="76"/>
      <c r="Q161" s="67" t="s">
        <v>234</v>
      </c>
      <c r="R161" s="24"/>
      <c r="S161" s="24"/>
      <c r="T161" s="76"/>
      <c r="U161" s="34">
        <v>-228.3</v>
      </c>
      <c r="V161" s="24"/>
    </row>
    <row r="162" spans="1:22">
      <c r="A162" s="15"/>
      <c r="B162" s="30" t="s">
        <v>411</v>
      </c>
      <c r="C162" s="31"/>
      <c r="D162" s="60"/>
      <c r="E162" s="33">
        <v>-26.9</v>
      </c>
      <c r="F162" s="31"/>
      <c r="G162" s="31"/>
      <c r="H162" s="60"/>
      <c r="I162" s="33" t="s">
        <v>507</v>
      </c>
      <c r="J162" s="31"/>
      <c r="K162" s="31"/>
      <c r="L162" s="60"/>
      <c r="M162" s="33">
        <v>-1.1000000000000001</v>
      </c>
      <c r="N162" s="31"/>
      <c r="O162" s="31"/>
      <c r="P162" s="60"/>
      <c r="Q162" s="32" t="s">
        <v>234</v>
      </c>
      <c r="R162" s="31"/>
      <c r="S162" s="31"/>
      <c r="T162" s="60"/>
      <c r="U162" s="33">
        <v>-17.7</v>
      </c>
      <c r="V162" s="31"/>
    </row>
    <row r="163" spans="1:22" ht="24" thickBot="1">
      <c r="A163" s="15"/>
      <c r="B163" s="25" t="s">
        <v>413</v>
      </c>
      <c r="C163" s="24"/>
      <c r="D163" s="83"/>
      <c r="E163" s="41" t="s">
        <v>508</v>
      </c>
      <c r="F163" s="27"/>
      <c r="G163" s="24"/>
      <c r="H163" s="83"/>
      <c r="I163" s="41">
        <v>-6</v>
      </c>
      <c r="J163" s="27"/>
      <c r="K163" s="24"/>
      <c r="L163" s="83"/>
      <c r="M163" s="56" t="s">
        <v>234</v>
      </c>
      <c r="N163" s="27"/>
      <c r="O163" s="24"/>
      <c r="P163" s="83"/>
      <c r="Q163" s="41">
        <v>-20.6</v>
      </c>
      <c r="R163" s="27"/>
      <c r="S163" s="24"/>
      <c r="T163" s="83"/>
      <c r="U163" s="56" t="s">
        <v>234</v>
      </c>
      <c r="V163" s="27"/>
    </row>
    <row r="164" spans="1:22">
      <c r="A164" s="15"/>
      <c r="B164" s="30" t="s">
        <v>226</v>
      </c>
      <c r="C164" s="31"/>
      <c r="D164" s="84"/>
      <c r="E164" s="84"/>
      <c r="F164" s="40"/>
      <c r="G164" s="31"/>
      <c r="H164" s="84"/>
      <c r="I164" s="84"/>
      <c r="J164" s="40"/>
      <c r="K164" s="31"/>
      <c r="L164" s="84"/>
      <c r="M164" s="84"/>
      <c r="N164" s="40"/>
      <c r="O164" s="31"/>
      <c r="P164" s="84"/>
      <c r="Q164" s="84"/>
      <c r="R164" s="40"/>
      <c r="S164" s="31"/>
      <c r="T164" s="84"/>
      <c r="U164" s="84"/>
      <c r="V164" s="40"/>
    </row>
    <row r="165" spans="1:22">
      <c r="A165" s="15"/>
      <c r="B165" s="70" t="s">
        <v>408</v>
      </c>
      <c r="C165" s="24"/>
      <c r="D165" s="76"/>
      <c r="E165" s="34">
        <v>-216.1</v>
      </c>
      <c r="F165" s="24"/>
      <c r="G165" s="24"/>
      <c r="H165" s="76"/>
      <c r="I165" s="34" t="s">
        <v>509</v>
      </c>
      <c r="J165" s="24"/>
      <c r="K165" s="24"/>
      <c r="L165" s="76"/>
      <c r="M165" s="34">
        <v>-5.2</v>
      </c>
      <c r="N165" s="24"/>
      <c r="O165" s="24"/>
      <c r="P165" s="76"/>
      <c r="Q165" s="34">
        <v>-20.6</v>
      </c>
      <c r="R165" s="24"/>
      <c r="S165" s="24"/>
      <c r="T165" s="76"/>
      <c r="U165" s="34">
        <v>-210.6</v>
      </c>
      <c r="V165" s="24"/>
    </row>
    <row r="166" spans="1:22" ht="15.75" thickBot="1">
      <c r="A166" s="15"/>
      <c r="B166" s="30" t="s">
        <v>44</v>
      </c>
      <c r="C166" s="31"/>
      <c r="D166" s="85"/>
      <c r="E166" s="62" t="s">
        <v>234</v>
      </c>
      <c r="F166" s="35"/>
      <c r="G166" s="31"/>
      <c r="H166" s="85"/>
      <c r="I166" s="36">
        <v>-5.5</v>
      </c>
      <c r="J166" s="35"/>
      <c r="K166" s="31"/>
      <c r="L166" s="85"/>
      <c r="M166" s="62" t="s">
        <v>234</v>
      </c>
      <c r="N166" s="35"/>
      <c r="O166" s="31"/>
      <c r="P166" s="85"/>
      <c r="Q166" s="62" t="s">
        <v>234</v>
      </c>
      <c r="R166" s="35"/>
      <c r="S166" s="31"/>
      <c r="T166" s="85"/>
      <c r="U166" s="36">
        <v>-5.5</v>
      </c>
      <c r="V166" s="35"/>
    </row>
    <row r="167" spans="1:22">
      <c r="A167" s="15"/>
      <c r="B167" s="25" t="s">
        <v>226</v>
      </c>
      <c r="C167" s="24"/>
      <c r="D167" s="58"/>
      <c r="E167" s="58"/>
      <c r="F167" s="28"/>
      <c r="G167" s="24"/>
      <c r="H167" s="58"/>
      <c r="I167" s="58"/>
      <c r="J167" s="28"/>
      <c r="K167" s="24"/>
      <c r="L167" s="58"/>
      <c r="M167" s="58"/>
      <c r="N167" s="28"/>
      <c r="O167" s="24"/>
      <c r="P167" s="58"/>
      <c r="Q167" s="58"/>
      <c r="R167" s="28"/>
      <c r="S167" s="24"/>
      <c r="T167" s="58"/>
      <c r="U167" s="58"/>
      <c r="V167" s="28"/>
    </row>
    <row r="168" spans="1:22" ht="15.75" thickBot="1">
      <c r="A168" s="15"/>
      <c r="B168" s="71" t="s">
        <v>415</v>
      </c>
      <c r="C168" s="31"/>
      <c r="D168" s="98" t="s">
        <v>196</v>
      </c>
      <c r="E168" s="99">
        <v>-216.1</v>
      </c>
      <c r="F168" s="100"/>
      <c r="G168" s="31"/>
      <c r="H168" s="98" t="s">
        <v>196</v>
      </c>
      <c r="I168" s="99" t="s">
        <v>510</v>
      </c>
      <c r="J168" s="100"/>
      <c r="K168" s="31"/>
      <c r="L168" s="98" t="s">
        <v>196</v>
      </c>
      <c r="M168" s="99">
        <v>-5.2</v>
      </c>
      <c r="N168" s="100"/>
      <c r="O168" s="31"/>
      <c r="P168" s="98" t="s">
        <v>196</v>
      </c>
      <c r="Q168" s="99">
        <v>-20.6</v>
      </c>
      <c r="R168" s="100"/>
      <c r="S168" s="31"/>
      <c r="T168" s="98" t="s">
        <v>196</v>
      </c>
      <c r="U168" s="99">
        <v>-216.1</v>
      </c>
      <c r="V168" s="100"/>
    </row>
    <row r="169" spans="1:22" ht="15.75" thickTop="1">
      <c r="A169" s="15"/>
      <c r="B169" s="25" t="s">
        <v>226</v>
      </c>
      <c r="C169" s="24"/>
      <c r="D169" s="58"/>
      <c r="E169" s="58"/>
      <c r="F169" s="28"/>
      <c r="G169" s="24"/>
      <c r="H169" s="58"/>
      <c r="I169" s="58"/>
      <c r="J169" s="28"/>
      <c r="K169" s="24"/>
      <c r="L169" s="58"/>
      <c r="M169" s="58"/>
      <c r="N169" s="28"/>
      <c r="O169" s="24"/>
      <c r="P169" s="58"/>
      <c r="Q169" s="58"/>
      <c r="R169" s="28"/>
      <c r="S169" s="24"/>
      <c r="T169" s="58"/>
      <c r="U169" s="58"/>
      <c r="V169" s="28"/>
    </row>
    <row r="170" spans="1:22" ht="15.75" thickBot="1">
      <c r="A170" s="15"/>
      <c r="B170" s="71" t="s">
        <v>416</v>
      </c>
      <c r="C170" s="31"/>
      <c r="D170" s="98" t="s">
        <v>196</v>
      </c>
      <c r="E170" s="99">
        <v>-216.5</v>
      </c>
      <c r="F170" s="100"/>
      <c r="G170" s="31"/>
      <c r="H170" s="98" t="s">
        <v>196</v>
      </c>
      <c r="I170" s="99" t="s">
        <v>477</v>
      </c>
      <c r="J170" s="100"/>
      <c r="K170" s="31"/>
      <c r="L170" s="98" t="s">
        <v>196</v>
      </c>
      <c r="M170" s="99">
        <v>-5.6</v>
      </c>
      <c r="N170" s="100"/>
      <c r="O170" s="31"/>
      <c r="P170" s="98" t="s">
        <v>196</v>
      </c>
      <c r="Q170" s="99">
        <v>-19.600000000000001</v>
      </c>
      <c r="R170" s="100"/>
      <c r="S170" s="31"/>
      <c r="T170" s="98" t="s">
        <v>196</v>
      </c>
      <c r="U170" s="99">
        <v>-216.5</v>
      </c>
      <c r="V170" s="100"/>
    </row>
    <row r="171" spans="1:22" ht="15.75" thickTop="1">
      <c r="A171" s="15"/>
      <c r="B171" s="49"/>
      <c r="C171" s="49"/>
      <c r="D171" s="49"/>
      <c r="E171" s="49"/>
      <c r="F171" s="49"/>
      <c r="G171" s="49"/>
      <c r="H171" s="49"/>
      <c r="I171" s="49"/>
      <c r="J171" s="49"/>
      <c r="K171" s="49"/>
      <c r="L171" s="49"/>
      <c r="M171" s="49"/>
      <c r="N171" s="49"/>
      <c r="O171" s="49"/>
      <c r="P171" s="49"/>
      <c r="Q171" s="49"/>
      <c r="R171" s="49"/>
      <c r="S171" s="49"/>
      <c r="T171" s="49"/>
      <c r="U171" s="49"/>
      <c r="V171" s="49"/>
    </row>
    <row r="172" spans="1:22">
      <c r="A172" s="15"/>
      <c r="B172" s="110"/>
      <c r="C172" s="110"/>
      <c r="D172" s="110"/>
      <c r="E172" s="110"/>
      <c r="F172" s="110"/>
      <c r="G172" s="110"/>
      <c r="H172" s="110"/>
      <c r="I172" s="110"/>
      <c r="J172" s="110"/>
      <c r="K172" s="110"/>
      <c r="L172" s="110"/>
      <c r="M172" s="110"/>
      <c r="N172" s="110"/>
      <c r="O172" s="110"/>
      <c r="P172" s="110"/>
      <c r="Q172" s="110"/>
      <c r="R172" s="110"/>
      <c r="S172" s="110"/>
      <c r="T172" s="110"/>
      <c r="U172" s="110"/>
      <c r="V172" s="110"/>
    </row>
    <row r="173" spans="1:22">
      <c r="A173" s="15"/>
      <c r="B173" s="49"/>
      <c r="C173" s="49"/>
      <c r="D173" s="49"/>
      <c r="E173" s="49"/>
      <c r="F173" s="49"/>
      <c r="G173" s="49"/>
      <c r="H173" s="49"/>
      <c r="I173" s="49"/>
      <c r="J173" s="49"/>
      <c r="K173" s="49"/>
      <c r="L173" s="49"/>
      <c r="M173" s="49"/>
      <c r="N173" s="49"/>
      <c r="O173" s="49"/>
      <c r="P173" s="49"/>
      <c r="Q173" s="49"/>
      <c r="R173" s="49"/>
      <c r="S173" s="49"/>
      <c r="T173" s="49"/>
      <c r="U173" s="49"/>
      <c r="V173" s="49"/>
    </row>
    <row r="174" spans="1:22">
      <c r="A174" s="15"/>
      <c r="B174" s="18"/>
      <c r="C174" s="18"/>
      <c r="D174" s="18"/>
      <c r="E174" s="18"/>
      <c r="F174" s="18"/>
      <c r="G174" s="18"/>
      <c r="H174" s="18"/>
      <c r="I174" s="18"/>
      <c r="J174" s="18"/>
      <c r="K174" s="18"/>
      <c r="L174" s="18"/>
      <c r="M174" s="18"/>
      <c r="N174" s="18"/>
      <c r="O174" s="18"/>
      <c r="P174" s="18"/>
      <c r="Q174" s="18"/>
      <c r="R174" s="18"/>
      <c r="S174" s="18"/>
      <c r="T174" s="18"/>
      <c r="U174" s="18"/>
      <c r="V174" s="18"/>
    </row>
    <row r="175" spans="1:22">
      <c r="A175" s="15"/>
      <c r="B175" s="109" t="s">
        <v>511</v>
      </c>
      <c r="C175" s="109"/>
      <c r="D175" s="109"/>
      <c r="E175" s="109"/>
      <c r="F175" s="109"/>
      <c r="G175" s="109"/>
      <c r="H175" s="109"/>
      <c r="I175" s="109"/>
      <c r="J175" s="109"/>
      <c r="K175" s="109"/>
      <c r="L175" s="109"/>
      <c r="M175" s="109"/>
      <c r="N175" s="109"/>
      <c r="O175" s="109"/>
      <c r="P175" s="109"/>
      <c r="Q175" s="109"/>
      <c r="R175" s="109"/>
      <c r="S175" s="109"/>
      <c r="T175" s="109"/>
      <c r="U175" s="109"/>
      <c r="V175" s="109"/>
    </row>
    <row r="176" spans="1:22">
      <c r="A176" s="15"/>
      <c r="B176" s="109" t="s">
        <v>512</v>
      </c>
      <c r="C176" s="109"/>
      <c r="D176" s="109"/>
      <c r="E176" s="109"/>
      <c r="F176" s="109"/>
      <c r="G176" s="109"/>
      <c r="H176" s="109"/>
      <c r="I176" s="109"/>
      <c r="J176" s="109"/>
      <c r="K176" s="109"/>
      <c r="L176" s="109"/>
      <c r="M176" s="109"/>
      <c r="N176" s="109"/>
      <c r="O176" s="109"/>
      <c r="P176" s="109"/>
      <c r="Q176" s="109"/>
      <c r="R176" s="109"/>
      <c r="S176" s="109"/>
      <c r="T176" s="109"/>
      <c r="U176" s="109"/>
      <c r="V176" s="109"/>
    </row>
    <row r="177" spans="1:22">
      <c r="A177" s="15"/>
      <c r="B177" s="110"/>
      <c r="C177" s="110"/>
      <c r="D177" s="110"/>
      <c r="E177" s="110"/>
      <c r="F177" s="110"/>
      <c r="G177" s="110"/>
      <c r="H177" s="110"/>
      <c r="I177" s="110"/>
      <c r="J177" s="110"/>
      <c r="K177" s="110"/>
      <c r="L177" s="110"/>
      <c r="M177" s="110"/>
      <c r="N177" s="110"/>
      <c r="O177" s="110"/>
      <c r="P177" s="110"/>
      <c r="Q177" s="110"/>
      <c r="R177" s="110"/>
      <c r="S177" s="110"/>
      <c r="T177" s="110"/>
      <c r="U177" s="110"/>
      <c r="V177" s="110"/>
    </row>
    <row r="178" spans="1:22">
      <c r="A178" s="15"/>
      <c r="B178" s="23"/>
      <c r="C178" s="24"/>
      <c r="D178" s="24"/>
      <c r="E178" s="24"/>
      <c r="F178" s="24"/>
      <c r="G178" s="24"/>
      <c r="H178" s="24"/>
      <c r="I178" s="24"/>
      <c r="J178" s="24"/>
      <c r="K178" s="24"/>
      <c r="L178" s="24"/>
      <c r="M178" s="24"/>
      <c r="N178" s="24"/>
      <c r="O178" s="24"/>
      <c r="P178" s="24"/>
      <c r="Q178" s="24"/>
      <c r="R178" s="24"/>
      <c r="S178" s="24"/>
      <c r="T178" s="24"/>
      <c r="U178" s="24"/>
      <c r="V178" s="24"/>
    </row>
    <row r="179" spans="1:22">
      <c r="A179" s="15"/>
      <c r="B179" s="51"/>
      <c r="C179" s="24"/>
      <c r="D179" s="24"/>
      <c r="E179" s="24"/>
      <c r="F179" s="24"/>
      <c r="G179" s="24"/>
      <c r="H179" s="24"/>
      <c r="I179" s="24"/>
      <c r="J179" s="24"/>
      <c r="K179" s="24"/>
      <c r="L179" s="24"/>
      <c r="M179" s="24"/>
      <c r="N179" s="24"/>
      <c r="O179" s="24"/>
      <c r="P179" s="24"/>
      <c r="Q179" s="24"/>
      <c r="R179" s="24"/>
      <c r="S179" s="24"/>
      <c r="T179" s="24"/>
      <c r="U179" s="24"/>
      <c r="V179" s="24"/>
    </row>
    <row r="180" spans="1:22">
      <c r="A180" s="15"/>
      <c r="B180" s="25"/>
      <c r="C180" s="24"/>
      <c r="D180" s="94" t="s">
        <v>372</v>
      </c>
      <c r="E180" s="94"/>
      <c r="F180" s="94"/>
      <c r="G180" s="52"/>
      <c r="H180" s="74"/>
      <c r="I180" s="74"/>
      <c r="J180" s="74"/>
      <c r="K180" s="52"/>
      <c r="L180" s="94" t="s">
        <v>373</v>
      </c>
      <c r="M180" s="94"/>
      <c r="N180" s="94"/>
      <c r="O180" s="52"/>
      <c r="P180" s="74"/>
      <c r="Q180" s="74"/>
      <c r="R180" s="74"/>
      <c r="S180" s="52"/>
      <c r="T180" s="74"/>
      <c r="U180" s="74"/>
      <c r="V180" s="74"/>
    </row>
    <row r="181" spans="1:22">
      <c r="A181" s="15"/>
      <c r="B181" s="25"/>
      <c r="C181" s="24"/>
      <c r="D181" s="94" t="s">
        <v>374</v>
      </c>
      <c r="E181" s="94"/>
      <c r="F181" s="94"/>
      <c r="G181" s="52"/>
      <c r="H181" s="94" t="s">
        <v>375</v>
      </c>
      <c r="I181" s="94"/>
      <c r="J181" s="94"/>
      <c r="K181" s="52"/>
      <c r="L181" s="94" t="s">
        <v>375</v>
      </c>
      <c r="M181" s="94"/>
      <c r="N181" s="94"/>
      <c r="O181" s="52"/>
      <c r="P181" s="74"/>
      <c r="Q181" s="74"/>
      <c r="R181" s="74"/>
      <c r="S181" s="52"/>
      <c r="T181" s="74"/>
      <c r="U181" s="74"/>
      <c r="V181" s="74"/>
    </row>
    <row r="182" spans="1:22" ht="15.75" thickBot="1">
      <c r="A182" s="15"/>
      <c r="B182" s="26" t="s">
        <v>194</v>
      </c>
      <c r="C182" s="27"/>
      <c r="D182" s="95" t="s">
        <v>376</v>
      </c>
      <c r="E182" s="95"/>
      <c r="F182" s="95"/>
      <c r="G182" s="55"/>
      <c r="H182" s="95" t="s">
        <v>377</v>
      </c>
      <c r="I182" s="95"/>
      <c r="J182" s="95"/>
      <c r="K182" s="55"/>
      <c r="L182" s="95" t="s">
        <v>377</v>
      </c>
      <c r="M182" s="95"/>
      <c r="N182" s="95"/>
      <c r="O182" s="55"/>
      <c r="P182" s="95" t="s">
        <v>378</v>
      </c>
      <c r="Q182" s="95"/>
      <c r="R182" s="95"/>
      <c r="S182" s="55"/>
      <c r="T182" s="95" t="s">
        <v>379</v>
      </c>
      <c r="U182" s="95"/>
      <c r="V182" s="95"/>
    </row>
    <row r="183" spans="1:22">
      <c r="A183" s="15"/>
      <c r="B183" s="101" t="s">
        <v>513</v>
      </c>
      <c r="C183" s="28"/>
      <c r="D183" s="75"/>
      <c r="E183" s="75"/>
      <c r="F183" s="28"/>
      <c r="G183" s="28"/>
      <c r="H183" s="75"/>
      <c r="I183" s="75"/>
      <c r="J183" s="28"/>
      <c r="K183" s="28"/>
      <c r="L183" s="75"/>
      <c r="M183" s="75"/>
      <c r="N183" s="28"/>
      <c r="O183" s="28"/>
      <c r="P183" s="75"/>
      <c r="Q183" s="75"/>
      <c r="R183" s="28"/>
      <c r="S183" s="28"/>
      <c r="T183" s="75"/>
      <c r="U183" s="75"/>
      <c r="V183" s="28"/>
    </row>
    <row r="184" spans="1:22">
      <c r="A184" s="15"/>
      <c r="B184" s="25" t="s">
        <v>59</v>
      </c>
      <c r="C184" s="24"/>
      <c r="D184" s="72"/>
      <c r="E184" s="72"/>
      <c r="F184" s="24"/>
      <c r="G184" s="24"/>
      <c r="H184" s="72"/>
      <c r="I184" s="72"/>
      <c r="J184" s="24"/>
      <c r="K184" s="24"/>
      <c r="L184" s="72"/>
      <c r="M184" s="72"/>
      <c r="N184" s="24"/>
      <c r="O184" s="24"/>
      <c r="P184" s="72"/>
      <c r="Q184" s="72"/>
      <c r="R184" s="24"/>
      <c r="S184" s="24"/>
      <c r="T184" s="72"/>
      <c r="U184" s="72"/>
      <c r="V184" s="24"/>
    </row>
    <row r="185" spans="1:22">
      <c r="A185" s="15"/>
      <c r="B185" s="30" t="s">
        <v>60</v>
      </c>
      <c r="C185" s="31"/>
      <c r="D185" s="32" t="s">
        <v>196</v>
      </c>
      <c r="E185" s="33" t="s">
        <v>514</v>
      </c>
      <c r="F185" s="31"/>
      <c r="G185" s="31"/>
      <c r="H185" s="32" t="s">
        <v>196</v>
      </c>
      <c r="I185" s="33" t="s">
        <v>503</v>
      </c>
      <c r="J185" s="31"/>
      <c r="K185" s="31"/>
      <c r="L185" s="32" t="s">
        <v>196</v>
      </c>
      <c r="M185" s="33" t="s">
        <v>515</v>
      </c>
      <c r="N185" s="31"/>
      <c r="O185" s="31"/>
      <c r="P185" s="32" t="s">
        <v>196</v>
      </c>
      <c r="Q185" s="32" t="s">
        <v>234</v>
      </c>
      <c r="R185" s="31"/>
      <c r="S185" s="31"/>
      <c r="T185" s="32" t="s">
        <v>196</v>
      </c>
      <c r="U185" s="33" t="s">
        <v>516</v>
      </c>
      <c r="V185" s="31"/>
    </row>
    <row r="186" spans="1:22">
      <c r="A186" s="15"/>
      <c r="B186" s="25" t="s">
        <v>61</v>
      </c>
      <c r="C186" s="24"/>
      <c r="D186" s="76"/>
      <c r="E186" s="34" t="s">
        <v>517</v>
      </c>
      <c r="F186" s="24"/>
      <c r="G186" s="24"/>
      <c r="H186" s="76"/>
      <c r="I186" s="67" t="s">
        <v>234</v>
      </c>
      <c r="J186" s="24"/>
      <c r="K186" s="24"/>
      <c r="L186" s="76"/>
      <c r="M186" s="34" t="s">
        <v>406</v>
      </c>
      <c r="N186" s="24"/>
      <c r="O186" s="24"/>
      <c r="P186" s="76"/>
      <c r="Q186" s="67" t="s">
        <v>234</v>
      </c>
      <c r="R186" s="24"/>
      <c r="S186" s="24"/>
      <c r="T186" s="76"/>
      <c r="U186" s="34" t="s">
        <v>518</v>
      </c>
      <c r="V186" s="24"/>
    </row>
    <row r="187" spans="1:22">
      <c r="A187" s="15"/>
      <c r="B187" s="30" t="s">
        <v>62</v>
      </c>
      <c r="C187" s="31"/>
      <c r="D187" s="60"/>
      <c r="E187" s="33" t="s">
        <v>519</v>
      </c>
      <c r="F187" s="31"/>
      <c r="G187" s="31"/>
      <c r="H187" s="60"/>
      <c r="I187" s="33" t="s">
        <v>520</v>
      </c>
      <c r="J187" s="31"/>
      <c r="K187" s="31"/>
      <c r="L187" s="60"/>
      <c r="M187" s="33" t="s">
        <v>521</v>
      </c>
      <c r="N187" s="31"/>
      <c r="O187" s="31"/>
      <c r="P187" s="60"/>
      <c r="Q187" s="32" t="s">
        <v>234</v>
      </c>
      <c r="R187" s="31"/>
      <c r="S187" s="31"/>
      <c r="T187" s="60"/>
      <c r="U187" s="33" t="s">
        <v>522</v>
      </c>
      <c r="V187" s="31"/>
    </row>
    <row r="188" spans="1:22">
      <c r="A188" s="15"/>
      <c r="B188" s="25" t="s">
        <v>63</v>
      </c>
      <c r="C188" s="24"/>
      <c r="D188" s="76"/>
      <c r="E188" s="34" t="s">
        <v>523</v>
      </c>
      <c r="F188" s="24"/>
      <c r="G188" s="24"/>
      <c r="H188" s="76"/>
      <c r="I188" s="34" t="s">
        <v>524</v>
      </c>
      <c r="J188" s="24"/>
      <c r="K188" s="24"/>
      <c r="L188" s="76"/>
      <c r="M188" s="34" t="s">
        <v>525</v>
      </c>
      <c r="N188" s="24"/>
      <c r="O188" s="24"/>
      <c r="P188" s="76"/>
      <c r="Q188" s="67" t="s">
        <v>234</v>
      </c>
      <c r="R188" s="24"/>
      <c r="S188" s="24"/>
      <c r="T188" s="76"/>
      <c r="U188" s="34" t="s">
        <v>526</v>
      </c>
      <c r="V188" s="24"/>
    </row>
    <row r="189" spans="1:22">
      <c r="A189" s="15"/>
      <c r="B189" s="30" t="s">
        <v>527</v>
      </c>
      <c r="C189" s="31"/>
      <c r="D189" s="60"/>
      <c r="E189" s="32" t="s">
        <v>234</v>
      </c>
      <c r="F189" s="31"/>
      <c r="G189" s="31"/>
      <c r="H189" s="60"/>
      <c r="I189" s="33" t="s">
        <v>302</v>
      </c>
      <c r="J189" s="31"/>
      <c r="K189" s="31"/>
      <c r="L189" s="60"/>
      <c r="M189" s="32" t="s">
        <v>234</v>
      </c>
      <c r="N189" s="31"/>
      <c r="O189" s="31"/>
      <c r="P189" s="60"/>
      <c r="Q189" s="33">
        <v>-289.60000000000002</v>
      </c>
      <c r="R189" s="31"/>
      <c r="S189" s="31"/>
      <c r="T189" s="60"/>
      <c r="U189" s="32" t="s">
        <v>234</v>
      </c>
      <c r="V189" s="31"/>
    </row>
    <row r="190" spans="1:22" ht="15.75" thickBot="1">
      <c r="A190" s="15"/>
      <c r="B190" s="25" t="s">
        <v>528</v>
      </c>
      <c r="C190" s="24"/>
      <c r="D190" s="83"/>
      <c r="E190" s="56" t="s">
        <v>234</v>
      </c>
      <c r="F190" s="27"/>
      <c r="G190" s="24"/>
      <c r="H190" s="83"/>
      <c r="I190" s="41" t="s">
        <v>529</v>
      </c>
      <c r="J190" s="27"/>
      <c r="K190" s="24"/>
      <c r="L190" s="83"/>
      <c r="M190" s="56" t="s">
        <v>234</v>
      </c>
      <c r="N190" s="27"/>
      <c r="O190" s="24"/>
      <c r="P190" s="83"/>
      <c r="Q190" s="97">
        <v>-1795.2</v>
      </c>
      <c r="R190" s="27"/>
      <c r="S190" s="24"/>
      <c r="T190" s="83"/>
      <c r="U190" s="56" t="s">
        <v>234</v>
      </c>
      <c r="V190" s="27"/>
    </row>
    <row r="191" spans="1:22">
      <c r="A191" s="15"/>
      <c r="B191" s="102" t="s">
        <v>64</v>
      </c>
      <c r="C191" s="31"/>
      <c r="D191" s="84"/>
      <c r="E191" s="81" t="s">
        <v>530</v>
      </c>
      <c r="F191" s="40"/>
      <c r="G191" s="31"/>
      <c r="H191" s="84"/>
      <c r="I191" s="81" t="s">
        <v>531</v>
      </c>
      <c r="J191" s="40"/>
      <c r="K191" s="31"/>
      <c r="L191" s="84"/>
      <c r="M191" s="81" t="s">
        <v>532</v>
      </c>
      <c r="N191" s="40"/>
      <c r="O191" s="31"/>
      <c r="P191" s="84"/>
      <c r="Q191" s="103">
        <v>-2084.8000000000002</v>
      </c>
      <c r="R191" s="40"/>
      <c r="S191" s="31"/>
      <c r="T191" s="84"/>
      <c r="U191" s="81" t="s">
        <v>533</v>
      </c>
      <c r="V191" s="40"/>
    </row>
    <row r="192" spans="1:22">
      <c r="A192" s="15"/>
      <c r="B192" s="53" t="s">
        <v>226</v>
      </c>
      <c r="C192" s="24"/>
      <c r="D192" s="76"/>
      <c r="E192" s="76"/>
      <c r="F192" s="24"/>
      <c r="G192" s="24"/>
      <c r="H192" s="76"/>
      <c r="I192" s="76"/>
      <c r="J192" s="24"/>
      <c r="K192" s="24"/>
      <c r="L192" s="76"/>
      <c r="M192" s="76"/>
      <c r="N192" s="24"/>
      <c r="O192" s="24"/>
      <c r="P192" s="76"/>
      <c r="Q192" s="76"/>
      <c r="R192" s="24"/>
      <c r="S192" s="24"/>
      <c r="T192" s="76"/>
      <c r="U192" s="76"/>
      <c r="V192" s="24"/>
    </row>
    <row r="193" spans="1:22">
      <c r="A193" s="15"/>
      <c r="B193" s="30" t="s">
        <v>65</v>
      </c>
      <c r="C193" s="31"/>
      <c r="D193" s="60"/>
      <c r="E193" s="33" t="s">
        <v>534</v>
      </c>
      <c r="F193" s="31"/>
      <c r="G193" s="31"/>
      <c r="H193" s="60"/>
      <c r="I193" s="33" t="s">
        <v>275</v>
      </c>
      <c r="J193" s="31"/>
      <c r="K193" s="31"/>
      <c r="L193" s="60"/>
      <c r="M193" s="33" t="s">
        <v>444</v>
      </c>
      <c r="N193" s="31"/>
      <c r="O193" s="31"/>
      <c r="P193" s="60"/>
      <c r="Q193" s="32" t="s">
        <v>234</v>
      </c>
      <c r="R193" s="31"/>
      <c r="S193" s="31"/>
      <c r="T193" s="60"/>
      <c r="U193" s="33" t="s">
        <v>535</v>
      </c>
      <c r="V193" s="31"/>
    </row>
    <row r="194" spans="1:22">
      <c r="A194" s="15"/>
      <c r="B194" s="25" t="s">
        <v>66</v>
      </c>
      <c r="C194" s="24"/>
      <c r="D194" s="76"/>
      <c r="E194" s="34" t="s">
        <v>536</v>
      </c>
      <c r="F194" s="24"/>
      <c r="G194" s="24"/>
      <c r="H194" s="76"/>
      <c r="I194" s="34" t="s">
        <v>496</v>
      </c>
      <c r="J194" s="24"/>
      <c r="K194" s="24"/>
      <c r="L194" s="76"/>
      <c r="M194" s="34" t="s">
        <v>440</v>
      </c>
      <c r="N194" s="24"/>
      <c r="O194" s="24"/>
      <c r="P194" s="76"/>
      <c r="Q194" s="67" t="s">
        <v>234</v>
      </c>
      <c r="R194" s="24"/>
      <c r="S194" s="24"/>
      <c r="T194" s="76"/>
      <c r="U194" s="34" t="s">
        <v>537</v>
      </c>
      <c r="V194" s="24"/>
    </row>
    <row r="195" spans="1:22" ht="15.75" thickBot="1">
      <c r="A195" s="15"/>
      <c r="B195" s="30" t="s">
        <v>538</v>
      </c>
      <c r="C195" s="31"/>
      <c r="D195" s="85"/>
      <c r="E195" s="36" t="s">
        <v>539</v>
      </c>
      <c r="F195" s="35"/>
      <c r="G195" s="31"/>
      <c r="H195" s="85"/>
      <c r="I195" s="36" t="s">
        <v>540</v>
      </c>
      <c r="J195" s="35"/>
      <c r="K195" s="31"/>
      <c r="L195" s="85"/>
      <c r="M195" s="62" t="s">
        <v>234</v>
      </c>
      <c r="N195" s="35"/>
      <c r="O195" s="31"/>
      <c r="P195" s="85"/>
      <c r="Q195" s="104">
        <v>-2068</v>
      </c>
      <c r="R195" s="35"/>
      <c r="S195" s="31"/>
      <c r="T195" s="85"/>
      <c r="U195" s="62" t="s">
        <v>234</v>
      </c>
      <c r="V195" s="35"/>
    </row>
    <row r="196" spans="1:22" ht="15.75" thickBot="1">
      <c r="A196" s="15"/>
      <c r="B196" s="70" t="s">
        <v>67</v>
      </c>
      <c r="C196" s="24"/>
      <c r="D196" s="105" t="s">
        <v>196</v>
      </c>
      <c r="E196" s="64" t="s">
        <v>541</v>
      </c>
      <c r="F196" s="65"/>
      <c r="G196" s="24"/>
      <c r="H196" s="105" t="s">
        <v>196</v>
      </c>
      <c r="I196" s="64" t="s">
        <v>542</v>
      </c>
      <c r="J196" s="65"/>
      <c r="K196" s="24"/>
      <c r="L196" s="105" t="s">
        <v>196</v>
      </c>
      <c r="M196" s="64" t="s">
        <v>543</v>
      </c>
      <c r="N196" s="65"/>
      <c r="O196" s="24"/>
      <c r="P196" s="105" t="s">
        <v>196</v>
      </c>
      <c r="Q196" s="106">
        <v>-4152.8</v>
      </c>
      <c r="R196" s="65"/>
      <c r="S196" s="24"/>
      <c r="T196" s="105" t="s">
        <v>196</v>
      </c>
      <c r="U196" s="64" t="s">
        <v>544</v>
      </c>
      <c r="V196" s="65"/>
    </row>
    <row r="197" spans="1:22" ht="15.75" thickTop="1">
      <c r="A197" s="15"/>
      <c r="B197" s="82" t="s">
        <v>226</v>
      </c>
      <c r="C197" s="31"/>
      <c r="D197" s="84"/>
      <c r="E197" s="84"/>
      <c r="F197" s="40"/>
      <c r="G197" s="31"/>
      <c r="H197" s="84"/>
      <c r="I197" s="84"/>
      <c r="J197" s="40"/>
      <c r="K197" s="31"/>
      <c r="L197" s="84"/>
      <c r="M197" s="84"/>
      <c r="N197" s="40"/>
      <c r="O197" s="31"/>
      <c r="P197" s="84"/>
      <c r="Q197" s="84"/>
      <c r="R197" s="40"/>
      <c r="S197" s="31"/>
      <c r="T197" s="84"/>
      <c r="U197" s="84"/>
      <c r="V197" s="40"/>
    </row>
    <row r="198" spans="1:22">
      <c r="A198" s="15"/>
      <c r="B198" s="70" t="s">
        <v>545</v>
      </c>
      <c r="C198" s="24"/>
      <c r="D198" s="76"/>
      <c r="E198" s="76"/>
      <c r="F198" s="24"/>
      <c r="G198" s="24"/>
      <c r="H198" s="76"/>
      <c r="I198" s="76"/>
      <c r="J198" s="24"/>
      <c r="K198" s="24"/>
      <c r="L198" s="76"/>
      <c r="M198" s="76"/>
      <c r="N198" s="24"/>
      <c r="O198" s="24"/>
      <c r="P198" s="76"/>
      <c r="Q198" s="76"/>
      <c r="R198" s="24"/>
      <c r="S198" s="24"/>
      <c r="T198" s="76"/>
      <c r="U198" s="76"/>
      <c r="V198" s="24"/>
    </row>
    <row r="199" spans="1:22">
      <c r="A199" s="15"/>
      <c r="B199" s="30" t="s">
        <v>68</v>
      </c>
      <c r="C199" s="31"/>
      <c r="D199" s="60"/>
      <c r="E199" s="60"/>
      <c r="F199" s="31"/>
      <c r="G199" s="31"/>
      <c r="H199" s="60"/>
      <c r="I199" s="60"/>
      <c r="J199" s="31"/>
      <c r="K199" s="31"/>
      <c r="L199" s="60"/>
      <c r="M199" s="60"/>
      <c r="N199" s="31"/>
      <c r="O199" s="31"/>
      <c r="P199" s="60"/>
      <c r="Q199" s="60"/>
      <c r="R199" s="31"/>
      <c r="S199" s="31"/>
      <c r="T199" s="60"/>
      <c r="U199" s="60"/>
      <c r="V199" s="31"/>
    </row>
    <row r="200" spans="1:22">
      <c r="A200" s="15"/>
      <c r="B200" s="25" t="s">
        <v>69</v>
      </c>
      <c r="C200" s="24"/>
      <c r="D200" s="67" t="s">
        <v>196</v>
      </c>
      <c r="E200" s="34" t="s">
        <v>215</v>
      </c>
      <c r="F200" s="24"/>
      <c r="G200" s="24"/>
      <c r="H200" s="67" t="s">
        <v>196</v>
      </c>
      <c r="I200" s="67" t="s">
        <v>234</v>
      </c>
      <c r="J200" s="24"/>
      <c r="K200" s="24"/>
      <c r="L200" s="67" t="s">
        <v>196</v>
      </c>
      <c r="M200" s="67" t="s">
        <v>234</v>
      </c>
      <c r="N200" s="24"/>
      <c r="O200" s="24"/>
      <c r="P200" s="67" t="s">
        <v>196</v>
      </c>
      <c r="Q200" s="67" t="s">
        <v>234</v>
      </c>
      <c r="R200" s="24"/>
      <c r="S200" s="24"/>
      <c r="T200" s="67" t="s">
        <v>196</v>
      </c>
      <c r="U200" s="34" t="s">
        <v>215</v>
      </c>
      <c r="V200" s="24"/>
    </row>
    <row r="201" spans="1:22">
      <c r="A201" s="15"/>
      <c r="B201" s="30" t="s">
        <v>70</v>
      </c>
      <c r="C201" s="31"/>
      <c r="D201" s="60"/>
      <c r="E201" s="33" t="s">
        <v>546</v>
      </c>
      <c r="F201" s="31"/>
      <c r="G201" s="31"/>
      <c r="H201" s="60"/>
      <c r="I201" s="33" t="s">
        <v>547</v>
      </c>
      <c r="J201" s="31"/>
      <c r="K201" s="31"/>
      <c r="L201" s="60"/>
      <c r="M201" s="33" t="s">
        <v>548</v>
      </c>
      <c r="N201" s="31"/>
      <c r="O201" s="31"/>
      <c r="P201" s="60"/>
      <c r="Q201" s="32" t="s">
        <v>234</v>
      </c>
      <c r="R201" s="31"/>
      <c r="S201" s="31"/>
      <c r="T201" s="60"/>
      <c r="U201" s="33" t="s">
        <v>549</v>
      </c>
      <c r="V201" s="31"/>
    </row>
    <row r="202" spans="1:22">
      <c r="A202" s="15"/>
      <c r="B202" s="25" t="s">
        <v>71</v>
      </c>
      <c r="C202" s="24"/>
      <c r="D202" s="76"/>
      <c r="E202" s="34" t="s">
        <v>550</v>
      </c>
      <c r="F202" s="24"/>
      <c r="G202" s="24"/>
      <c r="H202" s="76"/>
      <c r="I202" s="34" t="s">
        <v>551</v>
      </c>
      <c r="J202" s="24"/>
      <c r="K202" s="24"/>
      <c r="L202" s="76"/>
      <c r="M202" s="34" t="s">
        <v>552</v>
      </c>
      <c r="N202" s="24"/>
      <c r="O202" s="24"/>
      <c r="P202" s="76"/>
      <c r="Q202" s="67" t="s">
        <v>234</v>
      </c>
      <c r="R202" s="24"/>
      <c r="S202" s="24"/>
      <c r="T202" s="76"/>
      <c r="U202" s="34" t="s">
        <v>553</v>
      </c>
      <c r="V202" s="24"/>
    </row>
    <row r="203" spans="1:22">
      <c r="A203" s="15"/>
      <c r="B203" s="30" t="s">
        <v>554</v>
      </c>
      <c r="C203" s="31"/>
      <c r="D203" s="60"/>
      <c r="E203" s="33" t="s">
        <v>555</v>
      </c>
      <c r="F203" s="31"/>
      <c r="G203" s="31"/>
      <c r="H203" s="60"/>
      <c r="I203" s="32" t="s">
        <v>234</v>
      </c>
      <c r="J203" s="31"/>
      <c r="K203" s="31"/>
      <c r="L203" s="60"/>
      <c r="M203" s="33" t="s">
        <v>556</v>
      </c>
      <c r="N203" s="31"/>
      <c r="O203" s="31"/>
      <c r="P203" s="60"/>
      <c r="Q203" s="33">
        <v>-289.60000000000002</v>
      </c>
      <c r="R203" s="31"/>
      <c r="S203" s="31"/>
      <c r="T203" s="60"/>
      <c r="U203" s="32" t="s">
        <v>234</v>
      </c>
      <c r="V203" s="31"/>
    </row>
    <row r="204" spans="1:22" ht="15.75" thickBot="1">
      <c r="A204" s="15"/>
      <c r="B204" s="25" t="s">
        <v>557</v>
      </c>
      <c r="C204" s="24"/>
      <c r="D204" s="83"/>
      <c r="E204" s="41" t="s">
        <v>529</v>
      </c>
      <c r="F204" s="27"/>
      <c r="G204" s="24"/>
      <c r="H204" s="83"/>
      <c r="I204" s="56" t="s">
        <v>234</v>
      </c>
      <c r="J204" s="27"/>
      <c r="K204" s="24"/>
      <c r="L204" s="83"/>
      <c r="M204" s="56" t="s">
        <v>234</v>
      </c>
      <c r="N204" s="27"/>
      <c r="O204" s="24"/>
      <c r="P204" s="83"/>
      <c r="Q204" s="97">
        <v>-1795.2</v>
      </c>
      <c r="R204" s="27"/>
      <c r="S204" s="24"/>
      <c r="T204" s="83"/>
      <c r="U204" s="56" t="s">
        <v>234</v>
      </c>
      <c r="V204" s="27"/>
    </row>
    <row r="205" spans="1:22">
      <c r="A205" s="15"/>
      <c r="B205" s="102" t="s">
        <v>72</v>
      </c>
      <c r="C205" s="31"/>
      <c r="D205" s="84"/>
      <c r="E205" s="81" t="s">
        <v>558</v>
      </c>
      <c r="F205" s="40"/>
      <c r="G205" s="31"/>
      <c r="H205" s="84"/>
      <c r="I205" s="81" t="s">
        <v>559</v>
      </c>
      <c r="J205" s="40"/>
      <c r="K205" s="31"/>
      <c r="L205" s="84"/>
      <c r="M205" s="81" t="s">
        <v>560</v>
      </c>
      <c r="N205" s="40"/>
      <c r="O205" s="31"/>
      <c r="P205" s="84"/>
      <c r="Q205" s="103">
        <v>-2084.8000000000002</v>
      </c>
      <c r="R205" s="40"/>
      <c r="S205" s="31"/>
      <c r="T205" s="84"/>
      <c r="U205" s="81" t="s">
        <v>561</v>
      </c>
      <c r="V205" s="40"/>
    </row>
    <row r="206" spans="1:22">
      <c r="A206" s="15"/>
      <c r="B206" s="53" t="s">
        <v>226</v>
      </c>
      <c r="C206" s="24"/>
      <c r="D206" s="76"/>
      <c r="E206" s="76"/>
      <c r="F206" s="24"/>
      <c r="G206" s="24"/>
      <c r="H206" s="76"/>
      <c r="I206" s="76"/>
      <c r="J206" s="24"/>
      <c r="K206" s="24"/>
      <c r="L206" s="76"/>
      <c r="M206" s="76"/>
      <c r="N206" s="24"/>
      <c r="O206" s="24"/>
      <c r="P206" s="76"/>
      <c r="Q206" s="76"/>
      <c r="R206" s="24"/>
      <c r="S206" s="24"/>
      <c r="T206" s="76"/>
      <c r="U206" s="76"/>
      <c r="V206" s="24"/>
    </row>
    <row r="207" spans="1:22">
      <c r="A207" s="15"/>
      <c r="B207" s="30" t="s">
        <v>73</v>
      </c>
      <c r="C207" s="31"/>
      <c r="D207" s="60"/>
      <c r="E207" s="33" t="s">
        <v>218</v>
      </c>
      <c r="F207" s="31"/>
      <c r="G207" s="31"/>
      <c r="H207" s="60"/>
      <c r="I207" s="32" t="s">
        <v>234</v>
      </c>
      <c r="J207" s="31"/>
      <c r="K207" s="31"/>
      <c r="L207" s="60"/>
      <c r="M207" s="32" t="s">
        <v>234</v>
      </c>
      <c r="N207" s="31"/>
      <c r="O207" s="31"/>
      <c r="P207" s="60"/>
      <c r="Q207" s="32" t="s">
        <v>234</v>
      </c>
      <c r="R207" s="31"/>
      <c r="S207" s="31"/>
      <c r="T207" s="60"/>
      <c r="U207" s="33" t="s">
        <v>218</v>
      </c>
      <c r="V207" s="31"/>
    </row>
    <row r="208" spans="1:22" ht="15.75" thickBot="1">
      <c r="A208" s="15"/>
      <c r="B208" s="25" t="s">
        <v>74</v>
      </c>
      <c r="C208" s="24"/>
      <c r="D208" s="83"/>
      <c r="E208" s="41" t="s">
        <v>562</v>
      </c>
      <c r="F208" s="27"/>
      <c r="G208" s="24"/>
      <c r="H208" s="83"/>
      <c r="I208" s="41" t="s">
        <v>563</v>
      </c>
      <c r="J208" s="27"/>
      <c r="K208" s="24"/>
      <c r="L208" s="83"/>
      <c r="M208" s="41" t="s">
        <v>435</v>
      </c>
      <c r="N208" s="27"/>
      <c r="O208" s="24"/>
      <c r="P208" s="83"/>
      <c r="Q208" s="56" t="s">
        <v>234</v>
      </c>
      <c r="R208" s="27"/>
      <c r="S208" s="24"/>
      <c r="T208" s="83"/>
      <c r="U208" s="41" t="s">
        <v>564</v>
      </c>
      <c r="V208" s="27"/>
    </row>
    <row r="209" spans="1:22" ht="15.75" thickBot="1">
      <c r="A209" s="15"/>
      <c r="B209" s="102" t="s">
        <v>75</v>
      </c>
      <c r="C209" s="31"/>
      <c r="D209" s="87"/>
      <c r="E209" s="88" t="s">
        <v>565</v>
      </c>
      <c r="F209" s="89"/>
      <c r="G209" s="31"/>
      <c r="H209" s="87"/>
      <c r="I209" s="88" t="s">
        <v>566</v>
      </c>
      <c r="J209" s="89"/>
      <c r="K209" s="31"/>
      <c r="L209" s="87"/>
      <c r="M209" s="88" t="s">
        <v>567</v>
      </c>
      <c r="N209" s="89"/>
      <c r="O209" s="31"/>
      <c r="P209" s="87"/>
      <c r="Q209" s="107">
        <v>-2084.8000000000002</v>
      </c>
      <c r="R209" s="89"/>
      <c r="S209" s="31"/>
      <c r="T209" s="87"/>
      <c r="U209" s="88" t="s">
        <v>568</v>
      </c>
      <c r="V209" s="89"/>
    </row>
    <row r="210" spans="1:22">
      <c r="A210" s="15"/>
      <c r="B210" s="53" t="s">
        <v>226</v>
      </c>
      <c r="C210" s="24"/>
      <c r="D210" s="58"/>
      <c r="E210" s="58"/>
      <c r="F210" s="28"/>
      <c r="G210" s="24"/>
      <c r="H210" s="58"/>
      <c r="I210" s="58"/>
      <c r="J210" s="28"/>
      <c r="K210" s="24"/>
      <c r="L210" s="58"/>
      <c r="M210" s="58"/>
      <c r="N210" s="28"/>
      <c r="O210" s="24"/>
      <c r="P210" s="58"/>
      <c r="Q210" s="58"/>
      <c r="R210" s="28"/>
      <c r="S210" s="24"/>
      <c r="T210" s="58"/>
      <c r="U210" s="58"/>
      <c r="V210" s="28"/>
    </row>
    <row r="211" spans="1:22" ht="15.75" thickBot="1">
      <c r="A211" s="15"/>
      <c r="B211" s="102" t="s">
        <v>569</v>
      </c>
      <c r="C211" s="31"/>
      <c r="D211" s="85"/>
      <c r="E211" s="36">
        <v>-186.7</v>
      </c>
      <c r="F211" s="35"/>
      <c r="G211" s="31"/>
      <c r="H211" s="85"/>
      <c r="I211" s="36" t="s">
        <v>570</v>
      </c>
      <c r="J211" s="35"/>
      <c r="K211" s="31"/>
      <c r="L211" s="85"/>
      <c r="M211" s="36" t="s">
        <v>571</v>
      </c>
      <c r="N211" s="35"/>
      <c r="O211" s="31"/>
      <c r="P211" s="85"/>
      <c r="Q211" s="104">
        <v>-2068</v>
      </c>
      <c r="R211" s="35"/>
      <c r="S211" s="31"/>
      <c r="T211" s="85"/>
      <c r="U211" s="36">
        <v>-186.7</v>
      </c>
      <c r="V211" s="35"/>
    </row>
    <row r="212" spans="1:22" ht="24" thickBot="1">
      <c r="A212" s="15"/>
      <c r="B212" s="70" t="s">
        <v>572</v>
      </c>
      <c r="C212" s="24"/>
      <c r="D212" s="105" t="s">
        <v>196</v>
      </c>
      <c r="E212" s="64" t="s">
        <v>541</v>
      </c>
      <c r="F212" s="65"/>
      <c r="G212" s="24"/>
      <c r="H212" s="105" t="s">
        <v>196</v>
      </c>
      <c r="I212" s="64" t="s">
        <v>542</v>
      </c>
      <c r="J212" s="65"/>
      <c r="K212" s="24"/>
      <c r="L212" s="105" t="s">
        <v>196</v>
      </c>
      <c r="M212" s="64" t="s">
        <v>543</v>
      </c>
      <c r="N212" s="65"/>
      <c r="O212" s="24"/>
      <c r="P212" s="105" t="s">
        <v>196</v>
      </c>
      <c r="Q212" s="106">
        <v>-4152.8</v>
      </c>
      <c r="R212" s="65"/>
      <c r="S212" s="24"/>
      <c r="T212" s="105" t="s">
        <v>196</v>
      </c>
      <c r="U212" s="64" t="s">
        <v>544</v>
      </c>
      <c r="V212" s="65"/>
    </row>
    <row r="213" spans="1:22" ht="15.75" thickTop="1">
      <c r="A213" s="15"/>
      <c r="B213" s="49"/>
      <c r="C213" s="49"/>
      <c r="D213" s="49"/>
      <c r="E213" s="49"/>
      <c r="F213" s="49"/>
      <c r="G213" s="49"/>
      <c r="H213" s="49"/>
      <c r="I213" s="49"/>
      <c r="J213" s="49"/>
      <c r="K213" s="49"/>
      <c r="L213" s="49"/>
      <c r="M213" s="49"/>
      <c r="N213" s="49"/>
      <c r="O213" s="49"/>
      <c r="P213" s="49"/>
      <c r="Q213" s="49"/>
      <c r="R213" s="49"/>
      <c r="S213" s="49"/>
      <c r="T213" s="49"/>
      <c r="U213" s="49"/>
      <c r="V213" s="49"/>
    </row>
    <row r="214" spans="1:22">
      <c r="A214" s="15"/>
      <c r="B214" s="49"/>
      <c r="C214" s="49"/>
      <c r="D214" s="49"/>
      <c r="E214" s="49"/>
      <c r="F214" s="49"/>
      <c r="G214" s="49"/>
      <c r="H214" s="49"/>
      <c r="I214" s="49"/>
      <c r="J214" s="49"/>
      <c r="K214" s="49"/>
      <c r="L214" s="49"/>
      <c r="M214" s="49"/>
      <c r="N214" s="49"/>
      <c r="O214" s="49"/>
      <c r="P214" s="49"/>
      <c r="Q214" s="49"/>
      <c r="R214" s="49"/>
      <c r="S214" s="49"/>
      <c r="T214" s="49"/>
      <c r="U214" s="49"/>
      <c r="V214" s="49"/>
    </row>
    <row r="215" spans="1:22">
      <c r="A215" s="15"/>
      <c r="B215" s="48"/>
      <c r="C215" s="48"/>
      <c r="D215" s="48"/>
      <c r="E215" s="48"/>
      <c r="F215" s="48"/>
      <c r="G215" s="48"/>
      <c r="H215" s="48"/>
      <c r="I215" s="48"/>
      <c r="J215" s="48"/>
      <c r="K215" s="48"/>
      <c r="L215" s="48"/>
      <c r="M215" s="48"/>
      <c r="N215" s="48"/>
      <c r="O215" s="48"/>
      <c r="P215" s="48"/>
      <c r="Q215" s="48"/>
      <c r="R215" s="48"/>
      <c r="S215" s="48"/>
      <c r="T215" s="48"/>
      <c r="U215" s="48"/>
      <c r="V215" s="48"/>
    </row>
    <row r="216" spans="1:22">
      <c r="A216" s="15"/>
      <c r="B216" s="48"/>
      <c r="C216" s="48"/>
      <c r="D216" s="48"/>
      <c r="E216" s="48"/>
      <c r="F216" s="48"/>
      <c r="G216" s="48"/>
      <c r="H216" s="48"/>
      <c r="I216" s="48"/>
      <c r="J216" s="48"/>
      <c r="K216" s="48"/>
      <c r="L216" s="48"/>
      <c r="M216" s="48"/>
      <c r="N216" s="48"/>
      <c r="O216" s="48"/>
      <c r="P216" s="48"/>
      <c r="Q216" s="48"/>
      <c r="R216" s="48"/>
      <c r="S216" s="48"/>
      <c r="T216" s="48"/>
      <c r="U216" s="48"/>
      <c r="V216" s="48"/>
    </row>
    <row r="217" spans="1:22">
      <c r="A217" s="15"/>
      <c r="B217" s="49"/>
      <c r="C217" s="49"/>
      <c r="D217" s="49"/>
      <c r="E217" s="49"/>
      <c r="F217" s="49"/>
      <c r="G217" s="49"/>
      <c r="H217" s="49"/>
      <c r="I217" s="49"/>
      <c r="J217" s="49"/>
      <c r="K217" s="49"/>
      <c r="L217" s="49"/>
      <c r="M217" s="49"/>
      <c r="N217" s="49"/>
      <c r="O217" s="49"/>
      <c r="P217" s="49"/>
      <c r="Q217" s="49"/>
      <c r="R217" s="49"/>
      <c r="S217" s="49"/>
      <c r="T217" s="49"/>
      <c r="U217" s="49"/>
      <c r="V217" s="49"/>
    </row>
    <row r="218" spans="1:22">
      <c r="A218" s="15"/>
      <c r="B218" s="18"/>
      <c r="C218" s="18"/>
      <c r="D218" s="18"/>
      <c r="E218" s="18"/>
      <c r="F218" s="18"/>
      <c r="G218" s="18"/>
      <c r="H218" s="18"/>
      <c r="I218" s="18"/>
      <c r="J218" s="18"/>
      <c r="K218" s="18"/>
      <c r="L218" s="18"/>
      <c r="M218" s="18"/>
      <c r="N218" s="18"/>
      <c r="O218" s="18"/>
      <c r="P218" s="18"/>
      <c r="Q218" s="18"/>
      <c r="R218" s="18"/>
      <c r="S218" s="18"/>
      <c r="T218" s="18"/>
      <c r="U218" s="18"/>
      <c r="V218" s="18"/>
    </row>
    <row r="219" spans="1:22">
      <c r="A219" s="15"/>
      <c r="B219" s="109" t="s">
        <v>573</v>
      </c>
      <c r="C219" s="109"/>
      <c r="D219" s="109"/>
      <c r="E219" s="109"/>
      <c r="F219" s="109"/>
      <c r="G219" s="109"/>
      <c r="H219" s="109"/>
      <c r="I219" s="109"/>
      <c r="J219" s="109"/>
      <c r="K219" s="109"/>
      <c r="L219" s="109"/>
      <c r="M219" s="109"/>
      <c r="N219" s="109"/>
      <c r="O219" s="109"/>
      <c r="P219" s="109"/>
      <c r="Q219" s="109"/>
      <c r="R219" s="109"/>
      <c r="S219" s="109"/>
      <c r="T219" s="109"/>
      <c r="U219" s="109"/>
      <c r="V219" s="109"/>
    </row>
    <row r="220" spans="1:22">
      <c r="A220" s="15"/>
      <c r="B220" s="109" t="s">
        <v>574</v>
      </c>
      <c r="C220" s="109"/>
      <c r="D220" s="109"/>
      <c r="E220" s="109"/>
      <c r="F220" s="109"/>
      <c r="G220" s="109"/>
      <c r="H220" s="109"/>
      <c r="I220" s="109"/>
      <c r="J220" s="109"/>
      <c r="K220" s="109"/>
      <c r="L220" s="109"/>
      <c r="M220" s="109"/>
      <c r="N220" s="109"/>
      <c r="O220" s="109"/>
      <c r="P220" s="109"/>
      <c r="Q220" s="109"/>
      <c r="R220" s="109"/>
      <c r="S220" s="109"/>
      <c r="T220" s="109"/>
      <c r="U220" s="109"/>
      <c r="V220" s="109"/>
    </row>
    <row r="221" spans="1:22">
      <c r="A221" s="15"/>
      <c r="B221" s="48"/>
      <c r="C221" s="48"/>
      <c r="D221" s="48"/>
      <c r="E221" s="48"/>
      <c r="F221" s="48"/>
      <c r="G221" s="48"/>
      <c r="H221" s="48"/>
      <c r="I221" s="48"/>
      <c r="J221" s="48"/>
      <c r="K221" s="48"/>
      <c r="L221" s="48"/>
      <c r="M221" s="48"/>
      <c r="N221" s="48"/>
      <c r="O221" s="48"/>
      <c r="P221" s="48"/>
      <c r="Q221" s="48"/>
      <c r="R221" s="48"/>
      <c r="S221" s="48"/>
      <c r="T221" s="48"/>
      <c r="U221" s="48"/>
      <c r="V221" s="48"/>
    </row>
    <row r="222" spans="1:22">
      <c r="A222" s="15"/>
      <c r="B222" s="23"/>
      <c r="C222" s="24"/>
      <c r="D222" s="24"/>
      <c r="E222" s="24"/>
      <c r="F222" s="24"/>
      <c r="G222" s="24"/>
      <c r="H222" s="24"/>
      <c r="I222" s="24"/>
      <c r="J222" s="24"/>
      <c r="K222" s="24"/>
      <c r="L222" s="24"/>
      <c r="M222" s="24"/>
      <c r="N222" s="24"/>
      <c r="O222" s="24"/>
      <c r="P222" s="24"/>
      <c r="Q222" s="24"/>
      <c r="R222" s="24"/>
      <c r="S222" s="24"/>
      <c r="T222" s="24"/>
      <c r="U222" s="24"/>
      <c r="V222" s="24"/>
    </row>
    <row r="223" spans="1:22">
      <c r="A223" s="15"/>
      <c r="B223" s="51"/>
      <c r="C223" s="24"/>
      <c r="D223" s="24"/>
      <c r="E223" s="24"/>
      <c r="F223" s="24"/>
      <c r="G223" s="24"/>
      <c r="H223" s="24"/>
      <c r="I223" s="24"/>
      <c r="J223" s="24"/>
      <c r="K223" s="24"/>
      <c r="L223" s="24"/>
      <c r="M223" s="24"/>
      <c r="N223" s="24"/>
      <c r="O223" s="24"/>
      <c r="P223" s="24"/>
      <c r="Q223" s="24"/>
      <c r="R223" s="24"/>
      <c r="S223" s="24"/>
      <c r="T223" s="24"/>
      <c r="U223" s="24"/>
      <c r="V223" s="24"/>
    </row>
    <row r="224" spans="1:22">
      <c r="A224" s="15"/>
      <c r="B224" s="25"/>
      <c r="C224" s="24"/>
      <c r="D224" s="94" t="s">
        <v>372</v>
      </c>
      <c r="E224" s="94"/>
      <c r="F224" s="94"/>
      <c r="G224" s="52"/>
      <c r="H224" s="74"/>
      <c r="I224" s="74"/>
      <c r="J224" s="74"/>
      <c r="K224" s="52"/>
      <c r="L224" s="94" t="s">
        <v>373</v>
      </c>
      <c r="M224" s="94"/>
      <c r="N224" s="94"/>
      <c r="O224" s="52"/>
      <c r="P224" s="74"/>
      <c r="Q224" s="74"/>
      <c r="R224" s="74"/>
      <c r="S224" s="52"/>
      <c r="T224" s="74"/>
      <c r="U224" s="74"/>
      <c r="V224" s="74"/>
    </row>
    <row r="225" spans="1:22">
      <c r="A225" s="15"/>
      <c r="B225" s="25"/>
      <c r="C225" s="24"/>
      <c r="D225" s="94" t="s">
        <v>374</v>
      </c>
      <c r="E225" s="94"/>
      <c r="F225" s="94"/>
      <c r="G225" s="52"/>
      <c r="H225" s="94" t="s">
        <v>375</v>
      </c>
      <c r="I225" s="94"/>
      <c r="J225" s="94"/>
      <c r="K225" s="52"/>
      <c r="L225" s="94" t="s">
        <v>375</v>
      </c>
      <c r="M225" s="94"/>
      <c r="N225" s="94"/>
      <c r="O225" s="52"/>
      <c r="P225" s="74"/>
      <c r="Q225" s="74"/>
      <c r="R225" s="74"/>
      <c r="S225" s="52"/>
      <c r="T225" s="74"/>
      <c r="U225" s="74"/>
      <c r="V225" s="74"/>
    </row>
    <row r="226" spans="1:22" ht="15.75" thickBot="1">
      <c r="A226" s="15"/>
      <c r="B226" s="26" t="s">
        <v>194</v>
      </c>
      <c r="C226" s="27"/>
      <c r="D226" s="95" t="s">
        <v>376</v>
      </c>
      <c r="E226" s="95"/>
      <c r="F226" s="95"/>
      <c r="G226" s="55"/>
      <c r="H226" s="95" t="s">
        <v>377</v>
      </c>
      <c r="I226" s="95"/>
      <c r="J226" s="95"/>
      <c r="K226" s="55"/>
      <c r="L226" s="95" t="s">
        <v>377</v>
      </c>
      <c r="M226" s="95"/>
      <c r="N226" s="95"/>
      <c r="O226" s="55"/>
      <c r="P226" s="95" t="s">
        <v>378</v>
      </c>
      <c r="Q226" s="95"/>
      <c r="R226" s="95"/>
      <c r="S226" s="55"/>
      <c r="T226" s="95" t="s">
        <v>379</v>
      </c>
      <c r="U226" s="95"/>
      <c r="V226" s="95"/>
    </row>
    <row r="227" spans="1:22">
      <c r="A227" s="15"/>
      <c r="B227" s="101" t="s">
        <v>513</v>
      </c>
      <c r="C227" s="28"/>
      <c r="D227" s="75"/>
      <c r="E227" s="75"/>
      <c r="F227" s="28"/>
      <c r="G227" s="28"/>
      <c r="H227" s="75"/>
      <c r="I227" s="75"/>
      <c r="J227" s="28"/>
      <c r="K227" s="28"/>
      <c r="L227" s="75"/>
      <c r="M227" s="75"/>
      <c r="N227" s="28"/>
      <c r="O227" s="28"/>
      <c r="P227" s="75"/>
      <c r="Q227" s="75"/>
      <c r="R227" s="28"/>
      <c r="S227" s="28"/>
      <c r="T227" s="75"/>
      <c r="U227" s="75"/>
      <c r="V227" s="28"/>
    </row>
    <row r="228" spans="1:22">
      <c r="A228" s="15"/>
      <c r="B228" s="25" t="s">
        <v>59</v>
      </c>
      <c r="C228" s="24"/>
      <c r="D228" s="72"/>
      <c r="E228" s="72"/>
      <c r="F228" s="24"/>
      <c r="G228" s="24"/>
      <c r="H228" s="72"/>
      <c r="I228" s="72"/>
      <c r="J228" s="24"/>
      <c r="K228" s="24"/>
      <c r="L228" s="72"/>
      <c r="M228" s="72"/>
      <c r="N228" s="24"/>
      <c r="O228" s="24"/>
      <c r="P228" s="72"/>
      <c r="Q228" s="72"/>
      <c r="R228" s="24"/>
      <c r="S228" s="24"/>
      <c r="T228" s="72"/>
      <c r="U228" s="72"/>
      <c r="V228" s="24"/>
    </row>
    <row r="229" spans="1:22">
      <c r="A229" s="15"/>
      <c r="B229" s="30" t="s">
        <v>60</v>
      </c>
      <c r="C229" s="31"/>
      <c r="D229" s="32" t="s">
        <v>196</v>
      </c>
      <c r="E229" s="33" t="s">
        <v>575</v>
      </c>
      <c r="F229" s="31"/>
      <c r="G229" s="31"/>
      <c r="H229" s="32" t="s">
        <v>196</v>
      </c>
      <c r="I229" s="33" t="s">
        <v>576</v>
      </c>
      <c r="J229" s="31"/>
      <c r="K229" s="31"/>
      <c r="L229" s="32" t="s">
        <v>196</v>
      </c>
      <c r="M229" s="33" t="s">
        <v>248</v>
      </c>
      <c r="N229" s="31"/>
      <c r="O229" s="31"/>
      <c r="P229" s="32" t="s">
        <v>196</v>
      </c>
      <c r="Q229" s="32" t="s">
        <v>234</v>
      </c>
      <c r="R229" s="31"/>
      <c r="S229" s="31"/>
      <c r="T229" s="32" t="s">
        <v>196</v>
      </c>
      <c r="U229" s="33" t="s">
        <v>577</v>
      </c>
      <c r="V229" s="31"/>
    </row>
    <row r="230" spans="1:22">
      <c r="A230" s="15"/>
      <c r="B230" s="25" t="s">
        <v>61</v>
      </c>
      <c r="C230" s="24"/>
      <c r="D230" s="76"/>
      <c r="E230" s="34" t="s">
        <v>578</v>
      </c>
      <c r="F230" s="24"/>
      <c r="G230" s="24"/>
      <c r="H230" s="76"/>
      <c r="I230" s="67" t="s">
        <v>234</v>
      </c>
      <c r="J230" s="24"/>
      <c r="K230" s="24"/>
      <c r="L230" s="76"/>
      <c r="M230" s="34" t="s">
        <v>579</v>
      </c>
      <c r="N230" s="24"/>
      <c r="O230" s="24"/>
      <c r="P230" s="76"/>
      <c r="Q230" s="67" t="s">
        <v>234</v>
      </c>
      <c r="R230" s="24"/>
      <c r="S230" s="24"/>
      <c r="T230" s="76"/>
      <c r="U230" s="34" t="s">
        <v>580</v>
      </c>
      <c r="V230" s="24"/>
    </row>
    <row r="231" spans="1:22">
      <c r="A231" s="15"/>
      <c r="B231" s="30" t="s">
        <v>62</v>
      </c>
      <c r="C231" s="31"/>
      <c r="D231" s="60"/>
      <c r="E231" s="33" t="s">
        <v>581</v>
      </c>
      <c r="F231" s="31"/>
      <c r="G231" s="31"/>
      <c r="H231" s="60"/>
      <c r="I231" s="33" t="s">
        <v>410</v>
      </c>
      <c r="J231" s="31"/>
      <c r="K231" s="31"/>
      <c r="L231" s="60"/>
      <c r="M231" s="33" t="s">
        <v>582</v>
      </c>
      <c r="N231" s="31"/>
      <c r="O231" s="31"/>
      <c r="P231" s="60"/>
      <c r="Q231" s="32" t="s">
        <v>234</v>
      </c>
      <c r="R231" s="31"/>
      <c r="S231" s="31"/>
      <c r="T231" s="60"/>
      <c r="U231" s="33" t="s">
        <v>583</v>
      </c>
      <c r="V231" s="31"/>
    </row>
    <row r="232" spans="1:22">
      <c r="A232" s="15"/>
      <c r="B232" s="25" t="s">
        <v>63</v>
      </c>
      <c r="C232" s="24"/>
      <c r="D232" s="76"/>
      <c r="E232" s="34" t="s">
        <v>584</v>
      </c>
      <c r="F232" s="24"/>
      <c r="G232" s="24"/>
      <c r="H232" s="76"/>
      <c r="I232" s="34" t="s">
        <v>273</v>
      </c>
      <c r="J232" s="24"/>
      <c r="K232" s="24"/>
      <c r="L232" s="76"/>
      <c r="M232" s="34" t="s">
        <v>505</v>
      </c>
      <c r="N232" s="24"/>
      <c r="O232" s="24"/>
      <c r="P232" s="76"/>
      <c r="Q232" s="67" t="s">
        <v>234</v>
      </c>
      <c r="R232" s="24"/>
      <c r="S232" s="24"/>
      <c r="T232" s="76"/>
      <c r="U232" s="34" t="s">
        <v>585</v>
      </c>
      <c r="V232" s="24"/>
    </row>
    <row r="233" spans="1:22">
      <c r="A233" s="15"/>
      <c r="B233" s="30" t="s">
        <v>527</v>
      </c>
      <c r="C233" s="31"/>
      <c r="D233" s="60"/>
      <c r="E233" s="32" t="s">
        <v>234</v>
      </c>
      <c r="F233" s="31"/>
      <c r="G233" s="31"/>
      <c r="H233" s="60"/>
      <c r="I233" s="33" t="s">
        <v>586</v>
      </c>
      <c r="J233" s="31"/>
      <c r="K233" s="31"/>
      <c r="L233" s="60"/>
      <c r="M233" s="32" t="s">
        <v>234</v>
      </c>
      <c r="N233" s="31"/>
      <c r="O233" s="31"/>
      <c r="P233" s="60"/>
      <c r="Q233" s="33">
        <v>-295.7</v>
      </c>
      <c r="R233" s="31"/>
      <c r="S233" s="31"/>
      <c r="T233" s="60"/>
      <c r="U233" s="32" t="s">
        <v>234</v>
      </c>
      <c r="V233" s="31"/>
    </row>
    <row r="234" spans="1:22" ht="15.75" thickBot="1">
      <c r="A234" s="15"/>
      <c r="B234" s="25" t="s">
        <v>528</v>
      </c>
      <c r="C234" s="24"/>
      <c r="D234" s="83"/>
      <c r="E234" s="56" t="s">
        <v>234</v>
      </c>
      <c r="F234" s="27"/>
      <c r="G234" s="24"/>
      <c r="H234" s="83"/>
      <c r="I234" s="41" t="s">
        <v>587</v>
      </c>
      <c r="J234" s="27"/>
      <c r="K234" s="24"/>
      <c r="L234" s="83"/>
      <c r="M234" s="56" t="s">
        <v>234</v>
      </c>
      <c r="N234" s="27"/>
      <c r="O234" s="24"/>
      <c r="P234" s="83"/>
      <c r="Q234" s="97">
        <v>-1735.5</v>
      </c>
      <c r="R234" s="27"/>
      <c r="S234" s="24"/>
      <c r="T234" s="83"/>
      <c r="U234" s="56" t="s">
        <v>234</v>
      </c>
      <c r="V234" s="27"/>
    </row>
    <row r="235" spans="1:22">
      <c r="A235" s="15"/>
      <c r="B235" s="102" t="s">
        <v>64</v>
      </c>
      <c r="C235" s="31"/>
      <c r="D235" s="84"/>
      <c r="E235" s="81" t="s">
        <v>588</v>
      </c>
      <c r="F235" s="40"/>
      <c r="G235" s="31"/>
      <c r="H235" s="84"/>
      <c r="I235" s="81" t="s">
        <v>589</v>
      </c>
      <c r="J235" s="40"/>
      <c r="K235" s="31"/>
      <c r="L235" s="84"/>
      <c r="M235" s="81" t="s">
        <v>590</v>
      </c>
      <c r="N235" s="40"/>
      <c r="O235" s="31"/>
      <c r="P235" s="84"/>
      <c r="Q235" s="103">
        <v>-2031.2</v>
      </c>
      <c r="R235" s="40"/>
      <c r="S235" s="31"/>
      <c r="T235" s="84"/>
      <c r="U235" s="81" t="s">
        <v>591</v>
      </c>
      <c r="V235" s="40"/>
    </row>
    <row r="236" spans="1:22">
      <c r="A236" s="15"/>
      <c r="B236" s="53" t="s">
        <v>226</v>
      </c>
      <c r="C236" s="24"/>
      <c r="D236" s="76"/>
      <c r="E236" s="76"/>
      <c r="F236" s="24"/>
      <c r="G236" s="24"/>
      <c r="H236" s="76"/>
      <c r="I236" s="76"/>
      <c r="J236" s="24"/>
      <c r="K236" s="24"/>
      <c r="L236" s="76"/>
      <c r="M236" s="76"/>
      <c r="N236" s="24"/>
      <c r="O236" s="24"/>
      <c r="P236" s="76"/>
      <c r="Q236" s="76"/>
      <c r="R236" s="24"/>
      <c r="S236" s="24"/>
      <c r="T236" s="76"/>
      <c r="U236" s="76"/>
      <c r="V236" s="24"/>
    </row>
    <row r="237" spans="1:22">
      <c r="A237" s="15"/>
      <c r="B237" s="30" t="s">
        <v>65</v>
      </c>
      <c r="C237" s="31"/>
      <c r="D237" s="60"/>
      <c r="E237" s="33" t="s">
        <v>592</v>
      </c>
      <c r="F237" s="31"/>
      <c r="G237" s="31"/>
      <c r="H237" s="60"/>
      <c r="I237" s="33" t="s">
        <v>273</v>
      </c>
      <c r="J237" s="31"/>
      <c r="K237" s="31"/>
      <c r="L237" s="60"/>
      <c r="M237" s="33" t="s">
        <v>593</v>
      </c>
      <c r="N237" s="31"/>
      <c r="O237" s="31"/>
      <c r="P237" s="60"/>
      <c r="Q237" s="32" t="s">
        <v>234</v>
      </c>
      <c r="R237" s="31"/>
      <c r="S237" s="31"/>
      <c r="T237" s="60"/>
      <c r="U237" s="33" t="s">
        <v>594</v>
      </c>
      <c r="V237" s="31"/>
    </row>
    <row r="238" spans="1:22">
      <c r="A238" s="15"/>
      <c r="B238" s="25" t="s">
        <v>66</v>
      </c>
      <c r="C238" s="24"/>
      <c r="D238" s="76"/>
      <c r="E238" s="34" t="s">
        <v>595</v>
      </c>
      <c r="F238" s="24"/>
      <c r="G238" s="24"/>
      <c r="H238" s="76"/>
      <c r="I238" s="34" t="s">
        <v>596</v>
      </c>
      <c r="J238" s="24"/>
      <c r="K238" s="24"/>
      <c r="L238" s="76"/>
      <c r="M238" s="34" t="s">
        <v>597</v>
      </c>
      <c r="N238" s="24"/>
      <c r="O238" s="24"/>
      <c r="P238" s="76"/>
      <c r="Q238" s="67" t="s">
        <v>234</v>
      </c>
      <c r="R238" s="24"/>
      <c r="S238" s="24"/>
      <c r="T238" s="76"/>
      <c r="U238" s="34" t="s">
        <v>598</v>
      </c>
      <c r="V238" s="24"/>
    </row>
    <row r="239" spans="1:22" ht="15.75" thickBot="1">
      <c r="A239" s="15"/>
      <c r="B239" s="30" t="s">
        <v>538</v>
      </c>
      <c r="C239" s="31"/>
      <c r="D239" s="85"/>
      <c r="E239" s="36" t="s">
        <v>599</v>
      </c>
      <c r="F239" s="35"/>
      <c r="G239" s="31"/>
      <c r="H239" s="85"/>
      <c r="I239" s="36" t="s">
        <v>600</v>
      </c>
      <c r="J239" s="35"/>
      <c r="K239" s="31"/>
      <c r="L239" s="85"/>
      <c r="M239" s="62" t="s">
        <v>234</v>
      </c>
      <c r="N239" s="35"/>
      <c r="O239" s="31"/>
      <c r="P239" s="85"/>
      <c r="Q239" s="104">
        <v>-2098.6999999999998</v>
      </c>
      <c r="R239" s="35"/>
      <c r="S239" s="31"/>
      <c r="T239" s="85"/>
      <c r="U239" s="62" t="s">
        <v>234</v>
      </c>
      <c r="V239" s="35"/>
    </row>
    <row r="240" spans="1:22" ht="15.75" thickBot="1">
      <c r="A240" s="15"/>
      <c r="B240" s="70" t="s">
        <v>67</v>
      </c>
      <c r="C240" s="24"/>
      <c r="D240" s="105" t="s">
        <v>196</v>
      </c>
      <c r="E240" s="64" t="s">
        <v>601</v>
      </c>
      <c r="F240" s="65"/>
      <c r="G240" s="24"/>
      <c r="H240" s="105" t="s">
        <v>196</v>
      </c>
      <c r="I240" s="64" t="s">
        <v>602</v>
      </c>
      <c r="J240" s="65"/>
      <c r="K240" s="24"/>
      <c r="L240" s="105" t="s">
        <v>196</v>
      </c>
      <c r="M240" s="64" t="s">
        <v>603</v>
      </c>
      <c r="N240" s="65"/>
      <c r="O240" s="24"/>
      <c r="P240" s="105" t="s">
        <v>196</v>
      </c>
      <c r="Q240" s="106">
        <v>-4129.8999999999996</v>
      </c>
      <c r="R240" s="65"/>
      <c r="S240" s="24"/>
      <c r="T240" s="105" t="s">
        <v>196</v>
      </c>
      <c r="U240" s="64" t="s">
        <v>604</v>
      </c>
      <c r="V240" s="65"/>
    </row>
    <row r="241" spans="1:22" ht="15.75" thickTop="1">
      <c r="A241" s="15"/>
      <c r="B241" s="82" t="s">
        <v>226</v>
      </c>
      <c r="C241" s="31"/>
      <c r="D241" s="84"/>
      <c r="E241" s="84"/>
      <c r="F241" s="40"/>
      <c r="G241" s="31"/>
      <c r="H241" s="84"/>
      <c r="I241" s="84"/>
      <c r="J241" s="40"/>
      <c r="K241" s="31"/>
      <c r="L241" s="84"/>
      <c r="M241" s="84"/>
      <c r="N241" s="40"/>
      <c r="O241" s="31"/>
      <c r="P241" s="84"/>
      <c r="Q241" s="84"/>
      <c r="R241" s="40"/>
      <c r="S241" s="31"/>
      <c r="T241" s="84"/>
      <c r="U241" s="84"/>
      <c r="V241" s="40"/>
    </row>
    <row r="242" spans="1:22">
      <c r="A242" s="15"/>
      <c r="B242" s="70" t="s">
        <v>605</v>
      </c>
      <c r="C242" s="24"/>
      <c r="D242" s="76"/>
      <c r="E242" s="76"/>
      <c r="F242" s="24"/>
      <c r="G242" s="24"/>
      <c r="H242" s="76"/>
      <c r="I242" s="76"/>
      <c r="J242" s="24"/>
      <c r="K242" s="24"/>
      <c r="L242" s="76"/>
      <c r="M242" s="76"/>
      <c r="N242" s="24"/>
      <c r="O242" s="24"/>
      <c r="P242" s="76"/>
      <c r="Q242" s="76"/>
      <c r="R242" s="24"/>
      <c r="S242" s="24"/>
      <c r="T242" s="76"/>
      <c r="U242" s="76"/>
      <c r="V242" s="24"/>
    </row>
    <row r="243" spans="1:22">
      <c r="A243" s="15"/>
      <c r="B243" s="30" t="s">
        <v>68</v>
      </c>
      <c r="C243" s="31"/>
      <c r="D243" s="60"/>
      <c r="E243" s="60"/>
      <c r="F243" s="31"/>
      <c r="G243" s="31"/>
      <c r="H243" s="60"/>
      <c r="I243" s="60"/>
      <c r="J243" s="31"/>
      <c r="K243" s="31"/>
      <c r="L243" s="60"/>
      <c r="M243" s="60"/>
      <c r="N243" s="31"/>
      <c r="O243" s="31"/>
      <c r="P243" s="60"/>
      <c r="Q243" s="60"/>
      <c r="R243" s="31"/>
      <c r="S243" s="31"/>
      <c r="T243" s="60"/>
      <c r="U243" s="60"/>
      <c r="V243" s="31"/>
    </row>
    <row r="244" spans="1:22">
      <c r="A244" s="15"/>
      <c r="B244" s="25" t="s">
        <v>69</v>
      </c>
      <c r="C244" s="24"/>
      <c r="D244" s="67" t="s">
        <v>196</v>
      </c>
      <c r="E244" s="34" t="s">
        <v>216</v>
      </c>
      <c r="F244" s="24"/>
      <c r="G244" s="24"/>
      <c r="H244" s="67" t="s">
        <v>196</v>
      </c>
      <c r="I244" s="67" t="s">
        <v>234</v>
      </c>
      <c r="J244" s="24"/>
      <c r="K244" s="24"/>
      <c r="L244" s="67" t="s">
        <v>196</v>
      </c>
      <c r="M244" s="67" t="s">
        <v>234</v>
      </c>
      <c r="N244" s="24"/>
      <c r="O244" s="24"/>
      <c r="P244" s="67" t="s">
        <v>196</v>
      </c>
      <c r="Q244" s="67" t="s">
        <v>234</v>
      </c>
      <c r="R244" s="24"/>
      <c r="S244" s="24"/>
      <c r="T244" s="67" t="s">
        <v>196</v>
      </c>
      <c r="U244" s="34" t="s">
        <v>216</v>
      </c>
      <c r="V244" s="24"/>
    </row>
    <row r="245" spans="1:22">
      <c r="A245" s="15"/>
      <c r="B245" s="30" t="s">
        <v>70</v>
      </c>
      <c r="C245" s="31"/>
      <c r="D245" s="60"/>
      <c r="E245" s="33" t="s">
        <v>606</v>
      </c>
      <c r="F245" s="31"/>
      <c r="G245" s="31"/>
      <c r="H245" s="60"/>
      <c r="I245" s="33" t="s">
        <v>607</v>
      </c>
      <c r="J245" s="31"/>
      <c r="K245" s="31"/>
      <c r="L245" s="60"/>
      <c r="M245" s="33" t="s">
        <v>608</v>
      </c>
      <c r="N245" s="31"/>
      <c r="O245" s="31"/>
      <c r="P245" s="60"/>
      <c r="Q245" s="32" t="s">
        <v>234</v>
      </c>
      <c r="R245" s="31"/>
      <c r="S245" s="31"/>
      <c r="T245" s="60"/>
      <c r="U245" s="33" t="s">
        <v>609</v>
      </c>
      <c r="V245" s="31"/>
    </row>
    <row r="246" spans="1:22">
      <c r="A246" s="15"/>
      <c r="B246" s="25" t="s">
        <v>71</v>
      </c>
      <c r="C246" s="24"/>
      <c r="D246" s="76"/>
      <c r="E246" s="34" t="s">
        <v>610</v>
      </c>
      <c r="F246" s="24"/>
      <c r="G246" s="24"/>
      <c r="H246" s="76"/>
      <c r="I246" s="34" t="s">
        <v>611</v>
      </c>
      <c r="J246" s="24"/>
      <c r="K246" s="24"/>
      <c r="L246" s="76"/>
      <c r="M246" s="34" t="s">
        <v>612</v>
      </c>
      <c r="N246" s="24"/>
      <c r="O246" s="24"/>
      <c r="P246" s="76"/>
      <c r="Q246" s="67" t="s">
        <v>234</v>
      </c>
      <c r="R246" s="24"/>
      <c r="S246" s="24"/>
      <c r="T246" s="76"/>
      <c r="U246" s="34" t="s">
        <v>613</v>
      </c>
      <c r="V246" s="24"/>
    </row>
    <row r="247" spans="1:22">
      <c r="A247" s="15"/>
      <c r="B247" s="30" t="s">
        <v>554</v>
      </c>
      <c r="C247" s="31"/>
      <c r="D247" s="60"/>
      <c r="E247" s="33" t="s">
        <v>614</v>
      </c>
      <c r="F247" s="31"/>
      <c r="G247" s="31"/>
      <c r="H247" s="60"/>
      <c r="I247" s="32" t="s">
        <v>234</v>
      </c>
      <c r="J247" s="31"/>
      <c r="K247" s="31"/>
      <c r="L247" s="60"/>
      <c r="M247" s="33" t="s">
        <v>615</v>
      </c>
      <c r="N247" s="31"/>
      <c r="O247" s="31"/>
      <c r="P247" s="60"/>
      <c r="Q247" s="33">
        <v>-295.7</v>
      </c>
      <c r="R247" s="31"/>
      <c r="S247" s="31"/>
      <c r="T247" s="60"/>
      <c r="U247" s="32" t="s">
        <v>234</v>
      </c>
      <c r="V247" s="31"/>
    </row>
    <row r="248" spans="1:22" ht="15.75" thickBot="1">
      <c r="A248" s="15"/>
      <c r="B248" s="25" t="s">
        <v>557</v>
      </c>
      <c r="C248" s="24"/>
      <c r="D248" s="83"/>
      <c r="E248" s="41" t="s">
        <v>587</v>
      </c>
      <c r="F248" s="27"/>
      <c r="G248" s="24"/>
      <c r="H248" s="83"/>
      <c r="I248" s="56" t="s">
        <v>234</v>
      </c>
      <c r="J248" s="27"/>
      <c r="K248" s="24"/>
      <c r="L248" s="83"/>
      <c r="M248" s="56" t="s">
        <v>234</v>
      </c>
      <c r="N248" s="27"/>
      <c r="O248" s="24"/>
      <c r="P248" s="83"/>
      <c r="Q248" s="97">
        <v>-1735.5</v>
      </c>
      <c r="R248" s="27"/>
      <c r="S248" s="24"/>
      <c r="T248" s="83"/>
      <c r="U248" s="56" t="s">
        <v>234</v>
      </c>
      <c r="V248" s="27"/>
    </row>
    <row r="249" spans="1:22">
      <c r="A249" s="15"/>
      <c r="B249" s="102" t="s">
        <v>72</v>
      </c>
      <c r="C249" s="31"/>
      <c r="D249" s="84"/>
      <c r="E249" s="81" t="s">
        <v>616</v>
      </c>
      <c r="F249" s="40"/>
      <c r="G249" s="31"/>
      <c r="H249" s="84"/>
      <c r="I249" s="81" t="s">
        <v>617</v>
      </c>
      <c r="J249" s="40"/>
      <c r="K249" s="31"/>
      <c r="L249" s="84"/>
      <c r="M249" s="81" t="s">
        <v>618</v>
      </c>
      <c r="N249" s="40"/>
      <c r="O249" s="31"/>
      <c r="P249" s="84"/>
      <c r="Q249" s="103">
        <v>-2031.2</v>
      </c>
      <c r="R249" s="40"/>
      <c r="S249" s="31"/>
      <c r="T249" s="84"/>
      <c r="U249" s="81" t="s">
        <v>619</v>
      </c>
      <c r="V249" s="40"/>
    </row>
    <row r="250" spans="1:22">
      <c r="A250" s="15"/>
      <c r="B250" s="53" t="s">
        <v>226</v>
      </c>
      <c r="C250" s="24"/>
      <c r="D250" s="76"/>
      <c r="E250" s="76"/>
      <c r="F250" s="24"/>
      <c r="G250" s="24"/>
      <c r="H250" s="76"/>
      <c r="I250" s="76"/>
      <c r="J250" s="24"/>
      <c r="K250" s="24"/>
      <c r="L250" s="76"/>
      <c r="M250" s="76"/>
      <c r="N250" s="24"/>
      <c r="O250" s="24"/>
      <c r="P250" s="76"/>
      <c r="Q250" s="76"/>
      <c r="R250" s="24"/>
      <c r="S250" s="24"/>
      <c r="T250" s="76"/>
      <c r="U250" s="76"/>
      <c r="V250" s="24"/>
    </row>
    <row r="251" spans="1:22">
      <c r="A251" s="15"/>
      <c r="B251" s="30" t="s">
        <v>73</v>
      </c>
      <c r="C251" s="31"/>
      <c r="D251" s="60"/>
      <c r="E251" s="33" t="s">
        <v>219</v>
      </c>
      <c r="F251" s="31"/>
      <c r="G251" s="31"/>
      <c r="H251" s="60"/>
      <c r="I251" s="32" t="s">
        <v>234</v>
      </c>
      <c r="J251" s="31"/>
      <c r="K251" s="31"/>
      <c r="L251" s="60"/>
      <c r="M251" s="32" t="s">
        <v>234</v>
      </c>
      <c r="N251" s="31"/>
      <c r="O251" s="31"/>
      <c r="P251" s="60"/>
      <c r="Q251" s="32" t="s">
        <v>234</v>
      </c>
      <c r="R251" s="31"/>
      <c r="S251" s="31"/>
      <c r="T251" s="60"/>
      <c r="U251" s="33" t="s">
        <v>219</v>
      </c>
      <c r="V251" s="31"/>
    </row>
    <row r="252" spans="1:22" ht="15.75" thickBot="1">
      <c r="A252" s="15"/>
      <c r="B252" s="25" t="s">
        <v>74</v>
      </c>
      <c r="C252" s="24"/>
      <c r="D252" s="83"/>
      <c r="E252" s="41" t="s">
        <v>620</v>
      </c>
      <c r="F252" s="27"/>
      <c r="G252" s="24"/>
      <c r="H252" s="83"/>
      <c r="I252" s="41" t="s">
        <v>621</v>
      </c>
      <c r="J252" s="27"/>
      <c r="K252" s="24"/>
      <c r="L252" s="83"/>
      <c r="M252" s="41" t="s">
        <v>464</v>
      </c>
      <c r="N252" s="27"/>
      <c r="O252" s="24"/>
      <c r="P252" s="83"/>
      <c r="Q252" s="56" t="s">
        <v>234</v>
      </c>
      <c r="R252" s="27"/>
      <c r="S252" s="24"/>
      <c r="T252" s="83"/>
      <c r="U252" s="41" t="s">
        <v>622</v>
      </c>
      <c r="V252" s="27"/>
    </row>
    <row r="253" spans="1:22" ht="15.75" thickBot="1">
      <c r="A253" s="15"/>
      <c r="B253" s="102" t="s">
        <v>75</v>
      </c>
      <c r="C253" s="31"/>
      <c r="D253" s="87"/>
      <c r="E253" s="88" t="s">
        <v>623</v>
      </c>
      <c r="F253" s="89"/>
      <c r="G253" s="31"/>
      <c r="H253" s="87"/>
      <c r="I253" s="88" t="s">
        <v>624</v>
      </c>
      <c r="J253" s="89"/>
      <c r="K253" s="31"/>
      <c r="L253" s="87"/>
      <c r="M253" s="88" t="s">
        <v>625</v>
      </c>
      <c r="N253" s="89"/>
      <c r="O253" s="31"/>
      <c r="P253" s="87"/>
      <c r="Q253" s="107">
        <v>-2031.2</v>
      </c>
      <c r="R253" s="89"/>
      <c r="S253" s="31"/>
      <c r="T253" s="87"/>
      <c r="U253" s="88" t="s">
        <v>626</v>
      </c>
      <c r="V253" s="89"/>
    </row>
    <row r="254" spans="1:22">
      <c r="A254" s="15"/>
      <c r="B254" s="53" t="s">
        <v>226</v>
      </c>
      <c r="C254" s="24"/>
      <c r="D254" s="58"/>
      <c r="E254" s="58"/>
      <c r="F254" s="28"/>
      <c r="G254" s="24"/>
      <c r="H254" s="58"/>
      <c r="I254" s="58"/>
      <c r="J254" s="28"/>
      <c r="K254" s="24"/>
      <c r="L254" s="58"/>
      <c r="M254" s="58"/>
      <c r="N254" s="28"/>
      <c r="O254" s="24"/>
      <c r="P254" s="58"/>
      <c r="Q254" s="58"/>
      <c r="R254" s="28"/>
      <c r="S254" s="24"/>
      <c r="T254" s="58"/>
      <c r="U254" s="58"/>
      <c r="V254" s="28"/>
    </row>
    <row r="255" spans="1:22" ht="15.75" thickBot="1">
      <c r="A255" s="15"/>
      <c r="B255" s="102" t="s">
        <v>627</v>
      </c>
      <c r="C255" s="31"/>
      <c r="D255" s="85"/>
      <c r="E255" s="36" t="s">
        <v>628</v>
      </c>
      <c r="F255" s="35"/>
      <c r="G255" s="31"/>
      <c r="H255" s="85"/>
      <c r="I255" s="36" t="s">
        <v>629</v>
      </c>
      <c r="J255" s="35"/>
      <c r="K255" s="31"/>
      <c r="L255" s="85"/>
      <c r="M255" s="36" t="s">
        <v>630</v>
      </c>
      <c r="N255" s="35"/>
      <c r="O255" s="31"/>
      <c r="P255" s="85"/>
      <c r="Q255" s="104">
        <v>-2098.6999999999998</v>
      </c>
      <c r="R255" s="35"/>
      <c r="S255" s="31"/>
      <c r="T255" s="85"/>
      <c r="U255" s="36" t="s">
        <v>628</v>
      </c>
      <c r="V255" s="35"/>
    </row>
    <row r="256" spans="1:22" ht="15.75" thickBot="1">
      <c r="A256" s="15"/>
      <c r="B256" s="70" t="s">
        <v>631</v>
      </c>
      <c r="C256" s="24"/>
      <c r="D256" s="105" t="s">
        <v>196</v>
      </c>
      <c r="E256" s="64" t="s">
        <v>601</v>
      </c>
      <c r="F256" s="65"/>
      <c r="G256" s="24"/>
      <c r="H256" s="105" t="s">
        <v>196</v>
      </c>
      <c r="I256" s="64" t="s">
        <v>602</v>
      </c>
      <c r="J256" s="65"/>
      <c r="K256" s="24"/>
      <c r="L256" s="105" t="s">
        <v>196</v>
      </c>
      <c r="M256" s="64" t="s">
        <v>603</v>
      </c>
      <c r="N256" s="65"/>
      <c r="O256" s="24"/>
      <c r="P256" s="105" t="s">
        <v>196</v>
      </c>
      <c r="Q256" s="106">
        <v>-4129.8999999999996</v>
      </c>
      <c r="R256" s="65"/>
      <c r="S256" s="24"/>
      <c r="T256" s="105" t="s">
        <v>196</v>
      </c>
      <c r="U256" s="64" t="s">
        <v>604</v>
      </c>
      <c r="V256" s="65"/>
    </row>
    <row r="257" spans="1:22" ht="15.75" thickTop="1">
      <c r="A257" s="15"/>
      <c r="B257" s="49"/>
      <c r="C257" s="49"/>
      <c r="D257" s="49"/>
      <c r="E257" s="49"/>
      <c r="F257" s="49"/>
      <c r="G257" s="49"/>
      <c r="H257" s="49"/>
      <c r="I257" s="49"/>
      <c r="J257" s="49"/>
      <c r="K257" s="49"/>
      <c r="L257" s="49"/>
      <c r="M257" s="49"/>
      <c r="N257" s="49"/>
      <c r="O257" s="49"/>
      <c r="P257" s="49"/>
      <c r="Q257" s="49"/>
      <c r="R257" s="49"/>
      <c r="S257" s="49"/>
      <c r="T257" s="49"/>
      <c r="U257" s="49"/>
      <c r="V257" s="49"/>
    </row>
    <row r="258" spans="1:22">
      <c r="A258" s="15"/>
      <c r="B258" s="48"/>
      <c r="C258" s="48"/>
      <c r="D258" s="48"/>
      <c r="E258" s="48"/>
      <c r="F258" s="48"/>
      <c r="G258" s="48"/>
      <c r="H258" s="48"/>
      <c r="I258" s="48"/>
      <c r="J258" s="48"/>
      <c r="K258" s="48"/>
      <c r="L258" s="48"/>
      <c r="M258" s="48"/>
      <c r="N258" s="48"/>
      <c r="O258" s="48"/>
      <c r="P258" s="48"/>
      <c r="Q258" s="48"/>
      <c r="R258" s="48"/>
      <c r="S258" s="48"/>
      <c r="T258" s="48"/>
      <c r="U258" s="48"/>
      <c r="V258" s="48"/>
    </row>
    <row r="259" spans="1:22">
      <c r="A259" s="15"/>
      <c r="B259" s="48"/>
      <c r="C259" s="48"/>
      <c r="D259" s="48"/>
      <c r="E259" s="48"/>
      <c r="F259" s="48"/>
      <c r="G259" s="48"/>
      <c r="H259" s="48"/>
      <c r="I259" s="48"/>
      <c r="J259" s="48"/>
      <c r="K259" s="48"/>
      <c r="L259" s="48"/>
      <c r="M259" s="48"/>
      <c r="N259" s="48"/>
      <c r="O259" s="48"/>
      <c r="P259" s="48"/>
      <c r="Q259" s="48"/>
      <c r="R259" s="48"/>
      <c r="S259" s="48"/>
      <c r="T259" s="48"/>
      <c r="U259" s="48"/>
      <c r="V259" s="48"/>
    </row>
    <row r="260" spans="1:22">
      <c r="A260" s="15"/>
      <c r="B260" s="49"/>
      <c r="C260" s="49"/>
      <c r="D260" s="49"/>
      <c r="E260" s="49"/>
      <c r="F260" s="49"/>
      <c r="G260" s="49"/>
      <c r="H260" s="49"/>
      <c r="I260" s="49"/>
      <c r="J260" s="49"/>
      <c r="K260" s="49"/>
      <c r="L260" s="49"/>
      <c r="M260" s="49"/>
      <c r="N260" s="49"/>
      <c r="O260" s="49"/>
      <c r="P260" s="49"/>
      <c r="Q260" s="49"/>
      <c r="R260" s="49"/>
      <c r="S260" s="49"/>
      <c r="T260" s="49"/>
      <c r="U260" s="49"/>
      <c r="V260" s="49"/>
    </row>
    <row r="261" spans="1:22">
      <c r="A261" s="15"/>
      <c r="B261" s="18"/>
      <c r="C261" s="18"/>
      <c r="D261" s="18"/>
      <c r="E261" s="18"/>
      <c r="F261" s="18"/>
      <c r="G261" s="18"/>
      <c r="H261" s="18"/>
      <c r="I261" s="18"/>
      <c r="J261" s="18"/>
      <c r="K261" s="18"/>
      <c r="L261" s="18"/>
      <c r="M261" s="18"/>
      <c r="N261" s="18"/>
      <c r="O261" s="18"/>
      <c r="P261" s="18"/>
      <c r="Q261" s="18"/>
      <c r="R261" s="18"/>
      <c r="S261" s="18"/>
      <c r="T261" s="18"/>
      <c r="U261" s="18"/>
      <c r="V261" s="18"/>
    </row>
    <row r="262" spans="1:22">
      <c r="A262" s="15"/>
      <c r="B262" s="109" t="s">
        <v>632</v>
      </c>
      <c r="C262" s="109"/>
      <c r="D262" s="109"/>
      <c r="E262" s="109"/>
      <c r="F262" s="109"/>
      <c r="G262" s="109"/>
      <c r="H262" s="109"/>
      <c r="I262" s="109"/>
      <c r="J262" s="109"/>
      <c r="K262" s="109"/>
      <c r="L262" s="109"/>
      <c r="M262" s="109"/>
      <c r="N262" s="109"/>
      <c r="O262" s="109"/>
      <c r="P262" s="109"/>
      <c r="Q262" s="109"/>
      <c r="R262" s="109"/>
      <c r="S262" s="109"/>
      <c r="T262" s="109"/>
      <c r="U262" s="109"/>
      <c r="V262" s="109"/>
    </row>
    <row r="263" spans="1:22">
      <c r="A263" s="15"/>
      <c r="B263" s="109" t="s">
        <v>633</v>
      </c>
      <c r="C263" s="109"/>
      <c r="D263" s="109"/>
      <c r="E263" s="109"/>
      <c r="F263" s="109"/>
      <c r="G263" s="109"/>
      <c r="H263" s="109"/>
      <c r="I263" s="109"/>
      <c r="J263" s="109"/>
      <c r="K263" s="109"/>
      <c r="L263" s="109"/>
      <c r="M263" s="109"/>
      <c r="N263" s="109"/>
      <c r="O263" s="109"/>
      <c r="P263" s="109"/>
      <c r="Q263" s="109"/>
      <c r="R263" s="109"/>
      <c r="S263" s="109"/>
      <c r="T263" s="109"/>
      <c r="U263" s="109"/>
      <c r="V263" s="109"/>
    </row>
    <row r="264" spans="1:22">
      <c r="A264" s="15"/>
      <c r="B264" s="48"/>
      <c r="C264" s="48"/>
      <c r="D264" s="48"/>
      <c r="E264" s="48"/>
      <c r="F264" s="48"/>
      <c r="G264" s="48"/>
      <c r="H264" s="48"/>
      <c r="I264" s="48"/>
      <c r="J264" s="48"/>
      <c r="K264" s="48"/>
      <c r="L264" s="48"/>
      <c r="M264" s="48"/>
      <c r="N264" s="48"/>
      <c r="O264" s="48"/>
      <c r="P264" s="48"/>
      <c r="Q264" s="48"/>
      <c r="R264" s="48"/>
      <c r="S264" s="48"/>
      <c r="T264" s="48"/>
      <c r="U264" s="48"/>
      <c r="V264" s="48"/>
    </row>
    <row r="265" spans="1:22">
      <c r="A265" s="15"/>
      <c r="B265" s="23"/>
      <c r="C265" s="24"/>
      <c r="D265" s="24"/>
      <c r="E265" s="24"/>
      <c r="F265" s="24"/>
      <c r="G265" s="24"/>
      <c r="H265" s="24"/>
      <c r="I265" s="24"/>
      <c r="J265" s="24"/>
      <c r="K265" s="24"/>
      <c r="L265" s="24"/>
      <c r="M265" s="24"/>
      <c r="N265" s="24"/>
      <c r="O265" s="24"/>
      <c r="P265" s="24"/>
      <c r="Q265" s="24"/>
      <c r="R265" s="24"/>
      <c r="S265" s="24"/>
      <c r="T265" s="24"/>
      <c r="U265" s="24"/>
      <c r="V265" s="24"/>
    </row>
    <row r="266" spans="1:22">
      <c r="A266" s="15"/>
      <c r="B266" s="51"/>
      <c r="C266" s="24"/>
      <c r="D266" s="24"/>
      <c r="E266" s="24"/>
      <c r="F266" s="24"/>
      <c r="G266" s="24"/>
      <c r="H266" s="24"/>
      <c r="I266" s="24"/>
      <c r="J266" s="24"/>
      <c r="K266" s="24"/>
      <c r="L266" s="24"/>
      <c r="M266" s="24"/>
      <c r="N266" s="24"/>
      <c r="O266" s="24"/>
      <c r="P266" s="24"/>
      <c r="Q266" s="24"/>
      <c r="R266" s="24"/>
      <c r="S266" s="24"/>
      <c r="T266" s="24"/>
      <c r="U266" s="24"/>
      <c r="V266" s="24"/>
    </row>
    <row r="267" spans="1:22">
      <c r="A267" s="15"/>
      <c r="B267" s="25"/>
      <c r="C267" s="24"/>
      <c r="D267" s="94" t="s">
        <v>372</v>
      </c>
      <c r="E267" s="94"/>
      <c r="F267" s="94"/>
      <c r="G267" s="52"/>
      <c r="H267" s="74"/>
      <c r="I267" s="74"/>
      <c r="J267" s="74"/>
      <c r="K267" s="52"/>
      <c r="L267" s="94" t="s">
        <v>373</v>
      </c>
      <c r="M267" s="94"/>
      <c r="N267" s="94"/>
      <c r="O267" s="52"/>
      <c r="P267" s="74"/>
      <c r="Q267" s="74"/>
      <c r="R267" s="74"/>
      <c r="S267" s="52"/>
      <c r="T267" s="74"/>
      <c r="U267" s="74"/>
      <c r="V267" s="74"/>
    </row>
    <row r="268" spans="1:22">
      <c r="A268" s="15"/>
      <c r="B268" s="25"/>
      <c r="C268" s="24"/>
      <c r="D268" s="94" t="s">
        <v>374</v>
      </c>
      <c r="E268" s="94"/>
      <c r="F268" s="94"/>
      <c r="G268" s="52"/>
      <c r="H268" s="94" t="s">
        <v>375</v>
      </c>
      <c r="I268" s="94"/>
      <c r="J268" s="94"/>
      <c r="K268" s="52"/>
      <c r="L268" s="94" t="s">
        <v>375</v>
      </c>
      <c r="M268" s="94"/>
      <c r="N268" s="94"/>
      <c r="O268" s="52"/>
      <c r="P268" s="74"/>
      <c r="Q268" s="74"/>
      <c r="R268" s="74"/>
      <c r="S268" s="52"/>
      <c r="T268" s="74"/>
      <c r="U268" s="74"/>
      <c r="V268" s="74"/>
    </row>
    <row r="269" spans="1:22" ht="15.75" thickBot="1">
      <c r="A269" s="15"/>
      <c r="B269" s="26" t="s">
        <v>194</v>
      </c>
      <c r="C269" s="27"/>
      <c r="D269" s="95" t="s">
        <v>376</v>
      </c>
      <c r="E269" s="95"/>
      <c r="F269" s="95"/>
      <c r="G269" s="55"/>
      <c r="H269" s="95" t="s">
        <v>377</v>
      </c>
      <c r="I269" s="95"/>
      <c r="J269" s="95"/>
      <c r="K269" s="55"/>
      <c r="L269" s="95" t="s">
        <v>377</v>
      </c>
      <c r="M269" s="95"/>
      <c r="N269" s="95"/>
      <c r="O269" s="55"/>
      <c r="P269" s="95" t="s">
        <v>378</v>
      </c>
      <c r="Q269" s="95"/>
      <c r="R269" s="95"/>
      <c r="S269" s="55"/>
      <c r="T269" s="95" t="s">
        <v>379</v>
      </c>
      <c r="U269" s="95"/>
      <c r="V269" s="95"/>
    </row>
    <row r="270" spans="1:22">
      <c r="A270" s="15"/>
      <c r="B270" s="101" t="s">
        <v>513</v>
      </c>
      <c r="C270" s="28"/>
      <c r="D270" s="75"/>
      <c r="E270" s="75"/>
      <c r="F270" s="28"/>
      <c r="G270" s="28"/>
      <c r="H270" s="75"/>
      <c r="I270" s="75"/>
      <c r="J270" s="28"/>
      <c r="K270" s="28"/>
      <c r="L270" s="75"/>
      <c r="M270" s="75"/>
      <c r="N270" s="28"/>
      <c r="O270" s="28"/>
      <c r="P270" s="75"/>
      <c r="Q270" s="75"/>
      <c r="R270" s="28"/>
      <c r="S270" s="28"/>
      <c r="T270" s="75"/>
      <c r="U270" s="75"/>
      <c r="V270" s="28"/>
    </row>
    <row r="271" spans="1:22">
      <c r="A271" s="15"/>
      <c r="B271" s="25" t="s">
        <v>59</v>
      </c>
      <c r="C271" s="24"/>
      <c r="D271" s="72"/>
      <c r="E271" s="72"/>
      <c r="F271" s="24"/>
      <c r="G271" s="24"/>
      <c r="H271" s="72"/>
      <c r="I271" s="72"/>
      <c r="J271" s="24"/>
      <c r="K271" s="24"/>
      <c r="L271" s="72"/>
      <c r="M271" s="72"/>
      <c r="N271" s="24"/>
      <c r="O271" s="24"/>
      <c r="P271" s="72"/>
      <c r="Q271" s="72"/>
      <c r="R271" s="24"/>
      <c r="S271" s="24"/>
      <c r="T271" s="72"/>
      <c r="U271" s="72"/>
      <c r="V271" s="24"/>
    </row>
    <row r="272" spans="1:22">
      <c r="A272" s="15"/>
      <c r="B272" s="30" t="s">
        <v>60</v>
      </c>
      <c r="C272" s="31"/>
      <c r="D272" s="32" t="s">
        <v>196</v>
      </c>
      <c r="E272" s="33" t="s">
        <v>634</v>
      </c>
      <c r="F272" s="31"/>
      <c r="G272" s="31"/>
      <c r="H272" s="32" t="s">
        <v>196</v>
      </c>
      <c r="I272" s="33" t="s">
        <v>635</v>
      </c>
      <c r="J272" s="31"/>
      <c r="K272" s="31"/>
      <c r="L272" s="32" t="s">
        <v>196</v>
      </c>
      <c r="M272" s="33" t="s">
        <v>636</v>
      </c>
      <c r="N272" s="31"/>
      <c r="O272" s="31"/>
      <c r="P272" s="32" t="s">
        <v>196</v>
      </c>
      <c r="Q272" s="32" t="s">
        <v>234</v>
      </c>
      <c r="R272" s="31"/>
      <c r="S272" s="31"/>
      <c r="T272" s="32" t="s">
        <v>196</v>
      </c>
      <c r="U272" s="33" t="s">
        <v>637</v>
      </c>
      <c r="V272" s="31"/>
    </row>
    <row r="273" spans="1:22">
      <c r="A273" s="15"/>
      <c r="B273" s="25" t="s">
        <v>61</v>
      </c>
      <c r="C273" s="24"/>
      <c r="D273" s="76"/>
      <c r="E273" s="34" t="s">
        <v>638</v>
      </c>
      <c r="F273" s="24"/>
      <c r="G273" s="24"/>
      <c r="H273" s="76"/>
      <c r="I273" s="34" t="s">
        <v>639</v>
      </c>
      <c r="J273" s="24"/>
      <c r="K273" s="24"/>
      <c r="L273" s="76"/>
      <c r="M273" s="34" t="s">
        <v>640</v>
      </c>
      <c r="N273" s="24"/>
      <c r="O273" s="24"/>
      <c r="P273" s="76"/>
      <c r="Q273" s="67" t="s">
        <v>234</v>
      </c>
      <c r="R273" s="24"/>
      <c r="S273" s="24"/>
      <c r="T273" s="76"/>
      <c r="U273" s="34" t="s">
        <v>641</v>
      </c>
      <c r="V273" s="24"/>
    </row>
    <row r="274" spans="1:22">
      <c r="A274" s="15"/>
      <c r="B274" s="30" t="s">
        <v>62</v>
      </c>
      <c r="C274" s="31"/>
      <c r="D274" s="60"/>
      <c r="E274" s="33" t="s">
        <v>642</v>
      </c>
      <c r="F274" s="31"/>
      <c r="G274" s="31"/>
      <c r="H274" s="60"/>
      <c r="I274" s="33" t="s">
        <v>643</v>
      </c>
      <c r="J274" s="31"/>
      <c r="K274" s="31"/>
      <c r="L274" s="60"/>
      <c r="M274" s="33" t="s">
        <v>477</v>
      </c>
      <c r="N274" s="31"/>
      <c r="O274" s="31"/>
      <c r="P274" s="60"/>
      <c r="Q274" s="32" t="s">
        <v>234</v>
      </c>
      <c r="R274" s="31"/>
      <c r="S274" s="31"/>
      <c r="T274" s="60"/>
      <c r="U274" s="33" t="s">
        <v>644</v>
      </c>
      <c r="V274" s="31"/>
    </row>
    <row r="275" spans="1:22">
      <c r="A275" s="15"/>
      <c r="B275" s="25" t="s">
        <v>63</v>
      </c>
      <c r="C275" s="24"/>
      <c r="D275" s="76"/>
      <c r="E275" s="34" t="s">
        <v>645</v>
      </c>
      <c r="F275" s="24"/>
      <c r="G275" s="24"/>
      <c r="H275" s="76"/>
      <c r="I275" s="34" t="s">
        <v>361</v>
      </c>
      <c r="J275" s="24"/>
      <c r="K275" s="24"/>
      <c r="L275" s="76"/>
      <c r="M275" s="34" t="s">
        <v>646</v>
      </c>
      <c r="N275" s="24"/>
      <c r="O275" s="24"/>
      <c r="P275" s="76"/>
      <c r="Q275" s="67" t="s">
        <v>234</v>
      </c>
      <c r="R275" s="24"/>
      <c r="S275" s="24"/>
      <c r="T275" s="76"/>
      <c r="U275" s="34" t="s">
        <v>647</v>
      </c>
      <c r="V275" s="24"/>
    </row>
    <row r="276" spans="1:22">
      <c r="A276" s="15"/>
      <c r="B276" s="30" t="s">
        <v>527</v>
      </c>
      <c r="C276" s="31"/>
      <c r="D276" s="60"/>
      <c r="E276" s="32" t="s">
        <v>234</v>
      </c>
      <c r="F276" s="31"/>
      <c r="G276" s="31"/>
      <c r="H276" s="60"/>
      <c r="I276" s="33" t="s">
        <v>648</v>
      </c>
      <c r="J276" s="31"/>
      <c r="K276" s="31"/>
      <c r="L276" s="60"/>
      <c r="M276" s="33" t="s">
        <v>649</v>
      </c>
      <c r="N276" s="31"/>
      <c r="O276" s="31"/>
      <c r="P276" s="60"/>
      <c r="Q276" s="33">
        <v>-318.5</v>
      </c>
      <c r="R276" s="31"/>
      <c r="S276" s="31"/>
      <c r="T276" s="60"/>
      <c r="U276" s="32" t="s">
        <v>234</v>
      </c>
      <c r="V276" s="31"/>
    </row>
    <row r="277" spans="1:22" ht="15.75" thickBot="1">
      <c r="A277" s="15"/>
      <c r="B277" s="25" t="s">
        <v>528</v>
      </c>
      <c r="C277" s="24"/>
      <c r="D277" s="83"/>
      <c r="E277" s="56" t="s">
        <v>234</v>
      </c>
      <c r="F277" s="27"/>
      <c r="G277" s="24"/>
      <c r="H277" s="83"/>
      <c r="I277" s="41" t="s">
        <v>650</v>
      </c>
      <c r="J277" s="27"/>
      <c r="K277" s="24"/>
      <c r="L277" s="83"/>
      <c r="M277" s="56" t="s">
        <v>234</v>
      </c>
      <c r="N277" s="27"/>
      <c r="O277" s="24"/>
      <c r="P277" s="83"/>
      <c r="Q277" s="97">
        <v>-1675</v>
      </c>
      <c r="R277" s="27"/>
      <c r="S277" s="24"/>
      <c r="T277" s="83"/>
      <c r="U277" s="56" t="s">
        <v>234</v>
      </c>
      <c r="V277" s="27"/>
    </row>
    <row r="278" spans="1:22">
      <c r="A278" s="15"/>
      <c r="B278" s="102" t="s">
        <v>64</v>
      </c>
      <c r="C278" s="31"/>
      <c r="D278" s="84"/>
      <c r="E278" s="81" t="s">
        <v>651</v>
      </c>
      <c r="F278" s="40"/>
      <c r="G278" s="31"/>
      <c r="H278" s="84"/>
      <c r="I278" s="81" t="s">
        <v>652</v>
      </c>
      <c r="J278" s="40"/>
      <c r="K278" s="31"/>
      <c r="L278" s="84"/>
      <c r="M278" s="81" t="s">
        <v>653</v>
      </c>
      <c r="N278" s="40"/>
      <c r="O278" s="31"/>
      <c r="P278" s="84"/>
      <c r="Q278" s="103">
        <v>-1993.5</v>
      </c>
      <c r="R278" s="40"/>
      <c r="S278" s="31"/>
      <c r="T278" s="84"/>
      <c r="U278" s="81" t="s">
        <v>654</v>
      </c>
      <c r="V278" s="40"/>
    </row>
    <row r="279" spans="1:22">
      <c r="A279" s="15"/>
      <c r="B279" s="53" t="s">
        <v>226</v>
      </c>
      <c r="C279" s="24"/>
      <c r="D279" s="76"/>
      <c r="E279" s="76"/>
      <c r="F279" s="24"/>
      <c r="G279" s="24"/>
      <c r="H279" s="76"/>
      <c r="I279" s="76"/>
      <c r="J279" s="24"/>
      <c r="K279" s="24"/>
      <c r="L279" s="76"/>
      <c r="M279" s="76"/>
      <c r="N279" s="24"/>
      <c r="O279" s="24"/>
      <c r="P279" s="76"/>
      <c r="Q279" s="76"/>
      <c r="R279" s="24"/>
      <c r="S279" s="24"/>
      <c r="T279" s="76"/>
      <c r="U279" s="76"/>
      <c r="V279" s="24"/>
    </row>
    <row r="280" spans="1:22">
      <c r="A280" s="15"/>
      <c r="B280" s="30" t="s">
        <v>65</v>
      </c>
      <c r="C280" s="31"/>
      <c r="D280" s="60"/>
      <c r="E280" s="33" t="s">
        <v>655</v>
      </c>
      <c r="F280" s="31"/>
      <c r="G280" s="31"/>
      <c r="H280" s="60"/>
      <c r="I280" s="33" t="s">
        <v>273</v>
      </c>
      <c r="J280" s="31"/>
      <c r="K280" s="31"/>
      <c r="L280" s="60"/>
      <c r="M280" s="33" t="s">
        <v>656</v>
      </c>
      <c r="N280" s="31"/>
      <c r="O280" s="31"/>
      <c r="P280" s="60"/>
      <c r="Q280" s="32" t="s">
        <v>234</v>
      </c>
      <c r="R280" s="31"/>
      <c r="S280" s="31"/>
      <c r="T280" s="60"/>
      <c r="U280" s="33" t="s">
        <v>657</v>
      </c>
      <c r="V280" s="31"/>
    </row>
    <row r="281" spans="1:22">
      <c r="A281" s="15"/>
      <c r="B281" s="25" t="s">
        <v>66</v>
      </c>
      <c r="C281" s="24"/>
      <c r="D281" s="76"/>
      <c r="E281" s="34" t="s">
        <v>658</v>
      </c>
      <c r="F281" s="24"/>
      <c r="G281" s="24"/>
      <c r="H281" s="76"/>
      <c r="I281" s="34" t="s">
        <v>496</v>
      </c>
      <c r="J281" s="24"/>
      <c r="K281" s="24"/>
      <c r="L281" s="76"/>
      <c r="M281" s="34" t="s">
        <v>659</v>
      </c>
      <c r="N281" s="24"/>
      <c r="O281" s="24"/>
      <c r="P281" s="76"/>
      <c r="Q281" s="67" t="s">
        <v>234</v>
      </c>
      <c r="R281" s="24"/>
      <c r="S281" s="24"/>
      <c r="T281" s="76"/>
      <c r="U281" s="34" t="s">
        <v>347</v>
      </c>
      <c r="V281" s="24"/>
    </row>
    <row r="282" spans="1:22" ht="15.75" thickBot="1">
      <c r="A282" s="15"/>
      <c r="B282" s="30" t="s">
        <v>538</v>
      </c>
      <c r="C282" s="31"/>
      <c r="D282" s="85"/>
      <c r="E282" s="36" t="s">
        <v>660</v>
      </c>
      <c r="F282" s="35"/>
      <c r="G282" s="31"/>
      <c r="H282" s="85"/>
      <c r="I282" s="36" t="s">
        <v>634</v>
      </c>
      <c r="J282" s="35"/>
      <c r="K282" s="31"/>
      <c r="L282" s="85"/>
      <c r="M282" s="62" t="s">
        <v>234</v>
      </c>
      <c r="N282" s="35"/>
      <c r="O282" s="31"/>
      <c r="P282" s="85"/>
      <c r="Q282" s="104">
        <v>-2098.5</v>
      </c>
      <c r="R282" s="35"/>
      <c r="S282" s="31"/>
      <c r="T282" s="85"/>
      <c r="U282" s="62" t="s">
        <v>234</v>
      </c>
      <c r="V282" s="35"/>
    </row>
    <row r="283" spans="1:22" ht="15.75" thickBot="1">
      <c r="A283" s="15"/>
      <c r="B283" s="70" t="s">
        <v>67</v>
      </c>
      <c r="C283" s="24"/>
      <c r="D283" s="105" t="s">
        <v>196</v>
      </c>
      <c r="E283" s="64" t="s">
        <v>661</v>
      </c>
      <c r="F283" s="65"/>
      <c r="G283" s="24"/>
      <c r="H283" s="105" t="s">
        <v>196</v>
      </c>
      <c r="I283" s="64" t="s">
        <v>662</v>
      </c>
      <c r="J283" s="65"/>
      <c r="K283" s="24"/>
      <c r="L283" s="105" t="s">
        <v>196</v>
      </c>
      <c r="M283" s="64" t="s">
        <v>663</v>
      </c>
      <c r="N283" s="65"/>
      <c r="O283" s="24"/>
      <c r="P283" s="105" t="s">
        <v>196</v>
      </c>
      <c r="Q283" s="106">
        <v>-4092</v>
      </c>
      <c r="R283" s="65"/>
      <c r="S283" s="24"/>
      <c r="T283" s="105" t="s">
        <v>196</v>
      </c>
      <c r="U283" s="64" t="s">
        <v>664</v>
      </c>
      <c r="V283" s="65"/>
    </row>
    <row r="284" spans="1:22" ht="15.75" thickTop="1">
      <c r="A284" s="15"/>
      <c r="B284" s="82" t="s">
        <v>226</v>
      </c>
      <c r="C284" s="31"/>
      <c r="D284" s="84"/>
      <c r="E284" s="84"/>
      <c r="F284" s="40"/>
      <c r="G284" s="31"/>
      <c r="H284" s="84"/>
      <c r="I284" s="84"/>
      <c r="J284" s="40"/>
      <c r="K284" s="31"/>
      <c r="L284" s="84"/>
      <c r="M284" s="84"/>
      <c r="N284" s="40"/>
      <c r="O284" s="31"/>
      <c r="P284" s="84"/>
      <c r="Q284" s="84"/>
      <c r="R284" s="40"/>
      <c r="S284" s="31"/>
      <c r="T284" s="84"/>
      <c r="U284" s="84"/>
      <c r="V284" s="40"/>
    </row>
    <row r="285" spans="1:22">
      <c r="A285" s="15"/>
      <c r="B285" s="70" t="s">
        <v>605</v>
      </c>
      <c r="C285" s="24"/>
      <c r="D285" s="76"/>
      <c r="E285" s="76"/>
      <c r="F285" s="24"/>
      <c r="G285" s="24"/>
      <c r="H285" s="76"/>
      <c r="I285" s="76"/>
      <c r="J285" s="24"/>
      <c r="K285" s="24"/>
      <c r="L285" s="76"/>
      <c r="M285" s="76"/>
      <c r="N285" s="24"/>
      <c r="O285" s="24"/>
      <c r="P285" s="76"/>
      <c r="Q285" s="76"/>
      <c r="R285" s="24"/>
      <c r="S285" s="24"/>
      <c r="T285" s="76"/>
      <c r="U285" s="76"/>
      <c r="V285" s="24"/>
    </row>
    <row r="286" spans="1:22">
      <c r="A286" s="15"/>
      <c r="B286" s="30" t="s">
        <v>68</v>
      </c>
      <c r="C286" s="31"/>
      <c r="D286" s="60"/>
      <c r="E286" s="60"/>
      <c r="F286" s="31"/>
      <c r="G286" s="31"/>
      <c r="H286" s="60"/>
      <c r="I286" s="60"/>
      <c r="J286" s="31"/>
      <c r="K286" s="31"/>
      <c r="L286" s="60"/>
      <c r="M286" s="60"/>
      <c r="N286" s="31"/>
      <c r="O286" s="31"/>
      <c r="P286" s="60"/>
      <c r="Q286" s="60"/>
      <c r="R286" s="31"/>
      <c r="S286" s="31"/>
      <c r="T286" s="60"/>
      <c r="U286" s="60"/>
      <c r="V286" s="31"/>
    </row>
    <row r="287" spans="1:22">
      <c r="A287" s="15"/>
      <c r="B287" s="25" t="s">
        <v>69</v>
      </c>
      <c r="C287" s="24"/>
      <c r="D287" s="67" t="s">
        <v>196</v>
      </c>
      <c r="E287" s="34" t="s">
        <v>216</v>
      </c>
      <c r="F287" s="24"/>
      <c r="G287" s="24"/>
      <c r="H287" s="67" t="s">
        <v>196</v>
      </c>
      <c r="I287" s="67" t="s">
        <v>234</v>
      </c>
      <c r="J287" s="24"/>
      <c r="K287" s="24"/>
      <c r="L287" s="67" t="s">
        <v>196</v>
      </c>
      <c r="M287" s="67" t="s">
        <v>234</v>
      </c>
      <c r="N287" s="24"/>
      <c r="O287" s="24"/>
      <c r="P287" s="67" t="s">
        <v>196</v>
      </c>
      <c r="Q287" s="67" t="s">
        <v>234</v>
      </c>
      <c r="R287" s="24"/>
      <c r="S287" s="24"/>
      <c r="T287" s="67" t="s">
        <v>196</v>
      </c>
      <c r="U287" s="34" t="s">
        <v>216</v>
      </c>
      <c r="V287" s="24"/>
    </row>
    <row r="288" spans="1:22">
      <c r="A288" s="15"/>
      <c r="B288" s="30" t="s">
        <v>70</v>
      </c>
      <c r="C288" s="31"/>
      <c r="D288" s="60"/>
      <c r="E288" s="33" t="s">
        <v>665</v>
      </c>
      <c r="F288" s="31"/>
      <c r="G288" s="31"/>
      <c r="H288" s="60"/>
      <c r="I288" s="33" t="s">
        <v>666</v>
      </c>
      <c r="J288" s="31"/>
      <c r="K288" s="31"/>
      <c r="L288" s="60"/>
      <c r="M288" s="33" t="s">
        <v>667</v>
      </c>
      <c r="N288" s="31"/>
      <c r="O288" s="31"/>
      <c r="P288" s="60"/>
      <c r="Q288" s="32" t="s">
        <v>234</v>
      </c>
      <c r="R288" s="31"/>
      <c r="S288" s="31"/>
      <c r="T288" s="60"/>
      <c r="U288" s="33" t="s">
        <v>668</v>
      </c>
      <c r="V288" s="31"/>
    </row>
    <row r="289" spans="1:22">
      <c r="A289" s="15"/>
      <c r="B289" s="25" t="s">
        <v>71</v>
      </c>
      <c r="C289" s="24"/>
      <c r="D289" s="76"/>
      <c r="E289" s="34" t="s">
        <v>669</v>
      </c>
      <c r="F289" s="24"/>
      <c r="G289" s="24"/>
      <c r="H289" s="76"/>
      <c r="I289" s="34" t="s">
        <v>670</v>
      </c>
      <c r="J289" s="24"/>
      <c r="K289" s="24"/>
      <c r="L289" s="76"/>
      <c r="M289" s="34" t="s">
        <v>246</v>
      </c>
      <c r="N289" s="24"/>
      <c r="O289" s="24"/>
      <c r="P289" s="76"/>
      <c r="Q289" s="67" t="s">
        <v>234</v>
      </c>
      <c r="R289" s="24"/>
      <c r="S289" s="24"/>
      <c r="T289" s="76"/>
      <c r="U289" s="34" t="s">
        <v>671</v>
      </c>
      <c r="V289" s="24"/>
    </row>
    <row r="290" spans="1:22">
      <c r="A290" s="15"/>
      <c r="B290" s="30" t="s">
        <v>554</v>
      </c>
      <c r="C290" s="31"/>
      <c r="D290" s="60"/>
      <c r="E290" s="33" t="s">
        <v>672</v>
      </c>
      <c r="F290" s="31"/>
      <c r="G290" s="31"/>
      <c r="H290" s="60"/>
      <c r="I290" s="32" t="s">
        <v>234</v>
      </c>
      <c r="J290" s="31"/>
      <c r="K290" s="31"/>
      <c r="L290" s="60"/>
      <c r="M290" s="33" t="s">
        <v>548</v>
      </c>
      <c r="N290" s="31"/>
      <c r="O290" s="31"/>
      <c r="P290" s="60"/>
      <c r="Q290" s="33">
        <v>-318.5</v>
      </c>
      <c r="R290" s="31"/>
      <c r="S290" s="31"/>
      <c r="T290" s="60"/>
      <c r="U290" s="32" t="s">
        <v>234</v>
      </c>
      <c r="V290" s="31"/>
    </row>
    <row r="291" spans="1:22" ht="15.75" thickBot="1">
      <c r="A291" s="15"/>
      <c r="B291" s="25" t="s">
        <v>557</v>
      </c>
      <c r="C291" s="24"/>
      <c r="D291" s="83"/>
      <c r="E291" s="41" t="s">
        <v>650</v>
      </c>
      <c r="F291" s="27"/>
      <c r="G291" s="24"/>
      <c r="H291" s="83"/>
      <c r="I291" s="56" t="s">
        <v>234</v>
      </c>
      <c r="J291" s="27"/>
      <c r="K291" s="24"/>
      <c r="L291" s="83"/>
      <c r="M291" s="56" t="s">
        <v>234</v>
      </c>
      <c r="N291" s="27"/>
      <c r="O291" s="24"/>
      <c r="P291" s="83"/>
      <c r="Q291" s="97">
        <v>-1675</v>
      </c>
      <c r="R291" s="27"/>
      <c r="S291" s="24"/>
      <c r="T291" s="83"/>
      <c r="U291" s="56" t="s">
        <v>234</v>
      </c>
      <c r="V291" s="27"/>
    </row>
    <row r="292" spans="1:22">
      <c r="A292" s="15"/>
      <c r="B292" s="102" t="s">
        <v>72</v>
      </c>
      <c r="C292" s="31"/>
      <c r="D292" s="84"/>
      <c r="E292" s="81" t="s">
        <v>673</v>
      </c>
      <c r="F292" s="40"/>
      <c r="G292" s="31"/>
      <c r="H292" s="84"/>
      <c r="I292" s="81" t="s">
        <v>674</v>
      </c>
      <c r="J292" s="40"/>
      <c r="K292" s="31"/>
      <c r="L292" s="84"/>
      <c r="M292" s="81" t="s">
        <v>675</v>
      </c>
      <c r="N292" s="40"/>
      <c r="O292" s="31"/>
      <c r="P292" s="84"/>
      <c r="Q292" s="103">
        <v>-1993.5</v>
      </c>
      <c r="R292" s="40"/>
      <c r="S292" s="31"/>
      <c r="T292" s="84"/>
      <c r="U292" s="81" t="s">
        <v>676</v>
      </c>
      <c r="V292" s="40"/>
    </row>
    <row r="293" spans="1:22">
      <c r="A293" s="15"/>
      <c r="B293" s="53" t="s">
        <v>226</v>
      </c>
      <c r="C293" s="24"/>
      <c r="D293" s="76"/>
      <c r="E293" s="76"/>
      <c r="F293" s="24"/>
      <c r="G293" s="24"/>
      <c r="H293" s="76"/>
      <c r="I293" s="76"/>
      <c r="J293" s="24"/>
      <c r="K293" s="24"/>
      <c r="L293" s="76"/>
      <c r="M293" s="76"/>
      <c r="N293" s="24"/>
      <c r="O293" s="24"/>
      <c r="P293" s="76"/>
      <c r="Q293" s="76"/>
      <c r="R293" s="24"/>
      <c r="S293" s="24"/>
      <c r="T293" s="76"/>
      <c r="U293" s="76"/>
      <c r="V293" s="24"/>
    </row>
    <row r="294" spans="1:22">
      <c r="A294" s="15"/>
      <c r="B294" s="30" t="s">
        <v>73</v>
      </c>
      <c r="C294" s="31"/>
      <c r="D294" s="60"/>
      <c r="E294" s="33" t="s">
        <v>219</v>
      </c>
      <c r="F294" s="31"/>
      <c r="G294" s="31"/>
      <c r="H294" s="60"/>
      <c r="I294" s="32" t="s">
        <v>234</v>
      </c>
      <c r="J294" s="31"/>
      <c r="K294" s="31"/>
      <c r="L294" s="60"/>
      <c r="M294" s="32" t="s">
        <v>234</v>
      </c>
      <c r="N294" s="31"/>
      <c r="O294" s="31"/>
      <c r="P294" s="60"/>
      <c r="Q294" s="32" t="s">
        <v>234</v>
      </c>
      <c r="R294" s="31"/>
      <c r="S294" s="31"/>
      <c r="T294" s="60"/>
      <c r="U294" s="33" t="s">
        <v>219</v>
      </c>
      <c r="V294" s="31"/>
    </row>
    <row r="295" spans="1:22" ht="15.75" thickBot="1">
      <c r="A295" s="15"/>
      <c r="B295" s="25" t="s">
        <v>74</v>
      </c>
      <c r="C295" s="24"/>
      <c r="D295" s="83"/>
      <c r="E295" s="41" t="s">
        <v>677</v>
      </c>
      <c r="F295" s="27"/>
      <c r="G295" s="24"/>
      <c r="H295" s="83"/>
      <c r="I295" s="41" t="s">
        <v>678</v>
      </c>
      <c r="J295" s="27"/>
      <c r="K295" s="24"/>
      <c r="L295" s="83"/>
      <c r="M295" s="41" t="s">
        <v>596</v>
      </c>
      <c r="N295" s="27"/>
      <c r="O295" s="24"/>
      <c r="P295" s="83"/>
      <c r="Q295" s="56" t="s">
        <v>234</v>
      </c>
      <c r="R295" s="27"/>
      <c r="S295" s="24"/>
      <c r="T295" s="83"/>
      <c r="U295" s="41" t="s">
        <v>657</v>
      </c>
      <c r="V295" s="27"/>
    </row>
    <row r="296" spans="1:22" ht="15.75" thickBot="1">
      <c r="A296" s="15"/>
      <c r="B296" s="102" t="s">
        <v>75</v>
      </c>
      <c r="C296" s="31"/>
      <c r="D296" s="87"/>
      <c r="E296" s="88" t="s">
        <v>679</v>
      </c>
      <c r="F296" s="89"/>
      <c r="G296" s="31"/>
      <c r="H296" s="87"/>
      <c r="I296" s="88" t="s">
        <v>680</v>
      </c>
      <c r="J296" s="89"/>
      <c r="K296" s="31"/>
      <c r="L296" s="87"/>
      <c r="M296" s="88" t="s">
        <v>681</v>
      </c>
      <c r="N296" s="89"/>
      <c r="O296" s="31"/>
      <c r="P296" s="87"/>
      <c r="Q296" s="107">
        <v>-1993.5</v>
      </c>
      <c r="R296" s="89"/>
      <c r="S296" s="31"/>
      <c r="T296" s="87"/>
      <c r="U296" s="88" t="s">
        <v>682</v>
      </c>
      <c r="V296" s="89"/>
    </row>
    <row r="297" spans="1:22">
      <c r="A297" s="15"/>
      <c r="B297" s="53" t="s">
        <v>226</v>
      </c>
      <c r="C297" s="24"/>
      <c r="D297" s="58"/>
      <c r="E297" s="58"/>
      <c r="F297" s="28"/>
      <c r="G297" s="24"/>
      <c r="H297" s="58"/>
      <c r="I297" s="58"/>
      <c r="J297" s="28"/>
      <c r="K297" s="24"/>
      <c r="L297" s="58"/>
      <c r="M297" s="58"/>
      <c r="N297" s="28"/>
      <c r="O297" s="24"/>
      <c r="P297" s="58"/>
      <c r="Q297" s="58"/>
      <c r="R297" s="28"/>
      <c r="S297" s="24"/>
      <c r="T297" s="58"/>
      <c r="U297" s="58"/>
      <c r="V297" s="28"/>
    </row>
    <row r="298" spans="1:22" ht="15.75" thickBot="1">
      <c r="A298" s="15"/>
      <c r="B298" s="102" t="s">
        <v>627</v>
      </c>
      <c r="C298" s="31"/>
      <c r="D298" s="85"/>
      <c r="E298" s="36" t="s">
        <v>613</v>
      </c>
      <c r="F298" s="35"/>
      <c r="G298" s="31"/>
      <c r="H298" s="85"/>
      <c r="I298" s="36" t="s">
        <v>683</v>
      </c>
      <c r="J298" s="35"/>
      <c r="K298" s="31"/>
      <c r="L298" s="85"/>
      <c r="M298" s="36" t="s">
        <v>684</v>
      </c>
      <c r="N298" s="35"/>
      <c r="O298" s="31"/>
      <c r="P298" s="85"/>
      <c r="Q298" s="104">
        <v>-2098.5</v>
      </c>
      <c r="R298" s="35"/>
      <c r="S298" s="31"/>
      <c r="T298" s="85"/>
      <c r="U298" s="36" t="s">
        <v>613</v>
      </c>
      <c r="V298" s="35"/>
    </row>
    <row r="299" spans="1:22" ht="15.75" thickBot="1">
      <c r="A299" s="15"/>
      <c r="B299" s="70" t="s">
        <v>631</v>
      </c>
      <c r="C299" s="24"/>
      <c r="D299" s="105" t="s">
        <v>196</v>
      </c>
      <c r="E299" s="64" t="s">
        <v>661</v>
      </c>
      <c r="F299" s="65"/>
      <c r="G299" s="24"/>
      <c r="H299" s="105" t="s">
        <v>196</v>
      </c>
      <c r="I299" s="64" t="s">
        <v>662</v>
      </c>
      <c r="J299" s="65"/>
      <c r="K299" s="24"/>
      <c r="L299" s="105" t="s">
        <v>196</v>
      </c>
      <c r="M299" s="64" t="s">
        <v>663</v>
      </c>
      <c r="N299" s="65"/>
      <c r="O299" s="24"/>
      <c r="P299" s="105" t="s">
        <v>196</v>
      </c>
      <c r="Q299" s="106">
        <v>-4092</v>
      </c>
      <c r="R299" s="65"/>
      <c r="S299" s="24"/>
      <c r="T299" s="105" t="s">
        <v>196</v>
      </c>
      <c r="U299" s="64" t="s">
        <v>664</v>
      </c>
      <c r="V299" s="65"/>
    </row>
    <row r="300" spans="1:22" ht="15.75" thickTop="1">
      <c r="A300" s="15"/>
      <c r="B300" s="49"/>
      <c r="C300" s="49"/>
      <c r="D300" s="49"/>
      <c r="E300" s="49"/>
      <c r="F300" s="49"/>
      <c r="G300" s="49"/>
      <c r="H300" s="49"/>
      <c r="I300" s="49"/>
      <c r="J300" s="49"/>
      <c r="K300" s="49"/>
      <c r="L300" s="49"/>
      <c r="M300" s="49"/>
      <c r="N300" s="49"/>
      <c r="O300" s="49"/>
      <c r="P300" s="49"/>
      <c r="Q300" s="49"/>
      <c r="R300" s="49"/>
      <c r="S300" s="49"/>
      <c r="T300" s="49"/>
      <c r="U300" s="49"/>
      <c r="V300" s="49"/>
    </row>
    <row r="301" spans="1:22">
      <c r="A301" s="15"/>
      <c r="B301" s="48"/>
      <c r="C301" s="48"/>
      <c r="D301" s="48"/>
      <c r="E301" s="48"/>
      <c r="F301" s="48"/>
      <c r="G301" s="48"/>
      <c r="H301" s="48"/>
      <c r="I301" s="48"/>
      <c r="J301" s="48"/>
      <c r="K301" s="48"/>
      <c r="L301" s="48"/>
      <c r="M301" s="48"/>
      <c r="N301" s="48"/>
      <c r="O301" s="48"/>
      <c r="P301" s="48"/>
      <c r="Q301" s="48"/>
      <c r="R301" s="48"/>
      <c r="S301" s="48"/>
      <c r="T301" s="48"/>
      <c r="U301" s="48"/>
      <c r="V301" s="48"/>
    </row>
    <row r="302" spans="1:22">
      <c r="A302" s="15"/>
      <c r="B302" s="48"/>
      <c r="C302" s="48"/>
      <c r="D302" s="48"/>
      <c r="E302" s="48"/>
      <c r="F302" s="48"/>
      <c r="G302" s="48"/>
      <c r="H302" s="48"/>
      <c r="I302" s="48"/>
      <c r="J302" s="48"/>
      <c r="K302" s="48"/>
      <c r="L302" s="48"/>
      <c r="M302" s="48"/>
      <c r="N302" s="48"/>
      <c r="O302" s="48"/>
      <c r="P302" s="48"/>
      <c r="Q302" s="48"/>
      <c r="R302" s="48"/>
      <c r="S302" s="48"/>
      <c r="T302" s="48"/>
      <c r="U302" s="48"/>
      <c r="V302" s="48"/>
    </row>
    <row r="303" spans="1:22">
      <c r="A303" s="15"/>
      <c r="B303" s="49"/>
      <c r="C303" s="49"/>
      <c r="D303" s="49"/>
      <c r="E303" s="49"/>
      <c r="F303" s="49"/>
      <c r="G303" s="49"/>
      <c r="H303" s="49"/>
      <c r="I303" s="49"/>
      <c r="J303" s="49"/>
      <c r="K303" s="49"/>
      <c r="L303" s="49"/>
      <c r="M303" s="49"/>
      <c r="N303" s="49"/>
      <c r="O303" s="49"/>
      <c r="P303" s="49"/>
      <c r="Q303" s="49"/>
      <c r="R303" s="49"/>
      <c r="S303" s="49"/>
      <c r="T303" s="49"/>
      <c r="U303" s="49"/>
      <c r="V303" s="49"/>
    </row>
    <row r="304" spans="1:22">
      <c r="A304" s="15"/>
      <c r="B304" s="18"/>
      <c r="C304" s="18"/>
      <c r="D304" s="18"/>
      <c r="E304" s="18"/>
      <c r="F304" s="18"/>
      <c r="G304" s="18"/>
      <c r="H304" s="18"/>
      <c r="I304" s="18"/>
      <c r="J304" s="18"/>
      <c r="K304" s="18"/>
      <c r="L304" s="18"/>
      <c r="M304" s="18"/>
      <c r="N304" s="18"/>
      <c r="O304" s="18"/>
      <c r="P304" s="18"/>
      <c r="Q304" s="18"/>
      <c r="R304" s="18"/>
      <c r="S304" s="18"/>
      <c r="T304" s="18"/>
      <c r="U304" s="18"/>
      <c r="V304" s="18"/>
    </row>
    <row r="305" spans="1:22">
      <c r="A305" s="15"/>
      <c r="B305" s="109" t="s">
        <v>685</v>
      </c>
      <c r="C305" s="109"/>
      <c r="D305" s="109"/>
      <c r="E305" s="109"/>
      <c r="F305" s="109"/>
      <c r="G305" s="109"/>
      <c r="H305" s="109"/>
      <c r="I305" s="109"/>
      <c r="J305" s="109"/>
      <c r="K305" s="109"/>
      <c r="L305" s="109"/>
      <c r="M305" s="109"/>
      <c r="N305" s="109"/>
      <c r="O305" s="109"/>
      <c r="P305" s="109"/>
      <c r="Q305" s="109"/>
      <c r="R305" s="109"/>
      <c r="S305" s="109"/>
      <c r="T305" s="109"/>
      <c r="U305" s="109"/>
      <c r="V305" s="109"/>
    </row>
    <row r="306" spans="1:22">
      <c r="A306" s="15"/>
      <c r="B306" s="109" t="s">
        <v>447</v>
      </c>
      <c r="C306" s="109"/>
      <c r="D306" s="109"/>
      <c r="E306" s="109"/>
      <c r="F306" s="109"/>
      <c r="G306" s="109"/>
      <c r="H306" s="109"/>
      <c r="I306" s="109"/>
      <c r="J306" s="109"/>
      <c r="K306" s="109"/>
      <c r="L306" s="109"/>
      <c r="M306" s="109"/>
      <c r="N306" s="109"/>
      <c r="O306" s="109"/>
      <c r="P306" s="109"/>
      <c r="Q306" s="109"/>
      <c r="R306" s="109"/>
      <c r="S306" s="109"/>
      <c r="T306" s="109"/>
      <c r="U306" s="109"/>
      <c r="V306" s="109"/>
    </row>
    <row r="307" spans="1:22">
      <c r="A307" s="15"/>
      <c r="B307" s="48"/>
      <c r="C307" s="48"/>
      <c r="D307" s="48"/>
      <c r="E307" s="48"/>
      <c r="F307" s="48"/>
      <c r="G307" s="48"/>
      <c r="H307" s="48"/>
      <c r="I307" s="48"/>
      <c r="J307" s="48"/>
      <c r="K307" s="48"/>
      <c r="L307" s="48"/>
      <c r="M307" s="48"/>
      <c r="N307" s="48"/>
      <c r="O307" s="48"/>
      <c r="P307" s="48"/>
      <c r="Q307" s="48"/>
      <c r="R307" s="48"/>
      <c r="S307" s="48"/>
      <c r="T307" s="48"/>
      <c r="U307" s="48"/>
      <c r="V307" s="48"/>
    </row>
    <row r="308" spans="1:22">
      <c r="A308" s="15"/>
      <c r="B308" s="23"/>
      <c r="C308" s="24"/>
      <c r="D308" s="24"/>
      <c r="E308" s="24"/>
      <c r="F308" s="24"/>
      <c r="G308" s="24"/>
      <c r="H308" s="24"/>
      <c r="I308" s="24"/>
      <c r="J308" s="24"/>
      <c r="K308" s="24"/>
      <c r="L308" s="24"/>
      <c r="M308" s="24"/>
      <c r="N308" s="24"/>
      <c r="O308" s="24"/>
      <c r="P308" s="24"/>
      <c r="Q308" s="24"/>
      <c r="R308" s="24"/>
      <c r="S308" s="24"/>
      <c r="T308" s="24"/>
      <c r="U308" s="24"/>
      <c r="V308" s="24"/>
    </row>
    <row r="309" spans="1:22">
      <c r="A309" s="15"/>
      <c r="B309" s="51"/>
      <c r="C309" s="24"/>
      <c r="D309" s="24"/>
      <c r="E309" s="24"/>
      <c r="F309" s="24"/>
      <c r="G309" s="24"/>
      <c r="H309" s="24"/>
      <c r="I309" s="24"/>
      <c r="J309" s="24"/>
      <c r="K309" s="24"/>
      <c r="L309" s="24"/>
      <c r="M309" s="24"/>
      <c r="N309" s="24"/>
      <c r="O309" s="24"/>
      <c r="P309" s="24"/>
      <c r="Q309" s="24"/>
      <c r="R309" s="24"/>
      <c r="S309" s="24"/>
      <c r="T309" s="24"/>
      <c r="U309" s="24"/>
      <c r="V309" s="24"/>
    </row>
    <row r="310" spans="1:22">
      <c r="A310" s="15"/>
      <c r="B310" s="25"/>
      <c r="C310" s="24"/>
      <c r="D310" s="94" t="s">
        <v>372</v>
      </c>
      <c r="E310" s="94"/>
      <c r="F310" s="94"/>
      <c r="G310" s="52"/>
      <c r="H310" s="74"/>
      <c r="I310" s="74"/>
      <c r="J310" s="74"/>
      <c r="K310" s="52"/>
      <c r="L310" s="94" t="s">
        <v>373</v>
      </c>
      <c r="M310" s="94"/>
      <c r="N310" s="94"/>
      <c r="O310" s="52"/>
      <c r="P310" s="74"/>
      <c r="Q310" s="74"/>
      <c r="R310" s="74"/>
      <c r="S310" s="52"/>
      <c r="T310" s="74"/>
      <c r="U310" s="74"/>
      <c r="V310" s="74"/>
    </row>
    <row r="311" spans="1:22">
      <c r="A311" s="15"/>
      <c r="B311" s="25"/>
      <c r="C311" s="24"/>
      <c r="D311" s="94" t="s">
        <v>374</v>
      </c>
      <c r="E311" s="94"/>
      <c r="F311" s="94"/>
      <c r="G311" s="52"/>
      <c r="H311" s="94" t="s">
        <v>375</v>
      </c>
      <c r="I311" s="94"/>
      <c r="J311" s="94"/>
      <c r="K311" s="52"/>
      <c r="L311" s="94" t="s">
        <v>375</v>
      </c>
      <c r="M311" s="94"/>
      <c r="N311" s="94"/>
      <c r="O311" s="52"/>
      <c r="P311" s="74"/>
      <c r="Q311" s="74"/>
      <c r="R311" s="74"/>
      <c r="S311" s="52"/>
      <c r="T311" s="74"/>
      <c r="U311" s="74"/>
      <c r="V311" s="74"/>
    </row>
    <row r="312" spans="1:22" ht="15.75" thickBot="1">
      <c r="A312" s="15"/>
      <c r="B312" s="26" t="s">
        <v>194</v>
      </c>
      <c r="C312" s="27"/>
      <c r="D312" s="95" t="s">
        <v>376</v>
      </c>
      <c r="E312" s="95"/>
      <c r="F312" s="95"/>
      <c r="G312" s="55"/>
      <c r="H312" s="95" t="s">
        <v>377</v>
      </c>
      <c r="I312" s="95"/>
      <c r="J312" s="95"/>
      <c r="K312" s="55"/>
      <c r="L312" s="95" t="s">
        <v>377</v>
      </c>
      <c r="M312" s="95"/>
      <c r="N312" s="95"/>
      <c r="O312" s="55"/>
      <c r="P312" s="95" t="s">
        <v>378</v>
      </c>
      <c r="Q312" s="95"/>
      <c r="R312" s="95"/>
      <c r="S312" s="55"/>
      <c r="T312" s="95" t="s">
        <v>379</v>
      </c>
      <c r="U312" s="95"/>
      <c r="V312" s="95"/>
    </row>
    <row r="313" spans="1:22">
      <c r="A313" s="15"/>
      <c r="B313" s="54" t="s">
        <v>226</v>
      </c>
      <c r="C313" s="28"/>
      <c r="D313" s="75"/>
      <c r="E313" s="75"/>
      <c r="F313" s="28"/>
      <c r="G313" s="28"/>
      <c r="H313" s="75"/>
      <c r="I313" s="75"/>
      <c r="J313" s="28"/>
      <c r="K313" s="28"/>
      <c r="L313" s="75"/>
      <c r="M313" s="75"/>
      <c r="N313" s="28"/>
      <c r="O313" s="28"/>
      <c r="P313" s="75"/>
      <c r="Q313" s="75"/>
      <c r="R313" s="28"/>
      <c r="S313" s="28"/>
      <c r="T313" s="75"/>
      <c r="U313" s="75"/>
      <c r="V313" s="28"/>
    </row>
    <row r="314" spans="1:22">
      <c r="A314" s="15"/>
      <c r="B314" s="71" t="s">
        <v>686</v>
      </c>
      <c r="C314" s="31"/>
      <c r="D314" s="32" t="s">
        <v>196</v>
      </c>
      <c r="E314" s="33">
        <v>-216.6</v>
      </c>
      <c r="F314" s="31"/>
      <c r="G314" s="31"/>
      <c r="H314" s="32" t="s">
        <v>196</v>
      </c>
      <c r="I314" s="33">
        <v>-7</v>
      </c>
      <c r="J314" s="31"/>
      <c r="K314" s="31"/>
      <c r="L314" s="32" t="s">
        <v>196</v>
      </c>
      <c r="M314" s="33">
        <v>-19.3</v>
      </c>
      <c r="N314" s="31"/>
      <c r="O314" s="31"/>
      <c r="P314" s="32" t="s">
        <v>196</v>
      </c>
      <c r="Q314" s="32" t="s">
        <v>234</v>
      </c>
      <c r="R314" s="31"/>
      <c r="S314" s="31"/>
      <c r="T314" s="32" t="s">
        <v>196</v>
      </c>
      <c r="U314" s="33">
        <v>-242.9</v>
      </c>
      <c r="V314" s="31"/>
    </row>
    <row r="315" spans="1:22">
      <c r="A315" s="15"/>
      <c r="B315" s="53" t="s">
        <v>226</v>
      </c>
      <c r="C315" s="24"/>
      <c r="D315" s="76"/>
      <c r="E315" s="76"/>
      <c r="F315" s="24"/>
      <c r="G315" s="24"/>
      <c r="H315" s="76"/>
      <c r="I315" s="76"/>
      <c r="J315" s="24"/>
      <c r="K315" s="24"/>
      <c r="L315" s="76"/>
      <c r="M315" s="76"/>
      <c r="N315" s="24"/>
      <c r="O315" s="24"/>
      <c r="P315" s="76"/>
      <c r="Q315" s="76"/>
      <c r="R315" s="24"/>
      <c r="S315" s="24"/>
      <c r="T315" s="76"/>
      <c r="U315" s="76"/>
      <c r="V315" s="24"/>
    </row>
    <row r="316" spans="1:22">
      <c r="A316" s="15"/>
      <c r="B316" s="71" t="s">
        <v>113</v>
      </c>
      <c r="C316" s="31"/>
      <c r="D316" s="60"/>
      <c r="E316" s="60"/>
      <c r="F316" s="31"/>
      <c r="G316" s="31"/>
      <c r="H316" s="60"/>
      <c r="I316" s="60"/>
      <c r="J316" s="31"/>
      <c r="K316" s="31"/>
      <c r="L316" s="60"/>
      <c r="M316" s="60"/>
      <c r="N316" s="31"/>
      <c r="O316" s="31"/>
      <c r="P316" s="60"/>
      <c r="Q316" s="60"/>
      <c r="R316" s="31"/>
      <c r="S316" s="31"/>
      <c r="T316" s="60"/>
      <c r="U316" s="60"/>
      <c r="V316" s="31"/>
    </row>
    <row r="317" spans="1:22">
      <c r="A317" s="15"/>
      <c r="B317" s="25" t="s">
        <v>114</v>
      </c>
      <c r="C317" s="24"/>
      <c r="D317" s="76"/>
      <c r="E317" s="34">
        <v>-39.200000000000003</v>
      </c>
      <c r="F317" s="24"/>
      <c r="G317" s="24"/>
      <c r="H317" s="76"/>
      <c r="I317" s="67" t="s">
        <v>234</v>
      </c>
      <c r="J317" s="24"/>
      <c r="K317" s="24"/>
      <c r="L317" s="76"/>
      <c r="M317" s="34">
        <v>-0.6</v>
      </c>
      <c r="N317" s="24"/>
      <c r="O317" s="24"/>
      <c r="P317" s="76"/>
      <c r="Q317" s="67" t="s">
        <v>234</v>
      </c>
      <c r="R317" s="24"/>
      <c r="S317" s="24"/>
      <c r="T317" s="76"/>
      <c r="U317" s="34">
        <v>-39.799999999999997</v>
      </c>
      <c r="V317" s="24"/>
    </row>
    <row r="318" spans="1:22">
      <c r="A318" s="15"/>
      <c r="B318" s="30" t="s">
        <v>116</v>
      </c>
      <c r="C318" s="31"/>
      <c r="D318" s="60"/>
      <c r="E318" s="33" t="s">
        <v>406</v>
      </c>
      <c r="F318" s="31"/>
      <c r="G318" s="31"/>
      <c r="H318" s="60"/>
      <c r="I318" s="32" t="s">
        <v>234</v>
      </c>
      <c r="J318" s="31"/>
      <c r="K318" s="31"/>
      <c r="L318" s="60"/>
      <c r="M318" s="32" t="s">
        <v>234</v>
      </c>
      <c r="N318" s="31"/>
      <c r="O318" s="31"/>
      <c r="P318" s="60"/>
      <c r="Q318" s="32" t="s">
        <v>234</v>
      </c>
      <c r="R318" s="31"/>
      <c r="S318" s="31"/>
      <c r="T318" s="60"/>
      <c r="U318" s="33" t="s">
        <v>406</v>
      </c>
      <c r="V318" s="31"/>
    </row>
    <row r="319" spans="1:22">
      <c r="A319" s="15"/>
      <c r="B319" s="25" t="s">
        <v>117</v>
      </c>
      <c r="C319" s="24"/>
      <c r="D319" s="76"/>
      <c r="E319" s="34" t="s">
        <v>215</v>
      </c>
      <c r="F319" s="24"/>
      <c r="G319" s="24"/>
      <c r="H319" s="76"/>
      <c r="I319" s="67" t="s">
        <v>234</v>
      </c>
      <c r="J319" s="24"/>
      <c r="K319" s="24"/>
      <c r="L319" s="76"/>
      <c r="M319" s="67" t="s">
        <v>234</v>
      </c>
      <c r="N319" s="24"/>
      <c r="O319" s="24"/>
      <c r="P319" s="76"/>
      <c r="Q319" s="67" t="s">
        <v>234</v>
      </c>
      <c r="R319" s="24"/>
      <c r="S319" s="24"/>
      <c r="T319" s="76"/>
      <c r="U319" s="34" t="s">
        <v>215</v>
      </c>
      <c r="V319" s="24"/>
    </row>
    <row r="320" spans="1:22" ht="15.75" thickBot="1">
      <c r="A320" s="15"/>
      <c r="B320" s="30" t="s">
        <v>687</v>
      </c>
      <c r="C320" s="31"/>
      <c r="D320" s="85"/>
      <c r="E320" s="36" t="s">
        <v>435</v>
      </c>
      <c r="F320" s="35"/>
      <c r="G320" s="31"/>
      <c r="H320" s="85"/>
      <c r="I320" s="36" t="s">
        <v>205</v>
      </c>
      <c r="J320" s="35"/>
      <c r="K320" s="31"/>
      <c r="L320" s="85"/>
      <c r="M320" s="62" t="s">
        <v>234</v>
      </c>
      <c r="N320" s="35"/>
      <c r="O320" s="31"/>
      <c r="P320" s="85"/>
      <c r="Q320" s="36">
        <v>-2.6</v>
      </c>
      <c r="R320" s="35"/>
      <c r="S320" s="31"/>
      <c r="T320" s="85"/>
      <c r="U320" s="62" t="s">
        <v>234</v>
      </c>
      <c r="V320" s="35"/>
    </row>
    <row r="321" spans="1:22" ht="15.75" thickBot="1">
      <c r="A321" s="15"/>
      <c r="B321" s="25" t="s">
        <v>688</v>
      </c>
      <c r="C321" s="24"/>
      <c r="D321" s="108"/>
      <c r="E321" s="39">
        <v>-33.700000000000003</v>
      </c>
      <c r="F321" s="38"/>
      <c r="G321" s="24"/>
      <c r="H321" s="108"/>
      <c r="I321" s="39" t="s">
        <v>205</v>
      </c>
      <c r="J321" s="38"/>
      <c r="K321" s="24"/>
      <c r="L321" s="108"/>
      <c r="M321" s="39">
        <v>-0.6</v>
      </c>
      <c r="N321" s="38"/>
      <c r="O321" s="24"/>
      <c r="P321" s="108"/>
      <c r="Q321" s="39">
        <v>-2.6</v>
      </c>
      <c r="R321" s="38"/>
      <c r="S321" s="24"/>
      <c r="T321" s="108"/>
      <c r="U321" s="39">
        <v>-36.700000000000003</v>
      </c>
      <c r="V321" s="38"/>
    </row>
    <row r="322" spans="1:22">
      <c r="A322" s="15"/>
      <c r="B322" s="82" t="s">
        <v>226</v>
      </c>
      <c r="C322" s="31"/>
      <c r="D322" s="84"/>
      <c r="E322" s="84"/>
      <c r="F322" s="40"/>
      <c r="G322" s="31"/>
      <c r="H322" s="84"/>
      <c r="I322" s="84"/>
      <c r="J322" s="40"/>
      <c r="K322" s="31"/>
      <c r="L322" s="84"/>
      <c r="M322" s="84"/>
      <c r="N322" s="40"/>
      <c r="O322" s="31"/>
      <c r="P322" s="84"/>
      <c r="Q322" s="84"/>
      <c r="R322" s="40"/>
      <c r="S322" s="31"/>
      <c r="T322" s="84"/>
      <c r="U322" s="84"/>
      <c r="V322" s="40"/>
    </row>
    <row r="323" spans="1:22">
      <c r="A323" s="15"/>
      <c r="B323" s="70" t="s">
        <v>119</v>
      </c>
      <c r="C323" s="24"/>
      <c r="D323" s="76"/>
      <c r="E323" s="76"/>
      <c r="F323" s="24"/>
      <c r="G323" s="24"/>
      <c r="H323" s="76"/>
      <c r="I323" s="76"/>
      <c r="J323" s="24"/>
      <c r="K323" s="24"/>
      <c r="L323" s="76"/>
      <c r="M323" s="76"/>
      <c r="N323" s="24"/>
      <c r="O323" s="24"/>
      <c r="P323" s="76"/>
      <c r="Q323" s="76"/>
      <c r="R323" s="24"/>
      <c r="S323" s="24"/>
      <c r="T323" s="76"/>
      <c r="U323" s="76"/>
      <c r="V323" s="24"/>
    </row>
    <row r="324" spans="1:22">
      <c r="A324" s="15"/>
      <c r="B324" s="30" t="s">
        <v>120</v>
      </c>
      <c r="C324" s="31"/>
      <c r="D324" s="60"/>
      <c r="E324" s="33" t="s">
        <v>689</v>
      </c>
      <c r="F324" s="31"/>
      <c r="G324" s="31"/>
      <c r="H324" s="60"/>
      <c r="I324" s="32" t="s">
        <v>234</v>
      </c>
      <c r="J324" s="31"/>
      <c r="K324" s="31"/>
      <c r="L324" s="60"/>
      <c r="M324" s="32" t="s">
        <v>234</v>
      </c>
      <c r="N324" s="31"/>
      <c r="O324" s="31"/>
      <c r="P324" s="60"/>
      <c r="Q324" s="32" t="s">
        <v>234</v>
      </c>
      <c r="R324" s="31"/>
      <c r="S324" s="31"/>
      <c r="T324" s="60"/>
      <c r="U324" s="33" t="s">
        <v>689</v>
      </c>
      <c r="V324" s="31"/>
    </row>
    <row r="325" spans="1:22">
      <c r="A325" s="15"/>
      <c r="B325" s="25" t="s">
        <v>121</v>
      </c>
      <c r="C325" s="24"/>
      <c r="D325" s="76"/>
      <c r="E325" s="34">
        <v>-420.7</v>
      </c>
      <c r="F325" s="24"/>
      <c r="G325" s="24"/>
      <c r="H325" s="76"/>
      <c r="I325" s="67" t="s">
        <v>234</v>
      </c>
      <c r="J325" s="24"/>
      <c r="K325" s="24"/>
      <c r="L325" s="76"/>
      <c r="M325" s="67" t="s">
        <v>234</v>
      </c>
      <c r="N325" s="24"/>
      <c r="O325" s="24"/>
      <c r="P325" s="76"/>
      <c r="Q325" s="67" t="s">
        <v>234</v>
      </c>
      <c r="R325" s="24"/>
      <c r="S325" s="24"/>
      <c r="T325" s="76"/>
      <c r="U325" s="34">
        <v>-420.7</v>
      </c>
      <c r="V325" s="24"/>
    </row>
    <row r="326" spans="1:22">
      <c r="A326" s="15"/>
      <c r="B326" s="30" t="s">
        <v>690</v>
      </c>
      <c r="C326" s="31"/>
      <c r="D326" s="60"/>
      <c r="E326" s="33">
        <v>-33.799999999999997</v>
      </c>
      <c r="F326" s="31"/>
      <c r="G326" s="31"/>
      <c r="H326" s="60"/>
      <c r="I326" s="32" t="s">
        <v>234</v>
      </c>
      <c r="J326" s="31"/>
      <c r="K326" s="31"/>
      <c r="L326" s="60"/>
      <c r="M326" s="32" t="s">
        <v>234</v>
      </c>
      <c r="N326" s="31"/>
      <c r="O326" s="31"/>
      <c r="P326" s="60"/>
      <c r="Q326" s="32" t="s">
        <v>234</v>
      </c>
      <c r="R326" s="31"/>
      <c r="S326" s="31"/>
      <c r="T326" s="60"/>
      <c r="U326" s="33">
        <v>-33.799999999999997</v>
      </c>
      <c r="V326" s="31"/>
    </row>
    <row r="327" spans="1:22">
      <c r="A327" s="15"/>
      <c r="B327" s="25" t="s">
        <v>123</v>
      </c>
      <c r="C327" s="24"/>
      <c r="D327" s="76"/>
      <c r="E327" s="34" t="s">
        <v>691</v>
      </c>
      <c r="F327" s="24"/>
      <c r="G327" s="24"/>
      <c r="H327" s="76"/>
      <c r="I327" s="67" t="s">
        <v>234</v>
      </c>
      <c r="J327" s="24"/>
      <c r="K327" s="24"/>
      <c r="L327" s="76"/>
      <c r="M327" s="67" t="s">
        <v>234</v>
      </c>
      <c r="N327" s="24"/>
      <c r="O327" s="24"/>
      <c r="P327" s="76"/>
      <c r="Q327" s="67" t="s">
        <v>234</v>
      </c>
      <c r="R327" s="24"/>
      <c r="S327" s="24"/>
      <c r="T327" s="76"/>
      <c r="U327" s="34" t="s">
        <v>691</v>
      </c>
      <c r="V327" s="24"/>
    </row>
    <row r="328" spans="1:22">
      <c r="A328" s="15"/>
      <c r="B328" s="30" t="s">
        <v>692</v>
      </c>
      <c r="C328" s="31"/>
      <c r="D328" s="60"/>
      <c r="E328" s="32" t="s">
        <v>234</v>
      </c>
      <c r="F328" s="31"/>
      <c r="G328" s="31"/>
      <c r="H328" s="60"/>
      <c r="I328" s="33">
        <v>-0.2</v>
      </c>
      <c r="J328" s="31"/>
      <c r="K328" s="31"/>
      <c r="L328" s="60"/>
      <c r="M328" s="33">
        <v>-2.4</v>
      </c>
      <c r="N328" s="31"/>
      <c r="O328" s="31"/>
      <c r="P328" s="60"/>
      <c r="Q328" s="33" t="s">
        <v>399</v>
      </c>
      <c r="R328" s="31"/>
      <c r="S328" s="31"/>
      <c r="T328" s="60"/>
      <c r="U328" s="32" t="s">
        <v>234</v>
      </c>
      <c r="V328" s="31"/>
    </row>
    <row r="329" spans="1:22" ht="15.75" thickBot="1">
      <c r="A329" s="15"/>
      <c r="B329" s="25" t="s">
        <v>693</v>
      </c>
      <c r="C329" s="24"/>
      <c r="D329" s="83"/>
      <c r="E329" s="41" t="s">
        <v>694</v>
      </c>
      <c r="F329" s="27"/>
      <c r="G329" s="24"/>
      <c r="H329" s="83"/>
      <c r="I329" s="41">
        <v>-53.6</v>
      </c>
      <c r="J329" s="27"/>
      <c r="K329" s="24"/>
      <c r="L329" s="83"/>
      <c r="M329" s="41" t="s">
        <v>428</v>
      </c>
      <c r="N329" s="27"/>
      <c r="O329" s="24"/>
      <c r="P329" s="83"/>
      <c r="Q329" s="56" t="s">
        <v>234</v>
      </c>
      <c r="R329" s="27"/>
      <c r="S329" s="24"/>
      <c r="T329" s="83"/>
      <c r="U329" s="56" t="s">
        <v>234</v>
      </c>
      <c r="V329" s="27"/>
    </row>
    <row r="330" spans="1:22" ht="15.75" thickBot="1">
      <c r="A330" s="15"/>
      <c r="B330" s="30" t="s">
        <v>124</v>
      </c>
      <c r="C330" s="31"/>
      <c r="D330" s="87"/>
      <c r="E330" s="88" t="s">
        <v>695</v>
      </c>
      <c r="F330" s="89"/>
      <c r="G330" s="31"/>
      <c r="H330" s="87"/>
      <c r="I330" s="88">
        <v>-53.8</v>
      </c>
      <c r="J330" s="89"/>
      <c r="K330" s="31"/>
      <c r="L330" s="87"/>
      <c r="M330" s="88" t="s">
        <v>696</v>
      </c>
      <c r="N330" s="89"/>
      <c r="O330" s="31"/>
      <c r="P330" s="87"/>
      <c r="Q330" s="88" t="s">
        <v>399</v>
      </c>
      <c r="R330" s="89"/>
      <c r="S330" s="31"/>
      <c r="T330" s="87"/>
      <c r="U330" s="88" t="s">
        <v>426</v>
      </c>
      <c r="V330" s="89"/>
    </row>
    <row r="331" spans="1:22">
      <c r="A331" s="15"/>
      <c r="B331" s="53" t="s">
        <v>226</v>
      </c>
      <c r="C331" s="24"/>
      <c r="D331" s="58"/>
      <c r="E331" s="58"/>
      <c r="F331" s="28"/>
      <c r="G331" s="24"/>
      <c r="H331" s="58"/>
      <c r="I331" s="58"/>
      <c r="J331" s="28"/>
      <c r="K331" s="24"/>
      <c r="L331" s="58"/>
      <c r="M331" s="58"/>
      <c r="N331" s="28"/>
      <c r="O331" s="24"/>
      <c r="P331" s="58"/>
      <c r="Q331" s="58"/>
      <c r="R331" s="28"/>
      <c r="S331" s="24"/>
      <c r="T331" s="58"/>
      <c r="U331" s="58"/>
      <c r="V331" s="28"/>
    </row>
    <row r="332" spans="1:22" ht="23.25">
      <c r="A332" s="15"/>
      <c r="B332" s="71" t="s">
        <v>697</v>
      </c>
      <c r="C332" s="31"/>
      <c r="D332" s="60"/>
      <c r="E332" s="33" t="s">
        <v>698</v>
      </c>
      <c r="F332" s="31"/>
      <c r="G332" s="31"/>
      <c r="H332" s="60"/>
      <c r="I332" s="33">
        <v>-60.6</v>
      </c>
      <c r="J332" s="31"/>
      <c r="K332" s="31"/>
      <c r="L332" s="60"/>
      <c r="M332" s="33">
        <v>-12.4</v>
      </c>
      <c r="N332" s="31"/>
      <c r="O332" s="31"/>
      <c r="P332" s="60"/>
      <c r="Q332" s="32" t="s">
        <v>234</v>
      </c>
      <c r="R332" s="31"/>
      <c r="S332" s="31"/>
      <c r="T332" s="60"/>
      <c r="U332" s="33">
        <v>-66.3</v>
      </c>
      <c r="V332" s="31"/>
    </row>
    <row r="333" spans="1:22" ht="15.75" thickBot="1">
      <c r="A333" s="15"/>
      <c r="B333" s="25" t="s">
        <v>126</v>
      </c>
      <c r="C333" s="24"/>
      <c r="D333" s="83"/>
      <c r="E333" s="41" t="s">
        <v>575</v>
      </c>
      <c r="F333" s="27"/>
      <c r="G333" s="24"/>
      <c r="H333" s="83"/>
      <c r="I333" s="41" t="s">
        <v>576</v>
      </c>
      <c r="J333" s="27"/>
      <c r="K333" s="24"/>
      <c r="L333" s="83"/>
      <c r="M333" s="41" t="s">
        <v>248</v>
      </c>
      <c r="N333" s="27"/>
      <c r="O333" s="24"/>
      <c r="P333" s="83"/>
      <c r="Q333" s="56" t="s">
        <v>234</v>
      </c>
      <c r="R333" s="27"/>
      <c r="S333" s="24"/>
      <c r="T333" s="83"/>
      <c r="U333" s="41" t="s">
        <v>577</v>
      </c>
      <c r="V333" s="27"/>
    </row>
    <row r="334" spans="1:22" ht="15.75" thickBot="1">
      <c r="A334" s="15"/>
      <c r="B334" s="30" t="s">
        <v>127</v>
      </c>
      <c r="C334" s="31"/>
      <c r="D334" s="42" t="s">
        <v>196</v>
      </c>
      <c r="E334" s="43" t="s">
        <v>514</v>
      </c>
      <c r="F334" s="44"/>
      <c r="G334" s="31"/>
      <c r="H334" s="42" t="s">
        <v>196</v>
      </c>
      <c r="I334" s="43" t="s">
        <v>503</v>
      </c>
      <c r="J334" s="44"/>
      <c r="K334" s="31"/>
      <c r="L334" s="42" t="s">
        <v>196</v>
      </c>
      <c r="M334" s="43" t="s">
        <v>515</v>
      </c>
      <c r="N334" s="44"/>
      <c r="O334" s="31"/>
      <c r="P334" s="42" t="s">
        <v>196</v>
      </c>
      <c r="Q334" s="42" t="s">
        <v>234</v>
      </c>
      <c r="R334" s="44"/>
      <c r="S334" s="31"/>
      <c r="T334" s="42" t="s">
        <v>196</v>
      </c>
      <c r="U334" s="43" t="s">
        <v>516</v>
      </c>
      <c r="V334" s="44"/>
    </row>
    <row r="335" spans="1:22" ht="15.75" thickTop="1">
      <c r="A335" s="15"/>
      <c r="B335" s="49"/>
      <c r="C335" s="49"/>
      <c r="D335" s="49"/>
      <c r="E335" s="49"/>
      <c r="F335" s="49"/>
      <c r="G335" s="49"/>
      <c r="H335" s="49"/>
      <c r="I335" s="49"/>
      <c r="J335" s="49"/>
      <c r="K335" s="49"/>
      <c r="L335" s="49"/>
      <c r="M335" s="49"/>
      <c r="N335" s="49"/>
      <c r="O335" s="49"/>
      <c r="P335" s="49"/>
      <c r="Q335" s="49"/>
      <c r="R335" s="49"/>
      <c r="S335" s="49"/>
      <c r="T335" s="49"/>
      <c r="U335" s="49"/>
      <c r="V335" s="49"/>
    </row>
    <row r="336" spans="1:22">
      <c r="A336" s="15"/>
      <c r="B336" s="109"/>
      <c r="C336" s="109"/>
      <c r="D336" s="109"/>
      <c r="E336" s="109"/>
      <c r="F336" s="109"/>
      <c r="G336" s="109"/>
      <c r="H336" s="109"/>
      <c r="I336" s="109"/>
      <c r="J336" s="109"/>
      <c r="K336" s="109"/>
      <c r="L336" s="109"/>
      <c r="M336" s="109"/>
      <c r="N336" s="109"/>
      <c r="O336" s="109"/>
      <c r="P336" s="109"/>
      <c r="Q336" s="109"/>
      <c r="R336" s="109"/>
      <c r="S336" s="109"/>
      <c r="T336" s="109"/>
      <c r="U336" s="109"/>
      <c r="V336" s="109"/>
    </row>
    <row r="337" spans="1:22">
      <c r="A337" s="15"/>
      <c r="B337" s="109" t="s">
        <v>685</v>
      </c>
      <c r="C337" s="109"/>
      <c r="D337" s="109"/>
      <c r="E337" s="109"/>
      <c r="F337" s="109"/>
      <c r="G337" s="109"/>
      <c r="H337" s="109"/>
      <c r="I337" s="109"/>
      <c r="J337" s="109"/>
      <c r="K337" s="109"/>
      <c r="L337" s="109"/>
      <c r="M337" s="109"/>
      <c r="N337" s="109"/>
      <c r="O337" s="109"/>
      <c r="P337" s="109"/>
      <c r="Q337" s="109"/>
      <c r="R337" s="109"/>
      <c r="S337" s="109"/>
      <c r="T337" s="109"/>
      <c r="U337" s="109"/>
      <c r="V337" s="109"/>
    </row>
    <row r="338" spans="1:22">
      <c r="A338" s="15"/>
      <c r="B338" s="109" t="s">
        <v>699</v>
      </c>
      <c r="C338" s="109"/>
      <c r="D338" s="109"/>
      <c r="E338" s="109"/>
      <c r="F338" s="109"/>
      <c r="G338" s="109"/>
      <c r="H338" s="109"/>
      <c r="I338" s="109"/>
      <c r="J338" s="109"/>
      <c r="K338" s="109"/>
      <c r="L338" s="109"/>
      <c r="M338" s="109"/>
      <c r="N338" s="109"/>
      <c r="O338" s="109"/>
      <c r="P338" s="109"/>
      <c r="Q338" s="109"/>
      <c r="R338" s="109"/>
      <c r="S338" s="109"/>
      <c r="T338" s="109"/>
      <c r="U338" s="109"/>
      <c r="V338" s="109"/>
    </row>
    <row r="339" spans="1:22">
      <c r="A339" s="15"/>
      <c r="B339" s="49"/>
      <c r="C339" s="49"/>
      <c r="D339" s="49"/>
      <c r="E339" s="49"/>
      <c r="F339" s="49"/>
      <c r="G339" s="49"/>
      <c r="H339" s="49"/>
      <c r="I339" s="49"/>
      <c r="J339" s="49"/>
      <c r="K339" s="49"/>
      <c r="L339" s="49"/>
      <c r="M339" s="49"/>
      <c r="N339" s="49"/>
      <c r="O339" s="49"/>
      <c r="P339" s="49"/>
      <c r="Q339" s="49"/>
      <c r="R339" s="49"/>
      <c r="S339" s="49"/>
      <c r="T339" s="49"/>
      <c r="U339" s="49"/>
      <c r="V339" s="49"/>
    </row>
    <row r="340" spans="1:22">
      <c r="A340" s="15"/>
      <c r="B340" s="48"/>
      <c r="C340" s="48"/>
      <c r="D340" s="48"/>
      <c r="E340" s="48"/>
      <c r="F340" s="48"/>
      <c r="G340" s="48"/>
      <c r="H340" s="48"/>
      <c r="I340" s="48"/>
      <c r="J340" s="48"/>
      <c r="K340" s="48"/>
      <c r="L340" s="48"/>
      <c r="M340" s="48"/>
      <c r="N340" s="48"/>
      <c r="O340" s="48"/>
      <c r="P340" s="48"/>
      <c r="Q340" s="48"/>
      <c r="R340" s="48"/>
      <c r="S340" s="48"/>
      <c r="T340" s="48"/>
      <c r="U340" s="48"/>
      <c r="V340" s="48"/>
    </row>
    <row r="341" spans="1:22">
      <c r="A341" s="15"/>
      <c r="B341" s="23"/>
      <c r="C341" s="24"/>
      <c r="D341" s="24"/>
      <c r="E341" s="24"/>
      <c r="F341" s="24"/>
      <c r="G341" s="24"/>
      <c r="H341" s="24"/>
      <c r="I341" s="24"/>
      <c r="J341" s="24"/>
      <c r="K341" s="24"/>
      <c r="L341" s="24"/>
      <c r="M341" s="24"/>
      <c r="N341" s="24"/>
      <c r="O341" s="24"/>
      <c r="P341" s="24"/>
      <c r="Q341" s="24"/>
      <c r="R341" s="24"/>
      <c r="S341" s="24"/>
      <c r="T341" s="24"/>
      <c r="U341" s="24"/>
      <c r="V341" s="24"/>
    </row>
    <row r="342" spans="1:22">
      <c r="A342" s="15"/>
      <c r="B342" s="51"/>
      <c r="C342" s="24"/>
      <c r="D342" s="24"/>
      <c r="E342" s="24"/>
      <c r="F342" s="24"/>
      <c r="G342" s="24"/>
      <c r="H342" s="24"/>
      <c r="I342" s="24"/>
      <c r="J342" s="24"/>
      <c r="K342" s="24"/>
      <c r="L342" s="24"/>
      <c r="M342" s="24"/>
      <c r="N342" s="24"/>
      <c r="O342" s="24"/>
      <c r="P342" s="24"/>
      <c r="Q342" s="24"/>
      <c r="R342" s="24"/>
      <c r="S342" s="24"/>
      <c r="T342" s="24"/>
      <c r="U342" s="24"/>
      <c r="V342" s="24"/>
    </row>
    <row r="343" spans="1:22">
      <c r="A343" s="15"/>
      <c r="B343" s="25"/>
      <c r="C343" s="24"/>
      <c r="D343" s="94" t="s">
        <v>372</v>
      </c>
      <c r="E343" s="94"/>
      <c r="F343" s="94"/>
      <c r="G343" s="52"/>
      <c r="H343" s="74"/>
      <c r="I343" s="74"/>
      <c r="J343" s="74"/>
      <c r="K343" s="52"/>
      <c r="L343" s="94" t="s">
        <v>373</v>
      </c>
      <c r="M343" s="94"/>
      <c r="N343" s="94"/>
      <c r="O343" s="52"/>
      <c r="P343" s="74"/>
      <c r="Q343" s="74"/>
      <c r="R343" s="74"/>
      <c r="S343" s="52"/>
      <c r="T343" s="74"/>
      <c r="U343" s="74"/>
      <c r="V343" s="74"/>
    </row>
    <row r="344" spans="1:22">
      <c r="A344" s="15"/>
      <c r="B344" s="25"/>
      <c r="C344" s="24"/>
      <c r="D344" s="94" t="s">
        <v>374</v>
      </c>
      <c r="E344" s="94"/>
      <c r="F344" s="94"/>
      <c r="G344" s="52"/>
      <c r="H344" s="94" t="s">
        <v>375</v>
      </c>
      <c r="I344" s="94"/>
      <c r="J344" s="94"/>
      <c r="K344" s="52"/>
      <c r="L344" s="94" t="s">
        <v>375</v>
      </c>
      <c r="M344" s="94"/>
      <c r="N344" s="94"/>
      <c r="O344" s="52"/>
      <c r="P344" s="74"/>
      <c r="Q344" s="74"/>
      <c r="R344" s="74"/>
      <c r="S344" s="52"/>
      <c r="T344" s="74"/>
      <c r="U344" s="74"/>
      <c r="V344" s="74"/>
    </row>
    <row r="345" spans="1:22" ht="15.75" thickBot="1">
      <c r="A345" s="15"/>
      <c r="B345" s="26" t="s">
        <v>194</v>
      </c>
      <c r="C345" s="27"/>
      <c r="D345" s="95" t="s">
        <v>376</v>
      </c>
      <c r="E345" s="95"/>
      <c r="F345" s="95"/>
      <c r="G345" s="55"/>
      <c r="H345" s="95" t="s">
        <v>377</v>
      </c>
      <c r="I345" s="95"/>
      <c r="J345" s="95"/>
      <c r="K345" s="55"/>
      <c r="L345" s="95" t="s">
        <v>377</v>
      </c>
      <c r="M345" s="95"/>
      <c r="N345" s="95"/>
      <c r="O345" s="55"/>
      <c r="P345" s="95" t="s">
        <v>378</v>
      </c>
      <c r="Q345" s="95"/>
      <c r="R345" s="95"/>
      <c r="S345" s="55"/>
      <c r="T345" s="95" t="s">
        <v>379</v>
      </c>
      <c r="U345" s="95"/>
      <c r="V345" s="95"/>
    </row>
    <row r="346" spans="1:22">
      <c r="A346" s="15"/>
      <c r="B346" s="54" t="s">
        <v>226</v>
      </c>
      <c r="C346" s="28"/>
      <c r="D346" s="75"/>
      <c r="E346" s="75"/>
      <c r="F346" s="28"/>
      <c r="G346" s="28"/>
      <c r="H346" s="75"/>
      <c r="I346" s="75"/>
      <c r="J346" s="28"/>
      <c r="K346" s="28"/>
      <c r="L346" s="75"/>
      <c r="M346" s="75"/>
      <c r="N346" s="28"/>
      <c r="O346" s="28"/>
      <c r="P346" s="75"/>
      <c r="Q346" s="75"/>
      <c r="R346" s="28"/>
      <c r="S346" s="28"/>
      <c r="T346" s="75"/>
      <c r="U346" s="75"/>
      <c r="V346" s="28"/>
    </row>
    <row r="347" spans="1:22" ht="23.25">
      <c r="A347" s="15"/>
      <c r="B347" s="71" t="s">
        <v>700</v>
      </c>
      <c r="C347" s="31"/>
      <c r="D347" s="32" t="s">
        <v>196</v>
      </c>
      <c r="E347" s="33" t="s">
        <v>701</v>
      </c>
      <c r="F347" s="31"/>
      <c r="G347" s="31"/>
      <c r="H347" s="32" t="s">
        <v>196</v>
      </c>
      <c r="I347" s="33" t="s">
        <v>702</v>
      </c>
      <c r="J347" s="31"/>
      <c r="K347" s="31"/>
      <c r="L347" s="32" t="s">
        <v>196</v>
      </c>
      <c r="M347" s="33">
        <v>-0.8</v>
      </c>
      <c r="N347" s="31"/>
      <c r="O347" s="31"/>
      <c r="P347" s="32" t="s">
        <v>196</v>
      </c>
      <c r="Q347" s="33">
        <v>-1.7</v>
      </c>
      <c r="R347" s="31"/>
      <c r="S347" s="31"/>
      <c r="T347" s="32" t="s">
        <v>196</v>
      </c>
      <c r="U347" s="33" t="s">
        <v>703</v>
      </c>
      <c r="V347" s="31"/>
    </row>
    <row r="348" spans="1:22">
      <c r="A348" s="15"/>
      <c r="B348" s="53" t="s">
        <v>226</v>
      </c>
      <c r="C348" s="24"/>
      <c r="D348" s="76"/>
      <c r="E348" s="76"/>
      <c r="F348" s="24"/>
      <c r="G348" s="24"/>
      <c r="H348" s="76"/>
      <c r="I348" s="76"/>
      <c r="J348" s="24"/>
      <c r="K348" s="24"/>
      <c r="L348" s="76"/>
      <c r="M348" s="76"/>
      <c r="N348" s="24"/>
      <c r="O348" s="24"/>
      <c r="P348" s="76"/>
      <c r="Q348" s="76"/>
      <c r="R348" s="24"/>
      <c r="S348" s="24"/>
      <c r="T348" s="76"/>
      <c r="U348" s="76"/>
      <c r="V348" s="24"/>
    </row>
    <row r="349" spans="1:22">
      <c r="A349" s="15"/>
      <c r="B349" s="71" t="s">
        <v>113</v>
      </c>
      <c r="C349" s="31"/>
      <c r="D349" s="60"/>
      <c r="E349" s="60"/>
      <c r="F349" s="31"/>
      <c r="G349" s="31"/>
      <c r="H349" s="60"/>
      <c r="I349" s="60"/>
      <c r="J349" s="31"/>
      <c r="K349" s="31"/>
      <c r="L349" s="60"/>
      <c r="M349" s="60"/>
      <c r="N349" s="31"/>
      <c r="O349" s="31"/>
      <c r="P349" s="60"/>
      <c r="Q349" s="60"/>
      <c r="R349" s="31"/>
      <c r="S349" s="31"/>
      <c r="T349" s="60"/>
      <c r="U349" s="60"/>
      <c r="V349" s="31"/>
    </row>
    <row r="350" spans="1:22">
      <c r="A350" s="15"/>
      <c r="B350" s="25" t="s">
        <v>114</v>
      </c>
      <c r="C350" s="24"/>
      <c r="D350" s="76"/>
      <c r="E350" s="34">
        <v>-31.1</v>
      </c>
      <c r="F350" s="24"/>
      <c r="G350" s="24"/>
      <c r="H350" s="76"/>
      <c r="I350" s="67" t="s">
        <v>234</v>
      </c>
      <c r="J350" s="24"/>
      <c r="K350" s="24"/>
      <c r="L350" s="76"/>
      <c r="M350" s="34">
        <v>-1.5</v>
      </c>
      <c r="N350" s="24"/>
      <c r="O350" s="24"/>
      <c r="P350" s="76"/>
      <c r="Q350" s="67" t="s">
        <v>234</v>
      </c>
      <c r="R350" s="24"/>
      <c r="S350" s="24"/>
      <c r="T350" s="76"/>
      <c r="U350" s="34">
        <v>-32.6</v>
      </c>
      <c r="V350" s="24"/>
    </row>
    <row r="351" spans="1:22" ht="23.25">
      <c r="A351" s="15"/>
      <c r="B351" s="30" t="s">
        <v>115</v>
      </c>
      <c r="C351" s="31"/>
      <c r="D351" s="60"/>
      <c r="E351" s="33" t="s">
        <v>215</v>
      </c>
      <c r="F351" s="31"/>
      <c r="G351" s="31"/>
      <c r="H351" s="60"/>
      <c r="I351" s="33" t="s">
        <v>704</v>
      </c>
      <c r="J351" s="31"/>
      <c r="K351" s="31"/>
      <c r="L351" s="60"/>
      <c r="M351" s="32" t="s">
        <v>234</v>
      </c>
      <c r="N351" s="31"/>
      <c r="O351" s="31"/>
      <c r="P351" s="60"/>
      <c r="Q351" s="32" t="s">
        <v>234</v>
      </c>
      <c r="R351" s="31"/>
      <c r="S351" s="31"/>
      <c r="T351" s="60"/>
      <c r="U351" s="33" t="s">
        <v>705</v>
      </c>
      <c r="V351" s="31"/>
    </row>
    <row r="352" spans="1:22">
      <c r="A352" s="15"/>
      <c r="B352" s="25" t="s">
        <v>116</v>
      </c>
      <c r="C352" s="24"/>
      <c r="D352" s="76"/>
      <c r="E352" s="34" t="s">
        <v>477</v>
      </c>
      <c r="F352" s="24"/>
      <c r="G352" s="24"/>
      <c r="H352" s="76"/>
      <c r="I352" s="67" t="s">
        <v>234</v>
      </c>
      <c r="J352" s="24"/>
      <c r="K352" s="24"/>
      <c r="L352" s="76"/>
      <c r="M352" s="67" t="s">
        <v>234</v>
      </c>
      <c r="N352" s="24"/>
      <c r="O352" s="24"/>
      <c r="P352" s="76"/>
      <c r="Q352" s="67" t="s">
        <v>234</v>
      </c>
      <c r="R352" s="24"/>
      <c r="S352" s="24"/>
      <c r="T352" s="76"/>
      <c r="U352" s="34" t="s">
        <v>477</v>
      </c>
      <c r="V352" s="24"/>
    </row>
    <row r="353" spans="1:22" ht="15.75" thickBot="1">
      <c r="A353" s="15"/>
      <c r="B353" s="30" t="s">
        <v>687</v>
      </c>
      <c r="C353" s="31"/>
      <c r="D353" s="85"/>
      <c r="E353" s="36" t="s">
        <v>706</v>
      </c>
      <c r="F353" s="35"/>
      <c r="G353" s="31"/>
      <c r="H353" s="85"/>
      <c r="I353" s="36" t="s">
        <v>706</v>
      </c>
      <c r="J353" s="35"/>
      <c r="K353" s="31"/>
      <c r="L353" s="85"/>
      <c r="M353" s="62" t="s">
        <v>234</v>
      </c>
      <c r="N353" s="35"/>
      <c r="O353" s="31"/>
      <c r="P353" s="85"/>
      <c r="Q353" s="36">
        <v>-12</v>
      </c>
      <c r="R353" s="35"/>
      <c r="S353" s="31"/>
      <c r="T353" s="85"/>
      <c r="U353" s="62" t="s">
        <v>234</v>
      </c>
      <c r="V353" s="35"/>
    </row>
    <row r="354" spans="1:22" ht="15.75" thickBot="1">
      <c r="A354" s="15"/>
      <c r="B354" s="25" t="s">
        <v>707</v>
      </c>
      <c r="C354" s="24"/>
      <c r="D354" s="108"/>
      <c r="E354" s="39" t="s">
        <v>205</v>
      </c>
      <c r="F354" s="38"/>
      <c r="G354" s="24"/>
      <c r="H354" s="108"/>
      <c r="I354" s="39" t="s">
        <v>466</v>
      </c>
      <c r="J354" s="38"/>
      <c r="K354" s="24"/>
      <c r="L354" s="108"/>
      <c r="M354" s="39">
        <v>-1.5</v>
      </c>
      <c r="N354" s="38"/>
      <c r="O354" s="24"/>
      <c r="P354" s="108"/>
      <c r="Q354" s="39">
        <v>-12</v>
      </c>
      <c r="R354" s="38"/>
      <c r="S354" s="24"/>
      <c r="T354" s="108"/>
      <c r="U354" s="39">
        <v>-1</v>
      </c>
      <c r="V354" s="38"/>
    </row>
    <row r="355" spans="1:22">
      <c r="A355" s="15"/>
      <c r="B355" s="82" t="s">
        <v>226</v>
      </c>
      <c r="C355" s="31"/>
      <c r="D355" s="84"/>
      <c r="E355" s="84"/>
      <c r="F355" s="40"/>
      <c r="G355" s="31"/>
      <c r="H355" s="84"/>
      <c r="I355" s="84"/>
      <c r="J355" s="40"/>
      <c r="K355" s="31"/>
      <c r="L355" s="84"/>
      <c r="M355" s="84"/>
      <c r="N355" s="40"/>
      <c r="O355" s="31"/>
      <c r="P355" s="84"/>
      <c r="Q355" s="84"/>
      <c r="R355" s="40"/>
      <c r="S355" s="31"/>
      <c r="T355" s="84"/>
      <c r="U355" s="84"/>
      <c r="V355" s="40"/>
    </row>
    <row r="356" spans="1:22">
      <c r="A356" s="15"/>
      <c r="B356" s="70" t="s">
        <v>119</v>
      </c>
      <c r="C356" s="24"/>
      <c r="D356" s="76"/>
      <c r="E356" s="76"/>
      <c r="F356" s="24"/>
      <c r="G356" s="24"/>
      <c r="H356" s="76"/>
      <c r="I356" s="76"/>
      <c r="J356" s="24"/>
      <c r="K356" s="24"/>
      <c r="L356" s="76"/>
      <c r="M356" s="76"/>
      <c r="N356" s="24"/>
      <c r="O356" s="24"/>
      <c r="P356" s="76"/>
      <c r="Q356" s="76"/>
      <c r="R356" s="24"/>
      <c r="S356" s="24"/>
      <c r="T356" s="76"/>
      <c r="U356" s="76"/>
      <c r="V356" s="24"/>
    </row>
    <row r="357" spans="1:22">
      <c r="A357" s="15"/>
      <c r="B357" s="30" t="s">
        <v>708</v>
      </c>
      <c r="C357" s="31"/>
      <c r="D357" s="60"/>
      <c r="E357" s="33">
        <v>-286.89999999999998</v>
      </c>
      <c r="F357" s="31"/>
      <c r="G357" s="31"/>
      <c r="H357" s="60"/>
      <c r="I357" s="32" t="s">
        <v>234</v>
      </c>
      <c r="J357" s="31"/>
      <c r="K357" s="31"/>
      <c r="L357" s="60"/>
      <c r="M357" s="32" t="s">
        <v>234</v>
      </c>
      <c r="N357" s="31"/>
      <c r="O357" s="31"/>
      <c r="P357" s="60"/>
      <c r="Q357" s="32" t="s">
        <v>234</v>
      </c>
      <c r="R357" s="31"/>
      <c r="S357" s="31"/>
      <c r="T357" s="60"/>
      <c r="U357" s="33">
        <v>-286.89999999999998</v>
      </c>
      <c r="V357" s="31"/>
    </row>
    <row r="358" spans="1:22">
      <c r="A358" s="15"/>
      <c r="B358" s="25" t="s">
        <v>122</v>
      </c>
      <c r="C358" s="24"/>
      <c r="D358" s="76"/>
      <c r="E358" s="34">
        <v>-0.8</v>
      </c>
      <c r="F358" s="24"/>
      <c r="G358" s="24"/>
      <c r="H358" s="76"/>
      <c r="I358" s="67" t="s">
        <v>234</v>
      </c>
      <c r="J358" s="24"/>
      <c r="K358" s="24"/>
      <c r="L358" s="76"/>
      <c r="M358" s="67" t="s">
        <v>234</v>
      </c>
      <c r="N358" s="24"/>
      <c r="O358" s="24"/>
      <c r="P358" s="76"/>
      <c r="Q358" s="67" t="s">
        <v>234</v>
      </c>
      <c r="R358" s="24"/>
      <c r="S358" s="24"/>
      <c r="T358" s="76"/>
      <c r="U358" s="34">
        <v>-0.8</v>
      </c>
      <c r="V358" s="24"/>
    </row>
    <row r="359" spans="1:22">
      <c r="A359" s="15"/>
      <c r="B359" s="30" t="s">
        <v>709</v>
      </c>
      <c r="C359" s="31"/>
      <c r="D359" s="60"/>
      <c r="E359" s="32" t="s">
        <v>234</v>
      </c>
      <c r="F359" s="31"/>
      <c r="G359" s="31"/>
      <c r="H359" s="60"/>
      <c r="I359" s="32" t="s">
        <v>234</v>
      </c>
      <c r="J359" s="31"/>
      <c r="K359" s="31"/>
      <c r="L359" s="60"/>
      <c r="M359" s="33">
        <v>-1.7</v>
      </c>
      <c r="N359" s="31"/>
      <c r="O359" s="31"/>
      <c r="P359" s="60"/>
      <c r="Q359" s="33" t="s">
        <v>492</v>
      </c>
      <c r="R359" s="31"/>
      <c r="S359" s="31"/>
      <c r="T359" s="60"/>
      <c r="U359" s="32" t="s">
        <v>234</v>
      </c>
      <c r="V359" s="31"/>
    </row>
    <row r="360" spans="1:22">
      <c r="A360" s="15"/>
      <c r="B360" s="25" t="s">
        <v>123</v>
      </c>
      <c r="C360" s="24"/>
      <c r="D360" s="76"/>
      <c r="E360" s="34">
        <v>-67.8</v>
      </c>
      <c r="F360" s="24"/>
      <c r="G360" s="24"/>
      <c r="H360" s="76"/>
      <c r="I360" s="67" t="s">
        <v>234</v>
      </c>
      <c r="J360" s="24"/>
      <c r="K360" s="24"/>
      <c r="L360" s="76"/>
      <c r="M360" s="67" t="s">
        <v>234</v>
      </c>
      <c r="N360" s="24"/>
      <c r="O360" s="24"/>
      <c r="P360" s="76"/>
      <c r="Q360" s="67" t="s">
        <v>234</v>
      </c>
      <c r="R360" s="24"/>
      <c r="S360" s="24"/>
      <c r="T360" s="76"/>
      <c r="U360" s="34">
        <v>-67.8</v>
      </c>
      <c r="V360" s="24"/>
    </row>
    <row r="361" spans="1:22">
      <c r="A361" s="15"/>
      <c r="B361" s="30" t="s">
        <v>692</v>
      </c>
      <c r="C361" s="31"/>
      <c r="D361" s="60"/>
      <c r="E361" s="32" t="s">
        <v>234</v>
      </c>
      <c r="F361" s="31"/>
      <c r="G361" s="31"/>
      <c r="H361" s="60"/>
      <c r="I361" s="33">
        <v>-6</v>
      </c>
      <c r="J361" s="31"/>
      <c r="K361" s="31"/>
      <c r="L361" s="60"/>
      <c r="M361" s="33">
        <v>-6</v>
      </c>
      <c r="N361" s="31"/>
      <c r="O361" s="31"/>
      <c r="P361" s="60"/>
      <c r="Q361" s="33" t="s">
        <v>710</v>
      </c>
      <c r="R361" s="31"/>
      <c r="S361" s="31"/>
      <c r="T361" s="60"/>
      <c r="U361" s="32" t="s">
        <v>234</v>
      </c>
      <c r="V361" s="31"/>
    </row>
    <row r="362" spans="1:22" ht="15.75" thickBot="1">
      <c r="A362" s="15"/>
      <c r="B362" s="25" t="s">
        <v>693</v>
      </c>
      <c r="C362" s="24"/>
      <c r="D362" s="83"/>
      <c r="E362" s="41" t="s">
        <v>711</v>
      </c>
      <c r="F362" s="27"/>
      <c r="G362" s="24"/>
      <c r="H362" s="83"/>
      <c r="I362" s="41">
        <v>-254.1</v>
      </c>
      <c r="J362" s="27"/>
      <c r="K362" s="24"/>
      <c r="L362" s="83"/>
      <c r="M362" s="41" t="s">
        <v>445</v>
      </c>
      <c r="N362" s="27"/>
      <c r="O362" s="24"/>
      <c r="P362" s="83"/>
      <c r="Q362" s="56" t="s">
        <v>234</v>
      </c>
      <c r="R362" s="27"/>
      <c r="S362" s="24"/>
      <c r="T362" s="83"/>
      <c r="U362" s="56" t="s">
        <v>234</v>
      </c>
      <c r="V362" s="27"/>
    </row>
    <row r="363" spans="1:22" ht="15.75" thickBot="1">
      <c r="A363" s="15"/>
      <c r="B363" s="30" t="s">
        <v>712</v>
      </c>
      <c r="C363" s="31"/>
      <c r="D363" s="87"/>
      <c r="E363" s="88">
        <v>-109.6</v>
      </c>
      <c r="F363" s="89"/>
      <c r="G363" s="31"/>
      <c r="H363" s="87"/>
      <c r="I363" s="88">
        <v>-260.10000000000002</v>
      </c>
      <c r="J363" s="89"/>
      <c r="K363" s="31"/>
      <c r="L363" s="87"/>
      <c r="M363" s="88" t="s">
        <v>503</v>
      </c>
      <c r="N363" s="89"/>
      <c r="O363" s="31"/>
      <c r="P363" s="87"/>
      <c r="Q363" s="88" t="s">
        <v>431</v>
      </c>
      <c r="R363" s="89"/>
      <c r="S363" s="31"/>
      <c r="T363" s="87"/>
      <c r="U363" s="88">
        <v>-355.5</v>
      </c>
      <c r="V363" s="89"/>
    </row>
    <row r="364" spans="1:22">
      <c r="A364" s="15"/>
      <c r="B364" s="53" t="s">
        <v>226</v>
      </c>
      <c r="C364" s="24"/>
      <c r="D364" s="58"/>
      <c r="E364" s="58"/>
      <c r="F364" s="28"/>
      <c r="G364" s="24"/>
      <c r="H364" s="58"/>
      <c r="I364" s="58"/>
      <c r="J364" s="28"/>
      <c r="K364" s="24"/>
      <c r="L364" s="58"/>
      <c r="M364" s="58"/>
      <c r="N364" s="28"/>
      <c r="O364" s="24"/>
      <c r="P364" s="58"/>
      <c r="Q364" s="58"/>
      <c r="R364" s="28"/>
      <c r="S364" s="24"/>
      <c r="T364" s="58"/>
      <c r="U364" s="58"/>
      <c r="V364" s="28"/>
    </row>
    <row r="365" spans="1:22">
      <c r="A365" s="15"/>
      <c r="B365" s="71" t="s">
        <v>125</v>
      </c>
      <c r="C365" s="31"/>
      <c r="D365" s="60"/>
      <c r="E365" s="33">
        <v>-2.2999999999999998</v>
      </c>
      <c r="F365" s="31"/>
      <c r="G365" s="31"/>
      <c r="H365" s="60"/>
      <c r="I365" s="33">
        <v>-102.5</v>
      </c>
      <c r="J365" s="31"/>
      <c r="K365" s="31"/>
      <c r="L365" s="60"/>
      <c r="M365" s="33">
        <v>-1.8</v>
      </c>
      <c r="N365" s="31"/>
      <c r="O365" s="31"/>
      <c r="P365" s="60"/>
      <c r="Q365" s="32" t="s">
        <v>234</v>
      </c>
      <c r="R365" s="31"/>
      <c r="S365" s="31"/>
      <c r="T365" s="60"/>
      <c r="U365" s="33">
        <v>-106.6</v>
      </c>
      <c r="V365" s="31"/>
    </row>
    <row r="366" spans="1:22" ht="15.75" thickBot="1">
      <c r="A366" s="15"/>
      <c r="B366" s="25" t="s">
        <v>126</v>
      </c>
      <c r="C366" s="24"/>
      <c r="D366" s="83"/>
      <c r="E366" s="41" t="s">
        <v>713</v>
      </c>
      <c r="F366" s="27"/>
      <c r="G366" s="24"/>
      <c r="H366" s="83"/>
      <c r="I366" s="41" t="s">
        <v>714</v>
      </c>
      <c r="J366" s="27"/>
      <c r="K366" s="24"/>
      <c r="L366" s="83"/>
      <c r="M366" s="41" t="s">
        <v>715</v>
      </c>
      <c r="N366" s="27"/>
      <c r="O366" s="24"/>
      <c r="P366" s="83"/>
      <c r="Q366" s="56" t="s">
        <v>234</v>
      </c>
      <c r="R366" s="27"/>
      <c r="S366" s="24"/>
      <c r="T366" s="83"/>
      <c r="U366" s="41" t="s">
        <v>716</v>
      </c>
      <c r="V366" s="27"/>
    </row>
    <row r="367" spans="1:22" ht="15.75" thickBot="1">
      <c r="A367" s="15"/>
      <c r="B367" s="30" t="s">
        <v>127</v>
      </c>
      <c r="C367" s="31"/>
      <c r="D367" s="42" t="s">
        <v>196</v>
      </c>
      <c r="E367" s="43" t="s">
        <v>717</v>
      </c>
      <c r="F367" s="44"/>
      <c r="G367" s="31"/>
      <c r="H367" s="42" t="s">
        <v>196</v>
      </c>
      <c r="I367" s="43" t="s">
        <v>718</v>
      </c>
      <c r="J367" s="44"/>
      <c r="K367" s="31"/>
      <c r="L367" s="42" t="s">
        <v>196</v>
      </c>
      <c r="M367" s="43" t="s">
        <v>719</v>
      </c>
      <c r="N367" s="44"/>
      <c r="O367" s="31"/>
      <c r="P367" s="42" t="s">
        <v>196</v>
      </c>
      <c r="Q367" s="42" t="s">
        <v>234</v>
      </c>
      <c r="R367" s="44"/>
      <c r="S367" s="31"/>
      <c r="T367" s="42" t="s">
        <v>196</v>
      </c>
      <c r="U367" s="43" t="s">
        <v>720</v>
      </c>
      <c r="V367" s="44"/>
    </row>
    <row r="368" spans="1:22" ht="15.75" thickTop="1">
      <c r="A368" s="15"/>
      <c r="B368" s="49"/>
      <c r="C368" s="49"/>
      <c r="D368" s="49"/>
      <c r="E368" s="49"/>
      <c r="F368" s="49"/>
      <c r="G368" s="49"/>
      <c r="H368" s="49"/>
      <c r="I368" s="49"/>
      <c r="J368" s="49"/>
      <c r="K368" s="49"/>
      <c r="L368" s="49"/>
      <c r="M368" s="49"/>
      <c r="N368" s="49"/>
      <c r="O368" s="49"/>
      <c r="P368" s="49"/>
      <c r="Q368" s="49"/>
      <c r="R368" s="49"/>
      <c r="S368" s="49"/>
      <c r="T368" s="49"/>
      <c r="U368" s="49"/>
      <c r="V368" s="49"/>
    </row>
    <row r="369" spans="1:22">
      <c r="A369" s="15"/>
      <c r="B369" s="48"/>
      <c r="C369" s="48"/>
      <c r="D369" s="48"/>
      <c r="E369" s="48"/>
      <c r="F369" s="48"/>
      <c r="G369" s="48"/>
      <c r="H369" s="48"/>
      <c r="I369" s="48"/>
      <c r="J369" s="48"/>
      <c r="K369" s="48"/>
      <c r="L369" s="48"/>
      <c r="M369" s="48"/>
      <c r="N369" s="48"/>
      <c r="O369" s="48"/>
      <c r="P369" s="48"/>
      <c r="Q369" s="48"/>
      <c r="R369" s="48"/>
      <c r="S369" s="48"/>
      <c r="T369" s="48"/>
      <c r="U369" s="48"/>
      <c r="V369" s="48"/>
    </row>
    <row r="370" spans="1:22">
      <c r="A370" s="15"/>
      <c r="B370" s="22"/>
      <c r="C370" s="22"/>
      <c r="D370" s="22"/>
      <c r="E370" s="22"/>
      <c r="F370" s="22"/>
      <c r="G370" s="22"/>
      <c r="H370" s="22"/>
      <c r="I370" s="22"/>
      <c r="J370" s="22"/>
      <c r="K370" s="22"/>
      <c r="L370" s="22"/>
      <c r="M370" s="22"/>
      <c r="N370" s="22"/>
      <c r="O370" s="22"/>
      <c r="P370" s="22"/>
      <c r="Q370" s="22"/>
      <c r="R370" s="22"/>
      <c r="S370" s="22"/>
      <c r="T370" s="22"/>
      <c r="U370" s="22"/>
      <c r="V370" s="22"/>
    </row>
  </sheetData>
  <mergeCells count="259">
    <mergeCell ref="B370:V370"/>
    <mergeCell ref="B337:V337"/>
    <mergeCell ref="B338:V338"/>
    <mergeCell ref="B339:V339"/>
    <mergeCell ref="B340:V340"/>
    <mergeCell ref="B368:V368"/>
    <mergeCell ref="B369:V369"/>
    <mergeCell ref="B304:V304"/>
    <mergeCell ref="B305:V305"/>
    <mergeCell ref="B306:V306"/>
    <mergeCell ref="B307:V307"/>
    <mergeCell ref="B335:V335"/>
    <mergeCell ref="B336:V336"/>
    <mergeCell ref="B263:V263"/>
    <mergeCell ref="B264:V264"/>
    <mergeCell ref="B300:V300"/>
    <mergeCell ref="B301:V301"/>
    <mergeCell ref="B302:V302"/>
    <mergeCell ref="B303:V303"/>
    <mergeCell ref="B257:V257"/>
    <mergeCell ref="B258:V258"/>
    <mergeCell ref="B259:V259"/>
    <mergeCell ref="B260:V260"/>
    <mergeCell ref="B261:V261"/>
    <mergeCell ref="B262:V262"/>
    <mergeCell ref="B216:V216"/>
    <mergeCell ref="B217:V217"/>
    <mergeCell ref="B218:V218"/>
    <mergeCell ref="B219:V219"/>
    <mergeCell ref="B220:V220"/>
    <mergeCell ref="B221:V221"/>
    <mergeCell ref="B175:V175"/>
    <mergeCell ref="B176:V176"/>
    <mergeCell ref="B177:V177"/>
    <mergeCell ref="B213:V213"/>
    <mergeCell ref="B214:V214"/>
    <mergeCell ref="B215:V215"/>
    <mergeCell ref="B136:V136"/>
    <mergeCell ref="B137:V137"/>
    <mergeCell ref="B171:V171"/>
    <mergeCell ref="B172:V172"/>
    <mergeCell ref="B173:V173"/>
    <mergeCell ref="B174:V174"/>
    <mergeCell ref="B130:V130"/>
    <mergeCell ref="B131:V131"/>
    <mergeCell ref="B132:V132"/>
    <mergeCell ref="B133:V133"/>
    <mergeCell ref="B134:V134"/>
    <mergeCell ref="B135:V135"/>
    <mergeCell ref="B92:V92"/>
    <mergeCell ref="B93:V93"/>
    <mergeCell ref="B94:V94"/>
    <mergeCell ref="B95:V95"/>
    <mergeCell ref="B96:V96"/>
    <mergeCell ref="B97:V97"/>
    <mergeCell ref="B54:V54"/>
    <mergeCell ref="B55:V55"/>
    <mergeCell ref="B56:V56"/>
    <mergeCell ref="B89:V89"/>
    <mergeCell ref="B90:V90"/>
    <mergeCell ref="B91:V91"/>
    <mergeCell ref="B48:V48"/>
    <mergeCell ref="B49:V49"/>
    <mergeCell ref="B50:V50"/>
    <mergeCell ref="B51:V51"/>
    <mergeCell ref="B52:V52"/>
    <mergeCell ref="B53:V53"/>
    <mergeCell ref="B10:V10"/>
    <mergeCell ref="B11:V11"/>
    <mergeCell ref="B12:V12"/>
    <mergeCell ref="B13:V13"/>
    <mergeCell ref="B46:V46"/>
    <mergeCell ref="B47:V47"/>
    <mergeCell ref="B4:V4"/>
    <mergeCell ref="B5:V5"/>
    <mergeCell ref="B6:V6"/>
    <mergeCell ref="B7:V7"/>
    <mergeCell ref="B8:V8"/>
    <mergeCell ref="B9:V9"/>
    <mergeCell ref="D346:E346"/>
    <mergeCell ref="H346:I346"/>
    <mergeCell ref="L346:M346"/>
    <mergeCell ref="P346:Q346"/>
    <mergeCell ref="T346:U346"/>
    <mergeCell ref="A1:A2"/>
    <mergeCell ref="B1:V1"/>
    <mergeCell ref="B2:V2"/>
    <mergeCell ref="B3:V3"/>
    <mergeCell ref="A4:A370"/>
    <mergeCell ref="D344:F344"/>
    <mergeCell ref="H344:J344"/>
    <mergeCell ref="L344:N344"/>
    <mergeCell ref="P344:R344"/>
    <mergeCell ref="T344:V344"/>
    <mergeCell ref="D345:F345"/>
    <mergeCell ref="H345:J345"/>
    <mergeCell ref="L345:N345"/>
    <mergeCell ref="P345:R345"/>
    <mergeCell ref="T345:V345"/>
    <mergeCell ref="D313:E313"/>
    <mergeCell ref="H313:I313"/>
    <mergeCell ref="L313:M313"/>
    <mergeCell ref="P313:Q313"/>
    <mergeCell ref="T313:U313"/>
    <mergeCell ref="D343:F343"/>
    <mergeCell ref="H343:J343"/>
    <mergeCell ref="L343:N343"/>
    <mergeCell ref="P343:R343"/>
    <mergeCell ref="T343:V343"/>
    <mergeCell ref="D311:F311"/>
    <mergeCell ref="H311:J311"/>
    <mergeCell ref="L311:N311"/>
    <mergeCell ref="P311:R311"/>
    <mergeCell ref="T311:V311"/>
    <mergeCell ref="D312:F312"/>
    <mergeCell ref="H312:J312"/>
    <mergeCell ref="L312:N312"/>
    <mergeCell ref="P312:R312"/>
    <mergeCell ref="T312:V312"/>
    <mergeCell ref="D271:E271"/>
    <mergeCell ref="H271:I271"/>
    <mergeCell ref="L271:M271"/>
    <mergeCell ref="P271:Q271"/>
    <mergeCell ref="T271:U271"/>
    <mergeCell ref="D310:F310"/>
    <mergeCell ref="H310:J310"/>
    <mergeCell ref="L310:N310"/>
    <mergeCell ref="P310:R310"/>
    <mergeCell ref="T310:V310"/>
    <mergeCell ref="D269:F269"/>
    <mergeCell ref="H269:J269"/>
    <mergeCell ref="L269:N269"/>
    <mergeCell ref="P269:R269"/>
    <mergeCell ref="T269:V269"/>
    <mergeCell ref="D270:E270"/>
    <mergeCell ref="H270:I270"/>
    <mergeCell ref="L270:M270"/>
    <mergeCell ref="P270:Q270"/>
    <mergeCell ref="T270:U270"/>
    <mergeCell ref="D267:F267"/>
    <mergeCell ref="H267:J267"/>
    <mergeCell ref="L267:N267"/>
    <mergeCell ref="P267:R267"/>
    <mergeCell ref="T267:V267"/>
    <mergeCell ref="D268:F268"/>
    <mergeCell ref="H268:J268"/>
    <mergeCell ref="L268:N268"/>
    <mergeCell ref="P268:R268"/>
    <mergeCell ref="T268:V268"/>
    <mergeCell ref="D227:E227"/>
    <mergeCell ref="H227:I227"/>
    <mergeCell ref="L227:M227"/>
    <mergeCell ref="P227:Q227"/>
    <mergeCell ref="T227:U227"/>
    <mergeCell ref="D228:E228"/>
    <mergeCell ref="H228:I228"/>
    <mergeCell ref="L228:M228"/>
    <mergeCell ref="P228:Q228"/>
    <mergeCell ref="T228:U228"/>
    <mergeCell ref="D225:F225"/>
    <mergeCell ref="H225:J225"/>
    <mergeCell ref="L225:N225"/>
    <mergeCell ref="P225:R225"/>
    <mergeCell ref="T225:V225"/>
    <mergeCell ref="D226:F226"/>
    <mergeCell ref="H226:J226"/>
    <mergeCell ref="L226:N226"/>
    <mergeCell ref="P226:R226"/>
    <mergeCell ref="T226:V226"/>
    <mergeCell ref="D184:E184"/>
    <mergeCell ref="H184:I184"/>
    <mergeCell ref="L184:M184"/>
    <mergeCell ref="P184:Q184"/>
    <mergeCell ref="T184:U184"/>
    <mergeCell ref="D224:F224"/>
    <mergeCell ref="H224:J224"/>
    <mergeCell ref="L224:N224"/>
    <mergeCell ref="P224:R224"/>
    <mergeCell ref="T224:V224"/>
    <mergeCell ref="D182:F182"/>
    <mergeCell ref="H182:J182"/>
    <mergeCell ref="L182:N182"/>
    <mergeCell ref="P182:R182"/>
    <mergeCell ref="T182:V182"/>
    <mergeCell ref="D183:E183"/>
    <mergeCell ref="H183:I183"/>
    <mergeCell ref="L183:M183"/>
    <mergeCell ref="P183:Q183"/>
    <mergeCell ref="T183:U183"/>
    <mergeCell ref="D180:F180"/>
    <mergeCell ref="H180:J180"/>
    <mergeCell ref="L180:N180"/>
    <mergeCell ref="P180:R180"/>
    <mergeCell ref="T180:V180"/>
    <mergeCell ref="D181:F181"/>
    <mergeCell ref="H181:J181"/>
    <mergeCell ref="L181:N181"/>
    <mergeCell ref="P181:R181"/>
    <mergeCell ref="T181:V181"/>
    <mergeCell ref="D141:F141"/>
    <mergeCell ref="H141:J141"/>
    <mergeCell ref="L141:N141"/>
    <mergeCell ref="P141:R141"/>
    <mergeCell ref="T141:V141"/>
    <mergeCell ref="D142:F142"/>
    <mergeCell ref="H142:J142"/>
    <mergeCell ref="L142:N142"/>
    <mergeCell ref="P142:R142"/>
    <mergeCell ref="T142:V142"/>
    <mergeCell ref="D102:F102"/>
    <mergeCell ref="H102:J102"/>
    <mergeCell ref="L102:N102"/>
    <mergeCell ref="P102:R102"/>
    <mergeCell ref="T102:V102"/>
    <mergeCell ref="D140:F140"/>
    <mergeCell ref="H140:J140"/>
    <mergeCell ref="L140:N140"/>
    <mergeCell ref="P140:R140"/>
    <mergeCell ref="T140:V140"/>
    <mergeCell ref="D100:F100"/>
    <mergeCell ref="H100:J100"/>
    <mergeCell ref="L100:N100"/>
    <mergeCell ref="P100:R100"/>
    <mergeCell ref="T100:V100"/>
    <mergeCell ref="D101:F101"/>
    <mergeCell ref="H101:J101"/>
    <mergeCell ref="L101:N101"/>
    <mergeCell ref="P101:R101"/>
    <mergeCell ref="T101:V101"/>
    <mergeCell ref="D60:F60"/>
    <mergeCell ref="H60:J60"/>
    <mergeCell ref="L60:N60"/>
    <mergeCell ref="P60:R60"/>
    <mergeCell ref="T60:V60"/>
    <mergeCell ref="D61:F61"/>
    <mergeCell ref="H61:J61"/>
    <mergeCell ref="L61:N61"/>
    <mergeCell ref="P61:R61"/>
    <mergeCell ref="T61:V61"/>
    <mergeCell ref="D18:F18"/>
    <mergeCell ref="H18:J18"/>
    <mergeCell ref="L18:N18"/>
    <mergeCell ref="P18:R18"/>
    <mergeCell ref="T18:V18"/>
    <mergeCell ref="D59:F59"/>
    <mergeCell ref="H59:J59"/>
    <mergeCell ref="L59:N59"/>
    <mergeCell ref="P59:R59"/>
    <mergeCell ref="T59:V59"/>
    <mergeCell ref="D16:F16"/>
    <mergeCell ref="H16:J16"/>
    <mergeCell ref="L16:N16"/>
    <mergeCell ref="P16:R16"/>
    <mergeCell ref="T16:V16"/>
    <mergeCell ref="D17:F17"/>
    <mergeCell ref="H17:J17"/>
    <mergeCell ref="L17:N17"/>
    <mergeCell ref="P17:R17"/>
    <mergeCell ref="T17:V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721</v>
      </c>
      <c r="B1" s="1" t="s">
        <v>1</v>
      </c>
    </row>
    <row r="2" spans="1:2">
      <c r="A2" s="7"/>
      <c r="B2" s="1" t="s">
        <v>2</v>
      </c>
    </row>
    <row r="3" spans="1:2">
      <c r="A3" s="3" t="s">
        <v>722</v>
      </c>
      <c r="B3" s="4" t="s">
        <v>5</v>
      </c>
    </row>
    <row r="4" spans="1:2">
      <c r="A4" s="15" t="s">
        <v>721</v>
      </c>
      <c r="B4" s="4" t="s">
        <v>5</v>
      </c>
    </row>
    <row r="5" spans="1:2">
      <c r="A5" s="15"/>
      <c r="B5" s="23"/>
    </row>
    <row r="6" spans="1:2">
      <c r="A6" s="15"/>
      <c r="B6" s="4"/>
    </row>
    <row r="7" spans="1:2">
      <c r="A7" s="15"/>
      <c r="B7" s="69" t="s">
        <v>723</v>
      </c>
    </row>
    <row r="8" spans="1:2">
      <c r="A8" s="15"/>
      <c r="B8" s="69"/>
    </row>
    <row r="9" spans="1:2" ht="204.75">
      <c r="A9" s="15"/>
      <c r="B9" s="12" t="s">
        <v>724</v>
      </c>
    </row>
    <row r="10" spans="1:2" ht="120.75">
      <c r="A10" s="15"/>
      <c r="B10" s="12" t="s">
        <v>725</v>
      </c>
    </row>
    <row r="11" spans="1:2" ht="240.75">
      <c r="A11" s="15"/>
      <c r="B11" s="12" t="s">
        <v>726</v>
      </c>
    </row>
    <row r="12" spans="1:2" ht="180.75">
      <c r="A12" s="15"/>
      <c r="B12" s="12" t="s">
        <v>727</v>
      </c>
    </row>
    <row r="13" spans="1:2" ht="324.75">
      <c r="A13" s="15"/>
      <c r="B13" s="12" t="s">
        <v>728</v>
      </c>
    </row>
    <row r="14" spans="1:2">
      <c r="A14" s="15"/>
      <c r="B14" s="47"/>
    </row>
    <row r="15" spans="1:2">
      <c r="A15" s="15"/>
      <c r="B15" s="1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729</v>
      </c>
      <c r="B1" s="1" t="s">
        <v>1</v>
      </c>
    </row>
    <row r="2" spans="1:2">
      <c r="A2" s="7"/>
      <c r="B2" s="1" t="s">
        <v>2</v>
      </c>
    </row>
    <row r="3" spans="1:2">
      <c r="A3" s="3" t="s">
        <v>149</v>
      </c>
      <c r="B3" s="4" t="s">
        <v>5</v>
      </c>
    </row>
    <row r="4" spans="1:2">
      <c r="A4" s="15" t="s">
        <v>730</v>
      </c>
      <c r="B4" s="4" t="s">
        <v>5</v>
      </c>
    </row>
    <row r="5" spans="1:2" ht="144.75">
      <c r="A5" s="15"/>
      <c r="B5" s="12" t="s">
        <v>151</v>
      </c>
    </row>
    <row r="6" spans="1:2" ht="84.75">
      <c r="A6" s="15"/>
      <c r="B6" s="12" t="s">
        <v>152</v>
      </c>
    </row>
    <row r="7" spans="1:2">
      <c r="A7" s="15"/>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3" t="s">
        <v>28</v>
      </c>
      <c r="B3" s="4" t="s">
        <v>5</v>
      </c>
      <c r="C3" s="4" t="s">
        <v>5</v>
      </c>
      <c r="D3" s="4" t="s">
        <v>5</v>
      </c>
      <c r="E3" s="4" t="s">
        <v>5</v>
      </c>
    </row>
    <row r="4" spans="1:5">
      <c r="A4" s="2" t="s">
        <v>29</v>
      </c>
      <c r="B4" s="8">
        <v>650.20000000000005</v>
      </c>
      <c r="C4" s="8">
        <v>775.4</v>
      </c>
      <c r="D4" s="8">
        <v>2060.6999999999998</v>
      </c>
      <c r="E4" s="8">
        <v>2485.1999999999998</v>
      </c>
    </row>
    <row r="5" spans="1:5" ht="60">
      <c r="A5" s="2" t="s">
        <v>30</v>
      </c>
      <c r="B5" s="4">
        <v>436</v>
      </c>
      <c r="C5" s="4">
        <v>534.20000000000005</v>
      </c>
      <c r="D5" s="9">
        <v>1340.2</v>
      </c>
      <c r="E5" s="9">
        <v>1601.6</v>
      </c>
    </row>
    <row r="6" spans="1:5">
      <c r="A6" s="2" t="s">
        <v>31</v>
      </c>
      <c r="B6" s="4">
        <v>214.2</v>
      </c>
      <c r="C6" s="4">
        <v>241.2</v>
      </c>
      <c r="D6" s="4">
        <v>720.5</v>
      </c>
      <c r="E6" s="4">
        <v>883.6</v>
      </c>
    </row>
    <row r="7" spans="1:5">
      <c r="A7" s="3" t="s">
        <v>32</v>
      </c>
      <c r="B7" s="4" t="s">
        <v>5</v>
      </c>
      <c r="C7" s="4" t="s">
        <v>5</v>
      </c>
      <c r="D7" s="4" t="s">
        <v>5</v>
      </c>
      <c r="E7" s="4" t="s">
        <v>5</v>
      </c>
    </row>
    <row r="8" spans="1:5">
      <c r="A8" s="2" t="s">
        <v>33</v>
      </c>
      <c r="B8" s="4">
        <v>313.8</v>
      </c>
      <c r="C8" s="4">
        <v>352.8</v>
      </c>
      <c r="D8" s="4">
        <v>973.3</v>
      </c>
      <c r="E8" s="9">
        <v>1020.9</v>
      </c>
    </row>
    <row r="9" spans="1:5">
      <c r="A9" s="2" t="s">
        <v>34</v>
      </c>
      <c r="B9" s="4">
        <v>11.9</v>
      </c>
      <c r="C9" s="4">
        <v>14.6</v>
      </c>
      <c r="D9" s="4">
        <v>37.700000000000003</v>
      </c>
      <c r="E9" s="4">
        <v>46.1</v>
      </c>
    </row>
    <row r="10" spans="1:5" ht="30">
      <c r="A10" s="2" t="s">
        <v>35</v>
      </c>
      <c r="B10" s="4">
        <v>2.6</v>
      </c>
      <c r="C10" s="4">
        <v>2.4</v>
      </c>
      <c r="D10" s="4">
        <v>24</v>
      </c>
      <c r="E10" s="4">
        <v>6.6</v>
      </c>
    </row>
    <row r="11" spans="1:5">
      <c r="A11" s="2" t="s">
        <v>36</v>
      </c>
      <c r="B11" s="4">
        <v>328.3</v>
      </c>
      <c r="C11" s="4">
        <v>369.8</v>
      </c>
      <c r="D11" s="6">
        <v>1035</v>
      </c>
      <c r="E11" s="9">
        <v>1073.5999999999999</v>
      </c>
    </row>
    <row r="12" spans="1:5">
      <c r="A12" s="2" t="s">
        <v>37</v>
      </c>
      <c r="B12" s="4">
        <v>-114.1</v>
      </c>
      <c r="C12" s="4">
        <v>-128.6</v>
      </c>
      <c r="D12" s="4">
        <v>-314.5</v>
      </c>
      <c r="E12" s="4">
        <v>-190</v>
      </c>
    </row>
    <row r="13" spans="1:5">
      <c r="A13" s="2" t="s">
        <v>38</v>
      </c>
      <c r="B13" s="4">
        <v>0.2</v>
      </c>
      <c r="C13" s="4">
        <v>0.2</v>
      </c>
      <c r="D13" s="4">
        <v>1.2</v>
      </c>
      <c r="E13" s="4">
        <v>0.9</v>
      </c>
    </row>
    <row r="14" spans="1:5">
      <c r="A14" s="2" t="s">
        <v>39</v>
      </c>
      <c r="B14" s="4">
        <v>-18.399999999999999</v>
      </c>
      <c r="C14" s="4">
        <v>-10.199999999999999</v>
      </c>
      <c r="D14" s="4">
        <v>-51.9</v>
      </c>
      <c r="E14" s="4">
        <v>-38.9</v>
      </c>
    </row>
    <row r="15" spans="1:5">
      <c r="A15" s="2" t="s">
        <v>40</v>
      </c>
      <c r="B15" s="4">
        <v>-28.1</v>
      </c>
      <c r="C15" s="4" t="s">
        <v>5</v>
      </c>
      <c r="D15" s="4">
        <v>-28.1</v>
      </c>
      <c r="E15" s="4">
        <v>-0.3</v>
      </c>
    </row>
    <row r="16" spans="1:5" ht="30">
      <c r="A16" s="2" t="s">
        <v>41</v>
      </c>
      <c r="B16" s="4">
        <v>-160.4</v>
      </c>
      <c r="C16" s="4">
        <v>-138.6</v>
      </c>
      <c r="D16" s="4">
        <v>-393.3</v>
      </c>
      <c r="E16" s="4">
        <v>-228.3</v>
      </c>
    </row>
    <row r="17" spans="1:5">
      <c r="A17" s="2" t="s">
        <v>42</v>
      </c>
      <c r="B17" s="4">
        <v>0.7</v>
      </c>
      <c r="C17" s="4">
        <v>-2.7</v>
      </c>
      <c r="D17" s="4">
        <v>3.5</v>
      </c>
      <c r="E17" s="4">
        <v>-17.7</v>
      </c>
    </row>
    <row r="18" spans="1:5">
      <c r="A18" s="2" t="s">
        <v>43</v>
      </c>
      <c r="B18" s="4">
        <v>-161.1</v>
      </c>
      <c r="C18" s="4">
        <v>-135.9</v>
      </c>
      <c r="D18" s="4">
        <v>-396.8</v>
      </c>
      <c r="E18" s="4">
        <v>-210.6</v>
      </c>
    </row>
    <row r="19" spans="1:5" ht="30">
      <c r="A19" s="2" t="s">
        <v>44</v>
      </c>
      <c r="B19" s="4" t="s">
        <v>5</v>
      </c>
      <c r="C19" s="4" t="s">
        <v>5</v>
      </c>
      <c r="D19" s="4" t="s">
        <v>5</v>
      </c>
      <c r="E19" s="4">
        <v>-5.5</v>
      </c>
    </row>
    <row r="20" spans="1:5">
      <c r="A20" s="2" t="s">
        <v>45</v>
      </c>
      <c r="B20" s="4">
        <v>-161.1</v>
      </c>
      <c r="C20" s="4">
        <v>-135.9</v>
      </c>
      <c r="D20" s="4">
        <v>-396.8</v>
      </c>
      <c r="E20" s="4">
        <v>-216.1</v>
      </c>
    </row>
    <row r="21" spans="1:5">
      <c r="A21" s="3" t="s">
        <v>46</v>
      </c>
      <c r="B21" s="4" t="s">
        <v>5</v>
      </c>
      <c r="C21" s="4" t="s">
        <v>5</v>
      </c>
      <c r="D21" s="4" t="s">
        <v>5</v>
      </c>
      <c r="E21" s="4" t="s">
        <v>5</v>
      </c>
    </row>
    <row r="22" spans="1:5" ht="30">
      <c r="A22" s="2" t="s">
        <v>47</v>
      </c>
      <c r="B22" s="8">
        <v>-1.58</v>
      </c>
      <c r="C22" s="8">
        <v>-1.35</v>
      </c>
      <c r="D22" s="8">
        <v>-3.89</v>
      </c>
      <c r="E22" s="8">
        <v>-2.09</v>
      </c>
    </row>
    <row r="23" spans="1:5" ht="30">
      <c r="A23" s="2" t="s">
        <v>48</v>
      </c>
      <c r="B23" s="4" t="s">
        <v>5</v>
      </c>
      <c r="C23" s="4" t="s">
        <v>5</v>
      </c>
      <c r="D23" s="4" t="s">
        <v>5</v>
      </c>
      <c r="E23" s="8">
        <v>-0.05</v>
      </c>
    </row>
    <row r="24" spans="1:5">
      <c r="A24" s="2" t="s">
        <v>49</v>
      </c>
      <c r="B24" s="8">
        <v>-1.58</v>
      </c>
      <c r="C24" s="8">
        <v>-1.35</v>
      </c>
      <c r="D24" s="8">
        <v>-3.89</v>
      </c>
      <c r="E24" s="8">
        <v>-2.14</v>
      </c>
    </row>
    <row r="25" spans="1:5" ht="30">
      <c r="A25" s="3" t="s">
        <v>50</v>
      </c>
      <c r="B25" s="4" t="s">
        <v>5</v>
      </c>
      <c r="C25" s="4" t="s">
        <v>5</v>
      </c>
      <c r="D25" s="4" t="s">
        <v>5</v>
      </c>
      <c r="E25" s="4" t="s">
        <v>5</v>
      </c>
    </row>
    <row r="26" spans="1:5">
      <c r="A26" s="2" t="s">
        <v>51</v>
      </c>
      <c r="B26" s="4">
        <v>102</v>
      </c>
      <c r="C26" s="4">
        <v>101.1</v>
      </c>
      <c r="D26" s="4">
        <v>101.9</v>
      </c>
      <c r="E26" s="4">
        <v>100.8</v>
      </c>
    </row>
    <row r="27" spans="1:5">
      <c r="A27" s="2" t="s">
        <v>52</v>
      </c>
      <c r="B27" s="8">
        <v>-161.30000000000001</v>
      </c>
      <c r="C27" s="8">
        <v>-136.6</v>
      </c>
      <c r="D27" s="8">
        <v>-396.5</v>
      </c>
      <c r="E27" s="8">
        <v>-21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c r="A1" s="7" t="s">
        <v>7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8</v>
      </c>
      <c r="B3" s="18" t="s">
        <v>5</v>
      </c>
      <c r="C3" s="18"/>
      <c r="D3" s="18"/>
      <c r="E3" s="18"/>
      <c r="F3" s="18"/>
      <c r="G3" s="18"/>
      <c r="H3" s="18"/>
      <c r="I3" s="18"/>
      <c r="J3" s="18"/>
      <c r="K3" s="18"/>
      <c r="L3" s="18"/>
      <c r="M3" s="18"/>
      <c r="N3" s="18"/>
    </row>
    <row r="4" spans="1:14" ht="15" customHeight="1">
      <c r="A4" s="15" t="s">
        <v>732</v>
      </c>
      <c r="B4" s="18" t="s">
        <v>5</v>
      </c>
      <c r="C4" s="18"/>
      <c r="D4" s="18"/>
      <c r="E4" s="18"/>
      <c r="F4" s="18"/>
      <c r="G4" s="18"/>
      <c r="H4" s="18"/>
      <c r="I4" s="18"/>
      <c r="J4" s="18"/>
      <c r="K4" s="18"/>
      <c r="L4" s="18"/>
      <c r="M4" s="18"/>
      <c r="N4" s="18"/>
    </row>
    <row r="5" spans="1:14">
      <c r="A5" s="15"/>
      <c r="B5" s="23"/>
      <c r="C5" s="24"/>
      <c r="D5" s="24"/>
      <c r="E5" s="24"/>
      <c r="F5" s="24"/>
      <c r="G5" s="24"/>
      <c r="H5" s="24"/>
      <c r="I5" s="24"/>
      <c r="J5" s="24"/>
      <c r="K5" s="24"/>
      <c r="L5" s="24"/>
      <c r="M5" s="24"/>
      <c r="N5" s="24"/>
    </row>
    <row r="6" spans="1:14">
      <c r="A6" s="15"/>
      <c r="B6" s="25"/>
      <c r="C6" s="24"/>
      <c r="D6" s="24"/>
      <c r="E6" s="24"/>
      <c r="F6" s="24"/>
      <c r="G6" s="24"/>
      <c r="H6" s="24"/>
      <c r="I6" s="24"/>
      <c r="J6" s="24"/>
      <c r="K6" s="24"/>
      <c r="L6" s="24"/>
      <c r="M6" s="24"/>
      <c r="N6" s="24"/>
    </row>
    <row r="7" spans="1:14">
      <c r="A7" s="15"/>
      <c r="B7" s="25"/>
      <c r="C7" s="24"/>
      <c r="D7" s="45" t="s">
        <v>191</v>
      </c>
      <c r="E7" s="45"/>
      <c r="F7" s="45"/>
      <c r="G7" s="24"/>
      <c r="H7" s="45" t="s">
        <v>192</v>
      </c>
      <c r="I7" s="45"/>
      <c r="J7" s="45"/>
      <c r="K7" s="24"/>
      <c r="L7" s="45" t="s">
        <v>193</v>
      </c>
      <c r="M7" s="45"/>
      <c r="N7" s="45"/>
    </row>
    <row r="8" spans="1:14" ht="15.75" thickBot="1">
      <c r="A8" s="15"/>
      <c r="B8" s="26" t="s">
        <v>194</v>
      </c>
      <c r="C8" s="27"/>
      <c r="D8" s="46">
        <v>2014</v>
      </c>
      <c r="E8" s="46"/>
      <c r="F8" s="46"/>
      <c r="G8" s="27"/>
      <c r="H8" s="46">
        <v>2014</v>
      </c>
      <c r="I8" s="46"/>
      <c r="J8" s="46"/>
      <c r="K8" s="27"/>
      <c r="L8" s="46">
        <v>2013</v>
      </c>
      <c r="M8" s="46"/>
      <c r="N8" s="46"/>
    </row>
    <row r="9" spans="1:14">
      <c r="A9" s="15"/>
      <c r="B9" s="29"/>
      <c r="C9" s="28"/>
      <c r="D9" s="28"/>
      <c r="E9" s="28"/>
      <c r="F9" s="28"/>
      <c r="G9" s="28"/>
      <c r="H9" s="28"/>
      <c r="I9" s="28"/>
      <c r="J9" s="28"/>
      <c r="K9" s="28"/>
      <c r="L9" s="28"/>
      <c r="M9" s="28"/>
      <c r="N9" s="28"/>
    </row>
    <row r="10" spans="1:14">
      <c r="A10" s="15"/>
      <c r="B10" s="30" t="s">
        <v>195</v>
      </c>
      <c r="C10" s="31"/>
      <c r="D10" s="32" t="s">
        <v>196</v>
      </c>
      <c r="E10" s="33" t="s">
        <v>197</v>
      </c>
      <c r="F10" s="31"/>
      <c r="G10" s="31"/>
      <c r="H10" s="32" t="s">
        <v>196</v>
      </c>
      <c r="I10" s="32" t="s">
        <v>198</v>
      </c>
      <c r="J10" s="31"/>
      <c r="K10" s="31"/>
      <c r="L10" s="32" t="s">
        <v>196</v>
      </c>
      <c r="M10" s="32" t="s">
        <v>198</v>
      </c>
      <c r="N10" s="31"/>
    </row>
    <row r="11" spans="1:14">
      <c r="A11" s="15"/>
      <c r="B11" s="25" t="s">
        <v>199</v>
      </c>
      <c r="C11" s="24"/>
      <c r="D11" s="24"/>
      <c r="E11" s="34" t="s">
        <v>200</v>
      </c>
      <c r="F11" s="24"/>
      <c r="G11" s="24"/>
      <c r="H11" s="24"/>
      <c r="I11" s="34" t="s">
        <v>200</v>
      </c>
      <c r="J11" s="24"/>
      <c r="K11" s="24"/>
      <c r="L11" s="24"/>
      <c r="M11" s="34" t="s">
        <v>200</v>
      </c>
      <c r="N11" s="24"/>
    </row>
    <row r="12" spans="1:14">
      <c r="A12" s="15"/>
      <c r="B12" s="30" t="s">
        <v>201</v>
      </c>
      <c r="C12" s="31"/>
      <c r="D12" s="31"/>
      <c r="E12" s="33" t="s">
        <v>202</v>
      </c>
      <c r="F12" s="31"/>
      <c r="G12" s="31"/>
      <c r="H12" s="31"/>
      <c r="I12" s="33" t="s">
        <v>202</v>
      </c>
      <c r="J12" s="31"/>
      <c r="K12" s="31"/>
      <c r="L12" s="31"/>
      <c r="M12" s="33" t="s">
        <v>202</v>
      </c>
      <c r="N12" s="31"/>
    </row>
    <row r="13" spans="1:14">
      <c r="A13" s="15"/>
      <c r="B13" s="25" t="s">
        <v>203</v>
      </c>
      <c r="C13" s="24"/>
      <c r="D13" s="24"/>
      <c r="E13" s="34" t="s">
        <v>204</v>
      </c>
      <c r="F13" s="24"/>
      <c r="G13" s="24"/>
      <c r="H13" s="24"/>
      <c r="I13" s="34" t="s">
        <v>204</v>
      </c>
      <c r="J13" s="24"/>
      <c r="K13" s="24"/>
      <c r="L13" s="24"/>
      <c r="M13" s="34" t="s">
        <v>204</v>
      </c>
      <c r="N13" s="24"/>
    </row>
    <row r="14" spans="1:14" ht="15.75" thickBot="1">
      <c r="A14" s="15"/>
      <c r="B14" s="30" t="s">
        <v>111</v>
      </c>
      <c r="C14" s="31"/>
      <c r="D14" s="35"/>
      <c r="E14" s="36" t="s">
        <v>205</v>
      </c>
      <c r="F14" s="35"/>
      <c r="G14" s="31"/>
      <c r="H14" s="35"/>
      <c r="I14" s="36" t="s">
        <v>206</v>
      </c>
      <c r="J14" s="35"/>
      <c r="K14" s="31"/>
      <c r="L14" s="35"/>
      <c r="M14" s="36" t="s">
        <v>207</v>
      </c>
      <c r="N14" s="35"/>
    </row>
    <row r="15" spans="1:14">
      <c r="A15" s="15"/>
      <c r="B15" s="25"/>
      <c r="C15" s="24"/>
      <c r="D15" s="28"/>
      <c r="E15" s="37" t="s">
        <v>208</v>
      </c>
      <c r="F15" s="28"/>
      <c r="G15" s="24"/>
      <c r="H15" s="28"/>
      <c r="I15" s="37" t="s">
        <v>209</v>
      </c>
      <c r="J15" s="28"/>
      <c r="K15" s="24"/>
      <c r="L15" s="28"/>
      <c r="M15" s="37" t="s">
        <v>210</v>
      </c>
      <c r="N15" s="28"/>
    </row>
    <row r="16" spans="1:14" ht="15.75" thickBot="1">
      <c r="A16" s="15"/>
      <c r="B16" s="30" t="s">
        <v>211</v>
      </c>
      <c r="C16" s="31"/>
      <c r="D16" s="35"/>
      <c r="E16" s="36">
        <v>-17.600000000000001</v>
      </c>
      <c r="F16" s="35"/>
      <c r="G16" s="31"/>
      <c r="H16" s="35"/>
      <c r="I16" s="36">
        <v>-12.1</v>
      </c>
      <c r="J16" s="35"/>
      <c r="K16" s="31"/>
      <c r="L16" s="35"/>
      <c r="M16" s="36">
        <v>-12.3</v>
      </c>
      <c r="N16" s="35"/>
    </row>
    <row r="17" spans="1:14" ht="15.75" thickBot="1">
      <c r="A17" s="15"/>
      <c r="B17" s="25"/>
      <c r="C17" s="24"/>
      <c r="D17" s="38"/>
      <c r="E17" s="39" t="s">
        <v>212</v>
      </c>
      <c r="F17" s="38"/>
      <c r="G17" s="24"/>
      <c r="H17" s="38"/>
      <c r="I17" s="39" t="s">
        <v>213</v>
      </c>
      <c r="J17" s="38"/>
      <c r="K17" s="24"/>
      <c r="L17" s="38"/>
      <c r="M17" s="39" t="s">
        <v>213</v>
      </c>
      <c r="N17" s="38"/>
    </row>
    <row r="18" spans="1:14">
      <c r="A18" s="15"/>
      <c r="B18" s="30" t="s">
        <v>214</v>
      </c>
      <c r="C18" s="31"/>
      <c r="D18" s="40"/>
      <c r="E18" s="40"/>
      <c r="F18" s="40"/>
      <c r="G18" s="31"/>
      <c r="H18" s="40"/>
      <c r="I18" s="40"/>
      <c r="J18" s="40"/>
      <c r="K18" s="31"/>
      <c r="L18" s="40"/>
      <c r="M18" s="40"/>
      <c r="N18" s="40"/>
    </row>
    <row r="19" spans="1:14" ht="15.75" thickBot="1">
      <c r="A19" s="15"/>
      <c r="B19" s="25" t="s">
        <v>111</v>
      </c>
      <c r="C19" s="24"/>
      <c r="D19" s="27"/>
      <c r="E19" s="41" t="s">
        <v>215</v>
      </c>
      <c r="F19" s="27"/>
      <c r="G19" s="24"/>
      <c r="H19" s="27"/>
      <c r="I19" s="41" t="s">
        <v>216</v>
      </c>
      <c r="J19" s="27"/>
      <c r="K19" s="24"/>
      <c r="L19" s="27"/>
      <c r="M19" s="41" t="s">
        <v>216</v>
      </c>
      <c r="N19" s="27"/>
    </row>
    <row r="20" spans="1:14" ht="15.75" thickBot="1">
      <c r="A20" s="15"/>
      <c r="B20" s="30" t="s">
        <v>217</v>
      </c>
      <c r="C20" s="31"/>
      <c r="D20" s="42" t="s">
        <v>196</v>
      </c>
      <c r="E20" s="43" t="s">
        <v>218</v>
      </c>
      <c r="F20" s="44"/>
      <c r="G20" s="31"/>
      <c r="H20" s="42" t="s">
        <v>196</v>
      </c>
      <c r="I20" s="43" t="s">
        <v>219</v>
      </c>
      <c r="J20" s="44"/>
      <c r="K20" s="31"/>
      <c r="L20" s="42" t="s">
        <v>196</v>
      </c>
      <c r="M20" s="43" t="s">
        <v>219</v>
      </c>
      <c r="N20" s="44"/>
    </row>
    <row r="21" spans="1:14" ht="15.75" thickTop="1">
      <c r="A21" s="15"/>
      <c r="B21" s="49"/>
      <c r="C21" s="49"/>
      <c r="D21" s="49"/>
      <c r="E21" s="49"/>
      <c r="F21" s="49"/>
      <c r="G21" s="49"/>
      <c r="H21" s="49"/>
      <c r="I21" s="49"/>
      <c r="J21" s="49"/>
      <c r="K21" s="49"/>
      <c r="L21" s="49"/>
      <c r="M21" s="49"/>
      <c r="N21" s="49"/>
    </row>
    <row r="22" spans="1:14">
      <c r="A22" s="15"/>
      <c r="B22" s="22"/>
      <c r="C22" s="22"/>
      <c r="D22" s="22"/>
      <c r="E22" s="22"/>
      <c r="F22" s="22"/>
      <c r="G22" s="22"/>
      <c r="H22" s="22"/>
      <c r="I22" s="22"/>
      <c r="J22" s="22"/>
      <c r="K22" s="22"/>
      <c r="L22" s="22"/>
      <c r="M22" s="22"/>
      <c r="N22" s="22"/>
    </row>
  </sheetData>
  <mergeCells count="14">
    <mergeCell ref="A1:A2"/>
    <mergeCell ref="B1:N1"/>
    <mergeCell ref="B2:N2"/>
    <mergeCell ref="B3:N3"/>
    <mergeCell ref="A4:A22"/>
    <mergeCell ref="B4:N4"/>
    <mergeCell ref="B21:N21"/>
    <mergeCell ref="B22:N22"/>
    <mergeCell ref="D7:F7"/>
    <mergeCell ref="H7:J7"/>
    <mergeCell ref="L7:N7"/>
    <mergeCell ref="D8:F8"/>
    <mergeCell ref="H8:J8"/>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8" max="8" width="1.85546875" bestFit="1" customWidth="1"/>
    <col min="9" max="9" width="5.85546875" bestFit="1" customWidth="1"/>
    <col min="12" max="12" width="1.85546875" bestFit="1" customWidth="1"/>
    <col min="13" max="13" width="5.85546875" bestFit="1" customWidth="1"/>
    <col min="16" max="16" width="1.85546875" bestFit="1" customWidth="1"/>
    <col min="17" max="17" width="5.85546875" bestFit="1" customWidth="1"/>
  </cols>
  <sheetData>
    <row r="1" spans="1:18" ht="15" customHeight="1">
      <c r="A1" s="7" t="s">
        <v>7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8" t="s">
        <v>5</v>
      </c>
      <c r="C3" s="18"/>
      <c r="D3" s="18"/>
      <c r="E3" s="18"/>
      <c r="F3" s="18"/>
      <c r="G3" s="18"/>
      <c r="H3" s="18"/>
      <c r="I3" s="18"/>
      <c r="J3" s="18"/>
      <c r="K3" s="18"/>
      <c r="L3" s="18"/>
      <c r="M3" s="18"/>
      <c r="N3" s="18"/>
      <c r="O3" s="18"/>
      <c r="P3" s="18"/>
      <c r="Q3" s="18"/>
      <c r="R3" s="18"/>
    </row>
    <row r="4" spans="1:18" ht="15" customHeight="1">
      <c r="A4" s="15" t="s">
        <v>734</v>
      </c>
      <c r="B4" s="18" t="s">
        <v>5</v>
      </c>
      <c r="C4" s="18"/>
      <c r="D4" s="18"/>
      <c r="E4" s="18"/>
      <c r="F4" s="18"/>
      <c r="G4" s="18"/>
      <c r="H4" s="18"/>
      <c r="I4" s="18"/>
      <c r="J4" s="18"/>
      <c r="K4" s="18"/>
      <c r="L4" s="18"/>
      <c r="M4" s="18"/>
      <c r="N4" s="18"/>
      <c r="O4" s="18"/>
      <c r="P4" s="18"/>
      <c r="Q4" s="18"/>
      <c r="R4" s="18"/>
    </row>
    <row r="5" spans="1:18">
      <c r="A5" s="15"/>
      <c r="B5" s="23"/>
      <c r="C5" s="24"/>
      <c r="D5" s="24"/>
      <c r="E5" s="24"/>
      <c r="F5" s="24"/>
      <c r="G5" s="24"/>
      <c r="H5" s="24"/>
      <c r="I5" s="24"/>
      <c r="J5" s="24"/>
      <c r="K5" s="24"/>
      <c r="L5" s="24"/>
      <c r="M5" s="24"/>
      <c r="N5" s="24"/>
      <c r="O5" s="24"/>
      <c r="P5" s="24"/>
      <c r="Q5" s="24"/>
      <c r="R5" s="24"/>
    </row>
    <row r="6" spans="1:18">
      <c r="A6" s="15"/>
      <c r="B6" s="51"/>
      <c r="C6" s="24"/>
      <c r="D6" s="52"/>
      <c r="E6" s="24"/>
      <c r="F6" s="24"/>
      <c r="G6" s="24"/>
      <c r="H6" s="52"/>
      <c r="I6" s="24"/>
      <c r="J6" s="24"/>
      <c r="K6" s="24"/>
      <c r="L6" s="52"/>
      <c r="M6" s="24"/>
      <c r="N6" s="24"/>
      <c r="O6" s="24"/>
      <c r="P6" s="52"/>
      <c r="Q6" s="24"/>
      <c r="R6" s="24"/>
    </row>
    <row r="7" spans="1:18" ht="15.75" thickBot="1">
      <c r="A7" s="15"/>
      <c r="B7" s="53" t="s">
        <v>226</v>
      </c>
      <c r="C7" s="24"/>
      <c r="D7" s="46" t="s">
        <v>227</v>
      </c>
      <c r="E7" s="46"/>
      <c r="F7" s="46"/>
      <c r="G7" s="27"/>
      <c r="H7" s="46" t="s">
        <v>228</v>
      </c>
      <c r="I7" s="46"/>
      <c r="J7" s="46"/>
      <c r="K7" s="27"/>
      <c r="L7" s="46" t="s">
        <v>229</v>
      </c>
      <c r="M7" s="46"/>
      <c r="N7" s="46"/>
      <c r="O7" s="27"/>
      <c r="P7" s="46" t="s">
        <v>230</v>
      </c>
      <c r="Q7" s="46"/>
      <c r="R7" s="46"/>
    </row>
    <row r="8" spans="1:18">
      <c r="A8" s="15"/>
      <c r="B8" s="53" t="s">
        <v>226</v>
      </c>
      <c r="C8" s="24"/>
      <c r="D8" s="66" t="s">
        <v>191</v>
      </c>
      <c r="E8" s="66"/>
      <c r="F8" s="66"/>
      <c r="G8" s="28"/>
      <c r="H8" s="66" t="s">
        <v>231</v>
      </c>
      <c r="I8" s="66"/>
      <c r="J8" s="66"/>
      <c r="K8" s="28"/>
      <c r="L8" s="66" t="s">
        <v>191</v>
      </c>
      <c r="M8" s="66"/>
      <c r="N8" s="66"/>
      <c r="O8" s="28"/>
      <c r="P8" s="66" t="s">
        <v>231</v>
      </c>
      <c r="Q8" s="66"/>
      <c r="R8" s="66"/>
    </row>
    <row r="9" spans="1:18" ht="15.75" thickBot="1">
      <c r="A9" s="15"/>
      <c r="B9" s="26" t="s">
        <v>194</v>
      </c>
      <c r="C9" s="27"/>
      <c r="D9" s="46">
        <v>2014</v>
      </c>
      <c r="E9" s="46"/>
      <c r="F9" s="46"/>
      <c r="G9" s="27"/>
      <c r="H9" s="46">
        <v>2013</v>
      </c>
      <c r="I9" s="46"/>
      <c r="J9" s="46"/>
      <c r="K9" s="27"/>
      <c r="L9" s="46">
        <v>2014</v>
      </c>
      <c r="M9" s="46"/>
      <c r="N9" s="46"/>
      <c r="O9" s="27"/>
      <c r="P9" s="46">
        <v>2013</v>
      </c>
      <c r="Q9" s="46"/>
      <c r="R9" s="46"/>
    </row>
    <row r="10" spans="1:18">
      <c r="A10" s="15"/>
      <c r="B10" s="54" t="s">
        <v>226</v>
      </c>
      <c r="C10" s="28"/>
      <c r="D10" s="28"/>
      <c r="E10" s="28"/>
      <c r="F10" s="28"/>
      <c r="G10" s="28"/>
      <c r="H10" s="28"/>
      <c r="I10" s="28"/>
      <c r="J10" s="28"/>
      <c r="K10" s="28"/>
      <c r="L10" s="28"/>
      <c r="M10" s="28"/>
      <c r="N10" s="28"/>
      <c r="O10" s="28"/>
      <c r="P10" s="28"/>
      <c r="Q10" s="28"/>
      <c r="R10" s="28"/>
    </row>
    <row r="11" spans="1:18">
      <c r="A11" s="15"/>
      <c r="B11" s="25" t="s">
        <v>232</v>
      </c>
      <c r="C11" s="24"/>
      <c r="D11" s="24"/>
      <c r="E11" s="24"/>
      <c r="F11" s="24"/>
      <c r="G11" s="24"/>
      <c r="H11" s="24"/>
      <c r="I11" s="24"/>
      <c r="J11" s="24"/>
      <c r="K11" s="24"/>
      <c r="L11" s="24"/>
      <c r="M11" s="24"/>
      <c r="N11" s="24"/>
      <c r="O11" s="24"/>
      <c r="P11" s="24"/>
      <c r="Q11" s="24"/>
      <c r="R11" s="24"/>
    </row>
    <row r="12" spans="1:18">
      <c r="A12" s="15"/>
      <c r="B12" s="30" t="s">
        <v>43</v>
      </c>
      <c r="C12" s="31"/>
      <c r="D12" s="32" t="s">
        <v>196</v>
      </c>
      <c r="E12" s="33">
        <v>-161.1</v>
      </c>
      <c r="F12" s="31"/>
      <c r="G12" s="31"/>
      <c r="H12" s="32" t="s">
        <v>196</v>
      </c>
      <c r="I12" s="33">
        <v>-135.9</v>
      </c>
      <c r="J12" s="31"/>
      <c r="K12" s="31"/>
      <c r="L12" s="32" t="s">
        <v>196</v>
      </c>
      <c r="M12" s="33">
        <v>-396.8</v>
      </c>
      <c r="N12" s="31"/>
      <c r="O12" s="31"/>
      <c r="P12" s="32" t="s">
        <v>196</v>
      </c>
      <c r="Q12" s="33">
        <v>-210.6</v>
      </c>
      <c r="R12" s="31"/>
    </row>
    <row r="13" spans="1:18" ht="15.75" thickBot="1">
      <c r="A13" s="15"/>
      <c r="B13" s="25" t="s">
        <v>233</v>
      </c>
      <c r="C13" s="24"/>
      <c r="D13" s="55"/>
      <c r="E13" s="56" t="s">
        <v>234</v>
      </c>
      <c r="F13" s="27"/>
      <c r="G13" s="24"/>
      <c r="H13" s="55"/>
      <c r="I13" s="56" t="s">
        <v>234</v>
      </c>
      <c r="J13" s="27"/>
      <c r="K13" s="24"/>
      <c r="L13" s="55"/>
      <c r="M13" s="56" t="s">
        <v>234</v>
      </c>
      <c r="N13" s="27"/>
      <c r="O13" s="24"/>
      <c r="P13" s="55"/>
      <c r="Q13" s="41">
        <v>-5.5</v>
      </c>
      <c r="R13" s="27"/>
    </row>
    <row r="14" spans="1:18" ht="15.75" thickBot="1">
      <c r="A14" s="15"/>
      <c r="B14" s="30" t="s">
        <v>45</v>
      </c>
      <c r="C14" s="31"/>
      <c r="D14" s="42" t="s">
        <v>196</v>
      </c>
      <c r="E14" s="43">
        <v>-161.1</v>
      </c>
      <c r="F14" s="44"/>
      <c r="G14" s="31"/>
      <c r="H14" s="42" t="s">
        <v>196</v>
      </c>
      <c r="I14" s="43">
        <v>-135.9</v>
      </c>
      <c r="J14" s="44"/>
      <c r="K14" s="31"/>
      <c r="L14" s="42" t="s">
        <v>196</v>
      </c>
      <c r="M14" s="43">
        <v>-396.8</v>
      </c>
      <c r="N14" s="44"/>
      <c r="O14" s="31"/>
      <c r="P14" s="42" t="s">
        <v>196</v>
      </c>
      <c r="Q14" s="43">
        <v>-216.1</v>
      </c>
      <c r="R14" s="44"/>
    </row>
    <row r="15" spans="1:18" ht="15.75" thickTop="1">
      <c r="A15" s="15"/>
      <c r="B15" s="53" t="s">
        <v>226</v>
      </c>
      <c r="C15" s="24"/>
      <c r="D15" s="57"/>
      <c r="E15" s="58"/>
      <c r="F15" s="28"/>
      <c r="G15" s="24"/>
      <c r="H15" s="57"/>
      <c r="I15" s="58"/>
      <c r="J15" s="28"/>
      <c r="K15" s="24"/>
      <c r="L15" s="57"/>
      <c r="M15" s="58"/>
      <c r="N15" s="28"/>
      <c r="O15" s="24"/>
      <c r="P15" s="57"/>
      <c r="Q15" s="58"/>
      <c r="R15" s="28"/>
    </row>
    <row r="16" spans="1:18">
      <c r="A16" s="15"/>
      <c r="B16" s="30" t="s">
        <v>235</v>
      </c>
      <c r="C16" s="31"/>
      <c r="D16" s="59"/>
      <c r="E16" s="60"/>
      <c r="F16" s="31"/>
      <c r="G16" s="31"/>
      <c r="H16" s="59"/>
      <c r="I16" s="60"/>
      <c r="J16" s="31"/>
      <c r="K16" s="31"/>
      <c r="L16" s="59"/>
      <c r="M16" s="60"/>
      <c r="N16" s="31"/>
      <c r="O16" s="31"/>
      <c r="P16" s="59"/>
      <c r="Q16" s="60"/>
      <c r="R16" s="31"/>
    </row>
    <row r="17" spans="1:18">
      <c r="A17" s="15"/>
      <c r="B17" s="25" t="s">
        <v>236</v>
      </c>
      <c r="C17" s="24"/>
      <c r="D17" s="52"/>
      <c r="E17" s="34" t="s">
        <v>237</v>
      </c>
      <c r="F17" s="24"/>
      <c r="G17" s="24"/>
      <c r="H17" s="52"/>
      <c r="I17" s="34" t="s">
        <v>238</v>
      </c>
      <c r="J17" s="24"/>
      <c r="K17" s="24"/>
      <c r="L17" s="52"/>
      <c r="M17" s="34" t="s">
        <v>239</v>
      </c>
      <c r="N17" s="24"/>
      <c r="O17" s="24"/>
      <c r="P17" s="52"/>
      <c r="Q17" s="34" t="s">
        <v>240</v>
      </c>
      <c r="R17" s="24"/>
    </row>
    <row r="18" spans="1:18" ht="15.75" thickBot="1">
      <c r="A18" s="15"/>
      <c r="B18" s="30" t="s">
        <v>241</v>
      </c>
      <c r="C18" s="31"/>
      <c r="D18" s="61"/>
      <c r="E18" s="62" t="s">
        <v>234</v>
      </c>
      <c r="F18" s="35"/>
      <c r="G18" s="31"/>
      <c r="H18" s="61"/>
      <c r="I18" s="62" t="s">
        <v>234</v>
      </c>
      <c r="J18" s="35"/>
      <c r="K18" s="31"/>
      <c r="L18" s="61"/>
      <c r="M18" s="62" t="s">
        <v>234</v>
      </c>
      <c r="N18" s="35"/>
      <c r="O18" s="31"/>
      <c r="P18" s="61"/>
      <c r="Q18" s="62" t="s">
        <v>234</v>
      </c>
      <c r="R18" s="35"/>
    </row>
    <row r="19" spans="1:18" ht="24" thickBot="1">
      <c r="A19" s="15"/>
      <c r="B19" s="25" t="s">
        <v>242</v>
      </c>
      <c r="C19" s="24"/>
      <c r="D19" s="63"/>
      <c r="E19" s="64" t="s">
        <v>237</v>
      </c>
      <c r="F19" s="65"/>
      <c r="G19" s="24"/>
      <c r="H19" s="63"/>
      <c r="I19" s="64" t="s">
        <v>238</v>
      </c>
      <c r="J19" s="65"/>
      <c r="K19" s="24"/>
      <c r="L19" s="63"/>
      <c r="M19" s="64" t="s">
        <v>239</v>
      </c>
      <c r="N19" s="65"/>
      <c r="O19" s="24"/>
      <c r="P19" s="63"/>
      <c r="Q19" s="64" t="s">
        <v>240</v>
      </c>
      <c r="R19" s="65"/>
    </row>
    <row r="20" spans="1:18" ht="15.75" thickTop="1">
      <c r="A20" s="15"/>
      <c r="B20" s="49"/>
      <c r="C20" s="49"/>
      <c r="D20" s="49"/>
      <c r="E20" s="49"/>
      <c r="F20" s="49"/>
      <c r="G20" s="49"/>
      <c r="H20" s="49"/>
      <c r="I20" s="49"/>
      <c r="J20" s="49"/>
      <c r="K20" s="49"/>
      <c r="L20" s="49"/>
      <c r="M20" s="49"/>
      <c r="N20" s="49"/>
      <c r="O20" s="49"/>
      <c r="P20" s="49"/>
      <c r="Q20" s="49"/>
      <c r="R20" s="49"/>
    </row>
    <row r="21" spans="1:18">
      <c r="A21" s="15"/>
      <c r="B21" s="22"/>
      <c r="C21" s="22"/>
      <c r="D21" s="22"/>
      <c r="E21" s="22"/>
      <c r="F21" s="22"/>
      <c r="G21" s="22"/>
      <c r="H21" s="22"/>
      <c r="I21" s="22"/>
      <c r="J21" s="22"/>
      <c r="K21" s="22"/>
      <c r="L21" s="22"/>
      <c r="M21" s="22"/>
      <c r="N21" s="22"/>
      <c r="O21" s="22"/>
      <c r="P21" s="22"/>
      <c r="Q21" s="22"/>
      <c r="R21" s="22"/>
    </row>
    <row r="22" spans="1:18" ht="15" customHeight="1">
      <c r="A22" s="15" t="s">
        <v>735</v>
      </c>
      <c r="B22" s="18" t="s">
        <v>5</v>
      </c>
      <c r="C22" s="18"/>
      <c r="D22" s="18"/>
      <c r="E22" s="18"/>
      <c r="F22" s="18"/>
      <c r="G22" s="18"/>
      <c r="H22" s="18"/>
      <c r="I22" s="18"/>
      <c r="J22" s="18"/>
      <c r="K22" s="18"/>
      <c r="L22" s="18"/>
      <c r="M22" s="18"/>
      <c r="N22" s="18"/>
      <c r="O22" s="18"/>
      <c r="P22" s="18"/>
      <c r="Q22" s="18"/>
      <c r="R22" s="18"/>
    </row>
    <row r="23" spans="1:18">
      <c r="A23" s="15"/>
      <c r="B23" s="23"/>
      <c r="C23" s="24"/>
      <c r="D23" s="24"/>
      <c r="E23" s="24"/>
      <c r="F23" s="24"/>
      <c r="G23" s="24"/>
      <c r="H23" s="24"/>
      <c r="I23" s="24"/>
      <c r="J23" s="24"/>
      <c r="K23" s="24"/>
      <c r="L23" s="24"/>
      <c r="M23" s="24"/>
      <c r="N23" s="24"/>
      <c r="O23" s="24"/>
      <c r="P23" s="24"/>
      <c r="Q23" s="24"/>
      <c r="R23" s="24"/>
    </row>
    <row r="24" spans="1:18">
      <c r="A24" s="15"/>
      <c r="B24" s="24"/>
      <c r="C24" s="24"/>
      <c r="D24" s="24"/>
      <c r="E24" s="24"/>
      <c r="F24" s="24"/>
      <c r="G24" s="24"/>
      <c r="H24" s="24"/>
      <c r="I24" s="24"/>
      <c r="J24" s="24"/>
      <c r="K24" s="24"/>
      <c r="L24" s="24"/>
      <c r="M24" s="24"/>
      <c r="N24" s="24"/>
      <c r="O24" s="24"/>
      <c r="P24" s="24"/>
      <c r="Q24" s="24"/>
      <c r="R24" s="24"/>
    </row>
    <row r="25" spans="1:18" ht="15.75" thickBot="1">
      <c r="A25" s="15"/>
      <c r="B25" s="25" t="s">
        <v>226</v>
      </c>
      <c r="C25" s="24"/>
      <c r="D25" s="46" t="s">
        <v>227</v>
      </c>
      <c r="E25" s="46"/>
      <c r="F25" s="46"/>
      <c r="G25" s="27"/>
      <c r="H25" s="46" t="s">
        <v>228</v>
      </c>
      <c r="I25" s="46"/>
      <c r="J25" s="46"/>
      <c r="K25" s="27"/>
      <c r="L25" s="46" t="s">
        <v>229</v>
      </c>
      <c r="M25" s="46"/>
      <c r="N25" s="46"/>
      <c r="O25" s="27"/>
      <c r="P25" s="46" t="s">
        <v>230</v>
      </c>
      <c r="Q25" s="46"/>
      <c r="R25" s="46"/>
    </row>
    <row r="26" spans="1:18">
      <c r="A26" s="15"/>
      <c r="B26" s="25" t="s">
        <v>226</v>
      </c>
      <c r="C26" s="24"/>
      <c r="D26" s="66" t="s">
        <v>191</v>
      </c>
      <c r="E26" s="66"/>
      <c r="F26" s="66"/>
      <c r="G26" s="28"/>
      <c r="H26" s="66" t="s">
        <v>231</v>
      </c>
      <c r="I26" s="66"/>
      <c r="J26" s="66"/>
      <c r="K26" s="28"/>
      <c r="L26" s="66" t="s">
        <v>191</v>
      </c>
      <c r="M26" s="66"/>
      <c r="N26" s="66"/>
      <c r="O26" s="28"/>
      <c r="P26" s="66" t="s">
        <v>231</v>
      </c>
      <c r="Q26" s="66"/>
      <c r="R26" s="66"/>
    </row>
    <row r="27" spans="1:18" ht="15.75" thickBot="1">
      <c r="A27" s="15"/>
      <c r="B27" s="26" t="s">
        <v>194</v>
      </c>
      <c r="C27" s="27"/>
      <c r="D27" s="46">
        <v>2014</v>
      </c>
      <c r="E27" s="46"/>
      <c r="F27" s="46"/>
      <c r="G27" s="27"/>
      <c r="H27" s="46">
        <v>2013</v>
      </c>
      <c r="I27" s="46"/>
      <c r="J27" s="46"/>
      <c r="K27" s="27"/>
      <c r="L27" s="46">
        <v>2014</v>
      </c>
      <c r="M27" s="46"/>
      <c r="N27" s="46"/>
      <c r="O27" s="27"/>
      <c r="P27" s="46">
        <v>2013</v>
      </c>
      <c r="Q27" s="46"/>
      <c r="R27" s="46"/>
    </row>
    <row r="28" spans="1:18">
      <c r="A28" s="15"/>
      <c r="B28" s="29" t="s">
        <v>226</v>
      </c>
      <c r="C28" s="28"/>
      <c r="D28" s="28"/>
      <c r="E28" s="28"/>
      <c r="F28" s="28"/>
      <c r="G28" s="28"/>
      <c r="H28" s="28"/>
      <c r="I28" s="28"/>
      <c r="J28" s="28"/>
      <c r="K28" s="28"/>
      <c r="L28" s="28"/>
      <c r="M28" s="28"/>
      <c r="N28" s="28"/>
      <c r="O28" s="28"/>
      <c r="P28" s="28"/>
      <c r="Q28" s="28"/>
      <c r="R28" s="28"/>
    </row>
    <row r="29" spans="1:18">
      <c r="A29" s="15"/>
      <c r="B29" s="30" t="s">
        <v>244</v>
      </c>
      <c r="C29" s="31"/>
      <c r="D29" s="60"/>
      <c r="E29" s="33" t="s">
        <v>245</v>
      </c>
      <c r="F29" s="31"/>
      <c r="G29" s="31"/>
      <c r="H29" s="60"/>
      <c r="I29" s="33" t="s">
        <v>246</v>
      </c>
      <c r="J29" s="31"/>
      <c r="K29" s="31"/>
      <c r="L29" s="60"/>
      <c r="M29" s="33" t="s">
        <v>245</v>
      </c>
      <c r="N29" s="31"/>
      <c r="O29" s="31"/>
      <c r="P29" s="60"/>
      <c r="Q29" s="33" t="s">
        <v>246</v>
      </c>
      <c r="R29" s="31"/>
    </row>
    <row r="30" spans="1:18">
      <c r="A30" s="15"/>
      <c r="B30" s="25" t="s">
        <v>247</v>
      </c>
      <c r="C30" s="24"/>
      <c r="D30" s="24"/>
      <c r="E30" s="67" t="s">
        <v>234</v>
      </c>
      <c r="F30" s="24"/>
      <c r="G30" s="24"/>
      <c r="H30" s="24"/>
      <c r="I30" s="34" t="s">
        <v>248</v>
      </c>
      <c r="J30" s="24"/>
      <c r="K30" s="24"/>
      <c r="L30" s="24"/>
      <c r="M30" s="67" t="s">
        <v>234</v>
      </c>
      <c r="N30" s="24"/>
      <c r="O30" s="24"/>
      <c r="P30" s="24"/>
      <c r="Q30" s="34" t="s">
        <v>248</v>
      </c>
      <c r="R30" s="24"/>
    </row>
    <row r="31" spans="1:18">
      <c r="A31" s="15"/>
      <c r="B31" s="49"/>
      <c r="C31" s="49"/>
      <c r="D31" s="49"/>
      <c r="E31" s="49"/>
      <c r="F31" s="49"/>
      <c r="G31" s="49"/>
      <c r="H31" s="49"/>
      <c r="I31" s="49"/>
      <c r="J31" s="49"/>
      <c r="K31" s="49"/>
      <c r="L31" s="49"/>
      <c r="M31" s="49"/>
      <c r="N31" s="49"/>
      <c r="O31" s="49"/>
      <c r="P31" s="49"/>
      <c r="Q31" s="49"/>
      <c r="R31" s="49"/>
    </row>
    <row r="32" spans="1:18">
      <c r="A32" s="15"/>
      <c r="B32" s="48"/>
      <c r="C32" s="48"/>
      <c r="D32" s="48"/>
      <c r="E32" s="48"/>
      <c r="F32" s="48"/>
      <c r="G32" s="48"/>
      <c r="H32" s="48"/>
      <c r="I32" s="48"/>
      <c r="J32" s="48"/>
      <c r="K32" s="48"/>
      <c r="L32" s="48"/>
      <c r="M32" s="48"/>
      <c r="N32" s="48"/>
      <c r="O32" s="48"/>
      <c r="P32" s="48"/>
      <c r="Q32" s="48"/>
      <c r="R32" s="48"/>
    </row>
    <row r="33" spans="1:18">
      <c r="A33" s="15"/>
      <c r="B33" s="49"/>
      <c r="C33" s="49"/>
      <c r="D33" s="49"/>
      <c r="E33" s="49"/>
      <c r="F33" s="49"/>
      <c r="G33" s="49"/>
      <c r="H33" s="49"/>
      <c r="I33" s="49"/>
      <c r="J33" s="49"/>
      <c r="K33" s="49"/>
      <c r="L33" s="49"/>
      <c r="M33" s="49"/>
      <c r="N33" s="49"/>
      <c r="O33" s="49"/>
      <c r="P33" s="49"/>
      <c r="Q33" s="49"/>
      <c r="R33" s="49"/>
    </row>
    <row r="34" spans="1:18" ht="81">
      <c r="A34" s="15"/>
      <c r="B34" s="4"/>
      <c r="C34" s="68">
        <v>-1</v>
      </c>
      <c r="D34" s="4"/>
      <c r="E34" s="68" t="s">
        <v>249</v>
      </c>
    </row>
    <row r="35" spans="1:18" ht="81">
      <c r="A35" s="15"/>
      <c r="B35" s="4"/>
      <c r="C35" s="68">
        <v>-2</v>
      </c>
      <c r="D35" s="4"/>
      <c r="E35" s="68" t="s">
        <v>250</v>
      </c>
    </row>
    <row r="36" spans="1:18" ht="45">
      <c r="A36" s="15"/>
      <c r="B36" s="4"/>
      <c r="C36" s="68">
        <v>-3</v>
      </c>
      <c r="D36" s="4"/>
      <c r="E36" s="68" t="s">
        <v>251</v>
      </c>
    </row>
    <row r="37" spans="1:18">
      <c r="A37" s="15"/>
      <c r="B37" s="22"/>
      <c r="C37" s="22"/>
      <c r="D37" s="22"/>
      <c r="E37" s="22"/>
      <c r="F37" s="22"/>
      <c r="G37" s="22"/>
      <c r="H37" s="22"/>
      <c r="I37" s="22"/>
      <c r="J37" s="22"/>
      <c r="K37" s="22"/>
      <c r="L37" s="22"/>
      <c r="M37" s="22"/>
      <c r="N37" s="22"/>
      <c r="O37" s="22"/>
      <c r="P37" s="22"/>
      <c r="Q37" s="22"/>
      <c r="R37" s="22"/>
    </row>
  </sheetData>
  <mergeCells count="38">
    <mergeCell ref="A22:A37"/>
    <mergeCell ref="B22:R22"/>
    <mergeCell ref="B31:R31"/>
    <mergeCell ref="B32:R32"/>
    <mergeCell ref="B33:R33"/>
    <mergeCell ref="B37:R37"/>
    <mergeCell ref="A1:A2"/>
    <mergeCell ref="B1:R1"/>
    <mergeCell ref="B2:R2"/>
    <mergeCell ref="B3:R3"/>
    <mergeCell ref="A4:A21"/>
    <mergeCell ref="B4:R4"/>
    <mergeCell ref="B20:R20"/>
    <mergeCell ref="B21:R21"/>
    <mergeCell ref="D26:F26"/>
    <mergeCell ref="H26:J26"/>
    <mergeCell ref="L26:N26"/>
    <mergeCell ref="P26:R26"/>
    <mergeCell ref="D27:F27"/>
    <mergeCell ref="H27:J27"/>
    <mergeCell ref="L27:N27"/>
    <mergeCell ref="P27:R27"/>
    <mergeCell ref="D9:F9"/>
    <mergeCell ref="H9:J9"/>
    <mergeCell ref="L9:N9"/>
    <mergeCell ref="P9:R9"/>
    <mergeCell ref="D25:F25"/>
    <mergeCell ref="H25:J25"/>
    <mergeCell ref="L25:N25"/>
    <mergeCell ref="P25:R25"/>
    <mergeCell ref="D7:F7"/>
    <mergeCell ref="H7:J7"/>
    <mergeCell ref="L7:N7"/>
    <mergeCell ref="P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28.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3" bestFit="1" customWidth="1"/>
    <col min="16" max="16" width="1.85546875" bestFit="1" customWidth="1"/>
    <col min="17" max="17" width="5.28515625" bestFit="1" customWidth="1"/>
    <col min="20" max="20" width="1.85546875" bestFit="1" customWidth="1"/>
    <col min="21" max="21" width="5.28515625" bestFit="1" customWidth="1"/>
  </cols>
  <sheetData>
    <row r="1" spans="1:22" ht="15" customHeight="1">
      <c r="A1" s="7" t="s">
        <v>7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53</v>
      </c>
      <c r="B3" s="18" t="s">
        <v>5</v>
      </c>
      <c r="C3" s="18"/>
      <c r="D3" s="18"/>
      <c r="E3" s="18"/>
      <c r="F3" s="18"/>
      <c r="G3" s="18"/>
      <c r="H3" s="18"/>
      <c r="I3" s="18"/>
      <c r="J3" s="18"/>
      <c r="K3" s="18"/>
      <c r="L3" s="18"/>
      <c r="M3" s="18"/>
      <c r="N3" s="18"/>
      <c r="O3" s="18"/>
      <c r="P3" s="18"/>
      <c r="Q3" s="18"/>
      <c r="R3" s="18"/>
      <c r="S3" s="18"/>
      <c r="T3" s="18"/>
      <c r="U3" s="18"/>
      <c r="V3" s="18"/>
    </row>
    <row r="4" spans="1:22" ht="15" customHeight="1">
      <c r="A4" s="15" t="s">
        <v>737</v>
      </c>
      <c r="B4" s="18" t="s">
        <v>5</v>
      </c>
      <c r="C4" s="18"/>
      <c r="D4" s="18"/>
      <c r="E4" s="18"/>
      <c r="F4" s="18"/>
      <c r="G4" s="18"/>
      <c r="H4" s="18"/>
      <c r="I4" s="18"/>
      <c r="J4" s="18"/>
      <c r="K4" s="18"/>
      <c r="L4" s="18"/>
      <c r="M4" s="18"/>
      <c r="N4" s="18"/>
      <c r="O4" s="18"/>
      <c r="P4" s="18"/>
      <c r="Q4" s="18"/>
      <c r="R4" s="18"/>
      <c r="S4" s="18"/>
      <c r="T4" s="18"/>
      <c r="U4" s="18"/>
      <c r="V4" s="18"/>
    </row>
    <row r="5" spans="1:22">
      <c r="A5" s="15"/>
      <c r="B5" s="23"/>
      <c r="C5" s="24"/>
      <c r="D5" s="24"/>
      <c r="E5" s="24"/>
      <c r="F5" s="24"/>
      <c r="G5" s="24"/>
      <c r="H5" s="24"/>
      <c r="I5" s="24"/>
      <c r="J5" s="24"/>
      <c r="K5" s="24"/>
      <c r="L5" s="24"/>
      <c r="M5" s="24"/>
      <c r="N5" s="24"/>
      <c r="O5" s="24"/>
      <c r="P5" s="24"/>
      <c r="Q5" s="24"/>
      <c r="R5" s="24"/>
    </row>
    <row r="6" spans="1:22">
      <c r="A6" s="15"/>
      <c r="B6" s="25"/>
      <c r="C6" s="24"/>
      <c r="D6" s="24"/>
      <c r="E6" s="24"/>
      <c r="F6" s="24"/>
      <c r="G6" s="24"/>
      <c r="H6" s="24"/>
      <c r="I6" s="24"/>
      <c r="J6" s="24"/>
      <c r="K6" s="24"/>
      <c r="L6" s="24"/>
      <c r="M6" s="24"/>
      <c r="N6" s="24"/>
      <c r="O6" s="24"/>
      <c r="P6" s="24"/>
      <c r="Q6" s="24"/>
      <c r="R6" s="24"/>
    </row>
    <row r="7" spans="1:22" ht="15.75" thickBot="1">
      <c r="A7" s="15"/>
      <c r="B7" s="25" t="s">
        <v>226</v>
      </c>
      <c r="C7" s="24"/>
      <c r="D7" s="72"/>
      <c r="E7" s="72"/>
      <c r="F7" s="72"/>
      <c r="G7" s="24"/>
      <c r="H7" s="46" t="s">
        <v>256</v>
      </c>
      <c r="I7" s="46"/>
      <c r="J7" s="46"/>
      <c r="K7" s="46"/>
      <c r="L7" s="46"/>
      <c r="M7" s="46"/>
      <c r="N7" s="46"/>
      <c r="O7" s="46"/>
      <c r="P7" s="46"/>
      <c r="Q7" s="46"/>
      <c r="R7" s="46"/>
    </row>
    <row r="8" spans="1:22">
      <c r="A8" s="15"/>
      <c r="B8" s="25" t="s">
        <v>226</v>
      </c>
      <c r="C8" s="24"/>
      <c r="D8" s="72"/>
      <c r="E8" s="72"/>
      <c r="F8" s="72"/>
      <c r="G8" s="24"/>
      <c r="H8" s="66" t="s">
        <v>257</v>
      </c>
      <c r="I8" s="66"/>
      <c r="J8" s="66"/>
      <c r="K8" s="28"/>
      <c r="L8" s="66" t="s">
        <v>258</v>
      </c>
      <c r="M8" s="66"/>
      <c r="N8" s="66"/>
      <c r="O8" s="28"/>
      <c r="P8" s="73"/>
      <c r="Q8" s="73"/>
      <c r="R8" s="73"/>
    </row>
    <row r="9" spans="1:22">
      <c r="A9" s="15"/>
      <c r="B9" s="25" t="s">
        <v>226</v>
      </c>
      <c r="C9" s="24"/>
      <c r="D9" s="74"/>
      <c r="E9" s="74"/>
      <c r="F9" s="74"/>
      <c r="G9" s="24"/>
      <c r="H9" s="45" t="s">
        <v>259</v>
      </c>
      <c r="I9" s="45"/>
      <c r="J9" s="45"/>
      <c r="K9" s="24"/>
      <c r="L9" s="45" t="s">
        <v>111</v>
      </c>
      <c r="M9" s="45"/>
      <c r="N9" s="45"/>
      <c r="O9" s="24"/>
      <c r="P9" s="45" t="s">
        <v>258</v>
      </c>
      <c r="Q9" s="45"/>
      <c r="R9" s="45"/>
    </row>
    <row r="10" spans="1:22">
      <c r="A10" s="15"/>
      <c r="B10" s="25" t="s">
        <v>226</v>
      </c>
      <c r="C10" s="24"/>
      <c r="D10" s="45" t="s">
        <v>260</v>
      </c>
      <c r="E10" s="45"/>
      <c r="F10" s="45"/>
      <c r="G10" s="24"/>
      <c r="H10" s="45" t="s">
        <v>261</v>
      </c>
      <c r="I10" s="45"/>
      <c r="J10" s="45"/>
      <c r="K10" s="24"/>
      <c r="L10" s="45" t="s">
        <v>262</v>
      </c>
      <c r="M10" s="45"/>
      <c r="N10" s="45"/>
      <c r="O10" s="24"/>
      <c r="P10" s="45" t="s">
        <v>263</v>
      </c>
      <c r="Q10" s="45"/>
      <c r="R10" s="45"/>
    </row>
    <row r="11" spans="1:22">
      <c r="A11" s="15"/>
      <c r="B11" s="25" t="s">
        <v>226</v>
      </c>
      <c r="C11" s="24"/>
      <c r="D11" s="45" t="s">
        <v>264</v>
      </c>
      <c r="E11" s="45"/>
      <c r="F11" s="45"/>
      <c r="G11" s="24"/>
      <c r="H11" s="45" t="s">
        <v>265</v>
      </c>
      <c r="I11" s="45"/>
      <c r="J11" s="45"/>
      <c r="K11" s="24"/>
      <c r="L11" s="45" t="s">
        <v>266</v>
      </c>
      <c r="M11" s="45"/>
      <c r="N11" s="45"/>
      <c r="O11" s="24"/>
      <c r="P11" s="45" t="s">
        <v>266</v>
      </c>
      <c r="Q11" s="45"/>
      <c r="R11" s="45"/>
    </row>
    <row r="12" spans="1:22" ht="15.75" thickBot="1">
      <c r="A12" s="15"/>
      <c r="B12" s="26" t="s">
        <v>194</v>
      </c>
      <c r="C12" s="27"/>
      <c r="D12" s="46" t="s">
        <v>267</v>
      </c>
      <c r="E12" s="46"/>
      <c r="F12" s="46"/>
      <c r="G12" s="27"/>
      <c r="H12" s="46" t="s">
        <v>268</v>
      </c>
      <c r="I12" s="46"/>
      <c r="J12" s="46"/>
      <c r="K12" s="27"/>
      <c r="L12" s="46" t="s">
        <v>269</v>
      </c>
      <c r="M12" s="46"/>
      <c r="N12" s="46"/>
      <c r="O12" s="27"/>
      <c r="P12" s="46" t="s">
        <v>270</v>
      </c>
      <c r="Q12" s="46"/>
      <c r="R12" s="46"/>
    </row>
    <row r="13" spans="1:22">
      <c r="A13" s="15"/>
      <c r="B13" s="29" t="s">
        <v>226</v>
      </c>
      <c r="C13" s="28"/>
      <c r="D13" s="75"/>
      <c r="E13" s="75"/>
      <c r="F13" s="28"/>
      <c r="G13" s="28"/>
      <c r="H13" s="75"/>
      <c r="I13" s="75"/>
      <c r="J13" s="28"/>
      <c r="K13" s="28"/>
      <c r="L13" s="75"/>
      <c r="M13" s="75"/>
      <c r="N13" s="28"/>
      <c r="O13" s="28"/>
      <c r="P13" s="75"/>
      <c r="Q13" s="75"/>
      <c r="R13" s="28"/>
    </row>
    <row r="14" spans="1:22">
      <c r="A14" s="15"/>
      <c r="B14" s="70" t="s">
        <v>271</v>
      </c>
      <c r="C14" s="24"/>
      <c r="D14" s="72"/>
      <c r="E14" s="72"/>
      <c r="F14" s="24"/>
      <c r="G14" s="24"/>
      <c r="H14" s="72"/>
      <c r="I14" s="72"/>
      <c r="J14" s="24"/>
      <c r="K14" s="24"/>
      <c r="L14" s="72"/>
      <c r="M14" s="72"/>
      <c r="N14" s="24"/>
      <c r="O14" s="24"/>
      <c r="P14" s="72"/>
      <c r="Q14" s="72"/>
      <c r="R14" s="24"/>
    </row>
    <row r="15" spans="1:22">
      <c r="A15" s="15"/>
      <c r="B15" s="30" t="s">
        <v>272</v>
      </c>
      <c r="C15" s="31"/>
      <c r="D15" s="32" t="s">
        <v>196</v>
      </c>
      <c r="E15" s="33" t="s">
        <v>273</v>
      </c>
      <c r="F15" s="31"/>
      <c r="G15" s="31"/>
      <c r="H15" s="32" t="s">
        <v>196</v>
      </c>
      <c r="I15" s="32" t="s">
        <v>234</v>
      </c>
      <c r="J15" s="31"/>
      <c r="K15" s="31"/>
      <c r="L15" s="32" t="s">
        <v>196</v>
      </c>
      <c r="M15" s="32" t="s">
        <v>234</v>
      </c>
      <c r="N15" s="31"/>
      <c r="O15" s="31"/>
      <c r="P15" s="32" t="s">
        <v>196</v>
      </c>
      <c r="Q15" s="33" t="s">
        <v>273</v>
      </c>
      <c r="R15" s="31"/>
    </row>
    <row r="16" spans="1:22">
      <c r="A16" s="15"/>
      <c r="B16" s="25"/>
      <c r="C16" s="24"/>
      <c r="D16" s="24"/>
      <c r="E16" s="24"/>
      <c r="F16" s="24"/>
      <c r="G16" s="24"/>
      <c r="H16" s="24"/>
      <c r="I16" s="24"/>
      <c r="J16" s="24"/>
      <c r="K16" s="24"/>
      <c r="L16" s="24"/>
      <c r="M16" s="24"/>
      <c r="N16" s="24"/>
      <c r="O16" s="24"/>
      <c r="P16" s="24"/>
      <c r="Q16" s="24"/>
      <c r="R16" s="24"/>
    </row>
    <row r="17" spans="1:22">
      <c r="A17" s="15"/>
      <c r="B17" s="71" t="s">
        <v>274</v>
      </c>
      <c r="C17" s="31"/>
      <c r="D17" s="31"/>
      <c r="E17" s="31"/>
      <c r="F17" s="31"/>
      <c r="G17" s="31"/>
      <c r="H17" s="31"/>
      <c r="I17" s="31"/>
      <c r="J17" s="31"/>
      <c r="K17" s="31"/>
      <c r="L17" s="31"/>
      <c r="M17" s="31"/>
      <c r="N17" s="31"/>
      <c r="O17" s="31"/>
      <c r="P17" s="31"/>
      <c r="Q17" s="31"/>
      <c r="R17" s="31"/>
    </row>
    <row r="18" spans="1:22">
      <c r="A18" s="15"/>
      <c r="B18" s="25" t="s">
        <v>272</v>
      </c>
      <c r="C18" s="24"/>
      <c r="D18" s="67" t="s">
        <v>196</v>
      </c>
      <c r="E18" s="34" t="s">
        <v>275</v>
      </c>
      <c r="F18" s="24"/>
      <c r="G18" s="24"/>
      <c r="H18" s="67" t="s">
        <v>196</v>
      </c>
      <c r="I18" s="67" t="s">
        <v>234</v>
      </c>
      <c r="J18" s="24"/>
      <c r="K18" s="24"/>
      <c r="L18" s="67" t="s">
        <v>196</v>
      </c>
      <c r="M18" s="67" t="s">
        <v>234</v>
      </c>
      <c r="N18" s="24"/>
      <c r="O18" s="24"/>
      <c r="P18" s="67" t="s">
        <v>196</v>
      </c>
      <c r="Q18" s="34" t="s">
        <v>275</v>
      </c>
      <c r="R18" s="24"/>
    </row>
    <row r="19" spans="1:22">
      <c r="A19" s="15"/>
      <c r="B19" s="30"/>
      <c r="C19" s="31"/>
      <c r="D19" s="31"/>
      <c r="E19" s="31"/>
      <c r="F19" s="31"/>
      <c r="G19" s="31"/>
      <c r="H19" s="31"/>
      <c r="I19" s="31"/>
      <c r="J19" s="31"/>
      <c r="K19" s="31"/>
      <c r="L19" s="31"/>
      <c r="M19" s="31"/>
      <c r="N19" s="31"/>
      <c r="O19" s="31"/>
      <c r="P19" s="31"/>
      <c r="Q19" s="31"/>
      <c r="R19" s="31"/>
    </row>
    <row r="20" spans="1:22">
      <c r="A20" s="15"/>
      <c r="B20" s="70" t="s">
        <v>276</v>
      </c>
      <c r="C20" s="24"/>
      <c r="D20" s="24"/>
      <c r="E20" s="24"/>
      <c r="F20" s="24"/>
      <c r="G20" s="24"/>
      <c r="H20" s="24"/>
      <c r="I20" s="24"/>
      <c r="J20" s="24"/>
      <c r="K20" s="24"/>
      <c r="L20" s="24"/>
      <c r="M20" s="24"/>
      <c r="N20" s="24"/>
      <c r="O20" s="24"/>
      <c r="P20" s="24"/>
      <c r="Q20" s="24"/>
      <c r="R20" s="24"/>
    </row>
    <row r="21" spans="1:22">
      <c r="A21" s="15"/>
      <c r="B21" s="30" t="s">
        <v>272</v>
      </c>
      <c r="C21" s="31"/>
      <c r="D21" s="32" t="s">
        <v>196</v>
      </c>
      <c r="E21" s="33" t="s">
        <v>277</v>
      </c>
      <c r="F21" s="31"/>
      <c r="G21" s="31"/>
      <c r="H21" s="32" t="s">
        <v>196</v>
      </c>
      <c r="I21" s="32" t="s">
        <v>234</v>
      </c>
      <c r="J21" s="31"/>
      <c r="K21" s="31"/>
      <c r="L21" s="32" t="s">
        <v>196</v>
      </c>
      <c r="M21" s="32" t="s">
        <v>234</v>
      </c>
      <c r="N21" s="31"/>
      <c r="O21" s="31"/>
      <c r="P21" s="32" t="s">
        <v>196</v>
      </c>
      <c r="Q21" s="33" t="s">
        <v>277</v>
      </c>
      <c r="R21" s="31"/>
    </row>
    <row r="22" spans="1:22">
      <c r="A22" s="15"/>
      <c r="B22" s="49"/>
      <c r="C22" s="49"/>
      <c r="D22" s="49"/>
      <c r="E22" s="49"/>
      <c r="F22" s="49"/>
      <c r="G22" s="49"/>
      <c r="H22" s="49"/>
      <c r="I22" s="49"/>
      <c r="J22" s="49"/>
      <c r="K22" s="49"/>
      <c r="L22" s="49"/>
      <c r="M22" s="49"/>
      <c r="N22" s="49"/>
      <c r="O22" s="49"/>
      <c r="P22" s="49"/>
      <c r="Q22" s="49"/>
      <c r="R22" s="49"/>
      <c r="S22" s="49"/>
      <c r="T22" s="49"/>
      <c r="U22" s="49"/>
      <c r="V22" s="49"/>
    </row>
    <row r="23" spans="1:22">
      <c r="A23" s="15"/>
      <c r="B23" s="22"/>
      <c r="C23" s="22"/>
      <c r="D23" s="22"/>
      <c r="E23" s="22"/>
      <c r="F23" s="22"/>
      <c r="G23" s="22"/>
      <c r="H23" s="22"/>
      <c r="I23" s="22"/>
      <c r="J23" s="22"/>
      <c r="K23" s="22"/>
      <c r="L23" s="22"/>
      <c r="M23" s="22"/>
      <c r="N23" s="22"/>
      <c r="O23" s="22"/>
      <c r="P23" s="22"/>
      <c r="Q23" s="22"/>
      <c r="R23" s="22"/>
      <c r="S23" s="22"/>
      <c r="T23" s="22"/>
      <c r="U23" s="22"/>
      <c r="V23" s="22"/>
    </row>
    <row r="24" spans="1:22" ht="15" customHeight="1">
      <c r="A24" s="15" t="s">
        <v>738</v>
      </c>
      <c r="B24" s="18" t="s">
        <v>5</v>
      </c>
      <c r="C24" s="18"/>
      <c r="D24" s="18"/>
      <c r="E24" s="18"/>
      <c r="F24" s="18"/>
      <c r="G24" s="18"/>
      <c r="H24" s="18"/>
      <c r="I24" s="18"/>
      <c r="J24" s="18"/>
      <c r="K24" s="18"/>
      <c r="L24" s="18"/>
      <c r="M24" s="18"/>
      <c r="N24" s="18"/>
      <c r="O24" s="18"/>
      <c r="P24" s="18"/>
      <c r="Q24" s="18"/>
      <c r="R24" s="18"/>
      <c r="S24" s="18"/>
      <c r="T24" s="18"/>
      <c r="U24" s="18"/>
      <c r="V24" s="18"/>
    </row>
    <row r="25" spans="1:22">
      <c r="A25" s="15"/>
      <c r="B25" s="23"/>
      <c r="C25" s="24"/>
      <c r="D25" s="24"/>
      <c r="E25" s="24"/>
      <c r="F25" s="24"/>
      <c r="G25" s="24"/>
      <c r="H25" s="24"/>
      <c r="I25" s="24"/>
      <c r="J25" s="24"/>
      <c r="K25" s="24"/>
      <c r="L25" s="24"/>
      <c r="M25" s="24"/>
      <c r="N25" s="24"/>
      <c r="O25" s="24"/>
      <c r="P25" s="24"/>
      <c r="Q25" s="24"/>
      <c r="R25" s="24"/>
    </row>
    <row r="26" spans="1:22">
      <c r="A26" s="15"/>
      <c r="B26" s="51"/>
      <c r="C26" s="24"/>
      <c r="D26" s="24"/>
      <c r="E26" s="24"/>
      <c r="F26" s="24"/>
      <c r="G26" s="24"/>
      <c r="H26" s="24"/>
      <c r="I26" s="24"/>
      <c r="J26" s="24"/>
      <c r="K26" s="24"/>
      <c r="L26" s="24"/>
      <c r="M26" s="24"/>
      <c r="N26" s="24"/>
      <c r="O26" s="24"/>
      <c r="P26" s="24"/>
      <c r="Q26" s="24"/>
      <c r="R26" s="24"/>
    </row>
    <row r="27" spans="1:22" ht="15.75" thickBot="1">
      <c r="A27" s="15"/>
      <c r="B27" s="25" t="s">
        <v>226</v>
      </c>
      <c r="C27" s="24"/>
      <c r="D27" s="72"/>
      <c r="E27" s="72"/>
      <c r="F27" s="72"/>
      <c r="G27" s="24"/>
      <c r="H27" s="46" t="s">
        <v>256</v>
      </c>
      <c r="I27" s="46"/>
      <c r="J27" s="46"/>
      <c r="K27" s="46"/>
      <c r="L27" s="46"/>
      <c r="M27" s="46"/>
      <c r="N27" s="46"/>
      <c r="O27" s="46"/>
      <c r="P27" s="46"/>
      <c r="Q27" s="46"/>
      <c r="R27" s="46"/>
    </row>
    <row r="28" spans="1:22">
      <c r="A28" s="15"/>
      <c r="B28" s="25" t="s">
        <v>226</v>
      </c>
      <c r="C28" s="24"/>
      <c r="D28" s="72"/>
      <c r="E28" s="72"/>
      <c r="F28" s="72"/>
      <c r="G28" s="24"/>
      <c r="H28" s="66" t="s">
        <v>257</v>
      </c>
      <c r="I28" s="66"/>
      <c r="J28" s="66"/>
      <c r="K28" s="28"/>
      <c r="L28" s="66" t="s">
        <v>258</v>
      </c>
      <c r="M28" s="66"/>
      <c r="N28" s="66"/>
      <c r="O28" s="28"/>
      <c r="P28" s="73"/>
      <c r="Q28" s="73"/>
      <c r="R28" s="73"/>
    </row>
    <row r="29" spans="1:22">
      <c r="A29" s="15"/>
      <c r="B29" s="25" t="s">
        <v>226</v>
      </c>
      <c r="C29" s="24"/>
      <c r="D29" s="74"/>
      <c r="E29" s="74"/>
      <c r="F29" s="74"/>
      <c r="G29" s="24"/>
      <c r="H29" s="45" t="s">
        <v>259</v>
      </c>
      <c r="I29" s="45"/>
      <c r="J29" s="45"/>
      <c r="K29" s="24"/>
      <c r="L29" s="45" t="s">
        <v>111</v>
      </c>
      <c r="M29" s="45"/>
      <c r="N29" s="45"/>
      <c r="O29" s="24"/>
      <c r="P29" s="45" t="s">
        <v>258</v>
      </c>
      <c r="Q29" s="45"/>
      <c r="R29" s="45"/>
    </row>
    <row r="30" spans="1:22">
      <c r="A30" s="15"/>
      <c r="B30" s="25" t="s">
        <v>226</v>
      </c>
      <c r="C30" s="24"/>
      <c r="D30" s="45" t="s">
        <v>260</v>
      </c>
      <c r="E30" s="45"/>
      <c r="F30" s="45"/>
      <c r="G30" s="24"/>
      <c r="H30" s="45" t="s">
        <v>261</v>
      </c>
      <c r="I30" s="45"/>
      <c r="J30" s="45"/>
      <c r="K30" s="24"/>
      <c r="L30" s="45" t="s">
        <v>262</v>
      </c>
      <c r="M30" s="45"/>
      <c r="N30" s="45"/>
      <c r="O30" s="24"/>
      <c r="P30" s="45" t="s">
        <v>263</v>
      </c>
      <c r="Q30" s="45"/>
      <c r="R30" s="45"/>
    </row>
    <row r="31" spans="1:22">
      <c r="A31" s="15"/>
      <c r="B31" s="25" t="s">
        <v>226</v>
      </c>
      <c r="C31" s="24"/>
      <c r="D31" s="45" t="s">
        <v>264</v>
      </c>
      <c r="E31" s="45"/>
      <c r="F31" s="45"/>
      <c r="G31" s="24"/>
      <c r="H31" s="45" t="s">
        <v>265</v>
      </c>
      <c r="I31" s="45"/>
      <c r="J31" s="45"/>
      <c r="K31" s="24"/>
      <c r="L31" s="45" t="s">
        <v>266</v>
      </c>
      <c r="M31" s="45"/>
      <c r="N31" s="45"/>
      <c r="O31" s="24"/>
      <c r="P31" s="45" t="s">
        <v>266</v>
      </c>
      <c r="Q31" s="45"/>
      <c r="R31" s="45"/>
    </row>
    <row r="32" spans="1:22" ht="15.75" thickBot="1">
      <c r="A32" s="15"/>
      <c r="B32" s="26" t="s">
        <v>194</v>
      </c>
      <c r="C32" s="27"/>
      <c r="D32" s="46" t="s">
        <v>267</v>
      </c>
      <c r="E32" s="46"/>
      <c r="F32" s="46"/>
      <c r="G32" s="27"/>
      <c r="H32" s="46" t="s">
        <v>268</v>
      </c>
      <c r="I32" s="46"/>
      <c r="J32" s="46"/>
      <c r="K32" s="27"/>
      <c r="L32" s="46" t="s">
        <v>269</v>
      </c>
      <c r="M32" s="46"/>
      <c r="N32" s="46"/>
      <c r="O32" s="27"/>
      <c r="P32" s="46" t="s">
        <v>270</v>
      </c>
      <c r="Q32" s="46"/>
      <c r="R32" s="46"/>
    </row>
    <row r="33" spans="1:22">
      <c r="A33" s="15"/>
      <c r="B33" s="29" t="s">
        <v>226</v>
      </c>
      <c r="C33" s="28"/>
      <c r="D33" s="75"/>
      <c r="E33" s="75"/>
      <c r="F33" s="28"/>
      <c r="G33" s="28"/>
      <c r="H33" s="75"/>
      <c r="I33" s="75"/>
      <c r="J33" s="28"/>
      <c r="K33" s="28"/>
      <c r="L33" s="75"/>
      <c r="M33" s="75"/>
      <c r="N33" s="28"/>
      <c r="O33" s="28"/>
      <c r="P33" s="75"/>
      <c r="Q33" s="75"/>
      <c r="R33" s="28"/>
    </row>
    <row r="34" spans="1:22">
      <c r="A34" s="15"/>
      <c r="B34" s="70" t="s">
        <v>286</v>
      </c>
      <c r="C34" s="24"/>
      <c r="D34" s="72"/>
      <c r="E34" s="72"/>
      <c r="F34" s="24"/>
      <c r="G34" s="24"/>
      <c r="H34" s="72"/>
      <c r="I34" s="72"/>
      <c r="J34" s="24"/>
      <c r="K34" s="24"/>
      <c r="L34" s="72"/>
      <c r="M34" s="72"/>
      <c r="N34" s="24"/>
      <c r="O34" s="24"/>
      <c r="P34" s="72"/>
      <c r="Q34" s="72"/>
      <c r="R34" s="24"/>
    </row>
    <row r="35" spans="1:22">
      <c r="A35" s="15"/>
      <c r="B35" s="30" t="s">
        <v>287</v>
      </c>
      <c r="C35" s="31"/>
      <c r="D35" s="32" t="s">
        <v>196</v>
      </c>
      <c r="E35" s="33" t="s">
        <v>288</v>
      </c>
      <c r="F35" s="31"/>
      <c r="G35" s="31"/>
      <c r="H35" s="32" t="s">
        <v>196</v>
      </c>
      <c r="I35" s="32" t="s">
        <v>234</v>
      </c>
      <c r="J35" s="31"/>
      <c r="K35" s="31"/>
      <c r="L35" s="32" t="s">
        <v>196</v>
      </c>
      <c r="M35" s="32" t="s">
        <v>234</v>
      </c>
      <c r="N35" s="31"/>
      <c r="O35" s="31"/>
      <c r="P35" s="32" t="s">
        <v>196</v>
      </c>
      <c r="Q35" s="33" t="s">
        <v>288</v>
      </c>
      <c r="R35" s="31"/>
    </row>
    <row r="36" spans="1:22">
      <c r="A36" s="15"/>
      <c r="B36" s="49"/>
      <c r="C36" s="49"/>
      <c r="D36" s="49"/>
      <c r="E36" s="49"/>
      <c r="F36" s="49"/>
      <c r="G36" s="49"/>
      <c r="H36" s="49"/>
      <c r="I36" s="49"/>
      <c r="J36" s="49"/>
      <c r="K36" s="49"/>
      <c r="L36" s="49"/>
      <c r="M36" s="49"/>
      <c r="N36" s="49"/>
      <c r="O36" s="49"/>
      <c r="P36" s="49"/>
      <c r="Q36" s="49"/>
      <c r="R36" s="49"/>
      <c r="S36" s="49"/>
      <c r="T36" s="49"/>
      <c r="U36" s="49"/>
      <c r="V36" s="49"/>
    </row>
    <row r="37" spans="1:22">
      <c r="A37" s="15"/>
      <c r="B37" s="22"/>
      <c r="C37" s="22"/>
      <c r="D37" s="22"/>
      <c r="E37" s="22"/>
      <c r="F37" s="22"/>
      <c r="G37" s="22"/>
      <c r="H37" s="22"/>
      <c r="I37" s="22"/>
      <c r="J37" s="22"/>
      <c r="K37" s="22"/>
      <c r="L37" s="22"/>
      <c r="M37" s="22"/>
      <c r="N37" s="22"/>
      <c r="O37" s="22"/>
      <c r="P37" s="22"/>
      <c r="Q37" s="22"/>
      <c r="R37" s="22"/>
      <c r="S37" s="22"/>
      <c r="T37" s="22"/>
      <c r="U37" s="22"/>
      <c r="V37" s="22"/>
    </row>
    <row r="38" spans="1:22" ht="15" customHeight="1">
      <c r="A38" s="15" t="s">
        <v>739</v>
      </c>
      <c r="B38" s="18" t="s">
        <v>5</v>
      </c>
      <c r="C38" s="18"/>
      <c r="D38" s="18"/>
      <c r="E38" s="18"/>
      <c r="F38" s="18"/>
      <c r="G38" s="18"/>
      <c r="H38" s="18"/>
      <c r="I38" s="18"/>
      <c r="J38" s="18"/>
      <c r="K38" s="18"/>
      <c r="L38" s="18"/>
      <c r="M38" s="18"/>
      <c r="N38" s="18"/>
      <c r="O38" s="18"/>
      <c r="P38" s="18"/>
      <c r="Q38" s="18"/>
      <c r="R38" s="18"/>
      <c r="S38" s="18"/>
      <c r="T38" s="18"/>
      <c r="U38" s="18"/>
      <c r="V38" s="18"/>
    </row>
    <row r="39" spans="1:22">
      <c r="A39" s="15"/>
      <c r="B39" s="23"/>
      <c r="C39" s="24"/>
      <c r="D39" s="24"/>
      <c r="E39" s="24"/>
      <c r="F39" s="24"/>
      <c r="G39" s="24"/>
      <c r="H39" s="24"/>
      <c r="I39" s="24"/>
      <c r="J39" s="24"/>
      <c r="K39" s="24"/>
      <c r="L39" s="24"/>
      <c r="M39" s="24"/>
      <c r="N39" s="24"/>
      <c r="O39" s="24"/>
      <c r="P39" s="24"/>
      <c r="Q39" s="24"/>
      <c r="R39" s="24"/>
      <c r="S39" s="24"/>
      <c r="T39" s="24"/>
      <c r="U39" s="24"/>
      <c r="V39" s="24"/>
    </row>
    <row r="40" spans="1:22">
      <c r="A40" s="15"/>
      <c r="B40" s="25"/>
      <c r="C40" s="24"/>
      <c r="D40" s="24"/>
      <c r="E40" s="24"/>
      <c r="F40" s="24"/>
      <c r="G40" s="24"/>
      <c r="H40" s="24"/>
      <c r="I40" s="24"/>
      <c r="J40" s="24"/>
      <c r="K40" s="24"/>
      <c r="L40" s="24"/>
      <c r="M40" s="24"/>
      <c r="N40" s="24"/>
      <c r="O40" s="24"/>
      <c r="P40" s="24"/>
      <c r="Q40" s="24"/>
      <c r="R40" s="24"/>
      <c r="S40" s="24"/>
      <c r="T40" s="24"/>
      <c r="U40" s="24"/>
      <c r="V40" s="24"/>
    </row>
    <row r="41" spans="1:22" ht="15.75" thickBot="1">
      <c r="A41" s="15"/>
      <c r="B41" s="25" t="s">
        <v>226</v>
      </c>
      <c r="C41" s="24"/>
      <c r="D41" s="72"/>
      <c r="E41" s="72"/>
      <c r="F41" s="24"/>
      <c r="G41" s="24"/>
      <c r="H41" s="77"/>
      <c r="I41" s="77"/>
      <c r="J41" s="27"/>
      <c r="K41" s="27"/>
      <c r="L41" s="46" t="s">
        <v>256</v>
      </c>
      <c r="M41" s="46"/>
      <c r="N41" s="46"/>
      <c r="O41" s="46"/>
      <c r="P41" s="46"/>
      <c r="Q41" s="46"/>
      <c r="R41" s="46"/>
      <c r="S41" s="46"/>
      <c r="T41" s="46"/>
      <c r="U41" s="46"/>
      <c r="V41" s="46"/>
    </row>
    <row r="42" spans="1:22">
      <c r="A42" s="15"/>
      <c r="B42" s="25" t="s">
        <v>226</v>
      </c>
      <c r="C42" s="24"/>
      <c r="D42" s="72"/>
      <c r="E42" s="72"/>
      <c r="F42" s="72"/>
      <c r="G42" s="24"/>
      <c r="H42" s="75"/>
      <c r="I42" s="75"/>
      <c r="J42" s="75"/>
      <c r="K42" s="28"/>
      <c r="L42" s="66" t="s">
        <v>257</v>
      </c>
      <c r="M42" s="66"/>
      <c r="N42" s="66"/>
      <c r="O42" s="28"/>
      <c r="P42" s="66" t="s">
        <v>258</v>
      </c>
      <c r="Q42" s="66"/>
      <c r="R42" s="66"/>
      <c r="S42" s="28"/>
      <c r="T42" s="73"/>
      <c r="U42" s="73"/>
      <c r="V42" s="73"/>
    </row>
    <row r="43" spans="1:22">
      <c r="A43" s="15"/>
      <c r="B43" s="25" t="s">
        <v>226</v>
      </c>
      <c r="C43" s="24"/>
      <c r="D43" s="72"/>
      <c r="E43" s="72"/>
      <c r="F43" s="72"/>
      <c r="G43" s="24"/>
      <c r="H43" s="72"/>
      <c r="I43" s="72"/>
      <c r="J43" s="72"/>
      <c r="K43" s="24"/>
      <c r="L43" s="45" t="s">
        <v>259</v>
      </c>
      <c r="M43" s="45"/>
      <c r="N43" s="45"/>
      <c r="O43" s="24"/>
      <c r="P43" s="45" t="s">
        <v>111</v>
      </c>
      <c r="Q43" s="45"/>
      <c r="R43" s="45"/>
      <c r="S43" s="24"/>
      <c r="T43" s="45" t="s">
        <v>258</v>
      </c>
      <c r="U43" s="45"/>
      <c r="V43" s="45"/>
    </row>
    <row r="44" spans="1:22">
      <c r="A44" s="15"/>
      <c r="B44" s="25" t="s">
        <v>226</v>
      </c>
      <c r="C44" s="24"/>
      <c r="D44" s="74"/>
      <c r="E44" s="74"/>
      <c r="F44" s="74"/>
      <c r="G44" s="24"/>
      <c r="H44" s="74"/>
      <c r="I44" s="74"/>
      <c r="J44" s="74"/>
      <c r="K44" s="24"/>
      <c r="L44" s="45" t="s">
        <v>261</v>
      </c>
      <c r="M44" s="45"/>
      <c r="N44" s="45"/>
      <c r="O44" s="24"/>
      <c r="P44" s="45" t="s">
        <v>262</v>
      </c>
      <c r="Q44" s="45"/>
      <c r="R44" s="45"/>
      <c r="S44" s="24"/>
      <c r="T44" s="45" t="s">
        <v>263</v>
      </c>
      <c r="U44" s="45"/>
      <c r="V44" s="45"/>
    </row>
    <row r="45" spans="1:22">
      <c r="A45" s="15"/>
      <c r="B45" s="25" t="s">
        <v>226</v>
      </c>
      <c r="C45" s="24"/>
      <c r="D45" s="45" t="s">
        <v>291</v>
      </c>
      <c r="E45" s="45"/>
      <c r="F45" s="45"/>
      <c r="G45" s="24"/>
      <c r="H45" s="45" t="s">
        <v>260</v>
      </c>
      <c r="I45" s="45"/>
      <c r="J45" s="45"/>
      <c r="K45" s="24"/>
      <c r="L45" s="45" t="s">
        <v>265</v>
      </c>
      <c r="M45" s="45"/>
      <c r="N45" s="45"/>
      <c r="O45" s="24"/>
      <c r="P45" s="45" t="s">
        <v>266</v>
      </c>
      <c r="Q45" s="45"/>
      <c r="R45" s="45"/>
      <c r="S45" s="24"/>
      <c r="T45" s="45" t="s">
        <v>266</v>
      </c>
      <c r="U45" s="45"/>
      <c r="V45" s="45"/>
    </row>
    <row r="46" spans="1:22" ht="15.75" thickBot="1">
      <c r="A46" s="15"/>
      <c r="B46" s="26" t="s">
        <v>194</v>
      </c>
      <c r="C46" s="27"/>
      <c r="D46" s="46" t="s">
        <v>292</v>
      </c>
      <c r="E46" s="46"/>
      <c r="F46" s="46"/>
      <c r="G46" s="55"/>
      <c r="H46" s="46" t="s">
        <v>293</v>
      </c>
      <c r="I46" s="46"/>
      <c r="J46" s="46"/>
      <c r="K46" s="55"/>
      <c r="L46" s="46" t="s">
        <v>268</v>
      </c>
      <c r="M46" s="46"/>
      <c r="N46" s="46"/>
      <c r="O46" s="55"/>
      <c r="P46" s="46" t="s">
        <v>269</v>
      </c>
      <c r="Q46" s="46"/>
      <c r="R46" s="46"/>
      <c r="S46" s="55"/>
      <c r="T46" s="46" t="s">
        <v>270</v>
      </c>
      <c r="U46" s="46"/>
      <c r="V46" s="46"/>
    </row>
    <row r="47" spans="1:22">
      <c r="A47" s="15"/>
      <c r="B47" s="29" t="s">
        <v>226</v>
      </c>
      <c r="C47" s="28"/>
      <c r="D47" s="75"/>
      <c r="E47" s="75"/>
      <c r="F47" s="28"/>
      <c r="G47" s="28"/>
      <c r="H47" s="75"/>
      <c r="I47" s="75"/>
      <c r="J47" s="28"/>
      <c r="K47" s="28"/>
      <c r="L47" s="75"/>
      <c r="M47" s="75"/>
      <c r="N47" s="28"/>
      <c r="O47" s="28"/>
      <c r="P47" s="75"/>
      <c r="Q47" s="75"/>
      <c r="R47" s="28"/>
      <c r="S47" s="28"/>
      <c r="T47" s="75"/>
      <c r="U47" s="75"/>
      <c r="V47" s="28"/>
    </row>
    <row r="48" spans="1:22">
      <c r="A48" s="15"/>
      <c r="B48" s="70" t="s">
        <v>286</v>
      </c>
      <c r="C48" s="24"/>
      <c r="D48" s="72"/>
      <c r="E48" s="72"/>
      <c r="F48" s="24"/>
      <c r="G48" s="24"/>
      <c r="H48" s="72"/>
      <c r="I48" s="72"/>
      <c r="J48" s="24"/>
      <c r="K48" s="24"/>
      <c r="L48" s="72"/>
      <c r="M48" s="72"/>
      <c r="N48" s="24"/>
      <c r="O48" s="24"/>
      <c r="P48" s="72"/>
      <c r="Q48" s="72"/>
      <c r="R48" s="24"/>
      <c r="S48" s="24"/>
      <c r="T48" s="72"/>
      <c r="U48" s="72"/>
      <c r="V48" s="24"/>
    </row>
    <row r="49" spans="1:22">
      <c r="A49" s="15"/>
      <c r="B49" s="30" t="s">
        <v>195</v>
      </c>
      <c r="C49" s="31"/>
      <c r="D49" s="32" t="s">
        <v>196</v>
      </c>
      <c r="E49" s="33" t="s">
        <v>197</v>
      </c>
      <c r="F49" s="31"/>
      <c r="G49" s="31"/>
      <c r="H49" s="32" t="s">
        <v>196</v>
      </c>
      <c r="I49" s="33" t="s">
        <v>294</v>
      </c>
      <c r="J49" s="31"/>
      <c r="K49" s="31"/>
      <c r="L49" s="32" t="s">
        <v>196</v>
      </c>
      <c r="M49" s="32" t="s">
        <v>234</v>
      </c>
      <c r="N49" s="31"/>
      <c r="O49" s="31"/>
      <c r="P49" s="32" t="s">
        <v>196</v>
      </c>
      <c r="Q49" s="32" t="s">
        <v>234</v>
      </c>
      <c r="R49" s="31"/>
      <c r="S49" s="31"/>
      <c r="T49" s="32" t="s">
        <v>196</v>
      </c>
      <c r="U49" s="33" t="s">
        <v>294</v>
      </c>
      <c r="V49" s="31"/>
    </row>
    <row r="50" spans="1:22">
      <c r="A50" s="15"/>
      <c r="B50" s="25" t="s">
        <v>295</v>
      </c>
      <c r="C50" s="24"/>
      <c r="D50" s="67" t="s">
        <v>196</v>
      </c>
      <c r="E50" s="34" t="s">
        <v>296</v>
      </c>
      <c r="F50" s="24"/>
      <c r="G50" s="24"/>
      <c r="H50" s="67" t="s">
        <v>196</v>
      </c>
      <c r="I50" s="34" t="s">
        <v>297</v>
      </c>
      <c r="J50" s="24"/>
      <c r="K50" s="24"/>
      <c r="L50" s="67" t="s">
        <v>196</v>
      </c>
      <c r="M50" s="67" t="s">
        <v>234</v>
      </c>
      <c r="N50" s="24"/>
      <c r="O50" s="24"/>
      <c r="P50" s="67" t="s">
        <v>196</v>
      </c>
      <c r="Q50" s="67" t="s">
        <v>234</v>
      </c>
      <c r="R50" s="24"/>
      <c r="S50" s="24"/>
      <c r="T50" s="67" t="s">
        <v>196</v>
      </c>
      <c r="U50" s="34" t="s">
        <v>297</v>
      </c>
      <c r="V50" s="24"/>
    </row>
    <row r="51" spans="1:22">
      <c r="A51" s="15"/>
      <c r="B51" s="30" t="s">
        <v>298</v>
      </c>
      <c r="C51" s="31"/>
      <c r="D51" s="32" t="s">
        <v>196</v>
      </c>
      <c r="E51" s="33" t="s">
        <v>299</v>
      </c>
      <c r="F51" s="31"/>
      <c r="G51" s="31"/>
      <c r="H51" s="32" t="s">
        <v>196</v>
      </c>
      <c r="I51" s="33" t="s">
        <v>300</v>
      </c>
      <c r="J51" s="31"/>
      <c r="K51" s="31"/>
      <c r="L51" s="32" t="s">
        <v>196</v>
      </c>
      <c r="M51" s="32" t="s">
        <v>234</v>
      </c>
      <c r="N51" s="31"/>
      <c r="O51" s="31"/>
      <c r="P51" s="32" t="s">
        <v>196</v>
      </c>
      <c r="Q51" s="33" t="s">
        <v>300</v>
      </c>
      <c r="R51" s="31"/>
      <c r="S51" s="31"/>
      <c r="T51" s="32" t="s">
        <v>196</v>
      </c>
      <c r="U51" s="32" t="s">
        <v>234</v>
      </c>
      <c r="V51" s="31"/>
    </row>
    <row r="52" spans="1:22">
      <c r="A52" s="15"/>
      <c r="B52" s="25" t="s">
        <v>111</v>
      </c>
      <c r="C52" s="24"/>
      <c r="D52" s="67" t="s">
        <v>196</v>
      </c>
      <c r="E52" s="34" t="s">
        <v>205</v>
      </c>
      <c r="F52" s="24"/>
      <c r="G52" s="24"/>
      <c r="H52" s="67" t="s">
        <v>196</v>
      </c>
      <c r="I52" s="34" t="s">
        <v>205</v>
      </c>
      <c r="J52" s="24"/>
      <c r="K52" s="24"/>
      <c r="L52" s="67" t="s">
        <v>196</v>
      </c>
      <c r="M52" s="67" t="s">
        <v>234</v>
      </c>
      <c r="N52" s="24"/>
      <c r="O52" s="24"/>
      <c r="P52" s="67" t="s">
        <v>196</v>
      </c>
      <c r="Q52" s="67" t="s">
        <v>234</v>
      </c>
      <c r="R52" s="24"/>
      <c r="S52" s="24"/>
      <c r="T52" s="67" t="s">
        <v>196</v>
      </c>
      <c r="U52" s="34" t="s">
        <v>205</v>
      </c>
      <c r="V52" s="24"/>
    </row>
    <row r="53" spans="1:22">
      <c r="A53" s="15"/>
      <c r="B53" s="30" t="s">
        <v>226</v>
      </c>
      <c r="C53" s="31"/>
      <c r="D53" s="60"/>
      <c r="E53" s="60"/>
      <c r="F53" s="31"/>
      <c r="G53" s="31"/>
      <c r="H53" s="60"/>
      <c r="I53" s="60"/>
      <c r="J53" s="31"/>
      <c r="K53" s="31"/>
      <c r="L53" s="60"/>
      <c r="M53" s="60"/>
      <c r="N53" s="31"/>
      <c r="O53" s="31"/>
      <c r="P53" s="60"/>
      <c r="Q53" s="60"/>
      <c r="R53" s="31"/>
      <c r="S53" s="31"/>
      <c r="T53" s="60"/>
      <c r="U53" s="60"/>
      <c r="V53" s="31"/>
    </row>
    <row r="54" spans="1:22">
      <c r="A54" s="15"/>
      <c r="B54" s="70" t="s">
        <v>301</v>
      </c>
      <c r="C54" s="24"/>
      <c r="D54" s="76"/>
      <c r="E54" s="76"/>
      <c r="F54" s="24"/>
      <c r="G54" s="24"/>
      <c r="H54" s="76"/>
      <c r="I54" s="76"/>
      <c r="J54" s="24"/>
      <c r="K54" s="24"/>
      <c r="L54" s="76"/>
      <c r="M54" s="76"/>
      <c r="N54" s="24"/>
      <c r="O54" s="24"/>
      <c r="P54" s="76"/>
      <c r="Q54" s="76"/>
      <c r="R54" s="24"/>
      <c r="S54" s="24"/>
      <c r="T54" s="76"/>
      <c r="U54" s="76"/>
      <c r="V54" s="24"/>
    </row>
    <row r="55" spans="1:22">
      <c r="A55" s="15"/>
      <c r="B55" s="30" t="s">
        <v>295</v>
      </c>
      <c r="C55" s="31"/>
      <c r="D55" s="32" t="s">
        <v>196</v>
      </c>
      <c r="E55" s="33" t="s">
        <v>302</v>
      </c>
      <c r="F55" s="31"/>
      <c r="G55" s="31"/>
      <c r="H55" s="32" t="s">
        <v>196</v>
      </c>
      <c r="I55" s="33" t="s">
        <v>303</v>
      </c>
      <c r="J55" s="31"/>
      <c r="K55" s="31"/>
      <c r="L55" s="32" t="s">
        <v>196</v>
      </c>
      <c r="M55" s="32" t="s">
        <v>234</v>
      </c>
      <c r="N55" s="31"/>
      <c r="O55" s="31"/>
      <c r="P55" s="32" t="s">
        <v>196</v>
      </c>
      <c r="Q55" s="32" t="s">
        <v>234</v>
      </c>
      <c r="R55" s="31"/>
      <c r="S55" s="31"/>
      <c r="T55" s="32" t="s">
        <v>196</v>
      </c>
      <c r="U55" s="33" t="s">
        <v>303</v>
      </c>
      <c r="V55" s="31"/>
    </row>
    <row r="56" spans="1:22">
      <c r="A56" s="15"/>
      <c r="B56" s="25" t="s">
        <v>298</v>
      </c>
      <c r="C56" s="24"/>
      <c r="D56" s="67" t="s">
        <v>196</v>
      </c>
      <c r="E56" s="34" t="s">
        <v>304</v>
      </c>
      <c r="F56" s="24"/>
      <c r="G56" s="24"/>
      <c r="H56" s="67" t="s">
        <v>196</v>
      </c>
      <c r="I56" s="34" t="s">
        <v>305</v>
      </c>
      <c r="J56" s="24"/>
      <c r="K56" s="24"/>
      <c r="L56" s="67" t="s">
        <v>196</v>
      </c>
      <c r="M56" s="67" t="s">
        <v>234</v>
      </c>
      <c r="N56" s="24"/>
      <c r="O56" s="24"/>
      <c r="P56" s="67" t="s">
        <v>196</v>
      </c>
      <c r="Q56" s="34" t="s">
        <v>305</v>
      </c>
      <c r="R56" s="24"/>
      <c r="S56" s="24"/>
      <c r="T56" s="67" t="s">
        <v>196</v>
      </c>
      <c r="U56" s="67" t="s">
        <v>234</v>
      </c>
      <c r="V56" s="24"/>
    </row>
    <row r="57" spans="1:22">
      <c r="A57" s="15"/>
      <c r="B57" s="30" t="s">
        <v>111</v>
      </c>
      <c r="C57" s="31"/>
      <c r="D57" s="32" t="s">
        <v>196</v>
      </c>
      <c r="E57" s="33" t="s">
        <v>216</v>
      </c>
      <c r="F57" s="31"/>
      <c r="G57" s="31"/>
      <c r="H57" s="32" t="s">
        <v>196</v>
      </c>
      <c r="I57" s="33" t="s">
        <v>216</v>
      </c>
      <c r="J57" s="31"/>
      <c r="K57" s="31"/>
      <c r="L57" s="32" t="s">
        <v>196</v>
      </c>
      <c r="M57" s="32" t="s">
        <v>234</v>
      </c>
      <c r="N57" s="31"/>
      <c r="O57" s="31"/>
      <c r="P57" s="32" t="s">
        <v>196</v>
      </c>
      <c r="Q57" s="32" t="s">
        <v>234</v>
      </c>
      <c r="R57" s="31"/>
      <c r="S57" s="31"/>
      <c r="T57" s="32" t="s">
        <v>196</v>
      </c>
      <c r="U57" s="33" t="s">
        <v>216</v>
      </c>
      <c r="V57" s="31"/>
    </row>
    <row r="58" spans="1:22">
      <c r="A58" s="15"/>
      <c r="B58" s="25"/>
      <c r="C58" s="24"/>
      <c r="D58" s="24"/>
      <c r="E58" s="24"/>
      <c r="F58" s="24"/>
      <c r="G58" s="24"/>
      <c r="H58" s="24"/>
      <c r="I58" s="24"/>
      <c r="J58" s="24"/>
      <c r="K58" s="24"/>
      <c r="L58" s="24"/>
      <c r="M58" s="24"/>
      <c r="N58" s="24"/>
      <c r="O58" s="24"/>
      <c r="P58" s="24"/>
      <c r="Q58" s="24"/>
      <c r="R58" s="24"/>
      <c r="S58" s="24"/>
      <c r="T58" s="24"/>
      <c r="U58" s="24"/>
      <c r="V58" s="24"/>
    </row>
    <row r="59" spans="1:22">
      <c r="A59" s="15"/>
      <c r="B59" s="71" t="s">
        <v>306</v>
      </c>
      <c r="C59" s="31"/>
      <c r="D59" s="31"/>
      <c r="E59" s="31"/>
      <c r="F59" s="31"/>
      <c r="G59" s="31"/>
      <c r="H59" s="31"/>
      <c r="I59" s="31"/>
      <c r="J59" s="31"/>
      <c r="K59" s="31"/>
      <c r="L59" s="31"/>
      <c r="M59" s="31"/>
      <c r="N59" s="31"/>
      <c r="O59" s="31"/>
      <c r="P59" s="31"/>
      <c r="Q59" s="31"/>
      <c r="R59" s="31"/>
      <c r="S59" s="31"/>
      <c r="T59" s="31"/>
      <c r="U59" s="31"/>
      <c r="V59" s="31"/>
    </row>
    <row r="60" spans="1:22">
      <c r="A60" s="15"/>
      <c r="B60" s="25" t="s">
        <v>295</v>
      </c>
      <c r="C60" s="24"/>
      <c r="D60" s="67" t="s">
        <v>196</v>
      </c>
      <c r="E60" s="34" t="s">
        <v>307</v>
      </c>
      <c r="F60" s="24"/>
      <c r="G60" s="24"/>
      <c r="H60" s="67" t="s">
        <v>196</v>
      </c>
      <c r="I60" s="34" t="s">
        <v>307</v>
      </c>
      <c r="J60" s="24"/>
      <c r="K60" s="24"/>
      <c r="L60" s="67" t="s">
        <v>196</v>
      </c>
      <c r="M60" s="67" t="s">
        <v>234</v>
      </c>
      <c r="N60" s="24"/>
      <c r="O60" s="24"/>
      <c r="P60" s="67" t="s">
        <v>196</v>
      </c>
      <c r="Q60" s="67" t="s">
        <v>234</v>
      </c>
      <c r="R60" s="24"/>
      <c r="S60" s="24"/>
      <c r="T60" s="67" t="s">
        <v>196</v>
      </c>
      <c r="U60" s="34" t="s">
        <v>307</v>
      </c>
      <c r="V60" s="24"/>
    </row>
    <row r="61" spans="1:22">
      <c r="A61" s="15"/>
      <c r="B61" s="30" t="s">
        <v>298</v>
      </c>
      <c r="C61" s="31"/>
      <c r="D61" s="32" t="s">
        <v>196</v>
      </c>
      <c r="E61" s="33" t="s">
        <v>308</v>
      </c>
      <c r="F61" s="31"/>
      <c r="G61" s="31"/>
      <c r="H61" s="32" t="s">
        <v>196</v>
      </c>
      <c r="I61" s="33" t="s">
        <v>309</v>
      </c>
      <c r="J61" s="31"/>
      <c r="K61" s="31"/>
      <c r="L61" s="32" t="s">
        <v>196</v>
      </c>
      <c r="M61" s="32" t="s">
        <v>234</v>
      </c>
      <c r="N61" s="31"/>
      <c r="O61" s="31"/>
      <c r="P61" s="32" t="s">
        <v>196</v>
      </c>
      <c r="Q61" s="33" t="s">
        <v>309</v>
      </c>
      <c r="R61" s="31"/>
      <c r="S61" s="31"/>
      <c r="T61" s="32" t="s">
        <v>196</v>
      </c>
      <c r="U61" s="32" t="s">
        <v>234</v>
      </c>
      <c r="V61" s="31"/>
    </row>
    <row r="62" spans="1:22">
      <c r="A62" s="15"/>
      <c r="B62" s="25" t="s">
        <v>111</v>
      </c>
      <c r="C62" s="24"/>
      <c r="D62" s="67" t="s">
        <v>196</v>
      </c>
      <c r="E62" s="34" t="s">
        <v>207</v>
      </c>
      <c r="F62" s="24"/>
      <c r="G62" s="24"/>
      <c r="H62" s="67" t="s">
        <v>196</v>
      </c>
      <c r="I62" s="34" t="s">
        <v>207</v>
      </c>
      <c r="J62" s="24"/>
      <c r="K62" s="24"/>
      <c r="L62" s="67" t="s">
        <v>196</v>
      </c>
      <c r="M62" s="67" t="s">
        <v>234</v>
      </c>
      <c r="N62" s="24"/>
      <c r="O62" s="24"/>
      <c r="P62" s="67" t="s">
        <v>196</v>
      </c>
      <c r="Q62" s="67" t="s">
        <v>234</v>
      </c>
      <c r="R62" s="24"/>
      <c r="S62" s="24"/>
      <c r="T62" s="67" t="s">
        <v>196</v>
      </c>
      <c r="U62" s="34" t="s">
        <v>207</v>
      </c>
      <c r="V62" s="24"/>
    </row>
    <row r="63" spans="1:22">
      <c r="A63" s="15"/>
      <c r="B63" s="30"/>
      <c r="C63" s="31"/>
      <c r="D63" s="31"/>
      <c r="E63" s="31"/>
      <c r="F63" s="31"/>
      <c r="G63" s="31"/>
      <c r="H63" s="31"/>
      <c r="I63" s="31"/>
      <c r="J63" s="31"/>
      <c r="K63" s="31"/>
      <c r="L63" s="31"/>
      <c r="M63" s="31"/>
      <c r="N63" s="31"/>
      <c r="O63" s="31"/>
      <c r="P63" s="31"/>
      <c r="Q63" s="31"/>
      <c r="R63" s="31"/>
      <c r="S63" s="31"/>
      <c r="T63" s="31"/>
      <c r="U63" s="31"/>
      <c r="V63" s="31"/>
    </row>
    <row r="64" spans="1:22">
      <c r="A64" s="15"/>
      <c r="B64" s="49"/>
      <c r="C64" s="49"/>
      <c r="D64" s="49"/>
      <c r="E64" s="49"/>
      <c r="F64" s="49"/>
      <c r="G64" s="49"/>
      <c r="H64" s="49"/>
      <c r="I64" s="49"/>
      <c r="J64" s="49"/>
      <c r="K64" s="49"/>
      <c r="L64" s="49"/>
      <c r="M64" s="49"/>
      <c r="N64" s="49"/>
      <c r="O64" s="49"/>
      <c r="P64" s="49"/>
      <c r="Q64" s="49"/>
      <c r="R64" s="49"/>
      <c r="S64" s="49"/>
      <c r="T64" s="49"/>
      <c r="U64" s="49"/>
      <c r="V64" s="49"/>
    </row>
    <row r="65" spans="1:22">
      <c r="A65" s="15"/>
      <c r="B65" s="22"/>
      <c r="C65" s="22"/>
      <c r="D65" s="22"/>
      <c r="E65" s="22"/>
      <c r="F65" s="22"/>
      <c r="G65" s="22"/>
      <c r="H65" s="22"/>
      <c r="I65" s="22"/>
      <c r="J65" s="22"/>
      <c r="K65" s="22"/>
      <c r="L65" s="22"/>
      <c r="M65" s="22"/>
      <c r="N65" s="22"/>
      <c r="O65" s="22"/>
      <c r="P65" s="22"/>
      <c r="Q65" s="22"/>
      <c r="R65" s="22"/>
      <c r="S65" s="22"/>
      <c r="T65" s="22"/>
      <c r="U65" s="22"/>
      <c r="V65" s="22"/>
    </row>
  </sheetData>
  <mergeCells count="114">
    <mergeCell ref="A24:A37"/>
    <mergeCell ref="B24:V24"/>
    <mergeCell ref="B36:V36"/>
    <mergeCell ref="B37:V37"/>
    <mergeCell ref="A38:A65"/>
    <mergeCell ref="B38:V38"/>
    <mergeCell ref="B64:V64"/>
    <mergeCell ref="B65:V65"/>
    <mergeCell ref="A1:A2"/>
    <mergeCell ref="B1:V1"/>
    <mergeCell ref="B2:V2"/>
    <mergeCell ref="B3:V3"/>
    <mergeCell ref="A4:A23"/>
    <mergeCell ref="B4:V4"/>
    <mergeCell ref="B22:V22"/>
    <mergeCell ref="B23:V23"/>
    <mergeCell ref="D47:E47"/>
    <mergeCell ref="H47:I47"/>
    <mergeCell ref="L47:M47"/>
    <mergeCell ref="P47:Q47"/>
    <mergeCell ref="T47:U47"/>
    <mergeCell ref="D48:E48"/>
    <mergeCell ref="H48:I48"/>
    <mergeCell ref="L48:M48"/>
    <mergeCell ref="P48:Q48"/>
    <mergeCell ref="T48:U48"/>
    <mergeCell ref="D45:F45"/>
    <mergeCell ref="H45:J45"/>
    <mergeCell ref="L45:N45"/>
    <mergeCell ref="P45:R45"/>
    <mergeCell ref="T45:V45"/>
    <mergeCell ref="D46:F46"/>
    <mergeCell ref="H46:J46"/>
    <mergeCell ref="L46:N46"/>
    <mergeCell ref="P46:R46"/>
    <mergeCell ref="T46:V46"/>
    <mergeCell ref="D43:F43"/>
    <mergeCell ref="H43:J43"/>
    <mergeCell ref="L43:N43"/>
    <mergeCell ref="P43:R43"/>
    <mergeCell ref="T43:V43"/>
    <mergeCell ref="D44:F44"/>
    <mergeCell ref="H44:J44"/>
    <mergeCell ref="L44:N44"/>
    <mergeCell ref="P44:R44"/>
    <mergeCell ref="T44:V44"/>
    <mergeCell ref="D41:E41"/>
    <mergeCell ref="H41:I41"/>
    <mergeCell ref="L41:V41"/>
    <mergeCell ref="D42:F42"/>
    <mergeCell ref="H42:J42"/>
    <mergeCell ref="L42:N42"/>
    <mergeCell ref="P42:R42"/>
    <mergeCell ref="T42:V42"/>
    <mergeCell ref="D33:E33"/>
    <mergeCell ref="H33:I33"/>
    <mergeCell ref="L33:M33"/>
    <mergeCell ref="P33:Q33"/>
    <mergeCell ref="D34:E34"/>
    <mergeCell ref="H34:I34"/>
    <mergeCell ref="L34:M34"/>
    <mergeCell ref="P34:Q34"/>
    <mergeCell ref="D31:F31"/>
    <mergeCell ref="H31:J31"/>
    <mergeCell ref="L31:N31"/>
    <mergeCell ref="P31:R31"/>
    <mergeCell ref="D32:F32"/>
    <mergeCell ref="H32:J32"/>
    <mergeCell ref="L32:N32"/>
    <mergeCell ref="P32:R32"/>
    <mergeCell ref="D29:F29"/>
    <mergeCell ref="H29:J29"/>
    <mergeCell ref="L29:N29"/>
    <mergeCell ref="P29:R29"/>
    <mergeCell ref="D30:F30"/>
    <mergeCell ref="H30:J30"/>
    <mergeCell ref="L30:N30"/>
    <mergeCell ref="P30:R30"/>
    <mergeCell ref="D27:F27"/>
    <mergeCell ref="H27:R27"/>
    <mergeCell ref="D28:F28"/>
    <mergeCell ref="H28:J28"/>
    <mergeCell ref="L28:N28"/>
    <mergeCell ref="P28:R28"/>
    <mergeCell ref="D13:E13"/>
    <mergeCell ref="H13:I13"/>
    <mergeCell ref="L13:M13"/>
    <mergeCell ref="P13:Q13"/>
    <mergeCell ref="D14:E14"/>
    <mergeCell ref="H14:I14"/>
    <mergeCell ref="L14:M14"/>
    <mergeCell ref="P14:Q14"/>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D7:F7"/>
    <mergeCell ref="H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8" max="8" width="1.85546875" bestFit="1" customWidth="1"/>
    <col min="9" max="9" width="5.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7" t="s">
        <v>7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8</v>
      </c>
      <c r="B3" s="18" t="s">
        <v>5</v>
      </c>
      <c r="C3" s="18"/>
      <c r="D3" s="18"/>
      <c r="E3" s="18"/>
      <c r="F3" s="18"/>
      <c r="G3" s="18"/>
      <c r="H3" s="18"/>
      <c r="I3" s="18"/>
      <c r="J3" s="18"/>
      <c r="K3" s="18"/>
      <c r="L3" s="18"/>
      <c r="M3" s="18"/>
      <c r="N3" s="18"/>
      <c r="O3" s="18"/>
      <c r="P3" s="18"/>
      <c r="Q3" s="18"/>
      <c r="R3" s="18"/>
    </row>
    <row r="4" spans="1:18" ht="15" customHeight="1">
      <c r="A4" s="15" t="s">
        <v>741</v>
      </c>
      <c r="B4" s="18" t="s">
        <v>5</v>
      </c>
      <c r="C4" s="18"/>
      <c r="D4" s="18"/>
      <c r="E4" s="18"/>
      <c r="F4" s="18"/>
      <c r="G4" s="18"/>
      <c r="H4" s="18"/>
      <c r="I4" s="18"/>
      <c r="J4" s="18"/>
      <c r="K4" s="18"/>
      <c r="L4" s="18"/>
      <c r="M4" s="18"/>
      <c r="N4" s="18"/>
      <c r="O4" s="18"/>
      <c r="P4" s="18"/>
      <c r="Q4" s="18"/>
      <c r="R4" s="18"/>
    </row>
    <row r="5" spans="1:18">
      <c r="A5" s="15"/>
      <c r="B5" s="23"/>
      <c r="C5" s="24"/>
      <c r="D5" s="24"/>
      <c r="E5" s="24"/>
      <c r="F5" s="24"/>
      <c r="G5" s="24"/>
      <c r="H5" s="24"/>
      <c r="I5" s="24"/>
      <c r="J5" s="24"/>
      <c r="K5" s="24"/>
      <c r="L5" s="24"/>
      <c r="M5" s="24"/>
      <c r="N5" s="24"/>
      <c r="O5" s="24"/>
      <c r="P5" s="24"/>
      <c r="Q5" s="24"/>
      <c r="R5" s="24"/>
    </row>
    <row r="6" spans="1:18">
      <c r="A6" s="15"/>
      <c r="B6" s="51"/>
      <c r="C6" s="24"/>
      <c r="D6" s="24"/>
      <c r="E6" s="24"/>
      <c r="F6" s="24"/>
      <c r="G6" s="24"/>
      <c r="H6" s="24"/>
      <c r="I6" s="24"/>
      <c r="J6" s="24"/>
      <c r="K6" s="24"/>
      <c r="L6" s="24"/>
      <c r="M6" s="24"/>
      <c r="N6" s="24"/>
      <c r="O6" s="24"/>
      <c r="P6" s="24"/>
      <c r="Q6" s="24"/>
      <c r="R6" s="24"/>
    </row>
    <row r="7" spans="1:18" ht="15.75" thickBot="1">
      <c r="A7" s="15"/>
      <c r="B7" s="53" t="s">
        <v>226</v>
      </c>
      <c r="C7" s="24"/>
      <c r="D7" s="46" t="s">
        <v>227</v>
      </c>
      <c r="E7" s="46"/>
      <c r="F7" s="46"/>
      <c r="G7" s="27"/>
      <c r="H7" s="46" t="s">
        <v>228</v>
      </c>
      <c r="I7" s="46"/>
      <c r="J7" s="46"/>
      <c r="K7" s="27"/>
      <c r="L7" s="46" t="s">
        <v>229</v>
      </c>
      <c r="M7" s="46"/>
      <c r="N7" s="46"/>
      <c r="O7" s="27"/>
      <c r="P7" s="46" t="s">
        <v>230</v>
      </c>
      <c r="Q7" s="46"/>
      <c r="R7" s="46"/>
    </row>
    <row r="8" spans="1:18">
      <c r="A8" s="15"/>
      <c r="B8" s="53"/>
      <c r="C8" s="24"/>
      <c r="D8" s="66" t="s">
        <v>191</v>
      </c>
      <c r="E8" s="66"/>
      <c r="F8" s="66"/>
      <c r="G8" s="28"/>
      <c r="H8" s="66" t="s">
        <v>231</v>
      </c>
      <c r="I8" s="66"/>
      <c r="J8" s="66"/>
      <c r="K8" s="28"/>
      <c r="L8" s="66" t="s">
        <v>191</v>
      </c>
      <c r="M8" s="66"/>
      <c r="N8" s="66"/>
      <c r="O8" s="28"/>
      <c r="P8" s="66" t="s">
        <v>231</v>
      </c>
      <c r="Q8" s="66"/>
      <c r="R8" s="66"/>
    </row>
    <row r="9" spans="1:18" ht="15.75" thickBot="1">
      <c r="A9" s="15"/>
      <c r="B9" s="26" t="s">
        <v>194</v>
      </c>
      <c r="C9" s="27"/>
      <c r="D9" s="46">
        <v>2014</v>
      </c>
      <c r="E9" s="46"/>
      <c r="F9" s="46"/>
      <c r="G9" s="27"/>
      <c r="H9" s="46">
        <v>2013</v>
      </c>
      <c r="I9" s="46"/>
      <c r="J9" s="46"/>
      <c r="K9" s="27"/>
      <c r="L9" s="46">
        <v>2014</v>
      </c>
      <c r="M9" s="46"/>
      <c r="N9" s="46"/>
      <c r="O9" s="27"/>
      <c r="P9" s="46">
        <v>2013</v>
      </c>
      <c r="Q9" s="46"/>
      <c r="R9" s="46"/>
    </row>
    <row r="10" spans="1:18">
      <c r="A10" s="15"/>
      <c r="B10" s="79" t="s">
        <v>342</v>
      </c>
      <c r="C10" s="40"/>
      <c r="D10" s="80" t="s">
        <v>196</v>
      </c>
      <c r="E10" s="81" t="s">
        <v>343</v>
      </c>
      <c r="F10" s="40"/>
      <c r="G10" s="40"/>
      <c r="H10" s="80" t="s">
        <v>196</v>
      </c>
      <c r="I10" s="81" t="s">
        <v>344</v>
      </c>
      <c r="J10" s="40"/>
      <c r="K10" s="40"/>
      <c r="L10" s="80" t="s">
        <v>196</v>
      </c>
      <c r="M10" s="81" t="s">
        <v>345</v>
      </c>
      <c r="N10" s="40"/>
      <c r="O10" s="40"/>
      <c r="P10" s="80" t="s">
        <v>196</v>
      </c>
      <c r="Q10" s="81" t="s">
        <v>346</v>
      </c>
      <c r="R10" s="40"/>
    </row>
    <row r="11" spans="1:18" ht="15.75" thickBot="1">
      <c r="A11" s="15"/>
      <c r="B11" s="25" t="s">
        <v>111</v>
      </c>
      <c r="C11" s="24"/>
      <c r="D11" s="27"/>
      <c r="E11" s="41" t="s">
        <v>347</v>
      </c>
      <c r="F11" s="27"/>
      <c r="G11" s="24"/>
      <c r="H11" s="27"/>
      <c r="I11" s="41" t="s">
        <v>348</v>
      </c>
      <c r="J11" s="27"/>
      <c r="K11" s="24"/>
      <c r="L11" s="27"/>
      <c r="M11" s="41" t="s">
        <v>349</v>
      </c>
      <c r="N11" s="27"/>
      <c r="O11" s="24"/>
      <c r="P11" s="27"/>
      <c r="Q11" s="41" t="s">
        <v>350</v>
      </c>
      <c r="R11" s="27"/>
    </row>
    <row r="12" spans="1:18" ht="15.75" thickBot="1">
      <c r="A12" s="15"/>
      <c r="B12" s="82" t="s">
        <v>226</v>
      </c>
      <c r="C12" s="31"/>
      <c r="D12" s="42" t="s">
        <v>196</v>
      </c>
      <c r="E12" s="43" t="s">
        <v>351</v>
      </c>
      <c r="F12" s="44"/>
      <c r="G12" s="31"/>
      <c r="H12" s="42" t="s">
        <v>196</v>
      </c>
      <c r="I12" s="43" t="s">
        <v>352</v>
      </c>
      <c r="J12" s="44"/>
      <c r="K12" s="31"/>
      <c r="L12" s="42" t="s">
        <v>196</v>
      </c>
      <c r="M12" s="43" t="s">
        <v>353</v>
      </c>
      <c r="N12" s="44"/>
      <c r="O12" s="31"/>
      <c r="P12" s="42" t="s">
        <v>196</v>
      </c>
      <c r="Q12" s="43" t="s">
        <v>354</v>
      </c>
      <c r="R12" s="44"/>
    </row>
    <row r="13" spans="1:18" ht="15.75" thickTop="1">
      <c r="A13" s="15"/>
      <c r="B13" s="49"/>
      <c r="C13" s="49"/>
      <c r="D13" s="49"/>
      <c r="E13" s="49"/>
      <c r="F13" s="49"/>
      <c r="G13" s="49"/>
      <c r="H13" s="49"/>
      <c r="I13" s="49"/>
      <c r="J13" s="49"/>
      <c r="K13" s="49"/>
      <c r="L13" s="49"/>
      <c r="M13" s="49"/>
      <c r="N13" s="49"/>
      <c r="O13" s="49"/>
      <c r="P13" s="49"/>
      <c r="Q13" s="49"/>
      <c r="R13" s="49"/>
    </row>
    <row r="14" spans="1:18">
      <c r="A14" s="15"/>
      <c r="B14" s="22"/>
      <c r="C14" s="22"/>
      <c r="D14" s="22"/>
      <c r="E14" s="22"/>
      <c r="F14" s="22"/>
      <c r="G14" s="22"/>
      <c r="H14" s="22"/>
      <c r="I14" s="22"/>
      <c r="J14" s="22"/>
      <c r="K14" s="22"/>
      <c r="L14" s="22"/>
      <c r="M14" s="22"/>
      <c r="N14" s="22"/>
      <c r="O14" s="22"/>
      <c r="P14" s="22"/>
      <c r="Q14" s="22"/>
      <c r="R14" s="22"/>
    </row>
    <row r="15" spans="1:18" ht="15" customHeight="1">
      <c r="A15" s="15" t="s">
        <v>742</v>
      </c>
      <c r="B15" s="18" t="s">
        <v>5</v>
      </c>
      <c r="C15" s="18"/>
      <c r="D15" s="18"/>
      <c r="E15" s="18"/>
      <c r="F15" s="18"/>
      <c r="G15" s="18"/>
      <c r="H15" s="18"/>
      <c r="I15" s="18"/>
      <c r="J15" s="18"/>
      <c r="K15" s="18"/>
      <c r="L15" s="18"/>
      <c r="M15" s="18"/>
      <c r="N15" s="18"/>
      <c r="O15" s="18"/>
      <c r="P15" s="18"/>
      <c r="Q15" s="18"/>
      <c r="R15" s="18"/>
    </row>
    <row r="16" spans="1:18">
      <c r="A16" s="15"/>
      <c r="B16" s="23"/>
      <c r="C16" s="24"/>
      <c r="D16" s="24"/>
      <c r="E16" s="24"/>
      <c r="F16" s="24"/>
      <c r="G16" s="24"/>
      <c r="H16" s="24"/>
      <c r="I16" s="24"/>
      <c r="J16" s="24"/>
      <c r="K16" s="24"/>
      <c r="L16" s="24"/>
      <c r="M16" s="24"/>
      <c r="N16" s="24"/>
      <c r="O16" s="24"/>
      <c r="P16" s="24"/>
      <c r="Q16" s="24"/>
      <c r="R16" s="24"/>
    </row>
    <row r="17" spans="1:18">
      <c r="A17" s="15"/>
      <c r="B17" s="51"/>
      <c r="C17" s="24"/>
      <c r="D17" s="24"/>
      <c r="E17" s="24"/>
      <c r="F17" s="24"/>
      <c r="G17" s="24"/>
      <c r="H17" s="24"/>
      <c r="I17" s="24"/>
      <c r="J17" s="24"/>
      <c r="K17" s="24"/>
      <c r="L17" s="24"/>
      <c r="M17" s="24"/>
      <c r="N17" s="24"/>
      <c r="O17" s="24"/>
      <c r="P17" s="24"/>
      <c r="Q17" s="24"/>
      <c r="R17" s="24"/>
    </row>
    <row r="18" spans="1:18" ht="15.75" thickBot="1">
      <c r="A18" s="15"/>
      <c r="B18" s="25" t="s">
        <v>226</v>
      </c>
      <c r="C18" s="24"/>
      <c r="D18" s="46" t="s">
        <v>227</v>
      </c>
      <c r="E18" s="46"/>
      <c r="F18" s="46"/>
      <c r="G18" s="27"/>
      <c r="H18" s="46" t="s">
        <v>228</v>
      </c>
      <c r="I18" s="46"/>
      <c r="J18" s="46"/>
      <c r="K18" s="27"/>
      <c r="L18" s="46" t="s">
        <v>229</v>
      </c>
      <c r="M18" s="46"/>
      <c r="N18" s="46"/>
      <c r="O18" s="27"/>
      <c r="P18" s="46" t="s">
        <v>230</v>
      </c>
      <c r="Q18" s="46"/>
      <c r="R18" s="46"/>
    </row>
    <row r="19" spans="1:18">
      <c r="A19" s="15"/>
      <c r="B19" s="25"/>
      <c r="C19" s="24"/>
      <c r="D19" s="66" t="s">
        <v>191</v>
      </c>
      <c r="E19" s="66"/>
      <c r="F19" s="66"/>
      <c r="G19" s="28"/>
      <c r="H19" s="66" t="s">
        <v>231</v>
      </c>
      <c r="I19" s="66"/>
      <c r="J19" s="66"/>
      <c r="K19" s="28"/>
      <c r="L19" s="66" t="s">
        <v>191</v>
      </c>
      <c r="M19" s="66"/>
      <c r="N19" s="66"/>
      <c r="O19" s="28"/>
      <c r="P19" s="66" t="s">
        <v>231</v>
      </c>
      <c r="Q19" s="66"/>
      <c r="R19" s="66"/>
    </row>
    <row r="20" spans="1:18" ht="15.75" thickBot="1">
      <c r="A20" s="15"/>
      <c r="B20" s="26" t="s">
        <v>194</v>
      </c>
      <c r="C20" s="27"/>
      <c r="D20" s="46">
        <v>2014</v>
      </c>
      <c r="E20" s="46"/>
      <c r="F20" s="46"/>
      <c r="G20" s="27"/>
      <c r="H20" s="46">
        <v>2013</v>
      </c>
      <c r="I20" s="46"/>
      <c r="J20" s="46"/>
      <c r="K20" s="27"/>
      <c r="L20" s="46">
        <v>2014</v>
      </c>
      <c r="M20" s="46"/>
      <c r="N20" s="46"/>
      <c r="O20" s="27"/>
      <c r="P20" s="46">
        <v>2013</v>
      </c>
      <c r="Q20" s="46"/>
      <c r="R20" s="46"/>
    </row>
    <row r="21" spans="1:18">
      <c r="A21" s="15"/>
      <c r="B21" s="79" t="s">
        <v>342</v>
      </c>
      <c r="C21" s="40"/>
      <c r="D21" s="80" t="s">
        <v>196</v>
      </c>
      <c r="E21" s="81">
        <v>-19.100000000000001</v>
      </c>
      <c r="F21" s="40"/>
      <c r="G21" s="40"/>
      <c r="H21" s="80" t="s">
        <v>196</v>
      </c>
      <c r="I21" s="81">
        <v>-24.8</v>
      </c>
      <c r="J21" s="40"/>
      <c r="K21" s="40"/>
      <c r="L21" s="80" t="s">
        <v>196</v>
      </c>
      <c r="M21" s="81">
        <v>-8.3000000000000007</v>
      </c>
      <c r="N21" s="40"/>
      <c r="O21" s="40"/>
      <c r="P21" s="80" t="s">
        <v>196</v>
      </c>
      <c r="Q21" s="81" t="s">
        <v>356</v>
      </c>
      <c r="R21" s="40"/>
    </row>
    <row r="22" spans="1:18" ht="15.75" thickBot="1">
      <c r="A22" s="15"/>
      <c r="B22" s="25" t="s">
        <v>111</v>
      </c>
      <c r="C22" s="24"/>
      <c r="D22" s="83"/>
      <c r="E22" s="41">
        <v>-1.4</v>
      </c>
      <c r="F22" s="27"/>
      <c r="G22" s="24"/>
      <c r="H22" s="83"/>
      <c r="I22" s="41" t="s">
        <v>357</v>
      </c>
      <c r="J22" s="27"/>
      <c r="K22" s="24"/>
      <c r="L22" s="83"/>
      <c r="M22" s="41">
        <v>-13.7</v>
      </c>
      <c r="N22" s="27"/>
      <c r="O22" s="24"/>
      <c r="P22" s="83"/>
      <c r="Q22" s="41" t="s">
        <v>358</v>
      </c>
      <c r="R22" s="27"/>
    </row>
    <row r="23" spans="1:18">
      <c r="A23" s="15"/>
      <c r="B23" s="30" t="s">
        <v>226</v>
      </c>
      <c r="C23" s="31"/>
      <c r="D23" s="84"/>
      <c r="E23" s="81">
        <v>-20.5</v>
      </c>
      <c r="F23" s="40"/>
      <c r="G23" s="31"/>
      <c r="H23" s="84"/>
      <c r="I23" s="81">
        <v>-22.8</v>
      </c>
      <c r="J23" s="40"/>
      <c r="K23" s="31"/>
      <c r="L23" s="84"/>
      <c r="M23" s="81">
        <v>-22</v>
      </c>
      <c r="N23" s="40"/>
      <c r="O23" s="31"/>
      <c r="P23" s="84"/>
      <c r="Q23" s="81" t="s">
        <v>359</v>
      </c>
      <c r="R23" s="40"/>
    </row>
    <row r="24" spans="1:18">
      <c r="A24" s="15"/>
      <c r="B24" s="25" t="s">
        <v>226</v>
      </c>
      <c r="C24" s="24"/>
      <c r="D24" s="76"/>
      <c r="E24" s="76"/>
      <c r="F24" s="24"/>
      <c r="G24" s="24"/>
      <c r="H24" s="76"/>
      <c r="I24" s="76"/>
      <c r="J24" s="24"/>
      <c r="K24" s="24"/>
      <c r="L24" s="76"/>
      <c r="M24" s="76"/>
      <c r="N24" s="24"/>
      <c r="O24" s="24"/>
      <c r="P24" s="76"/>
      <c r="Q24" s="76"/>
      <c r="R24" s="24"/>
    </row>
    <row r="25" spans="1:18" ht="15.75" thickBot="1">
      <c r="A25" s="15"/>
      <c r="B25" s="30" t="s">
        <v>360</v>
      </c>
      <c r="C25" s="31"/>
      <c r="D25" s="85"/>
      <c r="E25" s="36">
        <v>-93.6</v>
      </c>
      <c r="F25" s="35"/>
      <c r="G25" s="31"/>
      <c r="H25" s="85"/>
      <c r="I25" s="36">
        <v>-105.8</v>
      </c>
      <c r="J25" s="35"/>
      <c r="K25" s="31"/>
      <c r="L25" s="85"/>
      <c r="M25" s="36">
        <v>-292.5</v>
      </c>
      <c r="N25" s="35"/>
      <c r="O25" s="31"/>
      <c r="P25" s="85"/>
      <c r="Q25" s="36">
        <v>-270.60000000000002</v>
      </c>
      <c r="R25" s="35"/>
    </row>
    <row r="26" spans="1:18">
      <c r="A26" s="15"/>
      <c r="B26" s="25" t="s">
        <v>37</v>
      </c>
      <c r="C26" s="24"/>
      <c r="D26" s="58"/>
      <c r="E26" s="37">
        <v>-114.1</v>
      </c>
      <c r="F26" s="28"/>
      <c r="G26" s="24"/>
      <c r="H26" s="58"/>
      <c r="I26" s="37">
        <v>-128.6</v>
      </c>
      <c r="J26" s="28"/>
      <c r="K26" s="24"/>
      <c r="L26" s="58"/>
      <c r="M26" s="37">
        <v>-314.5</v>
      </c>
      <c r="N26" s="28"/>
      <c r="O26" s="24"/>
      <c r="P26" s="58"/>
      <c r="Q26" s="37">
        <v>-190</v>
      </c>
      <c r="R26" s="28"/>
    </row>
    <row r="27" spans="1:18">
      <c r="A27" s="15"/>
      <c r="B27" s="30" t="s">
        <v>226</v>
      </c>
      <c r="C27" s="31"/>
      <c r="D27" s="60"/>
      <c r="E27" s="60"/>
      <c r="F27" s="31"/>
      <c r="G27" s="31"/>
      <c r="H27" s="60"/>
      <c r="I27" s="60"/>
      <c r="J27" s="31"/>
      <c r="K27" s="31"/>
      <c r="L27" s="60"/>
      <c r="M27" s="60"/>
      <c r="N27" s="31"/>
      <c r="O27" s="31"/>
      <c r="P27" s="60"/>
      <c r="Q27" s="60"/>
      <c r="R27" s="31"/>
    </row>
    <row r="28" spans="1:18">
      <c r="A28" s="15"/>
      <c r="B28" s="25" t="s">
        <v>38</v>
      </c>
      <c r="C28" s="24"/>
      <c r="D28" s="76"/>
      <c r="E28" s="34" t="s">
        <v>205</v>
      </c>
      <c r="F28" s="24"/>
      <c r="G28" s="24"/>
      <c r="H28" s="76"/>
      <c r="I28" s="34" t="s">
        <v>205</v>
      </c>
      <c r="J28" s="24"/>
      <c r="K28" s="24"/>
      <c r="L28" s="76"/>
      <c r="M28" s="34" t="s">
        <v>206</v>
      </c>
      <c r="N28" s="24"/>
      <c r="O28" s="24"/>
      <c r="P28" s="76"/>
      <c r="Q28" s="34" t="s">
        <v>361</v>
      </c>
      <c r="R28" s="24"/>
    </row>
    <row r="29" spans="1:18">
      <c r="A29" s="15"/>
      <c r="B29" s="30" t="s">
        <v>39</v>
      </c>
      <c r="C29" s="31"/>
      <c r="D29" s="60"/>
      <c r="E29" s="33">
        <v>-18.399999999999999</v>
      </c>
      <c r="F29" s="31"/>
      <c r="G29" s="31"/>
      <c r="H29" s="60"/>
      <c r="I29" s="33">
        <v>-10.199999999999999</v>
      </c>
      <c r="J29" s="31"/>
      <c r="K29" s="31"/>
      <c r="L29" s="60"/>
      <c r="M29" s="33">
        <v>-51.9</v>
      </c>
      <c r="N29" s="31"/>
      <c r="O29" s="31"/>
      <c r="P29" s="60"/>
      <c r="Q29" s="33">
        <v>-38.9</v>
      </c>
      <c r="R29" s="31"/>
    </row>
    <row r="30" spans="1:18" ht="15.75" thickBot="1">
      <c r="A30" s="15"/>
      <c r="B30" s="25" t="s">
        <v>362</v>
      </c>
      <c r="C30" s="24"/>
      <c r="D30" s="83"/>
      <c r="E30" s="41">
        <v>-28.1</v>
      </c>
      <c r="F30" s="27"/>
      <c r="G30" s="24"/>
      <c r="H30" s="83"/>
      <c r="I30" s="56" t="s">
        <v>234</v>
      </c>
      <c r="J30" s="27"/>
      <c r="K30" s="24"/>
      <c r="L30" s="83"/>
      <c r="M30" s="41">
        <v>-28.1</v>
      </c>
      <c r="N30" s="27"/>
      <c r="O30" s="24"/>
      <c r="P30" s="83"/>
      <c r="Q30" s="41">
        <v>-0.3</v>
      </c>
      <c r="R30" s="27"/>
    </row>
    <row r="31" spans="1:18" ht="24" thickBot="1">
      <c r="A31" s="15"/>
      <c r="B31" s="30" t="s">
        <v>41</v>
      </c>
      <c r="C31" s="31"/>
      <c r="D31" s="42" t="s">
        <v>196</v>
      </c>
      <c r="E31" s="43">
        <v>-160.4</v>
      </c>
      <c r="F31" s="44"/>
      <c r="G31" s="31"/>
      <c r="H31" s="42" t="s">
        <v>196</v>
      </c>
      <c r="I31" s="43">
        <v>-138.6</v>
      </c>
      <c r="J31" s="44"/>
      <c r="K31" s="31"/>
      <c r="L31" s="42" t="s">
        <v>196</v>
      </c>
      <c r="M31" s="43">
        <v>-393.3</v>
      </c>
      <c r="N31" s="44"/>
      <c r="O31" s="31"/>
      <c r="P31" s="42" t="s">
        <v>196</v>
      </c>
      <c r="Q31" s="43">
        <v>-228.3</v>
      </c>
      <c r="R31" s="44"/>
    </row>
    <row r="32" spans="1:18" ht="15.75" thickTop="1">
      <c r="A32" s="15"/>
      <c r="B32" s="49"/>
      <c r="C32" s="49"/>
      <c r="D32" s="49"/>
      <c r="E32" s="49"/>
      <c r="F32" s="49"/>
      <c r="G32" s="49"/>
      <c r="H32" s="49"/>
      <c r="I32" s="49"/>
      <c r="J32" s="49"/>
      <c r="K32" s="49"/>
      <c r="L32" s="49"/>
      <c r="M32" s="49"/>
      <c r="N32" s="49"/>
      <c r="O32" s="49"/>
      <c r="P32" s="49"/>
      <c r="Q32" s="49"/>
      <c r="R32" s="49"/>
    </row>
    <row r="33" spans="1:18">
      <c r="A33" s="15"/>
      <c r="B33" s="86"/>
      <c r="C33" s="86"/>
      <c r="D33" s="86"/>
      <c r="E33" s="86"/>
      <c r="F33" s="86"/>
      <c r="G33" s="86"/>
      <c r="H33" s="86"/>
      <c r="I33" s="86"/>
      <c r="J33" s="86"/>
      <c r="K33" s="86"/>
      <c r="L33" s="86"/>
      <c r="M33" s="86"/>
      <c r="N33" s="86"/>
      <c r="O33" s="86"/>
      <c r="P33" s="86"/>
      <c r="Q33" s="86"/>
      <c r="R33" s="86"/>
    </row>
    <row r="34" spans="1:18" ht="72">
      <c r="A34" s="15"/>
      <c r="B34" s="4"/>
      <c r="C34" s="68">
        <v>-1</v>
      </c>
      <c r="D34" s="4"/>
      <c r="E34" s="68" t="s">
        <v>363</v>
      </c>
    </row>
    <row r="35" spans="1:18">
      <c r="A35" s="15"/>
      <c r="B35" s="22"/>
      <c r="C35" s="22"/>
      <c r="D35" s="22"/>
      <c r="E35" s="22"/>
      <c r="F35" s="22"/>
      <c r="G35" s="22"/>
      <c r="H35" s="22"/>
      <c r="I35" s="22"/>
      <c r="J35" s="22"/>
      <c r="K35" s="22"/>
      <c r="L35" s="22"/>
      <c r="M35" s="22"/>
      <c r="N35" s="22"/>
      <c r="O35" s="22"/>
      <c r="P35" s="22"/>
      <c r="Q35" s="22"/>
      <c r="R35" s="22"/>
    </row>
  </sheetData>
  <mergeCells count="37">
    <mergeCell ref="A15:A35"/>
    <mergeCell ref="B15:R15"/>
    <mergeCell ref="B32:R32"/>
    <mergeCell ref="B33:R33"/>
    <mergeCell ref="B35:R35"/>
    <mergeCell ref="A1:A2"/>
    <mergeCell ref="B1:R1"/>
    <mergeCell ref="B2:R2"/>
    <mergeCell ref="B3:R3"/>
    <mergeCell ref="A4:A14"/>
    <mergeCell ref="B4:R4"/>
    <mergeCell ref="B13:R13"/>
    <mergeCell ref="B14:R14"/>
    <mergeCell ref="D19:F19"/>
    <mergeCell ref="H19:J19"/>
    <mergeCell ref="L19:N19"/>
    <mergeCell ref="P19:R19"/>
    <mergeCell ref="D20:F20"/>
    <mergeCell ref="H20:J20"/>
    <mergeCell ref="L20:N20"/>
    <mergeCell ref="P20:R20"/>
    <mergeCell ref="D9:F9"/>
    <mergeCell ref="H9:J9"/>
    <mergeCell ref="L9:N9"/>
    <mergeCell ref="P9:R9"/>
    <mergeCell ref="D18:F18"/>
    <mergeCell ref="H18:J18"/>
    <mergeCell ref="L18:N18"/>
    <mergeCell ref="P18:R18"/>
    <mergeCell ref="D7:F7"/>
    <mergeCell ref="H7:J7"/>
    <mergeCell ref="L7:N7"/>
    <mergeCell ref="P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4"/>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 bestFit="1" customWidth="1"/>
    <col min="16" max="16" width="1.85546875" bestFit="1" customWidth="1"/>
    <col min="17" max="17" width="7.5703125" bestFit="1" customWidth="1"/>
    <col min="20" max="20" width="1.85546875" bestFit="1" customWidth="1"/>
    <col min="21" max="21" width="6.5703125" bestFit="1" customWidth="1"/>
  </cols>
  <sheetData>
    <row r="1" spans="1:22" ht="15" customHeight="1">
      <c r="A1" s="7" t="s">
        <v>7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5</v>
      </c>
      <c r="B3" s="18" t="s">
        <v>5</v>
      </c>
      <c r="C3" s="18"/>
      <c r="D3" s="18"/>
      <c r="E3" s="18"/>
      <c r="F3" s="18"/>
      <c r="G3" s="18"/>
      <c r="H3" s="18"/>
      <c r="I3" s="18"/>
      <c r="J3" s="18"/>
      <c r="K3" s="18"/>
      <c r="L3" s="18"/>
      <c r="M3" s="18"/>
      <c r="N3" s="18"/>
      <c r="O3" s="18"/>
      <c r="P3" s="18"/>
      <c r="Q3" s="18"/>
      <c r="R3" s="18"/>
      <c r="S3" s="18"/>
      <c r="T3" s="18"/>
      <c r="U3" s="18"/>
      <c r="V3" s="18"/>
    </row>
    <row r="4" spans="1:22" ht="15" customHeight="1">
      <c r="A4" s="15" t="s">
        <v>744</v>
      </c>
      <c r="B4" s="18" t="s">
        <v>5</v>
      </c>
      <c r="C4" s="18"/>
      <c r="D4" s="18"/>
      <c r="E4" s="18"/>
      <c r="F4" s="18"/>
      <c r="G4" s="18"/>
      <c r="H4" s="18"/>
      <c r="I4" s="18"/>
      <c r="J4" s="18"/>
      <c r="K4" s="18"/>
      <c r="L4" s="18"/>
      <c r="M4" s="18"/>
      <c r="N4" s="18"/>
      <c r="O4" s="18"/>
      <c r="P4" s="18"/>
      <c r="Q4" s="18"/>
      <c r="R4" s="18"/>
      <c r="S4" s="18"/>
      <c r="T4" s="18"/>
      <c r="U4" s="18"/>
      <c r="V4" s="18"/>
    </row>
    <row r="5" spans="1:22">
      <c r="A5" s="15"/>
      <c r="B5" s="109" t="s">
        <v>370</v>
      </c>
      <c r="C5" s="109"/>
      <c r="D5" s="109"/>
      <c r="E5" s="109"/>
      <c r="F5" s="109"/>
      <c r="G5" s="109"/>
      <c r="H5" s="109"/>
      <c r="I5" s="109"/>
      <c r="J5" s="109"/>
      <c r="K5" s="109"/>
      <c r="L5" s="109"/>
      <c r="M5" s="109"/>
      <c r="N5" s="109"/>
      <c r="O5" s="109"/>
      <c r="P5" s="109"/>
      <c r="Q5" s="109"/>
      <c r="R5" s="109"/>
      <c r="S5" s="109"/>
      <c r="T5" s="109"/>
      <c r="U5" s="109"/>
      <c r="V5" s="109"/>
    </row>
    <row r="6" spans="1:22">
      <c r="A6" s="15"/>
      <c r="B6" s="109" t="s">
        <v>371</v>
      </c>
      <c r="C6" s="109"/>
      <c r="D6" s="109"/>
      <c r="E6" s="109"/>
      <c r="F6" s="109"/>
      <c r="G6" s="109"/>
      <c r="H6" s="109"/>
      <c r="I6" s="109"/>
      <c r="J6" s="109"/>
      <c r="K6" s="109"/>
      <c r="L6" s="109"/>
      <c r="M6" s="109"/>
      <c r="N6" s="109"/>
      <c r="O6" s="109"/>
      <c r="P6" s="109"/>
      <c r="Q6" s="109"/>
      <c r="R6" s="109"/>
      <c r="S6" s="109"/>
      <c r="T6" s="109"/>
      <c r="U6" s="109"/>
      <c r="V6" s="109"/>
    </row>
    <row r="7" spans="1:22">
      <c r="A7" s="15"/>
      <c r="B7" s="48"/>
      <c r="C7" s="48"/>
      <c r="D7" s="48"/>
      <c r="E7" s="48"/>
      <c r="F7" s="48"/>
      <c r="G7" s="48"/>
      <c r="H7" s="48"/>
      <c r="I7" s="48"/>
      <c r="J7" s="48"/>
      <c r="K7" s="48"/>
      <c r="L7" s="48"/>
      <c r="M7" s="48"/>
      <c r="N7" s="48"/>
      <c r="O7" s="48"/>
      <c r="P7" s="48"/>
      <c r="Q7" s="48"/>
      <c r="R7" s="48"/>
      <c r="S7" s="48"/>
      <c r="T7" s="48"/>
      <c r="U7" s="48"/>
      <c r="V7" s="48"/>
    </row>
    <row r="8" spans="1:22">
      <c r="A8" s="15"/>
      <c r="B8" s="23"/>
      <c r="C8" s="24"/>
      <c r="D8" s="24"/>
      <c r="E8" s="24"/>
      <c r="F8" s="24"/>
      <c r="G8" s="24"/>
      <c r="H8" s="24"/>
      <c r="I8" s="24"/>
      <c r="J8" s="24"/>
      <c r="K8" s="24"/>
      <c r="L8" s="24"/>
      <c r="M8" s="24"/>
      <c r="N8" s="24"/>
      <c r="O8" s="24"/>
      <c r="P8" s="24"/>
      <c r="Q8" s="24"/>
      <c r="R8" s="24"/>
      <c r="S8" s="24"/>
      <c r="T8" s="24"/>
      <c r="U8" s="24"/>
      <c r="V8" s="24"/>
    </row>
    <row r="9" spans="1:22">
      <c r="A9" s="15"/>
      <c r="B9" s="51"/>
      <c r="C9" s="24"/>
      <c r="D9" s="24"/>
      <c r="E9" s="24"/>
      <c r="F9" s="24"/>
      <c r="G9" s="24"/>
      <c r="H9" s="24"/>
      <c r="I9" s="24"/>
      <c r="J9" s="24"/>
      <c r="K9" s="24"/>
      <c r="L9" s="24"/>
      <c r="M9" s="24"/>
      <c r="N9" s="24"/>
      <c r="O9" s="24"/>
      <c r="P9" s="24"/>
      <c r="Q9" s="24"/>
      <c r="R9" s="24"/>
      <c r="S9" s="24"/>
      <c r="T9" s="24"/>
      <c r="U9" s="24"/>
      <c r="V9" s="24"/>
    </row>
    <row r="10" spans="1:22">
      <c r="A10" s="15"/>
      <c r="B10" s="25"/>
      <c r="C10" s="24"/>
      <c r="D10" s="94" t="s">
        <v>372</v>
      </c>
      <c r="E10" s="94"/>
      <c r="F10" s="94"/>
      <c r="G10" s="52"/>
      <c r="H10" s="74"/>
      <c r="I10" s="74"/>
      <c r="J10" s="74"/>
      <c r="K10" s="52"/>
      <c r="L10" s="94" t="s">
        <v>373</v>
      </c>
      <c r="M10" s="94"/>
      <c r="N10" s="94"/>
      <c r="O10" s="52"/>
      <c r="P10" s="74"/>
      <c r="Q10" s="74"/>
      <c r="R10" s="74"/>
      <c r="S10" s="52"/>
      <c r="T10" s="74"/>
      <c r="U10" s="74"/>
      <c r="V10" s="74"/>
    </row>
    <row r="11" spans="1:22">
      <c r="A11" s="15"/>
      <c r="B11" s="25"/>
      <c r="C11" s="24"/>
      <c r="D11" s="94" t="s">
        <v>374</v>
      </c>
      <c r="E11" s="94"/>
      <c r="F11" s="94"/>
      <c r="G11" s="52"/>
      <c r="H11" s="94" t="s">
        <v>375</v>
      </c>
      <c r="I11" s="94"/>
      <c r="J11" s="94"/>
      <c r="K11" s="52"/>
      <c r="L11" s="94" t="s">
        <v>375</v>
      </c>
      <c r="M11" s="94"/>
      <c r="N11" s="94"/>
      <c r="O11" s="52"/>
      <c r="P11" s="74"/>
      <c r="Q11" s="74"/>
      <c r="R11" s="74"/>
      <c r="S11" s="52"/>
      <c r="T11" s="74"/>
      <c r="U11" s="74"/>
      <c r="V11" s="74"/>
    </row>
    <row r="12" spans="1:22" ht="15.75" thickBot="1">
      <c r="A12" s="15"/>
      <c r="B12" s="26" t="s">
        <v>194</v>
      </c>
      <c r="C12" s="27"/>
      <c r="D12" s="95" t="s">
        <v>376</v>
      </c>
      <c r="E12" s="95"/>
      <c r="F12" s="95"/>
      <c r="G12" s="55"/>
      <c r="H12" s="95" t="s">
        <v>377</v>
      </c>
      <c r="I12" s="95"/>
      <c r="J12" s="95"/>
      <c r="K12" s="55"/>
      <c r="L12" s="95" t="s">
        <v>377</v>
      </c>
      <c r="M12" s="95"/>
      <c r="N12" s="95"/>
      <c r="O12" s="55"/>
      <c r="P12" s="95" t="s">
        <v>378</v>
      </c>
      <c r="Q12" s="95"/>
      <c r="R12" s="95"/>
      <c r="S12" s="55"/>
      <c r="T12" s="95" t="s">
        <v>379</v>
      </c>
      <c r="U12" s="95"/>
      <c r="V12" s="95"/>
    </row>
    <row r="13" spans="1:22">
      <c r="A13" s="15"/>
      <c r="B13" s="29" t="s">
        <v>226</v>
      </c>
      <c r="C13" s="28"/>
      <c r="D13" s="28"/>
      <c r="E13" s="28"/>
      <c r="F13" s="28"/>
      <c r="G13" s="28"/>
      <c r="H13" s="28"/>
      <c r="I13" s="28"/>
      <c r="J13" s="28"/>
      <c r="K13" s="28"/>
      <c r="L13" s="28"/>
      <c r="M13" s="28"/>
      <c r="N13" s="28"/>
      <c r="O13" s="28"/>
      <c r="P13" s="28"/>
      <c r="Q13" s="28"/>
      <c r="R13" s="28"/>
      <c r="S13" s="28"/>
      <c r="T13" s="28"/>
      <c r="U13" s="28"/>
      <c r="V13" s="28"/>
    </row>
    <row r="14" spans="1:22">
      <c r="A14" s="15"/>
      <c r="B14" s="71" t="s">
        <v>29</v>
      </c>
      <c r="C14" s="31"/>
      <c r="D14" s="32" t="s">
        <v>196</v>
      </c>
      <c r="E14" s="33" t="s">
        <v>380</v>
      </c>
      <c r="F14" s="31"/>
      <c r="G14" s="31"/>
      <c r="H14" s="32" t="s">
        <v>196</v>
      </c>
      <c r="I14" s="33" t="s">
        <v>381</v>
      </c>
      <c r="J14" s="31"/>
      <c r="K14" s="31"/>
      <c r="L14" s="32" t="s">
        <v>196</v>
      </c>
      <c r="M14" s="33" t="s">
        <v>382</v>
      </c>
      <c r="N14" s="31"/>
      <c r="O14" s="31"/>
      <c r="P14" s="32" t="s">
        <v>196</v>
      </c>
      <c r="Q14" s="33">
        <v>-515.5</v>
      </c>
      <c r="R14" s="31"/>
      <c r="S14" s="31"/>
      <c r="T14" s="32" t="s">
        <v>196</v>
      </c>
      <c r="U14" s="33" t="s">
        <v>351</v>
      </c>
      <c r="V14" s="31"/>
    </row>
    <row r="15" spans="1:22" ht="15.75" thickBot="1">
      <c r="A15" s="15"/>
      <c r="B15" s="25" t="s">
        <v>383</v>
      </c>
      <c r="C15" s="24"/>
      <c r="D15" s="83"/>
      <c r="E15" s="41" t="s">
        <v>384</v>
      </c>
      <c r="F15" s="27"/>
      <c r="G15" s="24"/>
      <c r="H15" s="83"/>
      <c r="I15" s="41" t="s">
        <v>385</v>
      </c>
      <c r="J15" s="27"/>
      <c r="K15" s="24"/>
      <c r="L15" s="83"/>
      <c r="M15" s="41" t="s">
        <v>386</v>
      </c>
      <c r="N15" s="27"/>
      <c r="O15" s="24"/>
      <c r="P15" s="83"/>
      <c r="Q15" s="41">
        <v>-515.5</v>
      </c>
      <c r="R15" s="27"/>
      <c r="S15" s="24"/>
      <c r="T15" s="83"/>
      <c r="U15" s="41" t="s">
        <v>387</v>
      </c>
      <c r="V15" s="27"/>
    </row>
    <row r="16" spans="1:22" ht="15.75" thickBot="1">
      <c r="A16" s="15"/>
      <c r="B16" s="71" t="s">
        <v>31</v>
      </c>
      <c r="C16" s="31"/>
      <c r="D16" s="87"/>
      <c r="E16" s="88" t="s">
        <v>388</v>
      </c>
      <c r="F16" s="89"/>
      <c r="G16" s="31"/>
      <c r="H16" s="87"/>
      <c r="I16" s="88" t="s">
        <v>389</v>
      </c>
      <c r="J16" s="89"/>
      <c r="K16" s="31"/>
      <c r="L16" s="87"/>
      <c r="M16" s="88" t="s">
        <v>390</v>
      </c>
      <c r="N16" s="89"/>
      <c r="O16" s="31"/>
      <c r="P16" s="87"/>
      <c r="Q16" s="90" t="s">
        <v>234</v>
      </c>
      <c r="R16" s="89"/>
      <c r="S16" s="31"/>
      <c r="T16" s="87"/>
      <c r="U16" s="88" t="s">
        <v>391</v>
      </c>
      <c r="V16" s="89"/>
    </row>
    <row r="17" spans="1:22">
      <c r="A17" s="15"/>
      <c r="B17" s="25" t="s">
        <v>226</v>
      </c>
      <c r="C17" s="24"/>
      <c r="D17" s="58"/>
      <c r="E17" s="58"/>
      <c r="F17" s="28"/>
      <c r="G17" s="24"/>
      <c r="H17" s="58"/>
      <c r="I17" s="58"/>
      <c r="J17" s="28"/>
      <c r="K17" s="24"/>
      <c r="L17" s="58"/>
      <c r="M17" s="58"/>
      <c r="N17" s="28"/>
      <c r="O17" s="24"/>
      <c r="P17" s="58"/>
      <c r="Q17" s="58"/>
      <c r="R17" s="28"/>
      <c r="S17" s="24"/>
      <c r="T17" s="58"/>
      <c r="U17" s="58"/>
      <c r="V17" s="28"/>
    </row>
    <row r="18" spans="1:22">
      <c r="A18" s="15"/>
      <c r="B18" s="30" t="s">
        <v>32</v>
      </c>
      <c r="C18" s="31"/>
      <c r="D18" s="60"/>
      <c r="E18" s="60"/>
      <c r="F18" s="31"/>
      <c r="G18" s="31"/>
      <c r="H18" s="60"/>
      <c r="I18" s="60"/>
      <c r="J18" s="31"/>
      <c r="K18" s="31"/>
      <c r="L18" s="60"/>
      <c r="M18" s="60"/>
      <c r="N18" s="31"/>
      <c r="O18" s="31"/>
      <c r="P18" s="60"/>
      <c r="Q18" s="60"/>
      <c r="R18" s="31"/>
      <c r="S18" s="31"/>
      <c r="T18" s="60"/>
      <c r="U18" s="60"/>
      <c r="V18" s="31"/>
    </row>
    <row r="19" spans="1:22">
      <c r="A19" s="15"/>
      <c r="B19" s="25" t="s">
        <v>33</v>
      </c>
      <c r="C19" s="24"/>
      <c r="D19" s="76"/>
      <c r="E19" s="34" t="s">
        <v>392</v>
      </c>
      <c r="F19" s="24"/>
      <c r="G19" s="24"/>
      <c r="H19" s="76"/>
      <c r="I19" s="34" t="s">
        <v>393</v>
      </c>
      <c r="J19" s="24"/>
      <c r="K19" s="24"/>
      <c r="L19" s="76"/>
      <c r="M19" s="34" t="s">
        <v>394</v>
      </c>
      <c r="N19" s="24"/>
      <c r="O19" s="24"/>
      <c r="P19" s="76"/>
      <c r="Q19" s="67" t="s">
        <v>234</v>
      </c>
      <c r="R19" s="24"/>
      <c r="S19" s="24"/>
      <c r="T19" s="76"/>
      <c r="U19" s="34" t="s">
        <v>395</v>
      </c>
      <c r="V19" s="24"/>
    </row>
    <row r="20" spans="1:22">
      <c r="A20" s="15"/>
      <c r="B20" s="30" t="s">
        <v>34</v>
      </c>
      <c r="C20" s="31"/>
      <c r="D20" s="60"/>
      <c r="E20" s="33" t="s">
        <v>396</v>
      </c>
      <c r="F20" s="31"/>
      <c r="G20" s="31"/>
      <c r="H20" s="60"/>
      <c r="I20" s="32" t="s">
        <v>234</v>
      </c>
      <c r="J20" s="31"/>
      <c r="K20" s="31"/>
      <c r="L20" s="60"/>
      <c r="M20" s="33" t="s">
        <v>397</v>
      </c>
      <c r="N20" s="31"/>
      <c r="O20" s="31"/>
      <c r="P20" s="60"/>
      <c r="Q20" s="32" t="s">
        <v>234</v>
      </c>
      <c r="R20" s="31"/>
      <c r="S20" s="31"/>
      <c r="T20" s="60"/>
      <c r="U20" s="33" t="s">
        <v>398</v>
      </c>
      <c r="V20" s="31"/>
    </row>
    <row r="21" spans="1:22" ht="15.75" thickBot="1">
      <c r="A21" s="15"/>
      <c r="B21" s="25" t="s">
        <v>35</v>
      </c>
      <c r="C21" s="24"/>
      <c r="D21" s="83"/>
      <c r="E21" s="41" t="s">
        <v>399</v>
      </c>
      <c r="F21" s="27"/>
      <c r="G21" s="24"/>
      <c r="H21" s="83"/>
      <c r="I21" s="56" t="s">
        <v>234</v>
      </c>
      <c r="J21" s="27"/>
      <c r="K21" s="24"/>
      <c r="L21" s="83"/>
      <c r="M21" s="56" t="s">
        <v>234</v>
      </c>
      <c r="N21" s="27"/>
      <c r="O21" s="24"/>
      <c r="P21" s="83"/>
      <c r="Q21" s="56" t="s">
        <v>234</v>
      </c>
      <c r="R21" s="27"/>
      <c r="S21" s="24"/>
      <c r="T21" s="83"/>
      <c r="U21" s="41" t="s">
        <v>399</v>
      </c>
      <c r="V21" s="27"/>
    </row>
    <row r="22" spans="1:22" ht="15.75" thickBot="1">
      <c r="A22" s="15"/>
      <c r="B22" s="30" t="s">
        <v>36</v>
      </c>
      <c r="C22" s="31"/>
      <c r="D22" s="87"/>
      <c r="E22" s="88" t="s">
        <v>400</v>
      </c>
      <c r="F22" s="89"/>
      <c r="G22" s="31"/>
      <c r="H22" s="87"/>
      <c r="I22" s="88" t="s">
        <v>393</v>
      </c>
      <c r="J22" s="89"/>
      <c r="K22" s="31"/>
      <c r="L22" s="87"/>
      <c r="M22" s="88" t="s">
        <v>401</v>
      </c>
      <c r="N22" s="89"/>
      <c r="O22" s="31"/>
      <c r="P22" s="87"/>
      <c r="Q22" s="90" t="s">
        <v>234</v>
      </c>
      <c r="R22" s="89"/>
      <c r="S22" s="31"/>
      <c r="T22" s="87"/>
      <c r="U22" s="88" t="s">
        <v>402</v>
      </c>
      <c r="V22" s="89"/>
    </row>
    <row r="23" spans="1:22">
      <c r="A23" s="15"/>
      <c r="B23" s="25" t="s">
        <v>226</v>
      </c>
      <c r="C23" s="24"/>
      <c r="D23" s="58"/>
      <c r="E23" s="58"/>
      <c r="F23" s="28"/>
      <c r="G23" s="24"/>
      <c r="H23" s="58"/>
      <c r="I23" s="58"/>
      <c r="J23" s="28"/>
      <c r="K23" s="24"/>
      <c r="L23" s="58"/>
      <c r="M23" s="58"/>
      <c r="N23" s="28"/>
      <c r="O23" s="24"/>
      <c r="P23" s="58"/>
      <c r="Q23" s="58"/>
      <c r="R23" s="28"/>
      <c r="S23" s="24"/>
      <c r="T23" s="58"/>
      <c r="U23" s="58"/>
      <c r="V23" s="28"/>
    </row>
    <row r="24" spans="1:22">
      <c r="A24" s="15"/>
      <c r="B24" s="71" t="s">
        <v>403</v>
      </c>
      <c r="C24" s="31"/>
      <c r="D24" s="60"/>
      <c r="E24" s="33">
        <v>-122.3</v>
      </c>
      <c r="F24" s="31"/>
      <c r="G24" s="31"/>
      <c r="H24" s="60"/>
      <c r="I24" s="33" t="s">
        <v>404</v>
      </c>
      <c r="J24" s="31"/>
      <c r="K24" s="31"/>
      <c r="L24" s="60"/>
      <c r="M24" s="33">
        <v>-2.2999999999999998</v>
      </c>
      <c r="N24" s="31"/>
      <c r="O24" s="31"/>
      <c r="P24" s="60"/>
      <c r="Q24" s="32" t="s">
        <v>234</v>
      </c>
      <c r="R24" s="31"/>
      <c r="S24" s="31"/>
      <c r="T24" s="60"/>
      <c r="U24" s="33">
        <v>-114.1</v>
      </c>
      <c r="V24" s="31"/>
    </row>
    <row r="25" spans="1:22">
      <c r="A25" s="15"/>
      <c r="B25" s="25" t="s">
        <v>226</v>
      </c>
      <c r="C25" s="24"/>
      <c r="D25" s="76"/>
      <c r="E25" s="76"/>
      <c r="F25" s="24"/>
      <c r="G25" s="24"/>
      <c r="H25" s="76"/>
      <c r="I25" s="76"/>
      <c r="J25" s="24"/>
      <c r="K25" s="24"/>
      <c r="L25" s="76"/>
      <c r="M25" s="76"/>
      <c r="N25" s="24"/>
      <c r="O25" s="24"/>
      <c r="P25" s="76"/>
      <c r="Q25" s="76"/>
      <c r="R25" s="24"/>
      <c r="S25" s="24"/>
      <c r="T25" s="76"/>
      <c r="U25" s="76"/>
      <c r="V25" s="24"/>
    </row>
    <row r="26" spans="1:22">
      <c r="A26" s="15"/>
      <c r="B26" s="30" t="s">
        <v>38</v>
      </c>
      <c r="C26" s="31"/>
      <c r="D26" s="60"/>
      <c r="E26" s="33" t="s">
        <v>405</v>
      </c>
      <c r="F26" s="31"/>
      <c r="G26" s="31"/>
      <c r="H26" s="60"/>
      <c r="I26" s="33" t="s">
        <v>406</v>
      </c>
      <c r="J26" s="31"/>
      <c r="K26" s="31"/>
      <c r="L26" s="60"/>
      <c r="M26" s="32" t="s">
        <v>234</v>
      </c>
      <c r="N26" s="31"/>
      <c r="O26" s="31"/>
      <c r="P26" s="60"/>
      <c r="Q26" s="33">
        <v>-3.1</v>
      </c>
      <c r="R26" s="31"/>
      <c r="S26" s="31"/>
      <c r="T26" s="60"/>
      <c r="U26" s="33" t="s">
        <v>205</v>
      </c>
      <c r="V26" s="31"/>
    </row>
    <row r="27" spans="1:22">
      <c r="A27" s="15"/>
      <c r="B27" s="25" t="s">
        <v>39</v>
      </c>
      <c r="C27" s="24"/>
      <c r="D27" s="76"/>
      <c r="E27" s="34">
        <v>-21.2</v>
      </c>
      <c r="F27" s="24"/>
      <c r="G27" s="24"/>
      <c r="H27" s="76"/>
      <c r="I27" s="67" t="s">
        <v>234</v>
      </c>
      <c r="J27" s="24"/>
      <c r="K27" s="24"/>
      <c r="L27" s="76"/>
      <c r="M27" s="34">
        <v>-0.3</v>
      </c>
      <c r="N27" s="24"/>
      <c r="O27" s="24"/>
      <c r="P27" s="76"/>
      <c r="Q27" s="34" t="s">
        <v>407</v>
      </c>
      <c r="R27" s="24"/>
      <c r="S27" s="24"/>
      <c r="T27" s="76"/>
      <c r="U27" s="34">
        <v>-18.399999999999999</v>
      </c>
      <c r="V27" s="24"/>
    </row>
    <row r="28" spans="1:22" ht="15.75" thickBot="1">
      <c r="A28" s="15"/>
      <c r="B28" s="30" t="s">
        <v>362</v>
      </c>
      <c r="C28" s="31"/>
      <c r="D28" s="85"/>
      <c r="E28" s="36">
        <v>-28.1</v>
      </c>
      <c r="F28" s="35"/>
      <c r="G28" s="31"/>
      <c r="H28" s="85"/>
      <c r="I28" s="62" t="s">
        <v>234</v>
      </c>
      <c r="J28" s="35"/>
      <c r="K28" s="31"/>
      <c r="L28" s="85"/>
      <c r="M28" s="62" t="s">
        <v>234</v>
      </c>
      <c r="N28" s="35"/>
      <c r="O28" s="31"/>
      <c r="P28" s="85"/>
      <c r="Q28" s="62" t="s">
        <v>234</v>
      </c>
      <c r="R28" s="35"/>
      <c r="S28" s="31"/>
      <c r="T28" s="85"/>
      <c r="U28" s="36">
        <v>-28.1</v>
      </c>
      <c r="V28" s="35"/>
    </row>
    <row r="29" spans="1:22">
      <c r="A29" s="15"/>
      <c r="B29" s="25" t="s">
        <v>226</v>
      </c>
      <c r="C29" s="24"/>
      <c r="D29" s="58"/>
      <c r="E29" s="58"/>
      <c r="F29" s="28"/>
      <c r="G29" s="24"/>
      <c r="H29" s="58"/>
      <c r="I29" s="58"/>
      <c r="J29" s="28"/>
      <c r="K29" s="24"/>
      <c r="L29" s="58"/>
      <c r="M29" s="58"/>
      <c r="N29" s="28"/>
      <c r="O29" s="24"/>
      <c r="P29" s="58"/>
      <c r="Q29" s="58"/>
      <c r="R29" s="28"/>
      <c r="S29" s="24"/>
      <c r="T29" s="58"/>
      <c r="U29" s="58"/>
      <c r="V29" s="28"/>
    </row>
    <row r="30" spans="1:22">
      <c r="A30" s="15"/>
      <c r="B30" s="71" t="s">
        <v>408</v>
      </c>
      <c r="C30" s="31"/>
      <c r="D30" s="60"/>
      <c r="E30" s="60"/>
      <c r="F30" s="31"/>
      <c r="G30" s="31"/>
      <c r="H30" s="60"/>
      <c r="I30" s="60"/>
      <c r="J30" s="31"/>
      <c r="K30" s="31"/>
      <c r="L30" s="60"/>
      <c r="M30" s="60"/>
      <c r="N30" s="31"/>
      <c r="O30" s="31"/>
      <c r="P30" s="60"/>
      <c r="Q30" s="60"/>
      <c r="R30" s="31"/>
      <c r="S30" s="31"/>
      <c r="T30" s="60"/>
      <c r="U30" s="60"/>
      <c r="V30" s="31"/>
    </row>
    <row r="31" spans="1:22">
      <c r="A31" s="15"/>
      <c r="B31" s="70" t="s">
        <v>409</v>
      </c>
      <c r="C31" s="24"/>
      <c r="D31" s="76"/>
      <c r="E31" s="34">
        <v>-171.3</v>
      </c>
      <c r="F31" s="24"/>
      <c r="G31" s="24"/>
      <c r="H31" s="76"/>
      <c r="I31" s="34" t="s">
        <v>410</v>
      </c>
      <c r="J31" s="24"/>
      <c r="K31" s="24"/>
      <c r="L31" s="76"/>
      <c r="M31" s="34">
        <v>-2.6</v>
      </c>
      <c r="N31" s="24"/>
      <c r="O31" s="24"/>
      <c r="P31" s="76"/>
      <c r="Q31" s="67" t="s">
        <v>234</v>
      </c>
      <c r="R31" s="24"/>
      <c r="S31" s="24"/>
      <c r="T31" s="76"/>
      <c r="U31" s="34">
        <v>-160.4</v>
      </c>
      <c r="V31" s="24"/>
    </row>
    <row r="32" spans="1:22">
      <c r="A32" s="15"/>
      <c r="B32" s="30" t="s">
        <v>411</v>
      </c>
      <c r="C32" s="31"/>
      <c r="D32" s="60"/>
      <c r="E32" s="33">
        <v>-4.0999999999999996</v>
      </c>
      <c r="F32" s="31"/>
      <c r="G32" s="31"/>
      <c r="H32" s="60"/>
      <c r="I32" s="33" t="s">
        <v>412</v>
      </c>
      <c r="J32" s="31"/>
      <c r="K32" s="31"/>
      <c r="L32" s="60"/>
      <c r="M32" s="33">
        <v>-0.2</v>
      </c>
      <c r="N32" s="31"/>
      <c r="O32" s="31"/>
      <c r="P32" s="60"/>
      <c r="Q32" s="32" t="s">
        <v>234</v>
      </c>
      <c r="R32" s="31"/>
      <c r="S32" s="31"/>
      <c r="T32" s="60"/>
      <c r="U32" s="33" t="s">
        <v>397</v>
      </c>
      <c r="V32" s="31"/>
    </row>
    <row r="33" spans="1:22" ht="24" thickBot="1">
      <c r="A33" s="15"/>
      <c r="B33" s="25" t="s">
        <v>413</v>
      </c>
      <c r="C33" s="24"/>
      <c r="D33" s="83"/>
      <c r="E33" s="41" t="s">
        <v>414</v>
      </c>
      <c r="F33" s="27"/>
      <c r="G33" s="24"/>
      <c r="H33" s="83"/>
      <c r="I33" s="41">
        <v>-2.4</v>
      </c>
      <c r="J33" s="27"/>
      <c r="K33" s="24"/>
      <c r="L33" s="83"/>
      <c r="M33" s="56" t="s">
        <v>234</v>
      </c>
      <c r="N33" s="27"/>
      <c r="O33" s="24"/>
      <c r="P33" s="83"/>
      <c r="Q33" s="41">
        <v>-3.7</v>
      </c>
      <c r="R33" s="27"/>
      <c r="S33" s="24"/>
      <c r="T33" s="83"/>
      <c r="U33" s="56" t="s">
        <v>234</v>
      </c>
      <c r="V33" s="27"/>
    </row>
    <row r="34" spans="1:22">
      <c r="A34" s="15"/>
      <c r="B34" s="30" t="s">
        <v>226</v>
      </c>
      <c r="C34" s="31"/>
      <c r="D34" s="84"/>
      <c r="E34" s="84"/>
      <c r="F34" s="40"/>
      <c r="G34" s="31"/>
      <c r="H34" s="84"/>
      <c r="I34" s="84"/>
      <c r="J34" s="40"/>
      <c r="K34" s="31"/>
      <c r="L34" s="84"/>
      <c r="M34" s="84"/>
      <c r="N34" s="40"/>
      <c r="O34" s="31"/>
      <c r="P34" s="84"/>
      <c r="Q34" s="84"/>
      <c r="R34" s="40"/>
      <c r="S34" s="31"/>
      <c r="T34" s="84"/>
      <c r="U34" s="84"/>
      <c r="V34" s="40"/>
    </row>
    <row r="35" spans="1:22" ht="15.75" thickBot="1">
      <c r="A35" s="15"/>
      <c r="B35" s="70" t="s">
        <v>408</v>
      </c>
      <c r="C35" s="24"/>
      <c r="D35" s="83"/>
      <c r="E35" s="41">
        <v>-161.1</v>
      </c>
      <c r="F35" s="27"/>
      <c r="G35" s="24"/>
      <c r="H35" s="83"/>
      <c r="I35" s="41" t="s">
        <v>414</v>
      </c>
      <c r="J35" s="27"/>
      <c r="K35" s="24"/>
      <c r="L35" s="83"/>
      <c r="M35" s="41">
        <v>-2.4</v>
      </c>
      <c r="N35" s="27"/>
      <c r="O35" s="24"/>
      <c r="P35" s="83"/>
      <c r="Q35" s="41">
        <v>-3.7</v>
      </c>
      <c r="R35" s="27"/>
      <c r="S35" s="24"/>
      <c r="T35" s="83"/>
      <c r="U35" s="41">
        <v>-161.1</v>
      </c>
      <c r="V35" s="27"/>
    </row>
    <row r="36" spans="1:22">
      <c r="A36" s="15"/>
      <c r="B36" s="30" t="s">
        <v>226</v>
      </c>
      <c r="C36" s="31"/>
      <c r="D36" s="84"/>
      <c r="E36" s="84"/>
      <c r="F36" s="40"/>
      <c r="G36" s="31"/>
      <c r="H36" s="84"/>
      <c r="I36" s="84"/>
      <c r="J36" s="40"/>
      <c r="K36" s="31"/>
      <c r="L36" s="84"/>
      <c r="M36" s="84"/>
      <c r="N36" s="40"/>
      <c r="O36" s="31"/>
      <c r="P36" s="84"/>
      <c r="Q36" s="84"/>
      <c r="R36" s="40"/>
      <c r="S36" s="31"/>
      <c r="T36" s="84"/>
      <c r="U36" s="84"/>
      <c r="V36" s="40"/>
    </row>
    <row r="37" spans="1:22" ht="15.75" thickBot="1">
      <c r="A37" s="15"/>
      <c r="B37" s="70" t="s">
        <v>415</v>
      </c>
      <c r="C37" s="24"/>
      <c r="D37" s="91" t="s">
        <v>196</v>
      </c>
      <c r="E37" s="92">
        <v>-161.1</v>
      </c>
      <c r="F37" s="93"/>
      <c r="G37" s="24"/>
      <c r="H37" s="91" t="s">
        <v>196</v>
      </c>
      <c r="I37" s="92" t="s">
        <v>414</v>
      </c>
      <c r="J37" s="93"/>
      <c r="K37" s="24"/>
      <c r="L37" s="91" t="s">
        <v>196</v>
      </c>
      <c r="M37" s="92">
        <v>-2.4</v>
      </c>
      <c r="N37" s="93"/>
      <c r="O37" s="24"/>
      <c r="P37" s="91" t="s">
        <v>196</v>
      </c>
      <c r="Q37" s="92">
        <v>-3.7</v>
      </c>
      <c r="R37" s="93"/>
      <c r="S37" s="24"/>
      <c r="T37" s="91" t="s">
        <v>196</v>
      </c>
      <c r="U37" s="92">
        <v>-161.1</v>
      </c>
      <c r="V37" s="93"/>
    </row>
    <row r="38" spans="1:22" ht="15.75" thickTop="1">
      <c r="A38" s="15"/>
      <c r="B38" s="30" t="s">
        <v>226</v>
      </c>
      <c r="C38" s="31"/>
      <c r="D38" s="84"/>
      <c r="E38" s="84"/>
      <c r="F38" s="40"/>
      <c r="G38" s="31"/>
      <c r="H38" s="84"/>
      <c r="I38" s="84"/>
      <c r="J38" s="40"/>
      <c r="K38" s="31"/>
      <c r="L38" s="84"/>
      <c r="M38" s="84"/>
      <c r="N38" s="40"/>
      <c r="O38" s="31"/>
      <c r="P38" s="84"/>
      <c r="Q38" s="84"/>
      <c r="R38" s="40"/>
      <c r="S38" s="31"/>
      <c r="T38" s="84"/>
      <c r="U38" s="84"/>
      <c r="V38" s="40"/>
    </row>
    <row r="39" spans="1:22" ht="15.75" thickBot="1">
      <c r="A39" s="15"/>
      <c r="B39" s="70" t="s">
        <v>416</v>
      </c>
      <c r="C39" s="24"/>
      <c r="D39" s="91" t="s">
        <v>196</v>
      </c>
      <c r="E39" s="92">
        <v>-161.30000000000001</v>
      </c>
      <c r="F39" s="93"/>
      <c r="G39" s="24"/>
      <c r="H39" s="91" t="s">
        <v>196</v>
      </c>
      <c r="I39" s="92" t="s">
        <v>417</v>
      </c>
      <c r="J39" s="93"/>
      <c r="K39" s="24"/>
      <c r="L39" s="91" t="s">
        <v>196</v>
      </c>
      <c r="M39" s="92">
        <v>-2.7</v>
      </c>
      <c r="N39" s="93"/>
      <c r="O39" s="24"/>
      <c r="P39" s="91" t="s">
        <v>196</v>
      </c>
      <c r="Q39" s="92">
        <v>-3.1</v>
      </c>
      <c r="R39" s="93"/>
      <c r="S39" s="24"/>
      <c r="T39" s="91" t="s">
        <v>196</v>
      </c>
      <c r="U39" s="92">
        <v>-161.30000000000001</v>
      </c>
      <c r="V39" s="93"/>
    </row>
    <row r="40" spans="1:22" ht="15.75" thickTop="1">
      <c r="A40" s="15"/>
      <c r="B40" s="49"/>
      <c r="C40" s="49"/>
      <c r="D40" s="49"/>
      <c r="E40" s="49"/>
      <c r="F40" s="49"/>
      <c r="G40" s="49"/>
      <c r="H40" s="49"/>
      <c r="I40" s="49"/>
      <c r="J40" s="49"/>
      <c r="K40" s="49"/>
      <c r="L40" s="49"/>
      <c r="M40" s="49"/>
      <c r="N40" s="49"/>
      <c r="O40" s="49"/>
      <c r="P40" s="49"/>
      <c r="Q40" s="49"/>
      <c r="R40" s="49"/>
      <c r="S40" s="49"/>
      <c r="T40" s="49"/>
      <c r="U40" s="49"/>
      <c r="V40" s="49"/>
    </row>
    <row r="41" spans="1:22">
      <c r="A41" s="15"/>
      <c r="B41" s="49"/>
      <c r="C41" s="49"/>
      <c r="D41" s="49"/>
      <c r="E41" s="49"/>
      <c r="F41" s="49"/>
      <c r="G41" s="49"/>
      <c r="H41" s="49"/>
      <c r="I41" s="49"/>
      <c r="J41" s="49"/>
      <c r="K41" s="49"/>
      <c r="L41" s="49"/>
      <c r="M41" s="49"/>
      <c r="N41" s="49"/>
      <c r="O41" s="49"/>
      <c r="P41" s="49"/>
      <c r="Q41" s="49"/>
      <c r="R41" s="49"/>
      <c r="S41" s="49"/>
      <c r="T41" s="49"/>
      <c r="U41" s="49"/>
      <c r="V41" s="49"/>
    </row>
    <row r="42" spans="1:22">
      <c r="A42" s="15"/>
      <c r="B42" s="48"/>
      <c r="C42" s="48"/>
      <c r="D42" s="48"/>
      <c r="E42" s="48"/>
      <c r="F42" s="48"/>
      <c r="G42" s="48"/>
      <c r="H42" s="48"/>
      <c r="I42" s="48"/>
      <c r="J42" s="48"/>
      <c r="K42" s="48"/>
      <c r="L42" s="48"/>
      <c r="M42" s="48"/>
      <c r="N42" s="48"/>
      <c r="O42" s="48"/>
      <c r="P42" s="48"/>
      <c r="Q42" s="48"/>
      <c r="R42" s="48"/>
      <c r="S42" s="48"/>
      <c r="T42" s="48"/>
      <c r="U42" s="48"/>
      <c r="V42" s="48"/>
    </row>
    <row r="43" spans="1:22">
      <c r="A43" s="15"/>
      <c r="B43" s="48"/>
      <c r="C43" s="48"/>
      <c r="D43" s="48"/>
      <c r="E43" s="48"/>
      <c r="F43" s="48"/>
      <c r="G43" s="48"/>
      <c r="H43" s="48"/>
      <c r="I43" s="48"/>
      <c r="J43" s="48"/>
      <c r="K43" s="48"/>
      <c r="L43" s="48"/>
      <c r="M43" s="48"/>
      <c r="N43" s="48"/>
      <c r="O43" s="48"/>
      <c r="P43" s="48"/>
      <c r="Q43" s="48"/>
      <c r="R43" s="48"/>
      <c r="S43" s="48"/>
      <c r="T43" s="48"/>
      <c r="U43" s="48"/>
      <c r="V43" s="48"/>
    </row>
    <row r="44" spans="1:22">
      <c r="A44" s="15"/>
      <c r="B44" s="48"/>
      <c r="C44" s="48"/>
      <c r="D44" s="48"/>
      <c r="E44" s="48"/>
      <c r="F44" s="48"/>
      <c r="G44" s="48"/>
      <c r="H44" s="48"/>
      <c r="I44" s="48"/>
      <c r="J44" s="48"/>
      <c r="K44" s="48"/>
      <c r="L44" s="48"/>
      <c r="M44" s="48"/>
      <c r="N44" s="48"/>
      <c r="O44" s="48"/>
      <c r="P44" s="48"/>
      <c r="Q44" s="48"/>
      <c r="R44" s="48"/>
      <c r="S44" s="48"/>
      <c r="T44" s="48"/>
      <c r="U44" s="48"/>
      <c r="V44" s="48"/>
    </row>
    <row r="45" spans="1:22">
      <c r="A45" s="15"/>
      <c r="B45" s="48"/>
      <c r="C45" s="48"/>
      <c r="D45" s="48"/>
      <c r="E45" s="48"/>
      <c r="F45" s="48"/>
      <c r="G45" s="48"/>
      <c r="H45" s="48"/>
      <c r="I45" s="48"/>
      <c r="J45" s="48"/>
      <c r="K45" s="48"/>
      <c r="L45" s="48"/>
      <c r="M45" s="48"/>
      <c r="N45" s="48"/>
      <c r="O45" s="48"/>
      <c r="P45" s="48"/>
      <c r="Q45" s="48"/>
      <c r="R45" s="48"/>
      <c r="S45" s="48"/>
      <c r="T45" s="48"/>
      <c r="U45" s="48"/>
      <c r="V45" s="48"/>
    </row>
    <row r="46" spans="1:22">
      <c r="A46" s="15"/>
      <c r="B46" s="49"/>
      <c r="C46" s="49"/>
      <c r="D46" s="49"/>
      <c r="E46" s="49"/>
      <c r="F46" s="49"/>
      <c r="G46" s="49"/>
      <c r="H46" s="49"/>
      <c r="I46" s="49"/>
      <c r="J46" s="49"/>
      <c r="K46" s="49"/>
      <c r="L46" s="49"/>
      <c r="M46" s="49"/>
      <c r="N46" s="49"/>
      <c r="O46" s="49"/>
      <c r="P46" s="49"/>
      <c r="Q46" s="49"/>
      <c r="R46" s="49"/>
      <c r="S46" s="49"/>
      <c r="T46" s="49"/>
      <c r="U46" s="49"/>
      <c r="V46" s="49"/>
    </row>
    <row r="47" spans="1:22">
      <c r="A47" s="15"/>
      <c r="B47" s="18"/>
      <c r="C47" s="18"/>
      <c r="D47" s="18"/>
      <c r="E47" s="18"/>
      <c r="F47" s="18"/>
      <c r="G47" s="18"/>
      <c r="H47" s="18"/>
      <c r="I47" s="18"/>
      <c r="J47" s="18"/>
      <c r="K47" s="18"/>
      <c r="L47" s="18"/>
      <c r="M47" s="18"/>
      <c r="N47" s="18"/>
      <c r="O47" s="18"/>
      <c r="P47" s="18"/>
      <c r="Q47" s="18"/>
      <c r="R47" s="18"/>
      <c r="S47" s="18"/>
      <c r="T47" s="18"/>
      <c r="U47" s="18"/>
      <c r="V47" s="18"/>
    </row>
    <row r="48" spans="1:22">
      <c r="A48" s="15"/>
      <c r="B48" s="109" t="s">
        <v>370</v>
      </c>
      <c r="C48" s="109"/>
      <c r="D48" s="109"/>
      <c r="E48" s="109"/>
      <c r="F48" s="109"/>
      <c r="G48" s="109"/>
      <c r="H48" s="109"/>
      <c r="I48" s="109"/>
      <c r="J48" s="109"/>
      <c r="K48" s="109"/>
      <c r="L48" s="109"/>
      <c r="M48" s="109"/>
      <c r="N48" s="109"/>
      <c r="O48" s="109"/>
      <c r="P48" s="109"/>
      <c r="Q48" s="109"/>
      <c r="R48" s="109"/>
      <c r="S48" s="109"/>
      <c r="T48" s="109"/>
      <c r="U48" s="109"/>
      <c r="V48" s="109"/>
    </row>
    <row r="49" spans="1:22">
      <c r="A49" s="15"/>
      <c r="B49" s="109" t="s">
        <v>418</v>
      </c>
      <c r="C49" s="109"/>
      <c r="D49" s="109"/>
      <c r="E49" s="109"/>
      <c r="F49" s="109"/>
      <c r="G49" s="109"/>
      <c r="H49" s="109"/>
      <c r="I49" s="109"/>
      <c r="J49" s="109"/>
      <c r="K49" s="109"/>
      <c r="L49" s="109"/>
      <c r="M49" s="109"/>
      <c r="N49" s="109"/>
      <c r="O49" s="109"/>
      <c r="P49" s="109"/>
      <c r="Q49" s="109"/>
      <c r="R49" s="109"/>
      <c r="S49" s="109"/>
      <c r="T49" s="109"/>
      <c r="U49" s="109"/>
      <c r="V49" s="109"/>
    </row>
    <row r="50" spans="1:22">
      <c r="A50" s="15"/>
      <c r="B50" s="110"/>
      <c r="C50" s="110"/>
      <c r="D50" s="110"/>
      <c r="E50" s="110"/>
      <c r="F50" s="110"/>
      <c r="G50" s="110"/>
      <c r="H50" s="110"/>
      <c r="I50" s="110"/>
      <c r="J50" s="110"/>
      <c r="K50" s="110"/>
      <c r="L50" s="110"/>
      <c r="M50" s="110"/>
      <c r="N50" s="110"/>
      <c r="O50" s="110"/>
      <c r="P50" s="110"/>
      <c r="Q50" s="110"/>
      <c r="R50" s="110"/>
      <c r="S50" s="110"/>
      <c r="T50" s="110"/>
      <c r="U50" s="110"/>
      <c r="V50" s="110"/>
    </row>
    <row r="51" spans="1:22">
      <c r="A51" s="15"/>
      <c r="B51" s="23"/>
      <c r="C51" s="24"/>
      <c r="D51" s="24"/>
      <c r="E51" s="24"/>
      <c r="F51" s="24"/>
      <c r="G51" s="24"/>
      <c r="H51" s="24"/>
      <c r="I51" s="24"/>
      <c r="J51" s="24"/>
      <c r="K51" s="24"/>
      <c r="L51" s="24"/>
      <c r="M51" s="24"/>
      <c r="N51" s="24"/>
      <c r="O51" s="24"/>
      <c r="P51" s="24"/>
      <c r="Q51" s="24"/>
      <c r="R51" s="24"/>
      <c r="S51" s="24"/>
      <c r="T51" s="24"/>
      <c r="U51" s="24"/>
      <c r="V51" s="24"/>
    </row>
    <row r="52" spans="1:22">
      <c r="A52" s="15"/>
      <c r="B52" s="51"/>
      <c r="C52" s="24"/>
      <c r="D52" s="24"/>
      <c r="E52" s="24"/>
      <c r="F52" s="24"/>
      <c r="G52" s="24"/>
      <c r="H52" s="24"/>
      <c r="I52" s="24"/>
      <c r="J52" s="24"/>
      <c r="K52" s="24"/>
      <c r="L52" s="24"/>
      <c r="M52" s="24"/>
      <c r="N52" s="24"/>
      <c r="O52" s="24"/>
      <c r="P52" s="24"/>
      <c r="Q52" s="24"/>
      <c r="R52" s="24"/>
      <c r="S52" s="24"/>
      <c r="T52" s="24"/>
      <c r="U52" s="24"/>
      <c r="V52" s="24"/>
    </row>
    <row r="53" spans="1:22">
      <c r="A53" s="15"/>
      <c r="B53" s="25"/>
      <c r="C53" s="24"/>
      <c r="D53" s="94" t="s">
        <v>372</v>
      </c>
      <c r="E53" s="94"/>
      <c r="F53" s="94"/>
      <c r="G53" s="52"/>
      <c r="H53" s="74"/>
      <c r="I53" s="74"/>
      <c r="J53" s="74"/>
      <c r="K53" s="52"/>
      <c r="L53" s="94" t="s">
        <v>373</v>
      </c>
      <c r="M53" s="94"/>
      <c r="N53" s="94"/>
      <c r="O53" s="52"/>
      <c r="P53" s="74"/>
      <c r="Q53" s="74"/>
      <c r="R53" s="74"/>
      <c r="S53" s="52"/>
      <c r="T53" s="74"/>
      <c r="U53" s="74"/>
      <c r="V53" s="74"/>
    </row>
    <row r="54" spans="1:22">
      <c r="A54" s="15"/>
      <c r="B54" s="25"/>
      <c r="C54" s="24"/>
      <c r="D54" s="94" t="s">
        <v>374</v>
      </c>
      <c r="E54" s="94"/>
      <c r="F54" s="94"/>
      <c r="G54" s="52"/>
      <c r="H54" s="94" t="s">
        <v>375</v>
      </c>
      <c r="I54" s="94"/>
      <c r="J54" s="94"/>
      <c r="K54" s="52"/>
      <c r="L54" s="94" t="s">
        <v>375</v>
      </c>
      <c r="M54" s="94"/>
      <c r="N54" s="94"/>
      <c r="O54" s="52"/>
      <c r="P54" s="74"/>
      <c r="Q54" s="74"/>
      <c r="R54" s="74"/>
      <c r="S54" s="52"/>
      <c r="T54" s="74"/>
      <c r="U54" s="74"/>
      <c r="V54" s="74"/>
    </row>
    <row r="55" spans="1:22" ht="15.75" thickBot="1">
      <c r="A55" s="15"/>
      <c r="B55" s="26" t="s">
        <v>194</v>
      </c>
      <c r="C55" s="27"/>
      <c r="D55" s="95" t="s">
        <v>376</v>
      </c>
      <c r="E55" s="95"/>
      <c r="F55" s="95"/>
      <c r="G55" s="55"/>
      <c r="H55" s="95" t="s">
        <v>377</v>
      </c>
      <c r="I55" s="95"/>
      <c r="J55" s="95"/>
      <c r="K55" s="55"/>
      <c r="L55" s="95" t="s">
        <v>377</v>
      </c>
      <c r="M55" s="95"/>
      <c r="N55" s="95"/>
      <c r="O55" s="55"/>
      <c r="P55" s="95" t="s">
        <v>378</v>
      </c>
      <c r="Q55" s="95"/>
      <c r="R55" s="95"/>
      <c r="S55" s="55"/>
      <c r="T55" s="95" t="s">
        <v>379</v>
      </c>
      <c r="U55" s="95"/>
      <c r="V55" s="95"/>
    </row>
    <row r="56" spans="1:22">
      <c r="A56" s="15"/>
      <c r="B56" s="29" t="s">
        <v>226</v>
      </c>
      <c r="C56" s="28"/>
      <c r="D56" s="28"/>
      <c r="E56" s="28"/>
      <c r="F56" s="28"/>
      <c r="G56" s="28"/>
      <c r="H56" s="28"/>
      <c r="I56" s="28"/>
      <c r="J56" s="28"/>
      <c r="K56" s="28"/>
      <c r="L56" s="28"/>
      <c r="M56" s="28"/>
      <c r="N56" s="28"/>
      <c r="O56" s="28"/>
      <c r="P56" s="28"/>
      <c r="Q56" s="28"/>
      <c r="R56" s="28"/>
      <c r="S56" s="28"/>
      <c r="T56" s="28"/>
      <c r="U56" s="28"/>
      <c r="V56" s="28"/>
    </row>
    <row r="57" spans="1:22">
      <c r="A57" s="15"/>
      <c r="B57" s="71" t="s">
        <v>29</v>
      </c>
      <c r="C57" s="31"/>
      <c r="D57" s="32" t="s">
        <v>196</v>
      </c>
      <c r="E57" s="33" t="s">
        <v>419</v>
      </c>
      <c r="F57" s="31"/>
      <c r="G57" s="31"/>
      <c r="H57" s="32" t="s">
        <v>196</v>
      </c>
      <c r="I57" s="33" t="s">
        <v>420</v>
      </c>
      <c r="J57" s="31"/>
      <c r="K57" s="31"/>
      <c r="L57" s="32" t="s">
        <v>196</v>
      </c>
      <c r="M57" s="33" t="s">
        <v>421</v>
      </c>
      <c r="N57" s="31"/>
      <c r="O57" s="31"/>
      <c r="P57" s="32" t="s">
        <v>196</v>
      </c>
      <c r="Q57" s="33">
        <v>-611.20000000000005</v>
      </c>
      <c r="R57" s="31"/>
      <c r="S57" s="31"/>
      <c r="T57" s="32" t="s">
        <v>196</v>
      </c>
      <c r="U57" s="33" t="s">
        <v>352</v>
      </c>
      <c r="V57" s="31"/>
    </row>
    <row r="58" spans="1:22" ht="15.75" thickBot="1">
      <c r="A58" s="15"/>
      <c r="B58" s="25" t="s">
        <v>383</v>
      </c>
      <c r="C58" s="24"/>
      <c r="D58" s="83"/>
      <c r="E58" s="41" t="s">
        <v>422</v>
      </c>
      <c r="F58" s="27"/>
      <c r="G58" s="24"/>
      <c r="H58" s="83"/>
      <c r="I58" s="41" t="s">
        <v>423</v>
      </c>
      <c r="J58" s="27"/>
      <c r="K58" s="24"/>
      <c r="L58" s="83"/>
      <c r="M58" s="41" t="s">
        <v>424</v>
      </c>
      <c r="N58" s="27"/>
      <c r="O58" s="24"/>
      <c r="P58" s="83"/>
      <c r="Q58" s="41">
        <v>-611.20000000000005</v>
      </c>
      <c r="R58" s="27"/>
      <c r="S58" s="24"/>
      <c r="T58" s="83"/>
      <c r="U58" s="41" t="s">
        <v>425</v>
      </c>
      <c r="V58" s="27"/>
    </row>
    <row r="59" spans="1:22" ht="15.75" thickBot="1">
      <c r="A59" s="15"/>
      <c r="B59" s="71" t="s">
        <v>31</v>
      </c>
      <c r="C59" s="31"/>
      <c r="D59" s="87"/>
      <c r="E59" s="88" t="s">
        <v>426</v>
      </c>
      <c r="F59" s="89"/>
      <c r="G59" s="31"/>
      <c r="H59" s="87"/>
      <c r="I59" s="88" t="s">
        <v>427</v>
      </c>
      <c r="J59" s="89"/>
      <c r="K59" s="31"/>
      <c r="L59" s="87"/>
      <c r="M59" s="88" t="s">
        <v>428</v>
      </c>
      <c r="N59" s="89"/>
      <c r="O59" s="31"/>
      <c r="P59" s="87"/>
      <c r="Q59" s="90" t="s">
        <v>234</v>
      </c>
      <c r="R59" s="89"/>
      <c r="S59" s="31"/>
      <c r="T59" s="87"/>
      <c r="U59" s="88" t="s">
        <v>429</v>
      </c>
      <c r="V59" s="89"/>
    </row>
    <row r="60" spans="1:22">
      <c r="A60" s="15"/>
      <c r="B60" s="25" t="s">
        <v>226</v>
      </c>
      <c r="C60" s="24"/>
      <c r="D60" s="58"/>
      <c r="E60" s="58"/>
      <c r="F60" s="28"/>
      <c r="G60" s="24"/>
      <c r="H60" s="58"/>
      <c r="I60" s="58"/>
      <c r="J60" s="28"/>
      <c r="K60" s="24"/>
      <c r="L60" s="58"/>
      <c r="M60" s="58"/>
      <c r="N60" s="28"/>
      <c r="O60" s="24"/>
      <c r="P60" s="58"/>
      <c r="Q60" s="58"/>
      <c r="R60" s="28"/>
      <c r="S60" s="24"/>
      <c r="T60" s="58"/>
      <c r="U60" s="58"/>
      <c r="V60" s="28"/>
    </row>
    <row r="61" spans="1:22">
      <c r="A61" s="15"/>
      <c r="B61" s="30" t="s">
        <v>32</v>
      </c>
      <c r="C61" s="31"/>
      <c r="D61" s="60"/>
      <c r="E61" s="60"/>
      <c r="F61" s="31"/>
      <c r="G61" s="31"/>
      <c r="H61" s="60"/>
      <c r="I61" s="60"/>
      <c r="J61" s="31"/>
      <c r="K61" s="31"/>
      <c r="L61" s="60"/>
      <c r="M61" s="60"/>
      <c r="N61" s="31"/>
      <c r="O61" s="31"/>
      <c r="P61" s="60"/>
      <c r="Q61" s="60"/>
      <c r="R61" s="31"/>
      <c r="S61" s="31"/>
      <c r="T61" s="60"/>
      <c r="U61" s="60"/>
      <c r="V61" s="31"/>
    </row>
    <row r="62" spans="1:22">
      <c r="A62" s="15"/>
      <c r="B62" s="25" t="s">
        <v>33</v>
      </c>
      <c r="C62" s="24"/>
      <c r="D62" s="76"/>
      <c r="E62" s="34" t="s">
        <v>430</v>
      </c>
      <c r="F62" s="24"/>
      <c r="G62" s="24"/>
      <c r="H62" s="76"/>
      <c r="I62" s="34" t="s">
        <v>207</v>
      </c>
      <c r="J62" s="24"/>
      <c r="K62" s="24"/>
      <c r="L62" s="76"/>
      <c r="M62" s="34" t="s">
        <v>431</v>
      </c>
      <c r="N62" s="24"/>
      <c r="O62" s="24"/>
      <c r="P62" s="76"/>
      <c r="Q62" s="67" t="s">
        <v>234</v>
      </c>
      <c r="R62" s="24"/>
      <c r="S62" s="24"/>
      <c r="T62" s="76"/>
      <c r="U62" s="34" t="s">
        <v>432</v>
      </c>
      <c r="V62" s="24"/>
    </row>
    <row r="63" spans="1:22">
      <c r="A63" s="15"/>
      <c r="B63" s="30" t="s">
        <v>34</v>
      </c>
      <c r="C63" s="31"/>
      <c r="D63" s="60"/>
      <c r="E63" s="33" t="s">
        <v>433</v>
      </c>
      <c r="F63" s="31"/>
      <c r="G63" s="31"/>
      <c r="H63" s="60"/>
      <c r="I63" s="32" t="s">
        <v>234</v>
      </c>
      <c r="J63" s="31"/>
      <c r="K63" s="31"/>
      <c r="L63" s="60"/>
      <c r="M63" s="33" t="s">
        <v>273</v>
      </c>
      <c r="N63" s="31"/>
      <c r="O63" s="31"/>
      <c r="P63" s="60"/>
      <c r="Q63" s="32" t="s">
        <v>234</v>
      </c>
      <c r="R63" s="31"/>
      <c r="S63" s="31"/>
      <c r="T63" s="60"/>
      <c r="U63" s="33" t="s">
        <v>434</v>
      </c>
      <c r="V63" s="31"/>
    </row>
    <row r="64" spans="1:22" ht="15.75" thickBot="1">
      <c r="A64" s="15"/>
      <c r="B64" s="25" t="s">
        <v>35</v>
      </c>
      <c r="C64" s="24"/>
      <c r="D64" s="83"/>
      <c r="E64" s="41" t="s">
        <v>435</v>
      </c>
      <c r="F64" s="27"/>
      <c r="G64" s="24"/>
      <c r="H64" s="83"/>
      <c r="I64" s="56" t="s">
        <v>234</v>
      </c>
      <c r="J64" s="27"/>
      <c r="K64" s="24"/>
      <c r="L64" s="83"/>
      <c r="M64" s="56" t="s">
        <v>234</v>
      </c>
      <c r="N64" s="27"/>
      <c r="O64" s="24"/>
      <c r="P64" s="83"/>
      <c r="Q64" s="56" t="s">
        <v>234</v>
      </c>
      <c r="R64" s="27"/>
      <c r="S64" s="24"/>
      <c r="T64" s="83"/>
      <c r="U64" s="41" t="s">
        <v>435</v>
      </c>
      <c r="V64" s="27"/>
    </row>
    <row r="65" spans="1:22" ht="15.75" thickBot="1">
      <c r="A65" s="15"/>
      <c r="B65" s="30" t="s">
        <v>36</v>
      </c>
      <c r="C65" s="31"/>
      <c r="D65" s="87"/>
      <c r="E65" s="88" t="s">
        <v>436</v>
      </c>
      <c r="F65" s="89"/>
      <c r="G65" s="31"/>
      <c r="H65" s="87"/>
      <c r="I65" s="88" t="s">
        <v>207</v>
      </c>
      <c r="J65" s="89"/>
      <c r="K65" s="31"/>
      <c r="L65" s="87"/>
      <c r="M65" s="88" t="s">
        <v>437</v>
      </c>
      <c r="N65" s="89"/>
      <c r="O65" s="31"/>
      <c r="P65" s="87"/>
      <c r="Q65" s="90" t="s">
        <v>234</v>
      </c>
      <c r="R65" s="89"/>
      <c r="S65" s="31"/>
      <c r="T65" s="87"/>
      <c r="U65" s="88" t="s">
        <v>438</v>
      </c>
      <c r="V65" s="89"/>
    </row>
    <row r="66" spans="1:22">
      <c r="A66" s="15"/>
      <c r="B66" s="25" t="s">
        <v>226</v>
      </c>
      <c r="C66" s="24"/>
      <c r="D66" s="58"/>
      <c r="E66" s="58"/>
      <c r="F66" s="28"/>
      <c r="G66" s="24"/>
      <c r="H66" s="58"/>
      <c r="I66" s="58"/>
      <c r="J66" s="28"/>
      <c r="K66" s="24"/>
      <c r="L66" s="58"/>
      <c r="M66" s="58"/>
      <c r="N66" s="28"/>
      <c r="O66" s="24"/>
      <c r="P66" s="58"/>
      <c r="Q66" s="58"/>
      <c r="R66" s="28"/>
      <c r="S66" s="24"/>
      <c r="T66" s="58"/>
      <c r="U66" s="58"/>
      <c r="V66" s="28"/>
    </row>
    <row r="67" spans="1:22">
      <c r="A67" s="15"/>
      <c r="B67" s="71" t="s">
        <v>403</v>
      </c>
      <c r="C67" s="31"/>
      <c r="D67" s="60"/>
      <c r="E67" s="33">
        <v>-140.6</v>
      </c>
      <c r="F67" s="31"/>
      <c r="G67" s="31"/>
      <c r="H67" s="60"/>
      <c r="I67" s="33" t="s">
        <v>439</v>
      </c>
      <c r="J67" s="31"/>
      <c r="K67" s="31"/>
      <c r="L67" s="60"/>
      <c r="M67" s="33">
        <v>-4.5999999999999996</v>
      </c>
      <c r="N67" s="31"/>
      <c r="O67" s="31"/>
      <c r="P67" s="60"/>
      <c r="Q67" s="32" t="s">
        <v>234</v>
      </c>
      <c r="R67" s="31"/>
      <c r="S67" s="31"/>
      <c r="T67" s="60"/>
      <c r="U67" s="33">
        <v>-128.6</v>
      </c>
      <c r="V67" s="31"/>
    </row>
    <row r="68" spans="1:22">
      <c r="A68" s="15"/>
      <c r="B68" s="25" t="s">
        <v>226</v>
      </c>
      <c r="C68" s="24"/>
      <c r="D68" s="76"/>
      <c r="E68" s="76"/>
      <c r="F68" s="24"/>
      <c r="G68" s="24"/>
      <c r="H68" s="76"/>
      <c r="I68" s="76"/>
      <c r="J68" s="24"/>
      <c r="K68" s="24"/>
      <c r="L68" s="76"/>
      <c r="M68" s="76"/>
      <c r="N68" s="24"/>
      <c r="O68" s="24"/>
      <c r="P68" s="76"/>
      <c r="Q68" s="76"/>
      <c r="R68" s="24"/>
      <c r="S68" s="24"/>
      <c r="T68" s="76"/>
      <c r="U68" s="76"/>
      <c r="V68" s="24"/>
    </row>
    <row r="69" spans="1:22">
      <c r="A69" s="15"/>
      <c r="B69" s="30" t="s">
        <v>38</v>
      </c>
      <c r="C69" s="31"/>
      <c r="D69" s="60"/>
      <c r="E69" s="33" t="s">
        <v>215</v>
      </c>
      <c r="F69" s="31"/>
      <c r="G69" s="31"/>
      <c r="H69" s="60"/>
      <c r="I69" s="33" t="s">
        <v>440</v>
      </c>
      <c r="J69" s="31"/>
      <c r="K69" s="31"/>
      <c r="L69" s="60"/>
      <c r="M69" s="33" t="s">
        <v>441</v>
      </c>
      <c r="N69" s="31"/>
      <c r="O69" s="31"/>
      <c r="P69" s="60"/>
      <c r="Q69" s="33">
        <v>-4.3</v>
      </c>
      <c r="R69" s="31"/>
      <c r="S69" s="31"/>
      <c r="T69" s="60"/>
      <c r="U69" s="33" t="s">
        <v>205</v>
      </c>
      <c r="V69" s="31"/>
    </row>
    <row r="70" spans="1:22" ht="15.75" thickBot="1">
      <c r="A70" s="15"/>
      <c r="B70" s="25" t="s">
        <v>39</v>
      </c>
      <c r="C70" s="24"/>
      <c r="D70" s="76"/>
      <c r="E70" s="34">
        <v>-14.3</v>
      </c>
      <c r="F70" s="24"/>
      <c r="G70" s="24"/>
      <c r="H70" s="76"/>
      <c r="I70" s="67" t="s">
        <v>234</v>
      </c>
      <c r="J70" s="24"/>
      <c r="K70" s="24"/>
      <c r="L70" s="76"/>
      <c r="M70" s="34">
        <v>-0.2</v>
      </c>
      <c r="N70" s="24"/>
      <c r="O70" s="24"/>
      <c r="P70" s="76"/>
      <c r="Q70" s="34" t="s">
        <v>442</v>
      </c>
      <c r="R70" s="24"/>
      <c r="S70" s="24"/>
      <c r="T70" s="76"/>
      <c r="U70" s="34">
        <v>-10.199999999999999</v>
      </c>
      <c r="V70" s="24"/>
    </row>
    <row r="71" spans="1:22">
      <c r="A71" s="15"/>
      <c r="B71" s="30" t="s">
        <v>226</v>
      </c>
      <c r="C71" s="31"/>
      <c r="D71" s="84"/>
      <c r="E71" s="84"/>
      <c r="F71" s="40"/>
      <c r="G71" s="31"/>
      <c r="H71" s="84"/>
      <c r="I71" s="84"/>
      <c r="J71" s="40"/>
      <c r="K71" s="31"/>
      <c r="L71" s="84"/>
      <c r="M71" s="84"/>
      <c r="N71" s="40"/>
      <c r="O71" s="31"/>
      <c r="P71" s="84"/>
      <c r="Q71" s="84"/>
      <c r="R71" s="40"/>
      <c r="S71" s="31"/>
      <c r="T71" s="84"/>
      <c r="U71" s="84"/>
      <c r="V71" s="40"/>
    </row>
    <row r="72" spans="1:22">
      <c r="A72" s="15"/>
      <c r="B72" s="70" t="s">
        <v>408</v>
      </c>
      <c r="C72" s="24"/>
      <c r="D72" s="76"/>
      <c r="E72" s="76"/>
      <c r="F72" s="24"/>
      <c r="G72" s="24"/>
      <c r="H72" s="76"/>
      <c r="I72" s="76"/>
      <c r="J72" s="24"/>
      <c r="K72" s="24"/>
      <c r="L72" s="76"/>
      <c r="M72" s="76"/>
      <c r="N72" s="24"/>
      <c r="O72" s="24"/>
      <c r="P72" s="76"/>
      <c r="Q72" s="76"/>
      <c r="R72" s="24"/>
      <c r="S72" s="24"/>
      <c r="T72" s="76"/>
      <c r="U72" s="76"/>
      <c r="V72" s="24"/>
    </row>
    <row r="73" spans="1:22">
      <c r="A73" s="15"/>
      <c r="B73" s="71" t="s">
        <v>409</v>
      </c>
      <c r="C73" s="31"/>
      <c r="D73" s="60"/>
      <c r="E73" s="33">
        <v>-154.80000000000001</v>
      </c>
      <c r="F73" s="31"/>
      <c r="G73" s="31"/>
      <c r="H73" s="60"/>
      <c r="I73" s="33" t="s">
        <v>443</v>
      </c>
      <c r="J73" s="31"/>
      <c r="K73" s="31"/>
      <c r="L73" s="60"/>
      <c r="M73" s="33">
        <v>-3.3</v>
      </c>
      <c r="N73" s="31"/>
      <c r="O73" s="31"/>
      <c r="P73" s="60"/>
      <c r="Q73" s="32" t="s">
        <v>234</v>
      </c>
      <c r="R73" s="31"/>
      <c r="S73" s="31"/>
      <c r="T73" s="60"/>
      <c r="U73" s="33">
        <v>-138.6</v>
      </c>
      <c r="V73" s="31"/>
    </row>
    <row r="74" spans="1:22">
      <c r="A74" s="15"/>
      <c r="B74" s="25" t="s">
        <v>411</v>
      </c>
      <c r="C74" s="24"/>
      <c r="D74" s="76"/>
      <c r="E74" s="34">
        <v>-10.7</v>
      </c>
      <c r="F74" s="24"/>
      <c r="G74" s="24"/>
      <c r="H74" s="76"/>
      <c r="I74" s="34" t="s">
        <v>444</v>
      </c>
      <c r="J74" s="24"/>
      <c r="K74" s="24"/>
      <c r="L74" s="76"/>
      <c r="M74" s="34">
        <v>-0.9</v>
      </c>
      <c r="N74" s="24"/>
      <c r="O74" s="24"/>
      <c r="P74" s="76"/>
      <c r="Q74" s="67" t="s">
        <v>234</v>
      </c>
      <c r="R74" s="24"/>
      <c r="S74" s="24"/>
      <c r="T74" s="76"/>
      <c r="U74" s="34">
        <v>-2.7</v>
      </c>
      <c r="V74" s="24"/>
    </row>
    <row r="75" spans="1:22" ht="24" thickBot="1">
      <c r="A75" s="15"/>
      <c r="B75" s="30" t="s">
        <v>413</v>
      </c>
      <c r="C75" s="31"/>
      <c r="D75" s="85"/>
      <c r="E75" s="36" t="s">
        <v>445</v>
      </c>
      <c r="F75" s="35"/>
      <c r="G75" s="31"/>
      <c r="H75" s="85"/>
      <c r="I75" s="36">
        <v>-2.4</v>
      </c>
      <c r="J75" s="35"/>
      <c r="K75" s="31"/>
      <c r="L75" s="85"/>
      <c r="M75" s="62" t="s">
        <v>234</v>
      </c>
      <c r="N75" s="35"/>
      <c r="O75" s="31"/>
      <c r="P75" s="85"/>
      <c r="Q75" s="36">
        <v>-5.8</v>
      </c>
      <c r="R75" s="35"/>
      <c r="S75" s="31"/>
      <c r="T75" s="85"/>
      <c r="U75" s="62" t="s">
        <v>234</v>
      </c>
      <c r="V75" s="35"/>
    </row>
    <row r="76" spans="1:22">
      <c r="A76" s="15"/>
      <c r="B76" s="25" t="s">
        <v>226</v>
      </c>
      <c r="C76" s="24"/>
      <c r="D76" s="58"/>
      <c r="E76" s="58"/>
      <c r="F76" s="28"/>
      <c r="G76" s="24"/>
      <c r="H76" s="58"/>
      <c r="I76" s="58"/>
      <c r="J76" s="28"/>
      <c r="K76" s="24"/>
      <c r="L76" s="58"/>
      <c r="M76" s="58"/>
      <c r="N76" s="28"/>
      <c r="O76" s="24"/>
      <c r="P76" s="58"/>
      <c r="Q76" s="58"/>
      <c r="R76" s="28"/>
      <c r="S76" s="24"/>
      <c r="T76" s="58"/>
      <c r="U76" s="58"/>
      <c r="V76" s="28"/>
    </row>
    <row r="77" spans="1:22">
      <c r="A77" s="15"/>
      <c r="B77" s="71" t="s">
        <v>408</v>
      </c>
      <c r="C77" s="31"/>
      <c r="D77" s="60"/>
      <c r="E77" s="33">
        <v>-135.9</v>
      </c>
      <c r="F77" s="31"/>
      <c r="G77" s="31"/>
      <c r="H77" s="60"/>
      <c r="I77" s="33" t="s">
        <v>445</v>
      </c>
      <c r="J77" s="31"/>
      <c r="K77" s="31"/>
      <c r="L77" s="60"/>
      <c r="M77" s="33">
        <v>-2.4</v>
      </c>
      <c r="N77" s="31"/>
      <c r="O77" s="31"/>
      <c r="P77" s="60"/>
      <c r="Q77" s="33">
        <v>-5.8</v>
      </c>
      <c r="R77" s="31"/>
      <c r="S77" s="31"/>
      <c r="T77" s="60"/>
      <c r="U77" s="33">
        <v>-135.9</v>
      </c>
      <c r="V77" s="31"/>
    </row>
    <row r="78" spans="1:22" ht="15.75" thickBot="1">
      <c r="A78" s="15"/>
      <c r="B78" s="25" t="s">
        <v>44</v>
      </c>
      <c r="C78" s="24"/>
      <c r="D78" s="83"/>
      <c r="E78" s="56" t="s">
        <v>234</v>
      </c>
      <c r="F78" s="27"/>
      <c r="G78" s="24"/>
      <c r="H78" s="83"/>
      <c r="I78" s="56" t="s">
        <v>234</v>
      </c>
      <c r="J78" s="27"/>
      <c r="K78" s="24"/>
      <c r="L78" s="83"/>
      <c r="M78" s="56" t="s">
        <v>234</v>
      </c>
      <c r="N78" s="27"/>
      <c r="O78" s="24"/>
      <c r="P78" s="83"/>
      <c r="Q78" s="56" t="s">
        <v>234</v>
      </c>
      <c r="R78" s="27"/>
      <c r="S78" s="24"/>
      <c r="T78" s="83"/>
      <c r="U78" s="56" t="s">
        <v>234</v>
      </c>
      <c r="V78" s="27"/>
    </row>
    <row r="79" spans="1:22">
      <c r="A79" s="15"/>
      <c r="B79" s="30" t="s">
        <v>226</v>
      </c>
      <c r="C79" s="31"/>
      <c r="D79" s="84"/>
      <c r="E79" s="84"/>
      <c r="F79" s="40"/>
      <c r="G79" s="31"/>
      <c r="H79" s="84"/>
      <c r="I79" s="84"/>
      <c r="J79" s="40"/>
      <c r="K79" s="31"/>
      <c r="L79" s="84"/>
      <c r="M79" s="84"/>
      <c r="N79" s="40"/>
      <c r="O79" s="31"/>
      <c r="P79" s="84"/>
      <c r="Q79" s="84"/>
      <c r="R79" s="40"/>
      <c r="S79" s="31"/>
      <c r="T79" s="84"/>
      <c r="U79" s="84"/>
      <c r="V79" s="40"/>
    </row>
    <row r="80" spans="1:22" ht="15.75" thickBot="1">
      <c r="A80" s="15"/>
      <c r="B80" s="70" t="s">
        <v>415</v>
      </c>
      <c r="C80" s="24"/>
      <c r="D80" s="91" t="s">
        <v>196</v>
      </c>
      <c r="E80" s="92">
        <v>-135.9</v>
      </c>
      <c r="F80" s="93"/>
      <c r="G80" s="24"/>
      <c r="H80" s="91" t="s">
        <v>196</v>
      </c>
      <c r="I80" s="92" t="s">
        <v>445</v>
      </c>
      <c r="J80" s="93"/>
      <c r="K80" s="24"/>
      <c r="L80" s="91" t="s">
        <v>196</v>
      </c>
      <c r="M80" s="92">
        <v>-2.4</v>
      </c>
      <c r="N80" s="93"/>
      <c r="O80" s="24"/>
      <c r="P80" s="91" t="s">
        <v>196</v>
      </c>
      <c r="Q80" s="92">
        <v>-5.8</v>
      </c>
      <c r="R80" s="93"/>
      <c r="S80" s="24"/>
      <c r="T80" s="91" t="s">
        <v>196</v>
      </c>
      <c r="U80" s="92">
        <v>-135.9</v>
      </c>
      <c r="V80" s="93"/>
    </row>
    <row r="81" spans="1:22" ht="15.75" thickTop="1">
      <c r="A81" s="15"/>
      <c r="B81" s="30" t="s">
        <v>226</v>
      </c>
      <c r="C81" s="31"/>
      <c r="D81" s="84"/>
      <c r="E81" s="84"/>
      <c r="F81" s="40"/>
      <c r="G81" s="31"/>
      <c r="H81" s="84"/>
      <c r="I81" s="84"/>
      <c r="J81" s="40"/>
      <c r="K81" s="31"/>
      <c r="L81" s="84"/>
      <c r="M81" s="84"/>
      <c r="N81" s="40"/>
      <c r="O81" s="31"/>
      <c r="P81" s="84"/>
      <c r="Q81" s="84"/>
      <c r="R81" s="40"/>
      <c r="S81" s="31"/>
      <c r="T81" s="84"/>
      <c r="U81" s="84"/>
      <c r="V81" s="40"/>
    </row>
    <row r="82" spans="1:22" ht="15.75" thickBot="1">
      <c r="A82" s="15"/>
      <c r="B82" s="70" t="s">
        <v>416</v>
      </c>
      <c r="C82" s="24"/>
      <c r="D82" s="91" t="s">
        <v>196</v>
      </c>
      <c r="E82" s="92">
        <v>-136.6</v>
      </c>
      <c r="F82" s="93"/>
      <c r="G82" s="24"/>
      <c r="H82" s="91" t="s">
        <v>196</v>
      </c>
      <c r="I82" s="92" t="s">
        <v>446</v>
      </c>
      <c r="J82" s="93"/>
      <c r="K82" s="24"/>
      <c r="L82" s="91" t="s">
        <v>196</v>
      </c>
      <c r="M82" s="92">
        <v>-3</v>
      </c>
      <c r="N82" s="93"/>
      <c r="O82" s="24"/>
      <c r="P82" s="91" t="s">
        <v>196</v>
      </c>
      <c r="Q82" s="92">
        <v>-4.4000000000000004</v>
      </c>
      <c r="R82" s="93"/>
      <c r="S82" s="24"/>
      <c r="T82" s="91" t="s">
        <v>196</v>
      </c>
      <c r="U82" s="92">
        <v>-136.6</v>
      </c>
      <c r="V82" s="93"/>
    </row>
    <row r="83" spans="1:22" ht="15.75" thickTop="1">
      <c r="A83" s="15"/>
      <c r="B83" s="49"/>
      <c r="C83" s="49"/>
      <c r="D83" s="49"/>
      <c r="E83" s="49"/>
      <c r="F83" s="49"/>
      <c r="G83" s="49"/>
      <c r="H83" s="49"/>
      <c r="I83" s="49"/>
      <c r="J83" s="49"/>
      <c r="K83" s="49"/>
      <c r="L83" s="49"/>
      <c r="M83" s="49"/>
      <c r="N83" s="49"/>
      <c r="O83" s="49"/>
      <c r="P83" s="49"/>
      <c r="Q83" s="49"/>
      <c r="R83" s="49"/>
      <c r="S83" s="49"/>
      <c r="T83" s="49"/>
      <c r="U83" s="49"/>
      <c r="V83" s="49"/>
    </row>
    <row r="84" spans="1:22">
      <c r="A84" s="15"/>
      <c r="B84" s="48"/>
      <c r="C84" s="48"/>
      <c r="D84" s="48"/>
      <c r="E84" s="48"/>
      <c r="F84" s="48"/>
      <c r="G84" s="48"/>
      <c r="H84" s="48"/>
      <c r="I84" s="48"/>
      <c r="J84" s="48"/>
      <c r="K84" s="48"/>
      <c r="L84" s="48"/>
      <c r="M84" s="48"/>
      <c r="N84" s="48"/>
      <c r="O84" s="48"/>
      <c r="P84" s="48"/>
      <c r="Q84" s="48"/>
      <c r="R84" s="48"/>
      <c r="S84" s="48"/>
      <c r="T84" s="48"/>
      <c r="U84" s="48"/>
      <c r="V84" s="48"/>
    </row>
    <row r="85" spans="1:22">
      <c r="A85" s="15"/>
      <c r="B85" s="48"/>
      <c r="C85" s="48"/>
      <c r="D85" s="48"/>
      <c r="E85" s="48"/>
      <c r="F85" s="48"/>
      <c r="G85" s="48"/>
      <c r="H85" s="48"/>
      <c r="I85" s="48"/>
      <c r="J85" s="48"/>
      <c r="K85" s="48"/>
      <c r="L85" s="48"/>
      <c r="M85" s="48"/>
      <c r="N85" s="48"/>
      <c r="O85" s="48"/>
      <c r="P85" s="48"/>
      <c r="Q85" s="48"/>
      <c r="R85" s="48"/>
      <c r="S85" s="48"/>
      <c r="T85" s="48"/>
      <c r="U85" s="48"/>
      <c r="V85" s="48"/>
    </row>
    <row r="86" spans="1:22">
      <c r="A86" s="15"/>
      <c r="B86" s="49"/>
      <c r="C86" s="49"/>
      <c r="D86" s="49"/>
      <c r="E86" s="49"/>
      <c r="F86" s="49"/>
      <c r="G86" s="49"/>
      <c r="H86" s="49"/>
      <c r="I86" s="49"/>
      <c r="J86" s="49"/>
      <c r="K86" s="49"/>
      <c r="L86" s="49"/>
      <c r="M86" s="49"/>
      <c r="N86" s="49"/>
      <c r="O86" s="49"/>
      <c r="P86" s="49"/>
      <c r="Q86" s="49"/>
      <c r="R86" s="49"/>
      <c r="S86" s="49"/>
      <c r="T86" s="49"/>
      <c r="U86" s="49"/>
      <c r="V86" s="49"/>
    </row>
    <row r="87" spans="1:22">
      <c r="A87" s="15"/>
      <c r="B87" s="109"/>
      <c r="C87" s="109"/>
      <c r="D87" s="109"/>
      <c r="E87" s="109"/>
      <c r="F87" s="109"/>
      <c r="G87" s="109"/>
      <c r="H87" s="109"/>
      <c r="I87" s="109"/>
      <c r="J87" s="109"/>
      <c r="K87" s="109"/>
      <c r="L87" s="109"/>
      <c r="M87" s="109"/>
      <c r="N87" s="109"/>
      <c r="O87" s="109"/>
      <c r="P87" s="109"/>
      <c r="Q87" s="109"/>
      <c r="R87" s="109"/>
      <c r="S87" s="109"/>
      <c r="T87" s="109"/>
      <c r="U87" s="109"/>
      <c r="V87" s="109"/>
    </row>
    <row r="88" spans="1:22">
      <c r="A88" s="15"/>
      <c r="B88" s="18"/>
      <c r="C88" s="18"/>
      <c r="D88" s="18"/>
      <c r="E88" s="18"/>
      <c r="F88" s="18"/>
      <c r="G88" s="18"/>
      <c r="H88" s="18"/>
      <c r="I88" s="18"/>
      <c r="J88" s="18"/>
      <c r="K88" s="18"/>
      <c r="L88" s="18"/>
      <c r="M88" s="18"/>
      <c r="N88" s="18"/>
      <c r="O88" s="18"/>
      <c r="P88" s="18"/>
      <c r="Q88" s="18"/>
      <c r="R88" s="18"/>
      <c r="S88" s="18"/>
      <c r="T88" s="18"/>
      <c r="U88" s="18"/>
      <c r="V88" s="18"/>
    </row>
    <row r="89" spans="1:22">
      <c r="A89" s="15"/>
      <c r="B89" s="109" t="s">
        <v>370</v>
      </c>
      <c r="C89" s="109"/>
      <c r="D89" s="109"/>
      <c r="E89" s="109"/>
      <c r="F89" s="109"/>
      <c r="G89" s="109"/>
      <c r="H89" s="109"/>
      <c r="I89" s="109"/>
      <c r="J89" s="109"/>
      <c r="K89" s="109"/>
      <c r="L89" s="109"/>
      <c r="M89" s="109"/>
      <c r="N89" s="109"/>
      <c r="O89" s="109"/>
      <c r="P89" s="109"/>
      <c r="Q89" s="109"/>
      <c r="R89" s="109"/>
      <c r="S89" s="109"/>
      <c r="T89" s="109"/>
      <c r="U89" s="109"/>
      <c r="V89" s="109"/>
    </row>
    <row r="90" spans="1:22">
      <c r="A90" s="15"/>
      <c r="B90" s="109" t="s">
        <v>447</v>
      </c>
      <c r="C90" s="109"/>
      <c r="D90" s="109"/>
      <c r="E90" s="109"/>
      <c r="F90" s="109"/>
      <c r="G90" s="109"/>
      <c r="H90" s="109"/>
      <c r="I90" s="109"/>
      <c r="J90" s="109"/>
      <c r="K90" s="109"/>
      <c r="L90" s="109"/>
      <c r="M90" s="109"/>
      <c r="N90" s="109"/>
      <c r="O90" s="109"/>
      <c r="P90" s="109"/>
      <c r="Q90" s="109"/>
      <c r="R90" s="109"/>
      <c r="S90" s="109"/>
      <c r="T90" s="109"/>
      <c r="U90" s="109"/>
      <c r="V90" s="109"/>
    </row>
    <row r="91" spans="1:22">
      <c r="A91" s="15"/>
      <c r="B91" s="110"/>
      <c r="C91" s="110"/>
      <c r="D91" s="110"/>
      <c r="E91" s="110"/>
      <c r="F91" s="110"/>
      <c r="G91" s="110"/>
      <c r="H91" s="110"/>
      <c r="I91" s="110"/>
      <c r="J91" s="110"/>
      <c r="K91" s="110"/>
      <c r="L91" s="110"/>
      <c r="M91" s="110"/>
      <c r="N91" s="110"/>
      <c r="O91" s="110"/>
      <c r="P91" s="110"/>
      <c r="Q91" s="110"/>
      <c r="R91" s="110"/>
      <c r="S91" s="110"/>
      <c r="T91" s="110"/>
      <c r="U91" s="110"/>
      <c r="V91" s="110"/>
    </row>
    <row r="92" spans="1:22">
      <c r="A92" s="15"/>
      <c r="B92" s="23"/>
      <c r="C92" s="24"/>
      <c r="D92" s="24"/>
      <c r="E92" s="24"/>
      <c r="F92" s="24"/>
      <c r="G92" s="24"/>
      <c r="H92" s="24"/>
      <c r="I92" s="24"/>
      <c r="J92" s="24"/>
      <c r="K92" s="24"/>
      <c r="L92" s="24"/>
      <c r="M92" s="24"/>
      <c r="N92" s="24"/>
      <c r="O92" s="24"/>
      <c r="P92" s="24"/>
      <c r="Q92" s="24"/>
      <c r="R92" s="24"/>
      <c r="S92" s="24"/>
      <c r="T92" s="24"/>
      <c r="U92" s="24"/>
      <c r="V92" s="24"/>
    </row>
    <row r="93" spans="1:22">
      <c r="A93" s="15"/>
      <c r="B93" s="51"/>
      <c r="C93" s="24"/>
      <c r="D93" s="24"/>
      <c r="E93" s="24"/>
      <c r="F93" s="24"/>
      <c r="G93" s="24"/>
      <c r="H93" s="24"/>
      <c r="I93" s="24"/>
      <c r="J93" s="24"/>
      <c r="K93" s="24"/>
      <c r="L93" s="24"/>
      <c r="M93" s="24"/>
      <c r="N93" s="24"/>
      <c r="O93" s="24"/>
      <c r="P93" s="24"/>
      <c r="Q93" s="24"/>
      <c r="R93" s="24"/>
      <c r="S93" s="24"/>
      <c r="T93" s="24"/>
      <c r="U93" s="24"/>
      <c r="V93" s="24"/>
    </row>
    <row r="94" spans="1:22">
      <c r="A94" s="15"/>
      <c r="B94" s="25"/>
      <c r="C94" s="24"/>
      <c r="D94" s="94" t="s">
        <v>372</v>
      </c>
      <c r="E94" s="94"/>
      <c r="F94" s="94"/>
      <c r="G94" s="52"/>
      <c r="H94" s="74"/>
      <c r="I94" s="74"/>
      <c r="J94" s="74"/>
      <c r="K94" s="52"/>
      <c r="L94" s="94" t="s">
        <v>373</v>
      </c>
      <c r="M94" s="94"/>
      <c r="N94" s="94"/>
      <c r="O94" s="52"/>
      <c r="P94" s="74"/>
      <c r="Q94" s="74"/>
      <c r="R94" s="74"/>
      <c r="S94" s="52"/>
      <c r="T94" s="74"/>
      <c r="U94" s="74"/>
      <c r="V94" s="74"/>
    </row>
    <row r="95" spans="1:22">
      <c r="A95" s="15"/>
      <c r="B95" s="25"/>
      <c r="C95" s="24"/>
      <c r="D95" s="94" t="s">
        <v>374</v>
      </c>
      <c r="E95" s="94"/>
      <c r="F95" s="94"/>
      <c r="G95" s="52"/>
      <c r="H95" s="94" t="s">
        <v>375</v>
      </c>
      <c r="I95" s="94"/>
      <c r="J95" s="94"/>
      <c r="K95" s="52"/>
      <c r="L95" s="94" t="s">
        <v>375</v>
      </c>
      <c r="M95" s="94"/>
      <c r="N95" s="94"/>
      <c r="O95" s="52"/>
      <c r="P95" s="74"/>
      <c r="Q95" s="74"/>
      <c r="R95" s="74"/>
      <c r="S95" s="52"/>
      <c r="T95" s="74"/>
      <c r="U95" s="74"/>
      <c r="V95" s="74"/>
    </row>
    <row r="96" spans="1:22" ht="15.75" thickBot="1">
      <c r="A96" s="15"/>
      <c r="B96" s="26" t="s">
        <v>194</v>
      </c>
      <c r="C96" s="27"/>
      <c r="D96" s="95" t="s">
        <v>376</v>
      </c>
      <c r="E96" s="95"/>
      <c r="F96" s="95"/>
      <c r="G96" s="55"/>
      <c r="H96" s="95" t="s">
        <v>377</v>
      </c>
      <c r="I96" s="95"/>
      <c r="J96" s="95"/>
      <c r="K96" s="55"/>
      <c r="L96" s="95" t="s">
        <v>377</v>
      </c>
      <c r="M96" s="95"/>
      <c r="N96" s="95"/>
      <c r="O96" s="55"/>
      <c r="P96" s="95" t="s">
        <v>378</v>
      </c>
      <c r="Q96" s="95"/>
      <c r="R96" s="95"/>
      <c r="S96" s="55"/>
      <c r="T96" s="95" t="s">
        <v>379</v>
      </c>
      <c r="U96" s="95"/>
      <c r="V96" s="95"/>
    </row>
    <row r="97" spans="1:22">
      <c r="A97" s="15"/>
      <c r="B97" s="29" t="s">
        <v>226</v>
      </c>
      <c r="C97" s="28"/>
      <c r="D97" s="28"/>
      <c r="E97" s="28"/>
      <c r="F97" s="28"/>
      <c r="G97" s="28"/>
      <c r="H97" s="28"/>
      <c r="I97" s="28"/>
      <c r="J97" s="28"/>
      <c r="K97" s="28"/>
      <c r="L97" s="28"/>
      <c r="M97" s="28"/>
      <c r="N97" s="28"/>
      <c r="O97" s="28"/>
      <c r="P97" s="28"/>
      <c r="Q97" s="28"/>
      <c r="R97" s="28"/>
      <c r="S97" s="28"/>
      <c r="T97" s="28"/>
      <c r="U97" s="28"/>
      <c r="V97" s="28"/>
    </row>
    <row r="98" spans="1:22">
      <c r="A98" s="15"/>
      <c r="B98" s="71" t="s">
        <v>29</v>
      </c>
      <c r="C98" s="31"/>
      <c r="D98" s="32" t="s">
        <v>196</v>
      </c>
      <c r="E98" s="33" t="s">
        <v>448</v>
      </c>
      <c r="F98" s="31"/>
      <c r="G98" s="31"/>
      <c r="H98" s="32" t="s">
        <v>196</v>
      </c>
      <c r="I98" s="33" t="s">
        <v>449</v>
      </c>
      <c r="J98" s="31"/>
      <c r="K98" s="31"/>
      <c r="L98" s="32" t="s">
        <v>196</v>
      </c>
      <c r="M98" s="33" t="s">
        <v>450</v>
      </c>
      <c r="N98" s="31"/>
      <c r="O98" s="31"/>
      <c r="P98" s="32" t="s">
        <v>196</v>
      </c>
      <c r="Q98" s="96">
        <v>-1484.7</v>
      </c>
      <c r="R98" s="31"/>
      <c r="S98" s="31"/>
      <c r="T98" s="32" t="s">
        <v>196</v>
      </c>
      <c r="U98" s="33" t="s">
        <v>353</v>
      </c>
      <c r="V98" s="31"/>
    </row>
    <row r="99" spans="1:22" ht="15.75" thickBot="1">
      <c r="A99" s="15"/>
      <c r="B99" s="25" t="s">
        <v>383</v>
      </c>
      <c r="C99" s="24"/>
      <c r="D99" s="83"/>
      <c r="E99" s="41" t="s">
        <v>451</v>
      </c>
      <c r="F99" s="27"/>
      <c r="G99" s="24"/>
      <c r="H99" s="83"/>
      <c r="I99" s="41" t="s">
        <v>452</v>
      </c>
      <c r="J99" s="27"/>
      <c r="K99" s="24"/>
      <c r="L99" s="83"/>
      <c r="M99" s="41" t="s">
        <v>453</v>
      </c>
      <c r="N99" s="27"/>
      <c r="O99" s="24"/>
      <c r="P99" s="83"/>
      <c r="Q99" s="97">
        <v>-1484.7</v>
      </c>
      <c r="R99" s="27"/>
      <c r="S99" s="24"/>
      <c r="T99" s="83"/>
      <c r="U99" s="41" t="s">
        <v>454</v>
      </c>
      <c r="V99" s="27"/>
    </row>
    <row r="100" spans="1:22" ht="15.75" thickBot="1">
      <c r="A100" s="15"/>
      <c r="B100" s="71" t="s">
        <v>31</v>
      </c>
      <c r="C100" s="31"/>
      <c r="D100" s="87"/>
      <c r="E100" s="88" t="s">
        <v>455</v>
      </c>
      <c r="F100" s="89"/>
      <c r="G100" s="31"/>
      <c r="H100" s="87"/>
      <c r="I100" s="88" t="s">
        <v>456</v>
      </c>
      <c r="J100" s="89"/>
      <c r="K100" s="31"/>
      <c r="L100" s="87"/>
      <c r="M100" s="88" t="s">
        <v>457</v>
      </c>
      <c r="N100" s="89"/>
      <c r="O100" s="31"/>
      <c r="P100" s="87"/>
      <c r="Q100" s="90" t="s">
        <v>234</v>
      </c>
      <c r="R100" s="89"/>
      <c r="S100" s="31"/>
      <c r="T100" s="87"/>
      <c r="U100" s="88" t="s">
        <v>458</v>
      </c>
      <c r="V100" s="89"/>
    </row>
    <row r="101" spans="1:22">
      <c r="A101" s="15"/>
      <c r="B101" s="25" t="s">
        <v>226</v>
      </c>
      <c r="C101" s="24"/>
      <c r="D101" s="58"/>
      <c r="E101" s="58"/>
      <c r="F101" s="28"/>
      <c r="G101" s="24"/>
      <c r="H101" s="58"/>
      <c r="I101" s="58"/>
      <c r="J101" s="28"/>
      <c r="K101" s="24"/>
      <c r="L101" s="58"/>
      <c r="M101" s="58"/>
      <c r="N101" s="28"/>
      <c r="O101" s="24"/>
      <c r="P101" s="58"/>
      <c r="Q101" s="58"/>
      <c r="R101" s="28"/>
      <c r="S101" s="24"/>
      <c r="T101" s="58"/>
      <c r="U101" s="58"/>
      <c r="V101" s="28"/>
    </row>
    <row r="102" spans="1:22">
      <c r="A102" s="15"/>
      <c r="B102" s="30" t="s">
        <v>32</v>
      </c>
      <c r="C102" s="31"/>
      <c r="D102" s="60"/>
      <c r="E102" s="60"/>
      <c r="F102" s="31"/>
      <c r="G102" s="31"/>
      <c r="H102" s="60"/>
      <c r="I102" s="60"/>
      <c r="J102" s="31"/>
      <c r="K102" s="31"/>
      <c r="L102" s="60"/>
      <c r="M102" s="60"/>
      <c r="N102" s="31"/>
      <c r="O102" s="31"/>
      <c r="P102" s="60"/>
      <c r="Q102" s="60"/>
      <c r="R102" s="31"/>
      <c r="S102" s="31"/>
      <c r="T102" s="60"/>
      <c r="U102" s="60"/>
      <c r="V102" s="31"/>
    </row>
    <row r="103" spans="1:22">
      <c r="A103" s="15"/>
      <c r="B103" s="25" t="s">
        <v>33</v>
      </c>
      <c r="C103" s="24"/>
      <c r="D103" s="76"/>
      <c r="E103" s="34" t="s">
        <v>459</v>
      </c>
      <c r="F103" s="24"/>
      <c r="G103" s="24"/>
      <c r="H103" s="76"/>
      <c r="I103" s="34" t="s">
        <v>460</v>
      </c>
      <c r="J103" s="24"/>
      <c r="K103" s="24"/>
      <c r="L103" s="76"/>
      <c r="M103" s="34" t="s">
        <v>461</v>
      </c>
      <c r="N103" s="24"/>
      <c r="O103" s="24"/>
      <c r="P103" s="76"/>
      <c r="Q103" s="67" t="s">
        <v>234</v>
      </c>
      <c r="R103" s="24"/>
      <c r="S103" s="24"/>
      <c r="T103" s="76"/>
      <c r="U103" s="34" t="s">
        <v>462</v>
      </c>
      <c r="V103" s="24"/>
    </row>
    <row r="104" spans="1:22">
      <c r="A104" s="15"/>
      <c r="B104" s="30" t="s">
        <v>34</v>
      </c>
      <c r="C104" s="31"/>
      <c r="D104" s="60"/>
      <c r="E104" s="33" t="s">
        <v>463</v>
      </c>
      <c r="F104" s="31"/>
      <c r="G104" s="31"/>
      <c r="H104" s="60"/>
      <c r="I104" s="32" t="s">
        <v>234</v>
      </c>
      <c r="J104" s="31"/>
      <c r="K104" s="31"/>
      <c r="L104" s="60"/>
      <c r="M104" s="33" t="s">
        <v>464</v>
      </c>
      <c r="N104" s="31"/>
      <c r="O104" s="31"/>
      <c r="P104" s="60"/>
      <c r="Q104" s="32" t="s">
        <v>234</v>
      </c>
      <c r="R104" s="31"/>
      <c r="S104" s="31"/>
      <c r="T104" s="60"/>
      <c r="U104" s="33" t="s">
        <v>465</v>
      </c>
      <c r="V104" s="31"/>
    </row>
    <row r="105" spans="1:22" ht="15.75" thickBot="1">
      <c r="A105" s="15"/>
      <c r="B105" s="25" t="s">
        <v>35</v>
      </c>
      <c r="C105" s="24"/>
      <c r="D105" s="83"/>
      <c r="E105" s="41" t="s">
        <v>401</v>
      </c>
      <c r="F105" s="27"/>
      <c r="G105" s="24"/>
      <c r="H105" s="83"/>
      <c r="I105" s="56" t="s">
        <v>234</v>
      </c>
      <c r="J105" s="27"/>
      <c r="K105" s="24"/>
      <c r="L105" s="83"/>
      <c r="M105" s="41" t="s">
        <v>466</v>
      </c>
      <c r="N105" s="27"/>
      <c r="O105" s="24"/>
      <c r="P105" s="83"/>
      <c r="Q105" s="56" t="s">
        <v>234</v>
      </c>
      <c r="R105" s="27"/>
      <c r="S105" s="24"/>
      <c r="T105" s="83"/>
      <c r="U105" s="41" t="s">
        <v>467</v>
      </c>
      <c r="V105" s="27"/>
    </row>
    <row r="106" spans="1:22" ht="15.75" thickBot="1">
      <c r="A106" s="15"/>
      <c r="B106" s="30" t="s">
        <v>36</v>
      </c>
      <c r="C106" s="31"/>
      <c r="D106" s="87"/>
      <c r="E106" s="88" t="s">
        <v>468</v>
      </c>
      <c r="F106" s="89"/>
      <c r="G106" s="31"/>
      <c r="H106" s="87"/>
      <c r="I106" s="88" t="s">
        <v>460</v>
      </c>
      <c r="J106" s="89"/>
      <c r="K106" s="31"/>
      <c r="L106" s="87"/>
      <c r="M106" s="88" t="s">
        <v>469</v>
      </c>
      <c r="N106" s="89"/>
      <c r="O106" s="31"/>
      <c r="P106" s="87"/>
      <c r="Q106" s="90" t="s">
        <v>234</v>
      </c>
      <c r="R106" s="89"/>
      <c r="S106" s="31"/>
      <c r="T106" s="87"/>
      <c r="U106" s="88" t="s">
        <v>470</v>
      </c>
      <c r="V106" s="89"/>
    </row>
    <row r="107" spans="1:22">
      <c r="A107" s="15"/>
      <c r="B107" s="25" t="s">
        <v>226</v>
      </c>
      <c r="C107" s="24"/>
      <c r="D107" s="58"/>
      <c r="E107" s="58"/>
      <c r="F107" s="28"/>
      <c r="G107" s="24"/>
      <c r="H107" s="58"/>
      <c r="I107" s="58"/>
      <c r="J107" s="28"/>
      <c r="K107" s="24"/>
      <c r="L107" s="58"/>
      <c r="M107" s="58"/>
      <c r="N107" s="28"/>
      <c r="O107" s="24"/>
      <c r="P107" s="58"/>
      <c r="Q107" s="58"/>
      <c r="R107" s="28"/>
      <c r="S107" s="24"/>
      <c r="T107" s="58"/>
      <c r="U107" s="58"/>
      <c r="V107" s="28"/>
    </row>
    <row r="108" spans="1:22">
      <c r="A108" s="15"/>
      <c r="B108" s="71" t="s">
        <v>403</v>
      </c>
      <c r="C108" s="31"/>
      <c r="D108" s="60"/>
      <c r="E108" s="33">
        <v>-313.89999999999998</v>
      </c>
      <c r="F108" s="31"/>
      <c r="G108" s="31"/>
      <c r="H108" s="60"/>
      <c r="I108" s="33" t="s">
        <v>471</v>
      </c>
      <c r="J108" s="31"/>
      <c r="K108" s="31"/>
      <c r="L108" s="60"/>
      <c r="M108" s="33">
        <v>-31.4</v>
      </c>
      <c r="N108" s="31"/>
      <c r="O108" s="31"/>
      <c r="P108" s="60"/>
      <c r="Q108" s="32" t="s">
        <v>234</v>
      </c>
      <c r="R108" s="31"/>
      <c r="S108" s="31"/>
      <c r="T108" s="60"/>
      <c r="U108" s="33">
        <v>-314.5</v>
      </c>
      <c r="V108" s="31"/>
    </row>
    <row r="109" spans="1:22">
      <c r="A109" s="15"/>
      <c r="B109" s="25" t="s">
        <v>226</v>
      </c>
      <c r="C109" s="24"/>
      <c r="D109" s="76"/>
      <c r="E109" s="76"/>
      <c r="F109" s="24"/>
      <c r="G109" s="24"/>
      <c r="H109" s="76"/>
      <c r="I109" s="76"/>
      <c r="J109" s="24"/>
      <c r="K109" s="24"/>
      <c r="L109" s="76"/>
      <c r="M109" s="76"/>
      <c r="N109" s="24"/>
      <c r="O109" s="24"/>
      <c r="P109" s="76"/>
      <c r="Q109" s="76"/>
      <c r="R109" s="24"/>
      <c r="S109" s="24"/>
      <c r="T109" s="76"/>
      <c r="U109" s="76"/>
      <c r="V109" s="24"/>
    </row>
    <row r="110" spans="1:22">
      <c r="A110" s="15"/>
      <c r="B110" s="30" t="s">
        <v>38</v>
      </c>
      <c r="C110" s="31"/>
      <c r="D110" s="60"/>
      <c r="E110" s="33" t="s">
        <v>206</v>
      </c>
      <c r="F110" s="31"/>
      <c r="G110" s="31"/>
      <c r="H110" s="60"/>
      <c r="I110" s="33" t="s">
        <v>472</v>
      </c>
      <c r="J110" s="31"/>
      <c r="K110" s="31"/>
      <c r="L110" s="60"/>
      <c r="M110" s="33" t="s">
        <v>361</v>
      </c>
      <c r="N110" s="31"/>
      <c r="O110" s="31"/>
      <c r="P110" s="60"/>
      <c r="Q110" s="33">
        <v>-9.6999999999999993</v>
      </c>
      <c r="R110" s="31"/>
      <c r="S110" s="31"/>
      <c r="T110" s="60"/>
      <c r="U110" s="33" t="s">
        <v>206</v>
      </c>
      <c r="V110" s="31"/>
    </row>
    <row r="111" spans="1:22">
      <c r="A111" s="15"/>
      <c r="B111" s="25" t="s">
        <v>39</v>
      </c>
      <c r="C111" s="24"/>
      <c r="D111" s="76"/>
      <c r="E111" s="34">
        <v>-61.1</v>
      </c>
      <c r="F111" s="24"/>
      <c r="G111" s="24"/>
      <c r="H111" s="76"/>
      <c r="I111" s="67" t="s">
        <v>234</v>
      </c>
      <c r="J111" s="24"/>
      <c r="K111" s="24"/>
      <c r="L111" s="76"/>
      <c r="M111" s="34">
        <v>-0.5</v>
      </c>
      <c r="N111" s="24"/>
      <c r="O111" s="24"/>
      <c r="P111" s="76"/>
      <c r="Q111" s="34" t="s">
        <v>473</v>
      </c>
      <c r="R111" s="24"/>
      <c r="S111" s="24"/>
      <c r="T111" s="76"/>
      <c r="U111" s="34">
        <v>-51.9</v>
      </c>
      <c r="V111" s="24"/>
    </row>
    <row r="112" spans="1:22" ht="15.75" thickBot="1">
      <c r="A112" s="15"/>
      <c r="B112" s="30" t="s">
        <v>362</v>
      </c>
      <c r="C112" s="31"/>
      <c r="D112" s="85"/>
      <c r="E112" s="36">
        <v>-28.1</v>
      </c>
      <c r="F112" s="35"/>
      <c r="G112" s="31"/>
      <c r="H112" s="85"/>
      <c r="I112" s="62" t="s">
        <v>234</v>
      </c>
      <c r="J112" s="35"/>
      <c r="K112" s="31"/>
      <c r="L112" s="85"/>
      <c r="M112" s="62" t="s">
        <v>234</v>
      </c>
      <c r="N112" s="35"/>
      <c r="O112" s="31"/>
      <c r="P112" s="85"/>
      <c r="Q112" s="62" t="s">
        <v>234</v>
      </c>
      <c r="R112" s="35"/>
      <c r="S112" s="31"/>
      <c r="T112" s="85"/>
      <c r="U112" s="36">
        <v>-28.1</v>
      </c>
      <c r="V112" s="35"/>
    </row>
    <row r="113" spans="1:22">
      <c r="A113" s="15"/>
      <c r="B113" s="25" t="s">
        <v>226</v>
      </c>
      <c r="C113" s="24"/>
      <c r="D113" s="58"/>
      <c r="E113" s="58"/>
      <c r="F113" s="28"/>
      <c r="G113" s="24"/>
      <c r="H113" s="58"/>
      <c r="I113" s="58"/>
      <c r="J113" s="28"/>
      <c r="K113" s="24"/>
      <c r="L113" s="58"/>
      <c r="M113" s="58"/>
      <c r="N113" s="28"/>
      <c r="O113" s="24"/>
      <c r="P113" s="58"/>
      <c r="Q113" s="58"/>
      <c r="R113" s="28"/>
      <c r="S113" s="24"/>
      <c r="T113" s="58"/>
      <c r="U113" s="58"/>
      <c r="V113" s="28"/>
    </row>
    <row r="114" spans="1:22">
      <c r="A114" s="15"/>
      <c r="B114" s="71" t="s">
        <v>408</v>
      </c>
      <c r="C114" s="31"/>
      <c r="D114" s="60"/>
      <c r="E114" s="60"/>
      <c r="F114" s="31"/>
      <c r="G114" s="31"/>
      <c r="H114" s="60"/>
      <c r="I114" s="60"/>
      <c r="J114" s="31"/>
      <c r="K114" s="31"/>
      <c r="L114" s="60"/>
      <c r="M114" s="60"/>
      <c r="N114" s="31"/>
      <c r="O114" s="31"/>
      <c r="P114" s="60"/>
      <c r="Q114" s="60"/>
      <c r="R114" s="31"/>
      <c r="S114" s="31"/>
      <c r="T114" s="60"/>
      <c r="U114" s="60"/>
      <c r="V114" s="31"/>
    </row>
    <row r="115" spans="1:22">
      <c r="A115" s="15"/>
      <c r="B115" s="70" t="s">
        <v>409</v>
      </c>
      <c r="C115" s="24"/>
      <c r="D115" s="76"/>
      <c r="E115" s="34">
        <v>-401.9</v>
      </c>
      <c r="F115" s="24"/>
      <c r="G115" s="24"/>
      <c r="H115" s="76"/>
      <c r="I115" s="34" t="s">
        <v>474</v>
      </c>
      <c r="J115" s="24"/>
      <c r="K115" s="24"/>
      <c r="L115" s="76"/>
      <c r="M115" s="34">
        <v>-31</v>
      </c>
      <c r="N115" s="24"/>
      <c r="O115" s="24"/>
      <c r="P115" s="76"/>
      <c r="Q115" s="67" t="s">
        <v>234</v>
      </c>
      <c r="R115" s="24"/>
      <c r="S115" s="24"/>
      <c r="T115" s="76"/>
      <c r="U115" s="34">
        <v>-393.3</v>
      </c>
      <c r="V115" s="24"/>
    </row>
    <row r="116" spans="1:22">
      <c r="A116" s="15"/>
      <c r="B116" s="30" t="s">
        <v>411</v>
      </c>
      <c r="C116" s="31"/>
      <c r="D116" s="60"/>
      <c r="E116" s="33">
        <v>-9.5</v>
      </c>
      <c r="F116" s="31"/>
      <c r="G116" s="31"/>
      <c r="H116" s="60"/>
      <c r="I116" s="33" t="s">
        <v>475</v>
      </c>
      <c r="J116" s="31"/>
      <c r="K116" s="31"/>
      <c r="L116" s="60"/>
      <c r="M116" s="33">
        <v>-2.7</v>
      </c>
      <c r="N116" s="31"/>
      <c r="O116" s="31"/>
      <c r="P116" s="60"/>
      <c r="Q116" s="32" t="s">
        <v>234</v>
      </c>
      <c r="R116" s="31"/>
      <c r="S116" s="31"/>
      <c r="T116" s="60"/>
      <c r="U116" s="33" t="s">
        <v>476</v>
      </c>
      <c r="V116" s="31"/>
    </row>
    <row r="117" spans="1:22" ht="24" thickBot="1">
      <c r="A117" s="15"/>
      <c r="B117" s="25" t="s">
        <v>413</v>
      </c>
      <c r="C117" s="24"/>
      <c r="D117" s="83"/>
      <c r="E117" s="41">
        <v>-4.4000000000000004</v>
      </c>
      <c r="F117" s="27"/>
      <c r="G117" s="24"/>
      <c r="H117" s="83"/>
      <c r="I117" s="41">
        <v>-20.8</v>
      </c>
      <c r="J117" s="27"/>
      <c r="K117" s="24"/>
      <c r="L117" s="83"/>
      <c r="M117" s="56" t="s">
        <v>234</v>
      </c>
      <c r="N117" s="27"/>
      <c r="O117" s="24"/>
      <c r="P117" s="83"/>
      <c r="Q117" s="41" t="s">
        <v>477</v>
      </c>
      <c r="R117" s="27"/>
      <c r="S117" s="24"/>
      <c r="T117" s="83"/>
      <c r="U117" s="56" t="s">
        <v>234</v>
      </c>
      <c r="V117" s="27"/>
    </row>
    <row r="118" spans="1:22">
      <c r="A118" s="15"/>
      <c r="B118" s="30" t="s">
        <v>226</v>
      </c>
      <c r="C118" s="31"/>
      <c r="D118" s="84"/>
      <c r="E118" s="84"/>
      <c r="F118" s="40"/>
      <c r="G118" s="31"/>
      <c r="H118" s="84"/>
      <c r="I118" s="84"/>
      <c r="J118" s="40"/>
      <c r="K118" s="31"/>
      <c r="L118" s="84"/>
      <c r="M118" s="84"/>
      <c r="N118" s="40"/>
      <c r="O118" s="31"/>
      <c r="P118" s="84"/>
      <c r="Q118" s="84"/>
      <c r="R118" s="40"/>
      <c r="S118" s="31"/>
      <c r="T118" s="84"/>
      <c r="U118" s="84"/>
      <c r="V118" s="40"/>
    </row>
    <row r="119" spans="1:22" ht="15.75" thickBot="1">
      <c r="A119" s="15"/>
      <c r="B119" s="70" t="s">
        <v>408</v>
      </c>
      <c r="C119" s="24"/>
      <c r="D119" s="83"/>
      <c r="E119" s="41">
        <v>-396.8</v>
      </c>
      <c r="F119" s="27"/>
      <c r="G119" s="24"/>
      <c r="H119" s="83"/>
      <c r="I119" s="41" t="s">
        <v>407</v>
      </c>
      <c r="J119" s="27"/>
      <c r="K119" s="24"/>
      <c r="L119" s="83"/>
      <c r="M119" s="41">
        <v>-28.3</v>
      </c>
      <c r="N119" s="27"/>
      <c r="O119" s="24"/>
      <c r="P119" s="83"/>
      <c r="Q119" s="41" t="s">
        <v>477</v>
      </c>
      <c r="R119" s="27"/>
      <c r="S119" s="24"/>
      <c r="T119" s="83"/>
      <c r="U119" s="41">
        <v>-396.8</v>
      </c>
      <c r="V119" s="27"/>
    </row>
    <row r="120" spans="1:22">
      <c r="A120" s="15"/>
      <c r="B120" s="30" t="s">
        <v>226</v>
      </c>
      <c r="C120" s="31"/>
      <c r="D120" s="84"/>
      <c r="E120" s="84"/>
      <c r="F120" s="40"/>
      <c r="G120" s="31"/>
      <c r="H120" s="84"/>
      <c r="I120" s="84"/>
      <c r="J120" s="40"/>
      <c r="K120" s="31"/>
      <c r="L120" s="84"/>
      <c r="M120" s="84"/>
      <c r="N120" s="40"/>
      <c r="O120" s="31"/>
      <c r="P120" s="84"/>
      <c r="Q120" s="84"/>
      <c r="R120" s="40"/>
      <c r="S120" s="31"/>
      <c r="T120" s="84"/>
      <c r="U120" s="84"/>
      <c r="V120" s="40"/>
    </row>
    <row r="121" spans="1:22" ht="15.75" thickBot="1">
      <c r="A121" s="15"/>
      <c r="B121" s="70" t="s">
        <v>415</v>
      </c>
      <c r="C121" s="24"/>
      <c r="D121" s="91" t="s">
        <v>196</v>
      </c>
      <c r="E121" s="92">
        <v>-396.8</v>
      </c>
      <c r="F121" s="93"/>
      <c r="G121" s="24"/>
      <c r="H121" s="91" t="s">
        <v>196</v>
      </c>
      <c r="I121" s="92" t="s">
        <v>407</v>
      </c>
      <c r="J121" s="93"/>
      <c r="K121" s="24"/>
      <c r="L121" s="91" t="s">
        <v>196</v>
      </c>
      <c r="M121" s="92">
        <v>-28.3</v>
      </c>
      <c r="N121" s="93"/>
      <c r="O121" s="24"/>
      <c r="P121" s="91" t="s">
        <v>196</v>
      </c>
      <c r="Q121" s="92" t="s">
        <v>477</v>
      </c>
      <c r="R121" s="93"/>
      <c r="S121" s="24"/>
      <c r="T121" s="91" t="s">
        <v>196</v>
      </c>
      <c r="U121" s="92">
        <v>-396.8</v>
      </c>
      <c r="V121" s="93"/>
    </row>
    <row r="122" spans="1:22" ht="15.75" thickTop="1">
      <c r="A122" s="15"/>
      <c r="B122" s="30" t="s">
        <v>226</v>
      </c>
      <c r="C122" s="31"/>
      <c r="D122" s="84"/>
      <c r="E122" s="84"/>
      <c r="F122" s="40"/>
      <c r="G122" s="31"/>
      <c r="H122" s="84"/>
      <c r="I122" s="84"/>
      <c r="J122" s="40"/>
      <c r="K122" s="31"/>
      <c r="L122" s="84"/>
      <c r="M122" s="84"/>
      <c r="N122" s="40"/>
      <c r="O122" s="31"/>
      <c r="P122" s="84"/>
      <c r="Q122" s="84"/>
      <c r="R122" s="40"/>
      <c r="S122" s="31"/>
      <c r="T122" s="84"/>
      <c r="U122" s="84"/>
      <c r="V122" s="40"/>
    </row>
    <row r="123" spans="1:22" ht="15.75" thickBot="1">
      <c r="A123" s="15"/>
      <c r="B123" s="70" t="s">
        <v>416</v>
      </c>
      <c r="C123" s="24"/>
      <c r="D123" s="91" t="s">
        <v>196</v>
      </c>
      <c r="E123" s="92">
        <v>-396.5</v>
      </c>
      <c r="F123" s="93"/>
      <c r="G123" s="24"/>
      <c r="H123" s="91" t="s">
        <v>196</v>
      </c>
      <c r="I123" s="92" t="s">
        <v>476</v>
      </c>
      <c r="J123" s="93"/>
      <c r="K123" s="24"/>
      <c r="L123" s="91" t="s">
        <v>196</v>
      </c>
      <c r="M123" s="92">
        <v>-28.1</v>
      </c>
      <c r="N123" s="93"/>
      <c r="O123" s="24"/>
      <c r="P123" s="91" t="s">
        <v>196</v>
      </c>
      <c r="Q123" s="92" t="s">
        <v>478</v>
      </c>
      <c r="R123" s="93"/>
      <c r="S123" s="24"/>
      <c r="T123" s="91" t="s">
        <v>196</v>
      </c>
      <c r="U123" s="92">
        <v>-396.5</v>
      </c>
      <c r="V123" s="93"/>
    </row>
    <row r="124" spans="1:22" ht="15.75" thickTop="1">
      <c r="A124" s="15"/>
      <c r="B124" s="49"/>
      <c r="C124" s="49"/>
      <c r="D124" s="49"/>
      <c r="E124" s="49"/>
      <c r="F124" s="49"/>
      <c r="G124" s="49"/>
      <c r="H124" s="49"/>
      <c r="I124" s="49"/>
      <c r="J124" s="49"/>
      <c r="K124" s="49"/>
      <c r="L124" s="49"/>
      <c r="M124" s="49"/>
      <c r="N124" s="49"/>
      <c r="O124" s="49"/>
      <c r="P124" s="49"/>
      <c r="Q124" s="49"/>
      <c r="R124" s="49"/>
      <c r="S124" s="49"/>
      <c r="T124" s="49"/>
      <c r="U124" s="49"/>
      <c r="V124" s="49"/>
    </row>
    <row r="125" spans="1:22">
      <c r="A125" s="15"/>
      <c r="B125" s="48"/>
      <c r="C125" s="48"/>
      <c r="D125" s="48"/>
      <c r="E125" s="48"/>
      <c r="F125" s="48"/>
      <c r="G125" s="48"/>
      <c r="H125" s="48"/>
      <c r="I125" s="48"/>
      <c r="J125" s="48"/>
      <c r="K125" s="48"/>
      <c r="L125" s="48"/>
      <c r="M125" s="48"/>
      <c r="N125" s="48"/>
      <c r="O125" s="48"/>
      <c r="P125" s="48"/>
      <c r="Q125" s="48"/>
      <c r="R125" s="48"/>
      <c r="S125" s="48"/>
      <c r="T125" s="48"/>
      <c r="U125" s="48"/>
      <c r="V125" s="48"/>
    </row>
    <row r="126" spans="1:22">
      <c r="A126" s="15"/>
      <c r="B126" s="49"/>
      <c r="C126" s="49"/>
      <c r="D126" s="49"/>
      <c r="E126" s="49"/>
      <c r="F126" s="49"/>
      <c r="G126" s="49"/>
      <c r="H126" s="49"/>
      <c r="I126" s="49"/>
      <c r="J126" s="49"/>
      <c r="K126" s="49"/>
      <c r="L126" s="49"/>
      <c r="M126" s="49"/>
      <c r="N126" s="49"/>
      <c r="O126" s="49"/>
      <c r="P126" s="49"/>
      <c r="Q126" s="49"/>
      <c r="R126" s="49"/>
      <c r="S126" s="49"/>
      <c r="T126" s="49"/>
      <c r="U126" s="49"/>
      <c r="V126" s="49"/>
    </row>
    <row r="127" spans="1:22">
      <c r="A127" s="15"/>
      <c r="B127" s="49"/>
      <c r="C127" s="49"/>
      <c r="D127" s="49"/>
      <c r="E127" s="49"/>
      <c r="F127" s="49"/>
      <c r="G127" s="49"/>
      <c r="H127" s="49"/>
      <c r="I127" s="49"/>
      <c r="J127" s="49"/>
      <c r="K127" s="49"/>
      <c r="L127" s="49"/>
      <c r="M127" s="49"/>
      <c r="N127" s="49"/>
      <c r="O127" s="49"/>
      <c r="P127" s="49"/>
      <c r="Q127" s="49"/>
      <c r="R127" s="49"/>
      <c r="S127" s="49"/>
      <c r="T127" s="49"/>
      <c r="U127" s="49"/>
      <c r="V127" s="49"/>
    </row>
    <row r="128" spans="1:22">
      <c r="A128" s="15"/>
      <c r="B128" s="18"/>
      <c r="C128" s="18"/>
      <c r="D128" s="18"/>
      <c r="E128" s="18"/>
      <c r="F128" s="18"/>
      <c r="G128" s="18"/>
      <c r="H128" s="18"/>
      <c r="I128" s="18"/>
      <c r="J128" s="18"/>
      <c r="K128" s="18"/>
      <c r="L128" s="18"/>
      <c r="M128" s="18"/>
      <c r="N128" s="18"/>
      <c r="O128" s="18"/>
      <c r="P128" s="18"/>
      <c r="Q128" s="18"/>
      <c r="R128" s="18"/>
      <c r="S128" s="18"/>
      <c r="T128" s="18"/>
      <c r="U128" s="18"/>
      <c r="V128" s="18"/>
    </row>
    <row r="129" spans="1:22">
      <c r="A129" s="15"/>
      <c r="B129" s="109" t="s">
        <v>370</v>
      </c>
      <c r="C129" s="109"/>
      <c r="D129" s="109"/>
      <c r="E129" s="109"/>
      <c r="F129" s="109"/>
      <c r="G129" s="109"/>
      <c r="H129" s="109"/>
      <c r="I129" s="109"/>
      <c r="J129" s="109"/>
      <c r="K129" s="109"/>
      <c r="L129" s="109"/>
      <c r="M129" s="109"/>
      <c r="N129" s="109"/>
      <c r="O129" s="109"/>
      <c r="P129" s="109"/>
      <c r="Q129" s="109"/>
      <c r="R129" s="109"/>
      <c r="S129" s="109"/>
      <c r="T129" s="109"/>
      <c r="U129" s="109"/>
      <c r="V129" s="109"/>
    </row>
    <row r="130" spans="1:22">
      <c r="A130" s="15"/>
      <c r="B130" s="109" t="s">
        <v>479</v>
      </c>
      <c r="C130" s="109"/>
      <c r="D130" s="109"/>
      <c r="E130" s="109"/>
      <c r="F130" s="109"/>
      <c r="G130" s="109"/>
      <c r="H130" s="109"/>
      <c r="I130" s="109"/>
      <c r="J130" s="109"/>
      <c r="K130" s="109"/>
      <c r="L130" s="109"/>
      <c r="M130" s="109"/>
      <c r="N130" s="109"/>
      <c r="O130" s="109"/>
      <c r="P130" s="109"/>
      <c r="Q130" s="109"/>
      <c r="R130" s="109"/>
      <c r="S130" s="109"/>
      <c r="T130" s="109"/>
      <c r="U130" s="109"/>
      <c r="V130" s="109"/>
    </row>
    <row r="131" spans="1:22">
      <c r="A131" s="15"/>
      <c r="B131" s="110"/>
      <c r="C131" s="110"/>
      <c r="D131" s="110"/>
      <c r="E131" s="110"/>
      <c r="F131" s="110"/>
      <c r="G131" s="110"/>
      <c r="H131" s="110"/>
      <c r="I131" s="110"/>
      <c r="J131" s="110"/>
      <c r="K131" s="110"/>
      <c r="L131" s="110"/>
      <c r="M131" s="110"/>
      <c r="N131" s="110"/>
      <c r="O131" s="110"/>
      <c r="P131" s="110"/>
      <c r="Q131" s="110"/>
      <c r="R131" s="110"/>
      <c r="S131" s="110"/>
      <c r="T131" s="110"/>
      <c r="U131" s="110"/>
      <c r="V131" s="110"/>
    </row>
    <row r="132" spans="1:22">
      <c r="A132" s="15"/>
      <c r="B132" s="23"/>
      <c r="C132" s="24"/>
      <c r="D132" s="24"/>
      <c r="E132" s="24"/>
      <c r="F132" s="24"/>
      <c r="G132" s="24"/>
      <c r="H132" s="24"/>
      <c r="I132" s="24"/>
      <c r="J132" s="24"/>
      <c r="K132" s="24"/>
      <c r="L132" s="24"/>
      <c r="M132" s="24"/>
      <c r="N132" s="24"/>
      <c r="O132" s="24"/>
      <c r="P132" s="24"/>
      <c r="Q132" s="24"/>
      <c r="R132" s="24"/>
      <c r="S132" s="24"/>
      <c r="T132" s="24"/>
      <c r="U132" s="24"/>
      <c r="V132" s="24"/>
    </row>
    <row r="133" spans="1:22">
      <c r="A133" s="15"/>
      <c r="B133" s="51"/>
      <c r="C133" s="24"/>
      <c r="D133" s="24"/>
      <c r="E133" s="24"/>
      <c r="F133" s="24"/>
      <c r="G133" s="24"/>
      <c r="H133" s="24"/>
      <c r="I133" s="24"/>
      <c r="J133" s="24"/>
      <c r="K133" s="24"/>
      <c r="L133" s="24"/>
      <c r="M133" s="24"/>
      <c r="N133" s="24"/>
      <c r="O133" s="24"/>
      <c r="P133" s="24"/>
      <c r="Q133" s="24"/>
      <c r="R133" s="24"/>
      <c r="S133" s="24"/>
      <c r="T133" s="24"/>
      <c r="U133" s="24"/>
      <c r="V133" s="24"/>
    </row>
    <row r="134" spans="1:22">
      <c r="A134" s="15"/>
      <c r="B134" s="25"/>
      <c r="C134" s="24"/>
      <c r="D134" s="94" t="s">
        <v>372</v>
      </c>
      <c r="E134" s="94"/>
      <c r="F134" s="94"/>
      <c r="G134" s="52"/>
      <c r="H134" s="74"/>
      <c r="I134" s="74"/>
      <c r="J134" s="74"/>
      <c r="K134" s="52"/>
      <c r="L134" s="94" t="s">
        <v>373</v>
      </c>
      <c r="M134" s="94"/>
      <c r="N134" s="94"/>
      <c r="O134" s="52"/>
      <c r="P134" s="74"/>
      <c r="Q134" s="74"/>
      <c r="R134" s="74"/>
      <c r="S134" s="52"/>
      <c r="T134" s="74"/>
      <c r="U134" s="74"/>
      <c r="V134" s="74"/>
    </row>
    <row r="135" spans="1:22">
      <c r="A135" s="15"/>
      <c r="B135" s="25"/>
      <c r="C135" s="24"/>
      <c r="D135" s="94" t="s">
        <v>374</v>
      </c>
      <c r="E135" s="94"/>
      <c r="F135" s="94"/>
      <c r="G135" s="52"/>
      <c r="H135" s="94" t="s">
        <v>375</v>
      </c>
      <c r="I135" s="94"/>
      <c r="J135" s="94"/>
      <c r="K135" s="52"/>
      <c r="L135" s="94" t="s">
        <v>375</v>
      </c>
      <c r="M135" s="94"/>
      <c r="N135" s="94"/>
      <c r="O135" s="52"/>
      <c r="P135" s="74"/>
      <c r="Q135" s="74"/>
      <c r="R135" s="74"/>
      <c r="S135" s="52"/>
      <c r="T135" s="74"/>
      <c r="U135" s="74"/>
      <c r="V135" s="74"/>
    </row>
    <row r="136" spans="1:22" ht="15.75" thickBot="1">
      <c r="A136" s="15"/>
      <c r="B136" s="26" t="s">
        <v>194</v>
      </c>
      <c r="C136" s="27"/>
      <c r="D136" s="95" t="s">
        <v>376</v>
      </c>
      <c r="E136" s="95"/>
      <c r="F136" s="95"/>
      <c r="G136" s="55"/>
      <c r="H136" s="95" t="s">
        <v>377</v>
      </c>
      <c r="I136" s="95"/>
      <c r="J136" s="95"/>
      <c r="K136" s="55"/>
      <c r="L136" s="95" t="s">
        <v>377</v>
      </c>
      <c r="M136" s="95"/>
      <c r="N136" s="95"/>
      <c r="O136" s="55"/>
      <c r="P136" s="95" t="s">
        <v>378</v>
      </c>
      <c r="Q136" s="95"/>
      <c r="R136" s="95"/>
      <c r="S136" s="55"/>
      <c r="T136" s="95" t="s">
        <v>379</v>
      </c>
      <c r="U136" s="95"/>
      <c r="V136" s="95"/>
    </row>
    <row r="137" spans="1:22">
      <c r="A137" s="15"/>
      <c r="B137" s="29" t="s">
        <v>226</v>
      </c>
      <c r="C137" s="28"/>
      <c r="D137" s="28"/>
      <c r="E137" s="28"/>
      <c r="F137" s="28"/>
      <c r="G137" s="28"/>
      <c r="H137" s="28"/>
      <c r="I137" s="28"/>
      <c r="J137" s="28"/>
      <c r="K137" s="28"/>
      <c r="L137" s="28"/>
      <c r="M137" s="28"/>
      <c r="N137" s="28"/>
      <c r="O137" s="28"/>
      <c r="P137" s="28"/>
      <c r="Q137" s="28"/>
      <c r="R137" s="28"/>
      <c r="S137" s="28"/>
      <c r="T137" s="28"/>
      <c r="U137" s="28"/>
      <c r="V137" s="28"/>
    </row>
    <row r="138" spans="1:22">
      <c r="A138" s="15"/>
      <c r="B138" s="71" t="s">
        <v>29</v>
      </c>
      <c r="C138" s="31"/>
      <c r="D138" s="32" t="s">
        <v>196</v>
      </c>
      <c r="E138" s="33" t="s">
        <v>480</v>
      </c>
      <c r="F138" s="31"/>
      <c r="G138" s="31"/>
      <c r="H138" s="32" t="s">
        <v>196</v>
      </c>
      <c r="I138" s="33" t="s">
        <v>481</v>
      </c>
      <c r="J138" s="31"/>
      <c r="K138" s="31"/>
      <c r="L138" s="32" t="s">
        <v>196</v>
      </c>
      <c r="M138" s="33" t="s">
        <v>482</v>
      </c>
      <c r="N138" s="31"/>
      <c r="O138" s="31"/>
      <c r="P138" s="32" t="s">
        <v>196</v>
      </c>
      <c r="Q138" s="96">
        <v>-1930.1</v>
      </c>
      <c r="R138" s="31"/>
      <c r="S138" s="31"/>
      <c r="T138" s="32" t="s">
        <v>196</v>
      </c>
      <c r="U138" s="33" t="s">
        <v>354</v>
      </c>
      <c r="V138" s="31"/>
    </row>
    <row r="139" spans="1:22" ht="15.75" thickBot="1">
      <c r="A139" s="15"/>
      <c r="B139" s="25" t="s">
        <v>383</v>
      </c>
      <c r="C139" s="24"/>
      <c r="D139" s="83"/>
      <c r="E139" s="41" t="s">
        <v>483</v>
      </c>
      <c r="F139" s="27"/>
      <c r="G139" s="24"/>
      <c r="H139" s="83"/>
      <c r="I139" s="41" t="s">
        <v>484</v>
      </c>
      <c r="J139" s="27"/>
      <c r="K139" s="24"/>
      <c r="L139" s="83"/>
      <c r="M139" s="41" t="s">
        <v>485</v>
      </c>
      <c r="N139" s="27"/>
      <c r="O139" s="24"/>
      <c r="P139" s="83"/>
      <c r="Q139" s="97">
        <v>-1930.1</v>
      </c>
      <c r="R139" s="27"/>
      <c r="S139" s="24"/>
      <c r="T139" s="83"/>
      <c r="U139" s="41" t="s">
        <v>486</v>
      </c>
      <c r="V139" s="27"/>
    </row>
    <row r="140" spans="1:22" ht="15.75" thickBot="1">
      <c r="A140" s="15"/>
      <c r="B140" s="71" t="s">
        <v>31</v>
      </c>
      <c r="C140" s="31"/>
      <c r="D140" s="87"/>
      <c r="E140" s="88" t="s">
        <v>487</v>
      </c>
      <c r="F140" s="89"/>
      <c r="G140" s="31"/>
      <c r="H140" s="87"/>
      <c r="I140" s="88" t="s">
        <v>488</v>
      </c>
      <c r="J140" s="89"/>
      <c r="K140" s="31"/>
      <c r="L140" s="87"/>
      <c r="M140" s="88" t="s">
        <v>489</v>
      </c>
      <c r="N140" s="89"/>
      <c r="O140" s="31"/>
      <c r="P140" s="87"/>
      <c r="Q140" s="90" t="s">
        <v>234</v>
      </c>
      <c r="R140" s="89"/>
      <c r="S140" s="31"/>
      <c r="T140" s="87"/>
      <c r="U140" s="88" t="s">
        <v>490</v>
      </c>
      <c r="V140" s="89"/>
    </row>
    <row r="141" spans="1:22">
      <c r="A141" s="15"/>
      <c r="B141" s="25" t="s">
        <v>226</v>
      </c>
      <c r="C141" s="24"/>
      <c r="D141" s="58"/>
      <c r="E141" s="58"/>
      <c r="F141" s="28"/>
      <c r="G141" s="24"/>
      <c r="H141" s="58"/>
      <c r="I141" s="58"/>
      <c r="J141" s="28"/>
      <c r="K141" s="24"/>
      <c r="L141" s="58"/>
      <c r="M141" s="58"/>
      <c r="N141" s="28"/>
      <c r="O141" s="24"/>
      <c r="P141" s="58"/>
      <c r="Q141" s="58"/>
      <c r="R141" s="28"/>
      <c r="S141" s="24"/>
      <c r="T141" s="58"/>
      <c r="U141" s="58"/>
      <c r="V141" s="28"/>
    </row>
    <row r="142" spans="1:22">
      <c r="A142" s="15"/>
      <c r="B142" s="30" t="s">
        <v>32</v>
      </c>
      <c r="C142" s="31"/>
      <c r="D142" s="60"/>
      <c r="E142" s="60"/>
      <c r="F142" s="31"/>
      <c r="G142" s="31"/>
      <c r="H142" s="60"/>
      <c r="I142" s="60"/>
      <c r="J142" s="31"/>
      <c r="K142" s="31"/>
      <c r="L142" s="60"/>
      <c r="M142" s="60"/>
      <c r="N142" s="31"/>
      <c r="O142" s="31"/>
      <c r="P142" s="60"/>
      <c r="Q142" s="60"/>
      <c r="R142" s="31"/>
      <c r="S142" s="31"/>
      <c r="T142" s="60"/>
      <c r="U142" s="60"/>
      <c r="V142" s="31"/>
    </row>
    <row r="143" spans="1:22">
      <c r="A143" s="15"/>
      <c r="B143" s="25" t="s">
        <v>33</v>
      </c>
      <c r="C143" s="24"/>
      <c r="D143" s="76"/>
      <c r="E143" s="34" t="s">
        <v>491</v>
      </c>
      <c r="F143" s="24"/>
      <c r="G143" s="24"/>
      <c r="H143" s="76"/>
      <c r="I143" s="34" t="s">
        <v>492</v>
      </c>
      <c r="J143" s="24"/>
      <c r="K143" s="24"/>
      <c r="L143" s="76"/>
      <c r="M143" s="34" t="s">
        <v>493</v>
      </c>
      <c r="N143" s="24"/>
      <c r="O143" s="24"/>
      <c r="P143" s="76"/>
      <c r="Q143" s="67" t="s">
        <v>234</v>
      </c>
      <c r="R143" s="24"/>
      <c r="S143" s="24"/>
      <c r="T143" s="76"/>
      <c r="U143" s="34" t="s">
        <v>494</v>
      </c>
      <c r="V143" s="24"/>
    </row>
    <row r="144" spans="1:22">
      <c r="A144" s="15"/>
      <c r="B144" s="30" t="s">
        <v>34</v>
      </c>
      <c r="C144" s="31"/>
      <c r="D144" s="60"/>
      <c r="E144" s="33" t="s">
        <v>495</v>
      </c>
      <c r="F144" s="31"/>
      <c r="G144" s="31"/>
      <c r="H144" s="60"/>
      <c r="I144" s="32" t="s">
        <v>234</v>
      </c>
      <c r="J144" s="31"/>
      <c r="K144" s="31"/>
      <c r="L144" s="60"/>
      <c r="M144" s="33" t="s">
        <v>496</v>
      </c>
      <c r="N144" s="31"/>
      <c r="O144" s="31"/>
      <c r="P144" s="60"/>
      <c r="Q144" s="32" t="s">
        <v>234</v>
      </c>
      <c r="R144" s="31"/>
      <c r="S144" s="31"/>
      <c r="T144" s="60"/>
      <c r="U144" s="33" t="s">
        <v>497</v>
      </c>
      <c r="V144" s="31"/>
    </row>
    <row r="145" spans="1:22" ht="15.75" thickBot="1">
      <c r="A145" s="15"/>
      <c r="B145" s="25" t="s">
        <v>35</v>
      </c>
      <c r="C145" s="24"/>
      <c r="D145" s="83"/>
      <c r="E145" s="41" t="s">
        <v>498</v>
      </c>
      <c r="F145" s="27"/>
      <c r="G145" s="24"/>
      <c r="H145" s="83"/>
      <c r="I145" s="56" t="s">
        <v>234</v>
      </c>
      <c r="J145" s="27"/>
      <c r="K145" s="24"/>
      <c r="L145" s="83"/>
      <c r="M145" s="56" t="s">
        <v>234</v>
      </c>
      <c r="N145" s="27"/>
      <c r="O145" s="24"/>
      <c r="P145" s="83"/>
      <c r="Q145" s="56" t="s">
        <v>234</v>
      </c>
      <c r="R145" s="27"/>
      <c r="S145" s="24"/>
      <c r="T145" s="83"/>
      <c r="U145" s="41" t="s">
        <v>498</v>
      </c>
      <c r="V145" s="27"/>
    </row>
    <row r="146" spans="1:22" ht="15.75" thickBot="1">
      <c r="A146" s="15"/>
      <c r="B146" s="30" t="s">
        <v>36</v>
      </c>
      <c r="C146" s="31"/>
      <c r="D146" s="87"/>
      <c r="E146" s="88" t="s">
        <v>499</v>
      </c>
      <c r="F146" s="89"/>
      <c r="G146" s="31"/>
      <c r="H146" s="87"/>
      <c r="I146" s="88" t="s">
        <v>492</v>
      </c>
      <c r="J146" s="89"/>
      <c r="K146" s="31"/>
      <c r="L146" s="87"/>
      <c r="M146" s="88" t="s">
        <v>500</v>
      </c>
      <c r="N146" s="89"/>
      <c r="O146" s="31"/>
      <c r="P146" s="87"/>
      <c r="Q146" s="90" t="s">
        <v>234</v>
      </c>
      <c r="R146" s="89"/>
      <c r="S146" s="31"/>
      <c r="T146" s="87"/>
      <c r="U146" s="88" t="s">
        <v>501</v>
      </c>
      <c r="V146" s="89"/>
    </row>
    <row r="147" spans="1:22">
      <c r="A147" s="15"/>
      <c r="B147" s="25" t="s">
        <v>226</v>
      </c>
      <c r="C147" s="24"/>
      <c r="D147" s="58"/>
      <c r="E147" s="58"/>
      <c r="F147" s="28"/>
      <c r="G147" s="24"/>
      <c r="H147" s="58"/>
      <c r="I147" s="58"/>
      <c r="J147" s="28"/>
      <c r="K147" s="24"/>
      <c r="L147" s="58"/>
      <c r="M147" s="58"/>
      <c r="N147" s="28"/>
      <c r="O147" s="24"/>
      <c r="P147" s="58"/>
      <c r="Q147" s="58"/>
      <c r="R147" s="28"/>
      <c r="S147" s="24"/>
      <c r="T147" s="58"/>
      <c r="U147" s="58"/>
      <c r="V147" s="28"/>
    </row>
    <row r="148" spans="1:22">
      <c r="A148" s="15"/>
      <c r="B148" s="71" t="s">
        <v>403</v>
      </c>
      <c r="C148" s="31"/>
      <c r="D148" s="60"/>
      <c r="E148" s="33">
        <v>-219.2</v>
      </c>
      <c r="F148" s="31"/>
      <c r="G148" s="31"/>
      <c r="H148" s="60"/>
      <c r="I148" s="33" t="s">
        <v>502</v>
      </c>
      <c r="J148" s="31"/>
      <c r="K148" s="31"/>
      <c r="L148" s="60"/>
      <c r="M148" s="33">
        <v>-10.1</v>
      </c>
      <c r="N148" s="31"/>
      <c r="O148" s="31"/>
      <c r="P148" s="60"/>
      <c r="Q148" s="32" t="s">
        <v>234</v>
      </c>
      <c r="R148" s="31"/>
      <c r="S148" s="31"/>
      <c r="T148" s="60"/>
      <c r="U148" s="33">
        <v>-190</v>
      </c>
      <c r="V148" s="31"/>
    </row>
    <row r="149" spans="1:22">
      <c r="A149" s="15"/>
      <c r="B149" s="25" t="s">
        <v>226</v>
      </c>
      <c r="C149" s="24"/>
      <c r="D149" s="76"/>
      <c r="E149" s="76"/>
      <c r="F149" s="24"/>
      <c r="G149" s="24"/>
      <c r="H149" s="76"/>
      <c r="I149" s="76"/>
      <c r="J149" s="24"/>
      <c r="K149" s="24"/>
      <c r="L149" s="76"/>
      <c r="M149" s="76"/>
      <c r="N149" s="24"/>
      <c r="O149" s="24"/>
      <c r="P149" s="76"/>
      <c r="Q149" s="76"/>
      <c r="R149" s="24"/>
      <c r="S149" s="24"/>
      <c r="T149" s="76"/>
      <c r="U149" s="76"/>
      <c r="V149" s="24"/>
    </row>
    <row r="150" spans="1:22">
      <c r="A150" s="15"/>
      <c r="B150" s="30" t="s">
        <v>38</v>
      </c>
      <c r="C150" s="31"/>
      <c r="D150" s="60"/>
      <c r="E150" s="33" t="s">
        <v>503</v>
      </c>
      <c r="F150" s="31"/>
      <c r="G150" s="31"/>
      <c r="H150" s="60"/>
      <c r="I150" s="33" t="s">
        <v>504</v>
      </c>
      <c r="J150" s="31"/>
      <c r="K150" s="31"/>
      <c r="L150" s="60"/>
      <c r="M150" s="33" t="s">
        <v>505</v>
      </c>
      <c r="N150" s="31"/>
      <c r="O150" s="31"/>
      <c r="P150" s="60"/>
      <c r="Q150" s="33">
        <v>-12.3</v>
      </c>
      <c r="R150" s="31"/>
      <c r="S150" s="31"/>
      <c r="T150" s="60"/>
      <c r="U150" s="33" t="s">
        <v>361</v>
      </c>
      <c r="V150" s="31"/>
    </row>
    <row r="151" spans="1:22">
      <c r="A151" s="15"/>
      <c r="B151" s="25" t="s">
        <v>39</v>
      </c>
      <c r="C151" s="24"/>
      <c r="D151" s="76"/>
      <c r="E151" s="34">
        <v>-50.6</v>
      </c>
      <c r="F151" s="24"/>
      <c r="G151" s="24"/>
      <c r="H151" s="76"/>
      <c r="I151" s="67" t="s">
        <v>234</v>
      </c>
      <c r="J151" s="24"/>
      <c r="K151" s="24"/>
      <c r="L151" s="76"/>
      <c r="M151" s="34">
        <v>-0.6</v>
      </c>
      <c r="N151" s="24"/>
      <c r="O151" s="24"/>
      <c r="P151" s="76"/>
      <c r="Q151" s="34" t="s">
        <v>466</v>
      </c>
      <c r="R151" s="24"/>
      <c r="S151" s="24"/>
      <c r="T151" s="76"/>
      <c r="U151" s="34">
        <v>-38.9</v>
      </c>
      <c r="V151" s="24"/>
    </row>
    <row r="152" spans="1:22" ht="15.75" thickBot="1">
      <c r="A152" s="15"/>
      <c r="B152" s="30" t="s">
        <v>362</v>
      </c>
      <c r="C152" s="31"/>
      <c r="D152" s="85"/>
      <c r="E152" s="36">
        <v>-0.3</v>
      </c>
      <c r="F152" s="35"/>
      <c r="G152" s="31"/>
      <c r="H152" s="85"/>
      <c r="I152" s="62" t="s">
        <v>234</v>
      </c>
      <c r="J152" s="35"/>
      <c r="K152" s="31"/>
      <c r="L152" s="85"/>
      <c r="M152" s="62" t="s">
        <v>234</v>
      </c>
      <c r="N152" s="35"/>
      <c r="O152" s="31"/>
      <c r="P152" s="85"/>
      <c r="Q152" s="62" t="s">
        <v>234</v>
      </c>
      <c r="R152" s="35"/>
      <c r="S152" s="31"/>
      <c r="T152" s="85"/>
      <c r="U152" s="36">
        <v>-0.3</v>
      </c>
      <c r="V152" s="35"/>
    </row>
    <row r="153" spans="1:22">
      <c r="A153" s="15"/>
      <c r="B153" s="25" t="s">
        <v>226</v>
      </c>
      <c r="C153" s="24"/>
      <c r="D153" s="58"/>
      <c r="E153" s="58"/>
      <c r="F153" s="28"/>
      <c r="G153" s="24"/>
      <c r="H153" s="58"/>
      <c r="I153" s="58"/>
      <c r="J153" s="28"/>
      <c r="K153" s="24"/>
      <c r="L153" s="58"/>
      <c r="M153" s="58"/>
      <c r="N153" s="28"/>
      <c r="O153" s="24"/>
      <c r="P153" s="58"/>
      <c r="Q153" s="58"/>
      <c r="R153" s="28"/>
      <c r="S153" s="24"/>
      <c r="T153" s="58"/>
      <c r="U153" s="58"/>
      <c r="V153" s="28"/>
    </row>
    <row r="154" spans="1:22">
      <c r="A154" s="15"/>
      <c r="B154" s="71" t="s">
        <v>408</v>
      </c>
      <c r="C154" s="31"/>
      <c r="D154" s="60"/>
      <c r="E154" s="60"/>
      <c r="F154" s="31"/>
      <c r="G154" s="31"/>
      <c r="H154" s="60"/>
      <c r="I154" s="60"/>
      <c r="J154" s="31"/>
      <c r="K154" s="31"/>
      <c r="L154" s="60"/>
      <c r="M154" s="60"/>
      <c r="N154" s="31"/>
      <c r="O154" s="31"/>
      <c r="P154" s="60"/>
      <c r="Q154" s="60"/>
      <c r="R154" s="31"/>
      <c r="S154" s="31"/>
      <c r="T154" s="60"/>
      <c r="U154" s="60"/>
      <c r="V154" s="31"/>
    </row>
    <row r="155" spans="1:22">
      <c r="A155" s="15"/>
      <c r="B155" s="70" t="s">
        <v>409</v>
      </c>
      <c r="C155" s="24"/>
      <c r="D155" s="76"/>
      <c r="E155" s="34">
        <v>-269.60000000000002</v>
      </c>
      <c r="F155" s="24"/>
      <c r="G155" s="24"/>
      <c r="H155" s="76"/>
      <c r="I155" s="34" t="s">
        <v>506</v>
      </c>
      <c r="J155" s="24"/>
      <c r="K155" s="24"/>
      <c r="L155" s="76"/>
      <c r="M155" s="34">
        <v>-6.3</v>
      </c>
      <c r="N155" s="24"/>
      <c r="O155" s="24"/>
      <c r="P155" s="76"/>
      <c r="Q155" s="67" t="s">
        <v>234</v>
      </c>
      <c r="R155" s="24"/>
      <c r="S155" s="24"/>
      <c r="T155" s="76"/>
      <c r="U155" s="34">
        <v>-228.3</v>
      </c>
      <c r="V155" s="24"/>
    </row>
    <row r="156" spans="1:22">
      <c r="A156" s="15"/>
      <c r="B156" s="30" t="s">
        <v>411</v>
      </c>
      <c r="C156" s="31"/>
      <c r="D156" s="60"/>
      <c r="E156" s="33">
        <v>-26.9</v>
      </c>
      <c r="F156" s="31"/>
      <c r="G156" s="31"/>
      <c r="H156" s="60"/>
      <c r="I156" s="33" t="s">
        <v>507</v>
      </c>
      <c r="J156" s="31"/>
      <c r="K156" s="31"/>
      <c r="L156" s="60"/>
      <c r="M156" s="33">
        <v>-1.1000000000000001</v>
      </c>
      <c r="N156" s="31"/>
      <c r="O156" s="31"/>
      <c r="P156" s="60"/>
      <c r="Q156" s="32" t="s">
        <v>234</v>
      </c>
      <c r="R156" s="31"/>
      <c r="S156" s="31"/>
      <c r="T156" s="60"/>
      <c r="U156" s="33">
        <v>-17.7</v>
      </c>
      <c r="V156" s="31"/>
    </row>
    <row r="157" spans="1:22" ht="24" thickBot="1">
      <c r="A157" s="15"/>
      <c r="B157" s="25" t="s">
        <v>413</v>
      </c>
      <c r="C157" s="24"/>
      <c r="D157" s="83"/>
      <c r="E157" s="41" t="s">
        <v>508</v>
      </c>
      <c r="F157" s="27"/>
      <c r="G157" s="24"/>
      <c r="H157" s="83"/>
      <c r="I157" s="41">
        <v>-6</v>
      </c>
      <c r="J157" s="27"/>
      <c r="K157" s="24"/>
      <c r="L157" s="83"/>
      <c r="M157" s="56" t="s">
        <v>234</v>
      </c>
      <c r="N157" s="27"/>
      <c r="O157" s="24"/>
      <c r="P157" s="83"/>
      <c r="Q157" s="41">
        <v>-20.6</v>
      </c>
      <c r="R157" s="27"/>
      <c r="S157" s="24"/>
      <c r="T157" s="83"/>
      <c r="U157" s="56" t="s">
        <v>234</v>
      </c>
      <c r="V157" s="27"/>
    </row>
    <row r="158" spans="1:22">
      <c r="A158" s="15"/>
      <c r="B158" s="30" t="s">
        <v>226</v>
      </c>
      <c r="C158" s="31"/>
      <c r="D158" s="84"/>
      <c r="E158" s="84"/>
      <c r="F158" s="40"/>
      <c r="G158" s="31"/>
      <c r="H158" s="84"/>
      <c r="I158" s="84"/>
      <c r="J158" s="40"/>
      <c r="K158" s="31"/>
      <c r="L158" s="84"/>
      <c r="M158" s="84"/>
      <c r="N158" s="40"/>
      <c r="O158" s="31"/>
      <c r="P158" s="84"/>
      <c r="Q158" s="84"/>
      <c r="R158" s="40"/>
      <c r="S158" s="31"/>
      <c r="T158" s="84"/>
      <c r="U158" s="84"/>
      <c r="V158" s="40"/>
    </row>
    <row r="159" spans="1:22">
      <c r="A159" s="15"/>
      <c r="B159" s="70" t="s">
        <v>408</v>
      </c>
      <c r="C159" s="24"/>
      <c r="D159" s="76"/>
      <c r="E159" s="34">
        <v>-216.1</v>
      </c>
      <c r="F159" s="24"/>
      <c r="G159" s="24"/>
      <c r="H159" s="76"/>
      <c r="I159" s="34" t="s">
        <v>509</v>
      </c>
      <c r="J159" s="24"/>
      <c r="K159" s="24"/>
      <c r="L159" s="76"/>
      <c r="M159" s="34">
        <v>-5.2</v>
      </c>
      <c r="N159" s="24"/>
      <c r="O159" s="24"/>
      <c r="P159" s="76"/>
      <c r="Q159" s="34">
        <v>-20.6</v>
      </c>
      <c r="R159" s="24"/>
      <c r="S159" s="24"/>
      <c r="T159" s="76"/>
      <c r="U159" s="34">
        <v>-210.6</v>
      </c>
      <c r="V159" s="24"/>
    </row>
    <row r="160" spans="1:22" ht="15.75" thickBot="1">
      <c r="A160" s="15"/>
      <c r="B160" s="30" t="s">
        <v>44</v>
      </c>
      <c r="C160" s="31"/>
      <c r="D160" s="85"/>
      <c r="E160" s="62" t="s">
        <v>234</v>
      </c>
      <c r="F160" s="35"/>
      <c r="G160" s="31"/>
      <c r="H160" s="85"/>
      <c r="I160" s="36">
        <v>-5.5</v>
      </c>
      <c r="J160" s="35"/>
      <c r="K160" s="31"/>
      <c r="L160" s="85"/>
      <c r="M160" s="62" t="s">
        <v>234</v>
      </c>
      <c r="N160" s="35"/>
      <c r="O160" s="31"/>
      <c r="P160" s="85"/>
      <c r="Q160" s="62" t="s">
        <v>234</v>
      </c>
      <c r="R160" s="35"/>
      <c r="S160" s="31"/>
      <c r="T160" s="85"/>
      <c r="U160" s="36">
        <v>-5.5</v>
      </c>
      <c r="V160" s="35"/>
    </row>
    <row r="161" spans="1:22">
      <c r="A161" s="15"/>
      <c r="B161" s="25" t="s">
        <v>226</v>
      </c>
      <c r="C161" s="24"/>
      <c r="D161" s="58"/>
      <c r="E161" s="58"/>
      <c r="F161" s="28"/>
      <c r="G161" s="24"/>
      <c r="H161" s="58"/>
      <c r="I161" s="58"/>
      <c r="J161" s="28"/>
      <c r="K161" s="24"/>
      <c r="L161" s="58"/>
      <c r="M161" s="58"/>
      <c r="N161" s="28"/>
      <c r="O161" s="24"/>
      <c r="P161" s="58"/>
      <c r="Q161" s="58"/>
      <c r="R161" s="28"/>
      <c r="S161" s="24"/>
      <c r="T161" s="58"/>
      <c r="U161" s="58"/>
      <c r="V161" s="28"/>
    </row>
    <row r="162" spans="1:22" ht="15.75" thickBot="1">
      <c r="A162" s="15"/>
      <c r="B162" s="71" t="s">
        <v>415</v>
      </c>
      <c r="C162" s="31"/>
      <c r="D162" s="98" t="s">
        <v>196</v>
      </c>
      <c r="E162" s="99">
        <v>-216.1</v>
      </c>
      <c r="F162" s="100"/>
      <c r="G162" s="31"/>
      <c r="H162" s="98" t="s">
        <v>196</v>
      </c>
      <c r="I162" s="99" t="s">
        <v>510</v>
      </c>
      <c r="J162" s="100"/>
      <c r="K162" s="31"/>
      <c r="L162" s="98" t="s">
        <v>196</v>
      </c>
      <c r="M162" s="99">
        <v>-5.2</v>
      </c>
      <c r="N162" s="100"/>
      <c r="O162" s="31"/>
      <c r="P162" s="98" t="s">
        <v>196</v>
      </c>
      <c r="Q162" s="99">
        <v>-20.6</v>
      </c>
      <c r="R162" s="100"/>
      <c r="S162" s="31"/>
      <c r="T162" s="98" t="s">
        <v>196</v>
      </c>
      <c r="U162" s="99">
        <v>-216.1</v>
      </c>
      <c r="V162" s="100"/>
    </row>
    <row r="163" spans="1:22" ht="15.75" thickTop="1">
      <c r="A163" s="15"/>
      <c r="B163" s="25" t="s">
        <v>226</v>
      </c>
      <c r="C163" s="24"/>
      <c r="D163" s="58"/>
      <c r="E163" s="58"/>
      <c r="F163" s="28"/>
      <c r="G163" s="24"/>
      <c r="H163" s="58"/>
      <c r="I163" s="58"/>
      <c r="J163" s="28"/>
      <c r="K163" s="24"/>
      <c r="L163" s="58"/>
      <c r="M163" s="58"/>
      <c r="N163" s="28"/>
      <c r="O163" s="24"/>
      <c r="P163" s="58"/>
      <c r="Q163" s="58"/>
      <c r="R163" s="28"/>
      <c r="S163" s="24"/>
      <c r="T163" s="58"/>
      <c r="U163" s="58"/>
      <c r="V163" s="28"/>
    </row>
    <row r="164" spans="1:22" ht="15.75" thickBot="1">
      <c r="A164" s="15"/>
      <c r="B164" s="71" t="s">
        <v>416</v>
      </c>
      <c r="C164" s="31"/>
      <c r="D164" s="98" t="s">
        <v>196</v>
      </c>
      <c r="E164" s="99">
        <v>-216.5</v>
      </c>
      <c r="F164" s="100"/>
      <c r="G164" s="31"/>
      <c r="H164" s="98" t="s">
        <v>196</v>
      </c>
      <c r="I164" s="99" t="s">
        <v>477</v>
      </c>
      <c r="J164" s="100"/>
      <c r="K164" s="31"/>
      <c r="L164" s="98" t="s">
        <v>196</v>
      </c>
      <c r="M164" s="99">
        <v>-5.6</v>
      </c>
      <c r="N164" s="100"/>
      <c r="O164" s="31"/>
      <c r="P164" s="98" t="s">
        <v>196</v>
      </c>
      <c r="Q164" s="99">
        <v>-19.600000000000001</v>
      </c>
      <c r="R164" s="100"/>
      <c r="S164" s="31"/>
      <c r="T164" s="98" t="s">
        <v>196</v>
      </c>
      <c r="U164" s="99">
        <v>-216.5</v>
      </c>
      <c r="V164" s="100"/>
    </row>
    <row r="165" spans="1:22" ht="15.75" thickTop="1">
      <c r="A165" s="15"/>
      <c r="B165" s="49"/>
      <c r="C165" s="49"/>
      <c r="D165" s="49"/>
      <c r="E165" s="49"/>
      <c r="F165" s="49"/>
      <c r="G165" s="49"/>
      <c r="H165" s="49"/>
      <c r="I165" s="49"/>
      <c r="J165" s="49"/>
      <c r="K165" s="49"/>
      <c r="L165" s="49"/>
      <c r="M165" s="49"/>
      <c r="N165" s="49"/>
      <c r="O165" s="49"/>
      <c r="P165" s="49"/>
      <c r="Q165" s="49"/>
      <c r="R165" s="49"/>
      <c r="S165" s="49"/>
      <c r="T165" s="49"/>
      <c r="U165" s="49"/>
      <c r="V165" s="49"/>
    </row>
    <row r="166" spans="1:22">
      <c r="A166" s="15"/>
      <c r="B166" s="110"/>
      <c r="C166" s="110"/>
      <c r="D166" s="110"/>
      <c r="E166" s="110"/>
      <c r="F166" s="110"/>
      <c r="G166" s="110"/>
      <c r="H166" s="110"/>
      <c r="I166" s="110"/>
      <c r="J166" s="110"/>
      <c r="K166" s="110"/>
      <c r="L166" s="110"/>
      <c r="M166" s="110"/>
      <c r="N166" s="110"/>
      <c r="O166" s="110"/>
      <c r="P166" s="110"/>
      <c r="Q166" s="110"/>
      <c r="R166" s="110"/>
      <c r="S166" s="110"/>
      <c r="T166" s="110"/>
      <c r="U166" s="110"/>
      <c r="V166" s="110"/>
    </row>
    <row r="167" spans="1:22">
      <c r="A167" s="15"/>
      <c r="B167" s="49"/>
      <c r="C167" s="49"/>
      <c r="D167" s="49"/>
      <c r="E167" s="49"/>
      <c r="F167" s="49"/>
      <c r="G167" s="49"/>
      <c r="H167" s="49"/>
      <c r="I167" s="49"/>
      <c r="J167" s="49"/>
      <c r="K167" s="49"/>
      <c r="L167" s="49"/>
      <c r="M167" s="49"/>
      <c r="N167" s="49"/>
      <c r="O167" s="49"/>
      <c r="P167" s="49"/>
      <c r="Q167" s="49"/>
      <c r="R167" s="49"/>
      <c r="S167" s="49"/>
      <c r="T167" s="49"/>
      <c r="U167" s="49"/>
      <c r="V167" s="49"/>
    </row>
    <row r="168" spans="1:22">
      <c r="A168" s="15"/>
      <c r="B168" s="22"/>
      <c r="C168" s="22"/>
      <c r="D168" s="22"/>
      <c r="E168" s="22"/>
      <c r="F168" s="22"/>
      <c r="G168" s="22"/>
      <c r="H168" s="22"/>
      <c r="I168" s="22"/>
      <c r="J168" s="22"/>
      <c r="K168" s="22"/>
      <c r="L168" s="22"/>
      <c r="M168" s="22"/>
      <c r="N168" s="22"/>
      <c r="O168" s="22"/>
      <c r="P168" s="22"/>
      <c r="Q168" s="22"/>
      <c r="R168" s="22"/>
      <c r="S168" s="22"/>
      <c r="T168" s="22"/>
      <c r="U168" s="22"/>
      <c r="V168" s="22"/>
    </row>
    <row r="169" spans="1:22" ht="15" customHeight="1">
      <c r="A169" s="15" t="s">
        <v>632</v>
      </c>
      <c r="B169" s="18" t="s">
        <v>5</v>
      </c>
      <c r="C169" s="18"/>
      <c r="D169" s="18"/>
      <c r="E169" s="18"/>
      <c r="F169" s="18"/>
      <c r="G169" s="18"/>
      <c r="H169" s="18"/>
      <c r="I169" s="18"/>
      <c r="J169" s="18"/>
      <c r="K169" s="18"/>
      <c r="L169" s="18"/>
      <c r="M169" s="18"/>
      <c r="N169" s="18"/>
      <c r="O169" s="18"/>
      <c r="P169" s="18"/>
      <c r="Q169" s="18"/>
      <c r="R169" s="18"/>
      <c r="S169" s="18"/>
      <c r="T169" s="18"/>
      <c r="U169" s="18"/>
      <c r="V169" s="18"/>
    </row>
    <row r="170" spans="1:22">
      <c r="A170" s="15"/>
      <c r="B170" s="109" t="s">
        <v>511</v>
      </c>
      <c r="C170" s="109"/>
      <c r="D170" s="109"/>
      <c r="E170" s="109"/>
      <c r="F170" s="109"/>
      <c r="G170" s="109"/>
      <c r="H170" s="109"/>
      <c r="I170" s="109"/>
      <c r="J170" s="109"/>
      <c r="K170" s="109"/>
      <c r="L170" s="109"/>
      <c r="M170" s="109"/>
      <c r="N170" s="109"/>
      <c r="O170" s="109"/>
      <c r="P170" s="109"/>
      <c r="Q170" s="109"/>
      <c r="R170" s="109"/>
      <c r="S170" s="109"/>
      <c r="T170" s="109"/>
      <c r="U170" s="109"/>
      <c r="V170" s="109"/>
    </row>
    <row r="171" spans="1:22">
      <c r="A171" s="15"/>
      <c r="B171" s="109" t="s">
        <v>512</v>
      </c>
      <c r="C171" s="109"/>
      <c r="D171" s="109"/>
      <c r="E171" s="109"/>
      <c r="F171" s="109"/>
      <c r="G171" s="109"/>
      <c r="H171" s="109"/>
      <c r="I171" s="109"/>
      <c r="J171" s="109"/>
      <c r="K171" s="109"/>
      <c r="L171" s="109"/>
      <c r="M171" s="109"/>
      <c r="N171" s="109"/>
      <c r="O171" s="109"/>
      <c r="P171" s="109"/>
      <c r="Q171" s="109"/>
      <c r="R171" s="109"/>
      <c r="S171" s="109"/>
      <c r="T171" s="109"/>
      <c r="U171" s="109"/>
      <c r="V171" s="109"/>
    </row>
    <row r="172" spans="1:22">
      <c r="A172" s="15"/>
      <c r="B172" s="110"/>
      <c r="C172" s="110"/>
      <c r="D172" s="110"/>
      <c r="E172" s="110"/>
      <c r="F172" s="110"/>
      <c r="G172" s="110"/>
      <c r="H172" s="110"/>
      <c r="I172" s="110"/>
      <c r="J172" s="110"/>
      <c r="K172" s="110"/>
      <c r="L172" s="110"/>
      <c r="M172" s="110"/>
      <c r="N172" s="110"/>
      <c r="O172" s="110"/>
      <c r="P172" s="110"/>
      <c r="Q172" s="110"/>
      <c r="R172" s="110"/>
      <c r="S172" s="110"/>
      <c r="T172" s="110"/>
      <c r="U172" s="110"/>
      <c r="V172" s="110"/>
    </row>
    <row r="173" spans="1:22">
      <c r="A173" s="15"/>
      <c r="B173" s="23"/>
      <c r="C173" s="24"/>
      <c r="D173" s="24"/>
      <c r="E173" s="24"/>
      <c r="F173" s="24"/>
      <c r="G173" s="24"/>
      <c r="H173" s="24"/>
      <c r="I173" s="24"/>
      <c r="J173" s="24"/>
      <c r="K173" s="24"/>
      <c r="L173" s="24"/>
      <c r="M173" s="24"/>
      <c r="N173" s="24"/>
      <c r="O173" s="24"/>
      <c r="P173" s="24"/>
      <c r="Q173" s="24"/>
      <c r="R173" s="24"/>
      <c r="S173" s="24"/>
      <c r="T173" s="24"/>
      <c r="U173" s="24"/>
      <c r="V173" s="24"/>
    </row>
    <row r="174" spans="1:22">
      <c r="A174" s="15"/>
      <c r="B174" s="51"/>
      <c r="C174" s="24"/>
      <c r="D174" s="24"/>
      <c r="E174" s="24"/>
      <c r="F174" s="24"/>
      <c r="G174" s="24"/>
      <c r="H174" s="24"/>
      <c r="I174" s="24"/>
      <c r="J174" s="24"/>
      <c r="K174" s="24"/>
      <c r="L174" s="24"/>
      <c r="M174" s="24"/>
      <c r="N174" s="24"/>
      <c r="O174" s="24"/>
      <c r="P174" s="24"/>
      <c r="Q174" s="24"/>
      <c r="R174" s="24"/>
      <c r="S174" s="24"/>
      <c r="T174" s="24"/>
      <c r="U174" s="24"/>
      <c r="V174" s="24"/>
    </row>
    <row r="175" spans="1:22">
      <c r="A175" s="15"/>
      <c r="B175" s="25"/>
      <c r="C175" s="24"/>
      <c r="D175" s="94" t="s">
        <v>372</v>
      </c>
      <c r="E175" s="94"/>
      <c r="F175" s="94"/>
      <c r="G175" s="52"/>
      <c r="H175" s="74"/>
      <c r="I175" s="74"/>
      <c r="J175" s="74"/>
      <c r="K175" s="52"/>
      <c r="L175" s="94" t="s">
        <v>373</v>
      </c>
      <c r="M175" s="94"/>
      <c r="N175" s="94"/>
      <c r="O175" s="52"/>
      <c r="P175" s="74"/>
      <c r="Q175" s="74"/>
      <c r="R175" s="74"/>
      <c r="S175" s="52"/>
      <c r="T175" s="74"/>
      <c r="U175" s="74"/>
      <c r="V175" s="74"/>
    </row>
    <row r="176" spans="1:22">
      <c r="A176" s="15"/>
      <c r="B176" s="25"/>
      <c r="C176" s="24"/>
      <c r="D176" s="94" t="s">
        <v>374</v>
      </c>
      <c r="E176" s="94"/>
      <c r="F176" s="94"/>
      <c r="G176" s="52"/>
      <c r="H176" s="94" t="s">
        <v>375</v>
      </c>
      <c r="I176" s="94"/>
      <c r="J176" s="94"/>
      <c r="K176" s="52"/>
      <c r="L176" s="94" t="s">
        <v>375</v>
      </c>
      <c r="M176" s="94"/>
      <c r="N176" s="94"/>
      <c r="O176" s="52"/>
      <c r="P176" s="74"/>
      <c r="Q176" s="74"/>
      <c r="R176" s="74"/>
      <c r="S176" s="52"/>
      <c r="T176" s="74"/>
      <c r="U176" s="74"/>
      <c r="V176" s="74"/>
    </row>
    <row r="177" spans="1:22" ht="15.75" thickBot="1">
      <c r="A177" s="15"/>
      <c r="B177" s="26" t="s">
        <v>194</v>
      </c>
      <c r="C177" s="27"/>
      <c r="D177" s="95" t="s">
        <v>376</v>
      </c>
      <c r="E177" s="95"/>
      <c r="F177" s="95"/>
      <c r="G177" s="55"/>
      <c r="H177" s="95" t="s">
        <v>377</v>
      </c>
      <c r="I177" s="95"/>
      <c r="J177" s="95"/>
      <c r="K177" s="55"/>
      <c r="L177" s="95" t="s">
        <v>377</v>
      </c>
      <c r="M177" s="95"/>
      <c r="N177" s="95"/>
      <c r="O177" s="55"/>
      <c r="P177" s="95" t="s">
        <v>378</v>
      </c>
      <c r="Q177" s="95"/>
      <c r="R177" s="95"/>
      <c r="S177" s="55"/>
      <c r="T177" s="95" t="s">
        <v>379</v>
      </c>
      <c r="U177" s="95"/>
      <c r="V177" s="95"/>
    </row>
    <row r="178" spans="1:22">
      <c r="A178" s="15"/>
      <c r="B178" s="101" t="s">
        <v>513</v>
      </c>
      <c r="C178" s="28"/>
      <c r="D178" s="75"/>
      <c r="E178" s="75"/>
      <c r="F178" s="28"/>
      <c r="G178" s="28"/>
      <c r="H178" s="75"/>
      <c r="I178" s="75"/>
      <c r="J178" s="28"/>
      <c r="K178" s="28"/>
      <c r="L178" s="75"/>
      <c r="M178" s="75"/>
      <c r="N178" s="28"/>
      <c r="O178" s="28"/>
      <c r="P178" s="75"/>
      <c r="Q178" s="75"/>
      <c r="R178" s="28"/>
      <c r="S178" s="28"/>
      <c r="T178" s="75"/>
      <c r="U178" s="75"/>
      <c r="V178" s="28"/>
    </row>
    <row r="179" spans="1:22">
      <c r="A179" s="15"/>
      <c r="B179" s="25" t="s">
        <v>59</v>
      </c>
      <c r="C179" s="24"/>
      <c r="D179" s="72"/>
      <c r="E179" s="72"/>
      <c r="F179" s="24"/>
      <c r="G179" s="24"/>
      <c r="H179" s="72"/>
      <c r="I179" s="72"/>
      <c r="J179" s="24"/>
      <c r="K179" s="24"/>
      <c r="L179" s="72"/>
      <c r="M179" s="72"/>
      <c r="N179" s="24"/>
      <c r="O179" s="24"/>
      <c r="P179" s="72"/>
      <c r="Q179" s="72"/>
      <c r="R179" s="24"/>
      <c r="S179" s="24"/>
      <c r="T179" s="72"/>
      <c r="U179" s="72"/>
      <c r="V179" s="24"/>
    </row>
    <row r="180" spans="1:22">
      <c r="A180" s="15"/>
      <c r="B180" s="30" t="s">
        <v>60</v>
      </c>
      <c r="C180" s="31"/>
      <c r="D180" s="32" t="s">
        <v>196</v>
      </c>
      <c r="E180" s="33" t="s">
        <v>514</v>
      </c>
      <c r="F180" s="31"/>
      <c r="G180" s="31"/>
      <c r="H180" s="32" t="s">
        <v>196</v>
      </c>
      <c r="I180" s="33" t="s">
        <v>503</v>
      </c>
      <c r="J180" s="31"/>
      <c r="K180" s="31"/>
      <c r="L180" s="32" t="s">
        <v>196</v>
      </c>
      <c r="M180" s="33" t="s">
        <v>515</v>
      </c>
      <c r="N180" s="31"/>
      <c r="O180" s="31"/>
      <c r="P180" s="32" t="s">
        <v>196</v>
      </c>
      <c r="Q180" s="32" t="s">
        <v>234</v>
      </c>
      <c r="R180" s="31"/>
      <c r="S180" s="31"/>
      <c r="T180" s="32" t="s">
        <v>196</v>
      </c>
      <c r="U180" s="33" t="s">
        <v>516</v>
      </c>
      <c r="V180" s="31"/>
    </row>
    <row r="181" spans="1:22">
      <c r="A181" s="15"/>
      <c r="B181" s="25" t="s">
        <v>61</v>
      </c>
      <c r="C181" s="24"/>
      <c r="D181" s="76"/>
      <c r="E181" s="34" t="s">
        <v>517</v>
      </c>
      <c r="F181" s="24"/>
      <c r="G181" s="24"/>
      <c r="H181" s="76"/>
      <c r="I181" s="67" t="s">
        <v>234</v>
      </c>
      <c r="J181" s="24"/>
      <c r="K181" s="24"/>
      <c r="L181" s="76"/>
      <c r="M181" s="34" t="s">
        <v>406</v>
      </c>
      <c r="N181" s="24"/>
      <c r="O181" s="24"/>
      <c r="P181" s="76"/>
      <c r="Q181" s="67" t="s">
        <v>234</v>
      </c>
      <c r="R181" s="24"/>
      <c r="S181" s="24"/>
      <c r="T181" s="76"/>
      <c r="U181" s="34" t="s">
        <v>518</v>
      </c>
      <c r="V181" s="24"/>
    </row>
    <row r="182" spans="1:22">
      <c r="A182" s="15"/>
      <c r="B182" s="30" t="s">
        <v>62</v>
      </c>
      <c r="C182" s="31"/>
      <c r="D182" s="60"/>
      <c r="E182" s="33" t="s">
        <v>519</v>
      </c>
      <c r="F182" s="31"/>
      <c r="G182" s="31"/>
      <c r="H182" s="60"/>
      <c r="I182" s="33" t="s">
        <v>520</v>
      </c>
      <c r="J182" s="31"/>
      <c r="K182" s="31"/>
      <c r="L182" s="60"/>
      <c r="M182" s="33" t="s">
        <v>521</v>
      </c>
      <c r="N182" s="31"/>
      <c r="O182" s="31"/>
      <c r="P182" s="60"/>
      <c r="Q182" s="32" t="s">
        <v>234</v>
      </c>
      <c r="R182" s="31"/>
      <c r="S182" s="31"/>
      <c r="T182" s="60"/>
      <c r="U182" s="33" t="s">
        <v>522</v>
      </c>
      <c r="V182" s="31"/>
    </row>
    <row r="183" spans="1:22">
      <c r="A183" s="15"/>
      <c r="B183" s="25" t="s">
        <v>63</v>
      </c>
      <c r="C183" s="24"/>
      <c r="D183" s="76"/>
      <c r="E183" s="34" t="s">
        <v>523</v>
      </c>
      <c r="F183" s="24"/>
      <c r="G183" s="24"/>
      <c r="H183" s="76"/>
      <c r="I183" s="34" t="s">
        <v>524</v>
      </c>
      <c r="J183" s="24"/>
      <c r="K183" s="24"/>
      <c r="L183" s="76"/>
      <c r="M183" s="34" t="s">
        <v>525</v>
      </c>
      <c r="N183" s="24"/>
      <c r="O183" s="24"/>
      <c r="P183" s="76"/>
      <c r="Q183" s="67" t="s">
        <v>234</v>
      </c>
      <c r="R183" s="24"/>
      <c r="S183" s="24"/>
      <c r="T183" s="76"/>
      <c r="U183" s="34" t="s">
        <v>526</v>
      </c>
      <c r="V183" s="24"/>
    </row>
    <row r="184" spans="1:22">
      <c r="A184" s="15"/>
      <c r="B184" s="30" t="s">
        <v>527</v>
      </c>
      <c r="C184" s="31"/>
      <c r="D184" s="60"/>
      <c r="E184" s="32" t="s">
        <v>234</v>
      </c>
      <c r="F184" s="31"/>
      <c r="G184" s="31"/>
      <c r="H184" s="60"/>
      <c r="I184" s="33" t="s">
        <v>302</v>
      </c>
      <c r="J184" s="31"/>
      <c r="K184" s="31"/>
      <c r="L184" s="60"/>
      <c r="M184" s="32" t="s">
        <v>234</v>
      </c>
      <c r="N184" s="31"/>
      <c r="O184" s="31"/>
      <c r="P184" s="60"/>
      <c r="Q184" s="33">
        <v>-289.60000000000002</v>
      </c>
      <c r="R184" s="31"/>
      <c r="S184" s="31"/>
      <c r="T184" s="60"/>
      <c r="U184" s="32" t="s">
        <v>234</v>
      </c>
      <c r="V184" s="31"/>
    </row>
    <row r="185" spans="1:22" ht="15.75" thickBot="1">
      <c r="A185" s="15"/>
      <c r="B185" s="25" t="s">
        <v>528</v>
      </c>
      <c r="C185" s="24"/>
      <c r="D185" s="83"/>
      <c r="E185" s="56" t="s">
        <v>234</v>
      </c>
      <c r="F185" s="27"/>
      <c r="G185" s="24"/>
      <c r="H185" s="83"/>
      <c r="I185" s="41" t="s">
        <v>529</v>
      </c>
      <c r="J185" s="27"/>
      <c r="K185" s="24"/>
      <c r="L185" s="83"/>
      <c r="M185" s="56" t="s">
        <v>234</v>
      </c>
      <c r="N185" s="27"/>
      <c r="O185" s="24"/>
      <c r="P185" s="83"/>
      <c r="Q185" s="97">
        <v>-1795.2</v>
      </c>
      <c r="R185" s="27"/>
      <c r="S185" s="24"/>
      <c r="T185" s="83"/>
      <c r="U185" s="56" t="s">
        <v>234</v>
      </c>
      <c r="V185" s="27"/>
    </row>
    <row r="186" spans="1:22">
      <c r="A186" s="15"/>
      <c r="B186" s="102" t="s">
        <v>64</v>
      </c>
      <c r="C186" s="31"/>
      <c r="D186" s="84"/>
      <c r="E186" s="81" t="s">
        <v>530</v>
      </c>
      <c r="F186" s="40"/>
      <c r="G186" s="31"/>
      <c r="H186" s="84"/>
      <c r="I186" s="81" t="s">
        <v>531</v>
      </c>
      <c r="J186" s="40"/>
      <c r="K186" s="31"/>
      <c r="L186" s="84"/>
      <c r="M186" s="81" t="s">
        <v>532</v>
      </c>
      <c r="N186" s="40"/>
      <c r="O186" s="31"/>
      <c r="P186" s="84"/>
      <c r="Q186" s="103">
        <v>-2084.8000000000002</v>
      </c>
      <c r="R186" s="40"/>
      <c r="S186" s="31"/>
      <c r="T186" s="84"/>
      <c r="U186" s="81" t="s">
        <v>533</v>
      </c>
      <c r="V186" s="40"/>
    </row>
    <row r="187" spans="1:22">
      <c r="A187" s="15"/>
      <c r="B187" s="53" t="s">
        <v>226</v>
      </c>
      <c r="C187" s="24"/>
      <c r="D187" s="76"/>
      <c r="E187" s="76"/>
      <c r="F187" s="24"/>
      <c r="G187" s="24"/>
      <c r="H187" s="76"/>
      <c r="I187" s="76"/>
      <c r="J187" s="24"/>
      <c r="K187" s="24"/>
      <c r="L187" s="76"/>
      <c r="M187" s="76"/>
      <c r="N187" s="24"/>
      <c r="O187" s="24"/>
      <c r="P187" s="76"/>
      <c r="Q187" s="76"/>
      <c r="R187" s="24"/>
      <c r="S187" s="24"/>
      <c r="T187" s="76"/>
      <c r="U187" s="76"/>
      <c r="V187" s="24"/>
    </row>
    <row r="188" spans="1:22">
      <c r="A188" s="15"/>
      <c r="B188" s="30" t="s">
        <v>65</v>
      </c>
      <c r="C188" s="31"/>
      <c r="D188" s="60"/>
      <c r="E188" s="33" t="s">
        <v>534</v>
      </c>
      <c r="F188" s="31"/>
      <c r="G188" s="31"/>
      <c r="H188" s="60"/>
      <c r="I188" s="33" t="s">
        <v>275</v>
      </c>
      <c r="J188" s="31"/>
      <c r="K188" s="31"/>
      <c r="L188" s="60"/>
      <c r="M188" s="33" t="s">
        <v>444</v>
      </c>
      <c r="N188" s="31"/>
      <c r="O188" s="31"/>
      <c r="P188" s="60"/>
      <c r="Q188" s="32" t="s">
        <v>234</v>
      </c>
      <c r="R188" s="31"/>
      <c r="S188" s="31"/>
      <c r="T188" s="60"/>
      <c r="U188" s="33" t="s">
        <v>535</v>
      </c>
      <c r="V188" s="31"/>
    </row>
    <row r="189" spans="1:22">
      <c r="A189" s="15"/>
      <c r="B189" s="25" t="s">
        <v>66</v>
      </c>
      <c r="C189" s="24"/>
      <c r="D189" s="76"/>
      <c r="E189" s="34" t="s">
        <v>536</v>
      </c>
      <c r="F189" s="24"/>
      <c r="G189" s="24"/>
      <c r="H189" s="76"/>
      <c r="I189" s="34" t="s">
        <v>496</v>
      </c>
      <c r="J189" s="24"/>
      <c r="K189" s="24"/>
      <c r="L189" s="76"/>
      <c r="M189" s="34" t="s">
        <v>440</v>
      </c>
      <c r="N189" s="24"/>
      <c r="O189" s="24"/>
      <c r="P189" s="76"/>
      <c r="Q189" s="67" t="s">
        <v>234</v>
      </c>
      <c r="R189" s="24"/>
      <c r="S189" s="24"/>
      <c r="T189" s="76"/>
      <c r="U189" s="34" t="s">
        <v>537</v>
      </c>
      <c r="V189" s="24"/>
    </row>
    <row r="190" spans="1:22" ht="15.75" thickBot="1">
      <c r="A190" s="15"/>
      <c r="B190" s="30" t="s">
        <v>538</v>
      </c>
      <c r="C190" s="31"/>
      <c r="D190" s="85"/>
      <c r="E190" s="36" t="s">
        <v>539</v>
      </c>
      <c r="F190" s="35"/>
      <c r="G190" s="31"/>
      <c r="H190" s="85"/>
      <c r="I190" s="36" t="s">
        <v>540</v>
      </c>
      <c r="J190" s="35"/>
      <c r="K190" s="31"/>
      <c r="L190" s="85"/>
      <c r="M190" s="62" t="s">
        <v>234</v>
      </c>
      <c r="N190" s="35"/>
      <c r="O190" s="31"/>
      <c r="P190" s="85"/>
      <c r="Q190" s="104">
        <v>-2068</v>
      </c>
      <c r="R190" s="35"/>
      <c r="S190" s="31"/>
      <c r="T190" s="85"/>
      <c r="U190" s="62" t="s">
        <v>234</v>
      </c>
      <c r="V190" s="35"/>
    </row>
    <row r="191" spans="1:22" ht="15.75" thickBot="1">
      <c r="A191" s="15"/>
      <c r="B191" s="70" t="s">
        <v>67</v>
      </c>
      <c r="C191" s="24"/>
      <c r="D191" s="105" t="s">
        <v>196</v>
      </c>
      <c r="E191" s="64" t="s">
        <v>541</v>
      </c>
      <c r="F191" s="65"/>
      <c r="G191" s="24"/>
      <c r="H191" s="105" t="s">
        <v>196</v>
      </c>
      <c r="I191" s="64" t="s">
        <v>542</v>
      </c>
      <c r="J191" s="65"/>
      <c r="K191" s="24"/>
      <c r="L191" s="105" t="s">
        <v>196</v>
      </c>
      <c r="M191" s="64" t="s">
        <v>543</v>
      </c>
      <c r="N191" s="65"/>
      <c r="O191" s="24"/>
      <c r="P191" s="105" t="s">
        <v>196</v>
      </c>
      <c r="Q191" s="106">
        <v>-4152.8</v>
      </c>
      <c r="R191" s="65"/>
      <c r="S191" s="24"/>
      <c r="T191" s="105" t="s">
        <v>196</v>
      </c>
      <c r="U191" s="64" t="s">
        <v>544</v>
      </c>
      <c r="V191" s="65"/>
    </row>
    <row r="192" spans="1:22" ht="15.75" thickTop="1">
      <c r="A192" s="15"/>
      <c r="B192" s="82" t="s">
        <v>226</v>
      </c>
      <c r="C192" s="31"/>
      <c r="D192" s="84"/>
      <c r="E192" s="84"/>
      <c r="F192" s="40"/>
      <c r="G192" s="31"/>
      <c r="H192" s="84"/>
      <c r="I192" s="84"/>
      <c r="J192" s="40"/>
      <c r="K192" s="31"/>
      <c r="L192" s="84"/>
      <c r="M192" s="84"/>
      <c r="N192" s="40"/>
      <c r="O192" s="31"/>
      <c r="P192" s="84"/>
      <c r="Q192" s="84"/>
      <c r="R192" s="40"/>
      <c r="S192" s="31"/>
      <c r="T192" s="84"/>
      <c r="U192" s="84"/>
      <c r="V192" s="40"/>
    </row>
    <row r="193" spans="1:22">
      <c r="A193" s="15"/>
      <c r="B193" s="70" t="s">
        <v>545</v>
      </c>
      <c r="C193" s="24"/>
      <c r="D193" s="76"/>
      <c r="E193" s="76"/>
      <c r="F193" s="24"/>
      <c r="G193" s="24"/>
      <c r="H193" s="76"/>
      <c r="I193" s="76"/>
      <c r="J193" s="24"/>
      <c r="K193" s="24"/>
      <c r="L193" s="76"/>
      <c r="M193" s="76"/>
      <c r="N193" s="24"/>
      <c r="O193" s="24"/>
      <c r="P193" s="76"/>
      <c r="Q193" s="76"/>
      <c r="R193" s="24"/>
      <c r="S193" s="24"/>
      <c r="T193" s="76"/>
      <c r="U193" s="76"/>
      <c r="V193" s="24"/>
    </row>
    <row r="194" spans="1:22">
      <c r="A194" s="15"/>
      <c r="B194" s="30" t="s">
        <v>68</v>
      </c>
      <c r="C194" s="31"/>
      <c r="D194" s="60"/>
      <c r="E194" s="60"/>
      <c r="F194" s="31"/>
      <c r="G194" s="31"/>
      <c r="H194" s="60"/>
      <c r="I194" s="60"/>
      <c r="J194" s="31"/>
      <c r="K194" s="31"/>
      <c r="L194" s="60"/>
      <c r="M194" s="60"/>
      <c r="N194" s="31"/>
      <c r="O194" s="31"/>
      <c r="P194" s="60"/>
      <c r="Q194" s="60"/>
      <c r="R194" s="31"/>
      <c r="S194" s="31"/>
      <c r="T194" s="60"/>
      <c r="U194" s="60"/>
      <c r="V194" s="31"/>
    </row>
    <row r="195" spans="1:22">
      <c r="A195" s="15"/>
      <c r="B195" s="25" t="s">
        <v>69</v>
      </c>
      <c r="C195" s="24"/>
      <c r="D195" s="67" t="s">
        <v>196</v>
      </c>
      <c r="E195" s="34" t="s">
        <v>215</v>
      </c>
      <c r="F195" s="24"/>
      <c r="G195" s="24"/>
      <c r="H195" s="67" t="s">
        <v>196</v>
      </c>
      <c r="I195" s="67" t="s">
        <v>234</v>
      </c>
      <c r="J195" s="24"/>
      <c r="K195" s="24"/>
      <c r="L195" s="67" t="s">
        <v>196</v>
      </c>
      <c r="M195" s="67" t="s">
        <v>234</v>
      </c>
      <c r="N195" s="24"/>
      <c r="O195" s="24"/>
      <c r="P195" s="67" t="s">
        <v>196</v>
      </c>
      <c r="Q195" s="67" t="s">
        <v>234</v>
      </c>
      <c r="R195" s="24"/>
      <c r="S195" s="24"/>
      <c r="T195" s="67" t="s">
        <v>196</v>
      </c>
      <c r="U195" s="34" t="s">
        <v>215</v>
      </c>
      <c r="V195" s="24"/>
    </row>
    <row r="196" spans="1:22">
      <c r="A196" s="15"/>
      <c r="B196" s="30" t="s">
        <v>70</v>
      </c>
      <c r="C196" s="31"/>
      <c r="D196" s="60"/>
      <c r="E196" s="33" t="s">
        <v>546</v>
      </c>
      <c r="F196" s="31"/>
      <c r="G196" s="31"/>
      <c r="H196" s="60"/>
      <c r="I196" s="33" t="s">
        <v>547</v>
      </c>
      <c r="J196" s="31"/>
      <c r="K196" s="31"/>
      <c r="L196" s="60"/>
      <c r="M196" s="33" t="s">
        <v>548</v>
      </c>
      <c r="N196" s="31"/>
      <c r="O196" s="31"/>
      <c r="P196" s="60"/>
      <c r="Q196" s="32" t="s">
        <v>234</v>
      </c>
      <c r="R196" s="31"/>
      <c r="S196" s="31"/>
      <c r="T196" s="60"/>
      <c r="U196" s="33" t="s">
        <v>549</v>
      </c>
      <c r="V196" s="31"/>
    </row>
    <row r="197" spans="1:22">
      <c r="A197" s="15"/>
      <c r="B197" s="25" t="s">
        <v>71</v>
      </c>
      <c r="C197" s="24"/>
      <c r="D197" s="76"/>
      <c r="E197" s="34" t="s">
        <v>550</v>
      </c>
      <c r="F197" s="24"/>
      <c r="G197" s="24"/>
      <c r="H197" s="76"/>
      <c r="I197" s="34" t="s">
        <v>551</v>
      </c>
      <c r="J197" s="24"/>
      <c r="K197" s="24"/>
      <c r="L197" s="76"/>
      <c r="M197" s="34" t="s">
        <v>552</v>
      </c>
      <c r="N197" s="24"/>
      <c r="O197" s="24"/>
      <c r="P197" s="76"/>
      <c r="Q197" s="67" t="s">
        <v>234</v>
      </c>
      <c r="R197" s="24"/>
      <c r="S197" s="24"/>
      <c r="T197" s="76"/>
      <c r="U197" s="34" t="s">
        <v>553</v>
      </c>
      <c r="V197" s="24"/>
    </row>
    <row r="198" spans="1:22">
      <c r="A198" s="15"/>
      <c r="B198" s="30" t="s">
        <v>554</v>
      </c>
      <c r="C198" s="31"/>
      <c r="D198" s="60"/>
      <c r="E198" s="33" t="s">
        <v>555</v>
      </c>
      <c r="F198" s="31"/>
      <c r="G198" s="31"/>
      <c r="H198" s="60"/>
      <c r="I198" s="32" t="s">
        <v>234</v>
      </c>
      <c r="J198" s="31"/>
      <c r="K198" s="31"/>
      <c r="L198" s="60"/>
      <c r="M198" s="33" t="s">
        <v>556</v>
      </c>
      <c r="N198" s="31"/>
      <c r="O198" s="31"/>
      <c r="P198" s="60"/>
      <c r="Q198" s="33">
        <v>-289.60000000000002</v>
      </c>
      <c r="R198" s="31"/>
      <c r="S198" s="31"/>
      <c r="T198" s="60"/>
      <c r="U198" s="32" t="s">
        <v>234</v>
      </c>
      <c r="V198" s="31"/>
    </row>
    <row r="199" spans="1:22" ht="15.75" thickBot="1">
      <c r="A199" s="15"/>
      <c r="B199" s="25" t="s">
        <v>557</v>
      </c>
      <c r="C199" s="24"/>
      <c r="D199" s="83"/>
      <c r="E199" s="41" t="s">
        <v>529</v>
      </c>
      <c r="F199" s="27"/>
      <c r="G199" s="24"/>
      <c r="H199" s="83"/>
      <c r="I199" s="56" t="s">
        <v>234</v>
      </c>
      <c r="J199" s="27"/>
      <c r="K199" s="24"/>
      <c r="L199" s="83"/>
      <c r="M199" s="56" t="s">
        <v>234</v>
      </c>
      <c r="N199" s="27"/>
      <c r="O199" s="24"/>
      <c r="P199" s="83"/>
      <c r="Q199" s="97">
        <v>-1795.2</v>
      </c>
      <c r="R199" s="27"/>
      <c r="S199" s="24"/>
      <c r="T199" s="83"/>
      <c r="U199" s="56" t="s">
        <v>234</v>
      </c>
      <c r="V199" s="27"/>
    </row>
    <row r="200" spans="1:22">
      <c r="A200" s="15"/>
      <c r="B200" s="102" t="s">
        <v>72</v>
      </c>
      <c r="C200" s="31"/>
      <c r="D200" s="84"/>
      <c r="E200" s="81" t="s">
        <v>558</v>
      </c>
      <c r="F200" s="40"/>
      <c r="G200" s="31"/>
      <c r="H200" s="84"/>
      <c r="I200" s="81" t="s">
        <v>559</v>
      </c>
      <c r="J200" s="40"/>
      <c r="K200" s="31"/>
      <c r="L200" s="84"/>
      <c r="M200" s="81" t="s">
        <v>560</v>
      </c>
      <c r="N200" s="40"/>
      <c r="O200" s="31"/>
      <c r="P200" s="84"/>
      <c r="Q200" s="103">
        <v>-2084.8000000000002</v>
      </c>
      <c r="R200" s="40"/>
      <c r="S200" s="31"/>
      <c r="T200" s="84"/>
      <c r="U200" s="81" t="s">
        <v>561</v>
      </c>
      <c r="V200" s="40"/>
    </row>
    <row r="201" spans="1:22">
      <c r="A201" s="15"/>
      <c r="B201" s="53" t="s">
        <v>226</v>
      </c>
      <c r="C201" s="24"/>
      <c r="D201" s="76"/>
      <c r="E201" s="76"/>
      <c r="F201" s="24"/>
      <c r="G201" s="24"/>
      <c r="H201" s="76"/>
      <c r="I201" s="76"/>
      <c r="J201" s="24"/>
      <c r="K201" s="24"/>
      <c r="L201" s="76"/>
      <c r="M201" s="76"/>
      <c r="N201" s="24"/>
      <c r="O201" s="24"/>
      <c r="P201" s="76"/>
      <c r="Q201" s="76"/>
      <c r="R201" s="24"/>
      <c r="S201" s="24"/>
      <c r="T201" s="76"/>
      <c r="U201" s="76"/>
      <c r="V201" s="24"/>
    </row>
    <row r="202" spans="1:22">
      <c r="A202" s="15"/>
      <c r="B202" s="30" t="s">
        <v>73</v>
      </c>
      <c r="C202" s="31"/>
      <c r="D202" s="60"/>
      <c r="E202" s="33" t="s">
        <v>218</v>
      </c>
      <c r="F202" s="31"/>
      <c r="G202" s="31"/>
      <c r="H202" s="60"/>
      <c r="I202" s="32" t="s">
        <v>234</v>
      </c>
      <c r="J202" s="31"/>
      <c r="K202" s="31"/>
      <c r="L202" s="60"/>
      <c r="M202" s="32" t="s">
        <v>234</v>
      </c>
      <c r="N202" s="31"/>
      <c r="O202" s="31"/>
      <c r="P202" s="60"/>
      <c r="Q202" s="32" t="s">
        <v>234</v>
      </c>
      <c r="R202" s="31"/>
      <c r="S202" s="31"/>
      <c r="T202" s="60"/>
      <c r="U202" s="33" t="s">
        <v>218</v>
      </c>
      <c r="V202" s="31"/>
    </row>
    <row r="203" spans="1:22" ht="15.75" thickBot="1">
      <c r="A203" s="15"/>
      <c r="B203" s="25" t="s">
        <v>74</v>
      </c>
      <c r="C203" s="24"/>
      <c r="D203" s="83"/>
      <c r="E203" s="41" t="s">
        <v>562</v>
      </c>
      <c r="F203" s="27"/>
      <c r="G203" s="24"/>
      <c r="H203" s="83"/>
      <c r="I203" s="41" t="s">
        <v>563</v>
      </c>
      <c r="J203" s="27"/>
      <c r="K203" s="24"/>
      <c r="L203" s="83"/>
      <c r="M203" s="41" t="s">
        <v>435</v>
      </c>
      <c r="N203" s="27"/>
      <c r="O203" s="24"/>
      <c r="P203" s="83"/>
      <c r="Q203" s="56" t="s">
        <v>234</v>
      </c>
      <c r="R203" s="27"/>
      <c r="S203" s="24"/>
      <c r="T203" s="83"/>
      <c r="U203" s="41" t="s">
        <v>564</v>
      </c>
      <c r="V203" s="27"/>
    </row>
    <row r="204" spans="1:22" ht="15.75" thickBot="1">
      <c r="A204" s="15"/>
      <c r="B204" s="102" t="s">
        <v>75</v>
      </c>
      <c r="C204" s="31"/>
      <c r="D204" s="87"/>
      <c r="E204" s="88" t="s">
        <v>565</v>
      </c>
      <c r="F204" s="89"/>
      <c r="G204" s="31"/>
      <c r="H204" s="87"/>
      <c r="I204" s="88" t="s">
        <v>566</v>
      </c>
      <c r="J204" s="89"/>
      <c r="K204" s="31"/>
      <c r="L204" s="87"/>
      <c r="M204" s="88" t="s">
        <v>567</v>
      </c>
      <c r="N204" s="89"/>
      <c r="O204" s="31"/>
      <c r="P204" s="87"/>
      <c r="Q204" s="107">
        <v>-2084.8000000000002</v>
      </c>
      <c r="R204" s="89"/>
      <c r="S204" s="31"/>
      <c r="T204" s="87"/>
      <c r="U204" s="88" t="s">
        <v>568</v>
      </c>
      <c r="V204" s="89"/>
    </row>
    <row r="205" spans="1:22">
      <c r="A205" s="15"/>
      <c r="B205" s="53" t="s">
        <v>226</v>
      </c>
      <c r="C205" s="24"/>
      <c r="D205" s="58"/>
      <c r="E205" s="58"/>
      <c r="F205" s="28"/>
      <c r="G205" s="24"/>
      <c r="H205" s="58"/>
      <c r="I205" s="58"/>
      <c r="J205" s="28"/>
      <c r="K205" s="24"/>
      <c r="L205" s="58"/>
      <c r="M205" s="58"/>
      <c r="N205" s="28"/>
      <c r="O205" s="24"/>
      <c r="P205" s="58"/>
      <c r="Q205" s="58"/>
      <c r="R205" s="28"/>
      <c r="S205" s="24"/>
      <c r="T205" s="58"/>
      <c r="U205" s="58"/>
      <c r="V205" s="28"/>
    </row>
    <row r="206" spans="1:22" ht="15.75" thickBot="1">
      <c r="A206" s="15"/>
      <c r="B206" s="102" t="s">
        <v>569</v>
      </c>
      <c r="C206" s="31"/>
      <c r="D206" s="85"/>
      <c r="E206" s="36">
        <v>-186.7</v>
      </c>
      <c r="F206" s="35"/>
      <c r="G206" s="31"/>
      <c r="H206" s="85"/>
      <c r="I206" s="36" t="s">
        <v>570</v>
      </c>
      <c r="J206" s="35"/>
      <c r="K206" s="31"/>
      <c r="L206" s="85"/>
      <c r="M206" s="36" t="s">
        <v>571</v>
      </c>
      <c r="N206" s="35"/>
      <c r="O206" s="31"/>
      <c r="P206" s="85"/>
      <c r="Q206" s="104">
        <v>-2068</v>
      </c>
      <c r="R206" s="35"/>
      <c r="S206" s="31"/>
      <c r="T206" s="85"/>
      <c r="U206" s="36">
        <v>-186.7</v>
      </c>
      <c r="V206" s="35"/>
    </row>
    <row r="207" spans="1:22" ht="24" thickBot="1">
      <c r="A207" s="15"/>
      <c r="B207" s="70" t="s">
        <v>572</v>
      </c>
      <c r="C207" s="24"/>
      <c r="D207" s="105" t="s">
        <v>196</v>
      </c>
      <c r="E207" s="64" t="s">
        <v>541</v>
      </c>
      <c r="F207" s="65"/>
      <c r="G207" s="24"/>
      <c r="H207" s="105" t="s">
        <v>196</v>
      </c>
      <c r="I207" s="64" t="s">
        <v>542</v>
      </c>
      <c r="J207" s="65"/>
      <c r="K207" s="24"/>
      <c r="L207" s="105" t="s">
        <v>196</v>
      </c>
      <c r="M207" s="64" t="s">
        <v>543</v>
      </c>
      <c r="N207" s="65"/>
      <c r="O207" s="24"/>
      <c r="P207" s="105" t="s">
        <v>196</v>
      </c>
      <c r="Q207" s="106">
        <v>-4152.8</v>
      </c>
      <c r="R207" s="65"/>
      <c r="S207" s="24"/>
      <c r="T207" s="105" t="s">
        <v>196</v>
      </c>
      <c r="U207" s="64" t="s">
        <v>544</v>
      </c>
      <c r="V207" s="65"/>
    </row>
    <row r="208" spans="1:22" ht="15.75" thickTop="1">
      <c r="A208" s="15"/>
      <c r="B208" s="49"/>
      <c r="C208" s="49"/>
      <c r="D208" s="49"/>
      <c r="E208" s="49"/>
      <c r="F208" s="49"/>
      <c r="G208" s="49"/>
      <c r="H208" s="49"/>
      <c r="I208" s="49"/>
      <c r="J208" s="49"/>
      <c r="K208" s="49"/>
      <c r="L208" s="49"/>
      <c r="M208" s="49"/>
      <c r="N208" s="49"/>
      <c r="O208" s="49"/>
      <c r="P208" s="49"/>
      <c r="Q208" s="49"/>
      <c r="R208" s="49"/>
      <c r="S208" s="49"/>
      <c r="T208" s="49"/>
      <c r="U208" s="49"/>
      <c r="V208" s="49"/>
    </row>
    <row r="209" spans="1:22">
      <c r="A209" s="15"/>
      <c r="B209" s="49"/>
      <c r="C209" s="49"/>
      <c r="D209" s="49"/>
      <c r="E209" s="49"/>
      <c r="F209" s="49"/>
      <c r="G209" s="49"/>
      <c r="H209" s="49"/>
      <c r="I209" s="49"/>
      <c r="J209" s="49"/>
      <c r="K209" s="49"/>
      <c r="L209" s="49"/>
      <c r="M209" s="49"/>
      <c r="N209" s="49"/>
      <c r="O209" s="49"/>
      <c r="P209" s="49"/>
      <c r="Q209" s="49"/>
      <c r="R209" s="49"/>
      <c r="S209" s="49"/>
      <c r="T209" s="49"/>
      <c r="U209" s="49"/>
      <c r="V209" s="49"/>
    </row>
    <row r="210" spans="1:22">
      <c r="A210" s="15"/>
      <c r="B210" s="48"/>
      <c r="C210" s="48"/>
      <c r="D210" s="48"/>
      <c r="E210" s="48"/>
      <c r="F210" s="48"/>
      <c r="G210" s="48"/>
      <c r="H210" s="48"/>
      <c r="I210" s="48"/>
      <c r="J210" s="48"/>
      <c r="K210" s="48"/>
      <c r="L210" s="48"/>
      <c r="M210" s="48"/>
      <c r="N210" s="48"/>
      <c r="O210" s="48"/>
      <c r="P210" s="48"/>
      <c r="Q210" s="48"/>
      <c r="R210" s="48"/>
      <c r="S210" s="48"/>
      <c r="T210" s="48"/>
      <c r="U210" s="48"/>
      <c r="V210" s="48"/>
    </row>
    <row r="211" spans="1:22">
      <c r="A211" s="15"/>
      <c r="B211" s="48"/>
      <c r="C211" s="48"/>
      <c r="D211" s="48"/>
      <c r="E211" s="48"/>
      <c r="F211" s="48"/>
      <c r="G211" s="48"/>
      <c r="H211" s="48"/>
      <c r="I211" s="48"/>
      <c r="J211" s="48"/>
      <c r="K211" s="48"/>
      <c r="L211" s="48"/>
      <c r="M211" s="48"/>
      <c r="N211" s="48"/>
      <c r="O211" s="48"/>
      <c r="P211" s="48"/>
      <c r="Q211" s="48"/>
      <c r="R211" s="48"/>
      <c r="S211" s="48"/>
      <c r="T211" s="48"/>
      <c r="U211" s="48"/>
      <c r="V211" s="48"/>
    </row>
    <row r="212" spans="1:22">
      <c r="A212" s="15"/>
      <c r="B212" s="49"/>
      <c r="C212" s="49"/>
      <c r="D212" s="49"/>
      <c r="E212" s="49"/>
      <c r="F212" s="49"/>
      <c r="G212" s="49"/>
      <c r="H212" s="49"/>
      <c r="I212" s="49"/>
      <c r="J212" s="49"/>
      <c r="K212" s="49"/>
      <c r="L212" s="49"/>
      <c r="M212" s="49"/>
      <c r="N212" s="49"/>
      <c r="O212" s="49"/>
      <c r="P212" s="49"/>
      <c r="Q212" s="49"/>
      <c r="R212" s="49"/>
      <c r="S212" s="49"/>
      <c r="T212" s="49"/>
      <c r="U212" s="49"/>
      <c r="V212" s="49"/>
    </row>
    <row r="213" spans="1:22">
      <c r="A213" s="15"/>
      <c r="B213" s="18"/>
      <c r="C213" s="18"/>
      <c r="D213" s="18"/>
      <c r="E213" s="18"/>
      <c r="F213" s="18"/>
      <c r="G213" s="18"/>
      <c r="H213" s="18"/>
      <c r="I213" s="18"/>
      <c r="J213" s="18"/>
      <c r="K213" s="18"/>
      <c r="L213" s="18"/>
      <c r="M213" s="18"/>
      <c r="N213" s="18"/>
      <c r="O213" s="18"/>
      <c r="P213" s="18"/>
      <c r="Q213" s="18"/>
      <c r="R213" s="18"/>
      <c r="S213" s="18"/>
      <c r="T213" s="18"/>
      <c r="U213" s="18"/>
      <c r="V213" s="18"/>
    </row>
    <row r="214" spans="1:22">
      <c r="A214" s="15"/>
      <c r="B214" s="109" t="s">
        <v>573</v>
      </c>
      <c r="C214" s="109"/>
      <c r="D214" s="109"/>
      <c r="E214" s="109"/>
      <c r="F214" s="109"/>
      <c r="G214" s="109"/>
      <c r="H214" s="109"/>
      <c r="I214" s="109"/>
      <c r="J214" s="109"/>
      <c r="K214" s="109"/>
      <c r="L214" s="109"/>
      <c r="M214" s="109"/>
      <c r="N214" s="109"/>
      <c r="O214" s="109"/>
      <c r="P214" s="109"/>
      <c r="Q214" s="109"/>
      <c r="R214" s="109"/>
      <c r="S214" s="109"/>
      <c r="T214" s="109"/>
      <c r="U214" s="109"/>
      <c r="V214" s="109"/>
    </row>
    <row r="215" spans="1:22">
      <c r="A215" s="15"/>
      <c r="B215" s="109" t="s">
        <v>574</v>
      </c>
      <c r="C215" s="109"/>
      <c r="D215" s="109"/>
      <c r="E215" s="109"/>
      <c r="F215" s="109"/>
      <c r="G215" s="109"/>
      <c r="H215" s="109"/>
      <c r="I215" s="109"/>
      <c r="J215" s="109"/>
      <c r="K215" s="109"/>
      <c r="L215" s="109"/>
      <c r="M215" s="109"/>
      <c r="N215" s="109"/>
      <c r="O215" s="109"/>
      <c r="P215" s="109"/>
      <c r="Q215" s="109"/>
      <c r="R215" s="109"/>
      <c r="S215" s="109"/>
      <c r="T215" s="109"/>
      <c r="U215" s="109"/>
      <c r="V215" s="109"/>
    </row>
    <row r="216" spans="1:22">
      <c r="A216" s="15"/>
      <c r="B216" s="48"/>
      <c r="C216" s="48"/>
      <c r="D216" s="48"/>
      <c r="E216" s="48"/>
      <c r="F216" s="48"/>
      <c r="G216" s="48"/>
      <c r="H216" s="48"/>
      <c r="I216" s="48"/>
      <c r="J216" s="48"/>
      <c r="K216" s="48"/>
      <c r="L216" s="48"/>
      <c r="M216" s="48"/>
      <c r="N216" s="48"/>
      <c r="O216" s="48"/>
      <c r="P216" s="48"/>
      <c r="Q216" s="48"/>
      <c r="R216" s="48"/>
      <c r="S216" s="48"/>
      <c r="T216" s="48"/>
      <c r="U216" s="48"/>
      <c r="V216" s="48"/>
    </row>
    <row r="217" spans="1:22">
      <c r="A217" s="15"/>
      <c r="B217" s="23"/>
      <c r="C217" s="24"/>
      <c r="D217" s="24"/>
      <c r="E217" s="24"/>
      <c r="F217" s="24"/>
      <c r="G217" s="24"/>
      <c r="H217" s="24"/>
      <c r="I217" s="24"/>
      <c r="J217" s="24"/>
      <c r="K217" s="24"/>
      <c r="L217" s="24"/>
      <c r="M217" s="24"/>
      <c r="N217" s="24"/>
      <c r="O217" s="24"/>
      <c r="P217" s="24"/>
      <c r="Q217" s="24"/>
      <c r="R217" s="24"/>
      <c r="S217" s="24"/>
      <c r="T217" s="24"/>
      <c r="U217" s="24"/>
      <c r="V217" s="24"/>
    </row>
    <row r="218" spans="1:22">
      <c r="A218" s="15"/>
      <c r="B218" s="51"/>
      <c r="C218" s="24"/>
      <c r="D218" s="24"/>
      <c r="E218" s="24"/>
      <c r="F218" s="24"/>
      <c r="G218" s="24"/>
      <c r="H218" s="24"/>
      <c r="I218" s="24"/>
      <c r="J218" s="24"/>
      <c r="K218" s="24"/>
      <c r="L218" s="24"/>
      <c r="M218" s="24"/>
      <c r="N218" s="24"/>
      <c r="O218" s="24"/>
      <c r="P218" s="24"/>
      <c r="Q218" s="24"/>
      <c r="R218" s="24"/>
      <c r="S218" s="24"/>
      <c r="T218" s="24"/>
      <c r="U218" s="24"/>
      <c r="V218" s="24"/>
    </row>
    <row r="219" spans="1:22">
      <c r="A219" s="15"/>
      <c r="B219" s="25"/>
      <c r="C219" s="24"/>
      <c r="D219" s="94" t="s">
        <v>372</v>
      </c>
      <c r="E219" s="94"/>
      <c r="F219" s="94"/>
      <c r="G219" s="52"/>
      <c r="H219" s="74"/>
      <c r="I219" s="74"/>
      <c r="J219" s="74"/>
      <c r="K219" s="52"/>
      <c r="L219" s="94" t="s">
        <v>373</v>
      </c>
      <c r="M219" s="94"/>
      <c r="N219" s="94"/>
      <c r="O219" s="52"/>
      <c r="P219" s="74"/>
      <c r="Q219" s="74"/>
      <c r="R219" s="74"/>
      <c r="S219" s="52"/>
      <c r="T219" s="74"/>
      <c r="U219" s="74"/>
      <c r="V219" s="74"/>
    </row>
    <row r="220" spans="1:22">
      <c r="A220" s="15"/>
      <c r="B220" s="25"/>
      <c r="C220" s="24"/>
      <c r="D220" s="94" t="s">
        <v>374</v>
      </c>
      <c r="E220" s="94"/>
      <c r="F220" s="94"/>
      <c r="G220" s="52"/>
      <c r="H220" s="94" t="s">
        <v>375</v>
      </c>
      <c r="I220" s="94"/>
      <c r="J220" s="94"/>
      <c r="K220" s="52"/>
      <c r="L220" s="94" t="s">
        <v>375</v>
      </c>
      <c r="M220" s="94"/>
      <c r="N220" s="94"/>
      <c r="O220" s="52"/>
      <c r="P220" s="74"/>
      <c r="Q220" s="74"/>
      <c r="R220" s="74"/>
      <c r="S220" s="52"/>
      <c r="T220" s="74"/>
      <c r="U220" s="74"/>
      <c r="V220" s="74"/>
    </row>
    <row r="221" spans="1:22" ht="15.75" thickBot="1">
      <c r="A221" s="15"/>
      <c r="B221" s="26" t="s">
        <v>194</v>
      </c>
      <c r="C221" s="27"/>
      <c r="D221" s="95" t="s">
        <v>376</v>
      </c>
      <c r="E221" s="95"/>
      <c r="F221" s="95"/>
      <c r="G221" s="55"/>
      <c r="H221" s="95" t="s">
        <v>377</v>
      </c>
      <c r="I221" s="95"/>
      <c r="J221" s="95"/>
      <c r="K221" s="55"/>
      <c r="L221" s="95" t="s">
        <v>377</v>
      </c>
      <c r="M221" s="95"/>
      <c r="N221" s="95"/>
      <c r="O221" s="55"/>
      <c r="P221" s="95" t="s">
        <v>378</v>
      </c>
      <c r="Q221" s="95"/>
      <c r="R221" s="95"/>
      <c r="S221" s="55"/>
      <c r="T221" s="95" t="s">
        <v>379</v>
      </c>
      <c r="U221" s="95"/>
      <c r="V221" s="95"/>
    </row>
    <row r="222" spans="1:22">
      <c r="A222" s="15"/>
      <c r="B222" s="101" t="s">
        <v>513</v>
      </c>
      <c r="C222" s="28"/>
      <c r="D222" s="75"/>
      <c r="E222" s="75"/>
      <c r="F222" s="28"/>
      <c r="G222" s="28"/>
      <c r="H222" s="75"/>
      <c r="I222" s="75"/>
      <c r="J222" s="28"/>
      <c r="K222" s="28"/>
      <c r="L222" s="75"/>
      <c r="M222" s="75"/>
      <c r="N222" s="28"/>
      <c r="O222" s="28"/>
      <c r="P222" s="75"/>
      <c r="Q222" s="75"/>
      <c r="R222" s="28"/>
      <c r="S222" s="28"/>
      <c r="T222" s="75"/>
      <c r="U222" s="75"/>
      <c r="V222" s="28"/>
    </row>
    <row r="223" spans="1:22">
      <c r="A223" s="15"/>
      <c r="B223" s="25" t="s">
        <v>59</v>
      </c>
      <c r="C223" s="24"/>
      <c r="D223" s="72"/>
      <c r="E223" s="72"/>
      <c r="F223" s="24"/>
      <c r="G223" s="24"/>
      <c r="H223" s="72"/>
      <c r="I223" s="72"/>
      <c r="J223" s="24"/>
      <c r="K223" s="24"/>
      <c r="L223" s="72"/>
      <c r="M223" s="72"/>
      <c r="N223" s="24"/>
      <c r="O223" s="24"/>
      <c r="P223" s="72"/>
      <c r="Q223" s="72"/>
      <c r="R223" s="24"/>
      <c r="S223" s="24"/>
      <c r="T223" s="72"/>
      <c r="U223" s="72"/>
      <c r="V223" s="24"/>
    </row>
    <row r="224" spans="1:22">
      <c r="A224" s="15"/>
      <c r="B224" s="30" t="s">
        <v>60</v>
      </c>
      <c r="C224" s="31"/>
      <c r="D224" s="32" t="s">
        <v>196</v>
      </c>
      <c r="E224" s="33" t="s">
        <v>575</v>
      </c>
      <c r="F224" s="31"/>
      <c r="G224" s="31"/>
      <c r="H224" s="32" t="s">
        <v>196</v>
      </c>
      <c r="I224" s="33" t="s">
        <v>576</v>
      </c>
      <c r="J224" s="31"/>
      <c r="K224" s="31"/>
      <c r="L224" s="32" t="s">
        <v>196</v>
      </c>
      <c r="M224" s="33" t="s">
        <v>248</v>
      </c>
      <c r="N224" s="31"/>
      <c r="O224" s="31"/>
      <c r="P224" s="32" t="s">
        <v>196</v>
      </c>
      <c r="Q224" s="32" t="s">
        <v>234</v>
      </c>
      <c r="R224" s="31"/>
      <c r="S224" s="31"/>
      <c r="T224" s="32" t="s">
        <v>196</v>
      </c>
      <c r="U224" s="33" t="s">
        <v>577</v>
      </c>
      <c r="V224" s="31"/>
    </row>
    <row r="225" spans="1:22">
      <c r="A225" s="15"/>
      <c r="B225" s="25" t="s">
        <v>61</v>
      </c>
      <c r="C225" s="24"/>
      <c r="D225" s="76"/>
      <c r="E225" s="34" t="s">
        <v>578</v>
      </c>
      <c r="F225" s="24"/>
      <c r="G225" s="24"/>
      <c r="H225" s="76"/>
      <c r="I225" s="67" t="s">
        <v>234</v>
      </c>
      <c r="J225" s="24"/>
      <c r="K225" s="24"/>
      <c r="L225" s="76"/>
      <c r="M225" s="34" t="s">
        <v>579</v>
      </c>
      <c r="N225" s="24"/>
      <c r="O225" s="24"/>
      <c r="P225" s="76"/>
      <c r="Q225" s="67" t="s">
        <v>234</v>
      </c>
      <c r="R225" s="24"/>
      <c r="S225" s="24"/>
      <c r="T225" s="76"/>
      <c r="U225" s="34" t="s">
        <v>580</v>
      </c>
      <c r="V225" s="24"/>
    </row>
    <row r="226" spans="1:22">
      <c r="A226" s="15"/>
      <c r="B226" s="30" t="s">
        <v>62</v>
      </c>
      <c r="C226" s="31"/>
      <c r="D226" s="60"/>
      <c r="E226" s="33" t="s">
        <v>581</v>
      </c>
      <c r="F226" s="31"/>
      <c r="G226" s="31"/>
      <c r="H226" s="60"/>
      <c r="I226" s="33" t="s">
        <v>410</v>
      </c>
      <c r="J226" s="31"/>
      <c r="K226" s="31"/>
      <c r="L226" s="60"/>
      <c r="M226" s="33" t="s">
        <v>582</v>
      </c>
      <c r="N226" s="31"/>
      <c r="O226" s="31"/>
      <c r="P226" s="60"/>
      <c r="Q226" s="32" t="s">
        <v>234</v>
      </c>
      <c r="R226" s="31"/>
      <c r="S226" s="31"/>
      <c r="T226" s="60"/>
      <c r="U226" s="33" t="s">
        <v>583</v>
      </c>
      <c r="V226" s="31"/>
    </row>
    <row r="227" spans="1:22">
      <c r="A227" s="15"/>
      <c r="B227" s="25" t="s">
        <v>63</v>
      </c>
      <c r="C227" s="24"/>
      <c r="D227" s="76"/>
      <c r="E227" s="34" t="s">
        <v>584</v>
      </c>
      <c r="F227" s="24"/>
      <c r="G227" s="24"/>
      <c r="H227" s="76"/>
      <c r="I227" s="34" t="s">
        <v>273</v>
      </c>
      <c r="J227" s="24"/>
      <c r="K227" s="24"/>
      <c r="L227" s="76"/>
      <c r="M227" s="34" t="s">
        <v>505</v>
      </c>
      <c r="N227" s="24"/>
      <c r="O227" s="24"/>
      <c r="P227" s="76"/>
      <c r="Q227" s="67" t="s">
        <v>234</v>
      </c>
      <c r="R227" s="24"/>
      <c r="S227" s="24"/>
      <c r="T227" s="76"/>
      <c r="U227" s="34" t="s">
        <v>585</v>
      </c>
      <c r="V227" s="24"/>
    </row>
    <row r="228" spans="1:22">
      <c r="A228" s="15"/>
      <c r="B228" s="30" t="s">
        <v>527</v>
      </c>
      <c r="C228" s="31"/>
      <c r="D228" s="60"/>
      <c r="E228" s="32" t="s">
        <v>234</v>
      </c>
      <c r="F228" s="31"/>
      <c r="G228" s="31"/>
      <c r="H228" s="60"/>
      <c r="I228" s="33" t="s">
        <v>586</v>
      </c>
      <c r="J228" s="31"/>
      <c r="K228" s="31"/>
      <c r="L228" s="60"/>
      <c r="M228" s="32" t="s">
        <v>234</v>
      </c>
      <c r="N228" s="31"/>
      <c r="O228" s="31"/>
      <c r="P228" s="60"/>
      <c r="Q228" s="33">
        <v>-295.7</v>
      </c>
      <c r="R228" s="31"/>
      <c r="S228" s="31"/>
      <c r="T228" s="60"/>
      <c r="U228" s="32" t="s">
        <v>234</v>
      </c>
      <c r="V228" s="31"/>
    </row>
    <row r="229" spans="1:22" ht="15.75" thickBot="1">
      <c r="A229" s="15"/>
      <c r="B229" s="25" t="s">
        <v>528</v>
      </c>
      <c r="C229" s="24"/>
      <c r="D229" s="83"/>
      <c r="E229" s="56" t="s">
        <v>234</v>
      </c>
      <c r="F229" s="27"/>
      <c r="G229" s="24"/>
      <c r="H229" s="83"/>
      <c r="I229" s="41" t="s">
        <v>587</v>
      </c>
      <c r="J229" s="27"/>
      <c r="K229" s="24"/>
      <c r="L229" s="83"/>
      <c r="M229" s="56" t="s">
        <v>234</v>
      </c>
      <c r="N229" s="27"/>
      <c r="O229" s="24"/>
      <c r="P229" s="83"/>
      <c r="Q229" s="97">
        <v>-1735.5</v>
      </c>
      <c r="R229" s="27"/>
      <c r="S229" s="24"/>
      <c r="T229" s="83"/>
      <c r="U229" s="56" t="s">
        <v>234</v>
      </c>
      <c r="V229" s="27"/>
    </row>
    <row r="230" spans="1:22">
      <c r="A230" s="15"/>
      <c r="B230" s="102" t="s">
        <v>64</v>
      </c>
      <c r="C230" s="31"/>
      <c r="D230" s="84"/>
      <c r="E230" s="81" t="s">
        <v>588</v>
      </c>
      <c r="F230" s="40"/>
      <c r="G230" s="31"/>
      <c r="H230" s="84"/>
      <c r="I230" s="81" t="s">
        <v>589</v>
      </c>
      <c r="J230" s="40"/>
      <c r="K230" s="31"/>
      <c r="L230" s="84"/>
      <c r="M230" s="81" t="s">
        <v>590</v>
      </c>
      <c r="N230" s="40"/>
      <c r="O230" s="31"/>
      <c r="P230" s="84"/>
      <c r="Q230" s="103">
        <v>-2031.2</v>
      </c>
      <c r="R230" s="40"/>
      <c r="S230" s="31"/>
      <c r="T230" s="84"/>
      <c r="U230" s="81" t="s">
        <v>591</v>
      </c>
      <c r="V230" s="40"/>
    </row>
    <row r="231" spans="1:22">
      <c r="A231" s="15"/>
      <c r="B231" s="53" t="s">
        <v>226</v>
      </c>
      <c r="C231" s="24"/>
      <c r="D231" s="76"/>
      <c r="E231" s="76"/>
      <c r="F231" s="24"/>
      <c r="G231" s="24"/>
      <c r="H231" s="76"/>
      <c r="I231" s="76"/>
      <c r="J231" s="24"/>
      <c r="K231" s="24"/>
      <c r="L231" s="76"/>
      <c r="M231" s="76"/>
      <c r="N231" s="24"/>
      <c r="O231" s="24"/>
      <c r="P231" s="76"/>
      <c r="Q231" s="76"/>
      <c r="R231" s="24"/>
      <c r="S231" s="24"/>
      <c r="T231" s="76"/>
      <c r="U231" s="76"/>
      <c r="V231" s="24"/>
    </row>
    <row r="232" spans="1:22">
      <c r="A232" s="15"/>
      <c r="B232" s="30" t="s">
        <v>65</v>
      </c>
      <c r="C232" s="31"/>
      <c r="D232" s="60"/>
      <c r="E232" s="33" t="s">
        <v>592</v>
      </c>
      <c r="F232" s="31"/>
      <c r="G232" s="31"/>
      <c r="H232" s="60"/>
      <c r="I232" s="33" t="s">
        <v>273</v>
      </c>
      <c r="J232" s="31"/>
      <c r="K232" s="31"/>
      <c r="L232" s="60"/>
      <c r="M232" s="33" t="s">
        <v>593</v>
      </c>
      <c r="N232" s="31"/>
      <c r="O232" s="31"/>
      <c r="P232" s="60"/>
      <c r="Q232" s="32" t="s">
        <v>234</v>
      </c>
      <c r="R232" s="31"/>
      <c r="S232" s="31"/>
      <c r="T232" s="60"/>
      <c r="U232" s="33" t="s">
        <v>594</v>
      </c>
      <c r="V232" s="31"/>
    </row>
    <row r="233" spans="1:22">
      <c r="A233" s="15"/>
      <c r="B233" s="25" t="s">
        <v>66</v>
      </c>
      <c r="C233" s="24"/>
      <c r="D233" s="76"/>
      <c r="E233" s="34" t="s">
        <v>595</v>
      </c>
      <c r="F233" s="24"/>
      <c r="G233" s="24"/>
      <c r="H233" s="76"/>
      <c r="I233" s="34" t="s">
        <v>596</v>
      </c>
      <c r="J233" s="24"/>
      <c r="K233" s="24"/>
      <c r="L233" s="76"/>
      <c r="M233" s="34" t="s">
        <v>597</v>
      </c>
      <c r="N233" s="24"/>
      <c r="O233" s="24"/>
      <c r="P233" s="76"/>
      <c r="Q233" s="67" t="s">
        <v>234</v>
      </c>
      <c r="R233" s="24"/>
      <c r="S233" s="24"/>
      <c r="T233" s="76"/>
      <c r="U233" s="34" t="s">
        <v>598</v>
      </c>
      <c r="V233" s="24"/>
    </row>
    <row r="234" spans="1:22" ht="15.75" thickBot="1">
      <c r="A234" s="15"/>
      <c r="B234" s="30" t="s">
        <v>538</v>
      </c>
      <c r="C234" s="31"/>
      <c r="D234" s="85"/>
      <c r="E234" s="36" t="s">
        <v>599</v>
      </c>
      <c r="F234" s="35"/>
      <c r="G234" s="31"/>
      <c r="H234" s="85"/>
      <c r="I234" s="36" t="s">
        <v>600</v>
      </c>
      <c r="J234" s="35"/>
      <c r="K234" s="31"/>
      <c r="L234" s="85"/>
      <c r="M234" s="62" t="s">
        <v>234</v>
      </c>
      <c r="N234" s="35"/>
      <c r="O234" s="31"/>
      <c r="P234" s="85"/>
      <c r="Q234" s="104">
        <v>-2098.6999999999998</v>
      </c>
      <c r="R234" s="35"/>
      <c r="S234" s="31"/>
      <c r="T234" s="85"/>
      <c r="U234" s="62" t="s">
        <v>234</v>
      </c>
      <c r="V234" s="35"/>
    </row>
    <row r="235" spans="1:22" ht="15.75" thickBot="1">
      <c r="A235" s="15"/>
      <c r="B235" s="70" t="s">
        <v>67</v>
      </c>
      <c r="C235" s="24"/>
      <c r="D235" s="105" t="s">
        <v>196</v>
      </c>
      <c r="E235" s="64" t="s">
        <v>601</v>
      </c>
      <c r="F235" s="65"/>
      <c r="G235" s="24"/>
      <c r="H235" s="105" t="s">
        <v>196</v>
      </c>
      <c r="I235" s="64" t="s">
        <v>602</v>
      </c>
      <c r="J235" s="65"/>
      <c r="K235" s="24"/>
      <c r="L235" s="105" t="s">
        <v>196</v>
      </c>
      <c r="M235" s="64" t="s">
        <v>603</v>
      </c>
      <c r="N235" s="65"/>
      <c r="O235" s="24"/>
      <c r="P235" s="105" t="s">
        <v>196</v>
      </c>
      <c r="Q235" s="106">
        <v>-4129.8999999999996</v>
      </c>
      <c r="R235" s="65"/>
      <c r="S235" s="24"/>
      <c r="T235" s="105" t="s">
        <v>196</v>
      </c>
      <c r="U235" s="64" t="s">
        <v>604</v>
      </c>
      <c r="V235" s="65"/>
    </row>
    <row r="236" spans="1:22" ht="15.75" thickTop="1">
      <c r="A236" s="15"/>
      <c r="B236" s="82" t="s">
        <v>226</v>
      </c>
      <c r="C236" s="31"/>
      <c r="D236" s="84"/>
      <c r="E236" s="84"/>
      <c r="F236" s="40"/>
      <c r="G236" s="31"/>
      <c r="H236" s="84"/>
      <c r="I236" s="84"/>
      <c r="J236" s="40"/>
      <c r="K236" s="31"/>
      <c r="L236" s="84"/>
      <c r="M236" s="84"/>
      <c r="N236" s="40"/>
      <c r="O236" s="31"/>
      <c r="P236" s="84"/>
      <c r="Q236" s="84"/>
      <c r="R236" s="40"/>
      <c r="S236" s="31"/>
      <c r="T236" s="84"/>
      <c r="U236" s="84"/>
      <c r="V236" s="40"/>
    </row>
    <row r="237" spans="1:22">
      <c r="A237" s="15"/>
      <c r="B237" s="70" t="s">
        <v>605</v>
      </c>
      <c r="C237" s="24"/>
      <c r="D237" s="76"/>
      <c r="E237" s="76"/>
      <c r="F237" s="24"/>
      <c r="G237" s="24"/>
      <c r="H237" s="76"/>
      <c r="I237" s="76"/>
      <c r="J237" s="24"/>
      <c r="K237" s="24"/>
      <c r="L237" s="76"/>
      <c r="M237" s="76"/>
      <c r="N237" s="24"/>
      <c r="O237" s="24"/>
      <c r="P237" s="76"/>
      <c r="Q237" s="76"/>
      <c r="R237" s="24"/>
      <c r="S237" s="24"/>
      <c r="T237" s="76"/>
      <c r="U237" s="76"/>
      <c r="V237" s="24"/>
    </row>
    <row r="238" spans="1:22">
      <c r="A238" s="15"/>
      <c r="B238" s="30" t="s">
        <v>68</v>
      </c>
      <c r="C238" s="31"/>
      <c r="D238" s="60"/>
      <c r="E238" s="60"/>
      <c r="F238" s="31"/>
      <c r="G238" s="31"/>
      <c r="H238" s="60"/>
      <c r="I238" s="60"/>
      <c r="J238" s="31"/>
      <c r="K238" s="31"/>
      <c r="L238" s="60"/>
      <c r="M238" s="60"/>
      <c r="N238" s="31"/>
      <c r="O238" s="31"/>
      <c r="P238" s="60"/>
      <c r="Q238" s="60"/>
      <c r="R238" s="31"/>
      <c r="S238" s="31"/>
      <c r="T238" s="60"/>
      <c r="U238" s="60"/>
      <c r="V238" s="31"/>
    </row>
    <row r="239" spans="1:22">
      <c r="A239" s="15"/>
      <c r="B239" s="25" t="s">
        <v>69</v>
      </c>
      <c r="C239" s="24"/>
      <c r="D239" s="67" t="s">
        <v>196</v>
      </c>
      <c r="E239" s="34" t="s">
        <v>216</v>
      </c>
      <c r="F239" s="24"/>
      <c r="G239" s="24"/>
      <c r="H239" s="67" t="s">
        <v>196</v>
      </c>
      <c r="I239" s="67" t="s">
        <v>234</v>
      </c>
      <c r="J239" s="24"/>
      <c r="K239" s="24"/>
      <c r="L239" s="67" t="s">
        <v>196</v>
      </c>
      <c r="M239" s="67" t="s">
        <v>234</v>
      </c>
      <c r="N239" s="24"/>
      <c r="O239" s="24"/>
      <c r="P239" s="67" t="s">
        <v>196</v>
      </c>
      <c r="Q239" s="67" t="s">
        <v>234</v>
      </c>
      <c r="R239" s="24"/>
      <c r="S239" s="24"/>
      <c r="T239" s="67" t="s">
        <v>196</v>
      </c>
      <c r="U239" s="34" t="s">
        <v>216</v>
      </c>
      <c r="V239" s="24"/>
    </row>
    <row r="240" spans="1:22">
      <c r="A240" s="15"/>
      <c r="B240" s="30" t="s">
        <v>70</v>
      </c>
      <c r="C240" s="31"/>
      <c r="D240" s="60"/>
      <c r="E240" s="33" t="s">
        <v>606</v>
      </c>
      <c r="F240" s="31"/>
      <c r="G240" s="31"/>
      <c r="H240" s="60"/>
      <c r="I240" s="33" t="s">
        <v>607</v>
      </c>
      <c r="J240" s="31"/>
      <c r="K240" s="31"/>
      <c r="L240" s="60"/>
      <c r="M240" s="33" t="s">
        <v>608</v>
      </c>
      <c r="N240" s="31"/>
      <c r="O240" s="31"/>
      <c r="P240" s="60"/>
      <c r="Q240" s="32" t="s">
        <v>234</v>
      </c>
      <c r="R240" s="31"/>
      <c r="S240" s="31"/>
      <c r="T240" s="60"/>
      <c r="U240" s="33" t="s">
        <v>609</v>
      </c>
      <c r="V240" s="31"/>
    </row>
    <row r="241" spans="1:22">
      <c r="A241" s="15"/>
      <c r="B241" s="25" t="s">
        <v>71</v>
      </c>
      <c r="C241" s="24"/>
      <c r="D241" s="76"/>
      <c r="E241" s="34" t="s">
        <v>610</v>
      </c>
      <c r="F241" s="24"/>
      <c r="G241" s="24"/>
      <c r="H241" s="76"/>
      <c r="I241" s="34" t="s">
        <v>611</v>
      </c>
      <c r="J241" s="24"/>
      <c r="K241" s="24"/>
      <c r="L241" s="76"/>
      <c r="M241" s="34" t="s">
        <v>612</v>
      </c>
      <c r="N241" s="24"/>
      <c r="O241" s="24"/>
      <c r="P241" s="76"/>
      <c r="Q241" s="67" t="s">
        <v>234</v>
      </c>
      <c r="R241" s="24"/>
      <c r="S241" s="24"/>
      <c r="T241" s="76"/>
      <c r="U241" s="34" t="s">
        <v>613</v>
      </c>
      <c r="V241" s="24"/>
    </row>
    <row r="242" spans="1:22">
      <c r="A242" s="15"/>
      <c r="B242" s="30" t="s">
        <v>554</v>
      </c>
      <c r="C242" s="31"/>
      <c r="D242" s="60"/>
      <c r="E242" s="33" t="s">
        <v>614</v>
      </c>
      <c r="F242" s="31"/>
      <c r="G242" s="31"/>
      <c r="H242" s="60"/>
      <c r="I242" s="32" t="s">
        <v>234</v>
      </c>
      <c r="J242" s="31"/>
      <c r="K242" s="31"/>
      <c r="L242" s="60"/>
      <c r="M242" s="33" t="s">
        <v>615</v>
      </c>
      <c r="N242" s="31"/>
      <c r="O242" s="31"/>
      <c r="P242" s="60"/>
      <c r="Q242" s="33">
        <v>-295.7</v>
      </c>
      <c r="R242" s="31"/>
      <c r="S242" s="31"/>
      <c r="T242" s="60"/>
      <c r="U242" s="32" t="s">
        <v>234</v>
      </c>
      <c r="V242" s="31"/>
    </row>
    <row r="243" spans="1:22" ht="15.75" thickBot="1">
      <c r="A243" s="15"/>
      <c r="B243" s="25" t="s">
        <v>557</v>
      </c>
      <c r="C243" s="24"/>
      <c r="D243" s="83"/>
      <c r="E243" s="41" t="s">
        <v>587</v>
      </c>
      <c r="F243" s="27"/>
      <c r="G243" s="24"/>
      <c r="H243" s="83"/>
      <c r="I243" s="56" t="s">
        <v>234</v>
      </c>
      <c r="J243" s="27"/>
      <c r="K243" s="24"/>
      <c r="L243" s="83"/>
      <c r="M243" s="56" t="s">
        <v>234</v>
      </c>
      <c r="N243" s="27"/>
      <c r="O243" s="24"/>
      <c r="P243" s="83"/>
      <c r="Q243" s="97">
        <v>-1735.5</v>
      </c>
      <c r="R243" s="27"/>
      <c r="S243" s="24"/>
      <c r="T243" s="83"/>
      <c r="U243" s="56" t="s">
        <v>234</v>
      </c>
      <c r="V243" s="27"/>
    </row>
    <row r="244" spans="1:22">
      <c r="A244" s="15"/>
      <c r="B244" s="102" t="s">
        <v>72</v>
      </c>
      <c r="C244" s="31"/>
      <c r="D244" s="84"/>
      <c r="E244" s="81" t="s">
        <v>616</v>
      </c>
      <c r="F244" s="40"/>
      <c r="G244" s="31"/>
      <c r="H244" s="84"/>
      <c r="I244" s="81" t="s">
        <v>617</v>
      </c>
      <c r="J244" s="40"/>
      <c r="K244" s="31"/>
      <c r="L244" s="84"/>
      <c r="M244" s="81" t="s">
        <v>618</v>
      </c>
      <c r="N244" s="40"/>
      <c r="O244" s="31"/>
      <c r="P244" s="84"/>
      <c r="Q244" s="103">
        <v>-2031.2</v>
      </c>
      <c r="R244" s="40"/>
      <c r="S244" s="31"/>
      <c r="T244" s="84"/>
      <c r="U244" s="81" t="s">
        <v>619</v>
      </c>
      <c r="V244" s="40"/>
    </row>
    <row r="245" spans="1:22">
      <c r="A245" s="15"/>
      <c r="B245" s="53" t="s">
        <v>226</v>
      </c>
      <c r="C245" s="24"/>
      <c r="D245" s="76"/>
      <c r="E245" s="76"/>
      <c r="F245" s="24"/>
      <c r="G245" s="24"/>
      <c r="H245" s="76"/>
      <c r="I245" s="76"/>
      <c r="J245" s="24"/>
      <c r="K245" s="24"/>
      <c r="L245" s="76"/>
      <c r="M245" s="76"/>
      <c r="N245" s="24"/>
      <c r="O245" s="24"/>
      <c r="P245" s="76"/>
      <c r="Q245" s="76"/>
      <c r="R245" s="24"/>
      <c r="S245" s="24"/>
      <c r="T245" s="76"/>
      <c r="U245" s="76"/>
      <c r="V245" s="24"/>
    </row>
    <row r="246" spans="1:22">
      <c r="A246" s="15"/>
      <c r="B246" s="30" t="s">
        <v>73</v>
      </c>
      <c r="C246" s="31"/>
      <c r="D246" s="60"/>
      <c r="E246" s="33" t="s">
        <v>219</v>
      </c>
      <c r="F246" s="31"/>
      <c r="G246" s="31"/>
      <c r="H246" s="60"/>
      <c r="I246" s="32" t="s">
        <v>234</v>
      </c>
      <c r="J246" s="31"/>
      <c r="K246" s="31"/>
      <c r="L246" s="60"/>
      <c r="M246" s="32" t="s">
        <v>234</v>
      </c>
      <c r="N246" s="31"/>
      <c r="O246" s="31"/>
      <c r="P246" s="60"/>
      <c r="Q246" s="32" t="s">
        <v>234</v>
      </c>
      <c r="R246" s="31"/>
      <c r="S246" s="31"/>
      <c r="T246" s="60"/>
      <c r="U246" s="33" t="s">
        <v>219</v>
      </c>
      <c r="V246" s="31"/>
    </row>
    <row r="247" spans="1:22" ht="15.75" thickBot="1">
      <c r="A247" s="15"/>
      <c r="B247" s="25" t="s">
        <v>74</v>
      </c>
      <c r="C247" s="24"/>
      <c r="D247" s="83"/>
      <c r="E247" s="41" t="s">
        <v>620</v>
      </c>
      <c r="F247" s="27"/>
      <c r="G247" s="24"/>
      <c r="H247" s="83"/>
      <c r="I247" s="41" t="s">
        <v>621</v>
      </c>
      <c r="J247" s="27"/>
      <c r="K247" s="24"/>
      <c r="L247" s="83"/>
      <c r="M247" s="41" t="s">
        <v>464</v>
      </c>
      <c r="N247" s="27"/>
      <c r="O247" s="24"/>
      <c r="P247" s="83"/>
      <c r="Q247" s="56" t="s">
        <v>234</v>
      </c>
      <c r="R247" s="27"/>
      <c r="S247" s="24"/>
      <c r="T247" s="83"/>
      <c r="U247" s="41" t="s">
        <v>622</v>
      </c>
      <c r="V247" s="27"/>
    </row>
    <row r="248" spans="1:22" ht="15.75" thickBot="1">
      <c r="A248" s="15"/>
      <c r="B248" s="102" t="s">
        <v>75</v>
      </c>
      <c r="C248" s="31"/>
      <c r="D248" s="87"/>
      <c r="E248" s="88" t="s">
        <v>623</v>
      </c>
      <c r="F248" s="89"/>
      <c r="G248" s="31"/>
      <c r="H248" s="87"/>
      <c r="I248" s="88" t="s">
        <v>624</v>
      </c>
      <c r="J248" s="89"/>
      <c r="K248" s="31"/>
      <c r="L248" s="87"/>
      <c r="M248" s="88" t="s">
        <v>625</v>
      </c>
      <c r="N248" s="89"/>
      <c r="O248" s="31"/>
      <c r="P248" s="87"/>
      <c r="Q248" s="107">
        <v>-2031.2</v>
      </c>
      <c r="R248" s="89"/>
      <c r="S248" s="31"/>
      <c r="T248" s="87"/>
      <c r="U248" s="88" t="s">
        <v>626</v>
      </c>
      <c r="V248" s="89"/>
    </row>
    <row r="249" spans="1:22">
      <c r="A249" s="15"/>
      <c r="B249" s="53" t="s">
        <v>226</v>
      </c>
      <c r="C249" s="24"/>
      <c r="D249" s="58"/>
      <c r="E249" s="58"/>
      <c r="F249" s="28"/>
      <c r="G249" s="24"/>
      <c r="H249" s="58"/>
      <c r="I249" s="58"/>
      <c r="J249" s="28"/>
      <c r="K249" s="24"/>
      <c r="L249" s="58"/>
      <c r="M249" s="58"/>
      <c r="N249" s="28"/>
      <c r="O249" s="24"/>
      <c r="P249" s="58"/>
      <c r="Q249" s="58"/>
      <c r="R249" s="28"/>
      <c r="S249" s="24"/>
      <c r="T249" s="58"/>
      <c r="U249" s="58"/>
      <c r="V249" s="28"/>
    </row>
    <row r="250" spans="1:22" ht="15.75" thickBot="1">
      <c r="A250" s="15"/>
      <c r="B250" s="102" t="s">
        <v>627</v>
      </c>
      <c r="C250" s="31"/>
      <c r="D250" s="85"/>
      <c r="E250" s="36" t="s">
        <v>628</v>
      </c>
      <c r="F250" s="35"/>
      <c r="G250" s="31"/>
      <c r="H250" s="85"/>
      <c r="I250" s="36" t="s">
        <v>629</v>
      </c>
      <c r="J250" s="35"/>
      <c r="K250" s="31"/>
      <c r="L250" s="85"/>
      <c r="M250" s="36" t="s">
        <v>630</v>
      </c>
      <c r="N250" s="35"/>
      <c r="O250" s="31"/>
      <c r="P250" s="85"/>
      <c r="Q250" s="104">
        <v>-2098.6999999999998</v>
      </c>
      <c r="R250" s="35"/>
      <c r="S250" s="31"/>
      <c r="T250" s="85"/>
      <c r="U250" s="36" t="s">
        <v>628</v>
      </c>
      <c r="V250" s="35"/>
    </row>
    <row r="251" spans="1:22" ht="15.75" thickBot="1">
      <c r="A251" s="15"/>
      <c r="B251" s="70" t="s">
        <v>631</v>
      </c>
      <c r="C251" s="24"/>
      <c r="D251" s="105" t="s">
        <v>196</v>
      </c>
      <c r="E251" s="64" t="s">
        <v>601</v>
      </c>
      <c r="F251" s="65"/>
      <c r="G251" s="24"/>
      <c r="H251" s="105" t="s">
        <v>196</v>
      </c>
      <c r="I251" s="64" t="s">
        <v>602</v>
      </c>
      <c r="J251" s="65"/>
      <c r="K251" s="24"/>
      <c r="L251" s="105" t="s">
        <v>196</v>
      </c>
      <c r="M251" s="64" t="s">
        <v>603</v>
      </c>
      <c r="N251" s="65"/>
      <c r="O251" s="24"/>
      <c r="P251" s="105" t="s">
        <v>196</v>
      </c>
      <c r="Q251" s="106">
        <v>-4129.8999999999996</v>
      </c>
      <c r="R251" s="65"/>
      <c r="S251" s="24"/>
      <c r="T251" s="105" t="s">
        <v>196</v>
      </c>
      <c r="U251" s="64" t="s">
        <v>604</v>
      </c>
      <c r="V251" s="65"/>
    </row>
    <row r="252" spans="1:22" ht="15.75" thickTop="1">
      <c r="A252" s="15"/>
      <c r="B252" s="49"/>
      <c r="C252" s="49"/>
      <c r="D252" s="49"/>
      <c r="E252" s="49"/>
      <c r="F252" s="49"/>
      <c r="G252" s="49"/>
      <c r="H252" s="49"/>
      <c r="I252" s="49"/>
      <c r="J252" s="49"/>
      <c r="K252" s="49"/>
      <c r="L252" s="49"/>
      <c r="M252" s="49"/>
      <c r="N252" s="49"/>
      <c r="O252" s="49"/>
      <c r="P252" s="49"/>
      <c r="Q252" s="49"/>
      <c r="R252" s="49"/>
      <c r="S252" s="49"/>
      <c r="T252" s="49"/>
      <c r="U252" s="49"/>
      <c r="V252" s="49"/>
    </row>
    <row r="253" spans="1:22">
      <c r="A253" s="15"/>
      <c r="B253" s="48"/>
      <c r="C253" s="48"/>
      <c r="D253" s="48"/>
      <c r="E253" s="48"/>
      <c r="F253" s="48"/>
      <c r="G253" s="48"/>
      <c r="H253" s="48"/>
      <c r="I253" s="48"/>
      <c r="J253" s="48"/>
      <c r="K253" s="48"/>
      <c r="L253" s="48"/>
      <c r="M253" s="48"/>
      <c r="N253" s="48"/>
      <c r="O253" s="48"/>
      <c r="P253" s="48"/>
      <c r="Q253" s="48"/>
      <c r="R253" s="48"/>
      <c r="S253" s="48"/>
      <c r="T253" s="48"/>
      <c r="U253" s="48"/>
      <c r="V253" s="48"/>
    </row>
    <row r="254" spans="1:22">
      <c r="A254" s="15"/>
      <c r="B254" s="48"/>
      <c r="C254" s="48"/>
      <c r="D254" s="48"/>
      <c r="E254" s="48"/>
      <c r="F254" s="48"/>
      <c r="G254" s="48"/>
      <c r="H254" s="48"/>
      <c r="I254" s="48"/>
      <c r="J254" s="48"/>
      <c r="K254" s="48"/>
      <c r="L254" s="48"/>
      <c r="M254" s="48"/>
      <c r="N254" s="48"/>
      <c r="O254" s="48"/>
      <c r="P254" s="48"/>
      <c r="Q254" s="48"/>
      <c r="R254" s="48"/>
      <c r="S254" s="48"/>
      <c r="T254" s="48"/>
      <c r="U254" s="48"/>
      <c r="V254" s="48"/>
    </row>
    <row r="255" spans="1:22">
      <c r="A255" s="15"/>
      <c r="B255" s="49"/>
      <c r="C255" s="49"/>
      <c r="D255" s="49"/>
      <c r="E255" s="49"/>
      <c r="F255" s="49"/>
      <c r="G255" s="49"/>
      <c r="H255" s="49"/>
      <c r="I255" s="49"/>
      <c r="J255" s="49"/>
      <c r="K255" s="49"/>
      <c r="L255" s="49"/>
      <c r="M255" s="49"/>
      <c r="N255" s="49"/>
      <c r="O255" s="49"/>
      <c r="P255" s="49"/>
      <c r="Q255" s="49"/>
      <c r="R255" s="49"/>
      <c r="S255" s="49"/>
      <c r="T255" s="49"/>
      <c r="U255" s="49"/>
      <c r="V255" s="49"/>
    </row>
    <row r="256" spans="1:22">
      <c r="A256" s="15"/>
      <c r="B256" s="18"/>
      <c r="C256" s="18"/>
      <c r="D256" s="18"/>
      <c r="E256" s="18"/>
      <c r="F256" s="18"/>
      <c r="G256" s="18"/>
      <c r="H256" s="18"/>
      <c r="I256" s="18"/>
      <c r="J256" s="18"/>
      <c r="K256" s="18"/>
      <c r="L256" s="18"/>
      <c r="M256" s="18"/>
      <c r="N256" s="18"/>
      <c r="O256" s="18"/>
      <c r="P256" s="18"/>
      <c r="Q256" s="18"/>
      <c r="R256" s="18"/>
      <c r="S256" s="18"/>
      <c r="T256" s="18"/>
      <c r="U256" s="18"/>
      <c r="V256" s="18"/>
    </row>
    <row r="257" spans="1:22">
      <c r="A257" s="15"/>
      <c r="B257" s="109" t="s">
        <v>632</v>
      </c>
      <c r="C257" s="109"/>
      <c r="D257" s="109"/>
      <c r="E257" s="109"/>
      <c r="F257" s="109"/>
      <c r="G257" s="109"/>
      <c r="H257" s="109"/>
      <c r="I257" s="109"/>
      <c r="J257" s="109"/>
      <c r="K257" s="109"/>
      <c r="L257" s="109"/>
      <c r="M257" s="109"/>
      <c r="N257" s="109"/>
      <c r="O257" s="109"/>
      <c r="P257" s="109"/>
      <c r="Q257" s="109"/>
      <c r="R257" s="109"/>
      <c r="S257" s="109"/>
      <c r="T257" s="109"/>
      <c r="U257" s="109"/>
      <c r="V257" s="109"/>
    </row>
    <row r="258" spans="1:22">
      <c r="A258" s="15"/>
      <c r="B258" s="109" t="s">
        <v>633</v>
      </c>
      <c r="C258" s="109"/>
      <c r="D258" s="109"/>
      <c r="E258" s="109"/>
      <c r="F258" s="109"/>
      <c r="G258" s="109"/>
      <c r="H258" s="109"/>
      <c r="I258" s="109"/>
      <c r="J258" s="109"/>
      <c r="K258" s="109"/>
      <c r="L258" s="109"/>
      <c r="M258" s="109"/>
      <c r="N258" s="109"/>
      <c r="O258" s="109"/>
      <c r="P258" s="109"/>
      <c r="Q258" s="109"/>
      <c r="R258" s="109"/>
      <c r="S258" s="109"/>
      <c r="T258" s="109"/>
      <c r="U258" s="109"/>
      <c r="V258" s="109"/>
    </row>
    <row r="259" spans="1:22">
      <c r="A259" s="15"/>
      <c r="B259" s="48"/>
      <c r="C259" s="48"/>
      <c r="D259" s="48"/>
      <c r="E259" s="48"/>
      <c r="F259" s="48"/>
      <c r="G259" s="48"/>
      <c r="H259" s="48"/>
      <c r="I259" s="48"/>
      <c r="J259" s="48"/>
      <c r="K259" s="48"/>
      <c r="L259" s="48"/>
      <c r="M259" s="48"/>
      <c r="N259" s="48"/>
      <c r="O259" s="48"/>
      <c r="P259" s="48"/>
      <c r="Q259" s="48"/>
      <c r="R259" s="48"/>
      <c r="S259" s="48"/>
      <c r="T259" s="48"/>
      <c r="U259" s="48"/>
      <c r="V259" s="48"/>
    </row>
    <row r="260" spans="1:22">
      <c r="A260" s="15"/>
      <c r="B260" s="23"/>
      <c r="C260" s="24"/>
      <c r="D260" s="24"/>
      <c r="E260" s="24"/>
      <c r="F260" s="24"/>
      <c r="G260" s="24"/>
      <c r="H260" s="24"/>
      <c r="I260" s="24"/>
      <c r="J260" s="24"/>
      <c r="K260" s="24"/>
      <c r="L260" s="24"/>
      <c r="M260" s="24"/>
      <c r="N260" s="24"/>
      <c r="O260" s="24"/>
      <c r="P260" s="24"/>
      <c r="Q260" s="24"/>
      <c r="R260" s="24"/>
      <c r="S260" s="24"/>
      <c r="T260" s="24"/>
      <c r="U260" s="24"/>
      <c r="V260" s="24"/>
    </row>
    <row r="261" spans="1:22">
      <c r="A261" s="15"/>
      <c r="B261" s="51"/>
      <c r="C261" s="24"/>
      <c r="D261" s="24"/>
      <c r="E261" s="24"/>
      <c r="F261" s="24"/>
      <c r="G261" s="24"/>
      <c r="H261" s="24"/>
      <c r="I261" s="24"/>
      <c r="J261" s="24"/>
      <c r="K261" s="24"/>
      <c r="L261" s="24"/>
      <c r="M261" s="24"/>
      <c r="N261" s="24"/>
      <c r="O261" s="24"/>
      <c r="P261" s="24"/>
      <c r="Q261" s="24"/>
      <c r="R261" s="24"/>
      <c r="S261" s="24"/>
      <c r="T261" s="24"/>
      <c r="U261" s="24"/>
      <c r="V261" s="24"/>
    </row>
    <row r="262" spans="1:22">
      <c r="A262" s="15"/>
      <c r="B262" s="25"/>
      <c r="C262" s="24"/>
      <c r="D262" s="94" t="s">
        <v>372</v>
      </c>
      <c r="E262" s="94"/>
      <c r="F262" s="94"/>
      <c r="G262" s="52"/>
      <c r="H262" s="74"/>
      <c r="I262" s="74"/>
      <c r="J262" s="74"/>
      <c r="K262" s="52"/>
      <c r="L262" s="94" t="s">
        <v>373</v>
      </c>
      <c r="M262" s="94"/>
      <c r="N262" s="94"/>
      <c r="O262" s="52"/>
      <c r="P262" s="74"/>
      <c r="Q262" s="74"/>
      <c r="R262" s="74"/>
      <c r="S262" s="52"/>
      <c r="T262" s="74"/>
      <c r="U262" s="74"/>
      <c r="V262" s="74"/>
    </row>
    <row r="263" spans="1:22">
      <c r="A263" s="15"/>
      <c r="B263" s="25"/>
      <c r="C263" s="24"/>
      <c r="D263" s="94" t="s">
        <v>374</v>
      </c>
      <c r="E263" s="94"/>
      <c r="F263" s="94"/>
      <c r="G263" s="52"/>
      <c r="H263" s="94" t="s">
        <v>375</v>
      </c>
      <c r="I263" s="94"/>
      <c r="J263" s="94"/>
      <c r="K263" s="52"/>
      <c r="L263" s="94" t="s">
        <v>375</v>
      </c>
      <c r="M263" s="94"/>
      <c r="N263" s="94"/>
      <c r="O263" s="52"/>
      <c r="P263" s="74"/>
      <c r="Q263" s="74"/>
      <c r="R263" s="74"/>
      <c r="S263" s="52"/>
      <c r="T263" s="74"/>
      <c r="U263" s="74"/>
      <c r="V263" s="74"/>
    </row>
    <row r="264" spans="1:22" ht="15.75" thickBot="1">
      <c r="A264" s="15"/>
      <c r="B264" s="26" t="s">
        <v>194</v>
      </c>
      <c r="C264" s="27"/>
      <c r="D264" s="95" t="s">
        <v>376</v>
      </c>
      <c r="E264" s="95"/>
      <c r="F264" s="95"/>
      <c r="G264" s="55"/>
      <c r="H264" s="95" t="s">
        <v>377</v>
      </c>
      <c r="I264" s="95"/>
      <c r="J264" s="95"/>
      <c r="K264" s="55"/>
      <c r="L264" s="95" t="s">
        <v>377</v>
      </c>
      <c r="M264" s="95"/>
      <c r="N264" s="95"/>
      <c r="O264" s="55"/>
      <c r="P264" s="95" t="s">
        <v>378</v>
      </c>
      <c r="Q264" s="95"/>
      <c r="R264" s="95"/>
      <c r="S264" s="55"/>
      <c r="T264" s="95" t="s">
        <v>379</v>
      </c>
      <c r="U264" s="95"/>
      <c r="V264" s="95"/>
    </row>
    <row r="265" spans="1:22">
      <c r="A265" s="15"/>
      <c r="B265" s="101" t="s">
        <v>513</v>
      </c>
      <c r="C265" s="28"/>
      <c r="D265" s="75"/>
      <c r="E265" s="75"/>
      <c r="F265" s="28"/>
      <c r="G265" s="28"/>
      <c r="H265" s="75"/>
      <c r="I265" s="75"/>
      <c r="J265" s="28"/>
      <c r="K265" s="28"/>
      <c r="L265" s="75"/>
      <c r="M265" s="75"/>
      <c r="N265" s="28"/>
      <c r="O265" s="28"/>
      <c r="P265" s="75"/>
      <c r="Q265" s="75"/>
      <c r="R265" s="28"/>
      <c r="S265" s="28"/>
      <c r="T265" s="75"/>
      <c r="U265" s="75"/>
      <c r="V265" s="28"/>
    </row>
    <row r="266" spans="1:22">
      <c r="A266" s="15"/>
      <c r="B266" s="25" t="s">
        <v>59</v>
      </c>
      <c r="C266" s="24"/>
      <c r="D266" s="72"/>
      <c r="E266" s="72"/>
      <c r="F266" s="24"/>
      <c r="G266" s="24"/>
      <c r="H266" s="72"/>
      <c r="I266" s="72"/>
      <c r="J266" s="24"/>
      <c r="K266" s="24"/>
      <c r="L266" s="72"/>
      <c r="M266" s="72"/>
      <c r="N266" s="24"/>
      <c r="O266" s="24"/>
      <c r="P266" s="72"/>
      <c r="Q266" s="72"/>
      <c r="R266" s="24"/>
      <c r="S266" s="24"/>
      <c r="T266" s="72"/>
      <c r="U266" s="72"/>
      <c r="V266" s="24"/>
    </row>
    <row r="267" spans="1:22">
      <c r="A267" s="15"/>
      <c r="B267" s="30" t="s">
        <v>60</v>
      </c>
      <c r="C267" s="31"/>
      <c r="D267" s="32" t="s">
        <v>196</v>
      </c>
      <c r="E267" s="33" t="s">
        <v>634</v>
      </c>
      <c r="F267" s="31"/>
      <c r="G267" s="31"/>
      <c r="H267" s="32" t="s">
        <v>196</v>
      </c>
      <c r="I267" s="33" t="s">
        <v>635</v>
      </c>
      <c r="J267" s="31"/>
      <c r="K267" s="31"/>
      <c r="L267" s="32" t="s">
        <v>196</v>
      </c>
      <c r="M267" s="33" t="s">
        <v>636</v>
      </c>
      <c r="N267" s="31"/>
      <c r="O267" s="31"/>
      <c r="P267" s="32" t="s">
        <v>196</v>
      </c>
      <c r="Q267" s="32" t="s">
        <v>234</v>
      </c>
      <c r="R267" s="31"/>
      <c r="S267" s="31"/>
      <c r="T267" s="32" t="s">
        <v>196</v>
      </c>
      <c r="U267" s="33" t="s">
        <v>637</v>
      </c>
      <c r="V267" s="31"/>
    </row>
    <row r="268" spans="1:22">
      <c r="A268" s="15"/>
      <c r="B268" s="25" t="s">
        <v>61</v>
      </c>
      <c r="C268" s="24"/>
      <c r="D268" s="76"/>
      <c r="E268" s="34" t="s">
        <v>638</v>
      </c>
      <c r="F268" s="24"/>
      <c r="G268" s="24"/>
      <c r="H268" s="76"/>
      <c r="I268" s="34" t="s">
        <v>639</v>
      </c>
      <c r="J268" s="24"/>
      <c r="K268" s="24"/>
      <c r="L268" s="76"/>
      <c r="M268" s="34" t="s">
        <v>640</v>
      </c>
      <c r="N268" s="24"/>
      <c r="O268" s="24"/>
      <c r="P268" s="76"/>
      <c r="Q268" s="67" t="s">
        <v>234</v>
      </c>
      <c r="R268" s="24"/>
      <c r="S268" s="24"/>
      <c r="T268" s="76"/>
      <c r="U268" s="34" t="s">
        <v>641</v>
      </c>
      <c r="V268" s="24"/>
    </row>
    <row r="269" spans="1:22">
      <c r="A269" s="15"/>
      <c r="B269" s="30" t="s">
        <v>62</v>
      </c>
      <c r="C269" s="31"/>
      <c r="D269" s="60"/>
      <c r="E269" s="33" t="s">
        <v>642</v>
      </c>
      <c r="F269" s="31"/>
      <c r="G269" s="31"/>
      <c r="H269" s="60"/>
      <c r="I269" s="33" t="s">
        <v>643</v>
      </c>
      <c r="J269" s="31"/>
      <c r="K269" s="31"/>
      <c r="L269" s="60"/>
      <c r="M269" s="33" t="s">
        <v>477</v>
      </c>
      <c r="N269" s="31"/>
      <c r="O269" s="31"/>
      <c r="P269" s="60"/>
      <c r="Q269" s="32" t="s">
        <v>234</v>
      </c>
      <c r="R269" s="31"/>
      <c r="S269" s="31"/>
      <c r="T269" s="60"/>
      <c r="U269" s="33" t="s">
        <v>644</v>
      </c>
      <c r="V269" s="31"/>
    </row>
    <row r="270" spans="1:22">
      <c r="A270" s="15"/>
      <c r="B270" s="25" t="s">
        <v>63</v>
      </c>
      <c r="C270" s="24"/>
      <c r="D270" s="76"/>
      <c r="E270" s="34" t="s">
        <v>645</v>
      </c>
      <c r="F270" s="24"/>
      <c r="G270" s="24"/>
      <c r="H270" s="76"/>
      <c r="I270" s="34" t="s">
        <v>361</v>
      </c>
      <c r="J270" s="24"/>
      <c r="K270" s="24"/>
      <c r="L270" s="76"/>
      <c r="M270" s="34" t="s">
        <v>646</v>
      </c>
      <c r="N270" s="24"/>
      <c r="O270" s="24"/>
      <c r="P270" s="76"/>
      <c r="Q270" s="67" t="s">
        <v>234</v>
      </c>
      <c r="R270" s="24"/>
      <c r="S270" s="24"/>
      <c r="T270" s="76"/>
      <c r="U270" s="34" t="s">
        <v>647</v>
      </c>
      <c r="V270" s="24"/>
    </row>
    <row r="271" spans="1:22">
      <c r="A271" s="15"/>
      <c r="B271" s="30" t="s">
        <v>527</v>
      </c>
      <c r="C271" s="31"/>
      <c r="D271" s="60"/>
      <c r="E271" s="32" t="s">
        <v>234</v>
      </c>
      <c r="F271" s="31"/>
      <c r="G271" s="31"/>
      <c r="H271" s="60"/>
      <c r="I271" s="33" t="s">
        <v>648</v>
      </c>
      <c r="J271" s="31"/>
      <c r="K271" s="31"/>
      <c r="L271" s="60"/>
      <c r="M271" s="33" t="s">
        <v>649</v>
      </c>
      <c r="N271" s="31"/>
      <c r="O271" s="31"/>
      <c r="P271" s="60"/>
      <c r="Q271" s="33">
        <v>-318.5</v>
      </c>
      <c r="R271" s="31"/>
      <c r="S271" s="31"/>
      <c r="T271" s="60"/>
      <c r="U271" s="32" t="s">
        <v>234</v>
      </c>
      <c r="V271" s="31"/>
    </row>
    <row r="272" spans="1:22" ht="15.75" thickBot="1">
      <c r="A272" s="15"/>
      <c r="B272" s="25" t="s">
        <v>528</v>
      </c>
      <c r="C272" s="24"/>
      <c r="D272" s="83"/>
      <c r="E272" s="56" t="s">
        <v>234</v>
      </c>
      <c r="F272" s="27"/>
      <c r="G272" s="24"/>
      <c r="H272" s="83"/>
      <c r="I272" s="41" t="s">
        <v>650</v>
      </c>
      <c r="J272" s="27"/>
      <c r="K272" s="24"/>
      <c r="L272" s="83"/>
      <c r="M272" s="56" t="s">
        <v>234</v>
      </c>
      <c r="N272" s="27"/>
      <c r="O272" s="24"/>
      <c r="P272" s="83"/>
      <c r="Q272" s="97">
        <v>-1675</v>
      </c>
      <c r="R272" s="27"/>
      <c r="S272" s="24"/>
      <c r="T272" s="83"/>
      <c r="U272" s="56" t="s">
        <v>234</v>
      </c>
      <c r="V272" s="27"/>
    </row>
    <row r="273" spans="1:22">
      <c r="A273" s="15"/>
      <c r="B273" s="102" t="s">
        <v>64</v>
      </c>
      <c r="C273" s="31"/>
      <c r="D273" s="84"/>
      <c r="E273" s="81" t="s">
        <v>651</v>
      </c>
      <c r="F273" s="40"/>
      <c r="G273" s="31"/>
      <c r="H273" s="84"/>
      <c r="I273" s="81" t="s">
        <v>652</v>
      </c>
      <c r="J273" s="40"/>
      <c r="K273" s="31"/>
      <c r="L273" s="84"/>
      <c r="M273" s="81" t="s">
        <v>653</v>
      </c>
      <c r="N273" s="40"/>
      <c r="O273" s="31"/>
      <c r="P273" s="84"/>
      <c r="Q273" s="103">
        <v>-1993.5</v>
      </c>
      <c r="R273" s="40"/>
      <c r="S273" s="31"/>
      <c r="T273" s="84"/>
      <c r="U273" s="81" t="s">
        <v>654</v>
      </c>
      <c r="V273" s="40"/>
    </row>
    <row r="274" spans="1:22">
      <c r="A274" s="15"/>
      <c r="B274" s="53" t="s">
        <v>226</v>
      </c>
      <c r="C274" s="24"/>
      <c r="D274" s="76"/>
      <c r="E274" s="76"/>
      <c r="F274" s="24"/>
      <c r="G274" s="24"/>
      <c r="H274" s="76"/>
      <c r="I274" s="76"/>
      <c r="J274" s="24"/>
      <c r="K274" s="24"/>
      <c r="L274" s="76"/>
      <c r="M274" s="76"/>
      <c r="N274" s="24"/>
      <c r="O274" s="24"/>
      <c r="P274" s="76"/>
      <c r="Q274" s="76"/>
      <c r="R274" s="24"/>
      <c r="S274" s="24"/>
      <c r="T274" s="76"/>
      <c r="U274" s="76"/>
      <c r="V274" s="24"/>
    </row>
    <row r="275" spans="1:22">
      <c r="A275" s="15"/>
      <c r="B275" s="30" t="s">
        <v>65</v>
      </c>
      <c r="C275" s="31"/>
      <c r="D275" s="60"/>
      <c r="E275" s="33" t="s">
        <v>655</v>
      </c>
      <c r="F275" s="31"/>
      <c r="G275" s="31"/>
      <c r="H275" s="60"/>
      <c r="I275" s="33" t="s">
        <v>273</v>
      </c>
      <c r="J275" s="31"/>
      <c r="K275" s="31"/>
      <c r="L275" s="60"/>
      <c r="M275" s="33" t="s">
        <v>656</v>
      </c>
      <c r="N275" s="31"/>
      <c r="O275" s="31"/>
      <c r="P275" s="60"/>
      <c r="Q275" s="32" t="s">
        <v>234</v>
      </c>
      <c r="R275" s="31"/>
      <c r="S275" s="31"/>
      <c r="T275" s="60"/>
      <c r="U275" s="33" t="s">
        <v>657</v>
      </c>
      <c r="V275" s="31"/>
    </row>
    <row r="276" spans="1:22">
      <c r="A276" s="15"/>
      <c r="B276" s="25" t="s">
        <v>66</v>
      </c>
      <c r="C276" s="24"/>
      <c r="D276" s="76"/>
      <c r="E276" s="34" t="s">
        <v>658</v>
      </c>
      <c r="F276" s="24"/>
      <c r="G276" s="24"/>
      <c r="H276" s="76"/>
      <c r="I276" s="34" t="s">
        <v>496</v>
      </c>
      <c r="J276" s="24"/>
      <c r="K276" s="24"/>
      <c r="L276" s="76"/>
      <c r="M276" s="34" t="s">
        <v>659</v>
      </c>
      <c r="N276" s="24"/>
      <c r="O276" s="24"/>
      <c r="P276" s="76"/>
      <c r="Q276" s="67" t="s">
        <v>234</v>
      </c>
      <c r="R276" s="24"/>
      <c r="S276" s="24"/>
      <c r="T276" s="76"/>
      <c r="U276" s="34" t="s">
        <v>347</v>
      </c>
      <c r="V276" s="24"/>
    </row>
    <row r="277" spans="1:22" ht="15.75" thickBot="1">
      <c r="A277" s="15"/>
      <c r="B277" s="30" t="s">
        <v>538</v>
      </c>
      <c r="C277" s="31"/>
      <c r="D277" s="85"/>
      <c r="E277" s="36" t="s">
        <v>660</v>
      </c>
      <c r="F277" s="35"/>
      <c r="G277" s="31"/>
      <c r="H277" s="85"/>
      <c r="I277" s="36" t="s">
        <v>634</v>
      </c>
      <c r="J277" s="35"/>
      <c r="K277" s="31"/>
      <c r="L277" s="85"/>
      <c r="M277" s="62" t="s">
        <v>234</v>
      </c>
      <c r="N277" s="35"/>
      <c r="O277" s="31"/>
      <c r="P277" s="85"/>
      <c r="Q277" s="104">
        <v>-2098.5</v>
      </c>
      <c r="R277" s="35"/>
      <c r="S277" s="31"/>
      <c r="T277" s="85"/>
      <c r="U277" s="62" t="s">
        <v>234</v>
      </c>
      <c r="V277" s="35"/>
    </row>
    <row r="278" spans="1:22" ht="15.75" thickBot="1">
      <c r="A278" s="15"/>
      <c r="B278" s="70" t="s">
        <v>67</v>
      </c>
      <c r="C278" s="24"/>
      <c r="D278" s="105" t="s">
        <v>196</v>
      </c>
      <c r="E278" s="64" t="s">
        <v>661</v>
      </c>
      <c r="F278" s="65"/>
      <c r="G278" s="24"/>
      <c r="H278" s="105" t="s">
        <v>196</v>
      </c>
      <c r="I278" s="64" t="s">
        <v>662</v>
      </c>
      <c r="J278" s="65"/>
      <c r="K278" s="24"/>
      <c r="L278" s="105" t="s">
        <v>196</v>
      </c>
      <c r="M278" s="64" t="s">
        <v>663</v>
      </c>
      <c r="N278" s="65"/>
      <c r="O278" s="24"/>
      <c r="P278" s="105" t="s">
        <v>196</v>
      </c>
      <c r="Q278" s="106">
        <v>-4092</v>
      </c>
      <c r="R278" s="65"/>
      <c r="S278" s="24"/>
      <c r="T278" s="105" t="s">
        <v>196</v>
      </c>
      <c r="U278" s="64" t="s">
        <v>664</v>
      </c>
      <c r="V278" s="65"/>
    </row>
    <row r="279" spans="1:22" ht="15.75" thickTop="1">
      <c r="A279" s="15"/>
      <c r="B279" s="82" t="s">
        <v>226</v>
      </c>
      <c r="C279" s="31"/>
      <c r="D279" s="84"/>
      <c r="E279" s="84"/>
      <c r="F279" s="40"/>
      <c r="G279" s="31"/>
      <c r="H279" s="84"/>
      <c r="I279" s="84"/>
      <c r="J279" s="40"/>
      <c r="K279" s="31"/>
      <c r="L279" s="84"/>
      <c r="M279" s="84"/>
      <c r="N279" s="40"/>
      <c r="O279" s="31"/>
      <c r="P279" s="84"/>
      <c r="Q279" s="84"/>
      <c r="R279" s="40"/>
      <c r="S279" s="31"/>
      <c r="T279" s="84"/>
      <c r="U279" s="84"/>
      <c r="V279" s="40"/>
    </row>
    <row r="280" spans="1:22">
      <c r="A280" s="15"/>
      <c r="B280" s="70" t="s">
        <v>605</v>
      </c>
      <c r="C280" s="24"/>
      <c r="D280" s="76"/>
      <c r="E280" s="76"/>
      <c r="F280" s="24"/>
      <c r="G280" s="24"/>
      <c r="H280" s="76"/>
      <c r="I280" s="76"/>
      <c r="J280" s="24"/>
      <c r="K280" s="24"/>
      <c r="L280" s="76"/>
      <c r="M280" s="76"/>
      <c r="N280" s="24"/>
      <c r="O280" s="24"/>
      <c r="P280" s="76"/>
      <c r="Q280" s="76"/>
      <c r="R280" s="24"/>
      <c r="S280" s="24"/>
      <c r="T280" s="76"/>
      <c r="U280" s="76"/>
      <c r="V280" s="24"/>
    </row>
    <row r="281" spans="1:22">
      <c r="A281" s="15"/>
      <c r="B281" s="30" t="s">
        <v>68</v>
      </c>
      <c r="C281" s="31"/>
      <c r="D281" s="60"/>
      <c r="E281" s="60"/>
      <c r="F281" s="31"/>
      <c r="G281" s="31"/>
      <c r="H281" s="60"/>
      <c r="I281" s="60"/>
      <c r="J281" s="31"/>
      <c r="K281" s="31"/>
      <c r="L281" s="60"/>
      <c r="M281" s="60"/>
      <c r="N281" s="31"/>
      <c r="O281" s="31"/>
      <c r="P281" s="60"/>
      <c r="Q281" s="60"/>
      <c r="R281" s="31"/>
      <c r="S281" s="31"/>
      <c r="T281" s="60"/>
      <c r="U281" s="60"/>
      <c r="V281" s="31"/>
    </row>
    <row r="282" spans="1:22">
      <c r="A282" s="15"/>
      <c r="B282" s="25" t="s">
        <v>69</v>
      </c>
      <c r="C282" s="24"/>
      <c r="D282" s="67" t="s">
        <v>196</v>
      </c>
      <c r="E282" s="34" t="s">
        <v>216</v>
      </c>
      <c r="F282" s="24"/>
      <c r="G282" s="24"/>
      <c r="H282" s="67" t="s">
        <v>196</v>
      </c>
      <c r="I282" s="67" t="s">
        <v>234</v>
      </c>
      <c r="J282" s="24"/>
      <c r="K282" s="24"/>
      <c r="L282" s="67" t="s">
        <v>196</v>
      </c>
      <c r="M282" s="67" t="s">
        <v>234</v>
      </c>
      <c r="N282" s="24"/>
      <c r="O282" s="24"/>
      <c r="P282" s="67" t="s">
        <v>196</v>
      </c>
      <c r="Q282" s="67" t="s">
        <v>234</v>
      </c>
      <c r="R282" s="24"/>
      <c r="S282" s="24"/>
      <c r="T282" s="67" t="s">
        <v>196</v>
      </c>
      <c r="U282" s="34" t="s">
        <v>216</v>
      </c>
      <c r="V282" s="24"/>
    </row>
    <row r="283" spans="1:22">
      <c r="A283" s="15"/>
      <c r="B283" s="30" t="s">
        <v>70</v>
      </c>
      <c r="C283" s="31"/>
      <c r="D283" s="60"/>
      <c r="E283" s="33" t="s">
        <v>665</v>
      </c>
      <c r="F283" s="31"/>
      <c r="G283" s="31"/>
      <c r="H283" s="60"/>
      <c r="I283" s="33" t="s">
        <v>666</v>
      </c>
      <c r="J283" s="31"/>
      <c r="K283" s="31"/>
      <c r="L283" s="60"/>
      <c r="M283" s="33" t="s">
        <v>667</v>
      </c>
      <c r="N283" s="31"/>
      <c r="O283" s="31"/>
      <c r="P283" s="60"/>
      <c r="Q283" s="32" t="s">
        <v>234</v>
      </c>
      <c r="R283" s="31"/>
      <c r="S283" s="31"/>
      <c r="T283" s="60"/>
      <c r="U283" s="33" t="s">
        <v>668</v>
      </c>
      <c r="V283" s="31"/>
    </row>
    <row r="284" spans="1:22">
      <c r="A284" s="15"/>
      <c r="B284" s="25" t="s">
        <v>71</v>
      </c>
      <c r="C284" s="24"/>
      <c r="D284" s="76"/>
      <c r="E284" s="34" t="s">
        <v>669</v>
      </c>
      <c r="F284" s="24"/>
      <c r="G284" s="24"/>
      <c r="H284" s="76"/>
      <c r="I284" s="34" t="s">
        <v>670</v>
      </c>
      <c r="J284" s="24"/>
      <c r="K284" s="24"/>
      <c r="L284" s="76"/>
      <c r="M284" s="34" t="s">
        <v>246</v>
      </c>
      <c r="N284" s="24"/>
      <c r="O284" s="24"/>
      <c r="P284" s="76"/>
      <c r="Q284" s="67" t="s">
        <v>234</v>
      </c>
      <c r="R284" s="24"/>
      <c r="S284" s="24"/>
      <c r="T284" s="76"/>
      <c r="U284" s="34" t="s">
        <v>671</v>
      </c>
      <c r="V284" s="24"/>
    </row>
    <row r="285" spans="1:22">
      <c r="A285" s="15"/>
      <c r="B285" s="30" t="s">
        <v>554</v>
      </c>
      <c r="C285" s="31"/>
      <c r="D285" s="60"/>
      <c r="E285" s="33" t="s">
        <v>672</v>
      </c>
      <c r="F285" s="31"/>
      <c r="G285" s="31"/>
      <c r="H285" s="60"/>
      <c r="I285" s="32" t="s">
        <v>234</v>
      </c>
      <c r="J285" s="31"/>
      <c r="K285" s="31"/>
      <c r="L285" s="60"/>
      <c r="M285" s="33" t="s">
        <v>548</v>
      </c>
      <c r="N285" s="31"/>
      <c r="O285" s="31"/>
      <c r="P285" s="60"/>
      <c r="Q285" s="33">
        <v>-318.5</v>
      </c>
      <c r="R285" s="31"/>
      <c r="S285" s="31"/>
      <c r="T285" s="60"/>
      <c r="U285" s="32" t="s">
        <v>234</v>
      </c>
      <c r="V285" s="31"/>
    </row>
    <row r="286" spans="1:22" ht="15.75" thickBot="1">
      <c r="A286" s="15"/>
      <c r="B286" s="25" t="s">
        <v>557</v>
      </c>
      <c r="C286" s="24"/>
      <c r="D286" s="83"/>
      <c r="E286" s="41" t="s">
        <v>650</v>
      </c>
      <c r="F286" s="27"/>
      <c r="G286" s="24"/>
      <c r="H286" s="83"/>
      <c r="I286" s="56" t="s">
        <v>234</v>
      </c>
      <c r="J286" s="27"/>
      <c r="K286" s="24"/>
      <c r="L286" s="83"/>
      <c r="M286" s="56" t="s">
        <v>234</v>
      </c>
      <c r="N286" s="27"/>
      <c r="O286" s="24"/>
      <c r="P286" s="83"/>
      <c r="Q286" s="97">
        <v>-1675</v>
      </c>
      <c r="R286" s="27"/>
      <c r="S286" s="24"/>
      <c r="T286" s="83"/>
      <c r="U286" s="56" t="s">
        <v>234</v>
      </c>
      <c r="V286" s="27"/>
    </row>
    <row r="287" spans="1:22">
      <c r="A287" s="15"/>
      <c r="B287" s="102" t="s">
        <v>72</v>
      </c>
      <c r="C287" s="31"/>
      <c r="D287" s="84"/>
      <c r="E287" s="81" t="s">
        <v>673</v>
      </c>
      <c r="F287" s="40"/>
      <c r="G287" s="31"/>
      <c r="H287" s="84"/>
      <c r="I287" s="81" t="s">
        <v>674</v>
      </c>
      <c r="J287" s="40"/>
      <c r="K287" s="31"/>
      <c r="L287" s="84"/>
      <c r="M287" s="81" t="s">
        <v>675</v>
      </c>
      <c r="N287" s="40"/>
      <c r="O287" s="31"/>
      <c r="P287" s="84"/>
      <c r="Q287" s="103">
        <v>-1993.5</v>
      </c>
      <c r="R287" s="40"/>
      <c r="S287" s="31"/>
      <c r="T287" s="84"/>
      <c r="U287" s="81" t="s">
        <v>676</v>
      </c>
      <c r="V287" s="40"/>
    </row>
    <row r="288" spans="1:22">
      <c r="A288" s="15"/>
      <c r="B288" s="53" t="s">
        <v>226</v>
      </c>
      <c r="C288" s="24"/>
      <c r="D288" s="76"/>
      <c r="E288" s="76"/>
      <c r="F288" s="24"/>
      <c r="G288" s="24"/>
      <c r="H288" s="76"/>
      <c r="I288" s="76"/>
      <c r="J288" s="24"/>
      <c r="K288" s="24"/>
      <c r="L288" s="76"/>
      <c r="M288" s="76"/>
      <c r="N288" s="24"/>
      <c r="O288" s="24"/>
      <c r="P288" s="76"/>
      <c r="Q288" s="76"/>
      <c r="R288" s="24"/>
      <c r="S288" s="24"/>
      <c r="T288" s="76"/>
      <c r="U288" s="76"/>
      <c r="V288" s="24"/>
    </row>
    <row r="289" spans="1:22">
      <c r="A289" s="15"/>
      <c r="B289" s="30" t="s">
        <v>73</v>
      </c>
      <c r="C289" s="31"/>
      <c r="D289" s="60"/>
      <c r="E289" s="33" t="s">
        <v>219</v>
      </c>
      <c r="F289" s="31"/>
      <c r="G289" s="31"/>
      <c r="H289" s="60"/>
      <c r="I289" s="32" t="s">
        <v>234</v>
      </c>
      <c r="J289" s="31"/>
      <c r="K289" s="31"/>
      <c r="L289" s="60"/>
      <c r="M289" s="32" t="s">
        <v>234</v>
      </c>
      <c r="N289" s="31"/>
      <c r="O289" s="31"/>
      <c r="P289" s="60"/>
      <c r="Q289" s="32" t="s">
        <v>234</v>
      </c>
      <c r="R289" s="31"/>
      <c r="S289" s="31"/>
      <c r="T289" s="60"/>
      <c r="U289" s="33" t="s">
        <v>219</v>
      </c>
      <c r="V289" s="31"/>
    </row>
    <row r="290" spans="1:22" ht="15.75" thickBot="1">
      <c r="A290" s="15"/>
      <c r="B290" s="25" t="s">
        <v>74</v>
      </c>
      <c r="C290" s="24"/>
      <c r="D290" s="83"/>
      <c r="E290" s="41" t="s">
        <v>677</v>
      </c>
      <c r="F290" s="27"/>
      <c r="G290" s="24"/>
      <c r="H290" s="83"/>
      <c r="I290" s="41" t="s">
        <v>678</v>
      </c>
      <c r="J290" s="27"/>
      <c r="K290" s="24"/>
      <c r="L290" s="83"/>
      <c r="M290" s="41" t="s">
        <v>596</v>
      </c>
      <c r="N290" s="27"/>
      <c r="O290" s="24"/>
      <c r="P290" s="83"/>
      <c r="Q290" s="56" t="s">
        <v>234</v>
      </c>
      <c r="R290" s="27"/>
      <c r="S290" s="24"/>
      <c r="T290" s="83"/>
      <c r="U290" s="41" t="s">
        <v>657</v>
      </c>
      <c r="V290" s="27"/>
    </row>
    <row r="291" spans="1:22" ht="15.75" thickBot="1">
      <c r="A291" s="15"/>
      <c r="B291" s="102" t="s">
        <v>75</v>
      </c>
      <c r="C291" s="31"/>
      <c r="D291" s="87"/>
      <c r="E291" s="88" t="s">
        <v>679</v>
      </c>
      <c r="F291" s="89"/>
      <c r="G291" s="31"/>
      <c r="H291" s="87"/>
      <c r="I291" s="88" t="s">
        <v>680</v>
      </c>
      <c r="J291" s="89"/>
      <c r="K291" s="31"/>
      <c r="L291" s="87"/>
      <c r="M291" s="88" t="s">
        <v>681</v>
      </c>
      <c r="N291" s="89"/>
      <c r="O291" s="31"/>
      <c r="P291" s="87"/>
      <c r="Q291" s="107">
        <v>-1993.5</v>
      </c>
      <c r="R291" s="89"/>
      <c r="S291" s="31"/>
      <c r="T291" s="87"/>
      <c r="U291" s="88" t="s">
        <v>682</v>
      </c>
      <c r="V291" s="89"/>
    </row>
    <row r="292" spans="1:22">
      <c r="A292" s="15"/>
      <c r="B292" s="53" t="s">
        <v>226</v>
      </c>
      <c r="C292" s="24"/>
      <c r="D292" s="58"/>
      <c r="E292" s="58"/>
      <c r="F292" s="28"/>
      <c r="G292" s="24"/>
      <c r="H292" s="58"/>
      <c r="I292" s="58"/>
      <c r="J292" s="28"/>
      <c r="K292" s="24"/>
      <c r="L292" s="58"/>
      <c r="M292" s="58"/>
      <c r="N292" s="28"/>
      <c r="O292" s="24"/>
      <c r="P292" s="58"/>
      <c r="Q292" s="58"/>
      <c r="R292" s="28"/>
      <c r="S292" s="24"/>
      <c r="T292" s="58"/>
      <c r="U292" s="58"/>
      <c r="V292" s="28"/>
    </row>
    <row r="293" spans="1:22" ht="15.75" thickBot="1">
      <c r="A293" s="15"/>
      <c r="B293" s="102" t="s">
        <v>627</v>
      </c>
      <c r="C293" s="31"/>
      <c r="D293" s="85"/>
      <c r="E293" s="36" t="s">
        <v>613</v>
      </c>
      <c r="F293" s="35"/>
      <c r="G293" s="31"/>
      <c r="H293" s="85"/>
      <c r="I293" s="36" t="s">
        <v>683</v>
      </c>
      <c r="J293" s="35"/>
      <c r="K293" s="31"/>
      <c r="L293" s="85"/>
      <c r="M293" s="36" t="s">
        <v>684</v>
      </c>
      <c r="N293" s="35"/>
      <c r="O293" s="31"/>
      <c r="P293" s="85"/>
      <c r="Q293" s="104">
        <v>-2098.5</v>
      </c>
      <c r="R293" s="35"/>
      <c r="S293" s="31"/>
      <c r="T293" s="85"/>
      <c r="U293" s="36" t="s">
        <v>613</v>
      </c>
      <c r="V293" s="35"/>
    </row>
    <row r="294" spans="1:22" ht="15.75" thickBot="1">
      <c r="A294" s="15"/>
      <c r="B294" s="70" t="s">
        <v>631</v>
      </c>
      <c r="C294" s="24"/>
      <c r="D294" s="105" t="s">
        <v>196</v>
      </c>
      <c r="E294" s="64" t="s">
        <v>661</v>
      </c>
      <c r="F294" s="65"/>
      <c r="G294" s="24"/>
      <c r="H294" s="105" t="s">
        <v>196</v>
      </c>
      <c r="I294" s="64" t="s">
        <v>662</v>
      </c>
      <c r="J294" s="65"/>
      <c r="K294" s="24"/>
      <c r="L294" s="105" t="s">
        <v>196</v>
      </c>
      <c r="M294" s="64" t="s">
        <v>663</v>
      </c>
      <c r="N294" s="65"/>
      <c r="O294" s="24"/>
      <c r="P294" s="105" t="s">
        <v>196</v>
      </c>
      <c r="Q294" s="106">
        <v>-4092</v>
      </c>
      <c r="R294" s="65"/>
      <c r="S294" s="24"/>
      <c r="T294" s="105" t="s">
        <v>196</v>
      </c>
      <c r="U294" s="64" t="s">
        <v>664</v>
      </c>
      <c r="V294" s="65"/>
    </row>
    <row r="295" spans="1:22" ht="15.75" thickTop="1">
      <c r="A295" s="15"/>
      <c r="B295" s="49"/>
      <c r="C295" s="49"/>
      <c r="D295" s="49"/>
      <c r="E295" s="49"/>
      <c r="F295" s="49"/>
      <c r="G295" s="49"/>
      <c r="H295" s="49"/>
      <c r="I295" s="49"/>
      <c r="J295" s="49"/>
      <c r="K295" s="49"/>
      <c r="L295" s="49"/>
      <c r="M295" s="49"/>
      <c r="N295" s="49"/>
      <c r="O295" s="49"/>
      <c r="P295" s="49"/>
      <c r="Q295" s="49"/>
      <c r="R295" s="49"/>
      <c r="S295" s="49"/>
      <c r="T295" s="49"/>
      <c r="U295" s="49"/>
      <c r="V295" s="49"/>
    </row>
    <row r="296" spans="1:22">
      <c r="A296" s="15"/>
      <c r="B296" s="48"/>
      <c r="C296" s="48"/>
      <c r="D296" s="48"/>
      <c r="E296" s="48"/>
      <c r="F296" s="48"/>
      <c r="G296" s="48"/>
      <c r="H296" s="48"/>
      <c r="I296" s="48"/>
      <c r="J296" s="48"/>
      <c r="K296" s="48"/>
      <c r="L296" s="48"/>
      <c r="M296" s="48"/>
      <c r="N296" s="48"/>
      <c r="O296" s="48"/>
      <c r="P296" s="48"/>
      <c r="Q296" s="48"/>
      <c r="R296" s="48"/>
      <c r="S296" s="48"/>
      <c r="T296" s="48"/>
      <c r="U296" s="48"/>
      <c r="V296" s="48"/>
    </row>
    <row r="297" spans="1:22">
      <c r="A297" s="15"/>
      <c r="B297" s="48"/>
      <c r="C297" s="48"/>
      <c r="D297" s="48"/>
      <c r="E297" s="48"/>
      <c r="F297" s="48"/>
      <c r="G297" s="48"/>
      <c r="H297" s="48"/>
      <c r="I297" s="48"/>
      <c r="J297" s="48"/>
      <c r="K297" s="48"/>
      <c r="L297" s="48"/>
      <c r="M297" s="48"/>
      <c r="N297" s="48"/>
      <c r="O297" s="48"/>
      <c r="P297" s="48"/>
      <c r="Q297" s="48"/>
      <c r="R297" s="48"/>
      <c r="S297" s="48"/>
      <c r="T297" s="48"/>
      <c r="U297" s="48"/>
      <c r="V297" s="48"/>
    </row>
    <row r="298" spans="1:22">
      <c r="A298" s="15"/>
      <c r="B298" s="22"/>
      <c r="C298" s="22"/>
      <c r="D298" s="22"/>
      <c r="E298" s="22"/>
      <c r="F298" s="22"/>
      <c r="G298" s="22"/>
      <c r="H298" s="22"/>
      <c r="I298" s="22"/>
      <c r="J298" s="22"/>
      <c r="K298" s="22"/>
      <c r="L298" s="22"/>
      <c r="M298" s="22"/>
      <c r="N298" s="22"/>
      <c r="O298" s="22"/>
      <c r="P298" s="22"/>
      <c r="Q298" s="22"/>
      <c r="R298" s="22"/>
      <c r="S298" s="22"/>
      <c r="T298" s="22"/>
      <c r="U298" s="22"/>
      <c r="V298" s="22"/>
    </row>
    <row r="299" spans="1:22" ht="15" customHeight="1">
      <c r="A299" s="15" t="s">
        <v>745</v>
      </c>
      <c r="B299" s="18" t="s">
        <v>5</v>
      </c>
      <c r="C299" s="18"/>
      <c r="D299" s="18"/>
      <c r="E299" s="18"/>
      <c r="F299" s="18"/>
      <c r="G299" s="18"/>
      <c r="H299" s="18"/>
      <c r="I299" s="18"/>
      <c r="J299" s="18"/>
      <c r="K299" s="18"/>
      <c r="L299" s="18"/>
      <c r="M299" s="18"/>
      <c r="N299" s="18"/>
      <c r="O299" s="18"/>
      <c r="P299" s="18"/>
      <c r="Q299" s="18"/>
      <c r="R299" s="18"/>
      <c r="S299" s="18"/>
      <c r="T299" s="18"/>
      <c r="U299" s="18"/>
      <c r="V299" s="18"/>
    </row>
    <row r="300" spans="1:22">
      <c r="A300" s="15"/>
      <c r="B300" s="109" t="s">
        <v>685</v>
      </c>
      <c r="C300" s="109"/>
      <c r="D300" s="109"/>
      <c r="E300" s="109"/>
      <c r="F300" s="109"/>
      <c r="G300" s="109"/>
      <c r="H300" s="109"/>
      <c r="I300" s="109"/>
      <c r="J300" s="109"/>
      <c r="K300" s="109"/>
      <c r="L300" s="109"/>
      <c r="M300" s="109"/>
      <c r="N300" s="109"/>
      <c r="O300" s="109"/>
      <c r="P300" s="109"/>
      <c r="Q300" s="109"/>
      <c r="R300" s="109"/>
      <c r="S300" s="109"/>
      <c r="T300" s="109"/>
      <c r="U300" s="109"/>
      <c r="V300" s="109"/>
    </row>
    <row r="301" spans="1:22">
      <c r="A301" s="15"/>
      <c r="B301" s="109" t="s">
        <v>447</v>
      </c>
      <c r="C301" s="109"/>
      <c r="D301" s="109"/>
      <c r="E301" s="109"/>
      <c r="F301" s="109"/>
      <c r="G301" s="109"/>
      <c r="H301" s="109"/>
      <c r="I301" s="109"/>
      <c r="J301" s="109"/>
      <c r="K301" s="109"/>
      <c r="L301" s="109"/>
      <c r="M301" s="109"/>
      <c r="N301" s="109"/>
      <c r="O301" s="109"/>
      <c r="P301" s="109"/>
      <c r="Q301" s="109"/>
      <c r="R301" s="109"/>
      <c r="S301" s="109"/>
      <c r="T301" s="109"/>
      <c r="U301" s="109"/>
      <c r="V301" s="109"/>
    </row>
    <row r="302" spans="1:22">
      <c r="A302" s="15"/>
      <c r="B302" s="48"/>
      <c r="C302" s="48"/>
      <c r="D302" s="48"/>
      <c r="E302" s="48"/>
      <c r="F302" s="48"/>
      <c r="G302" s="48"/>
      <c r="H302" s="48"/>
      <c r="I302" s="48"/>
      <c r="J302" s="48"/>
      <c r="K302" s="48"/>
      <c r="L302" s="48"/>
      <c r="M302" s="48"/>
      <c r="N302" s="48"/>
      <c r="O302" s="48"/>
      <c r="P302" s="48"/>
      <c r="Q302" s="48"/>
      <c r="R302" s="48"/>
      <c r="S302" s="48"/>
      <c r="T302" s="48"/>
      <c r="U302" s="48"/>
      <c r="V302" s="48"/>
    </row>
    <row r="303" spans="1:22">
      <c r="A303" s="15"/>
      <c r="B303" s="23"/>
      <c r="C303" s="24"/>
      <c r="D303" s="24"/>
      <c r="E303" s="24"/>
      <c r="F303" s="24"/>
      <c r="G303" s="24"/>
      <c r="H303" s="24"/>
      <c r="I303" s="24"/>
      <c r="J303" s="24"/>
      <c r="K303" s="24"/>
      <c r="L303" s="24"/>
      <c r="M303" s="24"/>
      <c r="N303" s="24"/>
      <c r="O303" s="24"/>
      <c r="P303" s="24"/>
      <c r="Q303" s="24"/>
      <c r="R303" s="24"/>
      <c r="S303" s="24"/>
      <c r="T303" s="24"/>
      <c r="U303" s="24"/>
      <c r="V303" s="24"/>
    </row>
    <row r="304" spans="1:22">
      <c r="A304" s="15"/>
      <c r="B304" s="51"/>
      <c r="C304" s="24"/>
      <c r="D304" s="24"/>
      <c r="E304" s="24"/>
      <c r="F304" s="24"/>
      <c r="G304" s="24"/>
      <c r="H304" s="24"/>
      <c r="I304" s="24"/>
      <c r="J304" s="24"/>
      <c r="K304" s="24"/>
      <c r="L304" s="24"/>
      <c r="M304" s="24"/>
      <c r="N304" s="24"/>
      <c r="O304" s="24"/>
      <c r="P304" s="24"/>
      <c r="Q304" s="24"/>
      <c r="R304" s="24"/>
      <c r="S304" s="24"/>
      <c r="T304" s="24"/>
      <c r="U304" s="24"/>
      <c r="V304" s="24"/>
    </row>
    <row r="305" spans="1:22">
      <c r="A305" s="15"/>
      <c r="B305" s="25"/>
      <c r="C305" s="24"/>
      <c r="D305" s="94" t="s">
        <v>372</v>
      </c>
      <c r="E305" s="94"/>
      <c r="F305" s="94"/>
      <c r="G305" s="52"/>
      <c r="H305" s="74"/>
      <c r="I305" s="74"/>
      <c r="J305" s="74"/>
      <c r="K305" s="52"/>
      <c r="L305" s="94" t="s">
        <v>373</v>
      </c>
      <c r="M305" s="94"/>
      <c r="N305" s="94"/>
      <c r="O305" s="52"/>
      <c r="P305" s="74"/>
      <c r="Q305" s="74"/>
      <c r="R305" s="74"/>
      <c r="S305" s="52"/>
      <c r="T305" s="74"/>
      <c r="U305" s="74"/>
      <c r="V305" s="74"/>
    </row>
    <row r="306" spans="1:22">
      <c r="A306" s="15"/>
      <c r="B306" s="25"/>
      <c r="C306" s="24"/>
      <c r="D306" s="94" t="s">
        <v>374</v>
      </c>
      <c r="E306" s="94"/>
      <c r="F306" s="94"/>
      <c r="G306" s="52"/>
      <c r="H306" s="94" t="s">
        <v>375</v>
      </c>
      <c r="I306" s="94"/>
      <c r="J306" s="94"/>
      <c r="K306" s="52"/>
      <c r="L306" s="94" t="s">
        <v>375</v>
      </c>
      <c r="M306" s="94"/>
      <c r="N306" s="94"/>
      <c r="O306" s="52"/>
      <c r="P306" s="74"/>
      <c r="Q306" s="74"/>
      <c r="R306" s="74"/>
      <c r="S306" s="52"/>
      <c r="T306" s="74"/>
      <c r="U306" s="74"/>
      <c r="V306" s="74"/>
    </row>
    <row r="307" spans="1:22" ht="15.75" thickBot="1">
      <c r="A307" s="15"/>
      <c r="B307" s="26" t="s">
        <v>194</v>
      </c>
      <c r="C307" s="27"/>
      <c r="D307" s="95" t="s">
        <v>376</v>
      </c>
      <c r="E307" s="95"/>
      <c r="F307" s="95"/>
      <c r="G307" s="55"/>
      <c r="H307" s="95" t="s">
        <v>377</v>
      </c>
      <c r="I307" s="95"/>
      <c r="J307" s="95"/>
      <c r="K307" s="55"/>
      <c r="L307" s="95" t="s">
        <v>377</v>
      </c>
      <c r="M307" s="95"/>
      <c r="N307" s="95"/>
      <c r="O307" s="55"/>
      <c r="P307" s="95" t="s">
        <v>378</v>
      </c>
      <c r="Q307" s="95"/>
      <c r="R307" s="95"/>
      <c r="S307" s="55"/>
      <c r="T307" s="95" t="s">
        <v>379</v>
      </c>
      <c r="U307" s="95"/>
      <c r="V307" s="95"/>
    </row>
    <row r="308" spans="1:22">
      <c r="A308" s="15"/>
      <c r="B308" s="54" t="s">
        <v>226</v>
      </c>
      <c r="C308" s="28"/>
      <c r="D308" s="75"/>
      <c r="E308" s="75"/>
      <c r="F308" s="28"/>
      <c r="G308" s="28"/>
      <c r="H308" s="75"/>
      <c r="I308" s="75"/>
      <c r="J308" s="28"/>
      <c r="K308" s="28"/>
      <c r="L308" s="75"/>
      <c r="M308" s="75"/>
      <c r="N308" s="28"/>
      <c r="O308" s="28"/>
      <c r="P308" s="75"/>
      <c r="Q308" s="75"/>
      <c r="R308" s="28"/>
      <c r="S308" s="28"/>
      <c r="T308" s="75"/>
      <c r="U308" s="75"/>
      <c r="V308" s="28"/>
    </row>
    <row r="309" spans="1:22">
      <c r="A309" s="15"/>
      <c r="B309" s="71" t="s">
        <v>686</v>
      </c>
      <c r="C309" s="31"/>
      <c r="D309" s="32" t="s">
        <v>196</v>
      </c>
      <c r="E309" s="33">
        <v>-216.6</v>
      </c>
      <c r="F309" s="31"/>
      <c r="G309" s="31"/>
      <c r="H309" s="32" t="s">
        <v>196</v>
      </c>
      <c r="I309" s="33">
        <v>-7</v>
      </c>
      <c r="J309" s="31"/>
      <c r="K309" s="31"/>
      <c r="L309" s="32" t="s">
        <v>196</v>
      </c>
      <c r="M309" s="33">
        <v>-19.3</v>
      </c>
      <c r="N309" s="31"/>
      <c r="O309" s="31"/>
      <c r="P309" s="32" t="s">
        <v>196</v>
      </c>
      <c r="Q309" s="32" t="s">
        <v>234</v>
      </c>
      <c r="R309" s="31"/>
      <c r="S309" s="31"/>
      <c r="T309" s="32" t="s">
        <v>196</v>
      </c>
      <c r="U309" s="33">
        <v>-242.9</v>
      </c>
      <c r="V309" s="31"/>
    </row>
    <row r="310" spans="1:22">
      <c r="A310" s="15"/>
      <c r="B310" s="53" t="s">
        <v>226</v>
      </c>
      <c r="C310" s="24"/>
      <c r="D310" s="76"/>
      <c r="E310" s="76"/>
      <c r="F310" s="24"/>
      <c r="G310" s="24"/>
      <c r="H310" s="76"/>
      <c r="I310" s="76"/>
      <c r="J310" s="24"/>
      <c r="K310" s="24"/>
      <c r="L310" s="76"/>
      <c r="M310" s="76"/>
      <c r="N310" s="24"/>
      <c r="O310" s="24"/>
      <c r="P310" s="76"/>
      <c r="Q310" s="76"/>
      <c r="R310" s="24"/>
      <c r="S310" s="24"/>
      <c r="T310" s="76"/>
      <c r="U310" s="76"/>
      <c r="V310" s="24"/>
    </row>
    <row r="311" spans="1:22">
      <c r="A311" s="15"/>
      <c r="B311" s="71" t="s">
        <v>113</v>
      </c>
      <c r="C311" s="31"/>
      <c r="D311" s="60"/>
      <c r="E311" s="60"/>
      <c r="F311" s="31"/>
      <c r="G311" s="31"/>
      <c r="H311" s="60"/>
      <c r="I311" s="60"/>
      <c r="J311" s="31"/>
      <c r="K311" s="31"/>
      <c r="L311" s="60"/>
      <c r="M311" s="60"/>
      <c r="N311" s="31"/>
      <c r="O311" s="31"/>
      <c r="P311" s="60"/>
      <c r="Q311" s="60"/>
      <c r="R311" s="31"/>
      <c r="S311" s="31"/>
      <c r="T311" s="60"/>
      <c r="U311" s="60"/>
      <c r="V311" s="31"/>
    </row>
    <row r="312" spans="1:22">
      <c r="A312" s="15"/>
      <c r="B312" s="25" t="s">
        <v>114</v>
      </c>
      <c r="C312" s="24"/>
      <c r="D312" s="76"/>
      <c r="E312" s="34">
        <v>-39.200000000000003</v>
      </c>
      <c r="F312" s="24"/>
      <c r="G312" s="24"/>
      <c r="H312" s="76"/>
      <c r="I312" s="67" t="s">
        <v>234</v>
      </c>
      <c r="J312" s="24"/>
      <c r="K312" s="24"/>
      <c r="L312" s="76"/>
      <c r="M312" s="34">
        <v>-0.6</v>
      </c>
      <c r="N312" s="24"/>
      <c r="O312" s="24"/>
      <c r="P312" s="76"/>
      <c r="Q312" s="67" t="s">
        <v>234</v>
      </c>
      <c r="R312" s="24"/>
      <c r="S312" s="24"/>
      <c r="T312" s="76"/>
      <c r="U312" s="34">
        <v>-39.799999999999997</v>
      </c>
      <c r="V312" s="24"/>
    </row>
    <row r="313" spans="1:22">
      <c r="A313" s="15"/>
      <c r="B313" s="30" t="s">
        <v>116</v>
      </c>
      <c r="C313" s="31"/>
      <c r="D313" s="60"/>
      <c r="E313" s="33" t="s">
        <v>406</v>
      </c>
      <c r="F313" s="31"/>
      <c r="G313" s="31"/>
      <c r="H313" s="60"/>
      <c r="I313" s="32" t="s">
        <v>234</v>
      </c>
      <c r="J313" s="31"/>
      <c r="K313" s="31"/>
      <c r="L313" s="60"/>
      <c r="M313" s="32" t="s">
        <v>234</v>
      </c>
      <c r="N313" s="31"/>
      <c r="O313" s="31"/>
      <c r="P313" s="60"/>
      <c r="Q313" s="32" t="s">
        <v>234</v>
      </c>
      <c r="R313" s="31"/>
      <c r="S313" s="31"/>
      <c r="T313" s="60"/>
      <c r="U313" s="33" t="s">
        <v>406</v>
      </c>
      <c r="V313" s="31"/>
    </row>
    <row r="314" spans="1:22">
      <c r="A314" s="15"/>
      <c r="B314" s="25" t="s">
        <v>117</v>
      </c>
      <c r="C314" s="24"/>
      <c r="D314" s="76"/>
      <c r="E314" s="34" t="s">
        <v>215</v>
      </c>
      <c r="F314" s="24"/>
      <c r="G314" s="24"/>
      <c r="H314" s="76"/>
      <c r="I314" s="67" t="s">
        <v>234</v>
      </c>
      <c r="J314" s="24"/>
      <c r="K314" s="24"/>
      <c r="L314" s="76"/>
      <c r="M314" s="67" t="s">
        <v>234</v>
      </c>
      <c r="N314" s="24"/>
      <c r="O314" s="24"/>
      <c r="P314" s="76"/>
      <c r="Q314" s="67" t="s">
        <v>234</v>
      </c>
      <c r="R314" s="24"/>
      <c r="S314" s="24"/>
      <c r="T314" s="76"/>
      <c r="U314" s="34" t="s">
        <v>215</v>
      </c>
      <c r="V314" s="24"/>
    </row>
    <row r="315" spans="1:22" ht="15.75" thickBot="1">
      <c r="A315" s="15"/>
      <c r="B315" s="30" t="s">
        <v>687</v>
      </c>
      <c r="C315" s="31"/>
      <c r="D315" s="85"/>
      <c r="E315" s="36" t="s">
        <v>435</v>
      </c>
      <c r="F315" s="35"/>
      <c r="G315" s="31"/>
      <c r="H315" s="85"/>
      <c r="I315" s="36" t="s">
        <v>205</v>
      </c>
      <c r="J315" s="35"/>
      <c r="K315" s="31"/>
      <c r="L315" s="85"/>
      <c r="M315" s="62" t="s">
        <v>234</v>
      </c>
      <c r="N315" s="35"/>
      <c r="O315" s="31"/>
      <c r="P315" s="85"/>
      <c r="Q315" s="36">
        <v>-2.6</v>
      </c>
      <c r="R315" s="35"/>
      <c r="S315" s="31"/>
      <c r="T315" s="85"/>
      <c r="U315" s="62" t="s">
        <v>234</v>
      </c>
      <c r="V315" s="35"/>
    </row>
    <row r="316" spans="1:22" ht="15.75" thickBot="1">
      <c r="A316" s="15"/>
      <c r="B316" s="25" t="s">
        <v>688</v>
      </c>
      <c r="C316" s="24"/>
      <c r="D316" s="108"/>
      <c r="E316" s="39">
        <v>-33.700000000000003</v>
      </c>
      <c r="F316" s="38"/>
      <c r="G316" s="24"/>
      <c r="H316" s="108"/>
      <c r="I316" s="39" t="s">
        <v>205</v>
      </c>
      <c r="J316" s="38"/>
      <c r="K316" s="24"/>
      <c r="L316" s="108"/>
      <c r="M316" s="39">
        <v>-0.6</v>
      </c>
      <c r="N316" s="38"/>
      <c r="O316" s="24"/>
      <c r="P316" s="108"/>
      <c r="Q316" s="39">
        <v>-2.6</v>
      </c>
      <c r="R316" s="38"/>
      <c r="S316" s="24"/>
      <c r="T316" s="108"/>
      <c r="U316" s="39">
        <v>-36.700000000000003</v>
      </c>
      <c r="V316" s="38"/>
    </row>
    <row r="317" spans="1:22">
      <c r="A317" s="15"/>
      <c r="B317" s="82" t="s">
        <v>226</v>
      </c>
      <c r="C317" s="31"/>
      <c r="D317" s="84"/>
      <c r="E317" s="84"/>
      <c r="F317" s="40"/>
      <c r="G317" s="31"/>
      <c r="H317" s="84"/>
      <c r="I317" s="84"/>
      <c r="J317" s="40"/>
      <c r="K317" s="31"/>
      <c r="L317" s="84"/>
      <c r="M317" s="84"/>
      <c r="N317" s="40"/>
      <c r="O317" s="31"/>
      <c r="P317" s="84"/>
      <c r="Q317" s="84"/>
      <c r="R317" s="40"/>
      <c r="S317" s="31"/>
      <c r="T317" s="84"/>
      <c r="U317" s="84"/>
      <c r="V317" s="40"/>
    </row>
    <row r="318" spans="1:22">
      <c r="A318" s="15"/>
      <c r="B318" s="70" t="s">
        <v>119</v>
      </c>
      <c r="C318" s="24"/>
      <c r="D318" s="76"/>
      <c r="E318" s="76"/>
      <c r="F318" s="24"/>
      <c r="G318" s="24"/>
      <c r="H318" s="76"/>
      <c r="I318" s="76"/>
      <c r="J318" s="24"/>
      <c r="K318" s="24"/>
      <c r="L318" s="76"/>
      <c r="M318" s="76"/>
      <c r="N318" s="24"/>
      <c r="O318" s="24"/>
      <c r="P318" s="76"/>
      <c r="Q318" s="76"/>
      <c r="R318" s="24"/>
      <c r="S318" s="24"/>
      <c r="T318" s="76"/>
      <c r="U318" s="76"/>
      <c r="V318" s="24"/>
    </row>
    <row r="319" spans="1:22">
      <c r="A319" s="15"/>
      <c r="B319" s="30" t="s">
        <v>120</v>
      </c>
      <c r="C319" s="31"/>
      <c r="D319" s="60"/>
      <c r="E319" s="33" t="s">
        <v>689</v>
      </c>
      <c r="F319" s="31"/>
      <c r="G319" s="31"/>
      <c r="H319" s="60"/>
      <c r="I319" s="32" t="s">
        <v>234</v>
      </c>
      <c r="J319" s="31"/>
      <c r="K319" s="31"/>
      <c r="L319" s="60"/>
      <c r="M319" s="32" t="s">
        <v>234</v>
      </c>
      <c r="N319" s="31"/>
      <c r="O319" s="31"/>
      <c r="P319" s="60"/>
      <c r="Q319" s="32" t="s">
        <v>234</v>
      </c>
      <c r="R319" s="31"/>
      <c r="S319" s="31"/>
      <c r="T319" s="60"/>
      <c r="U319" s="33" t="s">
        <v>689</v>
      </c>
      <c r="V319" s="31"/>
    </row>
    <row r="320" spans="1:22">
      <c r="A320" s="15"/>
      <c r="B320" s="25" t="s">
        <v>121</v>
      </c>
      <c r="C320" s="24"/>
      <c r="D320" s="76"/>
      <c r="E320" s="34">
        <v>-420.7</v>
      </c>
      <c r="F320" s="24"/>
      <c r="G320" s="24"/>
      <c r="H320" s="76"/>
      <c r="I320" s="67" t="s">
        <v>234</v>
      </c>
      <c r="J320" s="24"/>
      <c r="K320" s="24"/>
      <c r="L320" s="76"/>
      <c r="M320" s="67" t="s">
        <v>234</v>
      </c>
      <c r="N320" s="24"/>
      <c r="O320" s="24"/>
      <c r="P320" s="76"/>
      <c r="Q320" s="67" t="s">
        <v>234</v>
      </c>
      <c r="R320" s="24"/>
      <c r="S320" s="24"/>
      <c r="T320" s="76"/>
      <c r="U320" s="34">
        <v>-420.7</v>
      </c>
      <c r="V320" s="24"/>
    </row>
    <row r="321" spans="1:22">
      <c r="A321" s="15"/>
      <c r="B321" s="30" t="s">
        <v>690</v>
      </c>
      <c r="C321" s="31"/>
      <c r="D321" s="60"/>
      <c r="E321" s="33">
        <v>-33.799999999999997</v>
      </c>
      <c r="F321" s="31"/>
      <c r="G321" s="31"/>
      <c r="H321" s="60"/>
      <c r="I321" s="32" t="s">
        <v>234</v>
      </c>
      <c r="J321" s="31"/>
      <c r="K321" s="31"/>
      <c r="L321" s="60"/>
      <c r="M321" s="32" t="s">
        <v>234</v>
      </c>
      <c r="N321" s="31"/>
      <c r="O321" s="31"/>
      <c r="P321" s="60"/>
      <c r="Q321" s="32" t="s">
        <v>234</v>
      </c>
      <c r="R321" s="31"/>
      <c r="S321" s="31"/>
      <c r="T321" s="60"/>
      <c r="U321" s="33">
        <v>-33.799999999999997</v>
      </c>
      <c r="V321" s="31"/>
    </row>
    <row r="322" spans="1:22">
      <c r="A322" s="15"/>
      <c r="B322" s="25" t="s">
        <v>123</v>
      </c>
      <c r="C322" s="24"/>
      <c r="D322" s="76"/>
      <c r="E322" s="34" t="s">
        <v>691</v>
      </c>
      <c r="F322" s="24"/>
      <c r="G322" s="24"/>
      <c r="H322" s="76"/>
      <c r="I322" s="67" t="s">
        <v>234</v>
      </c>
      <c r="J322" s="24"/>
      <c r="K322" s="24"/>
      <c r="L322" s="76"/>
      <c r="M322" s="67" t="s">
        <v>234</v>
      </c>
      <c r="N322" s="24"/>
      <c r="O322" s="24"/>
      <c r="P322" s="76"/>
      <c r="Q322" s="67" t="s">
        <v>234</v>
      </c>
      <c r="R322" s="24"/>
      <c r="S322" s="24"/>
      <c r="T322" s="76"/>
      <c r="U322" s="34" t="s">
        <v>691</v>
      </c>
      <c r="V322" s="24"/>
    </row>
    <row r="323" spans="1:22">
      <c r="A323" s="15"/>
      <c r="B323" s="30" t="s">
        <v>692</v>
      </c>
      <c r="C323" s="31"/>
      <c r="D323" s="60"/>
      <c r="E323" s="32" t="s">
        <v>234</v>
      </c>
      <c r="F323" s="31"/>
      <c r="G323" s="31"/>
      <c r="H323" s="60"/>
      <c r="I323" s="33">
        <v>-0.2</v>
      </c>
      <c r="J323" s="31"/>
      <c r="K323" s="31"/>
      <c r="L323" s="60"/>
      <c r="M323" s="33">
        <v>-2.4</v>
      </c>
      <c r="N323" s="31"/>
      <c r="O323" s="31"/>
      <c r="P323" s="60"/>
      <c r="Q323" s="33" t="s">
        <v>399</v>
      </c>
      <c r="R323" s="31"/>
      <c r="S323" s="31"/>
      <c r="T323" s="60"/>
      <c r="U323" s="32" t="s">
        <v>234</v>
      </c>
      <c r="V323" s="31"/>
    </row>
    <row r="324" spans="1:22" ht="15.75" thickBot="1">
      <c r="A324" s="15"/>
      <c r="B324" s="25" t="s">
        <v>693</v>
      </c>
      <c r="C324" s="24"/>
      <c r="D324" s="83"/>
      <c r="E324" s="41" t="s">
        <v>694</v>
      </c>
      <c r="F324" s="27"/>
      <c r="G324" s="24"/>
      <c r="H324" s="83"/>
      <c r="I324" s="41">
        <v>-53.6</v>
      </c>
      <c r="J324" s="27"/>
      <c r="K324" s="24"/>
      <c r="L324" s="83"/>
      <c r="M324" s="41" t="s">
        <v>428</v>
      </c>
      <c r="N324" s="27"/>
      <c r="O324" s="24"/>
      <c r="P324" s="83"/>
      <c r="Q324" s="56" t="s">
        <v>234</v>
      </c>
      <c r="R324" s="27"/>
      <c r="S324" s="24"/>
      <c r="T324" s="83"/>
      <c r="U324" s="56" t="s">
        <v>234</v>
      </c>
      <c r="V324" s="27"/>
    </row>
    <row r="325" spans="1:22" ht="15.75" thickBot="1">
      <c r="A325" s="15"/>
      <c r="B325" s="30" t="s">
        <v>124</v>
      </c>
      <c r="C325" s="31"/>
      <c r="D325" s="87"/>
      <c r="E325" s="88" t="s">
        <v>695</v>
      </c>
      <c r="F325" s="89"/>
      <c r="G325" s="31"/>
      <c r="H325" s="87"/>
      <c r="I325" s="88">
        <v>-53.8</v>
      </c>
      <c r="J325" s="89"/>
      <c r="K325" s="31"/>
      <c r="L325" s="87"/>
      <c r="M325" s="88" t="s">
        <v>696</v>
      </c>
      <c r="N325" s="89"/>
      <c r="O325" s="31"/>
      <c r="P325" s="87"/>
      <c r="Q325" s="88" t="s">
        <v>399</v>
      </c>
      <c r="R325" s="89"/>
      <c r="S325" s="31"/>
      <c r="T325" s="87"/>
      <c r="U325" s="88" t="s">
        <v>426</v>
      </c>
      <c r="V325" s="89"/>
    </row>
    <row r="326" spans="1:22">
      <c r="A326" s="15"/>
      <c r="B326" s="53" t="s">
        <v>226</v>
      </c>
      <c r="C326" s="24"/>
      <c r="D326" s="58"/>
      <c r="E326" s="58"/>
      <c r="F326" s="28"/>
      <c r="G326" s="24"/>
      <c r="H326" s="58"/>
      <c r="I326" s="58"/>
      <c r="J326" s="28"/>
      <c r="K326" s="24"/>
      <c r="L326" s="58"/>
      <c r="M326" s="58"/>
      <c r="N326" s="28"/>
      <c r="O326" s="24"/>
      <c r="P326" s="58"/>
      <c r="Q326" s="58"/>
      <c r="R326" s="28"/>
      <c r="S326" s="24"/>
      <c r="T326" s="58"/>
      <c r="U326" s="58"/>
      <c r="V326" s="28"/>
    </row>
    <row r="327" spans="1:22" ht="23.25">
      <c r="A327" s="15"/>
      <c r="B327" s="71" t="s">
        <v>697</v>
      </c>
      <c r="C327" s="31"/>
      <c r="D327" s="60"/>
      <c r="E327" s="33" t="s">
        <v>698</v>
      </c>
      <c r="F327" s="31"/>
      <c r="G327" s="31"/>
      <c r="H327" s="60"/>
      <c r="I327" s="33">
        <v>-60.6</v>
      </c>
      <c r="J327" s="31"/>
      <c r="K327" s="31"/>
      <c r="L327" s="60"/>
      <c r="M327" s="33">
        <v>-12.4</v>
      </c>
      <c r="N327" s="31"/>
      <c r="O327" s="31"/>
      <c r="P327" s="60"/>
      <c r="Q327" s="32" t="s">
        <v>234</v>
      </c>
      <c r="R327" s="31"/>
      <c r="S327" s="31"/>
      <c r="T327" s="60"/>
      <c r="U327" s="33">
        <v>-66.3</v>
      </c>
      <c r="V327" s="31"/>
    </row>
    <row r="328" spans="1:22" ht="15.75" thickBot="1">
      <c r="A328" s="15"/>
      <c r="B328" s="25" t="s">
        <v>126</v>
      </c>
      <c r="C328" s="24"/>
      <c r="D328" s="83"/>
      <c r="E328" s="41" t="s">
        <v>575</v>
      </c>
      <c r="F328" s="27"/>
      <c r="G328" s="24"/>
      <c r="H328" s="83"/>
      <c r="I328" s="41" t="s">
        <v>576</v>
      </c>
      <c r="J328" s="27"/>
      <c r="K328" s="24"/>
      <c r="L328" s="83"/>
      <c r="M328" s="41" t="s">
        <v>248</v>
      </c>
      <c r="N328" s="27"/>
      <c r="O328" s="24"/>
      <c r="P328" s="83"/>
      <c r="Q328" s="56" t="s">
        <v>234</v>
      </c>
      <c r="R328" s="27"/>
      <c r="S328" s="24"/>
      <c r="T328" s="83"/>
      <c r="U328" s="41" t="s">
        <v>577</v>
      </c>
      <c r="V328" s="27"/>
    </row>
    <row r="329" spans="1:22" ht="15.75" thickBot="1">
      <c r="A329" s="15"/>
      <c r="B329" s="30" t="s">
        <v>127</v>
      </c>
      <c r="C329" s="31"/>
      <c r="D329" s="42" t="s">
        <v>196</v>
      </c>
      <c r="E329" s="43" t="s">
        <v>514</v>
      </c>
      <c r="F329" s="44"/>
      <c r="G329" s="31"/>
      <c r="H329" s="42" t="s">
        <v>196</v>
      </c>
      <c r="I329" s="43" t="s">
        <v>503</v>
      </c>
      <c r="J329" s="44"/>
      <c r="K329" s="31"/>
      <c r="L329" s="42" t="s">
        <v>196</v>
      </c>
      <c r="M329" s="43" t="s">
        <v>515</v>
      </c>
      <c r="N329" s="44"/>
      <c r="O329" s="31"/>
      <c r="P329" s="42" t="s">
        <v>196</v>
      </c>
      <c r="Q329" s="42" t="s">
        <v>234</v>
      </c>
      <c r="R329" s="44"/>
      <c r="S329" s="31"/>
      <c r="T329" s="42" t="s">
        <v>196</v>
      </c>
      <c r="U329" s="43" t="s">
        <v>516</v>
      </c>
      <c r="V329" s="44"/>
    </row>
    <row r="330" spans="1:22" ht="15.75" thickTop="1">
      <c r="A330" s="15"/>
      <c r="B330" s="49"/>
      <c r="C330" s="49"/>
      <c r="D330" s="49"/>
      <c r="E330" s="49"/>
      <c r="F330" s="49"/>
      <c r="G330" s="49"/>
      <c r="H330" s="49"/>
      <c r="I330" s="49"/>
      <c r="J330" s="49"/>
      <c r="K330" s="49"/>
      <c r="L330" s="49"/>
      <c r="M330" s="49"/>
      <c r="N330" s="49"/>
      <c r="O330" s="49"/>
      <c r="P330" s="49"/>
      <c r="Q330" s="49"/>
      <c r="R330" s="49"/>
      <c r="S330" s="49"/>
      <c r="T330" s="49"/>
      <c r="U330" s="49"/>
      <c r="V330" s="49"/>
    </row>
    <row r="331" spans="1:22">
      <c r="A331" s="15"/>
      <c r="B331" s="109"/>
      <c r="C331" s="109"/>
      <c r="D331" s="109"/>
      <c r="E331" s="109"/>
      <c r="F331" s="109"/>
      <c r="G331" s="109"/>
      <c r="H331" s="109"/>
      <c r="I331" s="109"/>
      <c r="J331" s="109"/>
      <c r="K331" s="109"/>
      <c r="L331" s="109"/>
      <c r="M331" s="109"/>
      <c r="N331" s="109"/>
      <c r="O331" s="109"/>
      <c r="P331" s="109"/>
      <c r="Q331" s="109"/>
      <c r="R331" s="109"/>
      <c r="S331" s="109"/>
      <c r="T331" s="109"/>
      <c r="U331" s="109"/>
      <c r="V331" s="109"/>
    </row>
    <row r="332" spans="1:22">
      <c r="A332" s="15"/>
      <c r="B332" s="109" t="s">
        <v>685</v>
      </c>
      <c r="C332" s="109"/>
      <c r="D332" s="109"/>
      <c r="E332" s="109"/>
      <c r="F332" s="109"/>
      <c r="G332" s="109"/>
      <c r="H332" s="109"/>
      <c r="I332" s="109"/>
      <c r="J332" s="109"/>
      <c r="K332" s="109"/>
      <c r="L332" s="109"/>
      <c r="M332" s="109"/>
      <c r="N332" s="109"/>
      <c r="O332" s="109"/>
      <c r="P332" s="109"/>
      <c r="Q332" s="109"/>
      <c r="R332" s="109"/>
      <c r="S332" s="109"/>
      <c r="T332" s="109"/>
      <c r="U332" s="109"/>
      <c r="V332" s="109"/>
    </row>
    <row r="333" spans="1:22">
      <c r="A333" s="15"/>
      <c r="B333" s="109" t="s">
        <v>699</v>
      </c>
      <c r="C333" s="109"/>
      <c r="D333" s="109"/>
      <c r="E333" s="109"/>
      <c r="F333" s="109"/>
      <c r="G333" s="109"/>
      <c r="H333" s="109"/>
      <c r="I333" s="109"/>
      <c r="J333" s="109"/>
      <c r="K333" s="109"/>
      <c r="L333" s="109"/>
      <c r="M333" s="109"/>
      <c r="N333" s="109"/>
      <c r="O333" s="109"/>
      <c r="P333" s="109"/>
      <c r="Q333" s="109"/>
      <c r="R333" s="109"/>
      <c r="S333" s="109"/>
      <c r="T333" s="109"/>
      <c r="U333" s="109"/>
      <c r="V333" s="109"/>
    </row>
    <row r="334" spans="1:22">
      <c r="A334" s="15"/>
      <c r="B334" s="49"/>
      <c r="C334" s="49"/>
      <c r="D334" s="49"/>
      <c r="E334" s="49"/>
      <c r="F334" s="49"/>
      <c r="G334" s="49"/>
      <c r="H334" s="49"/>
      <c r="I334" s="49"/>
      <c r="J334" s="49"/>
      <c r="K334" s="49"/>
      <c r="L334" s="49"/>
      <c r="M334" s="49"/>
      <c r="N334" s="49"/>
      <c r="O334" s="49"/>
      <c r="P334" s="49"/>
      <c r="Q334" s="49"/>
      <c r="R334" s="49"/>
      <c r="S334" s="49"/>
      <c r="T334" s="49"/>
      <c r="U334" s="49"/>
      <c r="V334" s="49"/>
    </row>
    <row r="335" spans="1:22">
      <c r="A335" s="15"/>
      <c r="B335" s="48"/>
      <c r="C335" s="48"/>
      <c r="D335" s="48"/>
      <c r="E335" s="48"/>
      <c r="F335" s="48"/>
      <c r="G335" s="48"/>
      <c r="H335" s="48"/>
      <c r="I335" s="48"/>
      <c r="J335" s="48"/>
      <c r="K335" s="48"/>
      <c r="L335" s="48"/>
      <c r="M335" s="48"/>
      <c r="N335" s="48"/>
      <c r="O335" s="48"/>
      <c r="P335" s="48"/>
      <c r="Q335" s="48"/>
      <c r="R335" s="48"/>
      <c r="S335" s="48"/>
      <c r="T335" s="48"/>
      <c r="U335" s="48"/>
      <c r="V335" s="48"/>
    </row>
    <row r="336" spans="1:22">
      <c r="A336" s="15"/>
      <c r="B336" s="23"/>
      <c r="C336" s="24"/>
      <c r="D336" s="24"/>
      <c r="E336" s="24"/>
      <c r="F336" s="24"/>
      <c r="G336" s="24"/>
      <c r="H336" s="24"/>
      <c r="I336" s="24"/>
      <c r="J336" s="24"/>
      <c r="K336" s="24"/>
      <c r="L336" s="24"/>
      <c r="M336" s="24"/>
      <c r="N336" s="24"/>
      <c r="O336" s="24"/>
      <c r="P336" s="24"/>
      <c r="Q336" s="24"/>
      <c r="R336" s="24"/>
      <c r="S336" s="24"/>
      <c r="T336" s="24"/>
      <c r="U336" s="24"/>
      <c r="V336" s="24"/>
    </row>
    <row r="337" spans="1:22">
      <c r="A337" s="15"/>
      <c r="B337" s="51"/>
      <c r="C337" s="24"/>
      <c r="D337" s="24"/>
      <c r="E337" s="24"/>
      <c r="F337" s="24"/>
      <c r="G337" s="24"/>
      <c r="H337" s="24"/>
      <c r="I337" s="24"/>
      <c r="J337" s="24"/>
      <c r="K337" s="24"/>
      <c r="L337" s="24"/>
      <c r="M337" s="24"/>
      <c r="N337" s="24"/>
      <c r="O337" s="24"/>
      <c r="P337" s="24"/>
      <c r="Q337" s="24"/>
      <c r="R337" s="24"/>
      <c r="S337" s="24"/>
      <c r="T337" s="24"/>
      <c r="U337" s="24"/>
      <c r="V337" s="24"/>
    </row>
    <row r="338" spans="1:22">
      <c r="A338" s="15"/>
      <c r="B338" s="25"/>
      <c r="C338" s="24"/>
      <c r="D338" s="94" t="s">
        <v>372</v>
      </c>
      <c r="E338" s="94"/>
      <c r="F338" s="94"/>
      <c r="G338" s="52"/>
      <c r="H338" s="74"/>
      <c r="I338" s="74"/>
      <c r="J338" s="74"/>
      <c r="K338" s="52"/>
      <c r="L338" s="94" t="s">
        <v>373</v>
      </c>
      <c r="M338" s="94"/>
      <c r="N338" s="94"/>
      <c r="O338" s="52"/>
      <c r="P338" s="74"/>
      <c r="Q338" s="74"/>
      <c r="R338" s="74"/>
      <c r="S338" s="52"/>
      <c r="T338" s="74"/>
      <c r="U338" s="74"/>
      <c r="V338" s="74"/>
    </row>
    <row r="339" spans="1:22">
      <c r="A339" s="15"/>
      <c r="B339" s="25"/>
      <c r="C339" s="24"/>
      <c r="D339" s="94" t="s">
        <v>374</v>
      </c>
      <c r="E339" s="94"/>
      <c r="F339" s="94"/>
      <c r="G339" s="52"/>
      <c r="H339" s="94" t="s">
        <v>375</v>
      </c>
      <c r="I339" s="94"/>
      <c r="J339" s="94"/>
      <c r="K339" s="52"/>
      <c r="L339" s="94" t="s">
        <v>375</v>
      </c>
      <c r="M339" s="94"/>
      <c r="N339" s="94"/>
      <c r="O339" s="52"/>
      <c r="P339" s="74"/>
      <c r="Q339" s="74"/>
      <c r="R339" s="74"/>
      <c r="S339" s="52"/>
      <c r="T339" s="74"/>
      <c r="U339" s="74"/>
      <c r="V339" s="74"/>
    </row>
    <row r="340" spans="1:22" ht="15.75" thickBot="1">
      <c r="A340" s="15"/>
      <c r="B340" s="26" t="s">
        <v>194</v>
      </c>
      <c r="C340" s="27"/>
      <c r="D340" s="95" t="s">
        <v>376</v>
      </c>
      <c r="E340" s="95"/>
      <c r="F340" s="95"/>
      <c r="G340" s="55"/>
      <c r="H340" s="95" t="s">
        <v>377</v>
      </c>
      <c r="I340" s="95"/>
      <c r="J340" s="95"/>
      <c r="K340" s="55"/>
      <c r="L340" s="95" t="s">
        <v>377</v>
      </c>
      <c r="M340" s="95"/>
      <c r="N340" s="95"/>
      <c r="O340" s="55"/>
      <c r="P340" s="95" t="s">
        <v>378</v>
      </c>
      <c r="Q340" s="95"/>
      <c r="R340" s="95"/>
      <c r="S340" s="55"/>
      <c r="T340" s="95" t="s">
        <v>379</v>
      </c>
      <c r="U340" s="95"/>
      <c r="V340" s="95"/>
    </row>
    <row r="341" spans="1:22">
      <c r="A341" s="15"/>
      <c r="B341" s="54" t="s">
        <v>226</v>
      </c>
      <c r="C341" s="28"/>
      <c r="D341" s="75"/>
      <c r="E341" s="75"/>
      <c r="F341" s="28"/>
      <c r="G341" s="28"/>
      <c r="H341" s="75"/>
      <c r="I341" s="75"/>
      <c r="J341" s="28"/>
      <c r="K341" s="28"/>
      <c r="L341" s="75"/>
      <c r="M341" s="75"/>
      <c r="N341" s="28"/>
      <c r="O341" s="28"/>
      <c r="P341" s="75"/>
      <c r="Q341" s="75"/>
      <c r="R341" s="28"/>
      <c r="S341" s="28"/>
      <c r="T341" s="75"/>
      <c r="U341" s="75"/>
      <c r="V341" s="28"/>
    </row>
    <row r="342" spans="1:22" ht="23.25">
      <c r="A342" s="15"/>
      <c r="B342" s="71" t="s">
        <v>700</v>
      </c>
      <c r="C342" s="31"/>
      <c r="D342" s="32" t="s">
        <v>196</v>
      </c>
      <c r="E342" s="33" t="s">
        <v>701</v>
      </c>
      <c r="F342" s="31"/>
      <c r="G342" s="31"/>
      <c r="H342" s="32" t="s">
        <v>196</v>
      </c>
      <c r="I342" s="33" t="s">
        <v>702</v>
      </c>
      <c r="J342" s="31"/>
      <c r="K342" s="31"/>
      <c r="L342" s="32" t="s">
        <v>196</v>
      </c>
      <c r="M342" s="33">
        <v>-0.8</v>
      </c>
      <c r="N342" s="31"/>
      <c r="O342" s="31"/>
      <c r="P342" s="32" t="s">
        <v>196</v>
      </c>
      <c r="Q342" s="33">
        <v>-1.7</v>
      </c>
      <c r="R342" s="31"/>
      <c r="S342" s="31"/>
      <c r="T342" s="32" t="s">
        <v>196</v>
      </c>
      <c r="U342" s="33" t="s">
        <v>703</v>
      </c>
      <c r="V342" s="31"/>
    </row>
    <row r="343" spans="1:22">
      <c r="A343" s="15"/>
      <c r="B343" s="53" t="s">
        <v>226</v>
      </c>
      <c r="C343" s="24"/>
      <c r="D343" s="76"/>
      <c r="E343" s="76"/>
      <c r="F343" s="24"/>
      <c r="G343" s="24"/>
      <c r="H343" s="76"/>
      <c r="I343" s="76"/>
      <c r="J343" s="24"/>
      <c r="K343" s="24"/>
      <c r="L343" s="76"/>
      <c r="M343" s="76"/>
      <c r="N343" s="24"/>
      <c r="O343" s="24"/>
      <c r="P343" s="76"/>
      <c r="Q343" s="76"/>
      <c r="R343" s="24"/>
      <c r="S343" s="24"/>
      <c r="T343" s="76"/>
      <c r="U343" s="76"/>
      <c r="V343" s="24"/>
    </row>
    <row r="344" spans="1:22">
      <c r="A344" s="15"/>
      <c r="B344" s="71" t="s">
        <v>113</v>
      </c>
      <c r="C344" s="31"/>
      <c r="D344" s="60"/>
      <c r="E344" s="60"/>
      <c r="F344" s="31"/>
      <c r="G344" s="31"/>
      <c r="H344" s="60"/>
      <c r="I344" s="60"/>
      <c r="J344" s="31"/>
      <c r="K344" s="31"/>
      <c r="L344" s="60"/>
      <c r="M344" s="60"/>
      <c r="N344" s="31"/>
      <c r="O344" s="31"/>
      <c r="P344" s="60"/>
      <c r="Q344" s="60"/>
      <c r="R344" s="31"/>
      <c r="S344" s="31"/>
      <c r="T344" s="60"/>
      <c r="U344" s="60"/>
      <c r="V344" s="31"/>
    </row>
    <row r="345" spans="1:22">
      <c r="A345" s="15"/>
      <c r="B345" s="25" t="s">
        <v>114</v>
      </c>
      <c r="C345" s="24"/>
      <c r="D345" s="76"/>
      <c r="E345" s="34">
        <v>-31.1</v>
      </c>
      <c r="F345" s="24"/>
      <c r="G345" s="24"/>
      <c r="H345" s="76"/>
      <c r="I345" s="67" t="s">
        <v>234</v>
      </c>
      <c r="J345" s="24"/>
      <c r="K345" s="24"/>
      <c r="L345" s="76"/>
      <c r="M345" s="34">
        <v>-1.5</v>
      </c>
      <c r="N345" s="24"/>
      <c r="O345" s="24"/>
      <c r="P345" s="76"/>
      <c r="Q345" s="67" t="s">
        <v>234</v>
      </c>
      <c r="R345" s="24"/>
      <c r="S345" s="24"/>
      <c r="T345" s="76"/>
      <c r="U345" s="34">
        <v>-32.6</v>
      </c>
      <c r="V345" s="24"/>
    </row>
    <row r="346" spans="1:22" ht="23.25">
      <c r="A346" s="15"/>
      <c r="B346" s="30" t="s">
        <v>115</v>
      </c>
      <c r="C346" s="31"/>
      <c r="D346" s="60"/>
      <c r="E346" s="33" t="s">
        <v>215</v>
      </c>
      <c r="F346" s="31"/>
      <c r="G346" s="31"/>
      <c r="H346" s="60"/>
      <c r="I346" s="33" t="s">
        <v>704</v>
      </c>
      <c r="J346" s="31"/>
      <c r="K346" s="31"/>
      <c r="L346" s="60"/>
      <c r="M346" s="32" t="s">
        <v>234</v>
      </c>
      <c r="N346" s="31"/>
      <c r="O346" s="31"/>
      <c r="P346" s="60"/>
      <c r="Q346" s="32" t="s">
        <v>234</v>
      </c>
      <c r="R346" s="31"/>
      <c r="S346" s="31"/>
      <c r="T346" s="60"/>
      <c r="U346" s="33" t="s">
        <v>705</v>
      </c>
      <c r="V346" s="31"/>
    </row>
    <row r="347" spans="1:22">
      <c r="A347" s="15"/>
      <c r="B347" s="25" t="s">
        <v>116</v>
      </c>
      <c r="C347" s="24"/>
      <c r="D347" s="76"/>
      <c r="E347" s="34" t="s">
        <v>477</v>
      </c>
      <c r="F347" s="24"/>
      <c r="G347" s="24"/>
      <c r="H347" s="76"/>
      <c r="I347" s="67" t="s">
        <v>234</v>
      </c>
      <c r="J347" s="24"/>
      <c r="K347" s="24"/>
      <c r="L347" s="76"/>
      <c r="M347" s="67" t="s">
        <v>234</v>
      </c>
      <c r="N347" s="24"/>
      <c r="O347" s="24"/>
      <c r="P347" s="76"/>
      <c r="Q347" s="67" t="s">
        <v>234</v>
      </c>
      <c r="R347" s="24"/>
      <c r="S347" s="24"/>
      <c r="T347" s="76"/>
      <c r="U347" s="34" t="s">
        <v>477</v>
      </c>
      <c r="V347" s="24"/>
    </row>
    <row r="348" spans="1:22" ht="15.75" thickBot="1">
      <c r="A348" s="15"/>
      <c r="B348" s="30" t="s">
        <v>687</v>
      </c>
      <c r="C348" s="31"/>
      <c r="D348" s="85"/>
      <c r="E348" s="36" t="s">
        <v>706</v>
      </c>
      <c r="F348" s="35"/>
      <c r="G348" s="31"/>
      <c r="H348" s="85"/>
      <c r="I348" s="36" t="s">
        <v>706</v>
      </c>
      <c r="J348" s="35"/>
      <c r="K348" s="31"/>
      <c r="L348" s="85"/>
      <c r="M348" s="62" t="s">
        <v>234</v>
      </c>
      <c r="N348" s="35"/>
      <c r="O348" s="31"/>
      <c r="P348" s="85"/>
      <c r="Q348" s="36">
        <v>-12</v>
      </c>
      <c r="R348" s="35"/>
      <c r="S348" s="31"/>
      <c r="T348" s="85"/>
      <c r="U348" s="62" t="s">
        <v>234</v>
      </c>
      <c r="V348" s="35"/>
    </row>
    <row r="349" spans="1:22" ht="15.75" thickBot="1">
      <c r="A349" s="15"/>
      <c r="B349" s="25" t="s">
        <v>707</v>
      </c>
      <c r="C349" s="24"/>
      <c r="D349" s="108"/>
      <c r="E349" s="39" t="s">
        <v>205</v>
      </c>
      <c r="F349" s="38"/>
      <c r="G349" s="24"/>
      <c r="H349" s="108"/>
      <c r="I349" s="39" t="s">
        <v>466</v>
      </c>
      <c r="J349" s="38"/>
      <c r="K349" s="24"/>
      <c r="L349" s="108"/>
      <c r="M349" s="39">
        <v>-1.5</v>
      </c>
      <c r="N349" s="38"/>
      <c r="O349" s="24"/>
      <c r="P349" s="108"/>
      <c r="Q349" s="39">
        <v>-12</v>
      </c>
      <c r="R349" s="38"/>
      <c r="S349" s="24"/>
      <c r="T349" s="108"/>
      <c r="U349" s="39">
        <v>-1</v>
      </c>
      <c r="V349" s="38"/>
    </row>
    <row r="350" spans="1:22">
      <c r="A350" s="15"/>
      <c r="B350" s="82" t="s">
        <v>226</v>
      </c>
      <c r="C350" s="31"/>
      <c r="D350" s="84"/>
      <c r="E350" s="84"/>
      <c r="F350" s="40"/>
      <c r="G350" s="31"/>
      <c r="H350" s="84"/>
      <c r="I350" s="84"/>
      <c r="J350" s="40"/>
      <c r="K350" s="31"/>
      <c r="L350" s="84"/>
      <c r="M350" s="84"/>
      <c r="N350" s="40"/>
      <c r="O350" s="31"/>
      <c r="P350" s="84"/>
      <c r="Q350" s="84"/>
      <c r="R350" s="40"/>
      <c r="S350" s="31"/>
      <c r="T350" s="84"/>
      <c r="U350" s="84"/>
      <c r="V350" s="40"/>
    </row>
    <row r="351" spans="1:22">
      <c r="A351" s="15"/>
      <c r="B351" s="70" t="s">
        <v>119</v>
      </c>
      <c r="C351" s="24"/>
      <c r="D351" s="76"/>
      <c r="E351" s="76"/>
      <c r="F351" s="24"/>
      <c r="G351" s="24"/>
      <c r="H351" s="76"/>
      <c r="I351" s="76"/>
      <c r="J351" s="24"/>
      <c r="K351" s="24"/>
      <c r="L351" s="76"/>
      <c r="M351" s="76"/>
      <c r="N351" s="24"/>
      <c r="O351" s="24"/>
      <c r="P351" s="76"/>
      <c r="Q351" s="76"/>
      <c r="R351" s="24"/>
      <c r="S351" s="24"/>
      <c r="T351" s="76"/>
      <c r="U351" s="76"/>
      <c r="V351" s="24"/>
    </row>
    <row r="352" spans="1:22">
      <c r="A352" s="15"/>
      <c r="B352" s="30" t="s">
        <v>708</v>
      </c>
      <c r="C352" s="31"/>
      <c r="D352" s="60"/>
      <c r="E352" s="33">
        <v>-286.89999999999998</v>
      </c>
      <c r="F352" s="31"/>
      <c r="G352" s="31"/>
      <c r="H352" s="60"/>
      <c r="I352" s="32" t="s">
        <v>234</v>
      </c>
      <c r="J352" s="31"/>
      <c r="K352" s="31"/>
      <c r="L352" s="60"/>
      <c r="M352" s="32" t="s">
        <v>234</v>
      </c>
      <c r="N352" s="31"/>
      <c r="O352" s="31"/>
      <c r="P352" s="60"/>
      <c r="Q352" s="32" t="s">
        <v>234</v>
      </c>
      <c r="R352" s="31"/>
      <c r="S352" s="31"/>
      <c r="T352" s="60"/>
      <c r="U352" s="33">
        <v>-286.89999999999998</v>
      </c>
      <c r="V352" s="31"/>
    </row>
    <row r="353" spans="1:22">
      <c r="A353" s="15"/>
      <c r="B353" s="25" t="s">
        <v>122</v>
      </c>
      <c r="C353" s="24"/>
      <c r="D353" s="76"/>
      <c r="E353" s="34">
        <v>-0.8</v>
      </c>
      <c r="F353" s="24"/>
      <c r="G353" s="24"/>
      <c r="H353" s="76"/>
      <c r="I353" s="67" t="s">
        <v>234</v>
      </c>
      <c r="J353" s="24"/>
      <c r="K353" s="24"/>
      <c r="L353" s="76"/>
      <c r="M353" s="67" t="s">
        <v>234</v>
      </c>
      <c r="N353" s="24"/>
      <c r="O353" s="24"/>
      <c r="P353" s="76"/>
      <c r="Q353" s="67" t="s">
        <v>234</v>
      </c>
      <c r="R353" s="24"/>
      <c r="S353" s="24"/>
      <c r="T353" s="76"/>
      <c r="U353" s="34">
        <v>-0.8</v>
      </c>
      <c r="V353" s="24"/>
    </row>
    <row r="354" spans="1:22">
      <c r="A354" s="15"/>
      <c r="B354" s="30" t="s">
        <v>709</v>
      </c>
      <c r="C354" s="31"/>
      <c r="D354" s="60"/>
      <c r="E354" s="32" t="s">
        <v>234</v>
      </c>
      <c r="F354" s="31"/>
      <c r="G354" s="31"/>
      <c r="H354" s="60"/>
      <c r="I354" s="32" t="s">
        <v>234</v>
      </c>
      <c r="J354" s="31"/>
      <c r="K354" s="31"/>
      <c r="L354" s="60"/>
      <c r="M354" s="33">
        <v>-1.7</v>
      </c>
      <c r="N354" s="31"/>
      <c r="O354" s="31"/>
      <c r="P354" s="60"/>
      <c r="Q354" s="33" t="s">
        <v>492</v>
      </c>
      <c r="R354" s="31"/>
      <c r="S354" s="31"/>
      <c r="T354" s="60"/>
      <c r="U354" s="32" t="s">
        <v>234</v>
      </c>
      <c r="V354" s="31"/>
    </row>
    <row r="355" spans="1:22">
      <c r="A355" s="15"/>
      <c r="B355" s="25" t="s">
        <v>123</v>
      </c>
      <c r="C355" s="24"/>
      <c r="D355" s="76"/>
      <c r="E355" s="34">
        <v>-67.8</v>
      </c>
      <c r="F355" s="24"/>
      <c r="G355" s="24"/>
      <c r="H355" s="76"/>
      <c r="I355" s="67" t="s">
        <v>234</v>
      </c>
      <c r="J355" s="24"/>
      <c r="K355" s="24"/>
      <c r="L355" s="76"/>
      <c r="M355" s="67" t="s">
        <v>234</v>
      </c>
      <c r="N355" s="24"/>
      <c r="O355" s="24"/>
      <c r="P355" s="76"/>
      <c r="Q355" s="67" t="s">
        <v>234</v>
      </c>
      <c r="R355" s="24"/>
      <c r="S355" s="24"/>
      <c r="T355" s="76"/>
      <c r="U355" s="34">
        <v>-67.8</v>
      </c>
      <c r="V355" s="24"/>
    </row>
    <row r="356" spans="1:22">
      <c r="A356" s="15"/>
      <c r="B356" s="30" t="s">
        <v>692</v>
      </c>
      <c r="C356" s="31"/>
      <c r="D356" s="60"/>
      <c r="E356" s="32" t="s">
        <v>234</v>
      </c>
      <c r="F356" s="31"/>
      <c r="G356" s="31"/>
      <c r="H356" s="60"/>
      <c r="I356" s="33">
        <v>-6</v>
      </c>
      <c r="J356" s="31"/>
      <c r="K356" s="31"/>
      <c r="L356" s="60"/>
      <c r="M356" s="33">
        <v>-6</v>
      </c>
      <c r="N356" s="31"/>
      <c r="O356" s="31"/>
      <c r="P356" s="60"/>
      <c r="Q356" s="33" t="s">
        <v>710</v>
      </c>
      <c r="R356" s="31"/>
      <c r="S356" s="31"/>
      <c r="T356" s="60"/>
      <c r="U356" s="32" t="s">
        <v>234</v>
      </c>
      <c r="V356" s="31"/>
    </row>
    <row r="357" spans="1:22" ht="15.75" thickBot="1">
      <c r="A357" s="15"/>
      <c r="B357" s="25" t="s">
        <v>693</v>
      </c>
      <c r="C357" s="24"/>
      <c r="D357" s="83"/>
      <c r="E357" s="41" t="s">
        <v>711</v>
      </c>
      <c r="F357" s="27"/>
      <c r="G357" s="24"/>
      <c r="H357" s="83"/>
      <c r="I357" s="41">
        <v>-254.1</v>
      </c>
      <c r="J357" s="27"/>
      <c r="K357" s="24"/>
      <c r="L357" s="83"/>
      <c r="M357" s="41" t="s">
        <v>445</v>
      </c>
      <c r="N357" s="27"/>
      <c r="O357" s="24"/>
      <c r="P357" s="83"/>
      <c r="Q357" s="56" t="s">
        <v>234</v>
      </c>
      <c r="R357" s="27"/>
      <c r="S357" s="24"/>
      <c r="T357" s="83"/>
      <c r="U357" s="56" t="s">
        <v>234</v>
      </c>
      <c r="V357" s="27"/>
    </row>
    <row r="358" spans="1:22" ht="15.75" thickBot="1">
      <c r="A358" s="15"/>
      <c r="B358" s="30" t="s">
        <v>712</v>
      </c>
      <c r="C358" s="31"/>
      <c r="D358" s="87"/>
      <c r="E358" s="88">
        <v>-109.6</v>
      </c>
      <c r="F358" s="89"/>
      <c r="G358" s="31"/>
      <c r="H358" s="87"/>
      <c r="I358" s="88">
        <v>-260.10000000000002</v>
      </c>
      <c r="J358" s="89"/>
      <c r="K358" s="31"/>
      <c r="L358" s="87"/>
      <c r="M358" s="88" t="s">
        <v>503</v>
      </c>
      <c r="N358" s="89"/>
      <c r="O358" s="31"/>
      <c r="P358" s="87"/>
      <c r="Q358" s="88" t="s">
        <v>431</v>
      </c>
      <c r="R358" s="89"/>
      <c r="S358" s="31"/>
      <c r="T358" s="87"/>
      <c r="U358" s="88">
        <v>-355.5</v>
      </c>
      <c r="V358" s="89"/>
    </row>
    <row r="359" spans="1:22">
      <c r="A359" s="15"/>
      <c r="B359" s="53" t="s">
        <v>226</v>
      </c>
      <c r="C359" s="24"/>
      <c r="D359" s="58"/>
      <c r="E359" s="58"/>
      <c r="F359" s="28"/>
      <c r="G359" s="24"/>
      <c r="H359" s="58"/>
      <c r="I359" s="58"/>
      <c r="J359" s="28"/>
      <c r="K359" s="24"/>
      <c r="L359" s="58"/>
      <c r="M359" s="58"/>
      <c r="N359" s="28"/>
      <c r="O359" s="24"/>
      <c r="P359" s="58"/>
      <c r="Q359" s="58"/>
      <c r="R359" s="28"/>
      <c r="S359" s="24"/>
      <c r="T359" s="58"/>
      <c r="U359" s="58"/>
      <c r="V359" s="28"/>
    </row>
    <row r="360" spans="1:22">
      <c r="A360" s="15"/>
      <c r="B360" s="71" t="s">
        <v>125</v>
      </c>
      <c r="C360" s="31"/>
      <c r="D360" s="60"/>
      <c r="E360" s="33">
        <v>-2.2999999999999998</v>
      </c>
      <c r="F360" s="31"/>
      <c r="G360" s="31"/>
      <c r="H360" s="60"/>
      <c r="I360" s="33">
        <v>-102.5</v>
      </c>
      <c r="J360" s="31"/>
      <c r="K360" s="31"/>
      <c r="L360" s="60"/>
      <c r="M360" s="33">
        <v>-1.8</v>
      </c>
      <c r="N360" s="31"/>
      <c r="O360" s="31"/>
      <c r="P360" s="60"/>
      <c r="Q360" s="32" t="s">
        <v>234</v>
      </c>
      <c r="R360" s="31"/>
      <c r="S360" s="31"/>
      <c r="T360" s="60"/>
      <c r="U360" s="33">
        <v>-106.6</v>
      </c>
      <c r="V360" s="31"/>
    </row>
    <row r="361" spans="1:22" ht="15.75" thickBot="1">
      <c r="A361" s="15"/>
      <c r="B361" s="25" t="s">
        <v>126</v>
      </c>
      <c r="C361" s="24"/>
      <c r="D361" s="83"/>
      <c r="E361" s="41" t="s">
        <v>713</v>
      </c>
      <c r="F361" s="27"/>
      <c r="G361" s="24"/>
      <c r="H361" s="83"/>
      <c r="I361" s="41" t="s">
        <v>714</v>
      </c>
      <c r="J361" s="27"/>
      <c r="K361" s="24"/>
      <c r="L361" s="83"/>
      <c r="M361" s="41" t="s">
        <v>715</v>
      </c>
      <c r="N361" s="27"/>
      <c r="O361" s="24"/>
      <c r="P361" s="83"/>
      <c r="Q361" s="56" t="s">
        <v>234</v>
      </c>
      <c r="R361" s="27"/>
      <c r="S361" s="24"/>
      <c r="T361" s="83"/>
      <c r="U361" s="41" t="s">
        <v>716</v>
      </c>
      <c r="V361" s="27"/>
    </row>
    <row r="362" spans="1:22" ht="15.75" thickBot="1">
      <c r="A362" s="15"/>
      <c r="B362" s="30" t="s">
        <v>127</v>
      </c>
      <c r="C362" s="31"/>
      <c r="D362" s="42" t="s">
        <v>196</v>
      </c>
      <c r="E362" s="43" t="s">
        <v>717</v>
      </c>
      <c r="F362" s="44"/>
      <c r="G362" s="31"/>
      <c r="H362" s="42" t="s">
        <v>196</v>
      </c>
      <c r="I362" s="43" t="s">
        <v>718</v>
      </c>
      <c r="J362" s="44"/>
      <c r="K362" s="31"/>
      <c r="L362" s="42" t="s">
        <v>196</v>
      </c>
      <c r="M362" s="43" t="s">
        <v>719</v>
      </c>
      <c r="N362" s="44"/>
      <c r="O362" s="31"/>
      <c r="P362" s="42" t="s">
        <v>196</v>
      </c>
      <c r="Q362" s="42" t="s">
        <v>234</v>
      </c>
      <c r="R362" s="44"/>
      <c r="S362" s="31"/>
      <c r="T362" s="42" t="s">
        <v>196</v>
      </c>
      <c r="U362" s="43" t="s">
        <v>720</v>
      </c>
      <c r="V362" s="44"/>
    </row>
    <row r="363" spans="1:22" ht="15.75" thickTop="1">
      <c r="A363" s="15"/>
      <c r="B363" s="49"/>
      <c r="C363" s="49"/>
      <c r="D363" s="49"/>
      <c r="E363" s="49"/>
      <c r="F363" s="49"/>
      <c r="G363" s="49"/>
      <c r="H363" s="49"/>
      <c r="I363" s="49"/>
      <c r="J363" s="49"/>
      <c r="K363" s="49"/>
      <c r="L363" s="49"/>
      <c r="M363" s="49"/>
      <c r="N363" s="49"/>
      <c r="O363" s="49"/>
      <c r="P363" s="49"/>
      <c r="Q363" s="49"/>
      <c r="R363" s="49"/>
      <c r="S363" s="49"/>
      <c r="T363" s="49"/>
      <c r="U363" s="49"/>
      <c r="V363" s="49"/>
    </row>
    <row r="364" spans="1:22">
      <c r="A364" s="15"/>
      <c r="B364" s="22"/>
      <c r="C364" s="22"/>
      <c r="D364" s="22"/>
      <c r="E364" s="22"/>
      <c r="F364" s="22"/>
      <c r="G364" s="22"/>
      <c r="H364" s="22"/>
      <c r="I364" s="22"/>
      <c r="J364" s="22"/>
      <c r="K364" s="22"/>
      <c r="L364" s="22"/>
      <c r="M364" s="22"/>
      <c r="N364" s="22"/>
      <c r="O364" s="22"/>
      <c r="P364" s="22"/>
      <c r="Q364" s="22"/>
      <c r="R364" s="22"/>
      <c r="S364" s="22"/>
      <c r="T364" s="22"/>
      <c r="U364" s="22"/>
      <c r="V364" s="22"/>
    </row>
  </sheetData>
  <mergeCells count="255">
    <mergeCell ref="B364:V364"/>
    <mergeCell ref="B331:V331"/>
    <mergeCell ref="B332:V332"/>
    <mergeCell ref="B333:V333"/>
    <mergeCell ref="B334:V334"/>
    <mergeCell ref="B335:V335"/>
    <mergeCell ref="B363:V363"/>
    <mergeCell ref="B295:V295"/>
    <mergeCell ref="B296:V296"/>
    <mergeCell ref="B297:V297"/>
    <mergeCell ref="B298:V298"/>
    <mergeCell ref="A299:A364"/>
    <mergeCell ref="B299:V299"/>
    <mergeCell ref="B300:V300"/>
    <mergeCell ref="B301:V301"/>
    <mergeCell ref="B302:V302"/>
    <mergeCell ref="B330:V330"/>
    <mergeCell ref="B254:V254"/>
    <mergeCell ref="B255:V255"/>
    <mergeCell ref="B256:V256"/>
    <mergeCell ref="B257:V257"/>
    <mergeCell ref="B258:V258"/>
    <mergeCell ref="B259:V259"/>
    <mergeCell ref="B213:V213"/>
    <mergeCell ref="B214:V214"/>
    <mergeCell ref="B215:V215"/>
    <mergeCell ref="B216:V216"/>
    <mergeCell ref="B252:V252"/>
    <mergeCell ref="B253:V253"/>
    <mergeCell ref="A169:A298"/>
    <mergeCell ref="B169:V169"/>
    <mergeCell ref="B170:V170"/>
    <mergeCell ref="B171:V171"/>
    <mergeCell ref="B172:V172"/>
    <mergeCell ref="B208:V208"/>
    <mergeCell ref="B209:V209"/>
    <mergeCell ref="B210:V210"/>
    <mergeCell ref="B211:V211"/>
    <mergeCell ref="B212:V212"/>
    <mergeCell ref="B130:V130"/>
    <mergeCell ref="B131:V131"/>
    <mergeCell ref="B165:V165"/>
    <mergeCell ref="B166:V166"/>
    <mergeCell ref="B167:V167"/>
    <mergeCell ref="B168:V168"/>
    <mergeCell ref="B124:V124"/>
    <mergeCell ref="B125:V125"/>
    <mergeCell ref="B126:V126"/>
    <mergeCell ref="B127:V127"/>
    <mergeCell ref="B128:V128"/>
    <mergeCell ref="B129:V129"/>
    <mergeCell ref="B86:V86"/>
    <mergeCell ref="B87:V87"/>
    <mergeCell ref="B88:V88"/>
    <mergeCell ref="B89:V89"/>
    <mergeCell ref="B90:V90"/>
    <mergeCell ref="B91:V91"/>
    <mergeCell ref="B48:V48"/>
    <mergeCell ref="B49:V49"/>
    <mergeCell ref="B50:V50"/>
    <mergeCell ref="B83:V83"/>
    <mergeCell ref="B84:V84"/>
    <mergeCell ref="B85:V85"/>
    <mergeCell ref="B42:V42"/>
    <mergeCell ref="B43:V43"/>
    <mergeCell ref="B44:V44"/>
    <mergeCell ref="B45:V45"/>
    <mergeCell ref="B46:V46"/>
    <mergeCell ref="B47:V47"/>
    <mergeCell ref="B4:V4"/>
    <mergeCell ref="B5:V5"/>
    <mergeCell ref="B6:V6"/>
    <mergeCell ref="B7:V7"/>
    <mergeCell ref="B40:V40"/>
    <mergeCell ref="B41:V41"/>
    <mergeCell ref="D341:E341"/>
    <mergeCell ref="H341:I341"/>
    <mergeCell ref="L341:M341"/>
    <mergeCell ref="P341:Q341"/>
    <mergeCell ref="T341:U341"/>
    <mergeCell ref="A1:A2"/>
    <mergeCell ref="B1:V1"/>
    <mergeCell ref="B2:V2"/>
    <mergeCell ref="B3:V3"/>
    <mergeCell ref="A4:A168"/>
    <mergeCell ref="D339:F339"/>
    <mergeCell ref="H339:J339"/>
    <mergeCell ref="L339:N339"/>
    <mergeCell ref="P339:R339"/>
    <mergeCell ref="T339:V339"/>
    <mergeCell ref="D340:F340"/>
    <mergeCell ref="H340:J340"/>
    <mergeCell ref="L340:N340"/>
    <mergeCell ref="P340:R340"/>
    <mergeCell ref="T340:V340"/>
    <mergeCell ref="D308:E308"/>
    <mergeCell ref="H308:I308"/>
    <mergeCell ref="L308:M308"/>
    <mergeCell ref="P308:Q308"/>
    <mergeCell ref="T308:U308"/>
    <mergeCell ref="D338:F338"/>
    <mergeCell ref="H338:J338"/>
    <mergeCell ref="L338:N338"/>
    <mergeCell ref="P338:R338"/>
    <mergeCell ref="T338:V338"/>
    <mergeCell ref="D306:F306"/>
    <mergeCell ref="H306:J306"/>
    <mergeCell ref="L306:N306"/>
    <mergeCell ref="P306:R306"/>
    <mergeCell ref="T306:V306"/>
    <mergeCell ref="D307:F307"/>
    <mergeCell ref="H307:J307"/>
    <mergeCell ref="L307:N307"/>
    <mergeCell ref="P307:R307"/>
    <mergeCell ref="T307:V307"/>
    <mergeCell ref="D266:E266"/>
    <mergeCell ref="H266:I266"/>
    <mergeCell ref="L266:M266"/>
    <mergeCell ref="P266:Q266"/>
    <mergeCell ref="T266:U266"/>
    <mergeCell ref="D305:F305"/>
    <mergeCell ref="H305:J305"/>
    <mergeCell ref="L305:N305"/>
    <mergeCell ref="P305:R305"/>
    <mergeCell ref="T305:V305"/>
    <mergeCell ref="D264:F264"/>
    <mergeCell ref="H264:J264"/>
    <mergeCell ref="L264:N264"/>
    <mergeCell ref="P264:R264"/>
    <mergeCell ref="T264:V264"/>
    <mergeCell ref="D265:E265"/>
    <mergeCell ref="H265:I265"/>
    <mergeCell ref="L265:M265"/>
    <mergeCell ref="P265:Q265"/>
    <mergeCell ref="T265:U265"/>
    <mergeCell ref="D262:F262"/>
    <mergeCell ref="H262:J262"/>
    <mergeCell ref="L262:N262"/>
    <mergeCell ref="P262:R262"/>
    <mergeCell ref="T262:V262"/>
    <mergeCell ref="D263:F263"/>
    <mergeCell ref="H263:J263"/>
    <mergeCell ref="L263:N263"/>
    <mergeCell ref="P263:R263"/>
    <mergeCell ref="T263:V263"/>
    <mergeCell ref="D222:E222"/>
    <mergeCell ref="H222:I222"/>
    <mergeCell ref="L222:M222"/>
    <mergeCell ref="P222:Q222"/>
    <mergeCell ref="T222:U222"/>
    <mergeCell ref="D223:E223"/>
    <mergeCell ref="H223:I223"/>
    <mergeCell ref="L223:M223"/>
    <mergeCell ref="P223:Q223"/>
    <mergeCell ref="T223:U223"/>
    <mergeCell ref="D220:F220"/>
    <mergeCell ref="H220:J220"/>
    <mergeCell ref="L220:N220"/>
    <mergeCell ref="P220:R220"/>
    <mergeCell ref="T220:V220"/>
    <mergeCell ref="D221:F221"/>
    <mergeCell ref="H221:J221"/>
    <mergeCell ref="L221:N221"/>
    <mergeCell ref="P221:R221"/>
    <mergeCell ref="T221:V221"/>
    <mergeCell ref="D179:E179"/>
    <mergeCell ref="H179:I179"/>
    <mergeCell ref="L179:M179"/>
    <mergeCell ref="P179:Q179"/>
    <mergeCell ref="T179:U179"/>
    <mergeCell ref="D219:F219"/>
    <mergeCell ref="H219:J219"/>
    <mergeCell ref="L219:N219"/>
    <mergeCell ref="P219:R219"/>
    <mergeCell ref="T219:V219"/>
    <mergeCell ref="D177:F177"/>
    <mergeCell ref="H177:J177"/>
    <mergeCell ref="L177:N177"/>
    <mergeCell ref="P177:R177"/>
    <mergeCell ref="T177:V177"/>
    <mergeCell ref="D178:E178"/>
    <mergeCell ref="H178:I178"/>
    <mergeCell ref="L178:M178"/>
    <mergeCell ref="P178:Q178"/>
    <mergeCell ref="T178:U178"/>
    <mergeCell ref="D175:F175"/>
    <mergeCell ref="H175:J175"/>
    <mergeCell ref="L175:N175"/>
    <mergeCell ref="P175:R175"/>
    <mergeCell ref="T175:V175"/>
    <mergeCell ref="D176:F176"/>
    <mergeCell ref="H176:J176"/>
    <mergeCell ref="L176:N176"/>
    <mergeCell ref="P176:R176"/>
    <mergeCell ref="T176:V176"/>
    <mergeCell ref="D135:F135"/>
    <mergeCell ref="H135:J135"/>
    <mergeCell ref="L135:N135"/>
    <mergeCell ref="P135:R135"/>
    <mergeCell ref="T135:V135"/>
    <mergeCell ref="D136:F136"/>
    <mergeCell ref="H136:J136"/>
    <mergeCell ref="L136:N136"/>
    <mergeCell ref="P136:R136"/>
    <mergeCell ref="T136:V136"/>
    <mergeCell ref="D96:F96"/>
    <mergeCell ref="H96:J96"/>
    <mergeCell ref="L96:N96"/>
    <mergeCell ref="P96:R96"/>
    <mergeCell ref="T96:V96"/>
    <mergeCell ref="D134:F134"/>
    <mergeCell ref="H134:J134"/>
    <mergeCell ref="L134:N134"/>
    <mergeCell ref="P134:R134"/>
    <mergeCell ref="T134:V134"/>
    <mergeCell ref="D94:F94"/>
    <mergeCell ref="H94:J94"/>
    <mergeCell ref="L94:N94"/>
    <mergeCell ref="P94:R94"/>
    <mergeCell ref="T94:V94"/>
    <mergeCell ref="D95:F95"/>
    <mergeCell ref="H95:J95"/>
    <mergeCell ref="L95:N95"/>
    <mergeCell ref="P95:R95"/>
    <mergeCell ref="T95:V95"/>
    <mergeCell ref="D54:F54"/>
    <mergeCell ref="H54:J54"/>
    <mergeCell ref="L54:N54"/>
    <mergeCell ref="P54:R54"/>
    <mergeCell ref="T54:V54"/>
    <mergeCell ref="D55:F55"/>
    <mergeCell ref="H55:J55"/>
    <mergeCell ref="L55:N55"/>
    <mergeCell ref="P55:R55"/>
    <mergeCell ref="T55:V55"/>
    <mergeCell ref="D12:F12"/>
    <mergeCell ref="H12:J12"/>
    <mergeCell ref="L12:N12"/>
    <mergeCell ref="P12:R12"/>
    <mergeCell ref="T12:V12"/>
    <mergeCell ref="D53:F53"/>
    <mergeCell ref="H53:J53"/>
    <mergeCell ref="L53:N53"/>
    <mergeCell ref="P53:R53"/>
    <mergeCell ref="T53:V53"/>
    <mergeCell ref="D10:F10"/>
    <mergeCell ref="H10:J10"/>
    <mergeCell ref="L10:N10"/>
    <mergeCell ref="P10:R10"/>
    <mergeCell ref="T10:V10"/>
    <mergeCell ref="D11:F11"/>
    <mergeCell ref="H11:J11"/>
    <mergeCell ref="L11:N11"/>
    <mergeCell ref="P11:R11"/>
    <mergeCell ref="T11: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3" max="6" width="12.5703125" bestFit="1" customWidth="1"/>
    <col min="7" max="7" width="27.7109375" bestFit="1" customWidth="1"/>
    <col min="8" max="15" width="36.5703125" bestFit="1" customWidth="1"/>
  </cols>
  <sheetData>
    <row r="1" spans="1:15">
      <c r="A1" s="7" t="s">
        <v>746</v>
      </c>
      <c r="B1" s="1" t="s">
        <v>1</v>
      </c>
      <c r="C1" s="1"/>
      <c r="D1" s="1"/>
      <c r="E1" s="1"/>
      <c r="F1" s="1"/>
      <c r="G1" s="7"/>
      <c r="H1" s="7"/>
      <c r="I1" s="1"/>
      <c r="J1" s="1"/>
      <c r="K1" s="1"/>
      <c r="L1" s="1"/>
      <c r="M1" s="1"/>
      <c r="N1" s="1"/>
      <c r="O1" s="1"/>
    </row>
    <row r="2" spans="1:15">
      <c r="A2" s="7"/>
      <c r="B2" s="7" t="s">
        <v>2</v>
      </c>
      <c r="C2" s="7" t="s">
        <v>57</v>
      </c>
      <c r="D2" s="7" t="s">
        <v>58</v>
      </c>
      <c r="E2" s="7" t="s">
        <v>27</v>
      </c>
      <c r="F2" s="7" t="s">
        <v>747</v>
      </c>
      <c r="G2" s="1" t="s">
        <v>2</v>
      </c>
      <c r="H2" s="1" t="s">
        <v>2</v>
      </c>
      <c r="I2" s="1" t="s">
        <v>57</v>
      </c>
      <c r="J2" s="1" t="s">
        <v>58</v>
      </c>
      <c r="K2" s="1" t="s">
        <v>750</v>
      </c>
      <c r="L2" s="1" t="s">
        <v>2</v>
      </c>
      <c r="M2" s="1" t="s">
        <v>57</v>
      </c>
      <c r="N2" s="1" t="s">
        <v>58</v>
      </c>
      <c r="O2" s="1" t="s">
        <v>2</v>
      </c>
    </row>
    <row r="3" spans="1:15" ht="30">
      <c r="A3" s="7"/>
      <c r="B3" s="7"/>
      <c r="C3" s="7"/>
      <c r="D3" s="7"/>
      <c r="E3" s="7"/>
      <c r="F3" s="7"/>
      <c r="G3" s="1" t="s">
        <v>748</v>
      </c>
      <c r="H3" s="1" t="s">
        <v>749</v>
      </c>
      <c r="I3" s="1" t="s">
        <v>749</v>
      </c>
      <c r="J3" s="1" t="s">
        <v>749</v>
      </c>
      <c r="K3" s="1" t="s">
        <v>749</v>
      </c>
      <c r="L3" s="1" t="s">
        <v>752</v>
      </c>
      <c r="M3" s="1" t="s">
        <v>752</v>
      </c>
      <c r="N3" s="1" t="s">
        <v>752</v>
      </c>
      <c r="O3" s="1" t="s">
        <v>753</v>
      </c>
    </row>
    <row r="4" spans="1:15">
      <c r="A4" s="7"/>
      <c r="B4" s="7"/>
      <c r="C4" s="7"/>
      <c r="D4" s="7"/>
      <c r="E4" s="7"/>
      <c r="F4" s="7"/>
      <c r="G4" s="1"/>
      <c r="H4" s="1"/>
      <c r="I4" s="1"/>
      <c r="J4" s="1"/>
      <c r="K4" s="1" t="s">
        <v>751</v>
      </c>
      <c r="L4" s="1"/>
      <c r="M4" s="1"/>
      <c r="N4" s="1"/>
      <c r="O4" s="1" t="s">
        <v>754</v>
      </c>
    </row>
    <row r="5" spans="1:15">
      <c r="A5" s="3" t="s">
        <v>755</v>
      </c>
      <c r="B5" s="4" t="s">
        <v>5</v>
      </c>
      <c r="C5" s="4" t="s">
        <v>5</v>
      </c>
      <c r="D5" s="4" t="s">
        <v>5</v>
      </c>
      <c r="E5" s="4" t="s">
        <v>5</v>
      </c>
      <c r="F5" s="4" t="s">
        <v>5</v>
      </c>
      <c r="G5" s="4" t="s">
        <v>5</v>
      </c>
      <c r="H5" s="4" t="s">
        <v>5</v>
      </c>
      <c r="I5" s="4" t="s">
        <v>5</v>
      </c>
      <c r="J5" s="4" t="s">
        <v>5</v>
      </c>
      <c r="K5" s="4" t="s">
        <v>5</v>
      </c>
      <c r="L5" s="4" t="s">
        <v>5</v>
      </c>
      <c r="M5" s="4" t="s">
        <v>5</v>
      </c>
      <c r="N5" s="4" t="s">
        <v>5</v>
      </c>
      <c r="O5" s="4" t="s">
        <v>5</v>
      </c>
    </row>
    <row r="6" spans="1:15" ht="165">
      <c r="A6" s="2" t="s">
        <v>756</v>
      </c>
      <c r="B6" s="4" t="s">
        <v>757</v>
      </c>
      <c r="C6" s="4" t="s">
        <v>5</v>
      </c>
      <c r="D6" s="4" t="s">
        <v>5</v>
      </c>
      <c r="E6" s="4" t="s">
        <v>5</v>
      </c>
      <c r="F6" s="4" t="s">
        <v>5</v>
      </c>
      <c r="G6" s="4" t="s">
        <v>5</v>
      </c>
      <c r="H6" s="4" t="s">
        <v>5</v>
      </c>
      <c r="I6" s="4" t="s">
        <v>5</v>
      </c>
      <c r="J6" s="4" t="s">
        <v>5</v>
      </c>
      <c r="K6" s="4" t="s">
        <v>5</v>
      </c>
      <c r="L6" s="4" t="s">
        <v>5</v>
      </c>
      <c r="M6" s="4" t="s">
        <v>5</v>
      </c>
      <c r="N6" s="4" t="s">
        <v>5</v>
      </c>
      <c r="O6" s="4" t="s">
        <v>5</v>
      </c>
    </row>
    <row r="7" spans="1:15" ht="90">
      <c r="A7" s="2" t="s">
        <v>758</v>
      </c>
      <c r="B7" s="4" t="s">
        <v>759</v>
      </c>
      <c r="C7" s="4" t="s">
        <v>5</v>
      </c>
      <c r="D7" s="4" t="s">
        <v>5</v>
      </c>
      <c r="E7" s="4" t="s">
        <v>5</v>
      </c>
      <c r="F7" s="4" t="s">
        <v>5</v>
      </c>
      <c r="G7" s="4" t="s">
        <v>5</v>
      </c>
      <c r="H7" s="4" t="s">
        <v>5</v>
      </c>
      <c r="I7" s="4" t="s">
        <v>5</v>
      </c>
      <c r="J7" s="4" t="s">
        <v>5</v>
      </c>
      <c r="K7" s="4" t="s">
        <v>5</v>
      </c>
      <c r="L7" s="4" t="s">
        <v>5</v>
      </c>
      <c r="M7" s="4" t="s">
        <v>5</v>
      </c>
      <c r="N7" s="4" t="s">
        <v>5</v>
      </c>
      <c r="O7" s="4" t="s">
        <v>5</v>
      </c>
    </row>
    <row r="8" spans="1:15">
      <c r="A8" s="2" t="s">
        <v>760</v>
      </c>
      <c r="B8" s="4" t="s">
        <v>5</v>
      </c>
      <c r="C8" s="4" t="s">
        <v>5</v>
      </c>
      <c r="D8" s="4" t="s">
        <v>5</v>
      </c>
      <c r="E8" s="4" t="s">
        <v>5</v>
      </c>
      <c r="F8" s="4" t="s">
        <v>5</v>
      </c>
      <c r="G8" s="4" t="s">
        <v>5</v>
      </c>
      <c r="H8" s="4" t="s">
        <v>5</v>
      </c>
      <c r="I8" s="4" t="s">
        <v>5</v>
      </c>
      <c r="J8" s="4" t="s">
        <v>5</v>
      </c>
      <c r="K8" s="4" t="s">
        <v>5</v>
      </c>
      <c r="L8" s="4" t="s">
        <v>5</v>
      </c>
      <c r="M8" s="4" t="s">
        <v>5</v>
      </c>
      <c r="N8" s="4" t="s">
        <v>5</v>
      </c>
      <c r="O8" s="4">
        <v>175</v>
      </c>
    </row>
    <row r="9" spans="1:15">
      <c r="A9" s="2" t="s">
        <v>60</v>
      </c>
      <c r="B9" s="10">
        <v>43300000</v>
      </c>
      <c r="C9" s="10">
        <v>109600000</v>
      </c>
      <c r="D9" s="10">
        <v>179800000</v>
      </c>
      <c r="E9" s="10">
        <v>296600000</v>
      </c>
      <c r="F9" s="10">
        <v>403200000</v>
      </c>
      <c r="G9" s="4" t="s">
        <v>5</v>
      </c>
      <c r="H9" s="4" t="s">
        <v>5</v>
      </c>
      <c r="I9" s="4" t="s">
        <v>5</v>
      </c>
      <c r="J9" s="4" t="s">
        <v>5</v>
      </c>
      <c r="K9" s="4" t="s">
        <v>5</v>
      </c>
      <c r="L9" s="4" t="s">
        <v>5</v>
      </c>
      <c r="M9" s="4" t="s">
        <v>5</v>
      </c>
      <c r="N9" s="4" t="s">
        <v>5</v>
      </c>
      <c r="O9" s="4" t="s">
        <v>5</v>
      </c>
    </row>
    <row r="10" spans="1:15">
      <c r="A10" s="2" t="s">
        <v>761</v>
      </c>
      <c r="B10" s="4" t="s">
        <v>5</v>
      </c>
      <c r="C10" s="4" t="s">
        <v>5</v>
      </c>
      <c r="D10" s="4" t="s">
        <v>5</v>
      </c>
      <c r="E10" s="4" t="s">
        <v>5</v>
      </c>
      <c r="F10" s="4" t="s">
        <v>5</v>
      </c>
      <c r="G10" s="6">
        <v>19300000</v>
      </c>
      <c r="H10" s="4" t="s">
        <v>5</v>
      </c>
      <c r="I10" s="4" t="s">
        <v>5</v>
      </c>
      <c r="J10" s="4" t="s">
        <v>5</v>
      </c>
      <c r="K10" s="4" t="s">
        <v>5</v>
      </c>
      <c r="L10" s="4" t="s">
        <v>5</v>
      </c>
      <c r="M10" s="4" t="s">
        <v>5</v>
      </c>
      <c r="N10" s="4" t="s">
        <v>5</v>
      </c>
      <c r="O10" s="4" t="s">
        <v>5</v>
      </c>
    </row>
    <row r="11" spans="1:15">
      <c r="A11" s="2" t="s">
        <v>762</v>
      </c>
      <c r="B11" s="6">
        <v>62600000</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763</v>
      </c>
      <c r="B12" s="4" t="s">
        <v>5</v>
      </c>
      <c r="C12" s="4" t="s">
        <v>5</v>
      </c>
      <c r="D12" s="4" t="s">
        <v>5</v>
      </c>
      <c r="E12" s="4" t="s">
        <v>5</v>
      </c>
      <c r="F12" s="4" t="s">
        <v>5</v>
      </c>
      <c r="G12" s="4" t="s">
        <v>5</v>
      </c>
      <c r="H12" s="4" t="s">
        <v>5</v>
      </c>
      <c r="I12" s="4" t="s">
        <v>5</v>
      </c>
      <c r="J12" s="4" t="s">
        <v>5</v>
      </c>
      <c r="K12" s="6">
        <v>250000000</v>
      </c>
      <c r="L12" s="4" t="s">
        <v>5</v>
      </c>
      <c r="M12" s="4" t="s">
        <v>5</v>
      </c>
      <c r="N12" s="4" t="s">
        <v>5</v>
      </c>
      <c r="O12" s="4" t="s">
        <v>5</v>
      </c>
    </row>
    <row r="13" spans="1:15">
      <c r="A13" s="2" t="s">
        <v>764</v>
      </c>
      <c r="B13" s="10">
        <v>859100000</v>
      </c>
      <c r="C13" s="10">
        <v>626200000</v>
      </c>
      <c r="D13" s="10">
        <v>626400000</v>
      </c>
      <c r="E13" s="4" t="s">
        <v>5</v>
      </c>
      <c r="F13" s="4" t="s">
        <v>5</v>
      </c>
      <c r="G13" s="10">
        <v>233900000</v>
      </c>
      <c r="H13" s="10">
        <v>250000000</v>
      </c>
      <c r="I13" s="10">
        <v>250000000</v>
      </c>
      <c r="J13" s="10">
        <v>250000000</v>
      </c>
      <c r="K13" s="4" t="s">
        <v>5</v>
      </c>
      <c r="L13" s="10">
        <v>325000000</v>
      </c>
      <c r="M13" s="10">
        <v>325000000</v>
      </c>
      <c r="N13" s="10">
        <v>325000000</v>
      </c>
      <c r="O13" s="4" t="s">
        <v>5</v>
      </c>
    </row>
    <row r="14" spans="1:15">
      <c r="A14" s="2" t="s">
        <v>765</v>
      </c>
      <c r="B14" s="4" t="s">
        <v>5</v>
      </c>
      <c r="C14" s="4" t="s">
        <v>5</v>
      </c>
      <c r="D14" s="4" t="s">
        <v>5</v>
      </c>
      <c r="E14" s="4" t="s">
        <v>5</v>
      </c>
      <c r="F14" s="4" t="s">
        <v>5</v>
      </c>
      <c r="G14" s="4" t="s">
        <v>5</v>
      </c>
      <c r="H14" s="4" t="s">
        <v>5</v>
      </c>
      <c r="I14" s="4" t="s">
        <v>5</v>
      </c>
      <c r="J14" s="4" t="s">
        <v>5</v>
      </c>
      <c r="K14" s="4" t="s">
        <v>5</v>
      </c>
      <c r="L14" s="111">
        <v>6.7500000000000004E-2</v>
      </c>
      <c r="M14" s="4" t="s">
        <v>5</v>
      </c>
      <c r="N14" s="4" t="s">
        <v>5</v>
      </c>
      <c r="O14" s="4" t="s">
        <v>5</v>
      </c>
    </row>
  </sheetData>
  <mergeCells count="7">
    <mergeCell ref="A1:A4"/>
    <mergeCell ref="G1:H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766</v>
      </c>
      <c r="B1" s="7" t="s">
        <v>26</v>
      </c>
      <c r="C1" s="7"/>
      <c r="D1" s="7" t="s">
        <v>1</v>
      </c>
      <c r="E1" s="7"/>
    </row>
    <row r="2" spans="1:5">
      <c r="A2" s="7"/>
      <c r="B2" s="1" t="s">
        <v>2</v>
      </c>
      <c r="C2" s="1" t="s">
        <v>27</v>
      </c>
      <c r="D2" s="1" t="s">
        <v>2</v>
      </c>
      <c r="E2" s="1" t="s">
        <v>27</v>
      </c>
    </row>
    <row r="3" spans="1:5">
      <c r="A3" s="3" t="s">
        <v>149</v>
      </c>
      <c r="B3" s="4" t="s">
        <v>5</v>
      </c>
      <c r="C3" s="4" t="s">
        <v>5</v>
      </c>
      <c r="D3" s="4" t="s">
        <v>5</v>
      </c>
      <c r="E3" s="4" t="s">
        <v>5</v>
      </c>
    </row>
    <row r="4" spans="1:5" ht="30">
      <c r="A4" s="2" t="s">
        <v>767</v>
      </c>
      <c r="B4" s="10">
        <v>0</v>
      </c>
      <c r="C4" s="10">
        <v>0</v>
      </c>
      <c r="D4" s="10">
        <v>0</v>
      </c>
      <c r="E4" s="10">
        <v>46600000</v>
      </c>
    </row>
    <row r="5" spans="1:5" ht="30">
      <c r="A5" s="2" t="s">
        <v>768</v>
      </c>
      <c r="B5" s="10">
        <v>0</v>
      </c>
      <c r="C5" s="10">
        <v>0</v>
      </c>
      <c r="D5" s="10">
        <v>0</v>
      </c>
      <c r="E5" s="10">
        <v>-52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5.42578125" bestFit="1" customWidth="1"/>
    <col min="6" max="6" width="12.5703125" bestFit="1" customWidth="1"/>
    <col min="7" max="7" width="12" bestFit="1" customWidth="1"/>
    <col min="8" max="9" width="12.5703125" bestFit="1" customWidth="1"/>
    <col min="10" max="10" width="19.5703125" bestFit="1" customWidth="1"/>
    <col min="11" max="11" width="19.85546875" bestFit="1" customWidth="1"/>
    <col min="12" max="12" width="36.5703125" bestFit="1" customWidth="1"/>
    <col min="13" max="18" width="36" bestFit="1" customWidth="1"/>
    <col min="19" max="20" width="36.5703125" bestFit="1" customWidth="1"/>
    <col min="21" max="21" width="36" bestFit="1" customWidth="1"/>
    <col min="22" max="26" width="36.5703125" bestFit="1" customWidth="1"/>
    <col min="27" max="28" width="31.42578125" bestFit="1" customWidth="1"/>
    <col min="29" max="30" width="36" bestFit="1" customWidth="1"/>
  </cols>
  <sheetData>
    <row r="1" spans="1:30" ht="15" customHeight="1">
      <c r="A1" s="7" t="s">
        <v>769</v>
      </c>
      <c r="B1" s="7" t="s">
        <v>26</v>
      </c>
      <c r="C1" s="7"/>
      <c r="D1" s="7"/>
      <c r="E1" s="1" t="s">
        <v>770</v>
      </c>
      <c r="F1" s="7" t="s">
        <v>1</v>
      </c>
      <c r="G1" s="7"/>
      <c r="H1" s="1"/>
      <c r="I1" s="1"/>
      <c r="J1" s="7" t="s">
        <v>1</v>
      </c>
      <c r="K1" s="7"/>
      <c r="L1" s="1"/>
      <c r="M1" s="7" t="s">
        <v>1</v>
      </c>
      <c r="N1" s="7"/>
      <c r="O1" s="7"/>
      <c r="P1" s="1" t="s">
        <v>26</v>
      </c>
      <c r="Q1" s="1" t="s">
        <v>771</v>
      </c>
      <c r="R1" s="1"/>
      <c r="S1" s="7" t="s">
        <v>1</v>
      </c>
      <c r="T1" s="7"/>
      <c r="U1" s="7"/>
      <c r="V1" s="1" t="s">
        <v>772</v>
      </c>
      <c r="W1" s="1"/>
      <c r="X1" s="1" t="s">
        <v>1</v>
      </c>
      <c r="Y1" s="7"/>
      <c r="Z1" s="7"/>
      <c r="AA1" s="7" t="s">
        <v>26</v>
      </c>
      <c r="AB1" s="7"/>
      <c r="AC1" s="1" t="s">
        <v>772</v>
      </c>
      <c r="AD1" s="1" t="s">
        <v>26</v>
      </c>
    </row>
    <row r="2" spans="1:30">
      <c r="A2" s="7"/>
      <c r="B2" s="7" t="s">
        <v>2</v>
      </c>
      <c r="C2" s="7" t="s">
        <v>773</v>
      </c>
      <c r="D2" s="7" t="s">
        <v>27</v>
      </c>
      <c r="E2" s="7" t="s">
        <v>2</v>
      </c>
      <c r="F2" s="7" t="s">
        <v>2</v>
      </c>
      <c r="G2" s="7" t="s">
        <v>27</v>
      </c>
      <c r="H2" s="7" t="s">
        <v>57</v>
      </c>
      <c r="I2" s="7" t="s">
        <v>58</v>
      </c>
      <c r="J2" s="1" t="s">
        <v>2</v>
      </c>
      <c r="K2" s="1" t="s">
        <v>2</v>
      </c>
      <c r="L2" s="1" t="s">
        <v>2</v>
      </c>
      <c r="M2" s="1" t="s">
        <v>2</v>
      </c>
      <c r="N2" s="1" t="s">
        <v>2</v>
      </c>
      <c r="O2" s="1" t="s">
        <v>2</v>
      </c>
      <c r="P2" s="112">
        <v>42126</v>
      </c>
      <c r="Q2" s="1" t="s">
        <v>778</v>
      </c>
      <c r="R2" s="1" t="s">
        <v>778</v>
      </c>
      <c r="S2" s="1" t="s">
        <v>2</v>
      </c>
      <c r="T2" s="1" t="s">
        <v>2</v>
      </c>
      <c r="U2" s="1" t="s">
        <v>2</v>
      </c>
      <c r="V2" s="1" t="s">
        <v>782</v>
      </c>
      <c r="W2" s="1" t="s">
        <v>782</v>
      </c>
      <c r="X2" s="1" t="s">
        <v>2</v>
      </c>
      <c r="Y2" s="1" t="s">
        <v>782</v>
      </c>
      <c r="Z2" s="1" t="s">
        <v>782</v>
      </c>
      <c r="AA2" s="1" t="s">
        <v>2</v>
      </c>
      <c r="AB2" s="1" t="s">
        <v>773</v>
      </c>
      <c r="AC2" s="1" t="s">
        <v>787</v>
      </c>
      <c r="AD2" s="112">
        <v>42126</v>
      </c>
    </row>
    <row r="3" spans="1:30" ht="75">
      <c r="A3" s="7"/>
      <c r="B3" s="7"/>
      <c r="C3" s="7"/>
      <c r="D3" s="7"/>
      <c r="E3" s="7"/>
      <c r="F3" s="7"/>
      <c r="G3" s="7"/>
      <c r="H3" s="7"/>
      <c r="I3" s="7"/>
      <c r="J3" s="1" t="s">
        <v>774</v>
      </c>
      <c r="K3" s="1" t="s">
        <v>775</v>
      </c>
      <c r="L3" s="1" t="s">
        <v>753</v>
      </c>
      <c r="M3" s="1" t="s">
        <v>776</v>
      </c>
      <c r="N3" s="1" t="s">
        <v>776</v>
      </c>
      <c r="O3" s="1" t="s">
        <v>776</v>
      </c>
      <c r="P3" s="1" t="s">
        <v>777</v>
      </c>
      <c r="Q3" s="1" t="s">
        <v>777</v>
      </c>
      <c r="R3" s="1" t="s">
        <v>777</v>
      </c>
      <c r="S3" s="1" t="s">
        <v>779</v>
      </c>
      <c r="T3" s="1" t="s">
        <v>780</v>
      </c>
      <c r="U3" s="1" t="s">
        <v>781</v>
      </c>
      <c r="V3" s="1" t="s">
        <v>783</v>
      </c>
      <c r="W3" s="1" t="s">
        <v>783</v>
      </c>
      <c r="X3" s="1" t="s">
        <v>783</v>
      </c>
      <c r="Y3" s="1" t="s">
        <v>784</v>
      </c>
      <c r="Z3" s="1" t="s">
        <v>785</v>
      </c>
      <c r="AA3" s="1" t="s">
        <v>786</v>
      </c>
      <c r="AB3" s="1" t="s">
        <v>786</v>
      </c>
      <c r="AC3" s="1" t="s">
        <v>788</v>
      </c>
      <c r="AD3" s="1" t="s">
        <v>788</v>
      </c>
    </row>
    <row r="4" spans="1:30" ht="30">
      <c r="A4" s="7"/>
      <c r="B4" s="7"/>
      <c r="C4" s="7"/>
      <c r="D4" s="7"/>
      <c r="E4" s="7"/>
      <c r="F4" s="7"/>
      <c r="G4" s="7"/>
      <c r="H4" s="7"/>
      <c r="I4" s="7"/>
      <c r="J4" s="1"/>
      <c r="K4" s="1"/>
      <c r="L4" s="1" t="s">
        <v>754</v>
      </c>
      <c r="M4" s="1"/>
      <c r="N4" s="1" t="s">
        <v>774</v>
      </c>
      <c r="O4" s="1" t="s">
        <v>775</v>
      </c>
      <c r="P4" s="1" t="s">
        <v>776</v>
      </c>
      <c r="Q4" s="1" t="s">
        <v>776</v>
      </c>
      <c r="R4" s="1" t="s">
        <v>776</v>
      </c>
      <c r="S4" s="1" t="s">
        <v>776</v>
      </c>
      <c r="T4" s="1" t="s">
        <v>776</v>
      </c>
      <c r="U4" s="1" t="s">
        <v>776</v>
      </c>
      <c r="V4" s="1"/>
      <c r="W4" s="1"/>
      <c r="X4" s="1" t="s">
        <v>776</v>
      </c>
      <c r="Y4" s="1" t="s">
        <v>783</v>
      </c>
      <c r="Z4" s="1" t="s">
        <v>783</v>
      </c>
      <c r="AA4" s="1"/>
      <c r="AB4" s="1"/>
      <c r="AC4" s="1" t="s">
        <v>777</v>
      </c>
      <c r="AD4" s="1" t="s">
        <v>777</v>
      </c>
    </row>
    <row r="5" spans="1:30">
      <c r="A5" s="7"/>
      <c r="B5" s="7"/>
      <c r="C5" s="7"/>
      <c r="D5" s="7"/>
      <c r="E5" s="7"/>
      <c r="F5" s="7"/>
      <c r="G5" s="7"/>
      <c r="H5" s="7"/>
      <c r="I5" s="7"/>
      <c r="J5" s="1"/>
      <c r="K5" s="1"/>
      <c r="L5" s="1"/>
      <c r="M5" s="1"/>
      <c r="N5" s="1"/>
      <c r="O5" s="1"/>
      <c r="P5" s="1"/>
      <c r="Q5" s="1"/>
      <c r="R5" s="1" t="s">
        <v>774</v>
      </c>
      <c r="S5" s="1"/>
      <c r="T5" s="1"/>
      <c r="U5" s="1"/>
      <c r="V5" s="1"/>
      <c r="W5" s="1"/>
      <c r="X5" s="1"/>
      <c r="Y5" s="1"/>
      <c r="Z5" s="1"/>
      <c r="AA5" s="1"/>
      <c r="AB5" s="1"/>
      <c r="AC5" s="1" t="s">
        <v>776</v>
      </c>
      <c r="AD5" s="1" t="s">
        <v>776</v>
      </c>
    </row>
    <row r="6" spans="1:30" ht="30">
      <c r="A6" s="3" t="s">
        <v>7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764</v>
      </c>
      <c r="B7" s="10">
        <v>859100000</v>
      </c>
      <c r="C7" s="4" t="s">
        <v>5</v>
      </c>
      <c r="D7" s="4" t="s">
        <v>5</v>
      </c>
      <c r="E7" s="10">
        <v>859100000</v>
      </c>
      <c r="F7" s="10">
        <v>859100000</v>
      </c>
      <c r="G7" s="4" t="s">
        <v>5</v>
      </c>
      <c r="H7" s="10">
        <v>626200000</v>
      </c>
      <c r="I7" s="10">
        <v>6264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7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275000000</v>
      </c>
      <c r="X8" s="4" t="s">
        <v>5</v>
      </c>
      <c r="Y8" s="6">
        <v>120000000</v>
      </c>
      <c r="Z8" s="6">
        <v>140000000</v>
      </c>
      <c r="AA8" s="4" t="s">
        <v>5</v>
      </c>
      <c r="AB8" s="4" t="s">
        <v>5</v>
      </c>
      <c r="AC8" s="4" t="s">
        <v>5</v>
      </c>
      <c r="AD8" s="4" t="s">
        <v>5</v>
      </c>
    </row>
    <row r="9" spans="1:30">
      <c r="A9" s="2" t="s">
        <v>7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142300000</v>
      </c>
      <c r="W9" s="4" t="s">
        <v>5</v>
      </c>
      <c r="X9" s="4" t="s">
        <v>5</v>
      </c>
      <c r="Y9" s="4" t="s">
        <v>5</v>
      </c>
      <c r="Z9" s="4" t="s">
        <v>5</v>
      </c>
      <c r="AA9" s="4" t="s">
        <v>5</v>
      </c>
      <c r="AB9" s="4" t="s">
        <v>5</v>
      </c>
      <c r="AC9" s="4" t="s">
        <v>5</v>
      </c>
      <c r="AD9" s="4" t="s">
        <v>5</v>
      </c>
    </row>
    <row r="10" spans="1:30">
      <c r="A10" s="2" t="s">
        <v>7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50000</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7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10">
        <v>800</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7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300000000</v>
      </c>
      <c r="Q12" s="4" t="s">
        <v>5</v>
      </c>
      <c r="R12" s="4" t="s">
        <v>5</v>
      </c>
      <c r="S12" s="4" t="s">
        <v>5</v>
      </c>
      <c r="T12" s="4" t="s">
        <v>5</v>
      </c>
      <c r="U12" s="4" t="s">
        <v>5</v>
      </c>
      <c r="V12" s="4" t="s">
        <v>5</v>
      </c>
      <c r="W12" s="4" t="s">
        <v>5</v>
      </c>
      <c r="X12" s="4" t="s">
        <v>5</v>
      </c>
      <c r="Y12" s="4" t="s">
        <v>5</v>
      </c>
      <c r="Z12" s="4" t="s">
        <v>5</v>
      </c>
      <c r="AA12" s="4" t="s">
        <v>5</v>
      </c>
      <c r="AB12" s="4" t="s">
        <v>5</v>
      </c>
      <c r="AC12" s="4" t="s">
        <v>5</v>
      </c>
      <c r="AD12" s="6">
        <v>100000000</v>
      </c>
    </row>
    <row r="13" spans="1:30" ht="30">
      <c r="A13" s="2" t="s">
        <v>7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0.4</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796</v>
      </c>
      <c r="B14" s="4">
        <v>0</v>
      </c>
      <c r="C14" s="4" t="s">
        <v>5</v>
      </c>
      <c r="D14" s="4" t="s">
        <v>5</v>
      </c>
      <c r="E14" s="4">
        <v>0</v>
      </c>
      <c r="F14" s="4">
        <v>0</v>
      </c>
      <c r="G14" s="4" t="s">
        <v>5</v>
      </c>
      <c r="H14" s="4">
        <v>0</v>
      </c>
      <c r="I14" s="4">
        <v>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6">
        <v>50000</v>
      </c>
    </row>
    <row r="15" spans="1:30" ht="45">
      <c r="A15" s="2" t="s">
        <v>797</v>
      </c>
      <c r="B15" s="4" t="s">
        <v>5</v>
      </c>
      <c r="C15" s="4" t="s">
        <v>5</v>
      </c>
      <c r="D15" s="4" t="s">
        <v>5</v>
      </c>
      <c r="E15" s="4" t="s">
        <v>5</v>
      </c>
      <c r="F15" s="4" t="s">
        <v>5</v>
      </c>
      <c r="G15" s="4" t="s">
        <v>5</v>
      </c>
      <c r="H15" s="4" t="s">
        <v>5</v>
      </c>
      <c r="I15" s="4" t="s">
        <v>5</v>
      </c>
      <c r="J15" s="4" t="s">
        <v>5</v>
      </c>
      <c r="K15" s="4" t="s">
        <v>5</v>
      </c>
      <c r="L15" s="4" t="s">
        <v>5</v>
      </c>
      <c r="M15" s="4" t="s">
        <v>5</v>
      </c>
      <c r="N15" s="111">
        <v>0.2</v>
      </c>
      <c r="O15" s="111">
        <v>0.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90</v>
      </c>
      <c r="B16" s="6">
        <v>1000000</v>
      </c>
      <c r="C16" s="4" t="s">
        <v>5</v>
      </c>
      <c r="D16" s="4" t="s">
        <v>5</v>
      </c>
      <c r="E16" s="6">
        <v>1000000</v>
      </c>
      <c r="F16" s="6">
        <v>1000000</v>
      </c>
      <c r="G16" s="4" t="s">
        <v>5</v>
      </c>
      <c r="H16" s="6">
        <v>1000000</v>
      </c>
      <c r="I16" s="6">
        <v>1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93</v>
      </c>
      <c r="B17" s="10">
        <v>1</v>
      </c>
      <c r="C17" s="4" t="s">
        <v>5</v>
      </c>
      <c r="D17" s="4" t="s">
        <v>5</v>
      </c>
      <c r="E17" s="10">
        <v>1</v>
      </c>
      <c r="F17" s="10">
        <v>1</v>
      </c>
      <c r="G17" s="4" t="s">
        <v>5</v>
      </c>
      <c r="H17" s="10">
        <v>1</v>
      </c>
      <c r="I17" s="10">
        <v>1</v>
      </c>
      <c r="J17" s="4" t="s">
        <v>5</v>
      </c>
      <c r="K17" s="4" t="s">
        <v>5</v>
      </c>
      <c r="L17" s="4" t="s">
        <v>5</v>
      </c>
      <c r="M17" s="4" t="s">
        <v>5</v>
      </c>
      <c r="N17" s="4" t="s">
        <v>5</v>
      </c>
      <c r="O17" s="4" t="s">
        <v>5</v>
      </c>
      <c r="P17" s="4" t="s">
        <v>5</v>
      </c>
      <c r="Q17" s="4" t="s">
        <v>5</v>
      </c>
      <c r="R17" s="8">
        <v>0.01</v>
      </c>
      <c r="S17" s="4" t="s">
        <v>5</v>
      </c>
      <c r="T17" s="4" t="s">
        <v>5</v>
      </c>
      <c r="U17" s="4" t="s">
        <v>5</v>
      </c>
      <c r="V17" s="4" t="s">
        <v>5</v>
      </c>
      <c r="W17" s="4" t="s">
        <v>5</v>
      </c>
      <c r="X17" s="4" t="s">
        <v>5</v>
      </c>
      <c r="Y17" s="4" t="s">
        <v>5</v>
      </c>
      <c r="Z17" s="4" t="s">
        <v>5</v>
      </c>
      <c r="AA17" s="4" t="s">
        <v>5</v>
      </c>
      <c r="AB17" s="4" t="s">
        <v>5</v>
      </c>
      <c r="AC17" s="4" t="s">
        <v>5</v>
      </c>
      <c r="AD17" s="4" t="s">
        <v>5</v>
      </c>
    </row>
    <row r="18" spans="1:30" ht="30">
      <c r="A18" s="2" t="s">
        <v>7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000</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7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11">
        <v>0.1</v>
      </c>
      <c r="T19" s="111">
        <v>0.2</v>
      </c>
      <c r="U19" s="4" t="s">
        <v>5</v>
      </c>
      <c r="V19" s="4" t="s">
        <v>5</v>
      </c>
      <c r="W19" s="4" t="s">
        <v>5</v>
      </c>
      <c r="X19" s="4" t="s">
        <v>5</v>
      </c>
      <c r="Y19" s="4" t="s">
        <v>5</v>
      </c>
      <c r="Z19" s="4" t="s">
        <v>5</v>
      </c>
      <c r="AA19" s="4" t="s">
        <v>5</v>
      </c>
      <c r="AB19" s="4" t="s">
        <v>5</v>
      </c>
      <c r="AC19" s="4" t="s">
        <v>5</v>
      </c>
      <c r="AD19" s="4" t="s">
        <v>5</v>
      </c>
    </row>
    <row r="20" spans="1:30" ht="45">
      <c r="A20" s="2" t="s">
        <v>800</v>
      </c>
      <c r="B20" s="4" t="s">
        <v>5</v>
      </c>
      <c r="C20" s="4" t="s">
        <v>5</v>
      </c>
      <c r="D20" s="4" t="s">
        <v>5</v>
      </c>
      <c r="E20" s="4" t="s">
        <v>5</v>
      </c>
      <c r="F20" s="4" t="s">
        <v>5</v>
      </c>
      <c r="G20" s="4" t="s">
        <v>5</v>
      </c>
      <c r="H20" s="4" t="s">
        <v>5</v>
      </c>
      <c r="I20" s="4" t="s">
        <v>5</v>
      </c>
      <c r="J20" s="4" t="s">
        <v>5</v>
      </c>
      <c r="K20" s="4" t="s">
        <v>5</v>
      </c>
      <c r="L20" s="4" t="s">
        <v>5</v>
      </c>
      <c r="M20" s="111">
        <v>0.34899999999999998</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8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100000000</v>
      </c>
      <c r="AD21" s="4" t="s">
        <v>5</v>
      </c>
    </row>
    <row r="22" spans="1:30" ht="30">
      <c r="A22" s="2" t="s">
        <v>802</v>
      </c>
      <c r="B22" s="6">
        <v>-160400000</v>
      </c>
      <c r="C22" s="4" t="s">
        <v>5</v>
      </c>
      <c r="D22" s="6">
        <v>-138600000</v>
      </c>
      <c r="E22" s="4" t="s">
        <v>5</v>
      </c>
      <c r="F22" s="6">
        <v>-393300000</v>
      </c>
      <c r="G22" s="6">
        <v>-228300000</v>
      </c>
      <c r="H22" s="4" t="s">
        <v>5</v>
      </c>
      <c r="I22" s="4" t="s">
        <v>5</v>
      </c>
      <c r="J22" s="4" t="s">
        <v>5</v>
      </c>
      <c r="K22" s="4" t="s">
        <v>5</v>
      </c>
      <c r="L22" s="4" t="s">
        <v>5</v>
      </c>
      <c r="M22" s="4" t="s">
        <v>5</v>
      </c>
      <c r="N22" s="4" t="s">
        <v>5</v>
      </c>
      <c r="O22" s="4" t="s">
        <v>5</v>
      </c>
      <c r="P22" s="4" t="s">
        <v>5</v>
      </c>
      <c r="Q22" s="6">
        <v>75400000</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803</v>
      </c>
      <c r="B23" s="4" t="s">
        <v>5</v>
      </c>
      <c r="C23" s="4" t="s">
        <v>5</v>
      </c>
      <c r="D23" s="4" t="s">
        <v>5</v>
      </c>
      <c r="E23" s="4" t="s">
        <v>5</v>
      </c>
      <c r="F23" s="4" t="s">
        <v>5</v>
      </c>
      <c r="G23" s="4" t="s">
        <v>5</v>
      </c>
      <c r="H23" s="4" t="s">
        <v>5</v>
      </c>
      <c r="I23" s="4" t="s">
        <v>5</v>
      </c>
      <c r="J23" s="4" t="s">
        <v>5</v>
      </c>
      <c r="K23" s="4" t="s">
        <v>5</v>
      </c>
      <c r="L23" s="4" t="s">
        <v>5</v>
      </c>
      <c r="M23" s="6">
        <v>396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804</v>
      </c>
      <c r="B24" s="4" t="s">
        <v>5</v>
      </c>
      <c r="C24" s="4" t="s">
        <v>5</v>
      </c>
      <c r="D24" s="4" t="s">
        <v>5</v>
      </c>
      <c r="E24" s="4" t="s">
        <v>5</v>
      </c>
      <c r="F24" s="4" t="s">
        <v>5</v>
      </c>
      <c r="G24" s="4" t="s">
        <v>5</v>
      </c>
      <c r="H24" s="4" t="s">
        <v>5</v>
      </c>
      <c r="I24" s="4" t="s">
        <v>5</v>
      </c>
      <c r="J24" s="4" t="s">
        <v>5</v>
      </c>
      <c r="K24" s="4" t="s">
        <v>5</v>
      </c>
      <c r="L24" s="4" t="s">
        <v>5</v>
      </c>
      <c r="M24" s="6">
        <v>369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805</v>
      </c>
      <c r="B25" s="4" t="s">
        <v>5</v>
      </c>
      <c r="C25" s="4" t="s">
        <v>5</v>
      </c>
      <c r="D25" s="4" t="s">
        <v>5</v>
      </c>
      <c r="E25" s="4" t="s">
        <v>5</v>
      </c>
      <c r="F25" s="6">
        <v>28100000</v>
      </c>
      <c r="G25" s="4" t="s">
        <v>5</v>
      </c>
      <c r="H25" s="4" t="s">
        <v>5</v>
      </c>
      <c r="I25" s="4" t="s">
        <v>5</v>
      </c>
      <c r="J25" s="4" t="s">
        <v>5</v>
      </c>
      <c r="K25" s="4" t="s">
        <v>5</v>
      </c>
      <c r="L25" s="4" t="s">
        <v>5</v>
      </c>
      <c r="M25" s="6">
        <v>2700000</v>
      </c>
      <c r="N25" s="4" t="s">
        <v>5</v>
      </c>
      <c r="O25" s="4" t="s">
        <v>5</v>
      </c>
      <c r="P25" s="4" t="s">
        <v>5</v>
      </c>
      <c r="Q25" s="4" t="s">
        <v>5</v>
      </c>
      <c r="R25" s="4" t="s">
        <v>5</v>
      </c>
      <c r="S25" s="4" t="s">
        <v>5</v>
      </c>
      <c r="T25" s="4" t="s">
        <v>5</v>
      </c>
      <c r="U25" s="6">
        <v>24100000</v>
      </c>
      <c r="V25" s="4" t="s">
        <v>5</v>
      </c>
      <c r="W25" s="4" t="s">
        <v>5</v>
      </c>
      <c r="X25" s="6">
        <v>1300000</v>
      </c>
      <c r="Y25" s="4" t="s">
        <v>5</v>
      </c>
      <c r="Z25" s="4" t="s">
        <v>5</v>
      </c>
      <c r="AA25" s="4" t="s">
        <v>5</v>
      </c>
      <c r="AB25" s="4" t="s">
        <v>5</v>
      </c>
      <c r="AC25" s="4" t="s">
        <v>5</v>
      </c>
      <c r="AD25" s="4" t="s">
        <v>5</v>
      </c>
    </row>
    <row r="26" spans="1:30">
      <c r="A26" s="2" t="s">
        <v>806</v>
      </c>
      <c r="B26" s="4" t="s">
        <v>5</v>
      </c>
      <c r="C26" s="4" t="s">
        <v>5</v>
      </c>
      <c r="D26" s="4" t="s">
        <v>5</v>
      </c>
      <c r="E26" s="4" t="s">
        <v>5</v>
      </c>
      <c r="F26" s="6">
        <v>254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807</v>
      </c>
      <c r="B27" s="4" t="s">
        <v>5</v>
      </c>
      <c r="C27" s="4" t="s">
        <v>5</v>
      </c>
      <c r="D27" s="4" t="s">
        <v>5</v>
      </c>
      <c r="E27" s="4" t="s">
        <v>5</v>
      </c>
      <c r="F27" s="10">
        <v>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c r="A28" s="2" t="s">
        <v>808</v>
      </c>
      <c r="B28" s="4" t="s">
        <v>5</v>
      </c>
      <c r="C28" s="4" t="s">
        <v>5</v>
      </c>
      <c r="D28" s="4" t="s">
        <v>5</v>
      </c>
      <c r="E28" s="4" t="s">
        <v>5</v>
      </c>
      <c r="F28" s="4" t="s">
        <v>809</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c r="A29" s="2" t="s">
        <v>8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v>0</v>
      </c>
      <c r="AC29" s="4" t="s">
        <v>5</v>
      </c>
      <c r="AD29" s="4" t="s">
        <v>5</v>
      </c>
    </row>
    <row r="30" spans="1:30">
      <c r="A30" s="2" t="s">
        <v>8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12300000</v>
      </c>
      <c r="AC30" s="4" t="s">
        <v>5</v>
      </c>
      <c r="AD30" s="4" t="s">
        <v>5</v>
      </c>
    </row>
    <row r="31" spans="1:30">
      <c r="A31" s="2" t="s">
        <v>81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6">
        <v>12300000</v>
      </c>
      <c r="AB31" s="6">
        <v>12300000</v>
      </c>
      <c r="AC31" s="4" t="s">
        <v>5</v>
      </c>
      <c r="AD31" s="4" t="s">
        <v>5</v>
      </c>
    </row>
    <row r="32" spans="1:30">
      <c r="A32" s="2" t="s">
        <v>813</v>
      </c>
      <c r="B32" s="4" t="s">
        <v>5</v>
      </c>
      <c r="C32" s="4" t="s">
        <v>5</v>
      </c>
      <c r="D32" s="4" t="s">
        <v>5</v>
      </c>
      <c r="E32" s="4" t="s">
        <v>5</v>
      </c>
      <c r="F32" s="4" t="s">
        <v>5</v>
      </c>
      <c r="G32" s="4" t="s">
        <v>5</v>
      </c>
      <c r="H32" s="4" t="s">
        <v>5</v>
      </c>
      <c r="I32" s="4" t="s">
        <v>5</v>
      </c>
      <c r="J32" s="4" t="s">
        <v>5</v>
      </c>
      <c r="K32" s="4" t="s">
        <v>5</v>
      </c>
      <c r="L32" s="4">
        <v>17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c r="A33" s="2" t="s">
        <v>814</v>
      </c>
      <c r="B33" s="6">
        <v>1200000</v>
      </c>
      <c r="C33" s="6">
        <v>5700000</v>
      </c>
      <c r="D33" s="4" t="s">
        <v>5</v>
      </c>
      <c r="E33" s="6">
        <v>69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c r="A34" s="2" t="s">
        <v>815</v>
      </c>
      <c r="B34" s="4" t="s">
        <v>5</v>
      </c>
      <c r="C34" s="4" t="s">
        <v>5</v>
      </c>
      <c r="D34" s="4" t="s">
        <v>5</v>
      </c>
      <c r="E34" s="4" t="s">
        <v>5</v>
      </c>
      <c r="F34" s="6">
        <v>820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c r="A35" s="2" t="s">
        <v>816</v>
      </c>
      <c r="B35" s="6">
        <v>5700000</v>
      </c>
      <c r="C35" s="6">
        <v>2700000</v>
      </c>
      <c r="D35" s="4" t="s">
        <v>5</v>
      </c>
      <c r="E35" s="6">
        <v>84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c r="A36" s="2" t="s">
        <v>817</v>
      </c>
      <c r="B36" s="4" t="s">
        <v>5</v>
      </c>
      <c r="C36" s="4" t="s">
        <v>5</v>
      </c>
      <c r="D36" s="4" t="s">
        <v>5</v>
      </c>
      <c r="E36" s="4" t="s">
        <v>5</v>
      </c>
      <c r="F36" s="4" t="s">
        <v>5</v>
      </c>
      <c r="G36" s="4" t="s">
        <v>5</v>
      </c>
      <c r="H36" s="4" t="s">
        <v>5</v>
      </c>
      <c r="I36" s="4" t="s">
        <v>5</v>
      </c>
      <c r="J36" s="10">
        <v>15000000</v>
      </c>
      <c r="K36" s="10">
        <v>25000000</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sheetData>
  <mergeCells count="16">
    <mergeCell ref="Y1:Z1"/>
    <mergeCell ref="AA1:AB1"/>
    <mergeCell ref="B2:B5"/>
    <mergeCell ref="C2:C5"/>
    <mergeCell ref="D2:D5"/>
    <mergeCell ref="E2:E5"/>
    <mergeCell ref="F2:F5"/>
    <mergeCell ref="G2:G5"/>
    <mergeCell ref="H2:H5"/>
    <mergeCell ref="I2:I5"/>
    <mergeCell ref="A1:A5"/>
    <mergeCell ref="B1:D1"/>
    <mergeCell ref="F1:G1"/>
    <mergeCell ref="J1:K1"/>
    <mergeCell ref="M1:O1"/>
    <mergeCell ref="S1:U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18</v>
      </c>
      <c r="B1" s="1" t="s">
        <v>1</v>
      </c>
      <c r="C1" s="1"/>
      <c r="D1" s="1"/>
    </row>
    <row r="2" spans="1:4">
      <c r="A2" s="7"/>
      <c r="B2" s="1" t="s">
        <v>2</v>
      </c>
      <c r="C2" s="1" t="s">
        <v>57</v>
      </c>
      <c r="D2" s="1" t="s">
        <v>58</v>
      </c>
    </row>
    <row r="3" spans="1:4">
      <c r="A3" s="3" t="s">
        <v>819</v>
      </c>
      <c r="B3" s="4" t="s">
        <v>5</v>
      </c>
      <c r="C3" s="4" t="s">
        <v>5</v>
      </c>
      <c r="D3" s="4" t="s">
        <v>5</v>
      </c>
    </row>
    <row r="4" spans="1:4">
      <c r="A4" s="2" t="s">
        <v>764</v>
      </c>
      <c r="B4" s="10">
        <v>859100000</v>
      </c>
      <c r="C4" s="10">
        <v>626200000</v>
      </c>
      <c r="D4" s="10">
        <v>626400000</v>
      </c>
    </row>
    <row r="5" spans="1:4">
      <c r="A5" s="2" t="s">
        <v>211</v>
      </c>
      <c r="B5" s="6">
        <v>-17600000</v>
      </c>
      <c r="C5" s="6">
        <v>-12100000</v>
      </c>
      <c r="D5" s="6">
        <v>-12300000</v>
      </c>
    </row>
    <row r="6" spans="1:4">
      <c r="A6" s="2" t="s">
        <v>820</v>
      </c>
      <c r="B6" s="6">
        <v>841500000</v>
      </c>
      <c r="C6" s="6">
        <v>614100000</v>
      </c>
      <c r="D6" s="6">
        <v>614100000</v>
      </c>
    </row>
    <row r="7" spans="1:4">
      <c r="A7" s="2" t="s">
        <v>821</v>
      </c>
      <c r="B7" s="6">
        <v>100000</v>
      </c>
      <c r="C7" s="6">
        <v>1100000</v>
      </c>
      <c r="D7" s="6">
        <v>1100000</v>
      </c>
    </row>
    <row r="8" spans="1:4">
      <c r="A8" s="2" t="s">
        <v>217</v>
      </c>
      <c r="B8" s="6">
        <v>841400000</v>
      </c>
      <c r="C8" s="6">
        <v>613000000</v>
      </c>
      <c r="D8" s="6">
        <v>613000000</v>
      </c>
    </row>
    <row r="9" spans="1:4">
      <c r="A9" s="2" t="s">
        <v>822</v>
      </c>
      <c r="B9" s="4" t="s">
        <v>5</v>
      </c>
      <c r="C9" s="4" t="s">
        <v>5</v>
      </c>
      <c r="D9" s="4" t="s">
        <v>5</v>
      </c>
    </row>
    <row r="10" spans="1:4">
      <c r="A10" s="3" t="s">
        <v>819</v>
      </c>
      <c r="B10" s="4" t="s">
        <v>5</v>
      </c>
      <c r="C10" s="4" t="s">
        <v>5</v>
      </c>
      <c r="D10" s="4" t="s">
        <v>5</v>
      </c>
    </row>
    <row r="11" spans="1:4">
      <c r="A11" s="2" t="s">
        <v>821</v>
      </c>
      <c r="B11" s="6">
        <v>100000</v>
      </c>
      <c r="C11" s="6">
        <v>1100000</v>
      </c>
      <c r="D11" s="6">
        <v>1100000</v>
      </c>
    </row>
    <row r="12" spans="1:4">
      <c r="A12" s="2" t="s">
        <v>217</v>
      </c>
      <c r="B12" s="6">
        <v>841400000</v>
      </c>
      <c r="C12" s="6">
        <v>613000000</v>
      </c>
      <c r="D12" s="6">
        <v>613000000</v>
      </c>
    </row>
    <row r="13" spans="1:4" ht="30">
      <c r="A13" s="2" t="s">
        <v>823</v>
      </c>
      <c r="B13" s="4" t="s">
        <v>5</v>
      </c>
      <c r="C13" s="4" t="s">
        <v>5</v>
      </c>
      <c r="D13" s="4" t="s">
        <v>5</v>
      </c>
    </row>
    <row r="14" spans="1:4">
      <c r="A14" s="3" t="s">
        <v>819</v>
      </c>
      <c r="B14" s="4" t="s">
        <v>5</v>
      </c>
      <c r="C14" s="4" t="s">
        <v>5</v>
      </c>
      <c r="D14" s="4" t="s">
        <v>5</v>
      </c>
    </row>
    <row r="15" spans="1:4">
      <c r="A15" s="2" t="s">
        <v>764</v>
      </c>
      <c r="B15" s="6">
        <v>50000000</v>
      </c>
      <c r="C15" s="6">
        <v>50000000</v>
      </c>
      <c r="D15" s="6">
        <v>50000000</v>
      </c>
    </row>
    <row r="16" spans="1:4">
      <c r="A16" s="2" t="s">
        <v>824</v>
      </c>
      <c r="B16" s="5">
        <v>43435</v>
      </c>
      <c r="C16" s="4" t="s">
        <v>5</v>
      </c>
      <c r="D16" s="4" t="s">
        <v>5</v>
      </c>
    </row>
    <row r="17" spans="1:4" ht="30">
      <c r="A17" s="2" t="s">
        <v>749</v>
      </c>
      <c r="B17" s="4" t="s">
        <v>5</v>
      </c>
      <c r="C17" s="4" t="s">
        <v>5</v>
      </c>
      <c r="D17" s="4" t="s">
        <v>5</v>
      </c>
    </row>
    <row r="18" spans="1:4">
      <c r="A18" s="3" t="s">
        <v>819</v>
      </c>
      <c r="B18" s="4" t="s">
        <v>5</v>
      </c>
      <c r="C18" s="4" t="s">
        <v>5</v>
      </c>
      <c r="D18" s="4" t="s">
        <v>5</v>
      </c>
    </row>
    <row r="19" spans="1:4">
      <c r="A19" s="2" t="s">
        <v>764</v>
      </c>
      <c r="B19" s="6">
        <v>250000000</v>
      </c>
      <c r="C19" s="6">
        <v>250000000</v>
      </c>
      <c r="D19" s="6">
        <v>250000000</v>
      </c>
    </row>
    <row r="20" spans="1:4">
      <c r="A20" s="2" t="s">
        <v>824</v>
      </c>
      <c r="B20" s="5">
        <v>43465</v>
      </c>
      <c r="C20" s="4" t="s">
        <v>5</v>
      </c>
      <c r="D20" s="4" t="s">
        <v>5</v>
      </c>
    </row>
    <row r="21" spans="1:4" ht="30">
      <c r="A21" s="2" t="s">
        <v>752</v>
      </c>
      <c r="B21" s="4" t="s">
        <v>5</v>
      </c>
      <c r="C21" s="4" t="s">
        <v>5</v>
      </c>
      <c r="D21" s="4" t="s">
        <v>5</v>
      </c>
    </row>
    <row r="22" spans="1:4">
      <c r="A22" s="3" t="s">
        <v>819</v>
      </c>
      <c r="B22" s="4" t="s">
        <v>5</v>
      </c>
      <c r="C22" s="4" t="s">
        <v>5</v>
      </c>
      <c r="D22" s="4" t="s">
        <v>5</v>
      </c>
    </row>
    <row r="23" spans="1:4">
      <c r="A23" s="2" t="s">
        <v>764</v>
      </c>
      <c r="B23" s="6">
        <v>325000000</v>
      </c>
      <c r="C23" s="6">
        <v>325000000</v>
      </c>
      <c r="D23" s="6">
        <v>325000000</v>
      </c>
    </row>
    <row r="24" spans="1:4">
      <c r="A24" s="2" t="s">
        <v>825</v>
      </c>
      <c r="B24" s="111">
        <v>6.7500000000000004E-2</v>
      </c>
      <c r="C24" s="4" t="s">
        <v>5</v>
      </c>
      <c r="D24" s="4" t="s">
        <v>5</v>
      </c>
    </row>
    <row r="25" spans="1:4">
      <c r="A25" s="2" t="s">
        <v>826</v>
      </c>
      <c r="B25" s="4" t="s">
        <v>5</v>
      </c>
      <c r="C25" s="4" t="s">
        <v>5</v>
      </c>
      <c r="D25" s="4" t="s">
        <v>5</v>
      </c>
    </row>
    <row r="26" spans="1:4">
      <c r="A26" s="3" t="s">
        <v>819</v>
      </c>
      <c r="B26" s="4" t="s">
        <v>5</v>
      </c>
      <c r="C26" s="4" t="s">
        <v>5</v>
      </c>
      <c r="D26" s="4" t="s">
        <v>5</v>
      </c>
    </row>
    <row r="27" spans="1:4">
      <c r="A27" s="2" t="s">
        <v>764</v>
      </c>
      <c r="B27" s="6">
        <v>200000</v>
      </c>
      <c r="C27" s="6">
        <v>1200000</v>
      </c>
      <c r="D27" s="6">
        <v>1400000</v>
      </c>
    </row>
    <row r="28" spans="1:4">
      <c r="A28" s="2" t="s">
        <v>821</v>
      </c>
      <c r="B28" s="6">
        <v>100000</v>
      </c>
      <c r="C28" s="6">
        <v>1100000</v>
      </c>
      <c r="D28" s="6">
        <v>1100000</v>
      </c>
    </row>
    <row r="29" spans="1:4">
      <c r="A29" s="2" t="s">
        <v>827</v>
      </c>
      <c r="B29" s="4" t="s">
        <v>5</v>
      </c>
      <c r="C29" s="4" t="s">
        <v>5</v>
      </c>
      <c r="D29" s="4" t="s">
        <v>5</v>
      </c>
    </row>
    <row r="30" spans="1:4">
      <c r="A30" s="3" t="s">
        <v>819</v>
      </c>
      <c r="B30" s="4" t="s">
        <v>5</v>
      </c>
      <c r="C30" s="4" t="s">
        <v>5</v>
      </c>
      <c r="D30" s="4" t="s">
        <v>5</v>
      </c>
    </row>
    <row r="31" spans="1:4">
      <c r="A31" s="2" t="s">
        <v>820</v>
      </c>
      <c r="B31" s="6">
        <v>323600000</v>
      </c>
      <c r="C31" s="6">
        <v>323400000</v>
      </c>
      <c r="D31" s="6">
        <v>323300000</v>
      </c>
    </row>
    <row r="32" spans="1:4">
      <c r="A32" s="2" t="s">
        <v>825</v>
      </c>
      <c r="B32" s="111">
        <v>6.7500000000000004E-2</v>
      </c>
      <c r="C32" s="4" t="s">
        <v>5</v>
      </c>
      <c r="D32" s="4" t="s">
        <v>5</v>
      </c>
    </row>
    <row r="33" spans="1:4">
      <c r="A33" s="2" t="s">
        <v>824</v>
      </c>
      <c r="B33" s="5">
        <v>43586</v>
      </c>
      <c r="C33" s="4" t="s">
        <v>5</v>
      </c>
      <c r="D33" s="4" t="s">
        <v>5</v>
      </c>
    </row>
    <row r="34" spans="1:4">
      <c r="A34" s="2" t="s">
        <v>748</v>
      </c>
      <c r="B34" s="4" t="s">
        <v>5</v>
      </c>
      <c r="C34" s="4" t="s">
        <v>5</v>
      </c>
      <c r="D34" s="4" t="s">
        <v>5</v>
      </c>
    </row>
    <row r="35" spans="1:4">
      <c r="A35" s="3" t="s">
        <v>819</v>
      </c>
      <c r="B35" s="4" t="s">
        <v>5</v>
      </c>
      <c r="C35" s="4" t="s">
        <v>5</v>
      </c>
      <c r="D35" s="4" t="s">
        <v>5</v>
      </c>
    </row>
    <row r="36" spans="1:4">
      <c r="A36" s="2" t="s">
        <v>764</v>
      </c>
      <c r="B36" s="6">
        <v>233900000</v>
      </c>
      <c r="C36" s="4" t="s">
        <v>5</v>
      </c>
      <c r="D36" s="4" t="s">
        <v>5</v>
      </c>
    </row>
    <row r="37" spans="1:4">
      <c r="A37" s="2" t="s">
        <v>820</v>
      </c>
      <c r="B37" s="10">
        <v>233900000</v>
      </c>
      <c r="C37" s="4" t="s">
        <v>5</v>
      </c>
      <c r="D3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28</v>
      </c>
      <c r="B1" s="7" t="s">
        <v>26</v>
      </c>
      <c r="C1" s="7"/>
      <c r="D1" s="7" t="s">
        <v>1</v>
      </c>
      <c r="E1" s="7"/>
    </row>
    <row r="2" spans="1:5">
      <c r="A2" s="1" t="s">
        <v>54</v>
      </c>
      <c r="B2" s="1" t="s">
        <v>2</v>
      </c>
      <c r="C2" s="1" t="s">
        <v>27</v>
      </c>
      <c r="D2" s="1" t="s">
        <v>2</v>
      </c>
      <c r="E2" s="1" t="s">
        <v>27</v>
      </c>
    </row>
    <row r="3" spans="1:5">
      <c r="A3" s="3" t="s">
        <v>232</v>
      </c>
      <c r="B3" s="4" t="s">
        <v>5</v>
      </c>
      <c r="C3" s="4" t="s">
        <v>5</v>
      </c>
      <c r="D3" s="4" t="s">
        <v>5</v>
      </c>
      <c r="E3" s="4" t="s">
        <v>5</v>
      </c>
    </row>
    <row r="4" spans="1:5">
      <c r="A4" s="2" t="s">
        <v>43</v>
      </c>
      <c r="B4" s="8">
        <v>-161.1</v>
      </c>
      <c r="C4" s="8">
        <v>-135.9</v>
      </c>
      <c r="D4" s="8">
        <v>-396.8</v>
      </c>
      <c r="E4" s="8">
        <v>-210.6</v>
      </c>
    </row>
    <row r="5" spans="1:5">
      <c r="A5" s="2" t="s">
        <v>233</v>
      </c>
      <c r="B5" s="4" t="s">
        <v>5</v>
      </c>
      <c r="C5" s="4" t="s">
        <v>5</v>
      </c>
      <c r="D5" s="4" t="s">
        <v>5</v>
      </c>
      <c r="E5" s="4">
        <v>-5.5</v>
      </c>
    </row>
    <row r="6" spans="1:5">
      <c r="A6" s="2" t="s">
        <v>45</v>
      </c>
      <c r="B6" s="8">
        <v>-161.1</v>
      </c>
      <c r="C6" s="8">
        <v>-135.9</v>
      </c>
      <c r="D6" s="8">
        <v>-396.8</v>
      </c>
      <c r="E6" s="8">
        <v>-216.1</v>
      </c>
    </row>
    <row r="7" spans="1:5">
      <c r="A7" s="3" t="s">
        <v>235</v>
      </c>
      <c r="B7" s="4" t="s">
        <v>5</v>
      </c>
      <c r="C7" s="4" t="s">
        <v>5</v>
      </c>
      <c r="D7" s="4" t="s">
        <v>5</v>
      </c>
      <c r="E7" s="4" t="s">
        <v>5</v>
      </c>
    </row>
    <row r="8" spans="1:5" ht="30">
      <c r="A8" s="2" t="s">
        <v>236</v>
      </c>
      <c r="B8" s="4">
        <v>102</v>
      </c>
      <c r="C8" s="4">
        <v>101.1</v>
      </c>
      <c r="D8" s="4">
        <v>101.9</v>
      </c>
      <c r="E8" s="4">
        <v>100.8</v>
      </c>
    </row>
    <row r="9" spans="1:5" ht="30">
      <c r="A9" s="2" t="s">
        <v>242</v>
      </c>
      <c r="B9" s="4">
        <v>102</v>
      </c>
      <c r="C9" s="4">
        <v>101.1</v>
      </c>
      <c r="D9" s="4">
        <v>101.9</v>
      </c>
      <c r="E9" s="4">
        <v>100.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3</v>
      </c>
      <c r="B1" s="7" t="s">
        <v>26</v>
      </c>
      <c r="C1" s="7"/>
      <c r="D1" s="7" t="s">
        <v>1</v>
      </c>
      <c r="E1" s="7"/>
    </row>
    <row r="2" spans="1:5">
      <c r="A2" s="1" t="s">
        <v>54</v>
      </c>
      <c r="B2" s="1" t="s">
        <v>2</v>
      </c>
      <c r="C2" s="1" t="s">
        <v>27</v>
      </c>
      <c r="D2" s="1" t="s">
        <v>2</v>
      </c>
      <c r="E2" s="1" t="s">
        <v>27</v>
      </c>
    </row>
    <row r="3" spans="1:5" ht="30">
      <c r="A3" s="3" t="s">
        <v>28</v>
      </c>
      <c r="B3" s="4" t="s">
        <v>5</v>
      </c>
      <c r="C3" s="4" t="s">
        <v>5</v>
      </c>
      <c r="D3" s="4" t="s">
        <v>5</v>
      </c>
      <c r="E3" s="4" t="s">
        <v>5</v>
      </c>
    </row>
    <row r="4" spans="1:5">
      <c r="A4" s="2" t="s">
        <v>55</v>
      </c>
      <c r="B4" s="8">
        <v>1.9</v>
      </c>
      <c r="C4" s="8">
        <v>2.2999999999999998</v>
      </c>
      <c r="D4" s="8">
        <v>6.8</v>
      </c>
      <c r="E4" s="8">
        <v>6.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45" customHeight="1">
      <c r="A1" s="7" t="s">
        <v>829</v>
      </c>
      <c r="B1" s="7" t="s">
        <v>26</v>
      </c>
      <c r="C1" s="7"/>
      <c r="D1" s="7"/>
      <c r="E1" s="7"/>
      <c r="F1" s="7" t="s">
        <v>1</v>
      </c>
      <c r="G1" s="7"/>
      <c r="H1" s="7"/>
      <c r="I1" s="7"/>
    </row>
    <row r="2" spans="1:9" ht="15" customHeight="1">
      <c r="A2" s="7"/>
      <c r="B2" s="7" t="s">
        <v>2</v>
      </c>
      <c r="C2" s="7"/>
      <c r="D2" s="7" t="s">
        <v>27</v>
      </c>
      <c r="E2" s="7"/>
      <c r="F2" s="7" t="s">
        <v>2</v>
      </c>
      <c r="G2" s="7"/>
      <c r="H2" s="7" t="s">
        <v>27</v>
      </c>
      <c r="I2" s="7"/>
    </row>
    <row r="3" spans="1:9" ht="45">
      <c r="A3" s="3" t="s">
        <v>830</v>
      </c>
      <c r="B3" s="4" t="s">
        <v>5</v>
      </c>
      <c r="C3" s="4"/>
      <c r="D3" s="4" t="s">
        <v>5</v>
      </c>
      <c r="E3" s="4"/>
      <c r="F3" s="4" t="s">
        <v>5</v>
      </c>
      <c r="G3" s="4"/>
      <c r="H3" s="4" t="s">
        <v>5</v>
      </c>
      <c r="I3" s="4"/>
    </row>
    <row r="4" spans="1:9">
      <c r="A4" s="2" t="s">
        <v>831</v>
      </c>
      <c r="B4" s="4">
        <v>35.880000000000003</v>
      </c>
      <c r="C4" s="4"/>
      <c r="D4" s="4">
        <v>35.880000000000003</v>
      </c>
      <c r="E4" s="4"/>
      <c r="F4" s="4">
        <v>35.880000000000003</v>
      </c>
      <c r="G4" s="4"/>
      <c r="H4" s="4">
        <v>35.880000000000003</v>
      </c>
      <c r="I4" s="4"/>
    </row>
    <row r="5" spans="1:9">
      <c r="A5" s="2" t="s">
        <v>832</v>
      </c>
      <c r="B5" s="4" t="s">
        <v>5</v>
      </c>
      <c r="C5" s="4"/>
      <c r="D5" s="4" t="s">
        <v>5</v>
      </c>
      <c r="E5" s="4"/>
      <c r="F5" s="4" t="s">
        <v>5</v>
      </c>
      <c r="G5" s="4"/>
      <c r="H5" s="4" t="s">
        <v>5</v>
      </c>
      <c r="I5" s="4"/>
    </row>
    <row r="6" spans="1:9" ht="45">
      <c r="A6" s="3" t="s">
        <v>830</v>
      </c>
      <c r="B6" s="4" t="s">
        <v>5</v>
      </c>
      <c r="C6" s="4"/>
      <c r="D6" s="4" t="s">
        <v>5</v>
      </c>
      <c r="E6" s="4"/>
      <c r="F6" s="4" t="s">
        <v>5</v>
      </c>
      <c r="G6" s="4"/>
      <c r="H6" s="4" t="s">
        <v>5</v>
      </c>
      <c r="I6" s="4"/>
    </row>
    <row r="7" spans="1:9" ht="17.25">
      <c r="A7" s="2" t="s">
        <v>833</v>
      </c>
      <c r="B7" s="6">
        <v>7000000</v>
      </c>
      <c r="C7" s="113" t="s">
        <v>834</v>
      </c>
      <c r="D7" s="6">
        <v>7600000</v>
      </c>
      <c r="E7" s="113" t="s">
        <v>834</v>
      </c>
      <c r="F7" s="6">
        <v>7000000</v>
      </c>
      <c r="G7" s="113" t="s">
        <v>834</v>
      </c>
      <c r="H7" s="6">
        <v>7600000</v>
      </c>
      <c r="I7" s="113" t="s">
        <v>834</v>
      </c>
    </row>
    <row r="8" spans="1:9" ht="30">
      <c r="A8" s="2" t="s">
        <v>835</v>
      </c>
      <c r="B8" s="4" t="s">
        <v>5</v>
      </c>
      <c r="C8" s="4"/>
      <c r="D8" s="4" t="s">
        <v>5</v>
      </c>
      <c r="E8" s="4"/>
      <c r="F8" s="4" t="s">
        <v>5</v>
      </c>
      <c r="G8" s="4"/>
      <c r="H8" s="4" t="s">
        <v>5</v>
      </c>
      <c r="I8" s="4"/>
    </row>
    <row r="9" spans="1:9" ht="45">
      <c r="A9" s="3" t="s">
        <v>830</v>
      </c>
      <c r="B9" s="4" t="s">
        <v>5</v>
      </c>
      <c r="C9" s="4"/>
      <c r="D9" s="4" t="s">
        <v>5</v>
      </c>
      <c r="E9" s="4"/>
      <c r="F9" s="4" t="s">
        <v>5</v>
      </c>
      <c r="G9" s="4"/>
      <c r="H9" s="4" t="s">
        <v>5</v>
      </c>
      <c r="I9" s="4"/>
    </row>
    <row r="10" spans="1:9" ht="17.25">
      <c r="A10" s="2" t="s">
        <v>833</v>
      </c>
      <c r="B10" s="4" t="s">
        <v>5</v>
      </c>
      <c r="C10" s="4"/>
      <c r="D10" s="6">
        <v>15800000</v>
      </c>
      <c r="E10" s="113" t="s">
        <v>836</v>
      </c>
      <c r="F10" s="4" t="s">
        <v>5</v>
      </c>
      <c r="G10" s="4"/>
      <c r="H10" s="6">
        <v>15800000</v>
      </c>
      <c r="I10" s="113" t="s">
        <v>836</v>
      </c>
    </row>
    <row r="11" spans="1:9" ht="45">
      <c r="A11" s="2" t="s">
        <v>837</v>
      </c>
      <c r="B11" s="4" t="s">
        <v>5</v>
      </c>
      <c r="C11" s="4"/>
      <c r="D11" s="4" t="s">
        <v>5</v>
      </c>
      <c r="E11" s="4"/>
      <c r="F11" s="4" t="s">
        <v>5</v>
      </c>
      <c r="G11" s="4"/>
      <c r="H11" s="4" t="s">
        <v>5</v>
      </c>
      <c r="I11" s="4"/>
    </row>
    <row r="12" spans="1:9" ht="45">
      <c r="A12" s="3" t="s">
        <v>830</v>
      </c>
      <c r="B12" s="4" t="s">
        <v>5</v>
      </c>
      <c r="C12" s="4"/>
      <c r="D12" s="4" t="s">
        <v>5</v>
      </c>
      <c r="E12" s="4"/>
      <c r="F12" s="4" t="s">
        <v>5</v>
      </c>
      <c r="G12" s="4"/>
      <c r="H12" s="4" t="s">
        <v>5</v>
      </c>
      <c r="I12" s="4"/>
    </row>
    <row r="13" spans="1:9">
      <c r="A13" s="2" t="s">
        <v>833</v>
      </c>
      <c r="B13" s="6">
        <v>7000000</v>
      </c>
      <c r="C13" s="4"/>
      <c r="D13" s="6">
        <v>4200000</v>
      </c>
      <c r="E13" s="4"/>
      <c r="F13" s="6">
        <v>7000000</v>
      </c>
      <c r="G13" s="4"/>
      <c r="H13" s="6">
        <v>4200000</v>
      </c>
      <c r="I13" s="4"/>
    </row>
    <row r="14" spans="1:9" ht="30">
      <c r="A14" s="2" t="s">
        <v>838</v>
      </c>
      <c r="B14" s="4" t="s">
        <v>5</v>
      </c>
      <c r="C14" s="4"/>
      <c r="D14" s="4" t="s">
        <v>5</v>
      </c>
      <c r="E14" s="4"/>
      <c r="F14" s="4" t="s">
        <v>5</v>
      </c>
      <c r="G14" s="4"/>
      <c r="H14" s="4" t="s">
        <v>5</v>
      </c>
      <c r="I14" s="4"/>
    </row>
    <row r="15" spans="1:9" ht="45">
      <c r="A15" s="3" t="s">
        <v>830</v>
      </c>
      <c r="B15" s="4" t="s">
        <v>5</v>
      </c>
      <c r="C15" s="4"/>
      <c r="D15" s="4" t="s">
        <v>5</v>
      </c>
      <c r="E15" s="4"/>
      <c r="F15" s="4" t="s">
        <v>5</v>
      </c>
      <c r="G15" s="4"/>
      <c r="H15" s="4" t="s">
        <v>5</v>
      </c>
      <c r="I15" s="4"/>
    </row>
    <row r="16" spans="1:9">
      <c r="A16" s="2" t="s">
        <v>833</v>
      </c>
      <c r="B16" s="4">
        <v>0</v>
      </c>
      <c r="C16" s="4"/>
      <c r="D16" s="6">
        <v>3400000</v>
      </c>
      <c r="E16" s="4"/>
      <c r="F16" s="4">
        <v>0</v>
      </c>
      <c r="G16" s="4"/>
      <c r="H16" s="6">
        <v>3400000</v>
      </c>
      <c r="I16" s="4"/>
    </row>
    <row r="17" spans="1:9">
      <c r="A17" s="18"/>
      <c r="B17" s="18"/>
      <c r="C17" s="18"/>
      <c r="D17" s="18"/>
      <c r="E17" s="18"/>
      <c r="F17" s="18"/>
      <c r="G17" s="18"/>
      <c r="H17" s="18"/>
      <c r="I17" s="18"/>
    </row>
    <row r="18" spans="1:9" ht="30" customHeight="1">
      <c r="A18" s="2" t="s">
        <v>839</v>
      </c>
      <c r="B18" s="15" t="s">
        <v>840</v>
      </c>
      <c r="C18" s="15"/>
      <c r="D18" s="15"/>
      <c r="E18" s="15"/>
      <c r="F18" s="15"/>
      <c r="G18" s="15"/>
      <c r="H18" s="15"/>
      <c r="I18" s="15"/>
    </row>
    <row r="19" spans="1:9" ht="30" customHeight="1">
      <c r="A19" s="2" t="s">
        <v>841</v>
      </c>
      <c r="B19" s="15" t="s">
        <v>842</v>
      </c>
      <c r="C19" s="15"/>
      <c r="D19" s="15"/>
      <c r="E19" s="15"/>
      <c r="F19" s="15"/>
      <c r="G19" s="15"/>
      <c r="H19" s="15"/>
      <c r="I19" s="15"/>
    </row>
    <row r="20" spans="1:9" ht="30" customHeight="1">
      <c r="A20" s="2" t="s">
        <v>836</v>
      </c>
      <c r="B20" s="15" t="s">
        <v>251</v>
      </c>
      <c r="C20" s="15"/>
      <c r="D20" s="15"/>
      <c r="E20" s="15"/>
      <c r="F20" s="15"/>
      <c r="G20" s="15"/>
      <c r="H20" s="15"/>
      <c r="I20" s="15"/>
    </row>
  </sheetData>
  <mergeCells count="11">
    <mergeCell ref="A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5.42578125" bestFit="1" customWidth="1"/>
    <col min="6" max="6" width="12.5703125" bestFit="1" customWidth="1"/>
    <col min="7" max="7" width="12" bestFit="1" customWidth="1"/>
    <col min="8" max="9" width="12.28515625" bestFit="1" customWidth="1"/>
    <col min="10" max="10" width="20.5703125" bestFit="1" customWidth="1"/>
    <col min="11" max="14" width="36.5703125" bestFit="1" customWidth="1"/>
  </cols>
  <sheetData>
    <row r="1" spans="1:14" ht="15" customHeight="1">
      <c r="A1" s="1" t="s">
        <v>843</v>
      </c>
      <c r="B1" s="7" t="s">
        <v>26</v>
      </c>
      <c r="C1" s="7"/>
      <c r="D1" s="7"/>
      <c r="E1" s="1" t="s">
        <v>770</v>
      </c>
      <c r="F1" s="7" t="s">
        <v>1</v>
      </c>
      <c r="G1" s="7"/>
      <c r="H1" s="1"/>
      <c r="I1" s="1"/>
      <c r="J1" s="1" t="s">
        <v>1</v>
      </c>
      <c r="K1" s="1" t="s">
        <v>844</v>
      </c>
      <c r="L1" s="7" t="s">
        <v>1</v>
      </c>
      <c r="M1" s="7"/>
      <c r="N1" s="7"/>
    </row>
    <row r="2" spans="1:14">
      <c r="A2" s="1" t="s">
        <v>54</v>
      </c>
      <c r="B2" s="7" t="s">
        <v>2</v>
      </c>
      <c r="C2" s="7" t="s">
        <v>773</v>
      </c>
      <c r="D2" s="7" t="s">
        <v>27</v>
      </c>
      <c r="E2" s="7" t="s">
        <v>2</v>
      </c>
      <c r="F2" s="7" t="s">
        <v>2</v>
      </c>
      <c r="G2" s="7" t="s">
        <v>27</v>
      </c>
      <c r="H2" s="7" t="s">
        <v>57</v>
      </c>
      <c r="I2" s="7" t="s">
        <v>58</v>
      </c>
      <c r="J2" s="1" t="s">
        <v>2</v>
      </c>
      <c r="K2" s="1" t="s">
        <v>57</v>
      </c>
      <c r="L2" s="1" t="s">
        <v>2</v>
      </c>
      <c r="M2" s="1" t="s">
        <v>2</v>
      </c>
      <c r="N2" s="1" t="s">
        <v>2</v>
      </c>
    </row>
    <row r="3" spans="1:14" ht="30">
      <c r="A3" s="1"/>
      <c r="B3" s="7"/>
      <c r="C3" s="7"/>
      <c r="D3" s="7"/>
      <c r="E3" s="7"/>
      <c r="F3" s="7"/>
      <c r="G3" s="7"/>
      <c r="H3" s="7"/>
      <c r="I3" s="7"/>
      <c r="J3" s="1" t="s">
        <v>827</v>
      </c>
      <c r="K3" s="1" t="s">
        <v>845</v>
      </c>
      <c r="L3" s="1" t="s">
        <v>845</v>
      </c>
      <c r="M3" s="1" t="s">
        <v>845</v>
      </c>
      <c r="N3" s="1" t="s">
        <v>845</v>
      </c>
    </row>
    <row r="4" spans="1:14">
      <c r="A4" s="1"/>
      <c r="B4" s="7"/>
      <c r="C4" s="7"/>
      <c r="D4" s="7"/>
      <c r="E4" s="7"/>
      <c r="F4" s="7"/>
      <c r="G4" s="7"/>
      <c r="H4" s="7"/>
      <c r="I4" s="7"/>
      <c r="J4" s="1"/>
      <c r="K4" s="1"/>
      <c r="L4" s="1"/>
      <c r="M4" s="1" t="s">
        <v>774</v>
      </c>
      <c r="N4" s="1" t="s">
        <v>775</v>
      </c>
    </row>
    <row r="5" spans="1:14" ht="45">
      <c r="A5" s="3" t="s">
        <v>846</v>
      </c>
      <c r="B5" s="4" t="s">
        <v>5</v>
      </c>
      <c r="C5" s="4" t="s">
        <v>5</v>
      </c>
      <c r="D5" s="4" t="s">
        <v>5</v>
      </c>
      <c r="E5" s="4" t="s">
        <v>5</v>
      </c>
      <c r="F5" s="4" t="s">
        <v>5</v>
      </c>
      <c r="G5" s="4" t="s">
        <v>5</v>
      </c>
      <c r="H5" s="4" t="s">
        <v>5</v>
      </c>
      <c r="I5" s="4" t="s">
        <v>5</v>
      </c>
      <c r="J5" s="4" t="s">
        <v>5</v>
      </c>
      <c r="K5" s="4" t="s">
        <v>5</v>
      </c>
      <c r="L5" s="4" t="s">
        <v>5</v>
      </c>
      <c r="M5" s="4" t="s">
        <v>5</v>
      </c>
      <c r="N5" s="4" t="s">
        <v>5</v>
      </c>
    </row>
    <row r="6" spans="1:14" ht="30">
      <c r="A6" s="2" t="s">
        <v>847</v>
      </c>
      <c r="B6" s="4" t="s">
        <v>5</v>
      </c>
      <c r="C6" s="4" t="s">
        <v>5</v>
      </c>
      <c r="D6" s="4" t="s">
        <v>5</v>
      </c>
      <c r="E6" s="4" t="s">
        <v>5</v>
      </c>
      <c r="F6" s="4" t="s">
        <v>5</v>
      </c>
      <c r="G6" s="4" t="s">
        <v>5</v>
      </c>
      <c r="H6" s="4" t="s">
        <v>5</v>
      </c>
      <c r="I6" s="4" t="s">
        <v>5</v>
      </c>
      <c r="J6" s="4" t="s">
        <v>5</v>
      </c>
      <c r="K6" s="8">
        <v>1.1000000000000001</v>
      </c>
      <c r="L6" s="8">
        <v>3.4</v>
      </c>
      <c r="M6" s="4" t="s">
        <v>5</v>
      </c>
      <c r="N6" s="4" t="s">
        <v>5</v>
      </c>
    </row>
    <row r="7" spans="1:14" ht="30">
      <c r="A7" s="2" t="s">
        <v>848</v>
      </c>
      <c r="B7" s="4">
        <v>0.8</v>
      </c>
      <c r="C7" s="4" t="s">
        <v>5</v>
      </c>
      <c r="D7" s="4" t="s">
        <v>5</v>
      </c>
      <c r="E7" s="4">
        <v>0.8</v>
      </c>
      <c r="F7" s="4">
        <v>0.8</v>
      </c>
      <c r="G7" s="4" t="s">
        <v>5</v>
      </c>
      <c r="H7" s="4">
        <v>0.6</v>
      </c>
      <c r="I7" s="4">
        <v>9.6</v>
      </c>
      <c r="J7" s="4" t="s">
        <v>5</v>
      </c>
      <c r="K7" s="4">
        <v>0.6</v>
      </c>
      <c r="L7" s="4">
        <v>0.8</v>
      </c>
      <c r="M7" s="4" t="s">
        <v>5</v>
      </c>
      <c r="N7" s="4" t="s">
        <v>5</v>
      </c>
    </row>
    <row r="8" spans="1:14">
      <c r="A8" s="2" t="s">
        <v>849</v>
      </c>
      <c r="B8" s="4">
        <v>2.6</v>
      </c>
      <c r="C8" s="4" t="s">
        <v>5</v>
      </c>
      <c r="D8" s="4">
        <v>2.4</v>
      </c>
      <c r="E8" s="4" t="s">
        <v>5</v>
      </c>
      <c r="F8" s="4">
        <v>24</v>
      </c>
      <c r="G8" s="4">
        <v>6.6</v>
      </c>
      <c r="H8" s="4" t="s">
        <v>5</v>
      </c>
      <c r="I8" s="4" t="s">
        <v>5</v>
      </c>
      <c r="J8" s="4" t="s">
        <v>5</v>
      </c>
      <c r="K8" s="4">
        <v>0.5</v>
      </c>
      <c r="L8" s="4">
        <v>2.6</v>
      </c>
      <c r="M8" s="4" t="s">
        <v>5</v>
      </c>
      <c r="N8" s="4" t="s">
        <v>5</v>
      </c>
    </row>
    <row r="9" spans="1:14">
      <c r="A9" s="2" t="s">
        <v>850</v>
      </c>
      <c r="B9" s="8">
        <v>1.2</v>
      </c>
      <c r="C9" s="8">
        <v>5.7</v>
      </c>
      <c r="D9" s="4" t="s">
        <v>5</v>
      </c>
      <c r="E9" s="8">
        <v>6.9</v>
      </c>
      <c r="F9" s="4" t="s">
        <v>5</v>
      </c>
      <c r="G9" s="4" t="s">
        <v>5</v>
      </c>
      <c r="H9" s="4" t="s">
        <v>5</v>
      </c>
      <c r="I9" s="4" t="s">
        <v>5</v>
      </c>
      <c r="J9" s="4" t="s">
        <v>5</v>
      </c>
      <c r="K9" s="4" t="s">
        <v>5</v>
      </c>
      <c r="L9" s="4" t="s">
        <v>5</v>
      </c>
      <c r="M9" s="4" t="s">
        <v>5</v>
      </c>
      <c r="N9" s="4" t="s">
        <v>5</v>
      </c>
    </row>
    <row r="10" spans="1:14">
      <c r="A10" s="2" t="s">
        <v>851</v>
      </c>
      <c r="B10" s="4" t="s">
        <v>5</v>
      </c>
      <c r="C10" s="4" t="s">
        <v>5</v>
      </c>
      <c r="D10" s="4" t="s">
        <v>5</v>
      </c>
      <c r="E10" s="4" t="s">
        <v>5</v>
      </c>
      <c r="F10" s="4" t="s">
        <v>5</v>
      </c>
      <c r="G10" s="4" t="s">
        <v>5</v>
      </c>
      <c r="H10" s="4" t="s">
        <v>5</v>
      </c>
      <c r="I10" s="4" t="s">
        <v>5</v>
      </c>
      <c r="J10" s="4" t="s">
        <v>5</v>
      </c>
      <c r="K10" s="4" t="s">
        <v>5</v>
      </c>
      <c r="L10" s="4" t="s">
        <v>5</v>
      </c>
      <c r="M10" s="111">
        <v>0.15</v>
      </c>
      <c r="N10" s="111">
        <v>0.2</v>
      </c>
    </row>
    <row r="11" spans="1:14">
      <c r="A11" s="2" t="s">
        <v>825</v>
      </c>
      <c r="B11" s="4" t="s">
        <v>5</v>
      </c>
      <c r="C11" s="4" t="s">
        <v>5</v>
      </c>
      <c r="D11" s="4" t="s">
        <v>5</v>
      </c>
      <c r="E11" s="4" t="s">
        <v>5</v>
      </c>
      <c r="F11" s="4" t="s">
        <v>5</v>
      </c>
      <c r="G11" s="4" t="s">
        <v>5</v>
      </c>
      <c r="H11" s="4" t="s">
        <v>5</v>
      </c>
      <c r="I11" s="4" t="s">
        <v>5</v>
      </c>
      <c r="J11" s="111">
        <v>6.7500000000000004E-2</v>
      </c>
      <c r="K11" s="4" t="s">
        <v>5</v>
      </c>
      <c r="L11" s="4" t="s">
        <v>5</v>
      </c>
      <c r="M11" s="4" t="s">
        <v>5</v>
      </c>
      <c r="N11" s="4" t="s">
        <v>5</v>
      </c>
    </row>
    <row r="12" spans="1:14">
      <c r="A12" s="2" t="s">
        <v>852</v>
      </c>
      <c r="B12" s="4" t="s">
        <v>5</v>
      </c>
      <c r="C12" s="4" t="s">
        <v>5</v>
      </c>
      <c r="D12" s="4" t="s">
        <v>5</v>
      </c>
      <c r="E12" s="4" t="s">
        <v>5</v>
      </c>
      <c r="F12" s="4" t="s">
        <v>5</v>
      </c>
      <c r="G12" s="4" t="s">
        <v>5</v>
      </c>
      <c r="H12" s="4" t="s">
        <v>5</v>
      </c>
      <c r="I12" s="4" t="s">
        <v>5</v>
      </c>
      <c r="J12" s="5">
        <v>43586</v>
      </c>
      <c r="K12" s="4" t="s">
        <v>5</v>
      </c>
      <c r="L12" s="4" t="s">
        <v>5</v>
      </c>
      <c r="M12" s="4" t="s">
        <v>5</v>
      </c>
      <c r="N12" s="4" t="s">
        <v>5</v>
      </c>
    </row>
  </sheetData>
  <mergeCells count="11">
    <mergeCell ref="I2:I4"/>
    <mergeCell ref="B1:D1"/>
    <mergeCell ref="F1:G1"/>
    <mergeCell ref="L1:N1"/>
    <mergeCell ref="B2:B4"/>
    <mergeCell ref="C2:C4"/>
    <mergeCell ref="D2:D4"/>
    <mergeCell ref="E2:E4"/>
    <mergeCell ref="F2:F4"/>
    <mergeCell ref="G2: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853</v>
      </c>
      <c r="B1" s="7" t="s">
        <v>2</v>
      </c>
      <c r="C1" s="7" t="s">
        <v>57</v>
      </c>
      <c r="D1" s="7" t="s">
        <v>58</v>
      </c>
    </row>
    <row r="2" spans="1:4">
      <c r="A2" s="1" t="s">
        <v>54</v>
      </c>
      <c r="B2" s="7"/>
      <c r="C2" s="7"/>
      <c r="D2" s="7"/>
    </row>
    <row r="3" spans="1:4" ht="45">
      <c r="A3" s="3" t="s">
        <v>846</v>
      </c>
      <c r="B3" s="4" t="s">
        <v>5</v>
      </c>
      <c r="C3" s="4" t="s">
        <v>5</v>
      </c>
      <c r="D3" s="4" t="s">
        <v>5</v>
      </c>
    </row>
    <row r="4" spans="1:4">
      <c r="A4" s="2" t="s">
        <v>272</v>
      </c>
      <c r="B4" s="8">
        <v>0.8</v>
      </c>
      <c r="C4" s="8">
        <v>0.6</v>
      </c>
      <c r="D4" s="8">
        <v>9.6</v>
      </c>
    </row>
    <row r="5" spans="1:4" ht="30">
      <c r="A5" s="2" t="s">
        <v>854</v>
      </c>
      <c r="B5" s="4" t="s">
        <v>5</v>
      </c>
      <c r="C5" s="4" t="s">
        <v>5</v>
      </c>
      <c r="D5" s="4" t="s">
        <v>5</v>
      </c>
    </row>
    <row r="6" spans="1:4" ht="45">
      <c r="A6" s="3" t="s">
        <v>846</v>
      </c>
      <c r="B6" s="4" t="s">
        <v>5</v>
      </c>
      <c r="C6" s="4" t="s">
        <v>5</v>
      </c>
      <c r="D6" s="4" t="s">
        <v>5</v>
      </c>
    </row>
    <row r="7" spans="1:4">
      <c r="A7" s="2" t="s">
        <v>272</v>
      </c>
      <c r="B7" s="4" t="s">
        <v>77</v>
      </c>
      <c r="C7" s="4" t="s">
        <v>77</v>
      </c>
      <c r="D7" s="4" t="s">
        <v>77</v>
      </c>
    </row>
    <row r="8" spans="1:4" ht="30">
      <c r="A8" s="2" t="s">
        <v>855</v>
      </c>
      <c r="B8" s="4" t="s">
        <v>5</v>
      </c>
      <c r="C8" s="4" t="s">
        <v>5</v>
      </c>
      <c r="D8" s="4" t="s">
        <v>5</v>
      </c>
    </row>
    <row r="9" spans="1:4" ht="45">
      <c r="A9" s="3" t="s">
        <v>846</v>
      </c>
      <c r="B9" s="4" t="s">
        <v>5</v>
      </c>
      <c r="C9" s="4" t="s">
        <v>5</v>
      </c>
      <c r="D9" s="4" t="s">
        <v>5</v>
      </c>
    </row>
    <row r="10" spans="1:4">
      <c r="A10" s="2" t="s">
        <v>272</v>
      </c>
      <c r="B10" s="4" t="s">
        <v>77</v>
      </c>
      <c r="C10" s="4" t="s">
        <v>77</v>
      </c>
      <c r="D10" s="4" t="s">
        <v>77</v>
      </c>
    </row>
    <row r="11" spans="1:4" ht="30">
      <c r="A11" s="2" t="s">
        <v>856</v>
      </c>
      <c r="B11" s="4" t="s">
        <v>5</v>
      </c>
      <c r="C11" s="4" t="s">
        <v>5</v>
      </c>
      <c r="D11" s="4" t="s">
        <v>5</v>
      </c>
    </row>
    <row r="12" spans="1:4" ht="45">
      <c r="A12" s="3" t="s">
        <v>846</v>
      </c>
      <c r="B12" s="4" t="s">
        <v>5</v>
      </c>
      <c r="C12" s="4" t="s">
        <v>5</v>
      </c>
      <c r="D12" s="4" t="s">
        <v>5</v>
      </c>
    </row>
    <row r="13" spans="1:4">
      <c r="A13" s="2" t="s">
        <v>272</v>
      </c>
      <c r="B13" s="8">
        <v>0.8</v>
      </c>
      <c r="C13" s="8">
        <v>0.6</v>
      </c>
      <c r="D13" s="8">
        <v>9.6</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857</v>
      </c>
      <c r="B1" s="7" t="s">
        <v>2</v>
      </c>
    </row>
    <row r="2" spans="1:2">
      <c r="A2" s="1" t="s">
        <v>54</v>
      </c>
      <c r="B2" s="7"/>
    </row>
    <row r="3" spans="1:2" ht="45">
      <c r="A3" s="3" t="s">
        <v>858</v>
      </c>
      <c r="B3" s="4" t="s">
        <v>5</v>
      </c>
    </row>
    <row r="4" spans="1:2">
      <c r="A4" s="2" t="s">
        <v>287</v>
      </c>
      <c r="B4" s="8">
        <v>42.5</v>
      </c>
    </row>
    <row r="5" spans="1:2" ht="30">
      <c r="A5" s="2" t="s">
        <v>856</v>
      </c>
      <c r="B5" s="4" t="s">
        <v>5</v>
      </c>
    </row>
    <row r="6" spans="1:2" ht="45">
      <c r="A6" s="3" t="s">
        <v>858</v>
      </c>
      <c r="B6" s="4" t="s">
        <v>5</v>
      </c>
    </row>
    <row r="7" spans="1:2">
      <c r="A7" s="2" t="s">
        <v>287</v>
      </c>
      <c r="B7" s="8">
        <v>42.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859</v>
      </c>
      <c r="B1" s="7" t="s">
        <v>2</v>
      </c>
      <c r="C1" s="7" t="s">
        <v>57</v>
      </c>
      <c r="D1" s="7" t="s">
        <v>58</v>
      </c>
    </row>
    <row r="2" spans="1:4">
      <c r="A2" s="1" t="s">
        <v>54</v>
      </c>
      <c r="B2" s="7"/>
      <c r="C2" s="7"/>
      <c r="D2" s="7"/>
    </row>
    <row r="3" spans="1:4" ht="45">
      <c r="A3" s="3" t="s">
        <v>858</v>
      </c>
      <c r="B3" s="4" t="s">
        <v>5</v>
      </c>
      <c r="C3" s="4" t="s">
        <v>5</v>
      </c>
      <c r="D3" s="4" t="s">
        <v>5</v>
      </c>
    </row>
    <row r="4" spans="1:4">
      <c r="A4" s="2" t="s">
        <v>860</v>
      </c>
      <c r="B4" s="8">
        <v>841.5</v>
      </c>
      <c r="C4" s="8">
        <v>614.1</v>
      </c>
      <c r="D4" s="8">
        <v>614.1</v>
      </c>
    </row>
    <row r="5" spans="1:4">
      <c r="A5" s="2" t="s">
        <v>748</v>
      </c>
      <c r="B5" s="4" t="s">
        <v>5</v>
      </c>
      <c r="C5" s="4" t="s">
        <v>5</v>
      </c>
      <c r="D5" s="4" t="s">
        <v>5</v>
      </c>
    </row>
    <row r="6" spans="1:4" ht="45">
      <c r="A6" s="3" t="s">
        <v>858</v>
      </c>
      <c r="B6" s="4" t="s">
        <v>5</v>
      </c>
      <c r="C6" s="4" t="s">
        <v>5</v>
      </c>
      <c r="D6" s="4" t="s">
        <v>5</v>
      </c>
    </row>
    <row r="7" spans="1:4">
      <c r="A7" s="2" t="s">
        <v>860</v>
      </c>
      <c r="B7" s="4">
        <v>233.9</v>
      </c>
      <c r="C7" s="4" t="s">
        <v>5</v>
      </c>
      <c r="D7" s="4" t="s">
        <v>5</v>
      </c>
    </row>
    <row r="8" spans="1:4">
      <c r="A8" s="2" t="s">
        <v>861</v>
      </c>
      <c r="B8" s="4">
        <v>223.1</v>
      </c>
      <c r="C8" s="4" t="s">
        <v>5</v>
      </c>
      <c r="D8" s="4" t="s">
        <v>5</v>
      </c>
    </row>
    <row r="9" spans="1:4" ht="45">
      <c r="A9" s="2" t="s">
        <v>862</v>
      </c>
      <c r="B9" s="4" t="s">
        <v>5</v>
      </c>
      <c r="C9" s="4" t="s">
        <v>5</v>
      </c>
      <c r="D9" s="4" t="s">
        <v>5</v>
      </c>
    </row>
    <row r="10" spans="1:4" ht="45">
      <c r="A10" s="3" t="s">
        <v>858</v>
      </c>
      <c r="B10" s="4" t="s">
        <v>5</v>
      </c>
      <c r="C10" s="4" t="s">
        <v>5</v>
      </c>
      <c r="D10" s="4" t="s">
        <v>5</v>
      </c>
    </row>
    <row r="11" spans="1:4">
      <c r="A11" s="2" t="s">
        <v>861</v>
      </c>
      <c r="B11" s="4" t="s">
        <v>77</v>
      </c>
      <c r="C11" s="4" t="s">
        <v>5</v>
      </c>
      <c r="D11" s="4" t="s">
        <v>5</v>
      </c>
    </row>
    <row r="12" spans="1:4" ht="45">
      <c r="A12" s="2" t="s">
        <v>863</v>
      </c>
      <c r="B12" s="4" t="s">
        <v>5</v>
      </c>
      <c r="C12" s="4" t="s">
        <v>5</v>
      </c>
      <c r="D12" s="4" t="s">
        <v>5</v>
      </c>
    </row>
    <row r="13" spans="1:4" ht="45">
      <c r="A13" s="3" t="s">
        <v>858</v>
      </c>
      <c r="B13" s="4" t="s">
        <v>5</v>
      </c>
      <c r="C13" s="4" t="s">
        <v>5</v>
      </c>
      <c r="D13" s="4" t="s">
        <v>5</v>
      </c>
    </row>
    <row r="14" spans="1:4">
      <c r="A14" s="2" t="s">
        <v>861</v>
      </c>
      <c r="B14" s="4" t="s">
        <v>77</v>
      </c>
      <c r="C14" s="4" t="s">
        <v>5</v>
      </c>
      <c r="D14" s="4" t="s">
        <v>5</v>
      </c>
    </row>
    <row r="15" spans="1:4" ht="45">
      <c r="A15" s="2" t="s">
        <v>864</v>
      </c>
      <c r="B15" s="4" t="s">
        <v>5</v>
      </c>
      <c r="C15" s="4" t="s">
        <v>5</v>
      </c>
      <c r="D15" s="4" t="s">
        <v>5</v>
      </c>
    </row>
    <row r="16" spans="1:4" ht="45">
      <c r="A16" s="3" t="s">
        <v>858</v>
      </c>
      <c r="B16" s="4" t="s">
        <v>5</v>
      </c>
      <c r="C16" s="4" t="s">
        <v>5</v>
      </c>
      <c r="D16" s="4" t="s">
        <v>5</v>
      </c>
    </row>
    <row r="17" spans="1:4">
      <c r="A17" s="2" t="s">
        <v>861</v>
      </c>
      <c r="B17" s="4">
        <v>223.1</v>
      </c>
      <c r="C17" s="4" t="s">
        <v>5</v>
      </c>
      <c r="D17" s="4" t="s">
        <v>5</v>
      </c>
    </row>
    <row r="18" spans="1:4">
      <c r="A18" s="2" t="s">
        <v>865</v>
      </c>
      <c r="B18" s="4" t="s">
        <v>5</v>
      </c>
      <c r="C18" s="4" t="s">
        <v>5</v>
      </c>
      <c r="D18" s="4" t="s">
        <v>5</v>
      </c>
    </row>
    <row r="19" spans="1:4" ht="45">
      <c r="A19" s="3" t="s">
        <v>858</v>
      </c>
      <c r="B19" s="4" t="s">
        <v>5</v>
      </c>
      <c r="C19" s="4" t="s">
        <v>5</v>
      </c>
      <c r="D19" s="4" t="s">
        <v>5</v>
      </c>
    </row>
    <row r="20" spans="1:4">
      <c r="A20" s="2" t="s">
        <v>860</v>
      </c>
      <c r="B20" s="4">
        <v>283.8</v>
      </c>
      <c r="C20" s="4">
        <v>289.60000000000002</v>
      </c>
      <c r="D20" s="4">
        <v>289.39999999999998</v>
      </c>
    </row>
    <row r="21" spans="1:4">
      <c r="A21" s="2" t="s">
        <v>861</v>
      </c>
      <c r="B21" s="4">
        <v>279.10000000000002</v>
      </c>
      <c r="C21" s="4">
        <v>289.5</v>
      </c>
      <c r="D21" s="4">
        <v>289.39999999999998</v>
      </c>
    </row>
    <row r="22" spans="1:4" ht="45">
      <c r="A22" s="2" t="s">
        <v>866</v>
      </c>
      <c r="B22" s="4" t="s">
        <v>5</v>
      </c>
      <c r="C22" s="4" t="s">
        <v>5</v>
      </c>
      <c r="D22" s="4" t="s">
        <v>5</v>
      </c>
    </row>
    <row r="23" spans="1:4" ht="45">
      <c r="A23" s="3" t="s">
        <v>858</v>
      </c>
      <c r="B23" s="4" t="s">
        <v>5</v>
      </c>
      <c r="C23" s="4" t="s">
        <v>5</v>
      </c>
      <c r="D23" s="4" t="s">
        <v>5</v>
      </c>
    </row>
    <row r="24" spans="1:4">
      <c r="A24" s="2" t="s">
        <v>861</v>
      </c>
      <c r="B24" s="4" t="s">
        <v>77</v>
      </c>
      <c r="C24" s="4" t="s">
        <v>77</v>
      </c>
      <c r="D24" s="4" t="s">
        <v>77</v>
      </c>
    </row>
    <row r="25" spans="1:4" ht="45">
      <c r="A25" s="2" t="s">
        <v>867</v>
      </c>
      <c r="B25" s="4" t="s">
        <v>5</v>
      </c>
      <c r="C25" s="4" t="s">
        <v>5</v>
      </c>
      <c r="D25" s="4" t="s">
        <v>5</v>
      </c>
    </row>
    <row r="26" spans="1:4" ht="45">
      <c r="A26" s="3" t="s">
        <v>858</v>
      </c>
      <c r="B26" s="4" t="s">
        <v>5</v>
      </c>
      <c r="C26" s="4" t="s">
        <v>5</v>
      </c>
      <c r="D26" s="4" t="s">
        <v>5</v>
      </c>
    </row>
    <row r="27" spans="1:4">
      <c r="A27" s="2" t="s">
        <v>861</v>
      </c>
      <c r="B27" s="4" t="s">
        <v>77</v>
      </c>
      <c r="C27" s="4" t="s">
        <v>77</v>
      </c>
      <c r="D27" s="4" t="s">
        <v>77</v>
      </c>
    </row>
    <row r="28" spans="1:4" ht="45">
      <c r="A28" s="2" t="s">
        <v>868</v>
      </c>
      <c r="B28" s="4" t="s">
        <v>5</v>
      </c>
      <c r="C28" s="4" t="s">
        <v>5</v>
      </c>
      <c r="D28" s="4" t="s">
        <v>5</v>
      </c>
    </row>
    <row r="29" spans="1:4" ht="45">
      <c r="A29" s="3" t="s">
        <v>858</v>
      </c>
      <c r="B29" s="4" t="s">
        <v>5</v>
      </c>
      <c r="C29" s="4" t="s">
        <v>5</v>
      </c>
      <c r="D29" s="4" t="s">
        <v>5</v>
      </c>
    </row>
    <row r="30" spans="1:4">
      <c r="A30" s="2" t="s">
        <v>861</v>
      </c>
      <c r="B30" s="4">
        <v>279.10000000000002</v>
      </c>
      <c r="C30" s="4">
        <v>289.5</v>
      </c>
      <c r="D30" s="4">
        <v>289.39999999999998</v>
      </c>
    </row>
    <row r="31" spans="1:4">
      <c r="A31" s="2" t="s">
        <v>827</v>
      </c>
      <c r="B31" s="4" t="s">
        <v>5</v>
      </c>
      <c r="C31" s="4" t="s">
        <v>5</v>
      </c>
      <c r="D31" s="4" t="s">
        <v>5</v>
      </c>
    </row>
    <row r="32" spans="1:4" ht="45">
      <c r="A32" s="3" t="s">
        <v>858</v>
      </c>
      <c r="B32" s="4" t="s">
        <v>5</v>
      </c>
      <c r="C32" s="4" t="s">
        <v>5</v>
      </c>
      <c r="D32" s="4" t="s">
        <v>5</v>
      </c>
    </row>
    <row r="33" spans="1:4">
      <c r="A33" s="2" t="s">
        <v>860</v>
      </c>
      <c r="B33" s="4">
        <v>323.60000000000002</v>
      </c>
      <c r="C33" s="4">
        <v>323.39999999999998</v>
      </c>
      <c r="D33" s="4">
        <v>323.3</v>
      </c>
    </row>
    <row r="34" spans="1:4">
      <c r="A34" s="2" t="s">
        <v>861</v>
      </c>
      <c r="B34" s="4">
        <v>122.1</v>
      </c>
      <c r="C34" s="4">
        <v>195</v>
      </c>
      <c r="D34" s="4">
        <v>197.9</v>
      </c>
    </row>
    <row r="35" spans="1:4" ht="45">
      <c r="A35" s="2" t="s">
        <v>869</v>
      </c>
      <c r="B35" s="4" t="s">
        <v>5</v>
      </c>
      <c r="C35" s="4" t="s">
        <v>5</v>
      </c>
      <c r="D35" s="4" t="s">
        <v>5</v>
      </c>
    </row>
    <row r="36" spans="1:4" ht="45">
      <c r="A36" s="3" t="s">
        <v>858</v>
      </c>
      <c r="B36" s="4" t="s">
        <v>5</v>
      </c>
      <c r="C36" s="4" t="s">
        <v>5</v>
      </c>
      <c r="D36" s="4" t="s">
        <v>5</v>
      </c>
    </row>
    <row r="37" spans="1:4">
      <c r="A37" s="2" t="s">
        <v>861</v>
      </c>
      <c r="B37" s="4" t="s">
        <v>77</v>
      </c>
      <c r="C37" s="4" t="s">
        <v>77</v>
      </c>
      <c r="D37" s="4" t="s">
        <v>77</v>
      </c>
    </row>
    <row r="38" spans="1:4" ht="45">
      <c r="A38" s="2" t="s">
        <v>870</v>
      </c>
      <c r="B38" s="4" t="s">
        <v>5</v>
      </c>
      <c r="C38" s="4" t="s">
        <v>5</v>
      </c>
      <c r="D38" s="4" t="s">
        <v>5</v>
      </c>
    </row>
    <row r="39" spans="1:4" ht="45">
      <c r="A39" s="3" t="s">
        <v>858</v>
      </c>
      <c r="B39" s="4" t="s">
        <v>5</v>
      </c>
      <c r="C39" s="4" t="s">
        <v>5</v>
      </c>
      <c r="D39" s="4" t="s">
        <v>5</v>
      </c>
    </row>
    <row r="40" spans="1:4">
      <c r="A40" s="2" t="s">
        <v>861</v>
      </c>
      <c r="B40" s="4">
        <v>122.1</v>
      </c>
      <c r="C40" s="4">
        <v>195</v>
      </c>
      <c r="D40" s="4">
        <v>197.9</v>
      </c>
    </row>
    <row r="41" spans="1:4" ht="45">
      <c r="A41" s="2" t="s">
        <v>871</v>
      </c>
      <c r="B41" s="4" t="s">
        <v>5</v>
      </c>
      <c r="C41" s="4" t="s">
        <v>5</v>
      </c>
      <c r="D41" s="4" t="s">
        <v>5</v>
      </c>
    </row>
    <row r="42" spans="1:4" ht="45">
      <c r="A42" s="3" t="s">
        <v>858</v>
      </c>
      <c r="B42" s="4" t="s">
        <v>5</v>
      </c>
      <c r="C42" s="4" t="s">
        <v>5</v>
      </c>
      <c r="D42" s="4" t="s">
        <v>5</v>
      </c>
    </row>
    <row r="43" spans="1:4">
      <c r="A43" s="2" t="s">
        <v>861</v>
      </c>
      <c r="B43" s="4" t="s">
        <v>77</v>
      </c>
      <c r="C43" s="4" t="s">
        <v>77</v>
      </c>
      <c r="D43" s="4" t="s">
        <v>77</v>
      </c>
    </row>
    <row r="44" spans="1:4">
      <c r="A44" s="2" t="s">
        <v>826</v>
      </c>
      <c r="B44" s="4" t="s">
        <v>5</v>
      </c>
      <c r="C44" s="4" t="s">
        <v>5</v>
      </c>
      <c r="D44" s="4" t="s">
        <v>5</v>
      </c>
    </row>
    <row r="45" spans="1:4" ht="45">
      <c r="A45" s="3" t="s">
        <v>858</v>
      </c>
      <c r="B45" s="4" t="s">
        <v>5</v>
      </c>
      <c r="C45" s="4" t="s">
        <v>5</v>
      </c>
      <c r="D45" s="4" t="s">
        <v>5</v>
      </c>
    </row>
    <row r="46" spans="1:4">
      <c r="A46" s="2" t="s">
        <v>860</v>
      </c>
      <c r="B46" s="4">
        <v>0.2</v>
      </c>
      <c r="C46" s="4">
        <v>1.1000000000000001</v>
      </c>
      <c r="D46" s="4">
        <v>1.4</v>
      </c>
    </row>
    <row r="47" spans="1:4">
      <c r="A47" s="2" t="s">
        <v>861</v>
      </c>
      <c r="B47" s="4">
        <v>0.2</v>
      </c>
      <c r="C47" s="4">
        <v>1.1000000000000001</v>
      </c>
      <c r="D47" s="4">
        <v>1.4</v>
      </c>
    </row>
    <row r="48" spans="1:4" ht="45">
      <c r="A48" s="2" t="s">
        <v>872</v>
      </c>
      <c r="B48" s="4" t="s">
        <v>5</v>
      </c>
      <c r="C48" s="4" t="s">
        <v>5</v>
      </c>
      <c r="D48" s="4" t="s">
        <v>5</v>
      </c>
    </row>
    <row r="49" spans="1:4" ht="45">
      <c r="A49" s="3" t="s">
        <v>858</v>
      </c>
      <c r="B49" s="4" t="s">
        <v>5</v>
      </c>
      <c r="C49" s="4" t="s">
        <v>5</v>
      </c>
      <c r="D49" s="4" t="s">
        <v>5</v>
      </c>
    </row>
    <row r="50" spans="1:4">
      <c r="A50" s="2" t="s">
        <v>861</v>
      </c>
      <c r="B50" s="4" t="s">
        <v>77</v>
      </c>
      <c r="C50" s="4" t="s">
        <v>77</v>
      </c>
      <c r="D50" s="4" t="s">
        <v>77</v>
      </c>
    </row>
    <row r="51" spans="1:4" ht="30">
      <c r="A51" s="2" t="s">
        <v>873</v>
      </c>
      <c r="B51" s="4" t="s">
        <v>5</v>
      </c>
      <c r="C51" s="4" t="s">
        <v>5</v>
      </c>
      <c r="D51" s="4" t="s">
        <v>5</v>
      </c>
    </row>
    <row r="52" spans="1:4" ht="45">
      <c r="A52" s="3" t="s">
        <v>858</v>
      </c>
      <c r="B52" s="4" t="s">
        <v>5</v>
      </c>
      <c r="C52" s="4" t="s">
        <v>5</v>
      </c>
      <c r="D52" s="4" t="s">
        <v>5</v>
      </c>
    </row>
    <row r="53" spans="1:4">
      <c r="A53" s="2" t="s">
        <v>861</v>
      </c>
      <c r="B53" s="4" t="s">
        <v>77</v>
      </c>
      <c r="C53" s="4" t="s">
        <v>77</v>
      </c>
      <c r="D53" s="4" t="s">
        <v>77</v>
      </c>
    </row>
    <row r="54" spans="1:4" ht="45">
      <c r="A54" s="2" t="s">
        <v>874</v>
      </c>
      <c r="B54" s="4" t="s">
        <v>5</v>
      </c>
      <c r="C54" s="4" t="s">
        <v>5</v>
      </c>
      <c r="D54" s="4" t="s">
        <v>5</v>
      </c>
    </row>
    <row r="55" spans="1:4" ht="45">
      <c r="A55" s="3" t="s">
        <v>858</v>
      </c>
      <c r="B55" s="4" t="s">
        <v>5</v>
      </c>
      <c r="C55" s="4" t="s">
        <v>5</v>
      </c>
      <c r="D55" s="4" t="s">
        <v>5</v>
      </c>
    </row>
    <row r="56" spans="1:4">
      <c r="A56" s="2" t="s">
        <v>861</v>
      </c>
      <c r="B56" s="8">
        <v>0.2</v>
      </c>
      <c r="C56" s="8">
        <v>1.1000000000000001</v>
      </c>
      <c r="D56" s="8">
        <v>1.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875</v>
      </c>
      <c r="B1" s="7" t="s">
        <v>2</v>
      </c>
      <c r="C1" s="7" t="s">
        <v>57</v>
      </c>
      <c r="D1" s="7" t="s">
        <v>58</v>
      </c>
    </row>
    <row r="2" spans="1:4">
      <c r="A2" s="1" t="s">
        <v>54</v>
      </c>
      <c r="B2" s="7"/>
      <c r="C2" s="7"/>
      <c r="D2" s="7"/>
    </row>
    <row r="3" spans="1:4">
      <c r="A3" s="3" t="s">
        <v>876</v>
      </c>
      <c r="B3" s="4" t="s">
        <v>5</v>
      </c>
      <c r="C3" s="4" t="s">
        <v>5</v>
      </c>
      <c r="D3" s="4" t="s">
        <v>5</v>
      </c>
    </row>
    <row r="4" spans="1:4">
      <c r="A4" s="2" t="s">
        <v>877</v>
      </c>
      <c r="B4" s="8">
        <v>116.2</v>
      </c>
      <c r="C4" s="8">
        <v>116.6</v>
      </c>
      <c r="D4" s="8">
        <v>119.1</v>
      </c>
    </row>
    <row r="5" spans="1:4" ht="30">
      <c r="A5" s="2" t="s">
        <v>878</v>
      </c>
      <c r="B5" s="4" t="s">
        <v>5</v>
      </c>
      <c r="C5" s="4" t="s">
        <v>5</v>
      </c>
      <c r="D5" s="4" t="s">
        <v>5</v>
      </c>
    </row>
    <row r="6" spans="1:4">
      <c r="A6" s="3" t="s">
        <v>876</v>
      </c>
      <c r="B6" s="4" t="s">
        <v>5</v>
      </c>
      <c r="C6" s="4" t="s">
        <v>5</v>
      </c>
      <c r="D6" s="4" t="s">
        <v>5</v>
      </c>
    </row>
    <row r="7" spans="1:4">
      <c r="A7" s="2" t="s">
        <v>877</v>
      </c>
      <c r="B7" s="8">
        <v>92.1</v>
      </c>
      <c r="C7" s="4" t="s">
        <v>5</v>
      </c>
      <c r="D7"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879</v>
      </c>
      <c r="B1" s="1" t="s">
        <v>26</v>
      </c>
      <c r="C1" s="1" t="s">
        <v>1</v>
      </c>
    </row>
    <row r="2" spans="1:3" ht="30">
      <c r="A2" s="1" t="s">
        <v>25</v>
      </c>
      <c r="B2" s="1" t="s">
        <v>2</v>
      </c>
      <c r="C2" s="1" t="s">
        <v>2</v>
      </c>
    </row>
    <row r="3" spans="1:3">
      <c r="A3" s="3" t="s">
        <v>880</v>
      </c>
      <c r="B3" s="4" t="s">
        <v>5</v>
      </c>
      <c r="C3" s="4" t="s">
        <v>5</v>
      </c>
    </row>
    <row r="4" spans="1:3">
      <c r="A4" s="2" t="s">
        <v>881</v>
      </c>
      <c r="B4" s="8">
        <v>4.2</v>
      </c>
      <c r="C4" s="8">
        <v>4.2</v>
      </c>
    </row>
    <row r="5" spans="1:3" ht="30">
      <c r="A5" s="2" t="s">
        <v>882</v>
      </c>
      <c r="B5" s="4">
        <v>13.9</v>
      </c>
      <c r="C5" s="4">
        <v>13.9</v>
      </c>
    </row>
    <row r="6" spans="1:3" ht="30">
      <c r="A6" s="2" t="s">
        <v>883</v>
      </c>
      <c r="B6" s="5">
        <v>41844</v>
      </c>
      <c r="C6" s="4" t="s">
        <v>5</v>
      </c>
    </row>
    <row r="7" spans="1:3" ht="30">
      <c r="A7" s="2" t="s">
        <v>807</v>
      </c>
      <c r="B7" s="4" t="s">
        <v>5</v>
      </c>
      <c r="C7" s="10">
        <v>1</v>
      </c>
    </row>
    <row r="8" spans="1:3" ht="45">
      <c r="A8" s="2" t="s">
        <v>808</v>
      </c>
      <c r="B8" s="4" t="s">
        <v>5</v>
      </c>
      <c r="C8" s="4" t="s">
        <v>809</v>
      </c>
    </row>
    <row r="9" spans="1:3">
      <c r="A9" s="2" t="s">
        <v>884</v>
      </c>
      <c r="B9" s="4" t="s">
        <v>5</v>
      </c>
      <c r="C9" s="4" t="s">
        <v>885</v>
      </c>
    </row>
    <row r="10" spans="1:3" ht="30">
      <c r="A10" s="2" t="s">
        <v>886</v>
      </c>
      <c r="B10" s="4" t="s">
        <v>5</v>
      </c>
      <c r="C10" s="4" t="s">
        <v>809</v>
      </c>
    </row>
    <row r="11" spans="1:3">
      <c r="A11" s="2" t="s">
        <v>887</v>
      </c>
      <c r="B11" s="8">
        <v>0.92</v>
      </c>
      <c r="C11" s="8">
        <v>0.92</v>
      </c>
    </row>
    <row r="12" spans="1:3" ht="45">
      <c r="A12" s="2" t="s">
        <v>888</v>
      </c>
      <c r="B12" s="4" t="s">
        <v>5</v>
      </c>
      <c r="C12" s="4" t="s">
        <v>5</v>
      </c>
    </row>
    <row r="13" spans="1:3">
      <c r="A13" s="3" t="s">
        <v>880</v>
      </c>
      <c r="B13" s="4" t="s">
        <v>5</v>
      </c>
      <c r="C13" s="4" t="s">
        <v>5</v>
      </c>
    </row>
    <row r="14" spans="1:3">
      <c r="A14" s="2" t="s">
        <v>889</v>
      </c>
      <c r="B14" s="4" t="s">
        <v>5</v>
      </c>
      <c r="C14" s="10">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890</v>
      </c>
      <c r="B1" s="1" t="s">
        <v>2</v>
      </c>
    </row>
    <row r="2" spans="1:2">
      <c r="A2" s="7"/>
      <c r="B2" s="1" t="s">
        <v>754</v>
      </c>
    </row>
    <row r="3" spans="1:2" ht="30">
      <c r="A3" s="2" t="s">
        <v>845</v>
      </c>
      <c r="B3" s="4" t="s">
        <v>5</v>
      </c>
    </row>
    <row r="4" spans="1:2" ht="30">
      <c r="A4" s="3" t="s">
        <v>891</v>
      </c>
      <c r="B4" s="4" t="s">
        <v>5</v>
      </c>
    </row>
    <row r="5" spans="1:2">
      <c r="A5" s="2" t="s">
        <v>892</v>
      </c>
      <c r="B5" s="6">
        <v>42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93</v>
      </c>
      <c r="B1" s="7" t="s">
        <v>26</v>
      </c>
      <c r="C1" s="7"/>
      <c r="D1" s="7" t="s">
        <v>1</v>
      </c>
      <c r="E1" s="7"/>
    </row>
    <row r="2" spans="1:5">
      <c r="A2" s="1" t="s">
        <v>54</v>
      </c>
      <c r="B2" s="1" t="s">
        <v>2</v>
      </c>
      <c r="C2" s="1" t="s">
        <v>27</v>
      </c>
      <c r="D2" s="1" t="s">
        <v>2</v>
      </c>
      <c r="E2" s="1" t="s">
        <v>27</v>
      </c>
    </row>
    <row r="3" spans="1:5" ht="30">
      <c r="A3" s="3" t="s">
        <v>891</v>
      </c>
      <c r="B3" s="4" t="s">
        <v>5</v>
      </c>
      <c r="C3" s="4" t="s">
        <v>5</v>
      </c>
      <c r="D3" s="4" t="s">
        <v>5</v>
      </c>
      <c r="E3" s="4" t="s">
        <v>5</v>
      </c>
    </row>
    <row r="4" spans="1:5">
      <c r="A4" s="2" t="s">
        <v>894</v>
      </c>
      <c r="B4" s="8">
        <v>650.20000000000005</v>
      </c>
      <c r="C4" s="8">
        <v>775.4</v>
      </c>
      <c r="D4" s="8">
        <v>2060.6999999999998</v>
      </c>
      <c r="E4" s="8">
        <v>2485.1999999999998</v>
      </c>
    </row>
    <row r="5" spans="1:5">
      <c r="A5" s="2" t="s">
        <v>37</v>
      </c>
      <c r="B5" s="4">
        <v>-114.1</v>
      </c>
      <c r="C5" s="4">
        <v>-128.6</v>
      </c>
      <c r="D5" s="4">
        <v>-314.5</v>
      </c>
      <c r="E5" s="4">
        <v>-190</v>
      </c>
    </row>
    <row r="6" spans="1:5">
      <c r="A6" s="2" t="s">
        <v>38</v>
      </c>
      <c r="B6" s="4">
        <v>0.2</v>
      </c>
      <c r="C6" s="4">
        <v>0.2</v>
      </c>
      <c r="D6" s="4">
        <v>1.2</v>
      </c>
      <c r="E6" s="4">
        <v>0.9</v>
      </c>
    </row>
    <row r="7" spans="1:5">
      <c r="A7" s="2" t="s">
        <v>39</v>
      </c>
      <c r="B7" s="4">
        <v>-18.399999999999999</v>
      </c>
      <c r="C7" s="4">
        <v>-10.199999999999999</v>
      </c>
      <c r="D7" s="4">
        <v>-51.9</v>
      </c>
      <c r="E7" s="4">
        <v>-38.9</v>
      </c>
    </row>
    <row r="8" spans="1:5">
      <c r="A8" s="2" t="s">
        <v>362</v>
      </c>
      <c r="B8" s="4">
        <v>-28.1</v>
      </c>
      <c r="C8" s="4" t="s">
        <v>5</v>
      </c>
      <c r="D8" s="4">
        <v>-28.1</v>
      </c>
      <c r="E8" s="4">
        <v>-0.3</v>
      </c>
    </row>
    <row r="9" spans="1:5" ht="30">
      <c r="A9" s="2" t="s">
        <v>41</v>
      </c>
      <c r="B9" s="4">
        <v>-160.4</v>
      </c>
      <c r="C9" s="4">
        <v>-138.6</v>
      </c>
      <c r="D9" s="4">
        <v>-393.3</v>
      </c>
      <c r="E9" s="4">
        <v>-228.3</v>
      </c>
    </row>
    <row r="10" spans="1:5" ht="30">
      <c r="A10" s="2" t="s">
        <v>845</v>
      </c>
      <c r="B10" s="4" t="s">
        <v>5</v>
      </c>
      <c r="C10" s="4" t="s">
        <v>5</v>
      </c>
      <c r="D10" s="4" t="s">
        <v>5</v>
      </c>
      <c r="E10" s="4" t="s">
        <v>5</v>
      </c>
    </row>
    <row r="11" spans="1:5" ht="30">
      <c r="A11" s="3" t="s">
        <v>891</v>
      </c>
      <c r="B11" s="4" t="s">
        <v>5</v>
      </c>
      <c r="C11" s="4" t="s">
        <v>5</v>
      </c>
      <c r="D11" s="4" t="s">
        <v>5</v>
      </c>
      <c r="E11" s="4" t="s">
        <v>5</v>
      </c>
    </row>
    <row r="12" spans="1:5">
      <c r="A12" s="2" t="s">
        <v>894</v>
      </c>
      <c r="B12" s="4">
        <v>579.20000000000005</v>
      </c>
      <c r="C12" s="4">
        <v>691.7</v>
      </c>
      <c r="D12" s="9">
        <v>1860.4</v>
      </c>
      <c r="E12" s="9">
        <v>2252.6</v>
      </c>
    </row>
    <row r="13" spans="1:5">
      <c r="A13" s="2" t="s">
        <v>37</v>
      </c>
      <c r="B13" s="4">
        <v>-19.100000000000001</v>
      </c>
      <c r="C13" s="4">
        <v>-24.8</v>
      </c>
      <c r="D13" s="4">
        <v>-8.3000000000000007</v>
      </c>
      <c r="E13" s="4">
        <v>69.3</v>
      </c>
    </row>
    <row r="14" spans="1:5">
      <c r="A14" s="2" t="s">
        <v>826</v>
      </c>
      <c r="B14" s="4" t="s">
        <v>5</v>
      </c>
      <c r="C14" s="4" t="s">
        <v>5</v>
      </c>
      <c r="D14" s="4" t="s">
        <v>5</v>
      </c>
      <c r="E14" s="4" t="s">
        <v>5</v>
      </c>
    </row>
    <row r="15" spans="1:5" ht="30">
      <c r="A15" s="3" t="s">
        <v>891</v>
      </c>
      <c r="B15" s="4" t="s">
        <v>5</v>
      </c>
      <c r="C15" s="4" t="s">
        <v>5</v>
      </c>
      <c r="D15" s="4" t="s">
        <v>5</v>
      </c>
      <c r="E15" s="4" t="s">
        <v>5</v>
      </c>
    </row>
    <row r="16" spans="1:5">
      <c r="A16" s="2" t="s">
        <v>894</v>
      </c>
      <c r="B16" s="4">
        <v>71</v>
      </c>
      <c r="C16" s="4">
        <v>83.7</v>
      </c>
      <c r="D16" s="4">
        <v>200.3</v>
      </c>
      <c r="E16" s="4">
        <v>232.6</v>
      </c>
    </row>
    <row r="17" spans="1:5">
      <c r="A17" s="2" t="s">
        <v>37</v>
      </c>
      <c r="B17" s="4">
        <v>-1.4</v>
      </c>
      <c r="C17" s="4">
        <v>2</v>
      </c>
      <c r="D17" s="4">
        <v>-13.7</v>
      </c>
      <c r="E17" s="4">
        <v>11.3</v>
      </c>
    </row>
    <row r="18" spans="1:5" ht="30">
      <c r="A18" s="2" t="s">
        <v>895</v>
      </c>
      <c r="B18" s="4" t="s">
        <v>5</v>
      </c>
      <c r="C18" s="4" t="s">
        <v>5</v>
      </c>
      <c r="D18" s="4" t="s">
        <v>5</v>
      </c>
      <c r="E18" s="4" t="s">
        <v>5</v>
      </c>
    </row>
    <row r="19" spans="1:5" ht="30">
      <c r="A19" s="3" t="s">
        <v>891</v>
      </c>
      <c r="B19" s="4" t="s">
        <v>5</v>
      </c>
      <c r="C19" s="4" t="s">
        <v>5</v>
      </c>
      <c r="D19" s="4" t="s">
        <v>5</v>
      </c>
      <c r="E19" s="4" t="s">
        <v>5</v>
      </c>
    </row>
    <row r="20" spans="1:5">
      <c r="A20" s="2" t="s">
        <v>37</v>
      </c>
      <c r="B20" s="4">
        <v>-20.5</v>
      </c>
      <c r="C20" s="4">
        <v>-22.8</v>
      </c>
      <c r="D20" s="4">
        <v>-22</v>
      </c>
      <c r="E20" s="4">
        <v>80.599999999999994</v>
      </c>
    </row>
    <row r="21" spans="1:5">
      <c r="A21" s="2" t="s">
        <v>896</v>
      </c>
      <c r="B21" s="4" t="s">
        <v>5</v>
      </c>
      <c r="C21" s="4" t="s">
        <v>5</v>
      </c>
      <c r="D21" s="4" t="s">
        <v>5</v>
      </c>
      <c r="E21" s="4" t="s">
        <v>5</v>
      </c>
    </row>
    <row r="22" spans="1:5" ht="30">
      <c r="A22" s="3" t="s">
        <v>891</v>
      </c>
      <c r="B22" s="4" t="s">
        <v>5</v>
      </c>
      <c r="C22" s="4" t="s">
        <v>5</v>
      </c>
      <c r="D22" s="4" t="s">
        <v>5</v>
      </c>
      <c r="E22" s="4" t="s">
        <v>5</v>
      </c>
    </row>
    <row r="23" spans="1:5">
      <c r="A23" s="2" t="s">
        <v>37</v>
      </c>
      <c r="B23" s="8">
        <v>-93.6</v>
      </c>
      <c r="C23" s="8">
        <v>-105.8</v>
      </c>
      <c r="D23" s="8">
        <v>-292.5</v>
      </c>
      <c r="E23" s="8">
        <v>-270.600000000000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5" width="31.42578125" bestFit="1" customWidth="1"/>
  </cols>
  <sheetData>
    <row r="1" spans="1:5" ht="15" customHeight="1">
      <c r="A1" s="1" t="s">
        <v>897</v>
      </c>
      <c r="B1" s="7" t="s">
        <v>1</v>
      </c>
      <c r="C1" s="7"/>
      <c r="D1" s="7"/>
      <c r="E1" s="1" t="s">
        <v>771</v>
      </c>
    </row>
    <row r="2" spans="1:5">
      <c r="A2" s="1" t="s">
        <v>54</v>
      </c>
      <c r="B2" s="7" t="s">
        <v>2</v>
      </c>
      <c r="C2" s="7" t="s">
        <v>27</v>
      </c>
      <c r="D2" s="1" t="s">
        <v>27</v>
      </c>
      <c r="E2" s="1" t="s">
        <v>58</v>
      </c>
    </row>
    <row r="3" spans="1:5">
      <c r="A3" s="1"/>
      <c r="B3" s="7"/>
      <c r="C3" s="7"/>
      <c r="D3" s="1" t="s">
        <v>898</v>
      </c>
      <c r="E3" s="1" t="s">
        <v>898</v>
      </c>
    </row>
    <row r="4" spans="1:5">
      <c r="A4" s="1"/>
      <c r="B4" s="7"/>
      <c r="C4" s="7"/>
      <c r="D4" s="1"/>
      <c r="E4" s="1" t="s">
        <v>899</v>
      </c>
    </row>
    <row r="5" spans="1:5" ht="30">
      <c r="A5" s="2" t="s">
        <v>900</v>
      </c>
      <c r="B5" s="111">
        <v>1</v>
      </c>
      <c r="C5" s="4" t="s">
        <v>5</v>
      </c>
      <c r="D5" s="4" t="s">
        <v>5</v>
      </c>
      <c r="E5" s="4" t="s">
        <v>5</v>
      </c>
    </row>
    <row r="6" spans="1:5" ht="30">
      <c r="A6" s="2" t="s">
        <v>115</v>
      </c>
      <c r="B6" s="4" t="s">
        <v>5</v>
      </c>
      <c r="C6" s="8">
        <v>6.4</v>
      </c>
      <c r="D6" s="8">
        <v>6.3</v>
      </c>
      <c r="E6" s="8">
        <v>6.3</v>
      </c>
    </row>
  </sheetData>
  <mergeCells count="3">
    <mergeCell ref="B1: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6</v>
      </c>
      <c r="B1" s="7" t="s">
        <v>2</v>
      </c>
      <c r="C1" s="7" t="s">
        <v>57</v>
      </c>
      <c r="D1" s="7" t="s">
        <v>58</v>
      </c>
    </row>
    <row r="2" spans="1:4">
      <c r="A2" s="1" t="s">
        <v>54</v>
      </c>
      <c r="B2" s="7"/>
      <c r="C2" s="7"/>
      <c r="D2" s="7"/>
    </row>
    <row r="3" spans="1:4">
      <c r="A3" s="3" t="s">
        <v>59</v>
      </c>
      <c r="B3" s="4" t="s">
        <v>5</v>
      </c>
      <c r="C3" s="4" t="s">
        <v>5</v>
      </c>
      <c r="D3" s="4" t="s">
        <v>5</v>
      </c>
    </row>
    <row r="4" spans="1:4">
      <c r="A4" s="2" t="s">
        <v>60</v>
      </c>
      <c r="B4" s="8">
        <v>43.3</v>
      </c>
      <c r="C4" s="8">
        <v>109.6</v>
      </c>
      <c r="D4" s="8">
        <v>179.8</v>
      </c>
    </row>
    <row r="5" spans="1:4">
      <c r="A5" s="2" t="s">
        <v>61</v>
      </c>
      <c r="B5" s="4">
        <v>152</v>
      </c>
      <c r="C5" s="4">
        <v>154.1</v>
      </c>
      <c r="D5" s="4">
        <v>211.9</v>
      </c>
    </row>
    <row r="6" spans="1:4">
      <c r="A6" s="2" t="s">
        <v>62</v>
      </c>
      <c r="B6" s="4">
        <v>666.4</v>
      </c>
      <c r="C6" s="4">
        <v>807.8</v>
      </c>
      <c r="D6" s="4">
        <v>802.3</v>
      </c>
    </row>
    <row r="7" spans="1:4">
      <c r="A7" s="2" t="s">
        <v>63</v>
      </c>
      <c r="B7" s="4">
        <v>100.2</v>
      </c>
      <c r="C7" s="4">
        <v>80.099999999999994</v>
      </c>
      <c r="D7" s="4">
        <v>139</v>
      </c>
    </row>
    <row r="8" spans="1:4">
      <c r="A8" s="2" t="s">
        <v>64</v>
      </c>
      <c r="B8" s="4">
        <v>961.9</v>
      </c>
      <c r="C8" s="9">
        <v>1151.5999999999999</v>
      </c>
      <c r="D8" s="6">
        <v>1333</v>
      </c>
    </row>
    <row r="9" spans="1:4">
      <c r="A9" s="2" t="s">
        <v>65</v>
      </c>
      <c r="B9" s="4">
        <v>164.5</v>
      </c>
      <c r="C9" s="4">
        <v>186.3</v>
      </c>
      <c r="D9" s="4">
        <v>187.2</v>
      </c>
    </row>
    <row r="10" spans="1:4">
      <c r="A10" s="2" t="s">
        <v>66</v>
      </c>
      <c r="B10" s="4">
        <v>73.900000000000006</v>
      </c>
      <c r="C10" s="4">
        <v>72.7</v>
      </c>
      <c r="D10" s="4">
        <v>71</v>
      </c>
    </row>
    <row r="11" spans="1:4">
      <c r="A11" s="2" t="s">
        <v>67</v>
      </c>
      <c r="B11" s="9">
        <v>1200.3</v>
      </c>
      <c r="C11" s="9">
        <v>1410.6</v>
      </c>
      <c r="D11" s="9">
        <v>1591.2</v>
      </c>
    </row>
    <row r="12" spans="1:4">
      <c r="A12" s="3" t="s">
        <v>68</v>
      </c>
      <c r="B12" s="4" t="s">
        <v>5</v>
      </c>
      <c r="C12" s="4" t="s">
        <v>5</v>
      </c>
      <c r="D12" s="4" t="s">
        <v>5</v>
      </c>
    </row>
    <row r="13" spans="1:4">
      <c r="A13" s="2" t="s">
        <v>69</v>
      </c>
      <c r="B13" s="4">
        <v>0.1</v>
      </c>
      <c r="C13" s="4">
        <v>1.1000000000000001</v>
      </c>
      <c r="D13" s="4">
        <v>1.1000000000000001</v>
      </c>
    </row>
    <row r="14" spans="1:4">
      <c r="A14" s="2" t="s">
        <v>70</v>
      </c>
      <c r="B14" s="4">
        <v>158.1</v>
      </c>
      <c r="C14" s="4">
        <v>234.7</v>
      </c>
      <c r="D14" s="4">
        <v>376.4</v>
      </c>
    </row>
    <row r="15" spans="1:4" ht="30">
      <c r="A15" s="2" t="s">
        <v>71</v>
      </c>
      <c r="B15" s="4">
        <v>204.1</v>
      </c>
      <c r="C15" s="4">
        <v>206.4</v>
      </c>
      <c r="D15" s="4">
        <v>207.1</v>
      </c>
    </row>
    <row r="16" spans="1:4">
      <c r="A16" s="2" t="s">
        <v>72</v>
      </c>
      <c r="B16" s="4">
        <v>362.3</v>
      </c>
      <c r="C16" s="4">
        <v>442.2</v>
      </c>
      <c r="D16" s="4">
        <v>584.6</v>
      </c>
    </row>
    <row r="17" spans="1:4" ht="30">
      <c r="A17" s="2" t="s">
        <v>73</v>
      </c>
      <c r="B17" s="4">
        <v>841.4</v>
      </c>
      <c r="C17" s="4">
        <v>613</v>
      </c>
      <c r="D17" s="4">
        <v>613</v>
      </c>
    </row>
    <row r="18" spans="1:4">
      <c r="A18" s="2" t="s">
        <v>74</v>
      </c>
      <c r="B18" s="4">
        <v>183.3</v>
      </c>
      <c r="C18" s="4">
        <v>186.7</v>
      </c>
      <c r="D18" s="4">
        <v>187.2</v>
      </c>
    </row>
    <row r="19" spans="1:4">
      <c r="A19" s="2" t="s">
        <v>75</v>
      </c>
      <c r="B19" s="6">
        <v>1387</v>
      </c>
      <c r="C19" s="9">
        <v>1241.9000000000001</v>
      </c>
      <c r="D19" s="9">
        <v>1384.8</v>
      </c>
    </row>
    <row r="20" spans="1:4" ht="30">
      <c r="A20" s="2" t="s">
        <v>76</v>
      </c>
      <c r="B20" s="4" t="s">
        <v>77</v>
      </c>
      <c r="C20" s="4" t="s">
        <v>77</v>
      </c>
      <c r="D20" s="4" t="s">
        <v>77</v>
      </c>
    </row>
    <row r="21" spans="1:4">
      <c r="A21" s="3" t="s">
        <v>78</v>
      </c>
      <c r="B21" s="4" t="s">
        <v>5</v>
      </c>
      <c r="C21" s="4" t="s">
        <v>5</v>
      </c>
      <c r="D21" s="4" t="s">
        <v>5</v>
      </c>
    </row>
    <row r="22" spans="1:4" ht="60">
      <c r="A22" s="2" t="s">
        <v>79</v>
      </c>
      <c r="B22" s="4" t="s">
        <v>77</v>
      </c>
      <c r="C22" s="4" t="s">
        <v>77</v>
      </c>
      <c r="D22" s="4" t="s">
        <v>77</v>
      </c>
    </row>
    <row r="23" spans="1:4" ht="45">
      <c r="A23" s="2" t="s">
        <v>80</v>
      </c>
      <c r="B23" s="4">
        <v>146</v>
      </c>
      <c r="C23" s="4">
        <v>146</v>
      </c>
      <c r="D23" s="4">
        <v>146</v>
      </c>
    </row>
    <row r="24" spans="1:4">
      <c r="A24" s="2" t="s">
        <v>81</v>
      </c>
      <c r="B24" s="4">
        <v>159.6</v>
      </c>
      <c r="C24" s="4">
        <v>122.9</v>
      </c>
      <c r="D24" s="4">
        <v>123.6</v>
      </c>
    </row>
    <row r="25" spans="1:4">
      <c r="A25" s="2" t="s">
        <v>82</v>
      </c>
      <c r="B25" s="4">
        <v>520.6</v>
      </c>
      <c r="C25" s="4">
        <v>923</v>
      </c>
      <c r="D25" s="4">
        <v>960.6</v>
      </c>
    </row>
    <row r="26" spans="1:4" ht="45">
      <c r="A26" s="2" t="s">
        <v>83</v>
      </c>
      <c r="B26" s="9">
        <v>-1006.4</v>
      </c>
      <c r="C26" s="9">
        <v>-1016.4</v>
      </c>
      <c r="D26" s="9">
        <v>-1017.7</v>
      </c>
    </row>
    <row r="27" spans="1:4" ht="30">
      <c r="A27" s="2" t="s">
        <v>84</v>
      </c>
      <c r="B27" s="4">
        <v>-6.5</v>
      </c>
      <c r="C27" s="4">
        <v>-6.8</v>
      </c>
      <c r="D27" s="4">
        <v>-6.1</v>
      </c>
    </row>
    <row r="28" spans="1:4">
      <c r="A28" s="2" t="s">
        <v>85</v>
      </c>
      <c r="B28" s="4">
        <v>-186.7</v>
      </c>
      <c r="C28" s="4">
        <v>168.7</v>
      </c>
      <c r="D28" s="4">
        <v>206.4</v>
      </c>
    </row>
    <row r="29" spans="1:4" ht="30">
      <c r="A29" s="2" t="s">
        <v>86</v>
      </c>
      <c r="B29" s="8">
        <v>1200.3</v>
      </c>
      <c r="C29" s="8">
        <v>1410.6</v>
      </c>
      <c r="D29" s="8">
        <v>1591.2</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01</v>
      </c>
      <c r="B1" s="7" t="s">
        <v>26</v>
      </c>
      <c r="C1" s="7"/>
      <c r="D1" s="7" t="s">
        <v>1</v>
      </c>
      <c r="E1" s="7"/>
    </row>
    <row r="2" spans="1:5">
      <c r="A2" s="1" t="s">
        <v>54</v>
      </c>
      <c r="B2" s="1" t="s">
        <v>2</v>
      </c>
      <c r="C2" s="1" t="s">
        <v>27</v>
      </c>
      <c r="D2" s="1" t="s">
        <v>2</v>
      </c>
      <c r="E2" s="1" t="s">
        <v>27</v>
      </c>
    </row>
    <row r="3" spans="1:5" ht="30">
      <c r="A3" s="3" t="s">
        <v>902</v>
      </c>
      <c r="B3" s="4" t="s">
        <v>5</v>
      </c>
      <c r="C3" s="4" t="s">
        <v>5</v>
      </c>
      <c r="D3" s="4" t="s">
        <v>5</v>
      </c>
      <c r="E3" s="4" t="s">
        <v>5</v>
      </c>
    </row>
    <row r="4" spans="1:5">
      <c r="A4" s="2" t="s">
        <v>29</v>
      </c>
      <c r="B4" s="8">
        <v>650.20000000000005</v>
      </c>
      <c r="C4" s="8">
        <v>775.4</v>
      </c>
      <c r="D4" s="8">
        <v>2060.6999999999998</v>
      </c>
      <c r="E4" s="8">
        <v>2485.1999999999998</v>
      </c>
    </row>
    <row r="5" spans="1:5">
      <c r="A5" s="2" t="s">
        <v>383</v>
      </c>
      <c r="B5" s="4">
        <v>436</v>
      </c>
      <c r="C5" s="4">
        <v>534.20000000000005</v>
      </c>
      <c r="D5" s="9">
        <v>1340.2</v>
      </c>
      <c r="E5" s="9">
        <v>1601.6</v>
      </c>
    </row>
    <row r="6" spans="1:5">
      <c r="A6" s="2" t="s">
        <v>31</v>
      </c>
      <c r="B6" s="4">
        <v>214.2</v>
      </c>
      <c r="C6" s="4">
        <v>241.2</v>
      </c>
      <c r="D6" s="4">
        <v>720.5</v>
      </c>
      <c r="E6" s="4">
        <v>883.6</v>
      </c>
    </row>
    <row r="7" spans="1:5">
      <c r="A7" s="2" t="s">
        <v>33</v>
      </c>
      <c r="B7" s="4">
        <v>313.8</v>
      </c>
      <c r="C7" s="4">
        <v>352.8</v>
      </c>
      <c r="D7" s="4">
        <v>973.3</v>
      </c>
      <c r="E7" s="9">
        <v>1020.9</v>
      </c>
    </row>
    <row r="8" spans="1:5">
      <c r="A8" s="2" t="s">
        <v>34</v>
      </c>
      <c r="B8" s="4">
        <v>11.9</v>
      </c>
      <c r="C8" s="4">
        <v>14.6</v>
      </c>
      <c r="D8" s="4">
        <v>37.700000000000003</v>
      </c>
      <c r="E8" s="4">
        <v>46.1</v>
      </c>
    </row>
    <row r="9" spans="1:5" ht="30">
      <c r="A9" s="2" t="s">
        <v>35</v>
      </c>
      <c r="B9" s="4">
        <v>2.6</v>
      </c>
      <c r="C9" s="4">
        <v>2.4</v>
      </c>
      <c r="D9" s="4">
        <v>24</v>
      </c>
      <c r="E9" s="4">
        <v>6.6</v>
      </c>
    </row>
    <row r="10" spans="1:5">
      <c r="A10" s="2" t="s">
        <v>36</v>
      </c>
      <c r="B10" s="4">
        <v>328.3</v>
      </c>
      <c r="C10" s="4">
        <v>369.8</v>
      </c>
      <c r="D10" s="6">
        <v>1035</v>
      </c>
      <c r="E10" s="9">
        <v>1073.5999999999999</v>
      </c>
    </row>
    <row r="11" spans="1:5">
      <c r="A11" s="2" t="s">
        <v>37</v>
      </c>
      <c r="B11" s="4">
        <v>-114.1</v>
      </c>
      <c r="C11" s="4">
        <v>-128.6</v>
      </c>
      <c r="D11" s="4">
        <v>-314.5</v>
      </c>
      <c r="E11" s="4">
        <v>-190</v>
      </c>
    </row>
    <row r="12" spans="1:5">
      <c r="A12" s="2" t="s">
        <v>38</v>
      </c>
      <c r="B12" s="4">
        <v>0.2</v>
      </c>
      <c r="C12" s="4">
        <v>0.2</v>
      </c>
      <c r="D12" s="4">
        <v>1.2</v>
      </c>
      <c r="E12" s="4">
        <v>0.9</v>
      </c>
    </row>
    <row r="13" spans="1:5">
      <c r="A13" s="2" t="s">
        <v>39</v>
      </c>
      <c r="B13" s="4">
        <v>-18.399999999999999</v>
      </c>
      <c r="C13" s="4">
        <v>-10.199999999999999</v>
      </c>
      <c r="D13" s="4">
        <v>-51.9</v>
      </c>
      <c r="E13" s="4">
        <v>-38.9</v>
      </c>
    </row>
    <row r="14" spans="1:5">
      <c r="A14" s="2" t="s">
        <v>362</v>
      </c>
      <c r="B14" s="4">
        <v>-28.1</v>
      </c>
      <c r="C14" s="4" t="s">
        <v>5</v>
      </c>
      <c r="D14" s="4">
        <v>-28.1</v>
      </c>
      <c r="E14" s="4">
        <v>-0.3</v>
      </c>
    </row>
    <row r="15" spans="1:5" ht="30">
      <c r="A15" s="2" t="s">
        <v>41</v>
      </c>
      <c r="B15" s="4">
        <v>-160.4</v>
      </c>
      <c r="C15" s="4">
        <v>-138.6</v>
      </c>
      <c r="D15" s="4">
        <v>-393.3</v>
      </c>
      <c r="E15" s="4">
        <v>-228.3</v>
      </c>
    </row>
    <row r="16" spans="1:5">
      <c r="A16" s="2" t="s">
        <v>411</v>
      </c>
      <c r="B16" s="4">
        <v>0.7</v>
      </c>
      <c r="C16" s="4">
        <v>-2.7</v>
      </c>
      <c r="D16" s="4">
        <v>3.5</v>
      </c>
      <c r="E16" s="4">
        <v>-17.7</v>
      </c>
    </row>
    <row r="17" spans="1:5">
      <c r="A17" s="2" t="s">
        <v>43</v>
      </c>
      <c r="B17" s="4">
        <v>-161.1</v>
      </c>
      <c r="C17" s="4">
        <v>-135.9</v>
      </c>
      <c r="D17" s="4">
        <v>-396.8</v>
      </c>
      <c r="E17" s="4">
        <v>-210.6</v>
      </c>
    </row>
    <row r="18" spans="1:5" ht="30">
      <c r="A18" s="2" t="s">
        <v>44</v>
      </c>
      <c r="B18" s="4" t="s">
        <v>5</v>
      </c>
      <c r="C18" s="4" t="s">
        <v>5</v>
      </c>
      <c r="D18" s="4" t="s">
        <v>5</v>
      </c>
      <c r="E18" s="4">
        <v>-5.5</v>
      </c>
    </row>
    <row r="19" spans="1:5">
      <c r="A19" s="2" t="s">
        <v>45</v>
      </c>
      <c r="B19" s="4">
        <v>-161.1</v>
      </c>
      <c r="C19" s="4">
        <v>-135.9</v>
      </c>
      <c r="D19" s="4">
        <v>-396.8</v>
      </c>
      <c r="E19" s="4">
        <v>-216.1</v>
      </c>
    </row>
    <row r="20" spans="1:5">
      <c r="A20" s="2" t="s">
        <v>416</v>
      </c>
      <c r="B20" s="4">
        <v>-161.30000000000001</v>
      </c>
      <c r="C20" s="4">
        <v>-136.6</v>
      </c>
      <c r="D20" s="4">
        <v>-396.5</v>
      </c>
      <c r="E20" s="4">
        <v>-216.5</v>
      </c>
    </row>
    <row r="21" spans="1:5">
      <c r="A21" s="2" t="s">
        <v>822</v>
      </c>
      <c r="B21" s="4" t="s">
        <v>5</v>
      </c>
      <c r="C21" s="4" t="s">
        <v>5</v>
      </c>
      <c r="D21" s="4" t="s">
        <v>5</v>
      </c>
      <c r="E21" s="4" t="s">
        <v>5</v>
      </c>
    </row>
    <row r="22" spans="1:5" ht="30">
      <c r="A22" s="3" t="s">
        <v>902</v>
      </c>
      <c r="B22" s="4" t="s">
        <v>5</v>
      </c>
      <c r="C22" s="4" t="s">
        <v>5</v>
      </c>
      <c r="D22" s="4" t="s">
        <v>5</v>
      </c>
      <c r="E22" s="4" t="s">
        <v>5</v>
      </c>
    </row>
    <row r="23" spans="1:5">
      <c r="A23" s="2" t="s">
        <v>29</v>
      </c>
      <c r="B23" s="4">
        <v>622.29999999999995</v>
      </c>
      <c r="C23" s="4">
        <v>745.7</v>
      </c>
      <c r="D23" s="9">
        <v>1976.9</v>
      </c>
      <c r="E23" s="9">
        <v>2436.3000000000002</v>
      </c>
    </row>
    <row r="24" spans="1:5">
      <c r="A24" s="2" t="s">
        <v>383</v>
      </c>
      <c r="B24" s="4">
        <v>429.9</v>
      </c>
      <c r="C24" s="4">
        <v>532.4</v>
      </c>
      <c r="D24" s="9">
        <v>1321.3</v>
      </c>
      <c r="E24" s="9">
        <v>1624.7</v>
      </c>
    </row>
    <row r="25" spans="1:5">
      <c r="A25" s="2" t="s">
        <v>31</v>
      </c>
      <c r="B25" s="4">
        <v>192.4</v>
      </c>
      <c r="C25" s="4">
        <v>213.3</v>
      </c>
      <c r="D25" s="4">
        <v>655.6</v>
      </c>
      <c r="E25" s="4">
        <v>811.6</v>
      </c>
    </row>
    <row r="26" spans="1:5">
      <c r="A26" s="2" t="s">
        <v>33</v>
      </c>
      <c r="B26" s="4">
        <v>300.89999999999998</v>
      </c>
      <c r="C26" s="4">
        <v>337.7</v>
      </c>
      <c r="D26" s="4">
        <v>922.4</v>
      </c>
      <c r="E26" s="4">
        <v>980.6</v>
      </c>
    </row>
    <row r="27" spans="1:5">
      <c r="A27" s="2" t="s">
        <v>34</v>
      </c>
      <c r="B27" s="4">
        <v>11.2</v>
      </c>
      <c r="C27" s="4">
        <v>13.8</v>
      </c>
      <c r="D27" s="4">
        <v>35.4</v>
      </c>
      <c r="E27" s="4">
        <v>43.6</v>
      </c>
    </row>
    <row r="28" spans="1:5" ht="30">
      <c r="A28" s="2" t="s">
        <v>35</v>
      </c>
      <c r="B28" s="4">
        <v>2.6</v>
      </c>
      <c r="C28" s="4">
        <v>2.4</v>
      </c>
      <c r="D28" s="4">
        <v>11.7</v>
      </c>
      <c r="E28" s="4">
        <v>6.6</v>
      </c>
    </row>
    <row r="29" spans="1:5">
      <c r="A29" s="2" t="s">
        <v>36</v>
      </c>
      <c r="B29" s="4">
        <v>314.7</v>
      </c>
      <c r="C29" s="4">
        <v>353.9</v>
      </c>
      <c r="D29" s="4">
        <v>969.5</v>
      </c>
      <c r="E29" s="9">
        <v>1030.8</v>
      </c>
    </row>
    <row r="30" spans="1:5">
      <c r="A30" s="2" t="s">
        <v>37</v>
      </c>
      <c r="B30" s="4">
        <v>-122.3</v>
      </c>
      <c r="C30" s="4">
        <v>-140.6</v>
      </c>
      <c r="D30" s="4">
        <v>-313.89999999999998</v>
      </c>
      <c r="E30" s="4">
        <v>-219.2</v>
      </c>
    </row>
    <row r="31" spans="1:5">
      <c r="A31" s="2" t="s">
        <v>38</v>
      </c>
      <c r="B31" s="4">
        <v>0.3</v>
      </c>
      <c r="C31" s="4">
        <v>0.1</v>
      </c>
      <c r="D31" s="4">
        <v>1.2</v>
      </c>
      <c r="E31" s="4">
        <v>0.5</v>
      </c>
    </row>
    <row r="32" spans="1:5">
      <c r="A32" s="2" t="s">
        <v>39</v>
      </c>
      <c r="B32" s="4">
        <v>-21.2</v>
      </c>
      <c r="C32" s="4">
        <v>-14.3</v>
      </c>
      <c r="D32" s="4">
        <v>-61.1</v>
      </c>
      <c r="E32" s="4">
        <v>-50.6</v>
      </c>
    </row>
    <row r="33" spans="1:5">
      <c r="A33" s="2" t="s">
        <v>362</v>
      </c>
      <c r="B33" s="4">
        <v>-28.1</v>
      </c>
      <c r="C33" s="4" t="s">
        <v>5</v>
      </c>
      <c r="D33" s="4">
        <v>-28.1</v>
      </c>
      <c r="E33" s="4">
        <v>-0.3</v>
      </c>
    </row>
    <row r="34" spans="1:5" ht="30">
      <c r="A34" s="2" t="s">
        <v>41</v>
      </c>
      <c r="B34" s="4">
        <v>-171.3</v>
      </c>
      <c r="C34" s="4">
        <v>-154.80000000000001</v>
      </c>
      <c r="D34" s="4">
        <v>-401.9</v>
      </c>
      <c r="E34" s="4">
        <v>-269.60000000000002</v>
      </c>
    </row>
    <row r="35" spans="1:5">
      <c r="A35" s="2" t="s">
        <v>411</v>
      </c>
      <c r="B35" s="4">
        <v>-4.0999999999999996</v>
      </c>
      <c r="C35" s="4">
        <v>-10.7</v>
      </c>
      <c r="D35" s="4">
        <v>-9.5</v>
      </c>
      <c r="E35" s="4">
        <v>-26.9</v>
      </c>
    </row>
    <row r="36" spans="1:5" ht="30">
      <c r="A36" s="2" t="s">
        <v>413</v>
      </c>
      <c r="B36" s="4">
        <v>6.1</v>
      </c>
      <c r="C36" s="4">
        <v>8.1999999999999993</v>
      </c>
      <c r="D36" s="4">
        <v>-4.4000000000000004</v>
      </c>
      <c r="E36" s="4">
        <v>26.6</v>
      </c>
    </row>
    <row r="37" spans="1:5">
      <c r="A37" s="2" t="s">
        <v>43</v>
      </c>
      <c r="B37" s="4">
        <v>-161.1</v>
      </c>
      <c r="C37" s="4">
        <v>-135.9</v>
      </c>
      <c r="D37" s="4">
        <v>-396.8</v>
      </c>
      <c r="E37" s="4">
        <v>-216.1</v>
      </c>
    </row>
    <row r="38" spans="1:5">
      <c r="A38" s="2" t="s">
        <v>45</v>
      </c>
      <c r="B38" s="4">
        <v>-161.1</v>
      </c>
      <c r="C38" s="4">
        <v>-135.9</v>
      </c>
      <c r="D38" s="4">
        <v>-396.8</v>
      </c>
      <c r="E38" s="4">
        <v>-216.1</v>
      </c>
    </row>
    <row r="39" spans="1:5">
      <c r="A39" s="2" t="s">
        <v>416</v>
      </c>
      <c r="B39" s="4">
        <v>-161.30000000000001</v>
      </c>
      <c r="C39" s="4">
        <v>-136.6</v>
      </c>
      <c r="D39" s="4">
        <v>-396.5</v>
      </c>
      <c r="E39" s="4">
        <v>-216.5</v>
      </c>
    </row>
    <row r="40" spans="1:5">
      <c r="A40" s="2" t="s">
        <v>898</v>
      </c>
      <c r="B40" s="4" t="s">
        <v>5</v>
      </c>
      <c r="C40" s="4" t="s">
        <v>5</v>
      </c>
      <c r="D40" s="4" t="s">
        <v>5</v>
      </c>
      <c r="E40" s="4" t="s">
        <v>5</v>
      </c>
    </row>
    <row r="41" spans="1:5" ht="30">
      <c r="A41" s="3" t="s">
        <v>902</v>
      </c>
      <c r="B41" s="4" t="s">
        <v>5</v>
      </c>
      <c r="C41" s="4" t="s">
        <v>5</v>
      </c>
      <c r="D41" s="4" t="s">
        <v>5</v>
      </c>
      <c r="E41" s="4" t="s">
        <v>5</v>
      </c>
    </row>
    <row r="42" spans="1:5">
      <c r="A42" s="2" t="s">
        <v>29</v>
      </c>
      <c r="B42" s="4">
        <v>515.70000000000005</v>
      </c>
      <c r="C42" s="4">
        <v>611.4</v>
      </c>
      <c r="D42" s="9">
        <v>1483.9</v>
      </c>
      <c r="E42" s="9">
        <v>1887.9</v>
      </c>
    </row>
    <row r="43" spans="1:5">
      <c r="A43" s="2" t="s">
        <v>383</v>
      </c>
      <c r="B43" s="4">
        <v>503.3</v>
      </c>
      <c r="C43" s="4">
        <v>593.4</v>
      </c>
      <c r="D43" s="9">
        <v>1448.2</v>
      </c>
      <c r="E43" s="9">
        <v>1846.9</v>
      </c>
    </row>
    <row r="44" spans="1:5">
      <c r="A44" s="2" t="s">
        <v>31</v>
      </c>
      <c r="B44" s="4">
        <v>12.4</v>
      </c>
      <c r="C44" s="4">
        <v>18</v>
      </c>
      <c r="D44" s="4">
        <v>35.700000000000003</v>
      </c>
      <c r="E44" s="4">
        <v>41</v>
      </c>
    </row>
    <row r="45" spans="1:5">
      <c r="A45" s="2" t="s">
        <v>33</v>
      </c>
      <c r="B45" s="4">
        <v>1.9</v>
      </c>
      <c r="C45" s="4">
        <v>1.4</v>
      </c>
      <c r="D45" s="4">
        <v>4.9000000000000004</v>
      </c>
      <c r="E45" s="4">
        <v>1.7</v>
      </c>
    </row>
    <row r="46" spans="1:5">
      <c r="A46" s="2" t="s">
        <v>36</v>
      </c>
      <c r="B46" s="4">
        <v>1.9</v>
      </c>
      <c r="C46" s="4">
        <v>1.4</v>
      </c>
      <c r="D46" s="4">
        <v>4.9000000000000004</v>
      </c>
      <c r="E46" s="4">
        <v>1.7</v>
      </c>
    </row>
    <row r="47" spans="1:5">
      <c r="A47" s="2" t="s">
        <v>37</v>
      </c>
      <c r="B47" s="4">
        <v>10.5</v>
      </c>
      <c r="C47" s="4">
        <v>16.600000000000001</v>
      </c>
      <c r="D47" s="4">
        <v>30.8</v>
      </c>
      <c r="E47" s="4">
        <v>39.299999999999997</v>
      </c>
    </row>
    <row r="48" spans="1:5">
      <c r="A48" s="2" t="s">
        <v>38</v>
      </c>
      <c r="B48" s="4">
        <v>3</v>
      </c>
      <c r="C48" s="4">
        <v>2.9</v>
      </c>
      <c r="D48" s="4">
        <v>8.8000000000000007</v>
      </c>
      <c r="E48" s="4">
        <v>8.3000000000000007</v>
      </c>
    </row>
    <row r="49" spans="1:5" ht="30">
      <c r="A49" s="2" t="s">
        <v>41</v>
      </c>
      <c r="B49" s="4">
        <v>13.5</v>
      </c>
      <c r="C49" s="4">
        <v>19.5</v>
      </c>
      <c r="D49" s="4">
        <v>39.6</v>
      </c>
      <c r="E49" s="4">
        <v>47.6</v>
      </c>
    </row>
    <row r="50" spans="1:5">
      <c r="A50" s="2" t="s">
        <v>411</v>
      </c>
      <c r="B50" s="4">
        <v>5</v>
      </c>
      <c r="C50" s="4">
        <v>8.9</v>
      </c>
      <c r="D50" s="4">
        <v>15.7</v>
      </c>
      <c r="E50" s="4">
        <v>10.3</v>
      </c>
    </row>
    <row r="51" spans="1:5" ht="30">
      <c r="A51" s="2" t="s">
        <v>413</v>
      </c>
      <c r="B51" s="4">
        <v>-2.4</v>
      </c>
      <c r="C51" s="4">
        <v>-2.4</v>
      </c>
      <c r="D51" s="4">
        <v>-20.8</v>
      </c>
      <c r="E51" s="4">
        <v>-6</v>
      </c>
    </row>
    <row r="52" spans="1:5">
      <c r="A52" s="2" t="s">
        <v>43</v>
      </c>
      <c r="B52" s="4">
        <v>6.1</v>
      </c>
      <c r="C52" s="4">
        <v>8.1999999999999993</v>
      </c>
      <c r="D52" s="4">
        <v>3.1</v>
      </c>
      <c r="E52" s="4">
        <v>31.3</v>
      </c>
    </row>
    <row r="53" spans="1:5" ht="30">
      <c r="A53" s="2" t="s">
        <v>44</v>
      </c>
      <c r="B53" s="4" t="s">
        <v>5</v>
      </c>
      <c r="C53" s="4" t="s">
        <v>5</v>
      </c>
      <c r="D53" s="4" t="s">
        <v>5</v>
      </c>
      <c r="E53" s="4">
        <v>-5.5</v>
      </c>
    </row>
    <row r="54" spans="1:5">
      <c r="A54" s="2" t="s">
        <v>45</v>
      </c>
      <c r="B54" s="4">
        <v>6.1</v>
      </c>
      <c r="C54" s="4">
        <v>8.1999999999999993</v>
      </c>
      <c r="D54" s="4">
        <v>3.1</v>
      </c>
      <c r="E54" s="4">
        <v>25.8</v>
      </c>
    </row>
    <row r="55" spans="1:5">
      <c r="A55" s="2" t="s">
        <v>416</v>
      </c>
      <c r="B55" s="4">
        <v>5.8</v>
      </c>
      <c r="C55" s="4">
        <v>7.4</v>
      </c>
      <c r="D55" s="4">
        <v>3.5</v>
      </c>
      <c r="E55" s="4">
        <v>25.2</v>
      </c>
    </row>
    <row r="56" spans="1:5">
      <c r="A56" s="2" t="s">
        <v>903</v>
      </c>
      <c r="B56" s="4" t="s">
        <v>5</v>
      </c>
      <c r="C56" s="4" t="s">
        <v>5</v>
      </c>
      <c r="D56" s="4" t="s">
        <v>5</v>
      </c>
      <c r="E56" s="4" t="s">
        <v>5</v>
      </c>
    </row>
    <row r="57" spans="1:5" ht="30">
      <c r="A57" s="3" t="s">
        <v>902</v>
      </c>
      <c r="B57" s="4" t="s">
        <v>5</v>
      </c>
      <c r="C57" s="4" t="s">
        <v>5</v>
      </c>
      <c r="D57" s="4" t="s">
        <v>5</v>
      </c>
      <c r="E57" s="4" t="s">
        <v>5</v>
      </c>
    </row>
    <row r="58" spans="1:5">
      <c r="A58" s="2" t="s">
        <v>29</v>
      </c>
      <c r="B58" s="4">
        <v>27.7</v>
      </c>
      <c r="C58" s="4">
        <v>29.5</v>
      </c>
      <c r="D58" s="4">
        <v>84.6</v>
      </c>
      <c r="E58" s="4">
        <v>91.1</v>
      </c>
    </row>
    <row r="59" spans="1:5">
      <c r="A59" s="2" t="s">
        <v>383</v>
      </c>
      <c r="B59" s="4">
        <v>18.3</v>
      </c>
      <c r="C59" s="4">
        <v>19.600000000000001</v>
      </c>
      <c r="D59" s="4">
        <v>55.4</v>
      </c>
      <c r="E59" s="4">
        <v>60.1</v>
      </c>
    </row>
    <row r="60" spans="1:5">
      <c r="A60" s="2" t="s">
        <v>31</v>
      </c>
      <c r="B60" s="4">
        <v>9.4</v>
      </c>
      <c r="C60" s="4">
        <v>9.9</v>
      </c>
      <c r="D60" s="4">
        <v>29.2</v>
      </c>
      <c r="E60" s="4">
        <v>31</v>
      </c>
    </row>
    <row r="61" spans="1:5">
      <c r="A61" s="2" t="s">
        <v>33</v>
      </c>
      <c r="B61" s="4">
        <v>11</v>
      </c>
      <c r="C61" s="4">
        <v>13.7</v>
      </c>
      <c r="D61" s="4">
        <v>46</v>
      </c>
      <c r="E61" s="4">
        <v>38.6</v>
      </c>
    </row>
    <row r="62" spans="1:5">
      <c r="A62" s="2" t="s">
        <v>34</v>
      </c>
      <c r="B62" s="4">
        <v>0.7</v>
      </c>
      <c r="C62" s="4">
        <v>0.8</v>
      </c>
      <c r="D62" s="4">
        <v>2.2999999999999998</v>
      </c>
      <c r="E62" s="4">
        <v>2.5</v>
      </c>
    </row>
    <row r="63" spans="1:5" ht="30">
      <c r="A63" s="2" t="s">
        <v>35</v>
      </c>
      <c r="B63" s="4" t="s">
        <v>5</v>
      </c>
      <c r="C63" s="4" t="s">
        <v>5</v>
      </c>
      <c r="D63" s="4">
        <v>12.3</v>
      </c>
      <c r="E63" s="4" t="s">
        <v>5</v>
      </c>
    </row>
    <row r="64" spans="1:5">
      <c r="A64" s="2" t="s">
        <v>36</v>
      </c>
      <c r="B64" s="4">
        <v>11.7</v>
      </c>
      <c r="C64" s="4">
        <v>14.5</v>
      </c>
      <c r="D64" s="4">
        <v>60.6</v>
      </c>
      <c r="E64" s="4">
        <v>41.1</v>
      </c>
    </row>
    <row r="65" spans="1:5">
      <c r="A65" s="2" t="s">
        <v>37</v>
      </c>
      <c r="B65" s="4">
        <v>-2.2999999999999998</v>
      </c>
      <c r="C65" s="4">
        <v>-4.5999999999999996</v>
      </c>
      <c r="D65" s="4">
        <v>-31.4</v>
      </c>
      <c r="E65" s="4">
        <v>-10.1</v>
      </c>
    </row>
    <row r="66" spans="1:5">
      <c r="A66" s="2" t="s">
        <v>38</v>
      </c>
      <c r="B66" s="4" t="s">
        <v>5</v>
      </c>
      <c r="C66" s="4">
        <v>1.5</v>
      </c>
      <c r="D66" s="4">
        <v>0.9</v>
      </c>
      <c r="E66" s="4">
        <v>4.4000000000000004</v>
      </c>
    </row>
    <row r="67" spans="1:5">
      <c r="A67" s="2" t="s">
        <v>39</v>
      </c>
      <c r="B67" s="4">
        <v>-0.3</v>
      </c>
      <c r="C67" s="4">
        <v>-0.2</v>
      </c>
      <c r="D67" s="4">
        <v>-0.5</v>
      </c>
      <c r="E67" s="4">
        <v>-0.6</v>
      </c>
    </row>
    <row r="68" spans="1:5" ht="30">
      <c r="A68" s="2" t="s">
        <v>41</v>
      </c>
      <c r="B68" s="4">
        <v>-2.6</v>
      </c>
      <c r="C68" s="4">
        <v>-3.3</v>
      </c>
      <c r="D68" s="4">
        <v>-31</v>
      </c>
      <c r="E68" s="4">
        <v>-6.3</v>
      </c>
    </row>
    <row r="69" spans="1:5">
      <c r="A69" s="2" t="s">
        <v>411</v>
      </c>
      <c r="B69" s="4">
        <v>-0.2</v>
      </c>
      <c r="C69" s="4">
        <v>-0.9</v>
      </c>
      <c r="D69" s="4">
        <v>-2.7</v>
      </c>
      <c r="E69" s="4">
        <v>-1.1000000000000001</v>
      </c>
    </row>
    <row r="70" spans="1:5">
      <c r="A70" s="2" t="s">
        <v>43</v>
      </c>
      <c r="B70" s="4">
        <v>-2.4</v>
      </c>
      <c r="C70" s="4">
        <v>-2.4</v>
      </c>
      <c r="D70" s="4">
        <v>-28.3</v>
      </c>
      <c r="E70" s="4">
        <v>-5.2</v>
      </c>
    </row>
    <row r="71" spans="1:5">
      <c r="A71" s="2" t="s">
        <v>45</v>
      </c>
      <c r="B71" s="4">
        <v>-2.4</v>
      </c>
      <c r="C71" s="4">
        <v>-2.4</v>
      </c>
      <c r="D71" s="4">
        <v>-28.3</v>
      </c>
      <c r="E71" s="4">
        <v>-5.2</v>
      </c>
    </row>
    <row r="72" spans="1:5">
      <c r="A72" s="2" t="s">
        <v>416</v>
      </c>
      <c r="B72" s="4">
        <v>-2.7</v>
      </c>
      <c r="C72" s="4">
        <v>-3</v>
      </c>
      <c r="D72" s="4">
        <v>-28.1</v>
      </c>
      <c r="E72" s="4">
        <v>-5.6</v>
      </c>
    </row>
    <row r="73" spans="1:5">
      <c r="A73" s="2" t="s">
        <v>904</v>
      </c>
      <c r="B73" s="4" t="s">
        <v>5</v>
      </c>
      <c r="C73" s="4" t="s">
        <v>5</v>
      </c>
      <c r="D73" s="4" t="s">
        <v>5</v>
      </c>
      <c r="E73" s="4" t="s">
        <v>5</v>
      </c>
    </row>
    <row r="74" spans="1:5" ht="30">
      <c r="A74" s="3" t="s">
        <v>902</v>
      </c>
      <c r="B74" s="4" t="s">
        <v>5</v>
      </c>
      <c r="C74" s="4" t="s">
        <v>5</v>
      </c>
      <c r="D74" s="4" t="s">
        <v>5</v>
      </c>
      <c r="E74" s="4" t="s">
        <v>5</v>
      </c>
    </row>
    <row r="75" spans="1:5">
      <c r="A75" s="2" t="s">
        <v>29</v>
      </c>
      <c r="B75" s="4">
        <v>-515.5</v>
      </c>
      <c r="C75" s="4">
        <v>-611.20000000000005</v>
      </c>
      <c r="D75" s="9">
        <v>-1484.7</v>
      </c>
      <c r="E75" s="9">
        <v>-1930.1</v>
      </c>
    </row>
    <row r="76" spans="1:5">
      <c r="A76" s="2" t="s">
        <v>383</v>
      </c>
      <c r="B76" s="4">
        <v>-515.5</v>
      </c>
      <c r="C76" s="4">
        <v>-611.20000000000005</v>
      </c>
      <c r="D76" s="9">
        <v>-1484.7</v>
      </c>
      <c r="E76" s="9">
        <v>-1930.1</v>
      </c>
    </row>
    <row r="77" spans="1:5">
      <c r="A77" s="2" t="s">
        <v>38</v>
      </c>
      <c r="B77" s="4">
        <v>-3.1</v>
      </c>
      <c r="C77" s="4">
        <v>-4.3</v>
      </c>
      <c r="D77" s="4">
        <v>-9.6999999999999993</v>
      </c>
      <c r="E77" s="4">
        <v>-12.3</v>
      </c>
    </row>
    <row r="78" spans="1:5">
      <c r="A78" s="2" t="s">
        <v>39</v>
      </c>
      <c r="B78" s="4">
        <v>3.1</v>
      </c>
      <c r="C78" s="4">
        <v>4.3</v>
      </c>
      <c r="D78" s="4">
        <v>9.6999999999999993</v>
      </c>
      <c r="E78" s="4">
        <v>12.3</v>
      </c>
    </row>
    <row r="79" spans="1:5" ht="30">
      <c r="A79" s="2" t="s">
        <v>413</v>
      </c>
      <c r="B79" s="4">
        <v>-3.7</v>
      </c>
      <c r="C79" s="4">
        <v>-5.8</v>
      </c>
      <c r="D79" s="4">
        <v>25.2</v>
      </c>
      <c r="E79" s="4">
        <v>-20.6</v>
      </c>
    </row>
    <row r="80" spans="1:5">
      <c r="A80" s="2" t="s">
        <v>43</v>
      </c>
      <c r="B80" s="4">
        <v>-3.7</v>
      </c>
      <c r="C80" s="4">
        <v>-5.8</v>
      </c>
      <c r="D80" s="4">
        <v>25.2</v>
      </c>
      <c r="E80" s="4">
        <v>-20.6</v>
      </c>
    </row>
    <row r="81" spans="1:5">
      <c r="A81" s="2" t="s">
        <v>45</v>
      </c>
      <c r="B81" s="4">
        <v>-3.7</v>
      </c>
      <c r="C81" s="4">
        <v>-5.8</v>
      </c>
      <c r="D81" s="4">
        <v>25.2</v>
      </c>
      <c r="E81" s="4">
        <v>-20.6</v>
      </c>
    </row>
    <row r="82" spans="1:5">
      <c r="A82" s="2" t="s">
        <v>416</v>
      </c>
      <c r="B82" s="8">
        <v>-3.1</v>
      </c>
      <c r="C82" s="8">
        <v>-4.4000000000000004</v>
      </c>
      <c r="D82" s="8">
        <v>24.6</v>
      </c>
      <c r="E82" s="8">
        <v>-19.6000000000000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1.85546875" bestFit="1" customWidth="1"/>
  </cols>
  <sheetData>
    <row r="1" spans="1:6" ht="45">
      <c r="A1" s="1" t="s">
        <v>905</v>
      </c>
      <c r="B1" s="7" t="s">
        <v>2</v>
      </c>
      <c r="C1" s="7" t="s">
        <v>57</v>
      </c>
      <c r="D1" s="7" t="s">
        <v>58</v>
      </c>
      <c r="E1" s="7" t="s">
        <v>27</v>
      </c>
      <c r="F1" s="7" t="s">
        <v>747</v>
      </c>
    </row>
    <row r="2" spans="1:6">
      <c r="A2" s="1" t="s">
        <v>54</v>
      </c>
      <c r="B2" s="7"/>
      <c r="C2" s="7"/>
      <c r="D2" s="7"/>
      <c r="E2" s="7"/>
      <c r="F2" s="7"/>
    </row>
    <row r="3" spans="1:6" ht="30">
      <c r="A3" s="3" t="s">
        <v>906</v>
      </c>
      <c r="B3" s="4" t="s">
        <v>5</v>
      </c>
      <c r="C3" s="4" t="s">
        <v>5</v>
      </c>
      <c r="D3" s="4" t="s">
        <v>5</v>
      </c>
      <c r="E3" s="4" t="s">
        <v>5</v>
      </c>
      <c r="F3" s="4" t="s">
        <v>5</v>
      </c>
    </row>
    <row r="4" spans="1:6">
      <c r="A4" s="2" t="s">
        <v>60</v>
      </c>
      <c r="B4" s="8">
        <v>43.3</v>
      </c>
      <c r="C4" s="8">
        <v>109.6</v>
      </c>
      <c r="D4" s="8">
        <v>179.8</v>
      </c>
      <c r="E4" s="8">
        <v>296.60000000000002</v>
      </c>
      <c r="F4" s="8">
        <v>403.2</v>
      </c>
    </row>
    <row r="5" spans="1:6">
      <c r="A5" s="2" t="s">
        <v>61</v>
      </c>
      <c r="B5" s="4">
        <v>152</v>
      </c>
      <c r="C5" s="4">
        <v>154.1</v>
      </c>
      <c r="D5" s="4">
        <v>211.9</v>
      </c>
      <c r="E5" s="4" t="s">
        <v>5</v>
      </c>
      <c r="F5" s="4" t="s">
        <v>5</v>
      </c>
    </row>
    <row r="6" spans="1:6">
      <c r="A6" s="2" t="s">
        <v>62</v>
      </c>
      <c r="B6" s="4">
        <v>666.4</v>
      </c>
      <c r="C6" s="4">
        <v>807.8</v>
      </c>
      <c r="D6" s="4">
        <v>802.3</v>
      </c>
      <c r="E6" s="4" t="s">
        <v>5</v>
      </c>
      <c r="F6" s="4" t="s">
        <v>5</v>
      </c>
    </row>
    <row r="7" spans="1:6">
      <c r="A7" s="2" t="s">
        <v>63</v>
      </c>
      <c r="B7" s="4">
        <v>100.2</v>
      </c>
      <c r="C7" s="4">
        <v>80.099999999999994</v>
      </c>
      <c r="D7" s="4">
        <v>139</v>
      </c>
      <c r="E7" s="4" t="s">
        <v>5</v>
      </c>
      <c r="F7" s="4" t="s">
        <v>5</v>
      </c>
    </row>
    <row r="8" spans="1:6">
      <c r="A8" s="2" t="s">
        <v>64</v>
      </c>
      <c r="B8" s="4">
        <v>961.9</v>
      </c>
      <c r="C8" s="9">
        <v>1151.5999999999999</v>
      </c>
      <c r="D8" s="6">
        <v>1333</v>
      </c>
      <c r="E8" s="4" t="s">
        <v>5</v>
      </c>
      <c r="F8" s="4" t="s">
        <v>5</v>
      </c>
    </row>
    <row r="9" spans="1:6">
      <c r="A9" s="2" t="s">
        <v>65</v>
      </c>
      <c r="B9" s="4">
        <v>164.5</v>
      </c>
      <c r="C9" s="4">
        <v>186.3</v>
      </c>
      <c r="D9" s="4">
        <v>187.2</v>
      </c>
      <c r="E9" s="4" t="s">
        <v>5</v>
      </c>
      <c r="F9" s="4" t="s">
        <v>5</v>
      </c>
    </row>
    <row r="10" spans="1:6">
      <c r="A10" s="2" t="s">
        <v>66</v>
      </c>
      <c r="B10" s="4">
        <v>73.900000000000006</v>
      </c>
      <c r="C10" s="4">
        <v>72.7</v>
      </c>
      <c r="D10" s="4">
        <v>71</v>
      </c>
      <c r="E10" s="4" t="s">
        <v>5</v>
      </c>
      <c r="F10" s="4" t="s">
        <v>5</v>
      </c>
    </row>
    <row r="11" spans="1:6">
      <c r="A11" s="2" t="s">
        <v>67</v>
      </c>
      <c r="B11" s="9">
        <v>1200.3</v>
      </c>
      <c r="C11" s="9">
        <v>1410.6</v>
      </c>
      <c r="D11" s="9">
        <v>1591.2</v>
      </c>
      <c r="E11" s="4" t="s">
        <v>5</v>
      </c>
      <c r="F11" s="4" t="s">
        <v>5</v>
      </c>
    </row>
    <row r="12" spans="1:6">
      <c r="A12" s="2" t="s">
        <v>69</v>
      </c>
      <c r="B12" s="4">
        <v>0.1</v>
      </c>
      <c r="C12" s="4">
        <v>1.1000000000000001</v>
      </c>
      <c r="D12" s="4">
        <v>1.1000000000000001</v>
      </c>
      <c r="E12" s="4" t="s">
        <v>5</v>
      </c>
      <c r="F12" s="4" t="s">
        <v>5</v>
      </c>
    </row>
    <row r="13" spans="1:6">
      <c r="A13" s="2" t="s">
        <v>70</v>
      </c>
      <c r="B13" s="4">
        <v>158.1</v>
      </c>
      <c r="C13" s="4">
        <v>234.7</v>
      </c>
      <c r="D13" s="4">
        <v>376.4</v>
      </c>
      <c r="E13" s="4" t="s">
        <v>5</v>
      </c>
      <c r="F13" s="4" t="s">
        <v>5</v>
      </c>
    </row>
    <row r="14" spans="1:6" ht="30">
      <c r="A14" s="2" t="s">
        <v>71</v>
      </c>
      <c r="B14" s="4">
        <v>204.1</v>
      </c>
      <c r="C14" s="4">
        <v>206.4</v>
      </c>
      <c r="D14" s="4">
        <v>207.1</v>
      </c>
      <c r="E14" s="4" t="s">
        <v>5</v>
      </c>
      <c r="F14" s="4" t="s">
        <v>5</v>
      </c>
    </row>
    <row r="15" spans="1:6">
      <c r="A15" s="2" t="s">
        <v>72</v>
      </c>
      <c r="B15" s="4">
        <v>362.3</v>
      </c>
      <c r="C15" s="4">
        <v>442.2</v>
      </c>
      <c r="D15" s="4">
        <v>584.6</v>
      </c>
      <c r="E15" s="4" t="s">
        <v>5</v>
      </c>
      <c r="F15" s="4" t="s">
        <v>5</v>
      </c>
    </row>
    <row r="16" spans="1:6" ht="30">
      <c r="A16" s="2" t="s">
        <v>73</v>
      </c>
      <c r="B16" s="4">
        <v>841.4</v>
      </c>
      <c r="C16" s="4">
        <v>613</v>
      </c>
      <c r="D16" s="4">
        <v>613</v>
      </c>
      <c r="E16" s="4" t="s">
        <v>5</v>
      </c>
      <c r="F16" s="4" t="s">
        <v>5</v>
      </c>
    </row>
    <row r="17" spans="1:6">
      <c r="A17" s="2" t="s">
        <v>74</v>
      </c>
      <c r="B17" s="4">
        <v>183.3</v>
      </c>
      <c r="C17" s="4">
        <v>186.7</v>
      </c>
      <c r="D17" s="4">
        <v>187.2</v>
      </c>
      <c r="E17" s="4" t="s">
        <v>5</v>
      </c>
      <c r="F17" s="4" t="s">
        <v>5</v>
      </c>
    </row>
    <row r="18" spans="1:6">
      <c r="A18" s="2" t="s">
        <v>75</v>
      </c>
      <c r="B18" s="6">
        <v>1387</v>
      </c>
      <c r="C18" s="9">
        <v>1241.9000000000001</v>
      </c>
      <c r="D18" s="9">
        <v>1384.8</v>
      </c>
      <c r="E18" s="4" t="s">
        <v>5</v>
      </c>
      <c r="F18" s="4" t="s">
        <v>5</v>
      </c>
    </row>
    <row r="19" spans="1:6">
      <c r="A19" s="2" t="s">
        <v>907</v>
      </c>
      <c r="B19" s="4">
        <v>-186.7</v>
      </c>
      <c r="C19" s="4">
        <v>168.7</v>
      </c>
      <c r="D19" s="4">
        <v>206.4</v>
      </c>
      <c r="E19" s="4" t="s">
        <v>5</v>
      </c>
      <c r="F19" s="4" t="s">
        <v>5</v>
      </c>
    </row>
    <row r="20" spans="1:6" ht="30">
      <c r="A20" s="2" t="s">
        <v>86</v>
      </c>
      <c r="B20" s="9">
        <v>1200.3</v>
      </c>
      <c r="C20" s="9">
        <v>1410.6</v>
      </c>
      <c r="D20" s="9">
        <v>1591.2</v>
      </c>
      <c r="E20" s="4" t="s">
        <v>5</v>
      </c>
      <c r="F20" s="4" t="s">
        <v>5</v>
      </c>
    </row>
    <row r="21" spans="1:6">
      <c r="A21" s="2" t="s">
        <v>822</v>
      </c>
      <c r="B21" s="4" t="s">
        <v>5</v>
      </c>
      <c r="C21" s="4" t="s">
        <v>5</v>
      </c>
      <c r="D21" s="4" t="s">
        <v>5</v>
      </c>
      <c r="E21" s="4" t="s">
        <v>5</v>
      </c>
      <c r="F21" s="4" t="s">
        <v>5</v>
      </c>
    </row>
    <row r="22" spans="1:6" ht="30">
      <c r="A22" s="3" t="s">
        <v>906</v>
      </c>
      <c r="B22" s="4" t="s">
        <v>5</v>
      </c>
      <c r="C22" s="4" t="s">
        <v>5</v>
      </c>
      <c r="D22" s="4" t="s">
        <v>5</v>
      </c>
      <c r="E22" s="4" t="s">
        <v>5</v>
      </c>
      <c r="F22" s="4" t="s">
        <v>5</v>
      </c>
    </row>
    <row r="23" spans="1:6">
      <c r="A23" s="2" t="s">
        <v>60</v>
      </c>
      <c r="B23" s="4">
        <v>39.4</v>
      </c>
      <c r="C23" s="4">
        <v>32.700000000000003</v>
      </c>
      <c r="D23" s="4">
        <v>37.9</v>
      </c>
      <c r="E23" s="4">
        <v>76.599999999999994</v>
      </c>
      <c r="F23" s="4">
        <v>78.900000000000006</v>
      </c>
    </row>
    <row r="24" spans="1:6">
      <c r="A24" s="2" t="s">
        <v>61</v>
      </c>
      <c r="B24" s="4">
        <v>149</v>
      </c>
      <c r="C24" s="4">
        <v>150.30000000000001</v>
      </c>
      <c r="D24" s="4">
        <v>206.7</v>
      </c>
      <c r="E24" s="4" t="s">
        <v>5</v>
      </c>
      <c r="F24" s="4" t="s">
        <v>5</v>
      </c>
    </row>
    <row r="25" spans="1:6">
      <c r="A25" s="2" t="s">
        <v>62</v>
      </c>
      <c r="B25" s="4">
        <v>614.4</v>
      </c>
      <c r="C25" s="4">
        <v>772.4</v>
      </c>
      <c r="D25" s="4">
        <v>762.4</v>
      </c>
      <c r="E25" s="4" t="s">
        <v>5</v>
      </c>
      <c r="F25" s="4" t="s">
        <v>5</v>
      </c>
    </row>
    <row r="26" spans="1:6">
      <c r="A26" s="2" t="s">
        <v>63</v>
      </c>
      <c r="B26" s="4">
        <v>68</v>
      </c>
      <c r="C26" s="4">
        <v>74.900000000000006</v>
      </c>
      <c r="D26" s="4">
        <v>132.80000000000001</v>
      </c>
      <c r="E26" s="4" t="s">
        <v>5</v>
      </c>
      <c r="F26" s="4" t="s">
        <v>5</v>
      </c>
    </row>
    <row r="27" spans="1:6">
      <c r="A27" s="2" t="s">
        <v>64</v>
      </c>
      <c r="B27" s="4">
        <v>870.8</v>
      </c>
      <c r="C27" s="9">
        <v>1030.3</v>
      </c>
      <c r="D27" s="9">
        <v>1139.8</v>
      </c>
      <c r="E27" s="4" t="s">
        <v>5</v>
      </c>
      <c r="F27" s="4" t="s">
        <v>5</v>
      </c>
    </row>
    <row r="28" spans="1:6">
      <c r="A28" s="2" t="s">
        <v>65</v>
      </c>
      <c r="B28" s="4">
        <v>155</v>
      </c>
      <c r="C28" s="4">
        <v>174.6</v>
      </c>
      <c r="D28" s="4">
        <v>175</v>
      </c>
      <c r="E28" s="4" t="s">
        <v>5</v>
      </c>
      <c r="F28" s="4" t="s">
        <v>5</v>
      </c>
    </row>
    <row r="29" spans="1:6">
      <c r="A29" s="2" t="s">
        <v>66</v>
      </c>
      <c r="B29" s="4">
        <v>68.5</v>
      </c>
      <c r="C29" s="4">
        <v>47.1</v>
      </c>
      <c r="D29" s="4">
        <v>43.2</v>
      </c>
      <c r="E29" s="4" t="s">
        <v>5</v>
      </c>
      <c r="F29" s="4" t="s">
        <v>5</v>
      </c>
    </row>
    <row r="30" spans="1:6">
      <c r="A30" s="2" t="s">
        <v>538</v>
      </c>
      <c r="B30" s="9">
        <v>2053.8000000000002</v>
      </c>
      <c r="C30" s="9">
        <v>2061.8000000000002</v>
      </c>
      <c r="D30" s="9">
        <v>2060.6</v>
      </c>
      <c r="E30" s="4" t="s">
        <v>5</v>
      </c>
      <c r="F30" s="4" t="s">
        <v>5</v>
      </c>
    </row>
    <row r="31" spans="1:6">
      <c r="A31" s="2" t="s">
        <v>67</v>
      </c>
      <c r="B31" s="9">
        <v>3148.1</v>
      </c>
      <c r="C31" s="9">
        <v>3313.8</v>
      </c>
      <c r="D31" s="9">
        <v>3418.6</v>
      </c>
      <c r="E31" s="4" t="s">
        <v>5</v>
      </c>
      <c r="F31" s="4" t="s">
        <v>5</v>
      </c>
    </row>
    <row r="32" spans="1:6">
      <c r="A32" s="2" t="s">
        <v>69</v>
      </c>
      <c r="B32" s="4">
        <v>0.1</v>
      </c>
      <c r="C32" s="4">
        <v>1.1000000000000001</v>
      </c>
      <c r="D32" s="4">
        <v>1.1000000000000001</v>
      </c>
      <c r="E32" s="4" t="s">
        <v>5</v>
      </c>
      <c r="F32" s="4" t="s">
        <v>5</v>
      </c>
    </row>
    <row r="33" spans="1:6">
      <c r="A33" s="2" t="s">
        <v>70</v>
      </c>
      <c r="B33" s="4">
        <v>114.2</v>
      </c>
      <c r="C33" s="4">
        <v>192.3</v>
      </c>
      <c r="D33" s="4">
        <v>304.89999999999998</v>
      </c>
      <c r="E33" s="4" t="s">
        <v>5</v>
      </c>
      <c r="F33" s="4" t="s">
        <v>5</v>
      </c>
    </row>
    <row r="34" spans="1:6" ht="30">
      <c r="A34" s="2" t="s">
        <v>71</v>
      </c>
      <c r="B34" s="4">
        <v>172.8</v>
      </c>
      <c r="C34" s="4">
        <v>172.4</v>
      </c>
      <c r="D34" s="4">
        <v>173</v>
      </c>
      <c r="E34" s="4" t="s">
        <v>5</v>
      </c>
      <c r="F34" s="4" t="s">
        <v>5</v>
      </c>
    </row>
    <row r="35" spans="1:6">
      <c r="A35" s="2" t="s">
        <v>554</v>
      </c>
      <c r="B35" s="4">
        <v>271.10000000000002</v>
      </c>
      <c r="C35" s="4">
        <v>287.10000000000002</v>
      </c>
      <c r="D35" s="4">
        <v>300.7</v>
      </c>
      <c r="E35" s="4" t="s">
        <v>5</v>
      </c>
      <c r="F35" s="4" t="s">
        <v>5</v>
      </c>
    </row>
    <row r="36" spans="1:6">
      <c r="A36" s="2" t="s">
        <v>557</v>
      </c>
      <c r="B36" s="9">
        <v>1795.2</v>
      </c>
      <c r="C36" s="9">
        <v>1735.5</v>
      </c>
      <c r="D36" s="6">
        <v>1675</v>
      </c>
      <c r="E36" s="4" t="s">
        <v>5</v>
      </c>
      <c r="F36" s="4" t="s">
        <v>5</v>
      </c>
    </row>
    <row r="37" spans="1:6">
      <c r="A37" s="2" t="s">
        <v>72</v>
      </c>
      <c r="B37" s="9">
        <v>2353.4</v>
      </c>
      <c r="C37" s="9">
        <v>2388.4</v>
      </c>
      <c r="D37" s="9">
        <v>2454.6999999999998</v>
      </c>
      <c r="E37" s="4" t="s">
        <v>5</v>
      </c>
      <c r="F37" s="4" t="s">
        <v>5</v>
      </c>
    </row>
    <row r="38" spans="1:6" ht="30">
      <c r="A38" s="2" t="s">
        <v>73</v>
      </c>
      <c r="B38" s="4">
        <v>841.4</v>
      </c>
      <c r="C38" s="4">
        <v>613</v>
      </c>
      <c r="D38" s="4">
        <v>613</v>
      </c>
      <c r="E38" s="4" t="s">
        <v>5</v>
      </c>
      <c r="F38" s="4" t="s">
        <v>5</v>
      </c>
    </row>
    <row r="39" spans="1:6">
      <c r="A39" s="2" t="s">
        <v>74</v>
      </c>
      <c r="B39" s="4">
        <v>140</v>
      </c>
      <c r="C39" s="4">
        <v>143.69999999999999</v>
      </c>
      <c r="D39" s="4">
        <v>144.5</v>
      </c>
      <c r="E39" s="4" t="s">
        <v>5</v>
      </c>
      <c r="F39" s="4" t="s">
        <v>5</v>
      </c>
    </row>
    <row r="40" spans="1:6">
      <c r="A40" s="2" t="s">
        <v>75</v>
      </c>
      <c r="B40" s="9">
        <v>3334.8</v>
      </c>
      <c r="C40" s="9">
        <v>3145.1</v>
      </c>
      <c r="D40" s="9">
        <v>3212.2</v>
      </c>
      <c r="E40" s="4" t="s">
        <v>5</v>
      </c>
      <c r="F40" s="4" t="s">
        <v>5</v>
      </c>
    </row>
    <row r="41" spans="1:6">
      <c r="A41" s="2" t="s">
        <v>907</v>
      </c>
      <c r="B41" s="4">
        <v>-186.7</v>
      </c>
      <c r="C41" s="4">
        <v>168.7</v>
      </c>
      <c r="D41" s="4">
        <v>206.4</v>
      </c>
      <c r="E41" s="4" t="s">
        <v>5</v>
      </c>
      <c r="F41" s="4" t="s">
        <v>5</v>
      </c>
    </row>
    <row r="42" spans="1:6" ht="30">
      <c r="A42" s="2" t="s">
        <v>86</v>
      </c>
      <c r="B42" s="9">
        <v>3148.1</v>
      </c>
      <c r="C42" s="9">
        <v>3313.8</v>
      </c>
      <c r="D42" s="9">
        <v>3418.6</v>
      </c>
      <c r="E42" s="4" t="s">
        <v>5</v>
      </c>
      <c r="F42" s="4" t="s">
        <v>5</v>
      </c>
    </row>
    <row r="43" spans="1:6">
      <c r="A43" s="2" t="s">
        <v>898</v>
      </c>
      <c r="B43" s="4" t="s">
        <v>5</v>
      </c>
      <c r="C43" s="4" t="s">
        <v>5</v>
      </c>
      <c r="D43" s="4" t="s">
        <v>5</v>
      </c>
      <c r="E43" s="4" t="s">
        <v>5</v>
      </c>
      <c r="F43" s="4" t="s">
        <v>5</v>
      </c>
    </row>
    <row r="44" spans="1:6" ht="30">
      <c r="A44" s="3" t="s">
        <v>906</v>
      </c>
      <c r="B44" s="4" t="s">
        <v>5</v>
      </c>
      <c r="C44" s="4" t="s">
        <v>5</v>
      </c>
      <c r="D44" s="4" t="s">
        <v>5</v>
      </c>
      <c r="E44" s="4" t="s">
        <v>5</v>
      </c>
      <c r="F44" s="4" t="s">
        <v>5</v>
      </c>
    </row>
    <row r="45" spans="1:6">
      <c r="A45" s="2" t="s">
        <v>60</v>
      </c>
      <c r="B45" s="4">
        <v>0.5</v>
      </c>
      <c r="C45" s="4">
        <v>61.1</v>
      </c>
      <c r="D45" s="4">
        <v>121.2</v>
      </c>
      <c r="E45" s="4">
        <v>203.9</v>
      </c>
      <c r="F45" s="4">
        <v>306.39999999999998</v>
      </c>
    </row>
    <row r="46" spans="1:6">
      <c r="A46" s="2" t="s">
        <v>61</v>
      </c>
      <c r="B46" s="4" t="s">
        <v>5</v>
      </c>
      <c r="C46" s="4" t="s">
        <v>5</v>
      </c>
      <c r="D46" s="4">
        <v>1.6</v>
      </c>
      <c r="E46" s="4" t="s">
        <v>5</v>
      </c>
      <c r="F46" s="4" t="s">
        <v>5</v>
      </c>
    </row>
    <row r="47" spans="1:6">
      <c r="A47" s="2" t="s">
        <v>62</v>
      </c>
      <c r="B47" s="4">
        <v>19</v>
      </c>
      <c r="C47" s="4">
        <v>13.5</v>
      </c>
      <c r="D47" s="4">
        <v>14.7</v>
      </c>
      <c r="E47" s="4" t="s">
        <v>5</v>
      </c>
      <c r="F47" s="4" t="s">
        <v>5</v>
      </c>
    </row>
    <row r="48" spans="1:6">
      <c r="A48" s="2" t="s">
        <v>63</v>
      </c>
      <c r="B48" s="4">
        <v>24.2</v>
      </c>
      <c r="C48" s="4">
        <v>0.8</v>
      </c>
      <c r="D48" s="4">
        <v>0.9</v>
      </c>
      <c r="E48" s="4" t="s">
        <v>5</v>
      </c>
      <c r="F48" s="4" t="s">
        <v>5</v>
      </c>
    </row>
    <row r="49" spans="1:6">
      <c r="A49" s="2" t="s">
        <v>527</v>
      </c>
      <c r="B49" s="4">
        <v>289.60000000000002</v>
      </c>
      <c r="C49" s="4">
        <v>295.7</v>
      </c>
      <c r="D49" s="4">
        <v>312.3</v>
      </c>
      <c r="E49" s="4" t="s">
        <v>5</v>
      </c>
      <c r="F49" s="4" t="s">
        <v>5</v>
      </c>
    </row>
    <row r="50" spans="1:6">
      <c r="A50" s="2" t="s">
        <v>528</v>
      </c>
      <c r="B50" s="9">
        <v>1795.2</v>
      </c>
      <c r="C50" s="9">
        <v>1735.5</v>
      </c>
      <c r="D50" s="6">
        <v>1675</v>
      </c>
      <c r="E50" s="4" t="s">
        <v>5</v>
      </c>
      <c r="F50" s="4" t="s">
        <v>5</v>
      </c>
    </row>
    <row r="51" spans="1:6">
      <c r="A51" s="2" t="s">
        <v>64</v>
      </c>
      <c r="B51" s="9">
        <v>2128.5</v>
      </c>
      <c r="C51" s="9">
        <v>2106.6</v>
      </c>
      <c r="D51" s="9">
        <v>2125.6999999999998</v>
      </c>
      <c r="E51" s="4" t="s">
        <v>5</v>
      </c>
      <c r="F51" s="4" t="s">
        <v>5</v>
      </c>
    </row>
    <row r="52" spans="1:6">
      <c r="A52" s="2" t="s">
        <v>65</v>
      </c>
      <c r="B52" s="4">
        <v>0.6</v>
      </c>
      <c r="C52" s="4">
        <v>0.8</v>
      </c>
      <c r="D52" s="4">
        <v>0.8</v>
      </c>
      <c r="E52" s="4" t="s">
        <v>5</v>
      </c>
      <c r="F52" s="4" t="s">
        <v>5</v>
      </c>
    </row>
    <row r="53" spans="1:6">
      <c r="A53" s="2" t="s">
        <v>66</v>
      </c>
      <c r="B53" s="4">
        <v>2.5</v>
      </c>
      <c r="C53" s="4">
        <v>2.2000000000000002</v>
      </c>
      <c r="D53" s="4">
        <v>2.5</v>
      </c>
      <c r="E53" s="4" t="s">
        <v>5</v>
      </c>
      <c r="F53" s="4" t="s">
        <v>5</v>
      </c>
    </row>
    <row r="54" spans="1:6">
      <c r="A54" s="2" t="s">
        <v>538</v>
      </c>
      <c r="B54" s="4">
        <v>14.2</v>
      </c>
      <c r="C54" s="4">
        <v>36.9</v>
      </c>
      <c r="D54" s="4">
        <v>37.9</v>
      </c>
      <c r="E54" s="4" t="s">
        <v>5</v>
      </c>
      <c r="F54" s="4" t="s">
        <v>5</v>
      </c>
    </row>
    <row r="55" spans="1:6">
      <c r="A55" s="2" t="s">
        <v>67</v>
      </c>
      <c r="B55" s="9">
        <v>2145.8000000000002</v>
      </c>
      <c r="C55" s="9">
        <v>2146.5</v>
      </c>
      <c r="D55" s="9">
        <v>2166.9</v>
      </c>
      <c r="E55" s="4" t="s">
        <v>5</v>
      </c>
      <c r="F55" s="4" t="s">
        <v>5</v>
      </c>
    </row>
    <row r="56" spans="1:6">
      <c r="A56" s="2" t="s">
        <v>70</v>
      </c>
      <c r="B56" s="4">
        <v>26.1</v>
      </c>
      <c r="C56" s="4">
        <v>29</v>
      </c>
      <c r="D56" s="4">
        <v>50.2</v>
      </c>
      <c r="E56" s="4" t="s">
        <v>5</v>
      </c>
      <c r="F56" s="4" t="s">
        <v>5</v>
      </c>
    </row>
    <row r="57" spans="1:6" ht="30">
      <c r="A57" s="2" t="s">
        <v>71</v>
      </c>
      <c r="B57" s="4">
        <v>24.8</v>
      </c>
      <c r="C57" s="4">
        <v>26.2</v>
      </c>
      <c r="D57" s="4">
        <v>26.5</v>
      </c>
      <c r="E57" s="4" t="s">
        <v>5</v>
      </c>
      <c r="F57" s="4" t="s">
        <v>5</v>
      </c>
    </row>
    <row r="58" spans="1:6">
      <c r="A58" s="2" t="s">
        <v>72</v>
      </c>
      <c r="B58" s="4">
        <v>50.9</v>
      </c>
      <c r="C58" s="4">
        <v>55.2</v>
      </c>
      <c r="D58" s="4">
        <v>76.7</v>
      </c>
      <c r="E58" s="4" t="s">
        <v>5</v>
      </c>
      <c r="F58" s="4" t="s">
        <v>5</v>
      </c>
    </row>
    <row r="59" spans="1:6">
      <c r="A59" s="2" t="s">
        <v>74</v>
      </c>
      <c r="B59" s="4">
        <v>40.9</v>
      </c>
      <c r="C59" s="4">
        <v>40.700000000000003</v>
      </c>
      <c r="D59" s="4">
        <v>40.5</v>
      </c>
      <c r="E59" s="4" t="s">
        <v>5</v>
      </c>
      <c r="F59" s="4" t="s">
        <v>5</v>
      </c>
    </row>
    <row r="60" spans="1:6">
      <c r="A60" s="2" t="s">
        <v>75</v>
      </c>
      <c r="B60" s="4">
        <v>91.8</v>
      </c>
      <c r="C60" s="4">
        <v>95.9</v>
      </c>
      <c r="D60" s="4">
        <v>117.2</v>
      </c>
      <c r="E60" s="4" t="s">
        <v>5</v>
      </c>
      <c r="F60" s="4" t="s">
        <v>5</v>
      </c>
    </row>
    <row r="61" spans="1:6">
      <c r="A61" s="2" t="s">
        <v>907</v>
      </c>
      <c r="B61" s="6">
        <v>2054</v>
      </c>
      <c r="C61" s="9">
        <v>2050.6</v>
      </c>
      <c r="D61" s="9">
        <v>2049.6999999999998</v>
      </c>
      <c r="E61" s="4" t="s">
        <v>5</v>
      </c>
      <c r="F61" s="4" t="s">
        <v>5</v>
      </c>
    </row>
    <row r="62" spans="1:6" ht="30">
      <c r="A62" s="2" t="s">
        <v>86</v>
      </c>
      <c r="B62" s="9">
        <v>2145.8000000000002</v>
      </c>
      <c r="C62" s="9">
        <v>2146.5</v>
      </c>
      <c r="D62" s="9">
        <v>2166.9</v>
      </c>
      <c r="E62" s="4" t="s">
        <v>5</v>
      </c>
      <c r="F62" s="4" t="s">
        <v>5</v>
      </c>
    </row>
    <row r="63" spans="1:6">
      <c r="A63" s="2" t="s">
        <v>903</v>
      </c>
      <c r="B63" s="4" t="s">
        <v>5</v>
      </c>
      <c r="C63" s="4" t="s">
        <v>5</v>
      </c>
      <c r="D63" s="4" t="s">
        <v>5</v>
      </c>
      <c r="E63" s="4" t="s">
        <v>5</v>
      </c>
      <c r="F63" s="4" t="s">
        <v>5</v>
      </c>
    </row>
    <row r="64" spans="1:6" ht="30">
      <c r="A64" s="3" t="s">
        <v>906</v>
      </c>
      <c r="B64" s="4" t="s">
        <v>5</v>
      </c>
      <c r="C64" s="4" t="s">
        <v>5</v>
      </c>
      <c r="D64" s="4" t="s">
        <v>5</v>
      </c>
      <c r="E64" s="4" t="s">
        <v>5</v>
      </c>
      <c r="F64" s="4" t="s">
        <v>5</v>
      </c>
    </row>
    <row r="65" spans="1:6">
      <c r="A65" s="2" t="s">
        <v>60</v>
      </c>
      <c r="B65" s="4">
        <v>3.4</v>
      </c>
      <c r="C65" s="4">
        <v>15.8</v>
      </c>
      <c r="D65" s="4">
        <v>20.7</v>
      </c>
      <c r="E65" s="4">
        <v>16.100000000000001</v>
      </c>
      <c r="F65" s="4">
        <v>17.899999999999999</v>
      </c>
    </row>
    <row r="66" spans="1:6">
      <c r="A66" s="2" t="s">
        <v>61</v>
      </c>
      <c r="B66" s="4">
        <v>3</v>
      </c>
      <c r="C66" s="4">
        <v>3.8</v>
      </c>
      <c r="D66" s="4">
        <v>3.6</v>
      </c>
      <c r="E66" s="4" t="s">
        <v>5</v>
      </c>
      <c r="F66" s="4" t="s">
        <v>5</v>
      </c>
    </row>
    <row r="67" spans="1:6">
      <c r="A67" s="2" t="s">
        <v>62</v>
      </c>
      <c r="B67" s="4">
        <v>33</v>
      </c>
      <c r="C67" s="4">
        <v>21.9</v>
      </c>
      <c r="D67" s="4">
        <v>25.2</v>
      </c>
      <c r="E67" s="4" t="s">
        <v>5</v>
      </c>
      <c r="F67" s="4" t="s">
        <v>5</v>
      </c>
    </row>
    <row r="68" spans="1:6">
      <c r="A68" s="2" t="s">
        <v>63</v>
      </c>
      <c r="B68" s="4">
        <v>8</v>
      </c>
      <c r="C68" s="4">
        <v>4.4000000000000004</v>
      </c>
      <c r="D68" s="4">
        <v>5.3</v>
      </c>
      <c r="E68" s="4" t="s">
        <v>5</v>
      </c>
      <c r="F68" s="4" t="s">
        <v>5</v>
      </c>
    </row>
    <row r="69" spans="1:6">
      <c r="A69" s="2" t="s">
        <v>527</v>
      </c>
      <c r="B69" s="4" t="s">
        <v>5</v>
      </c>
      <c r="C69" s="4" t="s">
        <v>5</v>
      </c>
      <c r="D69" s="4">
        <v>6.2</v>
      </c>
      <c r="E69" s="4" t="s">
        <v>5</v>
      </c>
      <c r="F69" s="4" t="s">
        <v>5</v>
      </c>
    </row>
    <row r="70" spans="1:6">
      <c r="A70" s="2" t="s">
        <v>64</v>
      </c>
      <c r="B70" s="4">
        <v>47.4</v>
      </c>
      <c r="C70" s="4">
        <v>45.9</v>
      </c>
      <c r="D70" s="4">
        <v>61</v>
      </c>
      <c r="E70" s="4" t="s">
        <v>5</v>
      </c>
      <c r="F70" s="4" t="s">
        <v>5</v>
      </c>
    </row>
    <row r="71" spans="1:6">
      <c r="A71" s="2" t="s">
        <v>65</v>
      </c>
      <c r="B71" s="4">
        <v>8.9</v>
      </c>
      <c r="C71" s="4">
        <v>10.9</v>
      </c>
      <c r="D71" s="4">
        <v>11.4</v>
      </c>
      <c r="E71" s="4" t="s">
        <v>5</v>
      </c>
      <c r="F71" s="4" t="s">
        <v>5</v>
      </c>
    </row>
    <row r="72" spans="1:6">
      <c r="A72" s="2" t="s">
        <v>66</v>
      </c>
      <c r="B72" s="4">
        <v>2.9</v>
      </c>
      <c r="C72" s="4">
        <v>23.4</v>
      </c>
      <c r="D72" s="4">
        <v>25.3</v>
      </c>
      <c r="E72" s="4" t="s">
        <v>5</v>
      </c>
      <c r="F72" s="4" t="s">
        <v>5</v>
      </c>
    </row>
    <row r="73" spans="1:6">
      <c r="A73" s="2" t="s">
        <v>67</v>
      </c>
      <c r="B73" s="4">
        <v>59.2</v>
      </c>
      <c r="C73" s="4">
        <v>80.2</v>
      </c>
      <c r="D73" s="4">
        <v>97.7</v>
      </c>
      <c r="E73" s="4" t="s">
        <v>5</v>
      </c>
      <c r="F73" s="4" t="s">
        <v>5</v>
      </c>
    </row>
    <row r="74" spans="1:6">
      <c r="A74" s="2" t="s">
        <v>70</v>
      </c>
      <c r="B74" s="4">
        <v>17.8</v>
      </c>
      <c r="C74" s="4">
        <v>13.4</v>
      </c>
      <c r="D74" s="4">
        <v>21.3</v>
      </c>
      <c r="E74" s="4" t="s">
        <v>5</v>
      </c>
      <c r="F74" s="4" t="s">
        <v>5</v>
      </c>
    </row>
    <row r="75" spans="1:6" ht="30">
      <c r="A75" s="2" t="s">
        <v>71</v>
      </c>
      <c r="B75" s="4">
        <v>6.5</v>
      </c>
      <c r="C75" s="4">
        <v>7.8</v>
      </c>
      <c r="D75" s="4">
        <v>7.6</v>
      </c>
      <c r="E75" s="4" t="s">
        <v>5</v>
      </c>
      <c r="F75" s="4" t="s">
        <v>5</v>
      </c>
    </row>
    <row r="76" spans="1:6">
      <c r="A76" s="2" t="s">
        <v>554</v>
      </c>
      <c r="B76" s="4">
        <v>18.5</v>
      </c>
      <c r="C76" s="4">
        <v>8.6</v>
      </c>
      <c r="D76" s="4">
        <v>17.8</v>
      </c>
      <c r="E76" s="4" t="s">
        <v>5</v>
      </c>
      <c r="F76" s="4" t="s">
        <v>5</v>
      </c>
    </row>
    <row r="77" spans="1:6">
      <c r="A77" s="2" t="s">
        <v>72</v>
      </c>
      <c r="B77" s="4">
        <v>42.8</v>
      </c>
      <c r="C77" s="4">
        <v>29.8</v>
      </c>
      <c r="D77" s="4">
        <v>46.7</v>
      </c>
      <c r="E77" s="4" t="s">
        <v>5</v>
      </c>
      <c r="F77" s="4" t="s">
        <v>5</v>
      </c>
    </row>
    <row r="78" spans="1:6">
      <c r="A78" s="2" t="s">
        <v>74</v>
      </c>
      <c r="B78" s="4">
        <v>2.4</v>
      </c>
      <c r="C78" s="4">
        <v>2.2999999999999998</v>
      </c>
      <c r="D78" s="4">
        <v>2.2000000000000002</v>
      </c>
      <c r="E78" s="4" t="s">
        <v>5</v>
      </c>
      <c r="F78" s="4" t="s">
        <v>5</v>
      </c>
    </row>
    <row r="79" spans="1:6">
      <c r="A79" s="2" t="s">
        <v>75</v>
      </c>
      <c r="B79" s="4">
        <v>45.2</v>
      </c>
      <c r="C79" s="4">
        <v>32.1</v>
      </c>
      <c r="D79" s="4">
        <v>48.9</v>
      </c>
      <c r="E79" s="4" t="s">
        <v>5</v>
      </c>
      <c r="F79" s="4" t="s">
        <v>5</v>
      </c>
    </row>
    <row r="80" spans="1:6">
      <c r="A80" s="2" t="s">
        <v>907</v>
      </c>
      <c r="B80" s="4">
        <v>14</v>
      </c>
      <c r="C80" s="4">
        <v>48.1</v>
      </c>
      <c r="D80" s="4">
        <v>48.8</v>
      </c>
      <c r="E80" s="4" t="s">
        <v>5</v>
      </c>
      <c r="F80" s="4" t="s">
        <v>5</v>
      </c>
    </row>
    <row r="81" spans="1:6" ht="30">
      <c r="A81" s="2" t="s">
        <v>86</v>
      </c>
      <c r="B81" s="4">
        <v>59.2</v>
      </c>
      <c r="C81" s="4">
        <v>80.2</v>
      </c>
      <c r="D81" s="4">
        <v>97.7</v>
      </c>
      <c r="E81" s="4" t="s">
        <v>5</v>
      </c>
      <c r="F81" s="4" t="s">
        <v>5</v>
      </c>
    </row>
    <row r="82" spans="1:6">
      <c r="A82" s="2" t="s">
        <v>904</v>
      </c>
      <c r="B82" s="4" t="s">
        <v>5</v>
      </c>
      <c r="C82" s="4" t="s">
        <v>5</v>
      </c>
      <c r="D82" s="4" t="s">
        <v>5</v>
      </c>
      <c r="E82" s="4" t="s">
        <v>5</v>
      </c>
      <c r="F82" s="4" t="s">
        <v>5</v>
      </c>
    </row>
    <row r="83" spans="1:6" ht="30">
      <c r="A83" s="3" t="s">
        <v>906</v>
      </c>
      <c r="B83" s="4" t="s">
        <v>5</v>
      </c>
      <c r="C83" s="4" t="s">
        <v>5</v>
      </c>
      <c r="D83" s="4" t="s">
        <v>5</v>
      </c>
      <c r="E83" s="4" t="s">
        <v>5</v>
      </c>
      <c r="F83" s="4" t="s">
        <v>5</v>
      </c>
    </row>
    <row r="84" spans="1:6">
      <c r="A84" s="2" t="s">
        <v>527</v>
      </c>
      <c r="B84" s="4">
        <v>-289.60000000000002</v>
      </c>
      <c r="C84" s="4">
        <v>-295.7</v>
      </c>
      <c r="D84" s="4">
        <v>-318.5</v>
      </c>
      <c r="E84" s="4" t="s">
        <v>5</v>
      </c>
      <c r="F84" s="4" t="s">
        <v>5</v>
      </c>
    </row>
    <row r="85" spans="1:6">
      <c r="A85" s="2" t="s">
        <v>528</v>
      </c>
      <c r="B85" s="9">
        <v>-1795.2</v>
      </c>
      <c r="C85" s="9">
        <v>-1735.5</v>
      </c>
      <c r="D85" s="6">
        <v>-1675</v>
      </c>
      <c r="E85" s="4" t="s">
        <v>5</v>
      </c>
      <c r="F85" s="4" t="s">
        <v>5</v>
      </c>
    </row>
    <row r="86" spans="1:6">
      <c r="A86" s="2" t="s">
        <v>64</v>
      </c>
      <c r="B86" s="9">
        <v>-2084.8000000000002</v>
      </c>
      <c r="C86" s="9">
        <v>-2031.2</v>
      </c>
      <c r="D86" s="9">
        <v>-1993.5</v>
      </c>
      <c r="E86" s="4" t="s">
        <v>5</v>
      </c>
      <c r="F86" s="4" t="s">
        <v>5</v>
      </c>
    </row>
    <row r="87" spans="1:6">
      <c r="A87" s="2" t="s">
        <v>538</v>
      </c>
      <c r="B87" s="6">
        <v>-2068</v>
      </c>
      <c r="C87" s="9">
        <v>-2098.6999999999998</v>
      </c>
      <c r="D87" s="9">
        <v>-2098.5</v>
      </c>
      <c r="E87" s="4" t="s">
        <v>5</v>
      </c>
      <c r="F87" s="4" t="s">
        <v>5</v>
      </c>
    </row>
    <row r="88" spans="1:6">
      <c r="A88" s="2" t="s">
        <v>67</v>
      </c>
      <c r="B88" s="9">
        <v>-4152.8</v>
      </c>
      <c r="C88" s="9">
        <v>-4129.8999999999996</v>
      </c>
      <c r="D88" s="6">
        <v>-4092</v>
      </c>
      <c r="E88" s="4" t="s">
        <v>5</v>
      </c>
      <c r="F88" s="4" t="s">
        <v>5</v>
      </c>
    </row>
    <row r="89" spans="1:6">
      <c r="A89" s="2" t="s">
        <v>554</v>
      </c>
      <c r="B89" s="4">
        <v>-289.60000000000002</v>
      </c>
      <c r="C89" s="4">
        <v>-295.7</v>
      </c>
      <c r="D89" s="4">
        <v>-318.5</v>
      </c>
      <c r="E89" s="4" t="s">
        <v>5</v>
      </c>
      <c r="F89" s="4" t="s">
        <v>5</v>
      </c>
    </row>
    <row r="90" spans="1:6">
      <c r="A90" s="2" t="s">
        <v>557</v>
      </c>
      <c r="B90" s="9">
        <v>-1795.2</v>
      </c>
      <c r="C90" s="9">
        <v>-1735.5</v>
      </c>
      <c r="D90" s="6">
        <v>-1675</v>
      </c>
      <c r="E90" s="4" t="s">
        <v>5</v>
      </c>
      <c r="F90" s="4" t="s">
        <v>5</v>
      </c>
    </row>
    <row r="91" spans="1:6">
      <c r="A91" s="2" t="s">
        <v>72</v>
      </c>
      <c r="B91" s="9">
        <v>-2084.8000000000002</v>
      </c>
      <c r="C91" s="9">
        <v>-2031.2</v>
      </c>
      <c r="D91" s="9">
        <v>-1993.5</v>
      </c>
      <c r="E91" s="4" t="s">
        <v>5</v>
      </c>
      <c r="F91" s="4" t="s">
        <v>5</v>
      </c>
    </row>
    <row r="92" spans="1:6">
      <c r="A92" s="2" t="s">
        <v>75</v>
      </c>
      <c r="B92" s="9">
        <v>-2084.8000000000002</v>
      </c>
      <c r="C92" s="9">
        <v>-2031.2</v>
      </c>
      <c r="D92" s="9">
        <v>-1993.5</v>
      </c>
      <c r="E92" s="4" t="s">
        <v>5</v>
      </c>
      <c r="F92" s="4" t="s">
        <v>5</v>
      </c>
    </row>
    <row r="93" spans="1:6">
      <c r="A93" s="2" t="s">
        <v>907</v>
      </c>
      <c r="B93" s="6">
        <v>-2068</v>
      </c>
      <c r="C93" s="9">
        <v>-2098.6999999999998</v>
      </c>
      <c r="D93" s="9">
        <v>-2098.5</v>
      </c>
      <c r="E93" s="4" t="s">
        <v>5</v>
      </c>
      <c r="F93" s="4" t="s">
        <v>5</v>
      </c>
    </row>
    <row r="94" spans="1:6" ht="30">
      <c r="A94" s="2" t="s">
        <v>86</v>
      </c>
      <c r="B94" s="8">
        <v>-4152.8</v>
      </c>
      <c r="C94" s="8">
        <v>-4129.8999999999996</v>
      </c>
      <c r="D94" s="10">
        <v>-4092</v>
      </c>
      <c r="E94" s="4" t="s">
        <v>5</v>
      </c>
      <c r="F94" s="4" t="s">
        <v>5</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08</v>
      </c>
      <c r="B1" s="7" t="s">
        <v>1</v>
      </c>
      <c r="C1" s="7"/>
    </row>
    <row r="2" spans="1:3">
      <c r="A2" s="1" t="s">
        <v>54</v>
      </c>
      <c r="B2" s="1" t="s">
        <v>2</v>
      </c>
      <c r="C2" s="1" t="s">
        <v>27</v>
      </c>
    </row>
    <row r="3" spans="1:3" ht="30">
      <c r="A3" s="3" t="s">
        <v>909</v>
      </c>
      <c r="B3" s="4" t="s">
        <v>5</v>
      </c>
      <c r="C3" s="4" t="s">
        <v>5</v>
      </c>
    </row>
    <row r="4" spans="1:3" ht="30">
      <c r="A4" s="2" t="s">
        <v>112</v>
      </c>
      <c r="B4" s="8">
        <v>-242.9</v>
      </c>
      <c r="C4" s="8">
        <v>249.9</v>
      </c>
    </row>
    <row r="5" spans="1:3" ht="30">
      <c r="A5" s="2" t="s">
        <v>114</v>
      </c>
      <c r="B5" s="4">
        <v>-39.799999999999997</v>
      </c>
      <c r="C5" s="4">
        <v>-32.6</v>
      </c>
    </row>
    <row r="6" spans="1:3" ht="30">
      <c r="A6" s="2" t="s">
        <v>115</v>
      </c>
      <c r="B6" s="4" t="s">
        <v>5</v>
      </c>
      <c r="C6" s="4">
        <v>6.4</v>
      </c>
    </row>
    <row r="7" spans="1:3">
      <c r="A7" s="2" t="s">
        <v>116</v>
      </c>
      <c r="B7" s="4">
        <v>3</v>
      </c>
      <c r="C7" s="4">
        <v>25.2</v>
      </c>
    </row>
    <row r="8" spans="1:3">
      <c r="A8" s="2" t="s">
        <v>117</v>
      </c>
      <c r="B8" s="4">
        <v>0.1</v>
      </c>
      <c r="C8" s="4" t="s">
        <v>5</v>
      </c>
    </row>
    <row r="9" spans="1:3">
      <c r="A9" s="2" t="s">
        <v>118</v>
      </c>
      <c r="B9" s="4">
        <v>-36.700000000000003</v>
      </c>
      <c r="C9" s="4">
        <v>-1</v>
      </c>
    </row>
    <row r="10" spans="1:3" ht="30">
      <c r="A10" s="2" t="s">
        <v>120</v>
      </c>
      <c r="B10" s="4">
        <v>650.5</v>
      </c>
      <c r="C10" s="4" t="s">
        <v>5</v>
      </c>
    </row>
    <row r="11" spans="1:3">
      <c r="A11" s="2" t="s">
        <v>121</v>
      </c>
      <c r="B11" s="4">
        <v>-420.7</v>
      </c>
      <c r="C11" s="4">
        <v>-286.89999999999998</v>
      </c>
    </row>
    <row r="12" spans="1:3">
      <c r="A12" s="2" t="s">
        <v>122</v>
      </c>
      <c r="B12" s="4">
        <v>-33.799999999999997</v>
      </c>
      <c r="C12" s="4">
        <v>-0.8</v>
      </c>
    </row>
    <row r="13" spans="1:3">
      <c r="A13" s="2" t="s">
        <v>123</v>
      </c>
      <c r="B13" s="4">
        <v>17.3</v>
      </c>
      <c r="C13" s="4">
        <v>-67.8</v>
      </c>
    </row>
    <row r="14" spans="1:3" ht="30">
      <c r="A14" s="2" t="s">
        <v>124</v>
      </c>
      <c r="B14" s="4">
        <v>213.3</v>
      </c>
      <c r="C14" s="4">
        <v>-355.5</v>
      </c>
    </row>
    <row r="15" spans="1:3" ht="30">
      <c r="A15" s="2" t="s">
        <v>697</v>
      </c>
      <c r="B15" s="4">
        <v>-66.3</v>
      </c>
      <c r="C15" s="4">
        <v>-106.6</v>
      </c>
    </row>
    <row r="16" spans="1:3" ht="30">
      <c r="A16" s="2" t="s">
        <v>126</v>
      </c>
      <c r="B16" s="4">
        <v>109.6</v>
      </c>
      <c r="C16" s="4">
        <v>403.2</v>
      </c>
    </row>
    <row r="17" spans="1:3" ht="30">
      <c r="A17" s="2" t="s">
        <v>127</v>
      </c>
      <c r="B17" s="4">
        <v>43.3</v>
      </c>
      <c r="C17" s="4">
        <v>296.60000000000002</v>
      </c>
    </row>
    <row r="18" spans="1:3">
      <c r="A18" s="2" t="s">
        <v>822</v>
      </c>
      <c r="B18" s="4" t="s">
        <v>5</v>
      </c>
      <c r="C18" s="4" t="s">
        <v>5</v>
      </c>
    </row>
    <row r="19" spans="1:3" ht="30">
      <c r="A19" s="3" t="s">
        <v>909</v>
      </c>
      <c r="B19" s="4" t="s">
        <v>5</v>
      </c>
      <c r="C19" s="4" t="s">
        <v>5</v>
      </c>
    </row>
    <row r="20" spans="1:3" ht="30">
      <c r="A20" s="2" t="s">
        <v>112</v>
      </c>
      <c r="B20" s="4">
        <v>-216.6</v>
      </c>
      <c r="C20" s="4">
        <v>107.1</v>
      </c>
    </row>
    <row r="21" spans="1:3" ht="30">
      <c r="A21" s="2" t="s">
        <v>114</v>
      </c>
      <c r="B21" s="4">
        <v>-39.200000000000003</v>
      </c>
      <c r="C21" s="4">
        <v>-31.1</v>
      </c>
    </row>
    <row r="22" spans="1:3" ht="30">
      <c r="A22" s="2" t="s">
        <v>115</v>
      </c>
      <c r="B22" s="4" t="s">
        <v>5</v>
      </c>
      <c r="C22" s="4">
        <v>0.1</v>
      </c>
    </row>
    <row r="23" spans="1:3">
      <c r="A23" s="2" t="s">
        <v>116</v>
      </c>
      <c r="B23" s="4">
        <v>3</v>
      </c>
      <c r="C23" s="4">
        <v>25.2</v>
      </c>
    </row>
    <row r="24" spans="1:3">
      <c r="A24" s="2" t="s">
        <v>117</v>
      </c>
      <c r="B24" s="4">
        <v>0.1</v>
      </c>
      <c r="C24" s="4" t="s">
        <v>5</v>
      </c>
    </row>
    <row r="25" spans="1:3">
      <c r="A25" s="2" t="s">
        <v>687</v>
      </c>
      <c r="B25" s="4">
        <v>2.4</v>
      </c>
      <c r="C25" s="4">
        <v>6</v>
      </c>
    </row>
    <row r="26" spans="1:3">
      <c r="A26" s="2" t="s">
        <v>118</v>
      </c>
      <c r="B26" s="4">
        <v>-33.700000000000003</v>
      </c>
      <c r="C26" s="4">
        <v>0.2</v>
      </c>
    </row>
    <row r="27" spans="1:3" ht="30">
      <c r="A27" s="2" t="s">
        <v>120</v>
      </c>
      <c r="B27" s="4">
        <v>650.5</v>
      </c>
      <c r="C27" s="4" t="s">
        <v>5</v>
      </c>
    </row>
    <row r="28" spans="1:3">
      <c r="A28" s="2" t="s">
        <v>121</v>
      </c>
      <c r="B28" s="4">
        <v>-420.7</v>
      </c>
      <c r="C28" s="4">
        <v>-286.89999999999998</v>
      </c>
    </row>
    <row r="29" spans="1:3">
      <c r="A29" s="2" t="s">
        <v>122</v>
      </c>
      <c r="B29" s="4">
        <v>-33.799999999999997</v>
      </c>
      <c r="C29" s="4">
        <v>-0.8</v>
      </c>
    </row>
    <row r="30" spans="1:3">
      <c r="A30" s="2" t="s">
        <v>123</v>
      </c>
      <c r="B30" s="4">
        <v>17.3</v>
      </c>
      <c r="C30" s="4">
        <v>-67.8</v>
      </c>
    </row>
    <row r="31" spans="1:3" ht="30">
      <c r="A31" s="2" t="s">
        <v>693</v>
      </c>
      <c r="B31" s="4">
        <v>43.7</v>
      </c>
      <c r="C31" s="4">
        <v>245.9</v>
      </c>
    </row>
    <row r="32" spans="1:3" ht="30">
      <c r="A32" s="2" t="s">
        <v>124</v>
      </c>
      <c r="B32" s="4">
        <v>257</v>
      </c>
      <c r="C32" s="4">
        <v>-109.6</v>
      </c>
    </row>
    <row r="33" spans="1:3" ht="30">
      <c r="A33" s="2" t="s">
        <v>697</v>
      </c>
      <c r="B33" s="4">
        <v>6.7</v>
      </c>
      <c r="C33" s="4">
        <v>-2.2999999999999998</v>
      </c>
    </row>
    <row r="34" spans="1:3" ht="30">
      <c r="A34" s="2" t="s">
        <v>126</v>
      </c>
      <c r="B34" s="4">
        <v>32.700000000000003</v>
      </c>
      <c r="C34" s="4">
        <v>78.900000000000006</v>
      </c>
    </row>
    <row r="35" spans="1:3" ht="30">
      <c r="A35" s="2" t="s">
        <v>127</v>
      </c>
      <c r="B35" s="4">
        <v>39.4</v>
      </c>
      <c r="C35" s="4">
        <v>76.599999999999994</v>
      </c>
    </row>
    <row r="36" spans="1:3">
      <c r="A36" s="2" t="s">
        <v>898</v>
      </c>
      <c r="B36" s="4" t="s">
        <v>5</v>
      </c>
      <c r="C36" s="4" t="s">
        <v>5</v>
      </c>
    </row>
    <row r="37" spans="1:3" ht="30">
      <c r="A37" s="3" t="s">
        <v>909</v>
      </c>
      <c r="B37" s="4" t="s">
        <v>5</v>
      </c>
      <c r="C37" s="4" t="s">
        <v>5</v>
      </c>
    </row>
    <row r="38" spans="1:3" ht="30">
      <c r="A38" s="2" t="s">
        <v>112</v>
      </c>
      <c r="B38" s="4">
        <v>-7</v>
      </c>
      <c r="C38" s="4">
        <v>145.30000000000001</v>
      </c>
    </row>
    <row r="39" spans="1:3" ht="30">
      <c r="A39" s="2" t="s">
        <v>115</v>
      </c>
      <c r="B39" s="4" t="s">
        <v>5</v>
      </c>
      <c r="C39" s="4">
        <v>6.3</v>
      </c>
    </row>
    <row r="40" spans="1:3">
      <c r="A40" s="2" t="s">
        <v>687</v>
      </c>
      <c r="B40" s="4">
        <v>0.2</v>
      </c>
      <c r="C40" s="4">
        <v>6</v>
      </c>
    </row>
    <row r="41" spans="1:3">
      <c r="A41" s="2" t="s">
        <v>118</v>
      </c>
      <c r="B41" s="4">
        <v>0.2</v>
      </c>
      <c r="C41" s="4">
        <v>12.3</v>
      </c>
    </row>
    <row r="42" spans="1:3">
      <c r="A42" s="2" t="s">
        <v>692</v>
      </c>
      <c r="B42" s="4">
        <v>-0.2</v>
      </c>
      <c r="C42" s="4">
        <v>-6</v>
      </c>
    </row>
    <row r="43" spans="1:3" ht="30">
      <c r="A43" s="2" t="s">
        <v>693</v>
      </c>
      <c r="B43" s="4">
        <v>-53.6</v>
      </c>
      <c r="C43" s="4">
        <v>-254.1</v>
      </c>
    </row>
    <row r="44" spans="1:3" ht="30">
      <c r="A44" s="2" t="s">
        <v>124</v>
      </c>
      <c r="B44" s="4">
        <v>-53.8</v>
      </c>
      <c r="C44" s="4">
        <v>-260.10000000000002</v>
      </c>
    </row>
    <row r="45" spans="1:3" ht="30">
      <c r="A45" s="2" t="s">
        <v>697</v>
      </c>
      <c r="B45" s="4">
        <v>-60.6</v>
      </c>
      <c r="C45" s="4">
        <v>-102.5</v>
      </c>
    </row>
    <row r="46" spans="1:3" ht="30">
      <c r="A46" s="2" t="s">
        <v>126</v>
      </c>
      <c r="B46" s="4">
        <v>61.1</v>
      </c>
      <c r="C46" s="4">
        <v>306.39999999999998</v>
      </c>
    </row>
    <row r="47" spans="1:3" ht="30">
      <c r="A47" s="2" t="s">
        <v>127</v>
      </c>
      <c r="B47" s="4">
        <v>0.5</v>
      </c>
      <c r="C47" s="4">
        <v>203.9</v>
      </c>
    </row>
    <row r="48" spans="1:3">
      <c r="A48" s="2" t="s">
        <v>903</v>
      </c>
      <c r="B48" s="4" t="s">
        <v>5</v>
      </c>
      <c r="C48" s="4" t="s">
        <v>5</v>
      </c>
    </row>
    <row r="49" spans="1:3" ht="30">
      <c r="A49" s="3" t="s">
        <v>909</v>
      </c>
      <c r="B49" s="4" t="s">
        <v>5</v>
      </c>
      <c r="C49" s="4" t="s">
        <v>5</v>
      </c>
    </row>
    <row r="50" spans="1:3" ht="30">
      <c r="A50" s="2" t="s">
        <v>112</v>
      </c>
      <c r="B50" s="4">
        <v>-19.3</v>
      </c>
      <c r="C50" s="4">
        <v>-0.8</v>
      </c>
    </row>
    <row r="51" spans="1:3" ht="30">
      <c r="A51" s="2" t="s">
        <v>114</v>
      </c>
      <c r="B51" s="4">
        <v>-0.6</v>
      </c>
      <c r="C51" s="4">
        <v>-1.5</v>
      </c>
    </row>
    <row r="52" spans="1:3">
      <c r="A52" s="2" t="s">
        <v>118</v>
      </c>
      <c r="B52" s="4">
        <v>-0.6</v>
      </c>
      <c r="C52" s="4">
        <v>-1.5</v>
      </c>
    </row>
    <row r="53" spans="1:3">
      <c r="A53" s="2" t="s">
        <v>709</v>
      </c>
      <c r="B53" s="4" t="s">
        <v>5</v>
      </c>
      <c r="C53" s="4">
        <v>-1.7</v>
      </c>
    </row>
    <row r="54" spans="1:3">
      <c r="A54" s="2" t="s">
        <v>692</v>
      </c>
      <c r="B54" s="4">
        <v>-2.4</v>
      </c>
      <c r="C54" s="4">
        <v>-6</v>
      </c>
    </row>
    <row r="55" spans="1:3" ht="30">
      <c r="A55" s="2" t="s">
        <v>693</v>
      </c>
      <c r="B55" s="4">
        <v>9.9</v>
      </c>
      <c r="C55" s="4">
        <v>8.1999999999999993</v>
      </c>
    </row>
    <row r="56" spans="1:3" ht="30">
      <c r="A56" s="2" t="s">
        <v>124</v>
      </c>
      <c r="B56" s="4">
        <v>7.5</v>
      </c>
      <c r="C56" s="4">
        <v>0.5</v>
      </c>
    </row>
    <row r="57" spans="1:3" ht="30">
      <c r="A57" s="2" t="s">
        <v>697</v>
      </c>
      <c r="B57" s="4">
        <v>-12.4</v>
      </c>
      <c r="C57" s="4">
        <v>-1.8</v>
      </c>
    </row>
    <row r="58" spans="1:3" ht="30">
      <c r="A58" s="2" t="s">
        <v>126</v>
      </c>
      <c r="B58" s="4">
        <v>15.8</v>
      </c>
      <c r="C58" s="4">
        <v>17.899999999999999</v>
      </c>
    </row>
    <row r="59" spans="1:3" ht="30">
      <c r="A59" s="2" t="s">
        <v>127</v>
      </c>
      <c r="B59" s="4">
        <v>3.4</v>
      </c>
      <c r="C59" s="4">
        <v>16.100000000000001</v>
      </c>
    </row>
    <row r="60" spans="1:3">
      <c r="A60" s="2" t="s">
        <v>904</v>
      </c>
      <c r="B60" s="4" t="s">
        <v>5</v>
      </c>
      <c r="C60" s="4" t="s">
        <v>5</v>
      </c>
    </row>
    <row r="61" spans="1:3" ht="30">
      <c r="A61" s="3" t="s">
        <v>909</v>
      </c>
      <c r="B61" s="4" t="s">
        <v>5</v>
      </c>
      <c r="C61" s="4" t="s">
        <v>5</v>
      </c>
    </row>
    <row r="62" spans="1:3" ht="30">
      <c r="A62" s="2" t="s">
        <v>112</v>
      </c>
      <c r="B62" s="4" t="s">
        <v>5</v>
      </c>
      <c r="C62" s="4">
        <v>-1.7</v>
      </c>
    </row>
    <row r="63" spans="1:3">
      <c r="A63" s="2" t="s">
        <v>687</v>
      </c>
      <c r="B63" s="4">
        <v>-2.6</v>
      </c>
      <c r="C63" s="4">
        <v>-12</v>
      </c>
    </row>
    <row r="64" spans="1:3">
      <c r="A64" s="2" t="s">
        <v>118</v>
      </c>
      <c r="B64" s="4">
        <v>-2.6</v>
      </c>
      <c r="C64" s="4">
        <v>-12</v>
      </c>
    </row>
    <row r="65" spans="1:3">
      <c r="A65" s="2" t="s">
        <v>709</v>
      </c>
      <c r="B65" s="4" t="s">
        <v>5</v>
      </c>
      <c r="C65" s="4">
        <v>1.7</v>
      </c>
    </row>
    <row r="66" spans="1:3">
      <c r="A66" s="2" t="s">
        <v>692</v>
      </c>
      <c r="B66" s="4">
        <v>2.6</v>
      </c>
      <c r="C66" s="4">
        <v>12</v>
      </c>
    </row>
    <row r="67" spans="1:3" ht="30">
      <c r="A67" s="2" t="s">
        <v>124</v>
      </c>
      <c r="B67" s="8">
        <v>2.6</v>
      </c>
      <c r="C67" s="8">
        <v>1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5703125" bestFit="1" customWidth="1"/>
    <col min="5" max="11" width="36.5703125" bestFit="1" customWidth="1"/>
  </cols>
  <sheetData>
    <row r="1" spans="1:11">
      <c r="A1" s="7" t="s">
        <v>910</v>
      </c>
      <c r="B1" s="7" t="s">
        <v>2</v>
      </c>
      <c r="C1" s="7" t="s">
        <v>57</v>
      </c>
      <c r="D1" s="7" t="s">
        <v>58</v>
      </c>
      <c r="E1" s="1" t="s">
        <v>2</v>
      </c>
      <c r="F1" s="1" t="s">
        <v>57</v>
      </c>
      <c r="G1" s="1" t="s">
        <v>58</v>
      </c>
      <c r="H1" s="1" t="s">
        <v>2</v>
      </c>
      <c r="I1" s="1" t="s">
        <v>57</v>
      </c>
      <c r="J1" s="1" t="s">
        <v>58</v>
      </c>
      <c r="K1" s="1" t="s">
        <v>750</v>
      </c>
    </row>
    <row r="2" spans="1:11" ht="30">
      <c r="A2" s="7"/>
      <c r="B2" s="7"/>
      <c r="C2" s="7"/>
      <c r="D2" s="7"/>
      <c r="E2" s="1" t="s">
        <v>749</v>
      </c>
      <c r="F2" s="1" t="s">
        <v>749</v>
      </c>
      <c r="G2" s="1" t="s">
        <v>749</v>
      </c>
      <c r="H2" s="1" t="s">
        <v>752</v>
      </c>
      <c r="I2" s="1" t="s">
        <v>752</v>
      </c>
      <c r="J2" s="1" t="s">
        <v>752</v>
      </c>
      <c r="K2" s="1" t="s">
        <v>751</v>
      </c>
    </row>
    <row r="3" spans="1:11" ht="30">
      <c r="A3" s="7"/>
      <c r="B3" s="7"/>
      <c r="C3" s="7"/>
      <c r="D3" s="7"/>
      <c r="E3" s="1"/>
      <c r="F3" s="1"/>
      <c r="G3" s="1"/>
      <c r="H3" s="1"/>
      <c r="I3" s="1"/>
      <c r="J3" s="1"/>
      <c r="K3" s="1" t="s">
        <v>749</v>
      </c>
    </row>
    <row r="4" spans="1:11">
      <c r="A4" s="3" t="s">
        <v>911</v>
      </c>
      <c r="B4" s="4" t="s">
        <v>5</v>
      </c>
      <c r="C4" s="4" t="s">
        <v>5</v>
      </c>
      <c r="D4" s="4" t="s">
        <v>5</v>
      </c>
      <c r="E4" s="4" t="s">
        <v>5</v>
      </c>
      <c r="F4" s="4" t="s">
        <v>5</v>
      </c>
      <c r="G4" s="4" t="s">
        <v>5</v>
      </c>
      <c r="H4" s="4" t="s">
        <v>5</v>
      </c>
      <c r="I4" s="4" t="s">
        <v>5</v>
      </c>
      <c r="J4" s="4" t="s">
        <v>5</v>
      </c>
      <c r="K4" s="4" t="s">
        <v>5</v>
      </c>
    </row>
    <row r="5" spans="1:11" ht="30">
      <c r="A5" s="2" t="s">
        <v>763</v>
      </c>
      <c r="B5" s="4" t="s">
        <v>5</v>
      </c>
      <c r="C5" s="4" t="s">
        <v>5</v>
      </c>
      <c r="D5" s="4" t="s">
        <v>5</v>
      </c>
      <c r="E5" s="4" t="s">
        <v>5</v>
      </c>
      <c r="F5" s="4" t="s">
        <v>5</v>
      </c>
      <c r="G5" s="4" t="s">
        <v>5</v>
      </c>
      <c r="H5" s="4" t="s">
        <v>5</v>
      </c>
      <c r="I5" s="4" t="s">
        <v>5</v>
      </c>
      <c r="J5" s="4" t="s">
        <v>5</v>
      </c>
      <c r="K5" s="10">
        <v>250000000</v>
      </c>
    </row>
    <row r="6" spans="1:11">
      <c r="A6" s="2" t="s">
        <v>764</v>
      </c>
      <c r="B6" s="10">
        <v>859100000</v>
      </c>
      <c r="C6" s="10">
        <v>626200000</v>
      </c>
      <c r="D6" s="10">
        <v>626400000</v>
      </c>
      <c r="E6" s="10">
        <v>250000000</v>
      </c>
      <c r="F6" s="10">
        <v>250000000</v>
      </c>
      <c r="G6" s="10">
        <v>250000000</v>
      </c>
      <c r="H6" s="10">
        <v>325000000</v>
      </c>
      <c r="I6" s="10">
        <v>325000000</v>
      </c>
      <c r="J6" s="10">
        <v>325000000</v>
      </c>
      <c r="K6" s="4" t="s">
        <v>5</v>
      </c>
    </row>
    <row r="7" spans="1:11">
      <c r="A7" s="2" t="s">
        <v>912</v>
      </c>
      <c r="B7" s="4" t="s">
        <v>5</v>
      </c>
      <c r="C7" s="4" t="s">
        <v>5</v>
      </c>
      <c r="D7" s="4" t="s">
        <v>5</v>
      </c>
      <c r="E7" s="4" t="s">
        <v>5</v>
      </c>
      <c r="F7" s="4" t="s">
        <v>5</v>
      </c>
      <c r="G7" s="4" t="s">
        <v>5</v>
      </c>
      <c r="H7" s="111">
        <v>6.7500000000000004E-2</v>
      </c>
      <c r="I7" s="4" t="s">
        <v>5</v>
      </c>
      <c r="J7" s="4" t="s">
        <v>5</v>
      </c>
      <c r="K7" s="4" t="s">
        <v>5</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87</v>
      </c>
      <c r="B1" s="1" t="s">
        <v>2</v>
      </c>
      <c r="C1" s="1" t="s">
        <v>57</v>
      </c>
      <c r="D1" s="1" t="s">
        <v>58</v>
      </c>
    </row>
    <row r="2" spans="1:4" ht="30">
      <c r="A2" s="3" t="s">
        <v>88</v>
      </c>
      <c r="B2" s="4" t="s">
        <v>5</v>
      </c>
      <c r="C2" s="4" t="s">
        <v>5</v>
      </c>
      <c r="D2" s="4" t="s">
        <v>5</v>
      </c>
    </row>
    <row r="3" spans="1:4">
      <c r="A3" s="2" t="s">
        <v>89</v>
      </c>
      <c r="B3" s="4" t="s">
        <v>77</v>
      </c>
      <c r="C3" s="4" t="s">
        <v>5</v>
      </c>
      <c r="D3" s="4" t="s">
        <v>5</v>
      </c>
    </row>
    <row r="4" spans="1:4">
      <c r="A4" s="2" t="s">
        <v>90</v>
      </c>
      <c r="B4" s="6">
        <v>1000000</v>
      </c>
      <c r="C4" s="6">
        <v>1000000</v>
      </c>
      <c r="D4" s="6">
        <v>1000000</v>
      </c>
    </row>
    <row r="5" spans="1:4" ht="30">
      <c r="A5" s="2" t="s">
        <v>91</v>
      </c>
      <c r="B5" s="6">
        <v>300000</v>
      </c>
      <c r="C5" s="6">
        <v>300000</v>
      </c>
      <c r="D5" s="6">
        <v>300000</v>
      </c>
    </row>
    <row r="6" spans="1:4" ht="30">
      <c r="A6" s="2" t="s">
        <v>92</v>
      </c>
      <c r="B6" s="4">
        <v>0</v>
      </c>
      <c r="C6" s="4">
        <v>0</v>
      </c>
      <c r="D6" s="4">
        <v>0</v>
      </c>
    </row>
    <row r="7" spans="1:4">
      <c r="A7" s="2" t="s">
        <v>93</v>
      </c>
      <c r="B7" s="10">
        <v>1</v>
      </c>
      <c r="C7" s="10">
        <v>1</v>
      </c>
      <c r="D7" s="10">
        <v>1</v>
      </c>
    </row>
    <row r="8" spans="1:4">
      <c r="A8" s="2" t="s">
        <v>94</v>
      </c>
      <c r="B8" s="6">
        <v>650000000</v>
      </c>
      <c r="C8" s="6">
        <v>650000000</v>
      </c>
      <c r="D8" s="6">
        <v>650000000</v>
      </c>
    </row>
    <row r="9" spans="1:4">
      <c r="A9" s="2" t="s">
        <v>95</v>
      </c>
      <c r="B9" s="6">
        <v>146033000</v>
      </c>
      <c r="C9" s="6">
        <v>146033000</v>
      </c>
      <c r="D9" s="6">
        <v>146033000</v>
      </c>
    </row>
    <row r="10" spans="1:4">
      <c r="A10" s="2" t="s">
        <v>96</v>
      </c>
      <c r="B10" s="6">
        <v>45338000</v>
      </c>
      <c r="C10" s="6">
        <v>45686000</v>
      </c>
      <c r="D10" s="6">
        <v>4573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7</v>
      </c>
      <c r="B1" s="7" t="s">
        <v>1</v>
      </c>
      <c r="C1" s="7"/>
    </row>
    <row r="2" spans="1:3">
      <c r="A2" s="1" t="s">
        <v>54</v>
      </c>
      <c r="B2" s="1" t="s">
        <v>2</v>
      </c>
      <c r="C2" s="1" t="s">
        <v>27</v>
      </c>
    </row>
    <row r="3" spans="1:3">
      <c r="A3" s="3" t="s">
        <v>98</v>
      </c>
      <c r="B3" s="4" t="s">
        <v>5</v>
      </c>
      <c r="C3" s="4" t="s">
        <v>5</v>
      </c>
    </row>
    <row r="4" spans="1:3">
      <c r="A4" s="2" t="s">
        <v>45</v>
      </c>
      <c r="B4" s="8">
        <v>-396.8</v>
      </c>
      <c r="C4" s="8">
        <v>-216.1</v>
      </c>
    </row>
    <row r="5" spans="1:3" ht="45">
      <c r="A5" s="3" t="s">
        <v>99</v>
      </c>
      <c r="B5" s="4" t="s">
        <v>5</v>
      </c>
      <c r="C5" s="4" t="s">
        <v>5</v>
      </c>
    </row>
    <row r="6" spans="1:3">
      <c r="A6" s="2" t="s">
        <v>34</v>
      </c>
      <c r="B6" s="4">
        <v>44.5</v>
      </c>
      <c r="C6" s="4">
        <v>53.6</v>
      </c>
    </row>
    <row r="7" spans="1:3">
      <c r="A7" s="2" t="s">
        <v>100</v>
      </c>
      <c r="B7" s="4" t="s">
        <v>5</v>
      </c>
      <c r="C7" s="4">
        <v>0.9</v>
      </c>
    </row>
    <row r="8" spans="1:3" ht="30">
      <c r="A8" s="2" t="s">
        <v>101</v>
      </c>
      <c r="B8" s="4">
        <v>2.8</v>
      </c>
      <c r="C8" s="4">
        <v>6</v>
      </c>
    </row>
    <row r="9" spans="1:3" ht="30">
      <c r="A9" s="2" t="s">
        <v>35</v>
      </c>
      <c r="B9" s="4">
        <v>24</v>
      </c>
      <c r="C9" s="4">
        <v>6.6</v>
      </c>
    </row>
    <row r="10" spans="1:3">
      <c r="A10" s="2" t="s">
        <v>102</v>
      </c>
      <c r="B10" s="4">
        <v>5.2</v>
      </c>
      <c r="C10" s="4">
        <v>6.2</v>
      </c>
    </row>
    <row r="11" spans="1:3" ht="30">
      <c r="A11" s="2" t="s">
        <v>103</v>
      </c>
      <c r="B11" s="4">
        <v>0.8</v>
      </c>
      <c r="C11" s="4">
        <v>0.1</v>
      </c>
    </row>
    <row r="12" spans="1:3" ht="30">
      <c r="A12" s="2" t="s">
        <v>104</v>
      </c>
      <c r="B12" s="4">
        <v>25.4</v>
      </c>
      <c r="C12" s="4" t="s">
        <v>5</v>
      </c>
    </row>
    <row r="13" spans="1:3">
      <c r="A13" s="2" t="s">
        <v>105</v>
      </c>
      <c r="B13" s="4">
        <v>8.1999999999999993</v>
      </c>
      <c r="C13" s="4">
        <v>3.4</v>
      </c>
    </row>
    <row r="14" spans="1:3">
      <c r="A14" s="3" t="s">
        <v>106</v>
      </c>
      <c r="B14" s="4" t="s">
        <v>5</v>
      </c>
      <c r="C14" s="4" t="s">
        <v>5</v>
      </c>
    </row>
    <row r="15" spans="1:3">
      <c r="A15" s="2" t="s">
        <v>107</v>
      </c>
      <c r="B15" s="4">
        <v>2</v>
      </c>
      <c r="C15" s="4">
        <v>185.2</v>
      </c>
    </row>
    <row r="16" spans="1:3">
      <c r="A16" s="2" t="s">
        <v>62</v>
      </c>
      <c r="B16" s="4">
        <v>140.9</v>
      </c>
      <c r="C16" s="4">
        <v>184.8</v>
      </c>
    </row>
    <row r="17" spans="1:3">
      <c r="A17" s="2" t="s">
        <v>63</v>
      </c>
      <c r="B17" s="4">
        <v>-13.2</v>
      </c>
      <c r="C17" s="4">
        <v>-16.899999999999999</v>
      </c>
    </row>
    <row r="18" spans="1:3">
      <c r="A18" s="2" t="s">
        <v>70</v>
      </c>
      <c r="B18" s="4">
        <v>-93.6</v>
      </c>
      <c r="C18" s="4">
        <v>54.9</v>
      </c>
    </row>
    <row r="19" spans="1:3">
      <c r="A19" s="2" t="s">
        <v>108</v>
      </c>
      <c r="B19" s="4">
        <v>0.7</v>
      </c>
      <c r="C19" s="4">
        <v>-0.8</v>
      </c>
    </row>
    <row r="20" spans="1:3">
      <c r="A20" s="2" t="s">
        <v>109</v>
      </c>
      <c r="B20" s="4">
        <v>-0.4</v>
      </c>
      <c r="C20" s="4">
        <v>-0.3</v>
      </c>
    </row>
    <row r="21" spans="1:3" ht="30">
      <c r="A21" s="2" t="s">
        <v>110</v>
      </c>
      <c r="B21" s="4">
        <v>2.5</v>
      </c>
      <c r="C21" s="4">
        <v>-16.100000000000001</v>
      </c>
    </row>
    <row r="22" spans="1:3">
      <c r="A22" s="2" t="s">
        <v>111</v>
      </c>
      <c r="B22" s="4">
        <v>4.0999999999999996</v>
      </c>
      <c r="C22" s="4">
        <v>-1.6</v>
      </c>
    </row>
    <row r="23" spans="1:3" ht="30">
      <c r="A23" s="2" t="s">
        <v>112</v>
      </c>
      <c r="B23" s="4">
        <v>-242.9</v>
      </c>
      <c r="C23" s="4">
        <v>249.9</v>
      </c>
    </row>
    <row r="24" spans="1:3">
      <c r="A24" s="3" t="s">
        <v>113</v>
      </c>
      <c r="B24" s="4" t="s">
        <v>5</v>
      </c>
      <c r="C24" s="4" t="s">
        <v>5</v>
      </c>
    </row>
    <row r="25" spans="1:3" ht="30">
      <c r="A25" s="2" t="s">
        <v>114</v>
      </c>
      <c r="B25" s="4">
        <v>-39.799999999999997</v>
      </c>
      <c r="C25" s="4">
        <v>-32.6</v>
      </c>
    </row>
    <row r="26" spans="1:3" ht="30">
      <c r="A26" s="2" t="s">
        <v>115</v>
      </c>
      <c r="B26" s="4" t="s">
        <v>5</v>
      </c>
      <c r="C26" s="4">
        <v>6.4</v>
      </c>
    </row>
    <row r="27" spans="1:3">
      <c r="A27" s="2" t="s">
        <v>116</v>
      </c>
      <c r="B27" s="4">
        <v>3</v>
      </c>
      <c r="C27" s="4">
        <v>25.2</v>
      </c>
    </row>
    <row r="28" spans="1:3">
      <c r="A28" s="2" t="s">
        <v>117</v>
      </c>
      <c r="B28" s="4">
        <v>0.1</v>
      </c>
      <c r="C28" s="4" t="s">
        <v>5</v>
      </c>
    </row>
    <row r="29" spans="1:3">
      <c r="A29" s="2" t="s">
        <v>118</v>
      </c>
      <c r="B29" s="4">
        <v>-36.700000000000003</v>
      </c>
      <c r="C29" s="4">
        <v>-1</v>
      </c>
    </row>
    <row r="30" spans="1:3">
      <c r="A30" s="3" t="s">
        <v>119</v>
      </c>
      <c r="B30" s="4" t="s">
        <v>5</v>
      </c>
      <c r="C30" s="4" t="s">
        <v>5</v>
      </c>
    </row>
    <row r="31" spans="1:3" ht="30">
      <c r="A31" s="2" t="s">
        <v>120</v>
      </c>
      <c r="B31" s="4">
        <v>650.5</v>
      </c>
      <c r="C31" s="4" t="s">
        <v>5</v>
      </c>
    </row>
    <row r="32" spans="1:3">
      <c r="A32" s="2" t="s">
        <v>121</v>
      </c>
      <c r="B32" s="4">
        <v>-420.7</v>
      </c>
      <c r="C32" s="4">
        <v>-286.89999999999998</v>
      </c>
    </row>
    <row r="33" spans="1:3">
      <c r="A33" s="2" t="s">
        <v>122</v>
      </c>
      <c r="B33" s="4">
        <v>-33.799999999999997</v>
      </c>
      <c r="C33" s="4">
        <v>-0.8</v>
      </c>
    </row>
    <row r="34" spans="1:3">
      <c r="A34" s="2" t="s">
        <v>123</v>
      </c>
      <c r="B34" s="4">
        <v>17.3</v>
      </c>
      <c r="C34" s="4">
        <v>-67.8</v>
      </c>
    </row>
    <row r="35" spans="1:3" ht="30">
      <c r="A35" s="2" t="s">
        <v>124</v>
      </c>
      <c r="B35" s="4">
        <v>213.3</v>
      </c>
      <c r="C35" s="4">
        <v>-355.5</v>
      </c>
    </row>
    <row r="36" spans="1:3" ht="30">
      <c r="A36" s="2" t="s">
        <v>125</v>
      </c>
      <c r="B36" s="4">
        <v>-66.3</v>
      </c>
      <c r="C36" s="4">
        <v>-106.6</v>
      </c>
    </row>
    <row r="37" spans="1:3" ht="30">
      <c r="A37" s="2" t="s">
        <v>126</v>
      </c>
      <c r="B37" s="4">
        <v>109.6</v>
      </c>
      <c r="C37" s="4">
        <v>403.2</v>
      </c>
    </row>
    <row r="38" spans="1:3" ht="30">
      <c r="A38" s="2" t="s">
        <v>127</v>
      </c>
      <c r="B38" s="8">
        <v>43.3</v>
      </c>
      <c r="C38" s="8">
        <v>296.600000000000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7109375" bestFit="1" customWidth="1"/>
    <col min="2" max="2" width="36.5703125" bestFit="1" customWidth="1"/>
  </cols>
  <sheetData>
    <row r="1" spans="1:2">
      <c r="A1" s="7" t="s">
        <v>128</v>
      </c>
      <c r="B1" s="1" t="s">
        <v>1</v>
      </c>
    </row>
    <row r="2" spans="1:2">
      <c r="A2" s="7"/>
      <c r="B2" s="1" t="s">
        <v>2</v>
      </c>
    </row>
    <row r="3" spans="1:2">
      <c r="A3" s="3" t="s">
        <v>129</v>
      </c>
      <c r="B3" s="4" t="s">
        <v>5</v>
      </c>
    </row>
    <row r="4" spans="1:2">
      <c r="A4" s="15" t="s">
        <v>128</v>
      </c>
      <c r="B4" s="4" t="s">
        <v>5</v>
      </c>
    </row>
    <row r="5" spans="1:2">
      <c r="A5" s="15"/>
      <c r="B5" s="11" t="s">
        <v>130</v>
      </c>
    </row>
    <row r="6" spans="1:2" ht="276.75">
      <c r="A6" s="15"/>
      <c r="B6" s="12" t="s">
        <v>131</v>
      </c>
    </row>
    <row r="7" spans="1:2" ht="372.75">
      <c r="A7" s="15"/>
      <c r="B7" s="12" t="s">
        <v>132</v>
      </c>
    </row>
    <row r="8" spans="1:2">
      <c r="A8" s="15"/>
      <c r="B8" s="13" t="s">
        <v>133</v>
      </c>
    </row>
    <row r="9" spans="1:2" ht="252.75">
      <c r="A9" s="15"/>
      <c r="B9" s="12" t="s">
        <v>134</v>
      </c>
    </row>
    <row r="10" spans="1:2" ht="156.75">
      <c r="A10" s="15"/>
      <c r="B10" s="12" t="s">
        <v>135</v>
      </c>
    </row>
    <row r="11" spans="1:2" ht="144.75">
      <c r="A11" s="15"/>
      <c r="B11" s="12" t="s">
        <v>136</v>
      </c>
    </row>
    <row r="12" spans="1:2" ht="156.75">
      <c r="A12" s="15"/>
      <c r="B12" s="12" t="s">
        <v>137</v>
      </c>
    </row>
    <row r="13" spans="1:2" ht="204.75">
      <c r="A13" s="15"/>
      <c r="B13" s="12" t="s">
        <v>138</v>
      </c>
    </row>
    <row r="14" spans="1:2" ht="84.75">
      <c r="A14" s="15"/>
      <c r="B14" s="12" t="s">
        <v>139</v>
      </c>
    </row>
    <row r="15" spans="1:2" ht="108.75">
      <c r="A15" s="15"/>
      <c r="B15" s="12" t="s">
        <v>140</v>
      </c>
    </row>
    <row r="16" spans="1:2">
      <c r="A16" s="15"/>
      <c r="B16" s="1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5703125" bestFit="1" customWidth="1"/>
    <col min="2" max="2" width="36.5703125" bestFit="1" customWidth="1"/>
  </cols>
  <sheetData>
    <row r="1" spans="1:2">
      <c r="A1" s="7" t="s">
        <v>141</v>
      </c>
      <c r="B1" s="1" t="s">
        <v>1</v>
      </c>
    </row>
    <row r="2" spans="1:2">
      <c r="A2" s="7"/>
      <c r="B2" s="1" t="s">
        <v>2</v>
      </c>
    </row>
    <row r="3" spans="1:2">
      <c r="A3" s="3" t="s">
        <v>142</v>
      </c>
      <c r="B3" s="4" t="s">
        <v>5</v>
      </c>
    </row>
    <row r="4" spans="1:2">
      <c r="A4" s="15" t="s">
        <v>141</v>
      </c>
      <c r="B4" s="4" t="s">
        <v>5</v>
      </c>
    </row>
    <row r="5" spans="1:2" ht="26.25">
      <c r="A5" s="15"/>
      <c r="B5" s="11" t="s">
        <v>143</v>
      </c>
    </row>
    <row r="6" spans="1:2" ht="252.75">
      <c r="A6" s="15"/>
      <c r="B6" s="12" t="s">
        <v>144</v>
      </c>
    </row>
    <row r="7" spans="1:2" ht="240.75">
      <c r="A7" s="15"/>
      <c r="B7" s="12" t="s">
        <v>145</v>
      </c>
    </row>
    <row r="8" spans="1:2" ht="312.75">
      <c r="A8" s="15"/>
      <c r="B8" s="12" t="s">
        <v>146</v>
      </c>
    </row>
    <row r="9" spans="1:2" ht="156.75">
      <c r="A9" s="15"/>
      <c r="B9" s="16" t="s">
        <v>147</v>
      </c>
    </row>
    <row r="10" spans="1:2">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85546875" bestFit="1" customWidth="1"/>
    <col min="2" max="2" width="36.5703125" bestFit="1" customWidth="1"/>
  </cols>
  <sheetData>
    <row r="1" spans="1:2">
      <c r="A1" s="7" t="s">
        <v>148</v>
      </c>
      <c r="B1" s="1" t="s">
        <v>1</v>
      </c>
    </row>
    <row r="2" spans="1:2">
      <c r="A2" s="7"/>
      <c r="B2" s="1" t="s">
        <v>2</v>
      </c>
    </row>
    <row r="3" spans="1:2">
      <c r="A3" s="3" t="s">
        <v>149</v>
      </c>
      <c r="B3" s="4" t="s">
        <v>5</v>
      </c>
    </row>
    <row r="4" spans="1:2">
      <c r="A4" s="15" t="s">
        <v>148</v>
      </c>
      <c r="B4" s="4" t="s">
        <v>5</v>
      </c>
    </row>
    <row r="5" spans="1:2" ht="26.25">
      <c r="A5" s="15"/>
      <c r="B5" s="11" t="s">
        <v>150</v>
      </c>
    </row>
    <row r="6" spans="1:2" ht="144.75">
      <c r="A6" s="15"/>
      <c r="B6" s="12" t="s">
        <v>151</v>
      </c>
    </row>
    <row r="7" spans="1:2" ht="84.75">
      <c r="A7" s="15"/>
      <c r="B7" s="12" t="s">
        <v>152</v>
      </c>
    </row>
    <row r="8" spans="1:2" ht="144.75">
      <c r="A8" s="15"/>
      <c r="B8" s="12" t="s">
        <v>153</v>
      </c>
    </row>
    <row r="9" spans="1:2">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2</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Discontinued_Operations</vt:lpstr>
      <vt:lpstr>Restructuring_And_Impairment</vt:lpstr>
      <vt:lpstr>Indebtedness_And_Borrowing_Fac</vt:lpstr>
      <vt:lpstr>Net_Loss_Per_Share</vt:lpstr>
      <vt:lpstr>Fair_Value_Measurements</vt:lpstr>
      <vt:lpstr>Income_Taxes</vt:lpstr>
      <vt:lpstr>Commitments_And_Contingencies</vt:lpstr>
      <vt:lpstr>Segment_Reporting</vt:lpstr>
      <vt:lpstr>Supplemental_Guarantor_Financi</vt:lpstr>
      <vt:lpstr>Subsequent_Events</vt:lpstr>
      <vt:lpstr>Discontinued_Operations_Policy</vt:lpstr>
      <vt:lpstr>Indebtedness_And_Borrowing_Fac1</vt:lpstr>
      <vt:lpstr>Net_Loss_Per_Share_Tables</vt:lpstr>
      <vt:lpstr>Fair_Value_Measurements_Tables</vt:lpstr>
      <vt:lpstr>Segment_Reporting_Tables</vt:lpstr>
      <vt:lpstr>Supplemental_Guarantor_Financi1</vt:lpstr>
      <vt:lpstr>Basis_Of_Presentation_Details</vt:lpstr>
      <vt:lpstr>Discontinued_Operations_Detail</vt:lpstr>
      <vt:lpstr>Restructuring_And_Impairment_D</vt:lpstr>
      <vt:lpstr>Indebtedness_And_Borrowing_Fac2</vt:lpstr>
      <vt:lpstr>Net_Loss_Per_Share_Schedule_Of</vt:lpstr>
      <vt:lpstr>Net_Loss_Per_Share_Common_Stoc</vt:lpstr>
      <vt:lpstr>Fair_Value_Measurements_Narrat</vt:lpstr>
      <vt:lpstr>Fair_Value_Measurements_Assets</vt:lpstr>
      <vt:lpstr>Fair_Value_Measurements_Carryi</vt:lpstr>
      <vt:lpstr>Fair_Value_Measurements_Carryi1</vt:lpstr>
      <vt:lpstr>Income_Taxes_Details</vt:lpstr>
      <vt:lpstr>Commitments_And_Contingencies_</vt:lpstr>
      <vt:lpstr>Segment_Reporting_Narrative_De</vt:lpstr>
      <vt:lpstr>Segment_Reporting_Schedule_Of_</vt:lpstr>
      <vt:lpstr>Supplemental_Guarantor_Financi2</vt:lpstr>
      <vt:lpstr>Supplemental_Guarantor_Financi3</vt:lpstr>
      <vt:lpstr>Supplemental_Guarantor_Financi4</vt:lpstr>
      <vt:lpstr>Supplemental_Guarantor_Financi5</vt:lpstr>
      <vt:lpstr>Subsequent_Events_Details</vt:lpstr>
      <vt:lpstr>Segment_Reporting!_Toc388944193</vt:lpstr>
      <vt:lpstr>New_Accounting_Standards!T02456585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2:24:04Z</dcterms:created>
  <dcterms:modified xsi:type="dcterms:W3CDTF">2014-12-11T12:24:04Z</dcterms:modified>
</cp:coreProperties>
</file>